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Earnings Per Share"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Accounts Receivable, Net of All" sheetId="12" state="visible" r:id="rId12"/>
    <sheet xmlns:r="http://schemas.openxmlformats.org/officeDocument/2006/relationships" name="Goodwill and Intangible Assets" sheetId="13" state="visible" r:id="rId13"/>
    <sheet xmlns:r="http://schemas.openxmlformats.org/officeDocument/2006/relationships" name="Debt and Capital Lease Obligati"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Segments and Related Informatio"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Earnings Per Share (Tables)" sheetId="23" state="visible" r:id="rId23"/>
    <sheet xmlns:r="http://schemas.openxmlformats.org/officeDocument/2006/relationships" name="Discontinued Operations (Tables"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Accounts Receivable, Net of A_2" sheetId="27" state="visible" r:id="rId27"/>
    <sheet xmlns:r="http://schemas.openxmlformats.org/officeDocument/2006/relationships" name="Goodwill and Intangible Assets " sheetId="28" state="visible" r:id="rId28"/>
    <sheet xmlns:r="http://schemas.openxmlformats.org/officeDocument/2006/relationships" name="Debt and Capital Lease Obliga_2" sheetId="29" state="visible" r:id="rId29"/>
    <sheet xmlns:r="http://schemas.openxmlformats.org/officeDocument/2006/relationships" name="Fair Value Measurements (Tables" sheetId="30" state="visible" r:id="rId30"/>
    <sheet xmlns:r="http://schemas.openxmlformats.org/officeDocument/2006/relationships" name="Segments and Related Informat_2" sheetId="31" state="visible" r:id="rId31"/>
    <sheet xmlns:r="http://schemas.openxmlformats.org/officeDocument/2006/relationships" name="Commitments and Contingencies (" sheetId="32" state="visible" r:id="rId32"/>
    <sheet xmlns:r="http://schemas.openxmlformats.org/officeDocument/2006/relationships" name="Nature of Business and Summar_3" sheetId="33" state="visible" r:id="rId33"/>
    <sheet xmlns:r="http://schemas.openxmlformats.org/officeDocument/2006/relationships" name="Nature of Business and Summar_4" sheetId="34" state="visible" r:id="rId34"/>
    <sheet xmlns:r="http://schemas.openxmlformats.org/officeDocument/2006/relationships" name="Nature of Business and Summar_5" sheetId="35" state="visible" r:id="rId35"/>
    <sheet xmlns:r="http://schemas.openxmlformats.org/officeDocument/2006/relationships" name="Nature of Business and Summar_6" sheetId="36" state="visible" r:id="rId36"/>
    <sheet xmlns:r="http://schemas.openxmlformats.org/officeDocument/2006/relationships" name="Nature of Business and Summar_7" sheetId="37" state="visible" r:id="rId37"/>
    <sheet xmlns:r="http://schemas.openxmlformats.org/officeDocument/2006/relationships" name="Earnings Per Share (Details)" sheetId="38" state="visible" r:id="rId38"/>
    <sheet xmlns:r="http://schemas.openxmlformats.org/officeDocument/2006/relationships" name="Earnings Per Share - Anti dilut" sheetId="39" state="visible" r:id="rId39"/>
    <sheet xmlns:r="http://schemas.openxmlformats.org/officeDocument/2006/relationships" name="Discontinued Operations (Detail" sheetId="40" state="visible" r:id="rId40"/>
    <sheet xmlns:r="http://schemas.openxmlformats.org/officeDocument/2006/relationships" name="Acquisitions (Details)" sheetId="41" state="visible" r:id="rId41"/>
    <sheet xmlns:r="http://schemas.openxmlformats.org/officeDocument/2006/relationships" name="Acquisitions - Fair value of th" sheetId="42" state="visible" r:id="rId42"/>
    <sheet xmlns:r="http://schemas.openxmlformats.org/officeDocument/2006/relationships" name="Property and Equipment (Details" sheetId="43" state="visible" r:id="rId43"/>
    <sheet xmlns:r="http://schemas.openxmlformats.org/officeDocument/2006/relationships" name="Accounts Receivable, Net of A_3" sheetId="44" state="visible" r:id="rId44"/>
    <sheet xmlns:r="http://schemas.openxmlformats.org/officeDocument/2006/relationships" name="Accounts Receivable, Net of A_4" sheetId="45" state="visible" r:id="rId45"/>
    <sheet xmlns:r="http://schemas.openxmlformats.org/officeDocument/2006/relationships" name="Accounts Receivable, Net of A_5"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Debt and Capital Lease Obliga_3" sheetId="50" state="visible" r:id="rId50"/>
    <sheet xmlns:r="http://schemas.openxmlformats.org/officeDocument/2006/relationships" name="Debt and Capital Lease Obliga_4" sheetId="51" state="visible" r:id="rId51"/>
    <sheet xmlns:r="http://schemas.openxmlformats.org/officeDocument/2006/relationships" name="Debt and Capital Lease Obliga_5" sheetId="52" state="visible" r:id="rId52"/>
    <sheet xmlns:r="http://schemas.openxmlformats.org/officeDocument/2006/relationships" name="Fair Value Measurements - Addit" sheetId="53" state="visible" r:id="rId53"/>
    <sheet xmlns:r="http://schemas.openxmlformats.org/officeDocument/2006/relationships" name="Fair Value Measurements - Finan" sheetId="54" state="visible" r:id="rId54"/>
    <sheet xmlns:r="http://schemas.openxmlformats.org/officeDocument/2006/relationships" name="Fair Value Measurements - Chang" sheetId="55" state="visible" r:id="rId55"/>
    <sheet xmlns:r="http://schemas.openxmlformats.org/officeDocument/2006/relationships" name="Equity (Details)" sheetId="56" state="visible" r:id="rId56"/>
    <sheet xmlns:r="http://schemas.openxmlformats.org/officeDocument/2006/relationships" name="Segments and Related Informat_3" sheetId="57" state="visible" r:id="rId57"/>
    <sheet xmlns:r="http://schemas.openxmlformats.org/officeDocument/2006/relationships" name="Segments and Related Informat_4" sheetId="58" state="visible" r:id="rId58"/>
    <sheet xmlns:r="http://schemas.openxmlformats.org/officeDocument/2006/relationships" name="Segments and Related Informat_5" sheetId="59" state="visible" r:id="rId59"/>
    <sheet xmlns:r="http://schemas.openxmlformats.org/officeDocument/2006/relationships" name="Segments and Related Informat_6" sheetId="60" state="visible" r:id="rId60"/>
    <sheet xmlns:r="http://schemas.openxmlformats.org/officeDocument/2006/relationships" name="Commitments and Contingencies_2" sheetId="61" state="visible" r:id="rId61"/>
    <sheet xmlns:r="http://schemas.openxmlformats.org/officeDocument/2006/relationships" name="Related Party Transactions (Det" sheetId="62" state="visible" r:id="rId62"/>
    <sheet xmlns:r="http://schemas.openxmlformats.org/officeDocument/2006/relationships" name="Retirement Plan (Details)" sheetId="63" state="visible" r:id="rId63"/>
    <sheet xmlns:r="http://schemas.openxmlformats.org/officeDocument/2006/relationships" name="Subsequent Events (Details)" sheetId="64" state="visible" r:id="rId64"/>
    <sheet xmlns:r="http://schemas.openxmlformats.org/officeDocument/2006/relationships" name="CONDENSED CONSOLIDATED BALANCE " sheetId="65" state="visible" r:id="rId65"/>
    <sheet xmlns:r="http://schemas.openxmlformats.org/officeDocument/2006/relationships" name="CONDENSED CONSOLIDATED BALANC_2" sheetId="66" state="visible" r:id="rId66"/>
    <sheet xmlns:r="http://schemas.openxmlformats.org/officeDocument/2006/relationships" name="CONDENSED CONSOLIDATED STATEMEN" sheetId="67" state="visible" r:id="rId67"/>
    <sheet xmlns:r="http://schemas.openxmlformats.org/officeDocument/2006/relationships" name="CONDENSED CONSOLIDATED STATEM_2" sheetId="68" state="visible" r:id="rId68"/>
    <sheet xmlns:r="http://schemas.openxmlformats.org/officeDocument/2006/relationships" name="CONDENSED CONSOLIDATED STATEM_3" sheetId="69" state="visible" r:id="rId69"/>
    <sheet xmlns:r="http://schemas.openxmlformats.org/officeDocument/2006/relationships" name="Nature of Business and Summar_8" sheetId="70" state="visible" r:id="rId70"/>
    <sheet xmlns:r="http://schemas.openxmlformats.org/officeDocument/2006/relationships" name="Earnings Per Share_2" sheetId="71" state="visible" r:id="rId71"/>
    <sheet xmlns:r="http://schemas.openxmlformats.org/officeDocument/2006/relationships" name="Discontinued Operations_2" sheetId="72" state="visible" r:id="rId72"/>
    <sheet xmlns:r="http://schemas.openxmlformats.org/officeDocument/2006/relationships" name="Acquisitions_2" sheetId="73" state="visible" r:id="rId73"/>
    <sheet xmlns:r="http://schemas.openxmlformats.org/officeDocument/2006/relationships" name="Property and Equipment_2" sheetId="74" state="visible" r:id="rId74"/>
    <sheet xmlns:r="http://schemas.openxmlformats.org/officeDocument/2006/relationships" name="Accounts Receivable, Net of A_6" sheetId="75" state="visible" r:id="rId75"/>
    <sheet xmlns:r="http://schemas.openxmlformats.org/officeDocument/2006/relationships" name="Goodwill and Intangible Asset_5" sheetId="76" state="visible" r:id="rId76"/>
    <sheet xmlns:r="http://schemas.openxmlformats.org/officeDocument/2006/relationships" name="Debt and Capital Lease Obliga_6" sheetId="77" state="visible" r:id="rId77"/>
    <sheet xmlns:r="http://schemas.openxmlformats.org/officeDocument/2006/relationships" name="Warrants" sheetId="78" state="visible" r:id="rId78"/>
    <sheet xmlns:r="http://schemas.openxmlformats.org/officeDocument/2006/relationships" name="Fair Value Measurements_2" sheetId="79" state="visible" r:id="rId79"/>
    <sheet xmlns:r="http://schemas.openxmlformats.org/officeDocument/2006/relationships" name="Equity_2" sheetId="80" state="visible" r:id="rId80"/>
    <sheet xmlns:r="http://schemas.openxmlformats.org/officeDocument/2006/relationships" name="Stock-Based Compensation" sheetId="81" state="visible" r:id="rId81"/>
    <sheet xmlns:r="http://schemas.openxmlformats.org/officeDocument/2006/relationships" name="Income Taxes" sheetId="82" state="visible" r:id="rId82"/>
    <sheet xmlns:r="http://schemas.openxmlformats.org/officeDocument/2006/relationships" name="Tax Receivable Agreement" sheetId="83" state="visible" r:id="rId83"/>
    <sheet xmlns:r="http://schemas.openxmlformats.org/officeDocument/2006/relationships" name="Segments and Related Informat_7" sheetId="84" state="visible" r:id="rId84"/>
    <sheet xmlns:r="http://schemas.openxmlformats.org/officeDocument/2006/relationships" name="Commitments and Contingencies_3" sheetId="85" state="visible" r:id="rId85"/>
    <sheet xmlns:r="http://schemas.openxmlformats.org/officeDocument/2006/relationships" name="Related Party Transactions_2" sheetId="86" state="visible" r:id="rId86"/>
    <sheet xmlns:r="http://schemas.openxmlformats.org/officeDocument/2006/relationships" name="Subsequent Events_2" sheetId="87" state="visible" r:id="rId87"/>
    <sheet xmlns:r="http://schemas.openxmlformats.org/officeDocument/2006/relationships" name="Nature of Business and Summar_9" sheetId="88" state="visible" r:id="rId88"/>
    <sheet xmlns:r="http://schemas.openxmlformats.org/officeDocument/2006/relationships" name="Earnings Per Share (Tables)_2" sheetId="89" state="visible" r:id="rId89"/>
    <sheet xmlns:r="http://schemas.openxmlformats.org/officeDocument/2006/relationships" name="Discontinued Operations (Tabl_2" sheetId="90" state="visible" r:id="rId90"/>
    <sheet xmlns:r="http://schemas.openxmlformats.org/officeDocument/2006/relationships" name="Acquisitions (Tables)_2" sheetId="91" state="visible" r:id="rId91"/>
    <sheet xmlns:r="http://schemas.openxmlformats.org/officeDocument/2006/relationships" name="Property and Equipment (Table_2" sheetId="92" state="visible" r:id="rId92"/>
    <sheet xmlns:r="http://schemas.openxmlformats.org/officeDocument/2006/relationships" name="Accounts Receivable, Net of A_7" sheetId="93" state="visible" r:id="rId93"/>
    <sheet xmlns:r="http://schemas.openxmlformats.org/officeDocument/2006/relationships" name="Goodwill and Intangible Asset_6" sheetId="94" state="visible" r:id="rId94"/>
    <sheet xmlns:r="http://schemas.openxmlformats.org/officeDocument/2006/relationships" name="Debt and Capital Lease Obliga_7" sheetId="95" state="visible" r:id="rId95"/>
    <sheet xmlns:r="http://schemas.openxmlformats.org/officeDocument/2006/relationships" name="Fair Value Measurements (Tabl_2" sheetId="96" state="visible" r:id="rId96"/>
    <sheet xmlns:r="http://schemas.openxmlformats.org/officeDocument/2006/relationships" name="Equity (Tables)" sheetId="97" state="visible" r:id="rId97"/>
    <sheet xmlns:r="http://schemas.openxmlformats.org/officeDocument/2006/relationships" name="Stock-Based Compensation (Table" sheetId="98" state="visible" r:id="rId98"/>
    <sheet xmlns:r="http://schemas.openxmlformats.org/officeDocument/2006/relationships" name="Segments and Related Informat_8" sheetId="99" state="visible" r:id="rId99"/>
    <sheet xmlns:r="http://schemas.openxmlformats.org/officeDocument/2006/relationships" name="Nature of Business and Summa_10" sheetId="100" state="visible" r:id="rId100"/>
    <sheet xmlns:r="http://schemas.openxmlformats.org/officeDocument/2006/relationships" name="Earnings Per Share (Details)_2" sheetId="101" state="visible" r:id="rId101"/>
    <sheet xmlns:r="http://schemas.openxmlformats.org/officeDocument/2006/relationships" name="Earnings Per Share - Anti dil_2" sheetId="102" state="visible" r:id="rId102"/>
    <sheet xmlns:r="http://schemas.openxmlformats.org/officeDocument/2006/relationships" name="Earnings Per Share - Class A EP" sheetId="103" state="visible" r:id="rId103"/>
    <sheet xmlns:r="http://schemas.openxmlformats.org/officeDocument/2006/relationships" name="Discontinued Operations - Conde" sheetId="104" state="visible" r:id="rId104"/>
    <sheet xmlns:r="http://schemas.openxmlformats.org/officeDocument/2006/relationships" name="Discontinued Operations - Con_2" sheetId="105" state="visible" r:id="rId105"/>
    <sheet xmlns:r="http://schemas.openxmlformats.org/officeDocument/2006/relationships" name="Acquisitions - FNS (Details)" sheetId="106" state="visible" r:id="rId106"/>
    <sheet xmlns:r="http://schemas.openxmlformats.org/officeDocument/2006/relationships" name="Acquisitions - Broken Arrow (De" sheetId="107" state="visible" r:id="rId107"/>
    <sheet xmlns:r="http://schemas.openxmlformats.org/officeDocument/2006/relationships" name="Acquisitions - Concurrent (Deta" sheetId="108" state="visible" r:id="rId108"/>
    <sheet xmlns:r="http://schemas.openxmlformats.org/officeDocument/2006/relationships" name="Acquisitions - Urban Cable (Det" sheetId="109" state="visible" r:id="rId109"/>
    <sheet xmlns:r="http://schemas.openxmlformats.org/officeDocument/2006/relationships" name="Acquisitions (Details)_2" sheetId="110" state="visible" r:id="rId110"/>
    <sheet xmlns:r="http://schemas.openxmlformats.org/officeDocument/2006/relationships" name="Property and Equipment (Detai_2" sheetId="111" state="visible" r:id="rId111"/>
    <sheet xmlns:r="http://schemas.openxmlformats.org/officeDocument/2006/relationships" name="Accounts Receivable, Net of A_8" sheetId="112" state="visible" r:id="rId112"/>
    <sheet xmlns:r="http://schemas.openxmlformats.org/officeDocument/2006/relationships" name="Accounts Receivable, Net of A_9" sheetId="113" state="visible" r:id="rId113"/>
    <sheet xmlns:r="http://schemas.openxmlformats.org/officeDocument/2006/relationships" name="Accounts Receivable, Net of _10" sheetId="114" state="visible" r:id="rId114"/>
    <sheet xmlns:r="http://schemas.openxmlformats.org/officeDocument/2006/relationships" name="Goodwill and Intangible Asset_7" sheetId="115" state="visible" r:id="rId115"/>
    <sheet xmlns:r="http://schemas.openxmlformats.org/officeDocument/2006/relationships" name="Goodwill and Intangible Asset_8" sheetId="116" state="visible" r:id="rId116"/>
    <sheet xmlns:r="http://schemas.openxmlformats.org/officeDocument/2006/relationships" name="Goodwill and Intangible Asset_9" sheetId="117" state="visible" r:id="rId117"/>
    <sheet xmlns:r="http://schemas.openxmlformats.org/officeDocument/2006/relationships" name="Debt and Capital Lease Obliga_8" sheetId="118" state="visible" r:id="rId118"/>
    <sheet xmlns:r="http://schemas.openxmlformats.org/officeDocument/2006/relationships" name="Debt and Capital Lease Obliga_9" sheetId="119" state="visible" r:id="rId119"/>
    <sheet xmlns:r="http://schemas.openxmlformats.org/officeDocument/2006/relationships" name="Debt and Capital Lease Oblig_10" sheetId="120" state="visible" r:id="rId120"/>
    <sheet xmlns:r="http://schemas.openxmlformats.org/officeDocument/2006/relationships" name="Debt and Capital Lease Oblig_11" sheetId="121" state="visible" r:id="rId121"/>
    <sheet xmlns:r="http://schemas.openxmlformats.org/officeDocument/2006/relationships" name="Debt and Capital Lease Oblig_12" sheetId="122" state="visible" r:id="rId122"/>
    <sheet xmlns:r="http://schemas.openxmlformats.org/officeDocument/2006/relationships" name="Debt and Capital Lease Oblig_13" sheetId="123" state="visible" r:id="rId123"/>
    <sheet xmlns:r="http://schemas.openxmlformats.org/officeDocument/2006/relationships" name="Debt and Capital Lease Oblig_14" sheetId="124" state="visible" r:id="rId124"/>
    <sheet xmlns:r="http://schemas.openxmlformats.org/officeDocument/2006/relationships" name="Warrants - (Details)" sheetId="125" state="visible" r:id="rId125"/>
    <sheet xmlns:r="http://schemas.openxmlformats.org/officeDocument/2006/relationships" name="Fair Value Measurements (Detail" sheetId="126" state="visible" r:id="rId126"/>
    <sheet xmlns:r="http://schemas.openxmlformats.org/officeDocument/2006/relationships" name="Fair Value Measurements - Fair " sheetId="127" state="visible" r:id="rId127"/>
    <sheet xmlns:r="http://schemas.openxmlformats.org/officeDocument/2006/relationships" name="Fair Value Measurements - Fai_2" sheetId="128" state="visible" r:id="rId128"/>
    <sheet xmlns:r="http://schemas.openxmlformats.org/officeDocument/2006/relationships" name="Equity (Details)_2" sheetId="129" state="visible" r:id="rId129"/>
    <sheet xmlns:r="http://schemas.openxmlformats.org/officeDocument/2006/relationships" name="Equity - Summary Of Ownership I" sheetId="130" state="visible" r:id="rId130"/>
    <sheet xmlns:r="http://schemas.openxmlformats.org/officeDocument/2006/relationships" name="Stock-Based Compensation (Detai" sheetId="131" state="visible" r:id="rId131"/>
    <sheet xmlns:r="http://schemas.openxmlformats.org/officeDocument/2006/relationships" name="Stock-Based Compensation - Stoc" sheetId="132" state="visible" r:id="rId132"/>
    <sheet xmlns:r="http://schemas.openxmlformats.org/officeDocument/2006/relationships" name="Stock-Based Compensation - St_2" sheetId="133" state="visible" r:id="rId133"/>
    <sheet xmlns:r="http://schemas.openxmlformats.org/officeDocument/2006/relationships" name="Stock-Based Compensation - Unre" sheetId="134" state="visible" r:id="rId134"/>
    <sheet xmlns:r="http://schemas.openxmlformats.org/officeDocument/2006/relationships" name="Income Taxes (Details)" sheetId="135" state="visible" r:id="rId135"/>
    <sheet xmlns:r="http://schemas.openxmlformats.org/officeDocument/2006/relationships" name="Tax Receivable Agreement (Detai" sheetId="136" state="visible" r:id="rId136"/>
    <sheet xmlns:r="http://schemas.openxmlformats.org/officeDocument/2006/relationships" name="Segments and Related Informat_9" sheetId="137" state="visible" r:id="rId137"/>
    <sheet xmlns:r="http://schemas.openxmlformats.org/officeDocument/2006/relationships" name="Segments and Related Informa_10" sheetId="138" state="visible" r:id="rId138"/>
    <sheet xmlns:r="http://schemas.openxmlformats.org/officeDocument/2006/relationships" name="Segments and Related Informa_11" sheetId="139" state="visible" r:id="rId139"/>
    <sheet xmlns:r="http://schemas.openxmlformats.org/officeDocument/2006/relationships" name="Segments and Related Informa_12" sheetId="140" state="visible" r:id="rId140"/>
    <sheet xmlns:r="http://schemas.openxmlformats.org/officeDocument/2006/relationships" name="Commitments and Contingencies_4" sheetId="141" state="visible" r:id="rId141"/>
    <sheet xmlns:r="http://schemas.openxmlformats.org/officeDocument/2006/relationships" name="Related Party Transactions (D_2" sheetId="142" state="visible" r:id="rId142"/>
    <sheet xmlns:r="http://schemas.openxmlformats.org/officeDocument/2006/relationships" name="Subsequent Events (Details)_2" sheetId="143" state="visible" r:id="rId1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Document Entity Information</t>
        </is>
      </c>
      <c r="B1" s="2" t="inlineStr">
        <is>
          <t>6 Months Ended</t>
        </is>
      </c>
    </row>
    <row r="2">
      <c r="B2" s="2" t="inlineStr">
        <is>
          <t>Jul. 02, 2022</t>
        </is>
      </c>
    </row>
    <row r="3">
      <c r="A3" s="3" t="inlineStr">
        <is>
          <t>Document Entity Information</t>
        </is>
      </c>
      <c r="B3" s="4" t="inlineStr">
        <is>
          <t xml:space="preserve"> </t>
        </is>
      </c>
    </row>
    <row r="4">
      <c r="A4" s="4" t="inlineStr">
        <is>
          <t>Document Type</t>
        </is>
      </c>
      <c r="B4" s="4" t="inlineStr">
        <is>
          <t>S-1</t>
        </is>
      </c>
    </row>
    <row r="5">
      <c r="A5" s="4" t="inlineStr">
        <is>
          <t>Entity Registrant Name</t>
        </is>
      </c>
      <c r="B5" s="4" t="inlineStr">
        <is>
          <t>QUALTEK SERVIC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941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l. 02, 2022</t>
        </is>
      </c>
      <c r="C2" s="2" t="inlineStr">
        <is>
          <t>Dec. 31, 2021</t>
        </is>
      </c>
    </row>
    <row r="3">
      <c r="A3" s="3" t="inlineStr">
        <is>
          <t>Acquisitions.</t>
        </is>
      </c>
      <c r="B3" s="4" t="inlineStr">
        <is>
          <t xml:space="preserve"> </t>
        </is>
      </c>
      <c r="C3" s="4" t="inlineStr">
        <is>
          <t xml:space="preserve"> </t>
        </is>
      </c>
    </row>
    <row r="4">
      <c r="A4" s="4" t="inlineStr">
        <is>
          <t>Acquisitions</t>
        </is>
      </c>
      <c r="B4" s="4" t="inlineStr">
        <is>
          <t xml:space="preserve">Note 4. Acquisitions On January 26, 2021, the Company purchased 100% of the membership interests of Fiber Network Solutions, LLC (“FNS”), a Texas based company that provides new fiber optic construction services, as well as maintenance and repair services to renewable energy, commercial, and utility clientele in the United States. The overall consideration transferred was $20,059 thousand of cash and rollover equity valued at $2,000 thousand. The purchase price is subject to adjustment based upon FNS exceeding pre-determined EBITDA thresholds for the years ending 2021, 2022, 2023, and 2024, as defined in the agreement, subject to a maximum additional payment of $20,000 thousand. As of the acquisition date, the fair value of the contingent consideration was determined to be $8,200 thousand. The cash consideration was funded by the issuance of equity, as well as the issuance of convertible notes with the majority member of HoldCo. On August 6, 2021, the Company acquired certain assets and liabilities from Broken Arrow Communications, Inc. (“Broken Arrow”), a New Mexico based company that provided a wide variety of services for the installation, construction, and maintenance of wireless communication facilities. The consideration transferred was $5,000 thousand of cash. The purchase price is subject to adjustment based upon Broken Arrow exceeding pre-determined crew count and EBITDA thresholds for certain markets for the 5-month period of August 2021 through December 2021 and for the year ending December 31, 2022, as defined in the agreement, subject to a maximum additional payment of $10,000 thousand. As of the acquisition date, the fair value of the contingent consideration was determined to be $7,552 thousand. The cash consideration was funded by the issuance of convertible notes in June 2021. On August 30, 2021, the Company purchased 100% of the membership interests of Concurrent Group LLC (“Concurrent”), a Florida based company that provides construction, maintenance, and restoration services for utilities, electric membership co-ops, and municipally owned power providers. The overall consideration transferred was $13,828 thousand of cash, rollover equity valued at $6,000 thousand, and acquisition debt of $14,143 thousand. The purchase price is subject to adjustment based upon Concurrent exceeding pre-determined EBITDA thresholds for LTM periods ending at the closing of the third quarter of 2022, 2023 and 2024, as defined in the agreement, subject to a maximum additional payment of $30,000 thousand. As of the acquisition date, the fair value of the contingent consideration was determined to be $7,000 thousand. The cash consideration was funded by convertible notes issued by the Company in June 2021. Refer to Footnote 8 for more information. On October 15, 2021, the Company purchased 100% of the membership interests of Urban Cable Technology, LLC (“Urban Cable”), a Pennsylvania based company that provides a range of services, including aerial and underground construction, engineering, multiple dwelling units wiring and rewiring, and fiber placement to broadband and telecom cable operators. The overall consideration transferred was $8,436 thousand of cash and rollover equity valued at $4,000 thousand. The purchase price is subject to adjustment based upon Urban Cable exceeding pre-determined EBITDA for the years ending 2021, 2022, 2023, and 2024, as defined in the agreement. As of the acquisition date, the fair value of the contingent consideration was determined to be $3,450 thousand. The cash consideration was funded by line of credit. The acquisitions were recognized as business combinations with FNS reporting within our Renewables and Recovery Logistics Segment and Broken Arrow, Concurrent, and Urban Cable reporting within our Telecom Segment. The identifiable assets acquired and liabilities assumed were recorded at their estimated fair values on the acquisition dates. Goodwill resulted from expected synergies and revenue growth from combining operations with the Company. The working capital amounts for Concurrent and Urban Cable that are provisional are subject to adjustment as the Company obtains additional information. Any adjustments to the purchase price allocation will be made as soon as practicable, but no later than one year from the acquisition date. The following table summarizes the fair value of the assets and liabilities acquired at the date of the acquisitions (in thousands): ​ ​ ​ ​ ​ ​ ​ ​ ​ ​ ​ ​ ​ ​ ​ ​ FNS ​ Broken Arrow ​ Concurrent ​ Urban Cable Purchase consideration: ​ ​ ​ ​ ​ ​ ​ ​ Cash paid ​ $ 20,059 ​ $ 5,000 ​ $ 13,828 ​ $ 8,436 Rollover equity ​ ​ 2,000 ​ ​ — ​ ​ 6,000 ​ ​ 4,000 Contingent consideration ​ ​ 8,200 ​ ​ 7,552 ​ ​ 7,000 ​ ​ 3,450 Acquisition debt ​ ​ — ​ ​ — ​ ​ 14,143 ​ ​ — Due from seller ​ ​ — ​ ​ — ​ ​ (510) ​ ​ (151) ​ ​ $ 30,259 ​ $ 12,552 ​ $ 40,461 ​ $ 15,735 Purchase price allocations: ​ ​ ​ ​ ​ ​ ​ ​ ​ ​ ​ ​ Cash ​ $ — ​ $ — ​ $ 1,289 ​ $ 185 Accounts receivable ​ ​ — ​ ​ 5,126 ​ ​ 8,458 ​ ​ 3,695 Inventories ​ ​ — ​ ​ 133 ​ ​ 25 ​ ​ — Prepaid expenses ​ ​ — ​ ​ 94 ​ ​ — ​ ​ 14 Other current assets ​ ​ — ​ ​ — ​ ​ 10 ​ ​ 28 Property and equipment ​ ​ 9,978 ​ ​ 219 ​ ​ 5,263 ​ ​ 1,361 Other long-term assets ​ ​ — ​ ​ 32 ​ ​ 60 ​ ​ — Customer relationships ​ ​ 17,370 ​ ​ 5,750 ​ ​ 22,330 ​ ​ 10,910 Trademarks and trade names ​ ​ 270 ​ ​ 80 ​ ​ 760 ​ ​ 340 Goodwill ​ ​ 8,082 ​ ​ 5,319 ​ ​ 8,552 ​ ​ 799 ​ ​ ​ 35,700 ​ ​ 16,753 ​ ​ 46,747 ​ ​ 17,332 Accounts payable ​ ​ — ​ ​ (1,987) ​ ​ (1,938) ​ ​ (1,184) Accrued expenses ​ ​ — ​ ​ (156) ​ ​ (799) ​ ​ (323) Contract liabilities ​ ​ — ​ ​ (2,058) ​ ​ (367) ​ ​ — Capital lease obligations ​ ​ (5,441) ​ ​ — ​ ​ (3,182) ​ ​ (90) ​ ​ $ 30,259 ​ $ 12,552 ​ $ 40,461 ​ $ 15,735 ​ During the first quarter ended April 2, 2022, the Company adjusted the provisional amounts within the purchase price allocation for Urban Cable, which resulted in an increase in goodwill of $64 thousand. The Company made this measurement period adjustment to reflect facts and circumstances that related to accounts payable. During the second quarter ended July 2, 2022, the Company adjusted the provisional amounts within the purchase price allocation for Broken Arrow, which resulted in an increase in goodwill of $156 thousand. The Company made this measurement period adjustment to reflect facts and circumstances that related to inventory. All changes existed at the acquisition date and did not result from intervening events after such date. </t>
        </is>
      </c>
      <c r="C4" s="4" t="inlineStr">
        <is>
          <t>Note 4. Acquisitions On January 26, 2021, the Company purchased 100% of the membership interests of Fiber Network Solutions, LLC (“FNS”), a Texas based company that provides new fiber optic construction services, as well as maintenance and repair services to renewable energy, commercial, and utility clientele in the United States. The overall consideration transferred was $20,059 thousand of cash and rollover equity valued at $2,000 thousand. The purchase price is subject to adjustment based upon FNS exceeding pre-determined EBITDA thresholds for the years ending 2021, 2022, 2023, and 2024, as defined in the agreement, subject to a maximum additional payment of $20.0 million. As of the acquisition date, the fair value of the contingent consideration was determined to be $8,200 thousand. The cash consideration was funded by the issuance of equity, as well as, the issuance of convertible notes with the majority member. On August 6, 2021, the Company acquired certain assets and liabilities from Broken Arrow Communications, Inc. (“Broken Arrow”), a New Mexico based company that provides a wide variety of services for the installation, construction, and maintenance of wireless communication facilities. The consideration transferred was $5,000 thousand of cash. The purchase price is subject to adjustment based upon Broken Arrow exceeding pre-determined crew count and EBITDA thresholds for certain markets for the 5 On August 30, 2021, the Company purchased 100% of the membership interests of Concurrent Group LLC (“Concurrent”), a Florida based company that provides construction, maintenance, and restoration services for utilities, electric membership co-ops, and municipally owned power providers. The overall consideration transferred was $13,828 thousand of cash, rollover equity valued at $6,000 thousand, and acquisition debt of $14,143 thousand. The purchase price is subject to adjustment based upon Concurrent exceeding pre-determined EBITDA thresholds for LTM periods ending in the third quarter of 2022, 2023 and 2024, as defined in the agreement, subject to a maximum additional payment of $30.0 million. As of the acquisition date, the fair value of the contingent consideration was determined to be $7,000 thousand. The cash consideration was funded by the issuance of convertible notes in June 2021. On October 15, 2021, the Company purchased 100% of the membership interests of Urban Cable Technology, LLC (“Urban Cable”), a Pennsylvania based company that provides a range of services, including aerial and underground construction, engineering, multiple dwelling units wiring and rewiring, and fiber placement to broadband and telecom cable operators. The overall consideration transferred was $8,436 thousand of cash and rollover equity valued at $4,000 thousand. The purchase price is subject to adjustment based upon Urban Cable exceeding pre-determined EBITDA for the years ending 2021, 2022, 2023, and 2024, as defined in the agreement. As of the acquisition date, the fair value of the contingent consideration was determined to be $3,450 thousand. The cash consideration was funded by line of credit. The acquisitions were recognized as business combinations with FNS reporting within our Renewables and Recovery Logistics Segment and Broken Arrow, Concurrent, and Urban Cable reporting within our Telecom Segment. The identifiable assets acquired and liabilities assumed were recorded at their estimated fair values on the acquisition dates. Goodwill resulted from expected synergies and revenue growth from combining operations with the Company. The working capital amounts for Concurrent and Urban are considered provisional and are subject to adjustment as the Company obtains additional information. Any adjustments to the purchase price allocation will be made as soon as practicable, but no later than one year from the acquisition date. The following table summarizes the fair value of the assets and liabilities acquired at the date of the acquisitions (in thousands): ​ ​ ​ ​ ​ ​ ​ ​ ​ ​ ​ ​ ​ ​ ​ FNS Broken Arrow Concurrent Urban Cable Purchase consideration: ​ ​ ​ ​ Cash paid ​ $ 20,059 ​ $ 5,000 ​ $ 13,828 ​ $ 8,436 Rollover equity ​ 2,000 ​ — ​ 6,000 ​ 4,000 Contingent consideration ​ 8,200 ​ 7,552 ​ 7,000 ​ 3,450 Acquisition debt ​ — ​ — ​ 14,143 ​ — Due from seller ​ — ​ — ​ (510) ​ (151) ​ ​ $ 30,259 ​ $ 12,552 ​ $ 40,461 ​ $ 15,735 Purchase price allocations: ​ ​ ​ ​ Cash ​ $ — ​ $ — ​ $ 1,289 ​ $ 185 Accounts receivable ​ — ​ 5,126 ​ 8,458 ​ 3,695 Inventories ​ — ​ 133 ​ 25 ​ — Prepaid expenses ​ — ​ 94 ​ — ​ 14 Other current assets ​ — ​ — ​ 10 ​ 28 Property and equipment ​ 9,978 ​ 219 ​ 5,263 ​ 1,361 Other long-term assets ​ — ​ 32 ​ 60 ​ — Customer relationships ​ 17,370 ​ 5,750 ​ 22,330 ​ 10,910 Trademarks and trade names ​ 270 ​ 80 ​ 760 ​ 340 Goodwill ​ 8,082 ​ 5,319 ​ 8,552 ​ 735 ​ ​ 35,700 ​ 16,753 ​ 46,747 ​ 17,268 Accounts payable ​ — ​ (1,987) ​ (1,938) ​ (1,120) Accrued expenses ​ — ​ (156) ​ (799) ​ (323) Contract liabilities ​ — ​ (2,058) ​ (367) ​ — Capital lease obligations ​ (5,441) ​ — ​ (3,182) ​ (90) ​ ​ $ 30,259 ​ $ 12,552 ​ $ 40,461 ​ $ 15,735 ​ During Q4 2021, the Company adjusted the provisional amounts within purchase price allocation for Broken Arrow and Concurrent, which resulted in an increase in goodwill of $886 thousand for Broken Arrow and a decrease of $2,186 in goodwill for Concurrent. The Company made this measurement period adjustment to reflect facts and circumstances that related to accounts receivable, customer relationships, accounts payable, and contingent consideration for Broken Arrow and cash, accounts receivable, property and equipment, customer relationships, trademarks and trade names, accounts payable, and contingent consideration for Concurrent. The changes existed at the acquisition date and did not result from intervening events subsequent to such date. Costs incurred to affect the acquisitions, including the ROCR business combination, as well as, costs associated with failed transactions, are recognized separately rather than included in the cost allocated to the assets acquired and liabilities assumed. Total transaction related costs of $3,826 thousand and $988 thousand were reflected in the consolidated statements of operations and comprehensive loss during the years ended December 31, 2021 and 202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40" customWidth="1" min="2" max="2"/>
    <col width="41" customWidth="1" min="3" max="3"/>
    <col width="22" customWidth="1" min="4" max="4"/>
    <col width="41" customWidth="1" min="5" max="5"/>
    <col width="22" customWidth="1" min="6" max="6"/>
    <col width="25" customWidth="1" min="7" max="7"/>
  </cols>
  <sheetData>
    <row r="1">
      <c r="A1" s="1" t="inlineStr">
        <is>
          <t>Nature of Business and Summary of Significant Accounting Policies (Details) $ / shares in Units, shares in Thousands</t>
        </is>
      </c>
      <c r="C1" s="2" t="inlineStr">
        <is>
          <t>6 Months Ended</t>
        </is>
      </c>
      <c r="E1" s="2" t="inlineStr">
        <is>
          <t>12 Months Ended</t>
        </is>
      </c>
    </row>
    <row r="2">
      <c r="B2" s="2" t="inlineStr">
        <is>
          <t>Feb. 14, 2022 USD ($) $ / shares shares</t>
        </is>
      </c>
      <c r="C2" s="2" t="inlineStr">
        <is>
          <t>Jul. 02, 2022 USD ($) segment $ / shares</t>
        </is>
      </c>
      <c r="D2" s="2" t="inlineStr">
        <is>
          <t>Jul. 03, 2021 USD ($)</t>
        </is>
      </c>
      <c r="E2" s="2" t="inlineStr">
        <is>
          <t>Dec. 31, 2021 USD ($) segment $ / shares</t>
        </is>
      </c>
      <c r="F2" s="2" t="inlineStr">
        <is>
          <t>Jun. 30, 2021 USD ($)</t>
        </is>
      </c>
      <c r="G2" s="2" t="inlineStr">
        <is>
          <t>Dec. 31, 2020 $ / shares</t>
        </is>
      </c>
    </row>
    <row r="3">
      <c r="A3" s="4" t="inlineStr">
        <is>
          <t>Number of reportable segments | segment</t>
        </is>
      </c>
      <c r="B3" s="4" t="inlineStr">
        <is>
          <t xml:space="preserve"> </t>
        </is>
      </c>
      <c r="C3" s="6" t="n">
        <v>2</v>
      </c>
      <c r="D3" s="4" t="inlineStr">
        <is>
          <t xml:space="preserve"> </t>
        </is>
      </c>
      <c r="E3" s="6" t="n">
        <v>2</v>
      </c>
      <c r="F3" s="4" t="inlineStr">
        <is>
          <t xml:space="preserve"> </t>
        </is>
      </c>
      <c r="G3" s="4" t="inlineStr">
        <is>
          <t xml:space="preserve"> </t>
        </is>
      </c>
    </row>
    <row r="4">
      <c r="A4" s="4" t="inlineStr">
        <is>
          <t>Aggregate principal amount of convertible debt</t>
        </is>
      </c>
      <c r="B4" s="4" t="inlineStr">
        <is>
          <t xml:space="preserve"> </t>
        </is>
      </c>
      <c r="C4" s="4" t="inlineStr">
        <is>
          <t xml:space="preserve"> </t>
        </is>
      </c>
      <c r="D4" s="4" t="inlineStr">
        <is>
          <t xml:space="preserve"> </t>
        </is>
      </c>
      <c r="E4" s="4" t="inlineStr">
        <is>
          <t xml:space="preserve"> </t>
        </is>
      </c>
      <c r="F4" s="5" t="n">
        <v>30568000</v>
      </c>
      <c r="G4" s="4" t="inlineStr">
        <is>
          <t xml:space="preserve"> </t>
        </is>
      </c>
    </row>
    <row r="5">
      <c r="A5" s="4" t="inlineStr">
        <is>
          <t>Proceeds from issuance of common stock</t>
        </is>
      </c>
      <c r="B5" s="4" t="inlineStr">
        <is>
          <t xml:space="preserve"> </t>
        </is>
      </c>
      <c r="C5" s="5" t="n">
        <v>36948000</v>
      </c>
      <c r="D5" s="4" t="inlineStr">
        <is>
          <t xml:space="preserve"> </t>
        </is>
      </c>
      <c r="E5" s="5" t="n">
        <v>15367000</v>
      </c>
      <c r="F5" s="4" t="inlineStr">
        <is>
          <t xml:space="preserve"> </t>
        </is>
      </c>
      <c r="G5" s="4" t="inlineStr">
        <is>
          <t xml:space="preserve"> </t>
        </is>
      </c>
    </row>
    <row r="6">
      <c r="A6" s="4" t="inlineStr">
        <is>
          <t>Repayments of debt</t>
        </is>
      </c>
      <c r="B6" s="5" t="n">
        <v>3471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long-term lines of credit</t>
        </is>
      </c>
      <c r="B7" s="6" t="n">
        <v>73000000</v>
      </c>
      <c r="C7" s="6" t="n">
        <v>373100000</v>
      </c>
      <c r="D7" s="5" t="n">
        <v>266566000</v>
      </c>
      <c r="E7" s="4" t="inlineStr">
        <is>
          <t xml:space="preserve"> </t>
        </is>
      </c>
      <c r="F7" s="4" t="inlineStr">
        <is>
          <t xml:space="preserve"> </t>
        </is>
      </c>
      <c r="G7" s="4" t="inlineStr">
        <is>
          <t xml:space="preserve"> </t>
        </is>
      </c>
    </row>
    <row r="8">
      <c r="A8" s="4" t="inlineStr">
        <is>
          <t>Repayment of promissory note</t>
        </is>
      </c>
      <c r="B8" s="5" t="n">
        <v>500000</v>
      </c>
      <c r="C8" s="5" t="n">
        <v>500000</v>
      </c>
      <c r="D8" s="4" t="inlineStr">
        <is>
          <t xml:space="preserve"> </t>
        </is>
      </c>
      <c r="E8" s="4" t="inlineStr">
        <is>
          <t xml:space="preserve"> </t>
        </is>
      </c>
      <c r="F8" s="4" t="inlineStr">
        <is>
          <t xml:space="preserve"> </t>
        </is>
      </c>
      <c r="G8" s="4" t="inlineStr">
        <is>
          <t xml:space="preserve"> </t>
        </is>
      </c>
    </row>
    <row r="9">
      <c r="A9" s="4" t="inlineStr">
        <is>
          <t>Tax receivable agreement, percentage of savings payable</t>
        </is>
      </c>
      <c r="B9" s="10" t="n">
        <v>0.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and PIPE financing, transaction costs</t>
        </is>
      </c>
      <c r="B10" s="5" t="n">
        <v>2499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rect and incremental transaction costs</t>
        </is>
      </c>
      <c r="B11" s="5" t="n">
        <v>859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out shares, stock price equals or exceeds $15.00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out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nout per shares | $ / shares</t>
        </is>
      </c>
      <c r="B14" s="4" t="inlineStr">
        <is>
          <t xml:space="preserve"> </t>
        </is>
      </c>
      <c r="C14" s="5" t="n">
        <v>15</v>
      </c>
      <c r="D14" s="4" t="inlineStr">
        <is>
          <t xml:space="preserve"> </t>
        </is>
      </c>
      <c r="E14" s="4" t="inlineStr">
        <is>
          <t xml:space="preserve"> </t>
        </is>
      </c>
      <c r="F14" s="4" t="inlineStr">
        <is>
          <t xml:space="preserve"> </t>
        </is>
      </c>
      <c r="G14" s="4" t="inlineStr">
        <is>
          <t xml:space="preserve"> </t>
        </is>
      </c>
    </row>
    <row r="15">
      <c r="A15" s="4" t="inlineStr">
        <is>
          <t>Earnout shares, trading days</t>
        </is>
      </c>
      <c r="B15" s="4" t="inlineStr">
        <is>
          <t xml:space="preserve"> </t>
        </is>
      </c>
      <c r="C15" s="6" t="n">
        <v>20</v>
      </c>
      <c r="D15" s="4" t="inlineStr">
        <is>
          <t xml:space="preserve"> </t>
        </is>
      </c>
      <c r="E15" s="4" t="inlineStr">
        <is>
          <t xml:space="preserve"> </t>
        </is>
      </c>
      <c r="F15" s="4" t="inlineStr">
        <is>
          <t xml:space="preserve"> </t>
        </is>
      </c>
      <c r="G15" s="4" t="inlineStr">
        <is>
          <t xml:space="preserve"> </t>
        </is>
      </c>
    </row>
    <row r="16">
      <c r="A16" s="4" t="inlineStr">
        <is>
          <t>Earnout shares, consecutive trading days</t>
        </is>
      </c>
      <c r="B16" s="4" t="inlineStr">
        <is>
          <t xml:space="preserve"> </t>
        </is>
      </c>
      <c r="C16" s="6" t="n">
        <v>30</v>
      </c>
      <c r="D16" s="4" t="inlineStr">
        <is>
          <t xml:space="preserve"> </t>
        </is>
      </c>
      <c r="E16" s="4" t="inlineStr">
        <is>
          <t xml:space="preserve"> </t>
        </is>
      </c>
      <c r="F16" s="4" t="inlineStr">
        <is>
          <t xml:space="preserve"> </t>
        </is>
      </c>
      <c r="G16" s="4" t="inlineStr">
        <is>
          <t xml:space="preserve"> </t>
        </is>
      </c>
    </row>
    <row r="17">
      <c r="A17" s="4" t="inlineStr">
        <is>
          <t>Percentage of earnout shares earned</t>
        </is>
      </c>
      <c r="B17" s="4" t="inlineStr">
        <is>
          <t xml:space="preserve"> </t>
        </is>
      </c>
      <c r="C17" s="10" t="n">
        <v>0.5</v>
      </c>
      <c r="D17" s="4" t="inlineStr">
        <is>
          <t xml:space="preserve"> </t>
        </is>
      </c>
      <c r="E17" s="4" t="inlineStr">
        <is>
          <t xml:space="preserve"> </t>
        </is>
      </c>
      <c r="F17" s="4" t="inlineStr">
        <is>
          <t xml:space="preserve"> </t>
        </is>
      </c>
      <c r="G17" s="4" t="inlineStr">
        <is>
          <t xml:space="preserve"> </t>
        </is>
      </c>
    </row>
    <row r="18">
      <c r="A18" s="4" t="inlineStr">
        <is>
          <t>Earnout shares, stock price equals or exceeds $18.00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out per shares | $ / shares</t>
        </is>
      </c>
      <c r="B19" s="4" t="inlineStr">
        <is>
          <t xml:space="preserve"> </t>
        </is>
      </c>
      <c r="C19" s="5" t="n">
        <v>18</v>
      </c>
      <c r="D19" s="4" t="inlineStr">
        <is>
          <t xml:space="preserve"> </t>
        </is>
      </c>
      <c r="E19" s="4" t="inlineStr">
        <is>
          <t xml:space="preserve"> </t>
        </is>
      </c>
      <c r="F19" s="4" t="inlineStr">
        <is>
          <t xml:space="preserve"> </t>
        </is>
      </c>
      <c r="G19" s="4" t="inlineStr">
        <is>
          <t xml:space="preserve"> </t>
        </is>
      </c>
    </row>
    <row r="20">
      <c r="A20" s="4" t="inlineStr">
        <is>
          <t>Earnout shares, trading days</t>
        </is>
      </c>
      <c r="B20" s="4" t="inlineStr">
        <is>
          <t xml:space="preserve"> </t>
        </is>
      </c>
      <c r="C20" s="6" t="n">
        <v>20</v>
      </c>
      <c r="D20" s="4" t="inlineStr">
        <is>
          <t xml:space="preserve"> </t>
        </is>
      </c>
      <c r="E20" s="4" t="inlineStr">
        <is>
          <t xml:space="preserve"> </t>
        </is>
      </c>
      <c r="F20" s="4" t="inlineStr">
        <is>
          <t xml:space="preserve"> </t>
        </is>
      </c>
      <c r="G20" s="4" t="inlineStr">
        <is>
          <t xml:space="preserve"> </t>
        </is>
      </c>
    </row>
    <row r="21">
      <c r="A21" s="4" t="inlineStr">
        <is>
          <t>Earnout shares, consecutive trading days</t>
        </is>
      </c>
      <c r="B21" s="4" t="inlineStr">
        <is>
          <t xml:space="preserve"> </t>
        </is>
      </c>
      <c r="C21" s="6" t="n">
        <v>30</v>
      </c>
      <c r="D21" s="4" t="inlineStr">
        <is>
          <t xml:space="preserve"> </t>
        </is>
      </c>
      <c r="E21" s="4" t="inlineStr">
        <is>
          <t xml:space="preserve"> </t>
        </is>
      </c>
      <c r="F21" s="4" t="inlineStr">
        <is>
          <t xml:space="preserve"> </t>
        </is>
      </c>
      <c r="G21" s="4" t="inlineStr">
        <is>
          <t xml:space="preserve"> </t>
        </is>
      </c>
    </row>
    <row r="22">
      <c r="A22" s="4" t="inlineStr">
        <is>
          <t>Percentage of earnout shares earned</t>
        </is>
      </c>
      <c r="B22" s="4" t="inlineStr">
        <is>
          <t xml:space="preserve"> </t>
        </is>
      </c>
      <c r="C22" s="10" t="n">
        <v>0.5</v>
      </c>
      <c r="D22" s="4" t="inlineStr">
        <is>
          <t xml:space="preserve"> </t>
        </is>
      </c>
      <c r="E22" s="4" t="inlineStr">
        <is>
          <t xml:space="preserve"> </t>
        </is>
      </c>
      <c r="F22" s="4" t="inlineStr">
        <is>
          <t xml:space="preserve"> </t>
        </is>
      </c>
      <c r="G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ssued | shares</t>
        </is>
      </c>
      <c r="B24" s="6" t="n">
        <v>28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vat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Issued | shares</t>
        </is>
      </c>
      <c r="B26" s="6" t="n">
        <v>1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IPE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common stock</t>
        </is>
      </c>
      <c r="B28" s="5" t="n">
        <v>3591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QualTek HoldCo,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 ownership percentage by noncontrolling owners</t>
        </is>
      </c>
      <c r="B30" s="4" t="inlineStr">
        <is>
          <t xml:space="preserve"> </t>
        </is>
      </c>
      <c r="C30" s="10" t="n">
        <v>0.45</v>
      </c>
      <c r="D30" s="4" t="inlineStr">
        <is>
          <t xml:space="preserve"> </t>
        </is>
      </c>
      <c r="E30" s="4" t="inlineStr">
        <is>
          <t xml:space="preserve"> </t>
        </is>
      </c>
      <c r="F30" s="4" t="inlineStr">
        <is>
          <t xml:space="preserve"> </t>
        </is>
      </c>
      <c r="G30" s="4" t="inlineStr">
        <is>
          <t xml:space="preserve"> </t>
        </is>
      </c>
    </row>
    <row r="31">
      <c r="A31" s="4" t="inlineStr">
        <is>
          <t>QualTek HoldCo, LLC | Flow-Through Sell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ntrolling interest, ownership percentage by Parent</t>
        </is>
      </c>
      <c r="B32" s="4" t="inlineStr">
        <is>
          <t xml:space="preserve"> </t>
        </is>
      </c>
      <c r="C32" s="10" t="n">
        <v>0.55</v>
      </c>
      <c r="D32" s="4" t="inlineStr">
        <is>
          <t xml:space="preserve"> </t>
        </is>
      </c>
      <c r="E32" s="4" t="inlineStr">
        <is>
          <t xml:space="preserve"> </t>
        </is>
      </c>
      <c r="F32" s="4" t="inlineStr">
        <is>
          <t xml:space="preserve"> </t>
        </is>
      </c>
      <c r="G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 | $ / shares</t>
        </is>
      </c>
      <c r="B34" s="4" t="inlineStr">
        <is>
          <t xml:space="preserve"> </t>
        </is>
      </c>
      <c r="C34" s="7" t="n">
        <v>0.0001</v>
      </c>
      <c r="D34" s="4" t="inlineStr">
        <is>
          <t xml:space="preserve"> </t>
        </is>
      </c>
      <c r="E34" s="7" t="n">
        <v>0.0001</v>
      </c>
      <c r="F34" s="4" t="inlineStr">
        <is>
          <t xml:space="preserve"> </t>
        </is>
      </c>
      <c r="G34" s="7" t="n">
        <v>0.0001</v>
      </c>
    </row>
    <row r="35">
      <c r="A35" s="4" t="inlineStr">
        <is>
          <t>Debt conversion, shares issued | shares</t>
        </is>
      </c>
      <c r="B35" s="6" t="n">
        <v>28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A Common Stock | PIPE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units issued | shares</t>
        </is>
      </c>
      <c r="B37" s="6" t="n">
        <v>398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A Common Stock | Blocker Owner Earnou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units issued | shares</t>
        </is>
      </c>
      <c r="B39" s="6" t="n">
        <v>22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ar value | $ / shares</t>
        </is>
      </c>
      <c r="B41" s="4" t="inlineStr">
        <is>
          <t xml:space="preserve"> </t>
        </is>
      </c>
      <c r="C41" s="7" t="n">
        <v>0.0001</v>
      </c>
      <c r="D41" s="4" t="inlineStr">
        <is>
          <t xml:space="preserve"> </t>
        </is>
      </c>
      <c r="E41" s="7" t="n">
        <v>0.0001</v>
      </c>
      <c r="F41" s="4" t="inlineStr">
        <is>
          <t xml:space="preserve"> </t>
        </is>
      </c>
      <c r="G41" s="7" t="n">
        <v>0.0001</v>
      </c>
    </row>
    <row r="42">
      <c r="A42" s="4" t="inlineStr">
        <is>
          <t>Debt conversion, shares issued | shares</t>
        </is>
      </c>
      <c r="B42" s="6" t="n">
        <v>406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B Common stock | Earnout Voting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units issued | shares</t>
        </is>
      </c>
      <c r="B44" s="6" t="n">
        <v>383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oth CH Acquisition III 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 received at closing</t>
        </is>
      </c>
      <c r="B46" s="5" t="n">
        <v>1033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unt received from Trust account</t>
        </is>
      </c>
      <c r="B47" s="5" t="n">
        <v>1004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not redeemed by public share holders | shares</t>
        </is>
      </c>
      <c r="B48" s="6" t="n">
        <v>1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received</t>
        </is>
      </c>
      <c r="B49" s="5" t="n">
        <v>29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combination consideration transferred</t>
        </is>
      </c>
      <c r="B51" s="6" t="n">
        <v>306888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unt considered for calculation of equity value</t>
        </is>
      </c>
      <c r="B52" s="6" t="n">
        <v>294319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ollover equity</t>
        </is>
      </c>
      <c r="B53" s="6" t="n">
        <v>10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quisition debt</t>
        </is>
      </c>
      <c r="B54" s="5" t="n">
        <v>30558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usiness Combination | Roth ChIii Blocker Merger Sub LLC And BCP Qualtek Investor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 shares</t>
        </is>
      </c>
      <c r="B56" s="6" t="n">
        <v>1616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ed and outstanding | shares</t>
        </is>
      </c>
      <c r="B57" s="6" t="n">
        <v>2157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ollover equity</t>
        </is>
      </c>
      <c r="B58" s="5" t="n">
        <v>161604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usiness Combination | Roth ChIii Blocker Merger Sub LLC And BCP Qualtek Investors LLC |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 shares</t>
        </is>
      </c>
      <c r="B60" s="6" t="n">
        <v>1192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usiness Combination | Roth ChIii Blocker Merger Sub LLC And BCP Qualtek Investors LLC | 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 shares</t>
        </is>
      </c>
      <c r="B62" s="6" t="n">
        <v>1876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par value | $ / shares</t>
        </is>
      </c>
      <c r="B63" s="7" t="n">
        <v>0.00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vertible Note Subscription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ggregate principal amount of convertible debt</t>
        </is>
      </c>
      <c r="B65" s="5" t="n">
        <v>124685000</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Earnings Per Share (Details) - USD ($) $ / shares in Units, $ in Thousands</t>
        </is>
      </c>
      <c r="B1" s="2" t="inlineStr">
        <is>
          <t>3 Months Ended</t>
        </is>
      </c>
      <c r="F1" s="2" t="inlineStr">
        <is>
          <t>5 Months Ended</t>
        </is>
      </c>
      <c r="G1" s="2" t="inlineStr">
        <is>
          <t>6 Months Ended</t>
        </is>
      </c>
      <c r="I1" s="2" t="inlineStr">
        <is>
          <t>12 Months Ended</t>
        </is>
      </c>
    </row>
    <row r="2">
      <c r="B2" s="2" t="inlineStr">
        <is>
          <t>Jul. 02, 2022</t>
        </is>
      </c>
      <c r="C2" s="2" t="inlineStr">
        <is>
          <t>Apr. 02, 2022</t>
        </is>
      </c>
      <c r="D2" s="2" t="inlineStr">
        <is>
          <t>Jul. 03, 2021</t>
        </is>
      </c>
      <c r="E2" s="2" t="inlineStr">
        <is>
          <t>Apr. 03, 2021</t>
        </is>
      </c>
      <c r="F2" s="2" t="inlineStr">
        <is>
          <t>Jul. 02, 2022</t>
        </is>
      </c>
      <c r="G2" s="2" t="inlineStr">
        <is>
          <t>Jul. 02, 2022</t>
        </is>
      </c>
      <c r="H2" s="2" t="inlineStr">
        <is>
          <t>Jul. 03, 2021</t>
        </is>
      </c>
      <c r="I2" s="2" t="inlineStr">
        <is>
          <t>Dec. 31, 2021</t>
        </is>
      </c>
      <c r="J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25649</v>
      </c>
      <c r="C4" s="5" t="n">
        <v>-40547</v>
      </c>
      <c r="D4" s="5" t="n">
        <v>-21830</v>
      </c>
      <c r="E4" s="5" t="n">
        <v>-21206</v>
      </c>
      <c r="F4" s="5" t="n">
        <v>-36593</v>
      </c>
      <c r="G4" s="5" t="n">
        <v>-66196</v>
      </c>
      <c r="H4" s="5" t="n">
        <v>-43036</v>
      </c>
      <c r="I4" s="4" t="inlineStr">
        <is>
          <t xml:space="preserve"> </t>
        </is>
      </c>
      <c r="J4" s="4" t="inlineStr">
        <is>
          <t xml:space="preserve"> </t>
        </is>
      </c>
    </row>
    <row r="5">
      <c r="A5" s="4" t="inlineStr">
        <is>
          <t>Less: Loss attributable to noncontrolling interests</t>
        </is>
      </c>
      <c r="B5" s="6" t="n">
        <v>-13931</v>
      </c>
      <c r="C5" s="4" t="inlineStr">
        <is>
          <t xml:space="preserve"> </t>
        </is>
      </c>
      <c r="D5" s="4" t="inlineStr">
        <is>
          <t xml:space="preserve"> </t>
        </is>
      </c>
      <c r="E5" s="4" t="inlineStr">
        <is>
          <t xml:space="preserve"> </t>
        </is>
      </c>
      <c r="F5" s="6" t="n">
        <v>-19947</v>
      </c>
      <c r="G5" s="6" t="n">
        <v>-49478</v>
      </c>
      <c r="H5" s="4" t="inlineStr">
        <is>
          <t xml:space="preserve"> </t>
        </is>
      </c>
      <c r="I5" s="4" t="inlineStr">
        <is>
          <t xml:space="preserve"> </t>
        </is>
      </c>
      <c r="J5" s="4" t="inlineStr">
        <is>
          <t xml:space="preserve"> </t>
        </is>
      </c>
    </row>
    <row r="6">
      <c r="A6" s="4" t="inlineStr">
        <is>
          <t>Less: Net loss attributable to noncontrolling interests</t>
        </is>
      </c>
      <c r="B6" s="6" t="n">
        <v>-2009</v>
      </c>
      <c r="C6" s="4" t="inlineStr">
        <is>
          <t xml:space="preserve"> </t>
        </is>
      </c>
      <c r="D6" s="4" t="inlineStr">
        <is>
          <t xml:space="preserve"> </t>
        </is>
      </c>
      <c r="E6" s="4" t="inlineStr">
        <is>
          <t xml:space="preserve"> </t>
        </is>
      </c>
      <c r="F6" s="6" t="n">
        <v>-2875</v>
      </c>
      <c r="G6" s="4" t="inlineStr">
        <is>
          <t xml:space="preserve"> </t>
        </is>
      </c>
      <c r="H6" s="4" t="inlineStr">
        <is>
          <t xml:space="preserve"> </t>
        </is>
      </c>
      <c r="I6" s="4" t="inlineStr">
        <is>
          <t xml:space="preserve"> </t>
        </is>
      </c>
      <c r="J6" s="4" t="inlineStr">
        <is>
          <t xml:space="preserve"> </t>
        </is>
      </c>
    </row>
    <row r="7">
      <c r="A7" s="4" t="inlineStr">
        <is>
          <t>Net loss attributable to QualTek Services Inc.</t>
        </is>
      </c>
      <c r="B7" s="6" t="n">
        <v>-11718</v>
      </c>
      <c r="C7" s="4" t="inlineStr">
        <is>
          <t xml:space="preserve"> </t>
        </is>
      </c>
      <c r="D7" s="5" t="n">
        <v>-21830</v>
      </c>
      <c r="E7" s="4" t="inlineStr">
        <is>
          <t xml:space="preserve"> </t>
        </is>
      </c>
      <c r="F7" s="6" t="n">
        <v>-16646</v>
      </c>
      <c r="G7" s="5" t="n">
        <v>-16718</v>
      </c>
      <c r="H7" s="5" t="n">
        <v>-43036</v>
      </c>
      <c r="I7" s="5" t="n">
        <v>-110426</v>
      </c>
      <c r="J7" s="5" t="n">
        <v>-98087</v>
      </c>
    </row>
    <row r="8">
      <c r="A8" s="4" t="inlineStr">
        <is>
          <t>Net loss attributable to Class A and B common shareholders, diluted</t>
        </is>
      </c>
      <c r="B8" s="6" t="n">
        <v>-23640</v>
      </c>
      <c r="C8" s="4" t="inlineStr">
        <is>
          <t xml:space="preserve"> </t>
        </is>
      </c>
      <c r="D8" s="4" t="inlineStr">
        <is>
          <t xml:space="preserve"> </t>
        </is>
      </c>
      <c r="E8" s="4" t="inlineStr">
        <is>
          <t xml:space="preserve"> </t>
        </is>
      </c>
      <c r="F8" s="6" t="n">
        <v>-33718</v>
      </c>
      <c r="G8" s="4" t="inlineStr">
        <is>
          <t xml:space="preserve"> </t>
        </is>
      </c>
      <c r="H8" s="4" t="inlineStr">
        <is>
          <t xml:space="preserve"> </t>
        </is>
      </c>
      <c r="I8" s="4" t="inlineStr">
        <is>
          <t xml:space="preserve"> </t>
        </is>
      </c>
      <c r="J8" s="4" t="inlineStr">
        <is>
          <t xml:space="preserve"> </t>
        </is>
      </c>
    </row>
    <row r="9">
      <c r="A9" s="4" t="inlineStr">
        <is>
          <t>Less: Loss attributable to participating securities</t>
        </is>
      </c>
      <c r="B9" s="6" t="n">
        <v>-1084</v>
      </c>
      <c r="C9" s="4" t="inlineStr">
        <is>
          <t xml:space="preserve"> </t>
        </is>
      </c>
      <c r="D9" s="4" t="inlineStr">
        <is>
          <t xml:space="preserve"> </t>
        </is>
      </c>
      <c r="E9" s="4" t="inlineStr">
        <is>
          <t xml:space="preserve"> </t>
        </is>
      </c>
      <c r="F9" s="6" t="n">
        <v>-1549</v>
      </c>
      <c r="G9" s="4" t="inlineStr">
        <is>
          <t xml:space="preserve"> </t>
        </is>
      </c>
      <c r="H9" s="4" t="inlineStr">
        <is>
          <t xml:space="preserve"> </t>
        </is>
      </c>
      <c r="I9" s="4" t="inlineStr">
        <is>
          <t xml:space="preserve"> </t>
        </is>
      </c>
      <c r="J9" s="4" t="inlineStr">
        <is>
          <t xml:space="preserve"> </t>
        </is>
      </c>
    </row>
    <row r="10">
      <c r="A10" s="4" t="inlineStr">
        <is>
          <t>Net loss attributable to Class A Units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2064</v>
      </c>
      <c r="J10" s="6" t="n">
        <v>-101374</v>
      </c>
    </row>
    <row r="11">
      <c r="A11" s="4" t="inlineStr">
        <is>
          <t>Less: Loss attributable to participating securities</t>
        </is>
      </c>
      <c r="B11" s="6" t="n">
        <v>-1134</v>
      </c>
      <c r="C11" s="4" t="inlineStr">
        <is>
          <t xml:space="preserve"> </t>
        </is>
      </c>
      <c r="D11" s="4" t="inlineStr">
        <is>
          <t xml:space="preserve"> </t>
        </is>
      </c>
      <c r="E11" s="4" t="inlineStr">
        <is>
          <t xml:space="preserve"> </t>
        </is>
      </c>
      <c r="F11" s="6" t="n">
        <v>-1622</v>
      </c>
      <c r="G11" s="4" t="inlineStr">
        <is>
          <t xml:space="preserve"> </t>
        </is>
      </c>
      <c r="H11" s="4" t="inlineStr">
        <is>
          <t xml:space="preserve"> </t>
        </is>
      </c>
      <c r="I11" s="4" t="inlineStr">
        <is>
          <t xml:space="preserve"> </t>
        </is>
      </c>
      <c r="J11" s="4" t="inlineStr">
        <is>
          <t xml:space="preserve"> </t>
        </is>
      </c>
    </row>
    <row r="12">
      <c r="A12" s="4" t="inlineStr">
        <is>
          <t>Net loss attributable to Class A and B common shareholders, diluted</t>
        </is>
      </c>
      <c r="B12" s="5" t="n">
        <v>-22506</v>
      </c>
      <c r="C12" s="4" t="inlineStr">
        <is>
          <t xml:space="preserve"> </t>
        </is>
      </c>
      <c r="D12" s="4" t="inlineStr">
        <is>
          <t xml:space="preserve"> </t>
        </is>
      </c>
      <c r="E12" s="4" t="inlineStr">
        <is>
          <t xml:space="preserve"> </t>
        </is>
      </c>
      <c r="F12" s="5" t="n">
        <v>-32096</v>
      </c>
      <c r="G12" s="4" t="inlineStr">
        <is>
          <t xml:space="preserve"> </t>
        </is>
      </c>
      <c r="H12" s="4" t="inlineStr">
        <is>
          <t xml:space="preserve"> </t>
        </is>
      </c>
      <c r="I12" s="5" t="n">
        <v>112064</v>
      </c>
      <c r="J12" s="5" t="n">
        <v>101374</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c weighted average common units outstanding</t>
        </is>
      </c>
      <c r="B14" s="6" t="n">
        <v>22171350</v>
      </c>
      <c r="C14" s="4" t="inlineStr">
        <is>
          <t xml:space="preserve"> </t>
        </is>
      </c>
      <c r="D14" s="6" t="n">
        <v>11923941</v>
      </c>
      <c r="E14" s="4" t="inlineStr">
        <is>
          <t xml:space="preserve"> </t>
        </is>
      </c>
      <c r="F14" s="6" t="n">
        <v>22171350</v>
      </c>
      <c r="G14" s="4" t="inlineStr">
        <is>
          <t xml:space="preserve"> </t>
        </is>
      </c>
      <c r="H14" s="6" t="n">
        <v>11797013</v>
      </c>
      <c r="I14" s="6" t="n">
        <v>11859955</v>
      </c>
      <c r="J14" s="6" t="n">
        <v>10989751</v>
      </c>
    </row>
    <row r="15">
      <c r="A15" s="4" t="inlineStr">
        <is>
          <t>Continuing operations - basic</t>
        </is>
      </c>
      <c r="B15" s="8" t="n">
        <v>-0.48</v>
      </c>
      <c r="C15" s="4" t="inlineStr">
        <is>
          <t xml:space="preserve"> </t>
        </is>
      </c>
      <c r="D15" s="8" t="n">
        <v>-1.75</v>
      </c>
      <c r="E15" s="4" t="inlineStr">
        <is>
          <t xml:space="preserve"> </t>
        </is>
      </c>
      <c r="F15" s="8" t="n">
        <v>-0.68</v>
      </c>
      <c r="G15" s="4" t="inlineStr">
        <is>
          <t xml:space="preserve"> </t>
        </is>
      </c>
      <c r="H15" s="8" t="n">
        <v>-3.52</v>
      </c>
      <c r="I15" s="8" t="n">
        <v>-8.699999999999999</v>
      </c>
      <c r="J15" s="8" t="n">
        <v>-8.869999999999999</v>
      </c>
    </row>
    <row r="16">
      <c r="A16" s="4" t="inlineStr">
        <is>
          <t>Add: Weighted-average Class B common shares if converted to Class A common shares outstanding (excluding Earnout Voting shares)</t>
        </is>
      </c>
      <c r="B16" s="6" t="n">
        <v>22827398</v>
      </c>
      <c r="C16" s="4" t="inlineStr">
        <is>
          <t xml:space="preserve"> </t>
        </is>
      </c>
      <c r="D16" s="4" t="inlineStr">
        <is>
          <t xml:space="preserve"> </t>
        </is>
      </c>
      <c r="E16" s="4" t="inlineStr">
        <is>
          <t xml:space="preserve"> </t>
        </is>
      </c>
      <c r="F16" s="6" t="n">
        <v>22827398</v>
      </c>
      <c r="G16" s="4" t="inlineStr">
        <is>
          <t xml:space="preserve"> </t>
        </is>
      </c>
      <c r="H16" s="4" t="inlineStr">
        <is>
          <t xml:space="preserve"> </t>
        </is>
      </c>
      <c r="I16" s="4" t="inlineStr">
        <is>
          <t xml:space="preserve"> </t>
        </is>
      </c>
      <c r="J16" s="4" t="inlineStr">
        <is>
          <t xml:space="preserve"> </t>
        </is>
      </c>
    </row>
    <row r="17">
      <c r="A17" s="4" t="inlineStr">
        <is>
          <t>Weighted average Class A and B common shares outstanding,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859955</v>
      </c>
      <c r="J17" s="6" t="n">
        <v>10989751</v>
      </c>
    </row>
    <row r="18">
      <c r="A18" s="4" t="inlineStr">
        <is>
          <t>Continuing operations - diluted</t>
        </is>
      </c>
      <c r="B18" s="8" t="n">
        <v>-0.5</v>
      </c>
      <c r="C18" s="4" t="inlineStr">
        <is>
          <t xml:space="preserve"> </t>
        </is>
      </c>
      <c r="D18" s="8" t="n">
        <v>-1.75</v>
      </c>
      <c r="E18" s="4" t="inlineStr">
        <is>
          <t xml:space="preserve"> </t>
        </is>
      </c>
      <c r="F18" s="8" t="n">
        <v>-0.71</v>
      </c>
      <c r="G18" s="4" t="inlineStr">
        <is>
          <t xml:space="preserve"> </t>
        </is>
      </c>
      <c r="H18" s="8" t="n">
        <v>-3.52</v>
      </c>
      <c r="I18" s="8" t="n">
        <v>-8.699999999999999</v>
      </c>
      <c r="J18" s="8" t="n">
        <v>-8.869999999999999</v>
      </c>
    </row>
    <row r="19">
      <c r="A19" s="4" t="inlineStr">
        <is>
          <t>Net loss - diluted</t>
        </is>
      </c>
      <c r="B19" s="8" t="n">
        <v>-0.5</v>
      </c>
      <c r="C19" s="4" t="inlineStr">
        <is>
          <t xml:space="preserve"> </t>
        </is>
      </c>
      <c r="D19" s="4" t="inlineStr">
        <is>
          <t xml:space="preserve"> </t>
        </is>
      </c>
      <c r="E19" s="4" t="inlineStr">
        <is>
          <t xml:space="preserve"> </t>
        </is>
      </c>
      <c r="F19" s="8" t="n">
        <v>-0.71</v>
      </c>
      <c r="G19" s="4" t="inlineStr">
        <is>
          <t xml:space="preserve"> </t>
        </is>
      </c>
      <c r="H19" s="4" t="inlineStr">
        <is>
          <t xml:space="preserve"> </t>
        </is>
      </c>
      <c r="I19" s="9" t="n">
        <v>-9.449999999999999</v>
      </c>
      <c r="J19" s="9" t="n">
        <v>-9.220000000000001</v>
      </c>
    </row>
    <row r="20">
      <c r="A20" s="4" t="inlineStr">
        <is>
          <t>Net loss - bas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9.449999999999999</v>
      </c>
      <c r="J20" s="8" t="n">
        <v>-9.220000000000001</v>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 attributable to Class A Units (basic)</t>
        </is>
      </c>
      <c r="B23" s="5" t="n">
        <v>-10634</v>
      </c>
      <c r="C23" s="4" t="inlineStr">
        <is>
          <t xml:space="preserve"> </t>
        </is>
      </c>
      <c r="D23" s="5" t="n">
        <v>-22568</v>
      </c>
      <c r="E23" s="4" t="inlineStr">
        <is>
          <t xml:space="preserve"> </t>
        </is>
      </c>
      <c r="F23" s="5" t="n">
        <v>-15097</v>
      </c>
      <c r="G23" s="4" t="inlineStr">
        <is>
          <t xml:space="preserve"> </t>
        </is>
      </c>
      <c r="H23" s="5" t="n">
        <v>-44674</v>
      </c>
      <c r="I23" s="4" t="inlineStr">
        <is>
          <t xml:space="preserve"> </t>
        </is>
      </c>
      <c r="J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Class A common shares outstanding, basic</t>
        </is>
      </c>
      <c r="B25" s="6" t="n">
        <v>24446284</v>
      </c>
      <c r="C25" s="4" t="inlineStr">
        <is>
          <t xml:space="preserve"> </t>
        </is>
      </c>
      <c r="D25" s="4" t="inlineStr">
        <is>
          <t xml:space="preserve"> </t>
        </is>
      </c>
      <c r="E25" s="4" t="inlineStr">
        <is>
          <t xml:space="preserve"> </t>
        </is>
      </c>
      <c r="F25" s="6" t="n">
        <v>24446284</v>
      </c>
      <c r="G25" s="4" t="inlineStr">
        <is>
          <t xml:space="preserve"> </t>
        </is>
      </c>
      <c r="H25" s="4" t="inlineStr">
        <is>
          <t xml:space="preserve"> </t>
        </is>
      </c>
      <c r="I25" s="4" t="inlineStr">
        <is>
          <t xml:space="preserve"> </t>
        </is>
      </c>
      <c r="J25" s="4" t="inlineStr">
        <is>
          <t xml:space="preserve"> </t>
        </is>
      </c>
    </row>
    <row r="26">
      <c r="A26" s="4" t="inlineStr">
        <is>
          <t>Weighted average Class A common shares outstanding</t>
        </is>
      </c>
      <c r="B26" s="6" t="n">
        <v>24446284</v>
      </c>
      <c r="C26" s="4" t="inlineStr">
        <is>
          <t xml:space="preserve"> </t>
        </is>
      </c>
      <c r="D26" s="6" t="n">
        <v>11923941</v>
      </c>
      <c r="E26" s="4" t="inlineStr">
        <is>
          <t xml:space="preserve"> </t>
        </is>
      </c>
      <c r="F26" s="6" t="n">
        <v>24446284</v>
      </c>
      <c r="G26" s="4" t="inlineStr">
        <is>
          <t xml:space="preserve"> </t>
        </is>
      </c>
      <c r="H26" s="6" t="n">
        <v>11797013</v>
      </c>
      <c r="I26" s="4" t="inlineStr">
        <is>
          <t xml:space="preserve"> </t>
        </is>
      </c>
      <c r="J26" s="4" t="inlineStr">
        <is>
          <t xml:space="preserve"> </t>
        </is>
      </c>
    </row>
    <row r="27">
      <c r="A27" s="4" t="inlineStr">
        <is>
          <t>Less: weighted average unvested Blocker Owner Earnout Shares outstanding, basic</t>
        </is>
      </c>
      <c r="B27" s="6" t="n">
        <v>-2274934</v>
      </c>
      <c r="C27" s="4" t="inlineStr">
        <is>
          <t xml:space="preserve"> </t>
        </is>
      </c>
      <c r="D27" s="4" t="inlineStr">
        <is>
          <t xml:space="preserve"> </t>
        </is>
      </c>
      <c r="E27" s="4" t="inlineStr">
        <is>
          <t xml:space="preserve"> </t>
        </is>
      </c>
      <c r="F27" s="6" t="n">
        <v>-2274934</v>
      </c>
      <c r="G27" s="4" t="inlineStr">
        <is>
          <t xml:space="preserve"> </t>
        </is>
      </c>
      <c r="H27" s="4" t="inlineStr">
        <is>
          <t xml:space="preserve"> </t>
        </is>
      </c>
      <c r="I27" s="4" t="inlineStr">
        <is>
          <t xml:space="preserve"> </t>
        </is>
      </c>
      <c r="J27" s="4" t="inlineStr">
        <is>
          <t xml:space="preserve"> </t>
        </is>
      </c>
    </row>
    <row r="28">
      <c r="A28" s="4" t="inlineStr">
        <is>
          <t>Less: weighted average unvested Blocker Owner Earnout Shares outstanding</t>
        </is>
      </c>
      <c r="B28" s="6" t="n">
        <v>-2274934</v>
      </c>
      <c r="C28" s="4" t="inlineStr">
        <is>
          <t xml:space="preserve"> </t>
        </is>
      </c>
      <c r="D28" s="4" t="inlineStr">
        <is>
          <t xml:space="preserve"> </t>
        </is>
      </c>
      <c r="E28" s="4" t="inlineStr">
        <is>
          <t xml:space="preserve"> </t>
        </is>
      </c>
      <c r="F28" s="6" t="n">
        <v>-2274934</v>
      </c>
      <c r="G28" s="4" t="inlineStr">
        <is>
          <t xml:space="preserve"> </t>
        </is>
      </c>
      <c r="H28" s="4" t="inlineStr">
        <is>
          <t xml:space="preserve"> </t>
        </is>
      </c>
      <c r="I28" s="4" t="inlineStr">
        <is>
          <t xml:space="preserve"> </t>
        </is>
      </c>
      <c r="J28" s="4" t="inlineStr">
        <is>
          <t xml:space="preserve"> </t>
        </is>
      </c>
    </row>
    <row r="29">
      <c r="A29" s="4" t="inlineStr">
        <is>
          <t>Basic weighted average common units outstanding</t>
        </is>
      </c>
      <c r="B29" s="6" t="n">
        <v>22171350</v>
      </c>
      <c r="C29" s="4" t="inlineStr">
        <is>
          <t xml:space="preserve"> </t>
        </is>
      </c>
      <c r="D29" s="4" t="inlineStr">
        <is>
          <t xml:space="preserve"> </t>
        </is>
      </c>
      <c r="E29" s="4" t="inlineStr">
        <is>
          <t xml:space="preserve"> </t>
        </is>
      </c>
      <c r="F29" s="6" t="n">
        <v>22171350</v>
      </c>
      <c r="G29" s="4" t="inlineStr">
        <is>
          <t xml:space="preserve"> </t>
        </is>
      </c>
      <c r="H29" s="4" t="inlineStr">
        <is>
          <t xml:space="preserve"> </t>
        </is>
      </c>
      <c r="I29" s="4" t="inlineStr">
        <is>
          <t xml:space="preserve"> </t>
        </is>
      </c>
      <c r="J29" s="4" t="inlineStr">
        <is>
          <t xml:space="preserve"> </t>
        </is>
      </c>
    </row>
    <row r="30">
      <c r="A30" s="4" t="inlineStr">
        <is>
          <t>Continuing operations - basic</t>
        </is>
      </c>
      <c r="B30" s="4" t="inlineStr">
        <is>
          <t xml:space="preserve"> </t>
        </is>
      </c>
      <c r="C30" s="4" t="inlineStr">
        <is>
          <t xml:space="preserve"> </t>
        </is>
      </c>
      <c r="D30" s="8" t="n">
        <v>-1.75</v>
      </c>
      <c r="E30" s="4" t="inlineStr">
        <is>
          <t xml:space="preserve"> </t>
        </is>
      </c>
      <c r="F30" s="4" t="inlineStr">
        <is>
          <t xml:space="preserve"> </t>
        </is>
      </c>
      <c r="G30" s="4" t="inlineStr">
        <is>
          <t xml:space="preserve"> </t>
        </is>
      </c>
      <c r="H30" s="8" t="n">
        <v>-3.52</v>
      </c>
      <c r="I30" s="4" t="inlineStr">
        <is>
          <t xml:space="preserve"> </t>
        </is>
      </c>
      <c r="J30" s="4" t="inlineStr">
        <is>
          <t xml:space="preserve"> </t>
        </is>
      </c>
    </row>
    <row r="31">
      <c r="A31" s="4" t="inlineStr">
        <is>
          <t>Weighted average Class A and B common shares outstanding, diluted</t>
        </is>
      </c>
      <c r="B31" s="6" t="n">
        <v>44998748</v>
      </c>
      <c r="C31" s="4" t="inlineStr">
        <is>
          <t xml:space="preserve"> </t>
        </is>
      </c>
      <c r="D31" s="6" t="n">
        <v>11923941</v>
      </c>
      <c r="E31" s="4" t="inlineStr">
        <is>
          <t xml:space="preserve"> </t>
        </is>
      </c>
      <c r="F31" s="6" t="n">
        <v>44998748</v>
      </c>
      <c r="G31" s="4" t="inlineStr">
        <is>
          <t xml:space="preserve"> </t>
        </is>
      </c>
      <c r="H31" s="6" t="n">
        <v>11797013</v>
      </c>
      <c r="I31" s="4" t="inlineStr">
        <is>
          <t xml:space="preserve"> </t>
        </is>
      </c>
      <c r="J31" s="4" t="inlineStr">
        <is>
          <t xml:space="preserve"> </t>
        </is>
      </c>
    </row>
    <row r="32">
      <c r="A32" s="4" t="inlineStr">
        <is>
          <t>Continuing operations - diluted</t>
        </is>
      </c>
      <c r="B32" s="8" t="n">
        <v>-1.73</v>
      </c>
      <c r="C32" s="4" t="inlineStr">
        <is>
          <t xml:space="preserve"> </t>
        </is>
      </c>
      <c r="D32" s="4" t="inlineStr">
        <is>
          <t xml:space="preserve"> </t>
        </is>
      </c>
      <c r="E32" s="4" t="inlineStr">
        <is>
          <t xml:space="preserve"> </t>
        </is>
      </c>
      <c r="F32" s="4" t="inlineStr">
        <is>
          <t xml:space="preserve"> </t>
        </is>
      </c>
      <c r="G32" s="4" t="inlineStr">
        <is>
          <t xml:space="preserve"> </t>
        </is>
      </c>
      <c r="H32" s="8" t="n">
        <v>-3.52</v>
      </c>
      <c r="I32" s="4" t="inlineStr">
        <is>
          <t xml:space="preserve"> </t>
        </is>
      </c>
      <c r="J32" s="4" t="inlineStr">
        <is>
          <t xml:space="preserve"> </t>
        </is>
      </c>
    </row>
  </sheetData>
  <mergeCells count="4">
    <mergeCell ref="A1:A2"/>
    <mergeCell ref="B1:E1"/>
    <mergeCell ref="G1:H1"/>
    <mergeCell ref="I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Earnings Per Share - Anti dilutive securities (Details) - shares</t>
        </is>
      </c>
      <c r="B1" s="2" t="inlineStr">
        <is>
          <t>3 Months Ended</t>
        </is>
      </c>
      <c r="D1" s="2" t="inlineStr">
        <is>
          <t>5 Months Ended</t>
        </is>
      </c>
      <c r="E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otentially dilutive shares excluded from calculation</t>
        </is>
      </c>
      <c r="B4" s="6" t="n">
        <v>20606846</v>
      </c>
      <c r="C4" s="6" t="n">
        <v>15356459</v>
      </c>
      <c r="D4" s="6" t="n">
        <v>20606846</v>
      </c>
      <c r="E4" s="6" t="n">
        <v>15356459</v>
      </c>
      <c r="F4" s="6" t="n">
        <v>16407849000</v>
      </c>
      <c r="G4" s="6" t="n">
        <v>11173775000</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otentially dilutive shares excluded from calculation</t>
        </is>
      </c>
      <c r="B7" s="6" t="n">
        <v>5161375</v>
      </c>
      <c r="C7" s="4" t="inlineStr">
        <is>
          <t xml:space="preserve"> </t>
        </is>
      </c>
      <c r="D7" s="6" t="n">
        <v>5161375</v>
      </c>
      <c r="E7" s="4" t="inlineStr">
        <is>
          <t xml:space="preserve"> </t>
        </is>
      </c>
      <c r="F7" s="4" t="inlineStr">
        <is>
          <t xml:space="preserve"> </t>
        </is>
      </c>
      <c r="G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otentially dilutive shares excluded from calculation</t>
        </is>
      </c>
      <c r="B10" s="4" t="inlineStr">
        <is>
          <t xml:space="preserve"> </t>
        </is>
      </c>
      <c r="C10" s="6" t="n">
        <v>12034098</v>
      </c>
      <c r="D10" s="4" t="inlineStr">
        <is>
          <t xml:space="preserve"> </t>
        </is>
      </c>
      <c r="E10" s="6" t="n">
        <v>12034098</v>
      </c>
      <c r="F10" s="6" t="n">
        <v>13085488000</v>
      </c>
      <c r="G10" s="6" t="n">
        <v>11173775000</v>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otentially dilutive shares excluded from calculation</t>
        </is>
      </c>
      <c r="B13" s="6" t="n">
        <v>101992</v>
      </c>
      <c r="C13" s="6" t="n">
        <v>3322361</v>
      </c>
      <c r="D13" s="6" t="n">
        <v>101992</v>
      </c>
      <c r="E13" s="6" t="n">
        <v>3322361</v>
      </c>
      <c r="F13" s="4" t="inlineStr">
        <is>
          <t xml:space="preserve"> </t>
        </is>
      </c>
      <c r="G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otentially dilutive shares excluded from calculation</t>
        </is>
      </c>
      <c r="B16" s="6" t="n">
        <v>2874979</v>
      </c>
      <c r="C16" s="4" t="inlineStr">
        <is>
          <t xml:space="preserve"> </t>
        </is>
      </c>
      <c r="D16" s="6" t="n">
        <v>2874979</v>
      </c>
      <c r="E16" s="4" t="inlineStr">
        <is>
          <t xml:space="preserve"> </t>
        </is>
      </c>
      <c r="F16" s="4" t="inlineStr">
        <is>
          <t xml:space="preserve"> </t>
        </is>
      </c>
      <c r="G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otentially dilutive shares excluded from calculation</t>
        </is>
      </c>
      <c r="B19" s="6" t="n">
        <v>12468500</v>
      </c>
      <c r="C19" s="4" t="inlineStr">
        <is>
          <t xml:space="preserve"> </t>
        </is>
      </c>
      <c r="D19" s="6" t="n">
        <v>12468500</v>
      </c>
      <c r="E19" s="4" t="inlineStr">
        <is>
          <t xml:space="preserve"> </t>
        </is>
      </c>
      <c r="F19" s="4" t="inlineStr">
        <is>
          <t xml:space="preserve"> </t>
        </is>
      </c>
      <c r="G19" s="4" t="inlineStr">
        <is>
          <t xml:space="preserve"> </t>
        </is>
      </c>
    </row>
  </sheetData>
  <mergeCells count="3">
    <mergeCell ref="A1:A2"/>
    <mergeCell ref="B1:C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Earnings Per Share - Class A EPS (Details) - USD ($) $ / shares in Units, $ in Thousands</t>
        </is>
      </c>
      <c r="B1" s="2" t="inlineStr">
        <is>
          <t>3 Months Ended</t>
        </is>
      </c>
      <c r="F1" s="2" t="inlineStr">
        <is>
          <t>5 Months Ended</t>
        </is>
      </c>
      <c r="G1" s="2" t="inlineStr">
        <is>
          <t>6 Months Ended</t>
        </is>
      </c>
      <c r="I1" s="2" t="inlineStr">
        <is>
          <t>12 Months Ended</t>
        </is>
      </c>
    </row>
    <row r="2">
      <c r="B2" s="2" t="inlineStr">
        <is>
          <t>Jul. 02, 2022</t>
        </is>
      </c>
      <c r="C2" s="2" t="inlineStr">
        <is>
          <t>Apr. 02, 2022</t>
        </is>
      </c>
      <c r="D2" s="2" t="inlineStr">
        <is>
          <t>Jul. 03, 2021</t>
        </is>
      </c>
      <c r="E2" s="2" t="inlineStr">
        <is>
          <t>Apr. 03, 2021</t>
        </is>
      </c>
      <c r="F2" s="2" t="inlineStr">
        <is>
          <t>Jul. 02, 2022</t>
        </is>
      </c>
      <c r="G2" s="2" t="inlineStr">
        <is>
          <t>Jul. 02, 2022</t>
        </is>
      </c>
      <c r="H2" s="2" t="inlineStr">
        <is>
          <t>Jul. 03, 2021</t>
        </is>
      </c>
      <c r="I2" s="2" t="inlineStr">
        <is>
          <t>Dec. 31, 2021</t>
        </is>
      </c>
      <c r="J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rom continuing operations</t>
        </is>
      </c>
      <c r="B4" s="5" t="n">
        <v>-25649</v>
      </c>
      <c r="C4" s="4" t="inlineStr">
        <is>
          <t xml:space="preserve"> </t>
        </is>
      </c>
      <c r="D4" s="5" t="n">
        <v>-20090</v>
      </c>
      <c r="E4" s="4" t="inlineStr">
        <is>
          <t xml:space="preserve"> </t>
        </is>
      </c>
      <c r="F4" s="4" t="inlineStr">
        <is>
          <t xml:space="preserve"> </t>
        </is>
      </c>
      <c r="G4" s="5" t="n">
        <v>-66196</v>
      </c>
      <c r="H4" s="5" t="n">
        <v>-39907</v>
      </c>
      <c r="I4" s="5" t="n">
        <v>-101575</v>
      </c>
      <c r="J4" s="5" t="n">
        <v>-94222</v>
      </c>
    </row>
    <row r="5">
      <c r="A5" s="4" t="inlineStr">
        <is>
          <t>Loss from discontinued operations</t>
        </is>
      </c>
      <c r="B5" s="4" t="inlineStr">
        <is>
          <t xml:space="preserve"> </t>
        </is>
      </c>
      <c r="C5" s="4" t="inlineStr">
        <is>
          <t xml:space="preserve"> </t>
        </is>
      </c>
      <c r="D5" s="6" t="n">
        <v>-1740</v>
      </c>
      <c r="E5" s="4" t="inlineStr">
        <is>
          <t xml:space="preserve"> </t>
        </is>
      </c>
      <c r="F5" s="4" t="inlineStr">
        <is>
          <t xml:space="preserve"> </t>
        </is>
      </c>
      <c r="G5" s="4" t="inlineStr">
        <is>
          <t xml:space="preserve"> </t>
        </is>
      </c>
      <c r="H5" s="6" t="n">
        <v>-3129</v>
      </c>
      <c r="I5" s="6" t="n">
        <v>-8851</v>
      </c>
      <c r="J5" s="6" t="n">
        <v>-3865</v>
      </c>
    </row>
    <row r="6">
      <c r="A6" s="4" t="inlineStr">
        <is>
          <t>Net loss</t>
        </is>
      </c>
      <c r="B6" s="5" t="n">
        <v>-25649</v>
      </c>
      <c r="C6" s="5" t="n">
        <v>-40547</v>
      </c>
      <c r="D6" s="6" t="n">
        <v>-21830</v>
      </c>
      <c r="E6" s="5" t="n">
        <v>-21206</v>
      </c>
      <c r="F6" s="5" t="n">
        <v>-36593</v>
      </c>
      <c r="G6" s="5" t="n">
        <v>-66196</v>
      </c>
      <c r="H6" s="6" t="n">
        <v>-43036</v>
      </c>
      <c r="I6" s="4" t="inlineStr">
        <is>
          <t xml:space="preserve"> </t>
        </is>
      </c>
      <c r="J6" s="4" t="inlineStr">
        <is>
          <t xml:space="preserve"> </t>
        </is>
      </c>
    </row>
    <row r="7">
      <c r="A7" s="4" t="inlineStr">
        <is>
          <t>Less: accrued preferred return</t>
        </is>
      </c>
      <c r="B7" s="4" t="inlineStr">
        <is>
          <t xml:space="preserve"> </t>
        </is>
      </c>
      <c r="C7" s="4" t="inlineStr">
        <is>
          <t xml:space="preserve"> </t>
        </is>
      </c>
      <c r="D7" s="5" t="n">
        <v>-738</v>
      </c>
      <c r="E7" s="4" t="inlineStr">
        <is>
          <t xml:space="preserve"> </t>
        </is>
      </c>
      <c r="F7" s="4" t="inlineStr">
        <is>
          <t xml:space="preserve"> </t>
        </is>
      </c>
      <c r="G7" s="4" t="inlineStr">
        <is>
          <t xml:space="preserve"> </t>
        </is>
      </c>
      <c r="H7" s="5" t="n">
        <v>-1638</v>
      </c>
      <c r="I7" s="4" t="inlineStr">
        <is>
          <t xml:space="preserve"> </t>
        </is>
      </c>
      <c r="J7" s="4" t="inlineStr">
        <is>
          <t xml:space="preserve"> </t>
        </is>
      </c>
    </row>
    <row r="8">
      <c r="A8" s="4" t="inlineStr">
        <is>
          <t>Net loss attributable to Class A Units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2064</v>
      </c>
      <c r="J8" s="5" t="n">
        <v>-101374</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uing operations - basic</t>
        </is>
      </c>
      <c r="B10" s="8" t="n">
        <v>-0.48</v>
      </c>
      <c r="C10" s="4" t="inlineStr">
        <is>
          <t xml:space="preserve"> </t>
        </is>
      </c>
      <c r="D10" s="8" t="n">
        <v>-1.75</v>
      </c>
      <c r="E10" s="4" t="inlineStr">
        <is>
          <t xml:space="preserve"> </t>
        </is>
      </c>
      <c r="F10" s="8" t="n">
        <v>-0.68</v>
      </c>
      <c r="G10" s="4" t="inlineStr">
        <is>
          <t xml:space="preserve"> </t>
        </is>
      </c>
      <c r="H10" s="8" t="n">
        <v>-3.52</v>
      </c>
      <c r="I10" s="8" t="n">
        <v>-8.699999999999999</v>
      </c>
      <c r="J10" s="8" t="n">
        <v>-8.869999999999999</v>
      </c>
    </row>
    <row r="11">
      <c r="A11" s="4" t="inlineStr">
        <is>
          <t>Continuing operations - diluted</t>
        </is>
      </c>
      <c r="B11" s="9" t="n">
        <v>-0.5</v>
      </c>
      <c r="C11" s="4" t="inlineStr">
        <is>
          <t xml:space="preserve"> </t>
        </is>
      </c>
      <c r="D11" s="9" t="n">
        <v>-1.75</v>
      </c>
      <c r="E11" s="4" t="inlineStr">
        <is>
          <t xml:space="preserve"> </t>
        </is>
      </c>
      <c r="F11" s="9" t="n">
        <v>-0.71</v>
      </c>
      <c r="G11" s="4" t="inlineStr">
        <is>
          <t xml:space="preserve"> </t>
        </is>
      </c>
      <c r="H11" s="9" t="n">
        <v>-3.52</v>
      </c>
      <c r="I11" s="9" t="n">
        <v>-8.699999999999999</v>
      </c>
      <c r="J11" s="9" t="n">
        <v>-8.869999999999999</v>
      </c>
    </row>
    <row r="12">
      <c r="A12" s="4" t="inlineStr">
        <is>
          <t>Discontinued operations - basic</t>
        </is>
      </c>
      <c r="B12" s="4" t="inlineStr">
        <is>
          <t xml:space="preserve"> </t>
        </is>
      </c>
      <c r="C12" s="4" t="inlineStr">
        <is>
          <t xml:space="preserve"> </t>
        </is>
      </c>
      <c r="D12" s="9" t="n">
        <v>-0.15</v>
      </c>
      <c r="E12" s="4" t="inlineStr">
        <is>
          <t xml:space="preserve"> </t>
        </is>
      </c>
      <c r="F12" s="4" t="inlineStr">
        <is>
          <t xml:space="preserve"> </t>
        </is>
      </c>
      <c r="G12" s="4" t="inlineStr">
        <is>
          <t xml:space="preserve"> </t>
        </is>
      </c>
      <c r="H12" s="9" t="n">
        <v>-0.27</v>
      </c>
      <c r="I12" s="9" t="n">
        <v>-0.75</v>
      </c>
      <c r="J12" s="9" t="n">
        <v>-0.35</v>
      </c>
    </row>
    <row r="13">
      <c r="A13" s="4" t="inlineStr">
        <is>
          <t>Discontinued operations - diluted</t>
        </is>
      </c>
      <c r="B13" s="4" t="inlineStr">
        <is>
          <t xml:space="preserve"> </t>
        </is>
      </c>
      <c r="C13" s="4" t="inlineStr">
        <is>
          <t xml:space="preserve"> </t>
        </is>
      </c>
      <c r="D13" s="8" t="n">
        <v>-0.15</v>
      </c>
      <c r="E13" s="4" t="inlineStr">
        <is>
          <t xml:space="preserve"> </t>
        </is>
      </c>
      <c r="F13" s="4" t="inlineStr">
        <is>
          <t xml:space="preserve"> </t>
        </is>
      </c>
      <c r="G13" s="4" t="inlineStr">
        <is>
          <t xml:space="preserve"> </t>
        </is>
      </c>
      <c r="H13" s="8" t="n">
        <v>-0.27</v>
      </c>
      <c r="I13" s="9" t="n">
        <v>-0.75</v>
      </c>
      <c r="J13" s="9" t="n">
        <v>-0.35</v>
      </c>
    </row>
    <row r="14">
      <c r="A14" s="4" t="inlineStr">
        <is>
          <t>Net loss -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9.449999999999999</v>
      </c>
      <c r="J14" s="9" t="n">
        <v>-9.220000000000001</v>
      </c>
    </row>
    <row r="15">
      <c r="A15" s="4" t="inlineStr">
        <is>
          <t>Net loss - diluted</t>
        </is>
      </c>
      <c r="B15" s="8" t="n">
        <v>-0.5</v>
      </c>
      <c r="C15" s="4" t="inlineStr">
        <is>
          <t xml:space="preserve"> </t>
        </is>
      </c>
      <c r="D15" s="4" t="inlineStr">
        <is>
          <t xml:space="preserve"> </t>
        </is>
      </c>
      <c r="E15" s="4" t="inlineStr">
        <is>
          <t xml:space="preserve"> </t>
        </is>
      </c>
      <c r="F15" s="8" t="n">
        <v>-0.71</v>
      </c>
      <c r="G15" s="4" t="inlineStr">
        <is>
          <t xml:space="preserve"> </t>
        </is>
      </c>
      <c r="H15" s="4" t="inlineStr">
        <is>
          <t xml:space="preserve"> </t>
        </is>
      </c>
      <c r="I15" s="8" t="n">
        <v>-9.449999999999999</v>
      </c>
      <c r="J15" s="8" t="n">
        <v>-9.220000000000001</v>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attributable to Class A Units (basic)</t>
        </is>
      </c>
      <c r="B18" s="5" t="n">
        <v>-10634</v>
      </c>
      <c r="C18" s="4" t="inlineStr">
        <is>
          <t xml:space="preserve"> </t>
        </is>
      </c>
      <c r="D18" s="5" t="n">
        <v>-22568</v>
      </c>
      <c r="E18" s="4" t="inlineStr">
        <is>
          <t xml:space="preserve"> </t>
        </is>
      </c>
      <c r="F18" s="5" t="n">
        <v>-15097</v>
      </c>
      <c r="G18" s="4" t="inlineStr">
        <is>
          <t xml:space="preserve"> </t>
        </is>
      </c>
      <c r="H18" s="5" t="n">
        <v>-44674</v>
      </c>
      <c r="I18" s="4" t="inlineStr">
        <is>
          <t xml:space="preserve"> </t>
        </is>
      </c>
      <c r="J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Class A common shares outstanding</t>
        </is>
      </c>
      <c r="B20" s="6" t="n">
        <v>24446284</v>
      </c>
      <c r="C20" s="4" t="inlineStr">
        <is>
          <t xml:space="preserve"> </t>
        </is>
      </c>
      <c r="D20" s="6" t="n">
        <v>11923941</v>
      </c>
      <c r="E20" s="4" t="inlineStr">
        <is>
          <t xml:space="preserve"> </t>
        </is>
      </c>
      <c r="F20" s="6" t="n">
        <v>24446284</v>
      </c>
      <c r="G20" s="4" t="inlineStr">
        <is>
          <t xml:space="preserve"> </t>
        </is>
      </c>
      <c r="H20" s="6" t="n">
        <v>11797013</v>
      </c>
      <c r="I20" s="4" t="inlineStr">
        <is>
          <t xml:space="preserve"> </t>
        </is>
      </c>
      <c r="J20" s="4" t="inlineStr">
        <is>
          <t xml:space="preserve"> </t>
        </is>
      </c>
    </row>
    <row r="21">
      <c r="A21" s="4" t="inlineStr">
        <is>
          <t>Continuing operations - basic</t>
        </is>
      </c>
      <c r="B21" s="4" t="inlineStr">
        <is>
          <t xml:space="preserve"> </t>
        </is>
      </c>
      <c r="C21" s="4" t="inlineStr">
        <is>
          <t xml:space="preserve"> </t>
        </is>
      </c>
      <c r="D21" s="8" t="n">
        <v>-1.75</v>
      </c>
      <c r="E21" s="4" t="inlineStr">
        <is>
          <t xml:space="preserve"> </t>
        </is>
      </c>
      <c r="F21" s="4" t="inlineStr">
        <is>
          <t xml:space="preserve"> </t>
        </is>
      </c>
      <c r="G21" s="4" t="inlineStr">
        <is>
          <t xml:space="preserve"> </t>
        </is>
      </c>
      <c r="H21" s="8" t="n">
        <v>-3.52</v>
      </c>
      <c r="I21" s="4" t="inlineStr">
        <is>
          <t xml:space="preserve"> </t>
        </is>
      </c>
      <c r="J21" s="4" t="inlineStr">
        <is>
          <t xml:space="preserve"> </t>
        </is>
      </c>
    </row>
    <row r="22">
      <c r="A22" s="4" t="inlineStr">
        <is>
          <t>Continuing operations - diluted</t>
        </is>
      </c>
      <c r="B22" s="8" t="n">
        <v>-1.73</v>
      </c>
      <c r="C22" s="4" t="inlineStr">
        <is>
          <t xml:space="preserve"> </t>
        </is>
      </c>
      <c r="D22" s="4" t="inlineStr">
        <is>
          <t xml:space="preserve"> </t>
        </is>
      </c>
      <c r="E22" s="4" t="inlineStr">
        <is>
          <t xml:space="preserve"> </t>
        </is>
      </c>
      <c r="F22" s="4" t="inlineStr">
        <is>
          <t xml:space="preserve"> </t>
        </is>
      </c>
      <c r="G22" s="4" t="inlineStr">
        <is>
          <t xml:space="preserve"> </t>
        </is>
      </c>
      <c r="H22" s="9" t="n">
        <v>-3.52</v>
      </c>
      <c r="I22" s="4" t="inlineStr">
        <is>
          <t xml:space="preserve"> </t>
        </is>
      </c>
      <c r="J22" s="4" t="inlineStr">
        <is>
          <t xml:space="preserve"> </t>
        </is>
      </c>
    </row>
    <row r="23">
      <c r="A23" s="4" t="inlineStr">
        <is>
          <t>Discontinued operations - basic</t>
        </is>
      </c>
      <c r="B23" s="4" t="inlineStr">
        <is>
          <t xml:space="preserve"> </t>
        </is>
      </c>
      <c r="C23" s="4" t="inlineStr">
        <is>
          <t xml:space="preserve"> </t>
        </is>
      </c>
      <c r="D23" s="9" t="n">
        <v>-0.15</v>
      </c>
      <c r="E23" s="4" t="inlineStr">
        <is>
          <t xml:space="preserve"> </t>
        </is>
      </c>
      <c r="F23" s="4" t="inlineStr">
        <is>
          <t xml:space="preserve"> </t>
        </is>
      </c>
      <c r="G23" s="4" t="inlineStr">
        <is>
          <t xml:space="preserve"> </t>
        </is>
      </c>
      <c r="H23" s="9" t="n">
        <v>-0.27</v>
      </c>
      <c r="I23" s="4" t="inlineStr">
        <is>
          <t xml:space="preserve"> </t>
        </is>
      </c>
      <c r="J23" s="4" t="inlineStr">
        <is>
          <t xml:space="preserve"> </t>
        </is>
      </c>
    </row>
    <row r="24">
      <c r="A24" s="4" t="inlineStr">
        <is>
          <t>Discontinued operations - diluted</t>
        </is>
      </c>
      <c r="B24" s="8" t="n">
        <v>-0.16</v>
      </c>
      <c r="C24" s="4" t="inlineStr">
        <is>
          <t xml:space="preserve"> </t>
        </is>
      </c>
      <c r="D24" s="4" t="inlineStr">
        <is>
          <t xml:space="preserve"> </t>
        </is>
      </c>
      <c r="E24" s="4" t="inlineStr">
        <is>
          <t xml:space="preserve"> </t>
        </is>
      </c>
      <c r="F24" s="4" t="inlineStr">
        <is>
          <t xml:space="preserve"> </t>
        </is>
      </c>
      <c r="G24" s="4" t="inlineStr">
        <is>
          <t xml:space="preserve"> </t>
        </is>
      </c>
      <c r="H24" s="9" t="n">
        <v>-0.27</v>
      </c>
      <c r="I24" s="4" t="inlineStr">
        <is>
          <t xml:space="preserve"> </t>
        </is>
      </c>
      <c r="J24" s="4" t="inlineStr">
        <is>
          <t xml:space="preserve"> </t>
        </is>
      </c>
    </row>
    <row r="25">
      <c r="A25" s="4" t="inlineStr">
        <is>
          <t>Net loss - Class A - basic and diluted</t>
        </is>
      </c>
      <c r="B25" s="4" t="inlineStr">
        <is>
          <t xml:space="preserve"> </t>
        </is>
      </c>
      <c r="C25" s="4" t="inlineStr">
        <is>
          <t xml:space="preserve"> </t>
        </is>
      </c>
      <c r="D25" s="8" t="n">
        <v>-1.9</v>
      </c>
      <c r="E25" s="4" t="inlineStr">
        <is>
          <t xml:space="preserve"> </t>
        </is>
      </c>
      <c r="F25" s="4" t="inlineStr">
        <is>
          <t xml:space="preserve"> </t>
        </is>
      </c>
      <c r="G25" s="4" t="inlineStr">
        <is>
          <t xml:space="preserve"> </t>
        </is>
      </c>
      <c r="H25" s="8" t="n">
        <v>-3.79</v>
      </c>
      <c r="I25" s="4" t="inlineStr">
        <is>
          <t xml:space="preserve"> </t>
        </is>
      </c>
      <c r="J25" s="4" t="inlineStr">
        <is>
          <t xml:space="preserve"> </t>
        </is>
      </c>
    </row>
  </sheetData>
  <mergeCells count="4">
    <mergeCell ref="A1:A2"/>
    <mergeCell ref="B1:E1"/>
    <mergeCell ref="G1:H1"/>
    <mergeCell ref="I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Condensed consolidated balance sheets (Details) - USD ($) $ in Thousands</t>
        </is>
      </c>
      <c r="B1" s="2" t="inlineStr">
        <is>
          <t>Jul. 02, 2022</t>
        </is>
      </c>
      <c r="C1" s="2" t="inlineStr">
        <is>
          <t>Dec. 31, 2021</t>
        </is>
      </c>
      <c r="D1" s="2" t="inlineStr">
        <is>
          <t>Dec. 31, 2020</t>
        </is>
      </c>
    </row>
    <row r="2">
      <c r="A2" s="3" t="inlineStr">
        <is>
          <t>Carrying amounts of assets included as part of discontinued operations:</t>
        </is>
      </c>
      <c r="B2" s="4" t="inlineStr">
        <is>
          <t xml:space="preserve"> </t>
        </is>
      </c>
      <c r="C2" s="4" t="inlineStr">
        <is>
          <t xml:space="preserve"> </t>
        </is>
      </c>
      <c r="D2" s="4" t="inlineStr">
        <is>
          <t xml:space="preserve"> </t>
        </is>
      </c>
    </row>
    <row r="3">
      <c r="A3" s="4" t="inlineStr">
        <is>
          <t>Cash</t>
        </is>
      </c>
      <c r="B3" s="5" t="n">
        <v>426</v>
      </c>
      <c r="C3" s="5" t="n">
        <v>1545</v>
      </c>
      <c r="D3" s="4" t="inlineStr">
        <is>
          <t xml:space="preserve"> </t>
        </is>
      </c>
    </row>
    <row r="4">
      <c r="A4" s="4" t="inlineStr">
        <is>
          <t>Accounts receivable, net of allowance</t>
        </is>
      </c>
      <c r="B4" s="6" t="n">
        <v>1015</v>
      </c>
      <c r="C4" s="6" t="n">
        <v>1292</v>
      </c>
      <c r="D4" s="4" t="inlineStr">
        <is>
          <t xml:space="preserve"> </t>
        </is>
      </c>
    </row>
    <row r="5">
      <c r="A5" s="4" t="inlineStr">
        <is>
          <t>Other current assets</t>
        </is>
      </c>
      <c r="B5" s="6" t="n">
        <v>57</v>
      </c>
      <c r="C5" s="6" t="n">
        <v>1665</v>
      </c>
      <c r="D5" s="4" t="inlineStr">
        <is>
          <t xml:space="preserve"> </t>
        </is>
      </c>
    </row>
    <row r="6">
      <c r="A6" s="4" t="inlineStr">
        <is>
          <t>Total current assets of discontinued operations</t>
        </is>
      </c>
      <c r="B6" s="6" t="n">
        <v>1498</v>
      </c>
      <c r="C6" s="6" t="n">
        <v>4502</v>
      </c>
      <c r="D6" s="5" t="n">
        <v>6534</v>
      </c>
    </row>
    <row r="7">
      <c r="A7" s="4" t="inlineStr">
        <is>
          <t>Total non-current assets of discontinued operations</t>
        </is>
      </c>
      <c r="B7" s="4" t="inlineStr">
        <is>
          <t xml:space="preserve"> </t>
        </is>
      </c>
      <c r="C7" s="4" t="inlineStr">
        <is>
          <t xml:space="preserve"> </t>
        </is>
      </c>
      <c r="D7" s="6" t="n">
        <v>9272</v>
      </c>
    </row>
    <row r="8">
      <c r="A8" s="3" t="inlineStr">
        <is>
          <t>Carrying amounts of liabilities included as part of discontinued operations:</t>
        </is>
      </c>
      <c r="B8" s="4" t="inlineStr">
        <is>
          <t xml:space="preserve"> </t>
        </is>
      </c>
      <c r="C8" s="4" t="inlineStr">
        <is>
          <t xml:space="preserve"> </t>
        </is>
      </c>
      <c r="D8" s="4" t="inlineStr">
        <is>
          <t xml:space="preserve"> </t>
        </is>
      </c>
    </row>
    <row r="9">
      <c r="A9" s="4" t="inlineStr">
        <is>
          <t>Current portion of long-term debt and capital lease obligations</t>
        </is>
      </c>
      <c r="B9" s="4" t="inlineStr">
        <is>
          <t xml:space="preserve"> </t>
        </is>
      </c>
      <c r="C9" s="6" t="n">
        <v>14</v>
      </c>
      <c r="D9" s="4" t="inlineStr">
        <is>
          <t xml:space="preserve"> </t>
        </is>
      </c>
    </row>
    <row r="10">
      <c r="A10" s="4" t="inlineStr">
        <is>
          <t>Accounts payable</t>
        </is>
      </c>
      <c r="B10" s="6" t="n">
        <v>32</v>
      </c>
      <c r="C10" s="6" t="n">
        <v>559</v>
      </c>
      <c r="D10" s="4" t="inlineStr">
        <is>
          <t xml:space="preserve"> </t>
        </is>
      </c>
    </row>
    <row r="11">
      <c r="A11" s="4" t="inlineStr">
        <is>
          <t>Accrued expenses</t>
        </is>
      </c>
      <c r="B11" s="4" t="inlineStr">
        <is>
          <t xml:space="preserve"> </t>
        </is>
      </c>
      <c r="C11" s="6" t="n">
        <v>1475</v>
      </c>
      <c r="D11" s="4" t="inlineStr">
        <is>
          <t xml:space="preserve"> </t>
        </is>
      </c>
    </row>
    <row r="12">
      <c r="A12" s="4" t="inlineStr">
        <is>
          <t>Total current liabilities of discontinued operations</t>
        </is>
      </c>
      <c r="B12" s="5" t="n">
        <v>32</v>
      </c>
      <c r="C12" s="6" t="n">
        <v>2048</v>
      </c>
      <c r="D12" s="6" t="n">
        <v>3365</v>
      </c>
    </row>
    <row r="13">
      <c r="A13" s="4" t="inlineStr">
        <is>
          <t>Total non-current liabilities of discontinued operations</t>
        </is>
      </c>
      <c r="B13" s="4" t="inlineStr">
        <is>
          <t xml:space="preserve"> </t>
        </is>
      </c>
      <c r="C13" s="4" t="inlineStr">
        <is>
          <t xml:space="preserve"> </t>
        </is>
      </c>
      <c r="D13" s="5" t="n">
        <v>1793</v>
      </c>
    </row>
    <row r="14">
      <c r="A14" s="4" t="inlineStr">
        <is>
          <t>Discontinued Operations, Disposed of by Sale</t>
        </is>
      </c>
      <c r="B14" s="4" t="inlineStr">
        <is>
          <t xml:space="preserve"> </t>
        </is>
      </c>
      <c r="C14" s="4" t="inlineStr">
        <is>
          <t xml:space="preserve"> </t>
        </is>
      </c>
      <c r="D14" s="4" t="inlineStr">
        <is>
          <t xml:space="preserve"> </t>
        </is>
      </c>
    </row>
    <row r="15">
      <c r="A15" s="3" t="inlineStr">
        <is>
          <t>Carrying amounts of assets included as part of discontinued operations:</t>
        </is>
      </c>
      <c r="B15" s="4" t="inlineStr">
        <is>
          <t xml:space="preserve"> </t>
        </is>
      </c>
      <c r="C15" s="4" t="inlineStr">
        <is>
          <t xml:space="preserve"> </t>
        </is>
      </c>
      <c r="D15" s="4" t="inlineStr">
        <is>
          <t xml:space="preserve"> </t>
        </is>
      </c>
    </row>
    <row r="16">
      <c r="A16" s="4" t="inlineStr">
        <is>
          <t>Cash</t>
        </is>
      </c>
      <c r="B16" s="4" t="inlineStr">
        <is>
          <t xml:space="preserve"> </t>
        </is>
      </c>
      <c r="C16" s="6" t="n">
        <v>1545</v>
      </c>
      <c r="D16" s="4" t="inlineStr">
        <is>
          <t xml:space="preserve"> </t>
        </is>
      </c>
    </row>
    <row r="17">
      <c r="A17" s="4" t="inlineStr">
        <is>
          <t>Accounts receivable, net of allowance</t>
        </is>
      </c>
      <c r="B17" s="4" t="inlineStr">
        <is>
          <t xml:space="preserve"> </t>
        </is>
      </c>
      <c r="C17" s="6" t="n">
        <v>1292</v>
      </c>
      <c r="D17" s="4" t="inlineStr">
        <is>
          <t xml:space="preserve"> </t>
        </is>
      </c>
    </row>
    <row r="18">
      <c r="A18" s="4" t="inlineStr">
        <is>
          <t>Other current assets</t>
        </is>
      </c>
      <c r="B18" s="4" t="inlineStr">
        <is>
          <t xml:space="preserve"> </t>
        </is>
      </c>
      <c r="C18" s="6" t="n">
        <v>1665</v>
      </c>
      <c r="D18" s="4" t="inlineStr">
        <is>
          <t xml:space="preserve"> </t>
        </is>
      </c>
    </row>
    <row r="19">
      <c r="A19" s="4" t="inlineStr">
        <is>
          <t>Total current assets of discontinued operations</t>
        </is>
      </c>
      <c r="B19" s="4" t="inlineStr">
        <is>
          <t xml:space="preserve"> </t>
        </is>
      </c>
      <c r="C19" s="6" t="n">
        <v>4502</v>
      </c>
      <c r="D19" s="4" t="inlineStr">
        <is>
          <t xml:space="preserve"> </t>
        </is>
      </c>
    </row>
    <row r="20">
      <c r="A20" s="3" t="inlineStr">
        <is>
          <t>Carrying amounts of liabilities included as part of discontinued operations:</t>
        </is>
      </c>
      <c r="B20" s="4" t="inlineStr">
        <is>
          <t xml:space="preserve"> </t>
        </is>
      </c>
      <c r="C20" s="4" t="inlineStr">
        <is>
          <t xml:space="preserve"> </t>
        </is>
      </c>
      <c r="D20" s="4" t="inlineStr">
        <is>
          <t xml:space="preserve"> </t>
        </is>
      </c>
    </row>
    <row r="21">
      <c r="A21" s="4" t="inlineStr">
        <is>
          <t>Current portion of long-term debt and capital lease obligations</t>
        </is>
      </c>
      <c r="B21" s="4" t="inlineStr">
        <is>
          <t xml:space="preserve"> </t>
        </is>
      </c>
      <c r="C21" s="6" t="n">
        <v>14</v>
      </c>
      <c r="D21" s="4" t="inlineStr">
        <is>
          <t xml:space="preserve"> </t>
        </is>
      </c>
    </row>
    <row r="22">
      <c r="A22" s="4" t="inlineStr">
        <is>
          <t>Accounts payable</t>
        </is>
      </c>
      <c r="B22" s="4" t="inlineStr">
        <is>
          <t xml:space="preserve"> </t>
        </is>
      </c>
      <c r="C22" s="6" t="n">
        <v>559</v>
      </c>
      <c r="D22" s="4" t="inlineStr">
        <is>
          <t xml:space="preserve"> </t>
        </is>
      </c>
    </row>
    <row r="23">
      <c r="A23" s="4" t="inlineStr">
        <is>
          <t>Accrued expenses</t>
        </is>
      </c>
      <c r="B23" s="4" t="inlineStr">
        <is>
          <t xml:space="preserve"> </t>
        </is>
      </c>
      <c r="C23" s="6" t="n">
        <v>1475</v>
      </c>
      <c r="D23" s="4" t="inlineStr">
        <is>
          <t xml:space="preserve"> </t>
        </is>
      </c>
    </row>
    <row r="24">
      <c r="A24" s="4" t="inlineStr">
        <is>
          <t>Total current liabilities of discontinued operations</t>
        </is>
      </c>
      <c r="B24" s="4" t="inlineStr">
        <is>
          <t xml:space="preserve"> </t>
        </is>
      </c>
      <c r="C24" s="5" t="n">
        <v>2048</v>
      </c>
      <c r="D2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scontinued Operations - Condensed consolidated statements of operations and comprehensive loss (Details) - USD ($) $ in Thousands</t>
        </is>
      </c>
      <c r="B1" s="2" t="inlineStr">
        <is>
          <t>3 Months Ended</t>
        </is>
      </c>
      <c r="C1" s="2" t="inlineStr">
        <is>
          <t>6 Months Ended</t>
        </is>
      </c>
      <c r="D1" s="2" t="inlineStr">
        <is>
          <t>12 Months Ended</t>
        </is>
      </c>
    </row>
    <row r="2">
      <c r="B2" s="2" t="inlineStr">
        <is>
          <t>Jul. 03, 2021</t>
        </is>
      </c>
      <c r="C2" s="2" t="inlineStr">
        <is>
          <t>Jul. 03, 2021</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5" t="n">
        <v>2331</v>
      </c>
      <c r="C4" s="5" t="n">
        <v>5396</v>
      </c>
      <c r="D4" s="4" t="inlineStr">
        <is>
          <t xml:space="preserve"> </t>
        </is>
      </c>
    </row>
    <row r="5">
      <c r="A5" s="3" t="inlineStr">
        <is>
          <t>Costs and expenses:</t>
        </is>
      </c>
      <c r="B5" s="4" t="inlineStr">
        <is>
          <t xml:space="preserve"> </t>
        </is>
      </c>
      <c r="C5" s="4" t="inlineStr">
        <is>
          <t xml:space="preserve"> </t>
        </is>
      </c>
      <c r="D5" s="4" t="inlineStr">
        <is>
          <t xml:space="preserve"> </t>
        </is>
      </c>
    </row>
    <row r="6">
      <c r="A6" s="4" t="inlineStr">
        <is>
          <t>Cost of revenues</t>
        </is>
      </c>
      <c r="B6" s="6" t="n">
        <v>3481</v>
      </c>
      <c r="C6" s="6" t="n">
        <v>7329</v>
      </c>
      <c r="D6" s="4" t="inlineStr">
        <is>
          <t xml:space="preserve"> </t>
        </is>
      </c>
    </row>
    <row r="7">
      <c r="A7" s="4" t="inlineStr">
        <is>
          <t>General and administrative</t>
        </is>
      </c>
      <c r="B7" s="6" t="n">
        <v>63</v>
      </c>
      <c r="C7" s="6" t="n">
        <v>142</v>
      </c>
      <c r="D7" s="4" t="inlineStr">
        <is>
          <t xml:space="preserve"> </t>
        </is>
      </c>
    </row>
    <row r="8">
      <c r="A8" s="4" t="inlineStr">
        <is>
          <t>Depreciation and amortization</t>
        </is>
      </c>
      <c r="B8" s="6" t="n">
        <v>484</v>
      </c>
      <c r="C8" s="6" t="n">
        <v>977</v>
      </c>
      <c r="D8" s="4" t="inlineStr">
        <is>
          <t xml:space="preserve"> </t>
        </is>
      </c>
    </row>
    <row r="9">
      <c r="A9" s="4" t="inlineStr">
        <is>
          <t>Total costs and expenses</t>
        </is>
      </c>
      <c r="B9" s="6" t="n">
        <v>4028</v>
      </c>
      <c r="C9" s="6" t="n">
        <v>8448</v>
      </c>
      <c r="D9" s="4" t="inlineStr">
        <is>
          <t xml:space="preserve"> </t>
        </is>
      </c>
    </row>
    <row r="10">
      <c r="A10" s="4" t="inlineStr">
        <is>
          <t>Loss from operations of discontinued operations</t>
        </is>
      </c>
      <c r="B10" s="6" t="n">
        <v>1697</v>
      </c>
      <c r="C10" s="6" t="n">
        <v>3052</v>
      </c>
      <c r="D10" s="4" t="inlineStr">
        <is>
          <t xml:space="preserve"> </t>
        </is>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43</v>
      </c>
      <c r="C12" s="6" t="n">
        <v>-77</v>
      </c>
      <c r="D12" s="4" t="inlineStr">
        <is>
          <t xml:space="preserve"> </t>
        </is>
      </c>
    </row>
    <row r="13">
      <c r="A13" s="4" t="inlineStr">
        <is>
          <t>Loss from discontinued operations</t>
        </is>
      </c>
      <c r="B13" s="5" t="n">
        <v>-1740</v>
      </c>
      <c r="C13" s="5" t="n">
        <v>-3129</v>
      </c>
      <c r="D13" s="4" t="inlineStr">
        <is>
          <t xml:space="preserve"> </t>
        </is>
      </c>
    </row>
    <row r="14">
      <c r="A14" s="4" t="inlineStr">
        <is>
          <t>Discontinued Operations, Disposed of by Sale</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5" t="n">
        <v>5850</v>
      </c>
    </row>
    <row r="17">
      <c r="A17" s="3" t="inlineStr">
        <is>
          <t>Costs and expenses:</t>
        </is>
      </c>
      <c r="B17" s="4" t="inlineStr">
        <is>
          <t xml:space="preserve"> </t>
        </is>
      </c>
      <c r="C17" s="4" t="inlineStr">
        <is>
          <t xml:space="preserve"> </t>
        </is>
      </c>
      <c r="D17" s="4" t="inlineStr">
        <is>
          <t xml:space="preserve"> </t>
        </is>
      </c>
    </row>
    <row r="18">
      <c r="A18" s="4" t="inlineStr">
        <is>
          <t>Cost of revenues</t>
        </is>
      </c>
      <c r="B18" s="4" t="inlineStr">
        <is>
          <t xml:space="preserve"> </t>
        </is>
      </c>
      <c r="C18" s="4" t="inlineStr">
        <is>
          <t xml:space="preserve"> </t>
        </is>
      </c>
      <c r="D18" s="6" t="n">
        <v>9562</v>
      </c>
    </row>
    <row r="19">
      <c r="A19" s="4" t="inlineStr">
        <is>
          <t>General and administrative</t>
        </is>
      </c>
      <c r="B19" s="4" t="inlineStr">
        <is>
          <t xml:space="preserve"> </t>
        </is>
      </c>
      <c r="C19" s="4" t="inlineStr">
        <is>
          <t xml:space="preserve"> </t>
        </is>
      </c>
      <c r="D19" s="6" t="n">
        <v>381</v>
      </c>
    </row>
    <row r="20">
      <c r="A20" s="4" t="inlineStr">
        <is>
          <t>Depreciation and amortization</t>
        </is>
      </c>
      <c r="B20" s="4" t="inlineStr">
        <is>
          <t xml:space="preserve"> </t>
        </is>
      </c>
      <c r="C20" s="4" t="inlineStr">
        <is>
          <t xml:space="preserve"> </t>
        </is>
      </c>
      <c r="D20" s="6" t="n">
        <v>6798</v>
      </c>
    </row>
    <row r="21">
      <c r="A21" s="4" t="inlineStr">
        <is>
          <t>Loss from operations of discontinued operations</t>
        </is>
      </c>
      <c r="B21" s="4" t="inlineStr">
        <is>
          <t xml:space="preserve"> </t>
        </is>
      </c>
      <c r="C21" s="4" t="inlineStr">
        <is>
          <t xml:space="preserve"> </t>
        </is>
      </c>
      <c r="D21" s="6" t="n">
        <v>10891</v>
      </c>
    </row>
    <row r="22">
      <c r="A22" s="3" t="inlineStr">
        <is>
          <t>Other income (expense):</t>
        </is>
      </c>
      <c r="B22" s="4" t="inlineStr">
        <is>
          <t xml:space="preserve"> </t>
        </is>
      </c>
      <c r="C22" s="4" t="inlineStr">
        <is>
          <t xml:space="preserve"> </t>
        </is>
      </c>
      <c r="D22" s="4" t="inlineStr">
        <is>
          <t xml:space="preserve"> </t>
        </is>
      </c>
    </row>
    <row r="23">
      <c r="A23" s="4" t="inlineStr">
        <is>
          <t>Interest expense</t>
        </is>
      </c>
      <c r="B23" s="4" t="inlineStr">
        <is>
          <t xml:space="preserve"> </t>
        </is>
      </c>
      <c r="C23" s="4" t="inlineStr">
        <is>
          <t xml:space="preserve"> </t>
        </is>
      </c>
      <c r="D23" s="5" t="n">
        <v>-19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Acquisitions - FNS (Details) - USD ($) $ in Thousands</t>
        </is>
      </c>
      <c r="C1" s="2" t="inlineStr">
        <is>
          <t>6 Months Ended</t>
        </is>
      </c>
    </row>
    <row r="2">
      <c r="B2" s="2" t="inlineStr">
        <is>
          <t>Jan. 26, 2021</t>
        </is>
      </c>
      <c r="C2" s="2" t="inlineStr">
        <is>
          <t>Jul. 03, 2021</t>
        </is>
      </c>
    </row>
    <row r="3">
      <c r="A3" s="3" t="inlineStr">
        <is>
          <t>Acquisitions</t>
        </is>
      </c>
      <c r="B3" s="4" t="inlineStr">
        <is>
          <t xml:space="preserve"> </t>
        </is>
      </c>
      <c r="C3" s="4" t="inlineStr">
        <is>
          <t xml:space="preserve"> </t>
        </is>
      </c>
    </row>
    <row r="4">
      <c r="A4" s="4" t="inlineStr">
        <is>
          <t>Cash consideration</t>
        </is>
      </c>
      <c r="B4" s="4" t="inlineStr">
        <is>
          <t xml:space="preserve"> </t>
        </is>
      </c>
      <c r="C4" s="5" t="n">
        <v>20059</v>
      </c>
    </row>
    <row r="5">
      <c r="A5" s="4" t="inlineStr">
        <is>
          <t>FNS [Member]</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Percentage of interests acquired</t>
        </is>
      </c>
      <c r="B7" s="10" t="n">
        <v>1</v>
      </c>
      <c r="C7" s="4" t="inlineStr">
        <is>
          <t xml:space="preserve"> </t>
        </is>
      </c>
    </row>
    <row r="8">
      <c r="A8" s="4" t="inlineStr">
        <is>
          <t>Cash consideration</t>
        </is>
      </c>
      <c r="B8" s="5" t="n">
        <v>20059</v>
      </c>
      <c r="C8" s="4" t="inlineStr">
        <is>
          <t xml:space="preserve"> </t>
        </is>
      </c>
    </row>
    <row r="9">
      <c r="A9" s="4" t="inlineStr">
        <is>
          <t>Rollover equity</t>
        </is>
      </c>
      <c r="B9" s="6" t="n">
        <v>2000</v>
      </c>
      <c r="C9" s="4" t="inlineStr">
        <is>
          <t xml:space="preserve"> </t>
        </is>
      </c>
    </row>
    <row r="10">
      <c r="A10" s="4" t="inlineStr">
        <is>
          <t>Maximum additional payment</t>
        </is>
      </c>
      <c r="B10" s="6" t="n">
        <v>20000</v>
      </c>
      <c r="C10" s="4" t="inlineStr">
        <is>
          <t xml:space="preserve"> </t>
        </is>
      </c>
    </row>
    <row r="11">
      <c r="A11" s="4" t="inlineStr">
        <is>
          <t>Fair value of contingent consideration</t>
        </is>
      </c>
      <c r="B11" s="5" t="n">
        <v>8200</v>
      </c>
      <c r="C1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Acquisitions - Broken Arrow (Details) - USD ($) $ in Thousands</t>
        </is>
      </c>
      <c r="C1" s="2" t="inlineStr">
        <is>
          <t>6 Months Ended</t>
        </is>
      </c>
    </row>
    <row r="2">
      <c r="B2" s="2" t="inlineStr">
        <is>
          <t>Aug. 06, 2021</t>
        </is>
      </c>
      <c r="C2" s="2" t="inlineStr">
        <is>
          <t>Jul. 03, 2021</t>
        </is>
      </c>
    </row>
    <row r="3">
      <c r="A3" s="3" t="inlineStr">
        <is>
          <t>Acquisitions</t>
        </is>
      </c>
      <c r="B3" s="4" t="inlineStr">
        <is>
          <t xml:space="preserve"> </t>
        </is>
      </c>
      <c r="C3" s="4" t="inlineStr">
        <is>
          <t xml:space="preserve"> </t>
        </is>
      </c>
    </row>
    <row r="4">
      <c r="A4" s="4" t="inlineStr">
        <is>
          <t>Cash paid</t>
        </is>
      </c>
      <c r="B4" s="4" t="inlineStr">
        <is>
          <t xml:space="preserve"> </t>
        </is>
      </c>
      <c r="C4" s="5" t="n">
        <v>20059</v>
      </c>
    </row>
    <row r="5">
      <c r="A5" s="4" t="inlineStr">
        <is>
          <t>Broken Arrow</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Cash paid</t>
        </is>
      </c>
      <c r="B7" s="5" t="n">
        <v>5000</v>
      </c>
      <c r="C7" s="4" t="inlineStr">
        <is>
          <t xml:space="preserve"> </t>
        </is>
      </c>
    </row>
    <row r="8">
      <c r="A8" s="4" t="inlineStr">
        <is>
          <t>Maximum additional payment</t>
        </is>
      </c>
      <c r="B8" s="6" t="n">
        <v>10000</v>
      </c>
      <c r="C8" s="4" t="inlineStr">
        <is>
          <t xml:space="preserve"> </t>
        </is>
      </c>
    </row>
    <row r="9">
      <c r="A9" s="4" t="inlineStr">
        <is>
          <t>Fair value of contingent consideration</t>
        </is>
      </c>
      <c r="B9" s="5" t="n">
        <v>7552</v>
      </c>
      <c r="C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Acquisitions - Concurrent (Details) - USD ($) $ in Thousands</t>
        </is>
      </c>
      <c r="C1" s="2" t="inlineStr">
        <is>
          <t>6 Months Ended</t>
        </is>
      </c>
    </row>
    <row r="2">
      <c r="B2" s="2" t="inlineStr">
        <is>
          <t>Aug. 30, 2021</t>
        </is>
      </c>
      <c r="C2" s="2" t="inlineStr">
        <is>
          <t>Jul. 03, 2021</t>
        </is>
      </c>
    </row>
    <row r="3">
      <c r="A3" s="3" t="inlineStr">
        <is>
          <t>Acquisitions</t>
        </is>
      </c>
      <c r="B3" s="4" t="inlineStr">
        <is>
          <t xml:space="preserve"> </t>
        </is>
      </c>
      <c r="C3" s="4" t="inlineStr">
        <is>
          <t xml:space="preserve"> </t>
        </is>
      </c>
    </row>
    <row r="4">
      <c r="A4" s="4" t="inlineStr">
        <is>
          <t>Cash paid</t>
        </is>
      </c>
      <c r="B4" s="4" t="inlineStr">
        <is>
          <t xml:space="preserve"> </t>
        </is>
      </c>
      <c r="C4" s="5" t="n">
        <v>20059</v>
      </c>
    </row>
    <row r="5">
      <c r="A5" s="4" t="inlineStr">
        <is>
          <t>Concurrent</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Percentage of interests acquired</t>
        </is>
      </c>
      <c r="B7" s="10" t="n">
        <v>1</v>
      </c>
      <c r="C7" s="4" t="inlineStr">
        <is>
          <t xml:space="preserve"> </t>
        </is>
      </c>
    </row>
    <row r="8">
      <c r="A8" s="4" t="inlineStr">
        <is>
          <t>Cash paid</t>
        </is>
      </c>
      <c r="B8" s="5" t="n">
        <v>13828</v>
      </c>
      <c r="C8" s="4" t="inlineStr">
        <is>
          <t xml:space="preserve"> </t>
        </is>
      </c>
    </row>
    <row r="9">
      <c r="A9" s="4" t="inlineStr">
        <is>
          <t>Rollover equity</t>
        </is>
      </c>
      <c r="B9" s="6" t="n">
        <v>6000</v>
      </c>
      <c r="C9" s="4" t="inlineStr">
        <is>
          <t xml:space="preserve"> </t>
        </is>
      </c>
    </row>
    <row r="10">
      <c r="A10" s="4" t="inlineStr">
        <is>
          <t>Acquisition debt</t>
        </is>
      </c>
      <c r="B10" s="6" t="n">
        <v>14143</v>
      </c>
      <c r="C10" s="4" t="inlineStr">
        <is>
          <t xml:space="preserve"> </t>
        </is>
      </c>
    </row>
    <row r="11">
      <c r="A11" s="4" t="inlineStr">
        <is>
          <t>Maximum additional payment</t>
        </is>
      </c>
      <c r="B11" s="6" t="n">
        <v>30000</v>
      </c>
      <c r="C11" s="4" t="inlineStr">
        <is>
          <t xml:space="preserve"> </t>
        </is>
      </c>
    </row>
    <row r="12">
      <c r="A12" s="4" t="inlineStr">
        <is>
          <t>Fair value of contingent consideration</t>
        </is>
      </c>
      <c r="B12" s="5" t="n">
        <v>7000</v>
      </c>
      <c r="C1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Acquisitions - Urban Cable (Details) - USD ($) $ in Thousands</t>
        </is>
      </c>
      <c r="C1" s="2" t="inlineStr">
        <is>
          <t>3 Months Ended</t>
        </is>
      </c>
      <c r="E1" s="2" t="inlineStr">
        <is>
          <t>6 Months Ended</t>
        </is>
      </c>
    </row>
    <row r="2">
      <c r="B2" s="2" t="inlineStr">
        <is>
          <t>Oct. 15, 2021</t>
        </is>
      </c>
      <c r="C2" s="2" t="inlineStr">
        <is>
          <t>Jul. 02, 2022</t>
        </is>
      </c>
      <c r="D2" s="2" t="inlineStr">
        <is>
          <t>Apr. 02, 2022</t>
        </is>
      </c>
      <c r="E2" s="2" t="inlineStr">
        <is>
          <t>Jul. 02, 2022</t>
        </is>
      </c>
      <c r="F2" s="2" t="inlineStr">
        <is>
          <t>Jul. 03,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5" t="n">
        <v>20059</v>
      </c>
    </row>
    <row r="5">
      <c r="A5" s="4" t="inlineStr">
        <is>
          <t>Goodwill increase (decrease)</t>
        </is>
      </c>
      <c r="B5" s="4" t="inlineStr">
        <is>
          <t xml:space="preserve"> </t>
        </is>
      </c>
      <c r="C5" s="4" t="inlineStr">
        <is>
          <t xml:space="preserve"> </t>
        </is>
      </c>
      <c r="D5" s="4" t="inlineStr">
        <is>
          <t xml:space="preserve"> </t>
        </is>
      </c>
      <c r="E5" s="5" t="n">
        <v>220</v>
      </c>
      <c r="F5" s="4" t="inlineStr">
        <is>
          <t xml:space="preserve"> </t>
        </is>
      </c>
    </row>
    <row r="6">
      <c r="A6" s="4" t="inlineStr">
        <is>
          <t>Urban C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nterests acquired</t>
        </is>
      </c>
      <c r="B8" s="10" t="n">
        <v>1</v>
      </c>
      <c r="C8" s="4" t="inlineStr">
        <is>
          <t xml:space="preserve"> </t>
        </is>
      </c>
      <c r="D8" s="4" t="inlineStr">
        <is>
          <t xml:space="preserve"> </t>
        </is>
      </c>
      <c r="E8" s="4" t="inlineStr">
        <is>
          <t xml:space="preserve"> </t>
        </is>
      </c>
      <c r="F8" s="4" t="inlineStr">
        <is>
          <t xml:space="preserve"> </t>
        </is>
      </c>
    </row>
    <row r="9">
      <c r="A9" s="4" t="inlineStr">
        <is>
          <t>Cash paid</t>
        </is>
      </c>
      <c r="B9" s="5" t="n">
        <v>8436</v>
      </c>
      <c r="C9" s="4" t="inlineStr">
        <is>
          <t xml:space="preserve"> </t>
        </is>
      </c>
      <c r="D9" s="4" t="inlineStr">
        <is>
          <t xml:space="preserve"> </t>
        </is>
      </c>
      <c r="E9" s="4" t="inlineStr">
        <is>
          <t xml:space="preserve"> </t>
        </is>
      </c>
      <c r="F9" s="4" t="inlineStr">
        <is>
          <t xml:space="preserve"> </t>
        </is>
      </c>
    </row>
    <row r="10">
      <c r="A10" s="4" t="inlineStr">
        <is>
          <t>Rollover equity</t>
        </is>
      </c>
      <c r="B10" s="6" t="n">
        <v>4000</v>
      </c>
      <c r="C10" s="4" t="inlineStr">
        <is>
          <t xml:space="preserve"> </t>
        </is>
      </c>
      <c r="D10" s="4" t="inlineStr">
        <is>
          <t xml:space="preserve"> </t>
        </is>
      </c>
      <c r="E10" s="4" t="inlineStr">
        <is>
          <t xml:space="preserve"> </t>
        </is>
      </c>
      <c r="F10" s="4" t="inlineStr">
        <is>
          <t xml:space="preserve"> </t>
        </is>
      </c>
    </row>
    <row r="11">
      <c r="A11" s="4" t="inlineStr">
        <is>
          <t>Fair value of contingent consideration</t>
        </is>
      </c>
      <c r="B11" s="5" t="n">
        <v>3450</v>
      </c>
      <c r="C11" s="4" t="inlineStr">
        <is>
          <t xml:space="preserve"> </t>
        </is>
      </c>
      <c r="D11" s="4" t="inlineStr">
        <is>
          <t xml:space="preserve"> </t>
        </is>
      </c>
      <c r="E11" s="4" t="inlineStr">
        <is>
          <t xml:space="preserve"> </t>
        </is>
      </c>
      <c r="F11" s="4" t="inlineStr">
        <is>
          <t xml:space="preserve"> </t>
        </is>
      </c>
    </row>
    <row r="12">
      <c r="A12" s="4" t="inlineStr">
        <is>
          <t>Goodwill increase (decrease)</t>
        </is>
      </c>
      <c r="B12" s="4" t="inlineStr">
        <is>
          <t xml:space="preserve"> </t>
        </is>
      </c>
      <c r="C12" s="5" t="n">
        <v>156</v>
      </c>
      <c r="D12" s="5" t="n">
        <v>64</v>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l. 02,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Note 5. Property and Equipment Property and equipment consisted of the following (in thousands): ​ ​ ​ ​ ​ ​ ​ ​ ​ July 2, December 31, ​ ​ 2022 ​ 2021 Office furniture ​ $ 1,966 ​ $ 1,382 Computers ​ ​ 2,260 ​ ​ 1,856 Machinery, equipment and vehicles ​ ​ 25,470 ​ ​ 17,331 Land ​ ​ 140 ​ ​ 140 Building ​ ​ 340 ​ ​ 340 Leasehold improvements ​ ​ 4,711 ​ ​ 4,552 Software ​ ​ 2,368 ​ ​ 2,320 Assets under capital lease ​ ​ 52,531 ​ ​ 50,941 Construction in process ​ ​ 1,605 ​ ​ 1,335 ​ ​ ​ 91,391 ​ ​ 80,197 Less: accumulated depreciation ​ ​ (36,662) ​ ​ (29,515) Property and equipment, net ​ $ 54,729 ​ $ 50,682 ​ Property and equipment include assets acquired under capital leases of $52,531 thousand and $50,941 thousand and accumulated depreciation of $15,418 thousand and $14,899 thousand as of July 2, 2022 and December 31, 2021, respectively. Depreciation expense was $3,858 thousand and $7,613 thousand for the three and six months ended July 2, 2022, respectively, and was $3,554 thousand and $6,933 for the three and six months ended July 3, 2021, respectively.</t>
        </is>
      </c>
      <c r="C4" s="4" t="inlineStr">
        <is>
          <t>Note 5. Property and Equipment Property and equipment consisted of the following (in thousands): ​ ​ ​ ​ ​ ​ ​ ​ ​ ​ December 31, ​ 2021 2020 Office furniture ​ $ 1,382 ​ $ 1,249 Computers ​ 1,856 ​ 1,217 Machinery, equipment and vehicles ​ 17,331 ​ 10,275 Land ​ 140 ​ — Building ​ 340 ​ — Leasehold improvements ​ 4,552 ​ 3,354 Software ​ 2,320 ​ 2,199 Assets under capital lease ​ 50,941 ​ 32,153 Construction in process ​ 1,335 ​ 605 ​ ​ 80,197 ​ 51,052 Less: accumulated depreciation ​ (29,515) ​ (17,258) Property and equipment, net ​ $ 50,682 ​ $ 33,794 ​ Property and equipment include assets acquired under capital leases of $50,941 thousand and $32,153 thousand and accumulated depreciation of $14,899 thousand and $8,062 thousand as of December 31, 2021 and December 31, 2020, respectively. Depreciation expense was $13,017 thousand and $8,997 thousand for the years ended December 31, 2021 and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Acquisitions (Details) - USD ($) $ in Thousands</t>
        </is>
      </c>
      <c r="F1" s="2" t="inlineStr">
        <is>
          <t>3 Months Ended</t>
        </is>
      </c>
      <c r="H1" s="2" t="inlineStr">
        <is>
          <t>6 Months Ended</t>
        </is>
      </c>
      <c r="J1" s="2" t="inlineStr">
        <is>
          <t>12 Months Ended</t>
        </is>
      </c>
    </row>
    <row r="2">
      <c r="B2" s="2" t="inlineStr">
        <is>
          <t>Oct. 15, 2021</t>
        </is>
      </c>
      <c r="C2" s="2" t="inlineStr">
        <is>
          <t>Aug. 30, 2021</t>
        </is>
      </c>
      <c r="D2" s="2" t="inlineStr">
        <is>
          <t>Aug. 06, 2021</t>
        </is>
      </c>
      <c r="E2" s="2" t="inlineStr">
        <is>
          <t>Jan. 26, 2021</t>
        </is>
      </c>
      <c r="F2" s="2" t="inlineStr">
        <is>
          <t>Jul. 02, 2022</t>
        </is>
      </c>
      <c r="G2" s="2" t="inlineStr">
        <is>
          <t>Jul. 03, 2021</t>
        </is>
      </c>
      <c r="H2" s="2" t="inlineStr">
        <is>
          <t>Jul. 02, 2022</t>
        </is>
      </c>
      <c r="I2" s="2" t="inlineStr">
        <is>
          <t>Jul. 03, 2021</t>
        </is>
      </c>
      <c r="J2" s="2" t="inlineStr">
        <is>
          <t>Dec. 31, 2020</t>
        </is>
      </c>
      <c r="K2" s="2" t="inlineStr">
        <is>
          <t>Dec. 31, 2021</t>
        </is>
      </c>
      <c r="L2" s="2" t="inlineStr">
        <is>
          <t>Dec. 31, 2019</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59</v>
      </c>
      <c r="J4" s="4" t="inlineStr">
        <is>
          <t xml:space="preserve"> </t>
        </is>
      </c>
      <c r="K4" s="4" t="inlineStr">
        <is>
          <t xml:space="preserve"> </t>
        </is>
      </c>
      <c r="L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0</v>
      </c>
      <c r="K5" s="4" t="inlineStr">
        <is>
          <t xml:space="preserve"> </t>
        </is>
      </c>
      <c r="L5" s="4" t="inlineStr">
        <is>
          <t xml:space="preserve"> </t>
        </is>
      </c>
    </row>
    <row r="6">
      <c r="A6" s="3" t="inlineStr">
        <is>
          <t>Purchase price alloc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28943</v>
      </c>
      <c r="G7" s="4" t="inlineStr">
        <is>
          <t xml:space="preserve"> </t>
        </is>
      </c>
      <c r="H7" s="5" t="n">
        <v>28943</v>
      </c>
      <c r="I7" s="4" t="inlineStr">
        <is>
          <t xml:space="preserve"> </t>
        </is>
      </c>
      <c r="J7" s="5" t="n">
        <v>58522</v>
      </c>
      <c r="K7" s="5" t="n">
        <v>28723</v>
      </c>
      <c r="L7" s="5" t="n">
        <v>86503</v>
      </c>
    </row>
    <row r="8">
      <c r="A8" s="4" t="inlineStr">
        <is>
          <t>Transaction expenses</t>
        </is>
      </c>
      <c r="B8" s="4" t="inlineStr">
        <is>
          <t xml:space="preserve"> </t>
        </is>
      </c>
      <c r="C8" s="4" t="inlineStr">
        <is>
          <t xml:space="preserve"> </t>
        </is>
      </c>
      <c r="D8" s="4" t="inlineStr">
        <is>
          <t xml:space="preserve"> </t>
        </is>
      </c>
      <c r="E8" s="4" t="inlineStr">
        <is>
          <t xml:space="preserve"> </t>
        </is>
      </c>
      <c r="F8" s="5" t="n">
        <v>1320</v>
      </c>
      <c r="G8" s="5" t="n">
        <v>903</v>
      </c>
      <c r="H8" s="5" t="n">
        <v>10588</v>
      </c>
      <c r="I8" s="5" t="n">
        <v>1452</v>
      </c>
      <c r="J8" s="4" t="inlineStr">
        <is>
          <t xml:space="preserve"> </t>
        </is>
      </c>
      <c r="K8" s="4" t="inlineStr">
        <is>
          <t xml:space="preserve"> </t>
        </is>
      </c>
      <c r="L8" s="4" t="inlineStr">
        <is>
          <t xml:space="preserve"> </t>
        </is>
      </c>
    </row>
    <row r="9">
      <c r="A9" s="4" t="inlineStr">
        <is>
          <t>F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Purchase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aid</t>
        </is>
      </c>
      <c r="B11" s="4" t="inlineStr">
        <is>
          <t xml:space="preserve"> </t>
        </is>
      </c>
      <c r="C11" s="4" t="inlineStr">
        <is>
          <t xml:space="preserve"> </t>
        </is>
      </c>
      <c r="D11" s="4" t="inlineStr">
        <is>
          <t xml:space="preserve"> </t>
        </is>
      </c>
      <c r="E11" s="5" t="n">
        <v>2005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ollover equity</t>
        </is>
      </c>
      <c r="B12" s="4" t="inlineStr">
        <is>
          <t xml:space="preserve"> </t>
        </is>
      </c>
      <c r="C12" s="4" t="inlineStr">
        <is>
          <t xml:space="preserve"> </t>
        </is>
      </c>
      <c r="D12" s="4" t="inlineStr">
        <is>
          <t xml:space="preserve"> </t>
        </is>
      </c>
      <c r="E12" s="6" t="n">
        <v>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gent consideration</t>
        </is>
      </c>
      <c r="B13" s="4" t="inlineStr">
        <is>
          <t xml:space="preserve"> </t>
        </is>
      </c>
      <c r="C13" s="4" t="inlineStr">
        <is>
          <t xml:space="preserve"> </t>
        </is>
      </c>
      <c r="D13" s="4" t="inlineStr">
        <is>
          <t xml:space="preserve"> </t>
        </is>
      </c>
      <c r="E13" s="6" t="n">
        <v>8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consideration transferred</t>
        </is>
      </c>
      <c r="B14" s="4" t="inlineStr">
        <is>
          <t xml:space="preserve"> </t>
        </is>
      </c>
      <c r="C14" s="4" t="inlineStr">
        <is>
          <t xml:space="preserve"> </t>
        </is>
      </c>
      <c r="D14" s="4" t="inlineStr">
        <is>
          <t xml:space="preserve"> </t>
        </is>
      </c>
      <c r="E14" s="6" t="n">
        <v>3025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urchase price alloc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perty and equipment</t>
        </is>
      </c>
      <c r="B16" s="4" t="inlineStr">
        <is>
          <t xml:space="preserve"> </t>
        </is>
      </c>
      <c r="C16" s="4" t="inlineStr">
        <is>
          <t xml:space="preserve"> </t>
        </is>
      </c>
      <c r="D16" s="4" t="inlineStr">
        <is>
          <t xml:space="preserve"> </t>
        </is>
      </c>
      <c r="E16" s="6" t="n">
        <v>997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odwill</t>
        </is>
      </c>
      <c r="B17" s="4" t="inlineStr">
        <is>
          <t xml:space="preserve"> </t>
        </is>
      </c>
      <c r="C17" s="4" t="inlineStr">
        <is>
          <t xml:space="preserve"> </t>
        </is>
      </c>
      <c r="D17" s="4" t="inlineStr">
        <is>
          <t xml:space="preserve"> </t>
        </is>
      </c>
      <c r="E17" s="6" t="n">
        <v>808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recognized identifiable assets acquired and liabilities assumed, Assets including goodwill, Total</t>
        </is>
      </c>
      <c r="B18" s="4" t="inlineStr">
        <is>
          <t xml:space="preserve"> </t>
        </is>
      </c>
      <c r="C18" s="4" t="inlineStr">
        <is>
          <t xml:space="preserve"> </t>
        </is>
      </c>
      <c r="D18" s="4" t="inlineStr">
        <is>
          <t xml:space="preserve"> </t>
        </is>
      </c>
      <c r="E18" s="6" t="n">
        <v>35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ital lease obligations</t>
        </is>
      </c>
      <c r="B19" s="4" t="inlineStr">
        <is>
          <t xml:space="preserve"> </t>
        </is>
      </c>
      <c r="C19" s="4" t="inlineStr">
        <is>
          <t xml:space="preserve"> </t>
        </is>
      </c>
      <c r="D19" s="4" t="inlineStr">
        <is>
          <t xml:space="preserve"> </t>
        </is>
      </c>
      <c r="E19" s="6" t="n">
        <v>-544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combination recognized identifiable assets acquired goodwill and liabilities assumed, Net, Total</t>
        </is>
      </c>
      <c r="B20" s="4" t="inlineStr">
        <is>
          <t xml:space="preserve"> </t>
        </is>
      </c>
      <c r="C20" s="4" t="inlineStr">
        <is>
          <t xml:space="preserve"> </t>
        </is>
      </c>
      <c r="D20" s="4" t="inlineStr">
        <is>
          <t xml:space="preserve"> </t>
        </is>
      </c>
      <c r="E20" s="6" t="n">
        <v>302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NS [Member]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urchase price alloc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s</t>
        </is>
      </c>
      <c r="B23" s="4" t="inlineStr">
        <is>
          <t xml:space="preserve"> </t>
        </is>
      </c>
      <c r="C23" s="4" t="inlineStr">
        <is>
          <t xml:space="preserve"> </t>
        </is>
      </c>
      <c r="D23" s="4" t="inlineStr">
        <is>
          <t xml:space="preserve"> </t>
        </is>
      </c>
      <c r="E23" s="6" t="n">
        <v>1737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NS [Member] | Trademarks and trade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urchase price allo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angibles</t>
        </is>
      </c>
      <c r="B26" s="4" t="inlineStr">
        <is>
          <t xml:space="preserve"> </t>
        </is>
      </c>
      <c r="C26" s="4" t="inlineStr">
        <is>
          <t xml:space="preserve"> </t>
        </is>
      </c>
      <c r="D26" s="4" t="inlineStr">
        <is>
          <t xml:space="preserve"> </t>
        </is>
      </c>
      <c r="E26" s="5" t="n">
        <v>27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roken Arr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urchase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paid</t>
        </is>
      </c>
      <c r="B29" s="4" t="inlineStr">
        <is>
          <t xml:space="preserve"> </t>
        </is>
      </c>
      <c r="C29" s="4" t="inlineStr">
        <is>
          <t xml:space="preserve"> </t>
        </is>
      </c>
      <c r="D29" s="5" t="n">
        <v>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ingent consideration</t>
        </is>
      </c>
      <c r="B30" s="4" t="inlineStr">
        <is>
          <t xml:space="preserve"> </t>
        </is>
      </c>
      <c r="C30" s="4" t="inlineStr">
        <is>
          <t xml:space="preserve"> </t>
        </is>
      </c>
      <c r="D30" s="6" t="n">
        <v>75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combination consideration transferred</t>
        </is>
      </c>
      <c r="B31" s="4" t="inlineStr">
        <is>
          <t xml:space="preserve"> </t>
        </is>
      </c>
      <c r="C31" s="4" t="inlineStr">
        <is>
          <t xml:space="preserve"> </t>
        </is>
      </c>
      <c r="D31" s="6" t="n">
        <v>125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urchase price allo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s receivable</t>
        </is>
      </c>
      <c r="B33" s="4" t="inlineStr">
        <is>
          <t xml:space="preserve"> </t>
        </is>
      </c>
      <c r="C33" s="4" t="inlineStr">
        <is>
          <t xml:space="preserve"> </t>
        </is>
      </c>
      <c r="D33" s="6" t="n">
        <v>512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ntories</t>
        </is>
      </c>
      <c r="B34" s="4" t="inlineStr">
        <is>
          <t xml:space="preserve"> </t>
        </is>
      </c>
      <c r="C34" s="4" t="inlineStr">
        <is>
          <t xml:space="preserve"> </t>
        </is>
      </c>
      <c r="D34" s="6" t="n">
        <v>13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paid expenses</t>
        </is>
      </c>
      <c r="B35" s="4" t="inlineStr">
        <is>
          <t xml:space="preserve"> </t>
        </is>
      </c>
      <c r="C35" s="4" t="inlineStr">
        <is>
          <t xml:space="preserve"> </t>
        </is>
      </c>
      <c r="D35" s="6" t="n">
        <v>9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perty and equipment</t>
        </is>
      </c>
      <c r="B36" s="4" t="inlineStr">
        <is>
          <t xml:space="preserve"> </t>
        </is>
      </c>
      <c r="C36" s="4" t="inlineStr">
        <is>
          <t xml:space="preserve"> </t>
        </is>
      </c>
      <c r="D36" s="6" t="n">
        <v>21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long-term assets</t>
        </is>
      </c>
      <c r="B37" s="4" t="inlineStr">
        <is>
          <t xml:space="preserve"> </t>
        </is>
      </c>
      <c r="C37" s="4" t="inlineStr">
        <is>
          <t xml:space="preserve"> </t>
        </is>
      </c>
      <c r="D37" s="6" t="n">
        <v>3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oodwill</t>
        </is>
      </c>
      <c r="B38" s="4" t="inlineStr">
        <is>
          <t xml:space="preserve"> </t>
        </is>
      </c>
      <c r="C38" s="4" t="inlineStr">
        <is>
          <t xml:space="preserve"> </t>
        </is>
      </c>
      <c r="D38" s="6" t="n">
        <v>531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 recognized identifiable assets acquired and liabilities assumed, Assets including goodwill, Total</t>
        </is>
      </c>
      <c r="B39" s="4" t="inlineStr">
        <is>
          <t xml:space="preserve"> </t>
        </is>
      </c>
      <c r="C39" s="4" t="inlineStr">
        <is>
          <t xml:space="preserve"> </t>
        </is>
      </c>
      <c r="D39" s="6" t="n">
        <v>1675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s payable</t>
        </is>
      </c>
      <c r="B40" s="4" t="inlineStr">
        <is>
          <t xml:space="preserve"> </t>
        </is>
      </c>
      <c r="C40" s="4" t="inlineStr">
        <is>
          <t xml:space="preserve"> </t>
        </is>
      </c>
      <c r="D40" s="6" t="n">
        <v>-198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rued expenses</t>
        </is>
      </c>
      <c r="B41" s="4" t="inlineStr">
        <is>
          <t xml:space="preserve"> </t>
        </is>
      </c>
      <c r="C41" s="4" t="inlineStr">
        <is>
          <t xml:space="preserve"> </t>
        </is>
      </c>
      <c r="D41" s="6" t="n">
        <v>-15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tract liabilities</t>
        </is>
      </c>
      <c r="B42" s="4" t="inlineStr">
        <is>
          <t xml:space="preserve"> </t>
        </is>
      </c>
      <c r="C42" s="4" t="inlineStr">
        <is>
          <t xml:space="preserve"> </t>
        </is>
      </c>
      <c r="D42" s="6" t="n">
        <v>-205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combination recognized identifiable assets acquired goodwill and liabilities assumed, Net, Total</t>
        </is>
      </c>
      <c r="B43" s="4" t="inlineStr">
        <is>
          <t xml:space="preserve"> </t>
        </is>
      </c>
      <c r="C43" s="4" t="inlineStr">
        <is>
          <t xml:space="preserve"> </t>
        </is>
      </c>
      <c r="D43" s="6" t="n">
        <v>1255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roken Arrow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urchase price alloc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angibles</t>
        </is>
      </c>
      <c r="B46" s="4" t="inlineStr">
        <is>
          <t xml:space="preserve"> </t>
        </is>
      </c>
      <c r="C46" s="4" t="inlineStr">
        <is>
          <t xml:space="preserve"> </t>
        </is>
      </c>
      <c r="D46" s="6" t="n">
        <v>57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roken Arrow | Trademarks and trade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urchase price alloc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angibles</t>
        </is>
      </c>
      <c r="B49" s="4" t="inlineStr">
        <is>
          <t xml:space="preserve"> </t>
        </is>
      </c>
      <c r="C49" s="4" t="inlineStr">
        <is>
          <t xml:space="preserve"> </t>
        </is>
      </c>
      <c r="D49" s="5" t="n">
        <v>8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urchase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sh paid</t>
        </is>
      </c>
      <c r="B52" s="4" t="inlineStr">
        <is>
          <t xml:space="preserve"> </t>
        </is>
      </c>
      <c r="C52" s="5" t="n">
        <v>138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ollover equity</t>
        </is>
      </c>
      <c r="B53" s="4" t="inlineStr">
        <is>
          <t xml:space="preserve"> </t>
        </is>
      </c>
      <c r="C53" s="6" t="n">
        <v>6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tingent consideration</t>
        </is>
      </c>
      <c r="B54" s="4" t="inlineStr">
        <is>
          <t xml:space="preserve"> </t>
        </is>
      </c>
      <c r="C54" s="6" t="n">
        <v>7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quisition debt</t>
        </is>
      </c>
      <c r="B55" s="4" t="inlineStr">
        <is>
          <t xml:space="preserve"> </t>
        </is>
      </c>
      <c r="C55" s="6" t="n">
        <v>1414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ue from seller</t>
        </is>
      </c>
      <c r="B56" s="4" t="inlineStr">
        <is>
          <t xml:space="preserve"> </t>
        </is>
      </c>
      <c r="C56" s="6" t="n">
        <v>-51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usiness combination consideration transferred</t>
        </is>
      </c>
      <c r="B57" s="4" t="inlineStr">
        <is>
          <t xml:space="preserve"> </t>
        </is>
      </c>
      <c r="C57" s="6" t="n">
        <v>4046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urchase price alloc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sh</t>
        </is>
      </c>
      <c r="B59" s="4" t="inlineStr">
        <is>
          <t xml:space="preserve"> </t>
        </is>
      </c>
      <c r="C59" s="6" t="n">
        <v>128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ounts receivable</t>
        </is>
      </c>
      <c r="B60" s="4" t="inlineStr">
        <is>
          <t xml:space="preserve"> </t>
        </is>
      </c>
      <c r="C60" s="6" t="n">
        <v>845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ventories</t>
        </is>
      </c>
      <c r="B61" s="4" t="inlineStr">
        <is>
          <t xml:space="preserve"> </t>
        </is>
      </c>
      <c r="C61" s="6" t="n">
        <v>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current assets</t>
        </is>
      </c>
      <c r="B62" s="4" t="inlineStr">
        <is>
          <t xml:space="preserve"> </t>
        </is>
      </c>
      <c r="C62" s="6" t="n">
        <v>1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perty and equipment</t>
        </is>
      </c>
      <c r="B63" s="4" t="inlineStr">
        <is>
          <t xml:space="preserve"> </t>
        </is>
      </c>
      <c r="C63" s="6" t="n">
        <v>526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ther long-term assets</t>
        </is>
      </c>
      <c r="B64" s="4" t="inlineStr">
        <is>
          <t xml:space="preserve"> </t>
        </is>
      </c>
      <c r="C64" s="6" t="n">
        <v>6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oodwill</t>
        </is>
      </c>
      <c r="B65" s="4" t="inlineStr">
        <is>
          <t xml:space="preserve"> </t>
        </is>
      </c>
      <c r="C65" s="6" t="n">
        <v>855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usiness combination recognized identifiable assets acquired and liabilities assumed, Assets including goodwill, Total</t>
        </is>
      </c>
      <c r="B66" s="4" t="inlineStr">
        <is>
          <t xml:space="preserve"> </t>
        </is>
      </c>
      <c r="C66" s="6" t="n">
        <v>4674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counts payable</t>
        </is>
      </c>
      <c r="B67" s="4" t="inlineStr">
        <is>
          <t xml:space="preserve"> </t>
        </is>
      </c>
      <c r="C67" s="6" t="n">
        <v>-193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rued expenses</t>
        </is>
      </c>
      <c r="B68" s="4" t="inlineStr">
        <is>
          <t xml:space="preserve"> </t>
        </is>
      </c>
      <c r="C68" s="6" t="n">
        <v>-79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tract liabilities</t>
        </is>
      </c>
      <c r="B69" s="4" t="inlineStr">
        <is>
          <t xml:space="preserve"> </t>
        </is>
      </c>
      <c r="C69" s="6" t="n">
        <v>-36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apital lease obligations</t>
        </is>
      </c>
      <c r="B70" s="4" t="inlineStr">
        <is>
          <t xml:space="preserve"> </t>
        </is>
      </c>
      <c r="C70" s="6" t="n">
        <v>-318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usiness combination recognized identifiable assets acquired goodwill and liabilities assumed, Net, Total</t>
        </is>
      </c>
      <c r="B71" s="4" t="inlineStr">
        <is>
          <t xml:space="preserve"> </t>
        </is>
      </c>
      <c r="C71" s="6" t="n">
        <v>4046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current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Purchase price alloc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angibles</t>
        </is>
      </c>
      <c r="B74" s="4" t="inlineStr">
        <is>
          <t xml:space="preserve"> </t>
        </is>
      </c>
      <c r="C74" s="6" t="n">
        <v>2233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current | Trademarks and tradenam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Purchase price alloc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angibles</t>
        </is>
      </c>
      <c r="B77" s="4" t="inlineStr">
        <is>
          <t xml:space="preserve"> </t>
        </is>
      </c>
      <c r="C77" s="5" t="n">
        <v>76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rban C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Purchase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ash paid</t>
        </is>
      </c>
      <c r="B80" s="5" t="n">
        <v>843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ollover equity</t>
        </is>
      </c>
      <c r="B81" s="6" t="n">
        <v>4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ntingent consideration</t>
        </is>
      </c>
      <c r="B82" s="6" t="n">
        <v>345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ue from seller</t>
        </is>
      </c>
      <c r="B83" s="6" t="n">
        <v>-15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usiness combination consideration transferred</t>
        </is>
      </c>
      <c r="B84" s="6" t="n">
        <v>1573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Purchase price alloc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ash</t>
        </is>
      </c>
      <c r="B86" s="6" t="n">
        <v>18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ccounts receivable</t>
        </is>
      </c>
      <c r="B87" s="6" t="n">
        <v>369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epaid expenses</t>
        </is>
      </c>
      <c r="B88" s="6" t="n">
        <v>1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Other current assets</t>
        </is>
      </c>
      <c r="B89" s="6" t="n">
        <v>2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operty and equipment</t>
        </is>
      </c>
      <c r="B90" s="6" t="n">
        <v>136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Goodwill</t>
        </is>
      </c>
      <c r="B91" s="6" t="n">
        <v>79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usiness combination recognized identifiable assets acquired and liabilities assumed, Assets including goodwill, Total</t>
        </is>
      </c>
      <c r="B92" s="6" t="n">
        <v>1733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ccounts payable</t>
        </is>
      </c>
      <c r="B93" s="6" t="n">
        <v>-118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rued expenses</t>
        </is>
      </c>
      <c r="B94" s="6" t="n">
        <v>-32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apital lease obligations</t>
        </is>
      </c>
      <c r="B95" s="6" t="n">
        <v>-9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usiness combination recognized identifiable assets acquired goodwill and liabilities assumed, Net, Total</t>
        </is>
      </c>
      <c r="B96" s="6" t="n">
        <v>1573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Urban Cable | Customer relationship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Purchase price alloc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tangibles</t>
        </is>
      </c>
      <c r="B99" s="6" t="n">
        <v>1091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Urban Cable | Trademarks and tradenam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Purchase price alloc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ntangibles</t>
        </is>
      </c>
      <c r="B102" s="5" t="n">
        <v>34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sheetData>
  <mergeCells count="3">
    <mergeCell ref="A1:A2"/>
    <mergeCell ref="F1:G1"/>
    <mergeCell ref="H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5" t="n">
        <v>91391</v>
      </c>
      <c r="C4" s="4" t="inlineStr">
        <is>
          <t xml:space="preserve"> </t>
        </is>
      </c>
      <c r="D4" s="5" t="n">
        <v>91391</v>
      </c>
      <c r="E4" s="4" t="inlineStr">
        <is>
          <t xml:space="preserve"> </t>
        </is>
      </c>
      <c r="F4" s="5" t="n">
        <v>80197</v>
      </c>
      <c r="G4" s="5" t="n">
        <v>51052</v>
      </c>
    </row>
    <row r="5">
      <c r="A5" s="4" t="inlineStr">
        <is>
          <t>Less: accumulated depreciation</t>
        </is>
      </c>
      <c r="B5" s="6" t="n">
        <v>-36662</v>
      </c>
      <c r="C5" s="4" t="inlineStr">
        <is>
          <t xml:space="preserve"> </t>
        </is>
      </c>
      <c r="D5" s="6" t="n">
        <v>-36662</v>
      </c>
      <c r="E5" s="4" t="inlineStr">
        <is>
          <t xml:space="preserve"> </t>
        </is>
      </c>
      <c r="F5" s="6" t="n">
        <v>-29515</v>
      </c>
      <c r="G5" s="6" t="n">
        <v>-17258</v>
      </c>
    </row>
    <row r="6">
      <c r="A6" s="4" t="inlineStr">
        <is>
          <t>Property and equipment, net</t>
        </is>
      </c>
      <c r="B6" s="6" t="n">
        <v>54729</v>
      </c>
      <c r="C6" s="4" t="inlineStr">
        <is>
          <t xml:space="preserve"> </t>
        </is>
      </c>
      <c r="D6" s="6" t="n">
        <v>54729</v>
      </c>
      <c r="E6" s="4" t="inlineStr">
        <is>
          <t xml:space="preserve"> </t>
        </is>
      </c>
      <c r="F6" s="6" t="n">
        <v>50682</v>
      </c>
      <c r="G6" s="6" t="n">
        <v>33794</v>
      </c>
    </row>
    <row r="7">
      <c r="A7" s="4" t="inlineStr">
        <is>
          <t>Depreciation and amortization expense</t>
        </is>
      </c>
      <c r="B7" s="6" t="n">
        <v>3858</v>
      </c>
      <c r="C7" s="5" t="n">
        <v>3554</v>
      </c>
      <c r="D7" s="6" t="n">
        <v>7613</v>
      </c>
      <c r="E7" s="5" t="n">
        <v>6933</v>
      </c>
      <c r="F7" s="6" t="n">
        <v>53675</v>
      </c>
      <c r="G7" s="6" t="n">
        <v>46475</v>
      </c>
    </row>
    <row r="8">
      <c r="A8" s="4" t="inlineStr">
        <is>
          <t>Office furn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gross</t>
        </is>
      </c>
      <c r="B10" s="6" t="n">
        <v>1966</v>
      </c>
      <c r="C10" s="4" t="inlineStr">
        <is>
          <t xml:space="preserve"> </t>
        </is>
      </c>
      <c r="D10" s="6" t="n">
        <v>1966</v>
      </c>
      <c r="E10" s="4" t="inlineStr">
        <is>
          <t xml:space="preserve"> </t>
        </is>
      </c>
      <c r="F10" s="6" t="n">
        <v>1382</v>
      </c>
      <c r="G10" s="6" t="n">
        <v>1249</v>
      </c>
    </row>
    <row r="11">
      <c r="A11" s="4" t="inlineStr">
        <is>
          <t>Compu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and equipment, gross</t>
        </is>
      </c>
      <c r="B13" s="6" t="n">
        <v>2260</v>
      </c>
      <c r="C13" s="4" t="inlineStr">
        <is>
          <t xml:space="preserve"> </t>
        </is>
      </c>
      <c r="D13" s="6" t="n">
        <v>2260</v>
      </c>
      <c r="E13" s="4" t="inlineStr">
        <is>
          <t xml:space="preserve"> </t>
        </is>
      </c>
      <c r="F13" s="6" t="n">
        <v>1856</v>
      </c>
      <c r="G13" s="6" t="n">
        <v>1217</v>
      </c>
    </row>
    <row r="14">
      <c r="A14" s="4" t="inlineStr">
        <is>
          <t>Machinery, equipment and vehic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and equipment, gross</t>
        </is>
      </c>
      <c r="B16" s="6" t="n">
        <v>25470</v>
      </c>
      <c r="C16" s="4" t="inlineStr">
        <is>
          <t xml:space="preserve"> </t>
        </is>
      </c>
      <c r="D16" s="6" t="n">
        <v>25470</v>
      </c>
      <c r="E16" s="4" t="inlineStr">
        <is>
          <t xml:space="preserve"> </t>
        </is>
      </c>
      <c r="F16" s="6" t="n">
        <v>17331</v>
      </c>
      <c r="G16" s="6" t="n">
        <v>10275</v>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gross</t>
        </is>
      </c>
      <c r="B19" s="6" t="n">
        <v>140</v>
      </c>
      <c r="C19" s="4" t="inlineStr">
        <is>
          <t xml:space="preserve"> </t>
        </is>
      </c>
      <c r="D19" s="6" t="n">
        <v>140</v>
      </c>
      <c r="E19" s="4" t="inlineStr">
        <is>
          <t xml:space="preserve"> </t>
        </is>
      </c>
      <c r="F19" s="6" t="n">
        <v>140</v>
      </c>
      <c r="G19" s="4" t="inlineStr">
        <is>
          <t xml:space="preserve"> </t>
        </is>
      </c>
    </row>
    <row r="20">
      <c r="A20" s="4" t="inlineStr">
        <is>
          <t>Buil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gross</t>
        </is>
      </c>
      <c r="B22" s="6" t="n">
        <v>340</v>
      </c>
      <c r="C22" s="4" t="inlineStr">
        <is>
          <t xml:space="preserve"> </t>
        </is>
      </c>
      <c r="D22" s="6" t="n">
        <v>340</v>
      </c>
      <c r="E22" s="4" t="inlineStr">
        <is>
          <t xml:space="preserve"> </t>
        </is>
      </c>
      <c r="F22" s="6" t="n">
        <v>340</v>
      </c>
      <c r="G22" s="4" t="inlineStr">
        <is>
          <t xml:space="preserve"> </t>
        </is>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and equipment, gross</t>
        </is>
      </c>
      <c r="B25" s="6" t="n">
        <v>4711</v>
      </c>
      <c r="C25" s="4" t="inlineStr">
        <is>
          <t xml:space="preserve"> </t>
        </is>
      </c>
      <c r="D25" s="6" t="n">
        <v>4711</v>
      </c>
      <c r="E25" s="4" t="inlineStr">
        <is>
          <t xml:space="preserve"> </t>
        </is>
      </c>
      <c r="F25" s="6" t="n">
        <v>4552</v>
      </c>
      <c r="G25" s="6" t="n">
        <v>3354</v>
      </c>
    </row>
    <row r="26">
      <c r="A26" s="4" t="inlineStr">
        <is>
          <t>Soft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and equipment, gross</t>
        </is>
      </c>
      <c r="B28" s="6" t="n">
        <v>2368</v>
      </c>
      <c r="C28" s="4" t="inlineStr">
        <is>
          <t xml:space="preserve"> </t>
        </is>
      </c>
      <c r="D28" s="6" t="n">
        <v>2368</v>
      </c>
      <c r="E28" s="4" t="inlineStr">
        <is>
          <t xml:space="preserve"> </t>
        </is>
      </c>
      <c r="F28" s="6" t="n">
        <v>2320</v>
      </c>
      <c r="G28" s="6" t="n">
        <v>2199</v>
      </c>
    </row>
    <row r="29">
      <c r="A29" s="4" t="inlineStr">
        <is>
          <t>Assets under capital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and equipment, gross</t>
        </is>
      </c>
      <c r="B31" s="6" t="n">
        <v>52531</v>
      </c>
      <c r="C31" s="4" t="inlineStr">
        <is>
          <t xml:space="preserve"> </t>
        </is>
      </c>
      <c r="D31" s="6" t="n">
        <v>52531</v>
      </c>
      <c r="E31" s="4" t="inlineStr">
        <is>
          <t xml:space="preserve"> </t>
        </is>
      </c>
      <c r="F31" s="6" t="n">
        <v>50941</v>
      </c>
      <c r="G31" s="4" t="inlineStr">
        <is>
          <t xml:space="preserve"> </t>
        </is>
      </c>
    </row>
    <row r="32">
      <c r="A32" s="4" t="inlineStr">
        <is>
          <t>Less: accumulated depreciation</t>
        </is>
      </c>
      <c r="B32" s="6" t="n">
        <v>-15418</v>
      </c>
      <c r="C32" s="4" t="inlineStr">
        <is>
          <t xml:space="preserve"> </t>
        </is>
      </c>
      <c r="D32" s="6" t="n">
        <v>-15418</v>
      </c>
      <c r="E32" s="4" t="inlineStr">
        <is>
          <t xml:space="preserve"> </t>
        </is>
      </c>
      <c r="F32" s="6" t="n">
        <v>-14899</v>
      </c>
      <c r="G32" s="4" t="inlineStr">
        <is>
          <t xml:space="preserve"> </t>
        </is>
      </c>
    </row>
    <row r="33">
      <c r="A33" s="4" t="inlineStr">
        <is>
          <t>Construction in proc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and equipment, gross</t>
        </is>
      </c>
      <c r="B35" s="5" t="n">
        <v>1605</v>
      </c>
      <c r="C35" s="4" t="inlineStr">
        <is>
          <t xml:space="preserve"> </t>
        </is>
      </c>
      <c r="D35" s="5" t="n">
        <v>1605</v>
      </c>
      <c r="E35" s="4" t="inlineStr">
        <is>
          <t xml:space="preserve"> </t>
        </is>
      </c>
      <c r="F35" s="5" t="n">
        <v>1335</v>
      </c>
      <c r="G35" s="5" t="n">
        <v>605</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Net of Allowance, Contract Assets and Liabilities, and Customer Credit Concentration - Schedule of Accounts receivable, net, classified as current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Accounts Receivable, Net of Allowance, Contract Assets and Liabilities, and Customer Credit Concent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accounts receivable</t>
        </is>
      </c>
      <c r="B4" s="5" t="n">
        <v>79633</v>
      </c>
      <c r="C4" s="4" t="inlineStr">
        <is>
          <t xml:space="preserve"> </t>
        </is>
      </c>
      <c r="D4" s="5" t="n">
        <v>79633</v>
      </c>
      <c r="E4" s="4" t="inlineStr">
        <is>
          <t xml:space="preserve"> </t>
        </is>
      </c>
      <c r="F4" s="5" t="n">
        <v>74601</v>
      </c>
      <c r="G4" s="4" t="inlineStr">
        <is>
          <t xml:space="preserve"> </t>
        </is>
      </c>
    </row>
    <row r="5">
      <c r="A5" s="4" t="inlineStr">
        <is>
          <t>Contract assets</t>
        </is>
      </c>
      <c r="B5" s="6" t="n">
        <v>166329</v>
      </c>
      <c r="C5" s="4" t="inlineStr">
        <is>
          <t xml:space="preserve"> </t>
        </is>
      </c>
      <c r="D5" s="6" t="n">
        <v>166329</v>
      </c>
      <c r="E5" s="4" t="inlineStr">
        <is>
          <t xml:space="preserve"> </t>
        </is>
      </c>
      <c r="F5" s="6" t="n">
        <v>132858</v>
      </c>
      <c r="G5" s="5" t="n">
        <v>134311</v>
      </c>
    </row>
    <row r="6">
      <c r="A6" s="4" t="inlineStr">
        <is>
          <t>Accounts receivables gross</t>
        </is>
      </c>
      <c r="B6" s="6" t="n">
        <v>245962</v>
      </c>
      <c r="C6" s="4" t="inlineStr">
        <is>
          <t xml:space="preserve"> </t>
        </is>
      </c>
      <c r="D6" s="6" t="n">
        <v>245962</v>
      </c>
      <c r="E6" s="4" t="inlineStr">
        <is>
          <t xml:space="preserve"> </t>
        </is>
      </c>
      <c r="F6" s="6" t="n">
        <v>207459</v>
      </c>
      <c r="G6" s="6" t="n">
        <v>44419</v>
      </c>
    </row>
    <row r="7">
      <c r="A7" s="4" t="inlineStr">
        <is>
          <t>Less: allowance for doubtful accounts</t>
        </is>
      </c>
      <c r="B7" s="6" t="n">
        <v>-2827</v>
      </c>
      <c r="C7" s="4" t="inlineStr">
        <is>
          <t xml:space="preserve"> </t>
        </is>
      </c>
      <c r="D7" s="6" t="n">
        <v>-2827</v>
      </c>
      <c r="E7" s="4" t="inlineStr">
        <is>
          <t xml:space="preserve"> </t>
        </is>
      </c>
      <c r="F7" s="6" t="n">
        <v>-5614</v>
      </c>
      <c r="G7" s="4" t="inlineStr">
        <is>
          <t xml:space="preserve"> </t>
        </is>
      </c>
    </row>
    <row r="8">
      <c r="A8" s="4" t="inlineStr">
        <is>
          <t>Accounts receivable, net</t>
        </is>
      </c>
      <c r="B8" s="6" t="n">
        <v>243135</v>
      </c>
      <c r="C8" s="4" t="inlineStr">
        <is>
          <t xml:space="preserve"> </t>
        </is>
      </c>
      <c r="D8" s="6" t="n">
        <v>243135</v>
      </c>
      <c r="E8" s="4" t="inlineStr">
        <is>
          <t xml:space="preserve"> </t>
        </is>
      </c>
      <c r="F8" s="5" t="n">
        <v>201845</v>
      </c>
      <c r="G8" s="5" t="n">
        <v>174797</v>
      </c>
    </row>
    <row r="9">
      <c r="A9" s="4" t="inlineStr">
        <is>
          <t>Discount charges</t>
        </is>
      </c>
      <c r="B9" s="5" t="n">
        <v>439</v>
      </c>
      <c r="C9" s="5" t="n">
        <v>266</v>
      </c>
      <c r="D9" s="5" t="n">
        <v>645</v>
      </c>
      <c r="E9" s="5" t="n">
        <v>55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Net of Allowance, Contract Assets and Liabilities, and Customer Credit Concentration - Schedule of Net contract assets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Accounts Receivable, Net of Allowance, Contract Assets and Liabilities, and Customer Credit Concent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s</t>
        </is>
      </c>
      <c r="B4" s="5" t="n">
        <v>166329</v>
      </c>
      <c r="C4" s="4" t="inlineStr">
        <is>
          <t xml:space="preserve"> </t>
        </is>
      </c>
      <c r="D4" s="5" t="n">
        <v>166329</v>
      </c>
      <c r="E4" s="4" t="inlineStr">
        <is>
          <t xml:space="preserve"> </t>
        </is>
      </c>
      <c r="F4" s="5" t="n">
        <v>132858</v>
      </c>
      <c r="G4" s="5" t="n">
        <v>134311</v>
      </c>
    </row>
    <row r="5">
      <c r="A5" s="4" t="inlineStr">
        <is>
          <t>Contract liabilities</t>
        </is>
      </c>
      <c r="B5" s="6" t="n">
        <v>-15344</v>
      </c>
      <c r="C5" s="4" t="inlineStr">
        <is>
          <t xml:space="preserve"> </t>
        </is>
      </c>
      <c r="D5" s="6" t="n">
        <v>-15344</v>
      </c>
      <c r="E5" s="4" t="inlineStr">
        <is>
          <t xml:space="preserve"> </t>
        </is>
      </c>
      <c r="F5" s="6" t="n">
        <v>-14773</v>
      </c>
      <c r="G5" s="6" t="n">
        <v>-14945</v>
      </c>
    </row>
    <row r="6">
      <c r="A6" s="4" t="inlineStr">
        <is>
          <t>Contract assets, net</t>
        </is>
      </c>
      <c r="B6" s="6" t="n">
        <v>150985</v>
      </c>
      <c r="C6" s="4" t="inlineStr">
        <is>
          <t xml:space="preserve"> </t>
        </is>
      </c>
      <c r="D6" s="6" t="n">
        <v>150985</v>
      </c>
      <c r="E6" s="4" t="inlineStr">
        <is>
          <t xml:space="preserve"> </t>
        </is>
      </c>
      <c r="F6" s="6" t="n">
        <v>118085</v>
      </c>
      <c r="G6" s="4" t="inlineStr">
        <is>
          <t xml:space="preserve"> </t>
        </is>
      </c>
    </row>
    <row r="7">
      <c r="A7" s="4" t="inlineStr">
        <is>
          <t>Amount of revenue recognized that was included in contract liabilities</t>
        </is>
      </c>
      <c r="B7" s="5" t="n">
        <v>7146</v>
      </c>
      <c r="C7" s="5" t="n">
        <v>7381</v>
      </c>
      <c r="D7" s="5" t="n">
        <v>14362</v>
      </c>
      <c r="E7" s="5" t="n">
        <v>13507</v>
      </c>
      <c r="F7" s="5" t="n">
        <v>13747</v>
      </c>
      <c r="G7" s="5" t="n">
        <v>17434</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of Allowance, Contract Assets and Liabilities, and Customer Credit Concentration - Schedule of Customer Credit Concentration (Details) - USD ($) $ in Thousands</t>
        </is>
      </c>
      <c r="B1" s="2" t="inlineStr">
        <is>
          <t>6 Months Ended</t>
        </is>
      </c>
      <c r="C1" s="2" t="inlineStr">
        <is>
          <t>12 Months Ended</t>
        </is>
      </c>
    </row>
    <row r="2">
      <c r="B2" s="2" t="inlineStr">
        <is>
          <t>Jul. 02, 2022</t>
        </is>
      </c>
      <c r="C2" s="2" t="inlineStr">
        <is>
          <t>Dec. 31, 2021</t>
        </is>
      </c>
    </row>
    <row r="3">
      <c r="A3" s="3" t="inlineStr">
        <is>
          <t>Concentration Risk</t>
        </is>
      </c>
      <c r="B3" s="4" t="inlineStr">
        <is>
          <t xml:space="preserve"> </t>
        </is>
      </c>
      <c r="C3" s="4" t="inlineStr">
        <is>
          <t xml:space="preserve"> </t>
        </is>
      </c>
    </row>
    <row r="4">
      <c r="A4" s="4" t="inlineStr">
        <is>
          <t>Amounts of accounts receivable and contract assets</t>
        </is>
      </c>
      <c r="B4" s="5" t="n">
        <v>168040</v>
      </c>
      <c r="C4" s="5" t="n">
        <v>142254</v>
      </c>
    </row>
    <row r="5">
      <c r="A5" s="4" t="inlineStr">
        <is>
          <t>AT&amp;T</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Amounts of accounts receivable and contract assets</t>
        </is>
      </c>
      <c r="B7" s="6" t="n">
        <v>69841</v>
      </c>
      <c r="C7" s="6" t="n">
        <v>56280</v>
      </c>
    </row>
    <row r="8">
      <c r="A8" s="4" t="inlineStr">
        <is>
          <t>Verizon</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Amounts of accounts receivable and contract assets</t>
        </is>
      </c>
      <c r="B10" s="6" t="n">
        <v>59950</v>
      </c>
      <c r="C10" s="6" t="n">
        <v>35756</v>
      </c>
    </row>
    <row r="11">
      <c r="A11" s="4" t="inlineStr">
        <is>
          <t>T- Mobile</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Amounts of accounts receivable and contract assets</t>
        </is>
      </c>
      <c r="B13" s="5" t="n">
        <v>38249</v>
      </c>
      <c r="C13" s="5" t="n">
        <v>50218</v>
      </c>
    </row>
    <row r="14">
      <c r="A14" s="4" t="inlineStr">
        <is>
          <t>Accounts receivable and Contract assets</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risk percentage</t>
        </is>
      </c>
      <c r="B16" s="10" t="n">
        <v>0.1</v>
      </c>
      <c r="C16" s="4" t="inlineStr">
        <is>
          <t xml:space="preserve"> </t>
        </is>
      </c>
    </row>
    <row r="17">
      <c r="A17" s="4" t="inlineStr">
        <is>
          <t>Accounts receivable and Contract assets | Credit Concentration Risk | Customer</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redit Concentration percentage</t>
        </is>
      </c>
      <c r="B19" s="11" t="n">
        <v>0.6840000000000001</v>
      </c>
      <c r="C19" s="11" t="n">
        <v>0.6850000000000001</v>
      </c>
    </row>
    <row r="20">
      <c r="A20" s="4" t="inlineStr">
        <is>
          <t>Accounts receivable and Contract assets | Credit Concentration Risk | AT&amp;T</t>
        </is>
      </c>
      <c r="B20" s="4" t="inlineStr">
        <is>
          <t xml:space="preserve"> </t>
        </is>
      </c>
      <c r="C20" s="4" t="inlineStr">
        <is>
          <t xml:space="preserve"> </t>
        </is>
      </c>
    </row>
    <row r="21">
      <c r="A21" s="3" t="inlineStr">
        <is>
          <t>Concentration Risk</t>
        </is>
      </c>
      <c r="B21" s="4" t="inlineStr">
        <is>
          <t xml:space="preserve"> </t>
        </is>
      </c>
      <c r="C21" s="4" t="inlineStr">
        <is>
          <t xml:space="preserve"> </t>
        </is>
      </c>
    </row>
    <row r="22">
      <c r="A22" s="4" t="inlineStr">
        <is>
          <t>Credit Concentration percentage</t>
        </is>
      </c>
      <c r="B22" s="11" t="n">
        <v>0.284</v>
      </c>
      <c r="C22" s="11" t="n">
        <v>0.271</v>
      </c>
    </row>
    <row r="23">
      <c r="A23" s="4" t="inlineStr">
        <is>
          <t>Accounts receivable and Contract assets | Credit Concentration Risk | Verizon</t>
        </is>
      </c>
      <c r="B23" s="4" t="inlineStr">
        <is>
          <t xml:space="preserve"> </t>
        </is>
      </c>
      <c r="C23" s="4" t="inlineStr">
        <is>
          <t xml:space="preserve"> </t>
        </is>
      </c>
    </row>
    <row r="24">
      <c r="A24" s="3" t="inlineStr">
        <is>
          <t>Concentration Risk</t>
        </is>
      </c>
      <c r="B24" s="4" t="inlineStr">
        <is>
          <t xml:space="preserve"> </t>
        </is>
      </c>
      <c r="C24" s="4" t="inlineStr">
        <is>
          <t xml:space="preserve"> </t>
        </is>
      </c>
    </row>
    <row r="25">
      <c r="A25" s="4" t="inlineStr">
        <is>
          <t>Credit Concentration percentage</t>
        </is>
      </c>
      <c r="B25" s="11" t="n">
        <v>0.244</v>
      </c>
      <c r="C25" s="11" t="n">
        <v>0.172</v>
      </c>
    </row>
    <row r="26">
      <c r="A26" s="4" t="inlineStr">
        <is>
          <t>Accounts receivable and Contract assets | Credit Concentration Risk | T- Mobile</t>
        </is>
      </c>
      <c r="B26" s="4" t="inlineStr">
        <is>
          <t xml:space="preserve"> </t>
        </is>
      </c>
      <c r="C26" s="4" t="inlineStr">
        <is>
          <t xml:space="preserve"> </t>
        </is>
      </c>
    </row>
    <row r="27">
      <c r="A27" s="3" t="inlineStr">
        <is>
          <t>Concentration Risk</t>
        </is>
      </c>
      <c r="B27" s="4" t="inlineStr">
        <is>
          <t xml:space="preserve"> </t>
        </is>
      </c>
      <c r="C27" s="4" t="inlineStr">
        <is>
          <t xml:space="preserve"> </t>
        </is>
      </c>
    </row>
    <row r="28">
      <c r="A28" s="4" t="inlineStr">
        <is>
          <t>Credit Concentration percentage</t>
        </is>
      </c>
      <c r="B28" s="11" t="n">
        <v>0.156</v>
      </c>
      <c r="C28" s="11" t="n">
        <v>0.24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Schedule of Goodwill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4" t="inlineStr">
        <is>
          <t xml:space="preserve"> </t>
        </is>
      </c>
      <c r="D4" s="5" t="n">
        <v>28723</v>
      </c>
      <c r="E4" s="5" t="n">
        <v>58522</v>
      </c>
      <c r="F4" s="5" t="n">
        <v>58522</v>
      </c>
      <c r="G4" s="5" t="n">
        <v>86503</v>
      </c>
    </row>
    <row r="5">
      <c r="A5" s="4" t="inlineStr">
        <is>
          <t>Additions from acquisitions</t>
        </is>
      </c>
      <c r="B5" s="4" t="inlineStr">
        <is>
          <t xml:space="preserve"> </t>
        </is>
      </c>
      <c r="C5" s="4" t="inlineStr">
        <is>
          <t xml:space="preserve"> </t>
        </is>
      </c>
      <c r="D5" s="4" t="inlineStr">
        <is>
          <t xml:space="preserve"> </t>
        </is>
      </c>
      <c r="E5" s="4" t="inlineStr">
        <is>
          <t xml:space="preserve"> </t>
        </is>
      </c>
      <c r="F5" s="6" t="n">
        <v>22688</v>
      </c>
      <c r="G5" s="4" t="inlineStr">
        <is>
          <t xml:space="preserve"> </t>
        </is>
      </c>
    </row>
    <row r="6">
      <c r="A6" s="4" t="inlineStr">
        <is>
          <t>Measurement period adjustments, net</t>
        </is>
      </c>
      <c r="B6" s="4" t="inlineStr">
        <is>
          <t xml:space="preserve"> </t>
        </is>
      </c>
      <c r="C6" s="4" t="inlineStr">
        <is>
          <t xml:space="preserve"> </t>
        </is>
      </c>
      <c r="D6" s="6" t="n">
        <v>220</v>
      </c>
      <c r="E6" s="4" t="inlineStr">
        <is>
          <t xml:space="preserve"> </t>
        </is>
      </c>
      <c r="F6" s="4" t="inlineStr">
        <is>
          <t xml:space="preserve"> </t>
        </is>
      </c>
      <c r="G6" s="4" t="inlineStr">
        <is>
          <t xml:space="preserve"> </t>
        </is>
      </c>
    </row>
    <row r="7">
      <c r="A7" s="4" t="inlineStr">
        <is>
          <t>Goodwill, ending balance</t>
        </is>
      </c>
      <c r="B7" s="5" t="n">
        <v>28943</v>
      </c>
      <c r="C7" s="4" t="inlineStr">
        <is>
          <t xml:space="preserve"> </t>
        </is>
      </c>
      <c r="D7" s="6" t="n">
        <v>28943</v>
      </c>
      <c r="E7" s="4" t="inlineStr">
        <is>
          <t xml:space="preserve"> </t>
        </is>
      </c>
      <c r="F7" s="6" t="n">
        <v>28723</v>
      </c>
      <c r="G7" s="6" t="n">
        <v>58522</v>
      </c>
    </row>
    <row r="8">
      <c r="A8" s="4" t="inlineStr">
        <is>
          <t>Impairment loss(a)</t>
        </is>
      </c>
      <c r="B8" s="6" t="n">
        <v>0</v>
      </c>
      <c r="C8" s="5" t="n">
        <v>0</v>
      </c>
      <c r="D8" s="6" t="n">
        <v>0</v>
      </c>
      <c r="E8" s="6" t="n">
        <v>0</v>
      </c>
      <c r="F8" s="6" t="n">
        <v>52487</v>
      </c>
      <c r="G8" s="6" t="n">
        <v>28802</v>
      </c>
    </row>
    <row r="9">
      <c r="A9" s="4" t="inlineStr">
        <is>
          <t>Renewables and Recovery Logist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beginning balance</t>
        </is>
      </c>
      <c r="B11" s="4" t="inlineStr">
        <is>
          <t xml:space="preserve"> </t>
        </is>
      </c>
      <c r="C11" s="4" t="inlineStr">
        <is>
          <t xml:space="preserve"> </t>
        </is>
      </c>
      <c r="D11" s="6" t="n">
        <v>21680</v>
      </c>
      <c r="E11" s="4" t="inlineStr">
        <is>
          <t xml:space="preserve"> </t>
        </is>
      </c>
      <c r="F11" s="4" t="inlineStr">
        <is>
          <t xml:space="preserve"> </t>
        </is>
      </c>
      <c r="G11" s="4" t="inlineStr">
        <is>
          <t xml:space="preserve"> </t>
        </is>
      </c>
    </row>
    <row r="12">
      <c r="A12" s="4" t="inlineStr">
        <is>
          <t>Goodwill, ending balance</t>
        </is>
      </c>
      <c r="B12" s="6" t="n">
        <v>21680</v>
      </c>
      <c r="C12" s="4" t="inlineStr">
        <is>
          <t xml:space="preserve"> </t>
        </is>
      </c>
      <c r="D12" s="6" t="n">
        <v>21680</v>
      </c>
      <c r="E12" s="4" t="inlineStr">
        <is>
          <t xml:space="preserve"> </t>
        </is>
      </c>
      <c r="F12" s="6" t="n">
        <v>21680</v>
      </c>
      <c r="G12" s="4" t="inlineStr">
        <is>
          <t xml:space="preserve"> </t>
        </is>
      </c>
    </row>
    <row r="13">
      <c r="A13" s="4" t="inlineStr">
        <is>
          <t>Impairment loss(a)</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Telec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beginning balance</t>
        </is>
      </c>
      <c r="B16" s="4" t="inlineStr">
        <is>
          <t xml:space="preserve"> </t>
        </is>
      </c>
      <c r="C16" s="4" t="inlineStr">
        <is>
          <t xml:space="preserve"> </t>
        </is>
      </c>
      <c r="D16" s="6" t="n">
        <v>7043</v>
      </c>
      <c r="E16" s="5" t="n">
        <v>44924</v>
      </c>
      <c r="F16" s="6" t="n">
        <v>44924</v>
      </c>
      <c r="G16" s="6" t="n">
        <v>72905</v>
      </c>
    </row>
    <row r="17">
      <c r="A17" s="4" t="inlineStr">
        <is>
          <t>Additions from acquisitions</t>
        </is>
      </c>
      <c r="B17" s="4" t="inlineStr">
        <is>
          <t xml:space="preserve"> </t>
        </is>
      </c>
      <c r="C17" s="4" t="inlineStr">
        <is>
          <t xml:space="preserve"> </t>
        </is>
      </c>
      <c r="D17" s="4" t="inlineStr">
        <is>
          <t xml:space="preserve"> </t>
        </is>
      </c>
      <c r="E17" s="4" t="inlineStr">
        <is>
          <t xml:space="preserve"> </t>
        </is>
      </c>
      <c r="F17" s="6" t="n">
        <v>14606</v>
      </c>
      <c r="G17" s="4" t="inlineStr">
        <is>
          <t xml:space="preserve"> </t>
        </is>
      </c>
    </row>
    <row r="18">
      <c r="A18" s="4" t="inlineStr">
        <is>
          <t>Measurement period adjustments, net</t>
        </is>
      </c>
      <c r="B18" s="4" t="inlineStr">
        <is>
          <t xml:space="preserve"> </t>
        </is>
      </c>
      <c r="C18" s="4" t="inlineStr">
        <is>
          <t xml:space="preserve"> </t>
        </is>
      </c>
      <c r="D18" s="6" t="n">
        <v>220</v>
      </c>
      <c r="E18" s="4" t="inlineStr">
        <is>
          <t xml:space="preserve"> </t>
        </is>
      </c>
      <c r="F18" s="4" t="inlineStr">
        <is>
          <t xml:space="preserve"> </t>
        </is>
      </c>
      <c r="G18" s="4" t="inlineStr">
        <is>
          <t xml:space="preserve"> </t>
        </is>
      </c>
    </row>
    <row r="19">
      <c r="A19" s="4" t="inlineStr">
        <is>
          <t>Goodwill, ending balance</t>
        </is>
      </c>
      <c r="B19" s="5" t="n">
        <v>7263</v>
      </c>
      <c r="C19" s="4" t="inlineStr">
        <is>
          <t xml:space="preserve"> </t>
        </is>
      </c>
      <c r="D19" s="6" t="n">
        <v>7263</v>
      </c>
      <c r="E19" s="4" t="inlineStr">
        <is>
          <t xml:space="preserve"> </t>
        </is>
      </c>
      <c r="F19" s="6" t="n">
        <v>7043</v>
      </c>
      <c r="G19" s="6" t="n">
        <v>44924</v>
      </c>
    </row>
    <row r="20">
      <c r="A20" s="4" t="inlineStr">
        <is>
          <t>Impairment loss(a)</t>
        </is>
      </c>
      <c r="B20" s="4" t="inlineStr">
        <is>
          <t xml:space="preserve"> </t>
        </is>
      </c>
      <c r="C20" s="4" t="inlineStr">
        <is>
          <t xml:space="preserve"> </t>
        </is>
      </c>
      <c r="D20" s="5" t="n">
        <v>89421</v>
      </c>
      <c r="E20" s="4" t="inlineStr">
        <is>
          <t xml:space="preserve"> </t>
        </is>
      </c>
      <c r="F20" s="5" t="n">
        <v>52487</v>
      </c>
      <c r="G20" s="5" t="n">
        <v>-52487</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Goodwill and Intangible Assets - Schedule of Intangible assets (Details) - USD ($) $ in Thousands</t>
        </is>
      </c>
      <c r="B1" s="2" t="inlineStr">
        <is>
          <t>6 Months Ended</t>
        </is>
      </c>
      <c r="C1" s="2" t="inlineStr">
        <is>
          <t>12 Months Ended</t>
        </is>
      </c>
    </row>
    <row r="2">
      <c r="B2" s="2" t="inlineStr">
        <is>
          <t>Jul. 02,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Gross carrying amount</t>
        </is>
      </c>
      <c r="B4" s="5" t="n">
        <v>484529</v>
      </c>
      <c r="C4" s="5" t="n">
        <v>484529</v>
      </c>
      <c r="D4" s="5" t="n">
        <v>426719</v>
      </c>
    </row>
    <row r="5">
      <c r="A5" s="4" t="inlineStr">
        <is>
          <t>Accumulated Amortization</t>
        </is>
      </c>
      <c r="B5" s="6" t="n">
        <v>-141477</v>
      </c>
      <c r="C5" s="6" t="n">
        <v>-120355</v>
      </c>
      <c r="D5" s="6" t="n">
        <v>80903</v>
      </c>
    </row>
    <row r="6">
      <c r="A6" s="4" t="inlineStr">
        <is>
          <t>Net carrying amount</t>
        </is>
      </c>
      <c r="B6" s="5" t="n">
        <v>343052</v>
      </c>
      <c r="C6" s="5" t="n">
        <v>364174</v>
      </c>
      <c r="D6" s="6" t="n">
        <v>345816</v>
      </c>
    </row>
    <row r="7">
      <c r="A7" s="4" t="inlineStr">
        <is>
          <t>Customer relationships</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Weighted Average Remaining Useful Life</t>
        </is>
      </c>
      <c r="B9" s="4" t="inlineStr">
        <is>
          <t>9 years 3 months 18 days</t>
        </is>
      </c>
      <c r="C9" s="4" t="inlineStr">
        <is>
          <t>9 years 6 months</t>
        </is>
      </c>
      <c r="D9" s="4" t="inlineStr">
        <is>
          <t xml:space="preserve"> </t>
        </is>
      </c>
    </row>
    <row r="10">
      <c r="A10" s="4" t="inlineStr">
        <is>
          <t>Gross carrying amount</t>
        </is>
      </c>
      <c r="B10" s="5" t="n">
        <v>424560</v>
      </c>
      <c r="C10" s="5" t="n">
        <v>424560</v>
      </c>
      <c r="D10" s="6" t="n">
        <v>368200</v>
      </c>
    </row>
    <row r="11">
      <c r="A11" s="4" t="inlineStr">
        <is>
          <t>Accumulated Amortization</t>
        </is>
      </c>
      <c r="B11" s="6" t="n">
        <v>-115920</v>
      </c>
      <c r="C11" s="6" t="n">
        <v>-98307</v>
      </c>
      <c r="D11" s="6" t="n">
        <v>-65868</v>
      </c>
    </row>
    <row r="12">
      <c r="A12" s="4" t="inlineStr">
        <is>
          <t>Net carrying amount</t>
        </is>
      </c>
      <c r="B12" s="5" t="n">
        <v>308640</v>
      </c>
      <c r="C12" s="5" t="n">
        <v>326253</v>
      </c>
      <c r="D12" s="5" t="n">
        <v>302332</v>
      </c>
    </row>
    <row r="13">
      <c r="A13" s="4" t="inlineStr">
        <is>
          <t>Trademarks and trade name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Weighted Average Remaining Useful Life</t>
        </is>
      </c>
      <c r="B15" s="4" t="inlineStr">
        <is>
          <t>9 years 6 months</t>
        </is>
      </c>
      <c r="C15" s="4" t="inlineStr">
        <is>
          <t>9 years 6 months</t>
        </is>
      </c>
      <c r="D15" s="4" t="inlineStr">
        <is>
          <t xml:space="preserve"> </t>
        </is>
      </c>
    </row>
    <row r="16">
      <c r="A16" s="4" t="inlineStr">
        <is>
          <t>Gross carrying amount</t>
        </is>
      </c>
      <c r="B16" s="5" t="n">
        <v>59969</v>
      </c>
      <c r="C16" s="5" t="n">
        <v>59969</v>
      </c>
      <c r="D16" s="4" t="inlineStr">
        <is>
          <t xml:space="preserve"> </t>
        </is>
      </c>
    </row>
    <row r="17">
      <c r="A17" s="4" t="inlineStr">
        <is>
          <t>Accumulated Amortization</t>
        </is>
      </c>
      <c r="B17" s="6" t="n">
        <v>-25557</v>
      </c>
      <c r="C17" s="6" t="n">
        <v>-22048</v>
      </c>
      <c r="D17" s="4" t="inlineStr">
        <is>
          <t xml:space="preserve"> </t>
        </is>
      </c>
    </row>
    <row r="18">
      <c r="A18" s="4" t="inlineStr">
        <is>
          <t>Net carrying amount</t>
        </is>
      </c>
      <c r="B18" s="5" t="n">
        <v>34412</v>
      </c>
      <c r="C18" s="5" t="n">
        <v>37921</v>
      </c>
      <c r="D18"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Narrative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Finite Lived And Indefinite Lived Intangible Assets By Maj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of intangible assets</t>
        </is>
      </c>
      <c r="B4" s="5" t="n">
        <v>10533</v>
      </c>
      <c r="C4" s="5" t="n">
        <v>10650</v>
      </c>
      <c r="D4" s="5" t="n">
        <v>21105</v>
      </c>
      <c r="E4" s="5" t="n">
        <v>21110</v>
      </c>
      <c r="F4" s="5" t="n">
        <v>39453</v>
      </c>
      <c r="G4" s="5" t="n">
        <v>35812</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Debt and Capital Lease Obligations - Related party &amp; Convertible notes (Details) - USD ($) shares in Thousands, $ in Thousands</t>
        </is>
      </c>
      <c r="C1" s="2" t="inlineStr">
        <is>
          <t>3 Months Ended</t>
        </is>
      </c>
      <c r="E1" s="2" t="inlineStr">
        <is>
          <t>6 Months Ended</t>
        </is>
      </c>
      <c r="G1" s="2" t="inlineStr">
        <is>
          <t>12 Months Ended</t>
        </is>
      </c>
    </row>
    <row r="2">
      <c r="B2" s="2" t="inlineStr">
        <is>
          <t>Jun. 16, 2021</t>
        </is>
      </c>
      <c r="C2" s="2" t="inlineStr">
        <is>
          <t>Jul. 02, 2022</t>
        </is>
      </c>
      <c r="D2" s="2" t="inlineStr">
        <is>
          <t>Jul. 03, 2021</t>
        </is>
      </c>
      <c r="E2" s="2" t="inlineStr">
        <is>
          <t>Jul. 02, 2022</t>
        </is>
      </c>
      <c r="F2" s="2" t="inlineStr">
        <is>
          <t>Jul. 03, 2021</t>
        </is>
      </c>
      <c r="G2" s="2" t="inlineStr">
        <is>
          <t>Dec. 31, 2021</t>
        </is>
      </c>
      <c r="H2" s="2" t="inlineStr">
        <is>
          <t>Jan. 01, 2022</t>
        </is>
      </c>
      <c r="I2" s="2" t="inlineStr">
        <is>
          <t>Jun. 30, 2021</t>
        </is>
      </c>
      <c r="J2" s="2" t="inlineStr">
        <is>
          <t>Dec. 31, 2020</t>
        </is>
      </c>
    </row>
    <row r="3">
      <c r="A3" s="4" t="inlineStr">
        <is>
          <t>Aggregate principal amount of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0568</v>
      </c>
      <c r="J3" s="4" t="inlineStr">
        <is>
          <t xml:space="preserve"> </t>
        </is>
      </c>
    </row>
    <row r="4">
      <c r="A4" s="4" t="inlineStr">
        <is>
          <t>Loss on extinguishment of convertible notes</t>
        </is>
      </c>
      <c r="B4" s="4" t="inlineStr">
        <is>
          <t xml:space="preserve"> </t>
        </is>
      </c>
      <c r="C4" s="4" t="inlineStr">
        <is>
          <t xml:space="preserve"> </t>
        </is>
      </c>
      <c r="D4" s="5" t="n">
        <v>-2436</v>
      </c>
      <c r="E4" s="4" t="inlineStr">
        <is>
          <t xml:space="preserve"> </t>
        </is>
      </c>
      <c r="F4" s="5" t="n">
        <v>-2436</v>
      </c>
      <c r="G4" s="5" t="n">
        <v>-2436</v>
      </c>
      <c r="H4" s="4" t="inlineStr">
        <is>
          <t xml:space="preserve"> </t>
        </is>
      </c>
      <c r="I4" s="4" t="inlineStr">
        <is>
          <t xml:space="preserve"> </t>
        </is>
      </c>
      <c r="J4" s="4" t="inlineStr">
        <is>
          <t xml:space="preserve"> </t>
        </is>
      </c>
    </row>
    <row r="5">
      <c r="A5" s="4" t="inlineStr">
        <is>
          <t>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6" t="n">
        <v>252593</v>
      </c>
      <c r="H5" s="4" t="inlineStr">
        <is>
          <t xml:space="preserve"> </t>
        </is>
      </c>
      <c r="I5" s="4" t="inlineStr">
        <is>
          <t xml:space="preserve"> </t>
        </is>
      </c>
      <c r="J5" s="5" t="n">
        <v>208322</v>
      </c>
    </row>
    <row r="6">
      <c r="A6" s="4" t="inlineStr">
        <is>
          <t>Convertible debt, Discount</t>
        </is>
      </c>
      <c r="B6" s="4" t="inlineStr">
        <is>
          <t xml:space="preserve"> </t>
        </is>
      </c>
      <c r="C6" s="4" t="inlineStr">
        <is>
          <t xml:space="preserve"> </t>
        </is>
      </c>
      <c r="D6" s="4" t="inlineStr">
        <is>
          <t xml:space="preserve"> </t>
        </is>
      </c>
      <c r="E6" s="4" t="inlineStr">
        <is>
          <t xml:space="preserve"> </t>
        </is>
      </c>
      <c r="F6" s="4" t="inlineStr">
        <is>
          <t xml:space="preserve"> </t>
        </is>
      </c>
      <c r="G6" s="6" t="n">
        <v>3408</v>
      </c>
      <c r="H6" s="4" t="inlineStr">
        <is>
          <t xml:space="preserve"> </t>
        </is>
      </c>
      <c r="I6" s="4" t="inlineStr">
        <is>
          <t xml:space="preserve"> </t>
        </is>
      </c>
      <c r="J6" s="4" t="inlineStr">
        <is>
          <t xml:space="preserve"> </t>
        </is>
      </c>
    </row>
    <row r="7">
      <c r="A7" s="4" t="inlineStr">
        <is>
          <t>Accumulated deficit</t>
        </is>
      </c>
      <c r="B7" s="4" t="inlineStr">
        <is>
          <t xml:space="preserve"> </t>
        </is>
      </c>
      <c r="C7" s="5" t="n">
        <v>-206690</v>
      </c>
      <c r="D7" s="4" t="inlineStr">
        <is>
          <t xml:space="preserve"> </t>
        </is>
      </c>
      <c r="E7" s="5" t="n">
        <v>-206690</v>
      </c>
      <c r="F7" s="4" t="inlineStr">
        <is>
          <t xml:space="preserve"> </t>
        </is>
      </c>
      <c r="G7" s="6" t="n">
        <v>-320080</v>
      </c>
      <c r="H7" s="4" t="inlineStr">
        <is>
          <t xml:space="preserve"> </t>
        </is>
      </c>
      <c r="I7" s="4" t="inlineStr">
        <is>
          <t xml:space="preserve"> </t>
        </is>
      </c>
      <c r="J7" s="5" t="n">
        <v>-204086</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f convertible debt, beneficial conversion feature</t>
        </is>
      </c>
      <c r="B9" s="5" t="n">
        <v>122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amount of convertible debt</t>
        </is>
      </c>
      <c r="B11" s="5" t="n">
        <v>44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etion of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8861</v>
      </c>
      <c r="H12" s="4" t="inlineStr">
        <is>
          <t xml:space="preserve"> </t>
        </is>
      </c>
      <c r="I12" s="4" t="inlineStr">
        <is>
          <t xml:space="preserve"> </t>
        </is>
      </c>
      <c r="J12" s="4" t="inlineStr">
        <is>
          <t xml:space="preserve"> </t>
        </is>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270</v>
      </c>
      <c r="I13" s="4" t="inlineStr">
        <is>
          <t xml:space="preserve"> </t>
        </is>
      </c>
      <c r="J13" s="4" t="inlineStr">
        <is>
          <t xml:space="preserve"> </t>
        </is>
      </c>
    </row>
    <row r="14">
      <c r="A14" s="4" t="inlineStr">
        <is>
          <t>Convertible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09</v>
      </c>
      <c r="I14" s="4" t="inlineStr">
        <is>
          <t xml:space="preserve"> </t>
        </is>
      </c>
      <c r="J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861</v>
      </c>
      <c r="I15" s="4" t="inlineStr">
        <is>
          <t xml:space="preserve"> </t>
        </is>
      </c>
      <c r="J15" s="4" t="inlineStr">
        <is>
          <t xml:space="preserve"> </t>
        </is>
      </c>
    </row>
    <row r="16">
      <c r="A16" s="4" t="inlineStr">
        <is>
          <t>Convertible debt | Majority memb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etion of discount</t>
        </is>
      </c>
      <c r="B17" s="4" t="inlineStr">
        <is>
          <t xml:space="preserve"> </t>
        </is>
      </c>
      <c r="C17" s="5" t="n">
        <v>0</v>
      </c>
      <c r="D17" s="4" t="inlineStr">
        <is>
          <t xml:space="preserve"> </t>
        </is>
      </c>
      <c r="E17" s="5" t="n">
        <v>48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units exchanged for convertible notes (in shares)</t>
        </is>
      </c>
      <c r="B18" s="6"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debt, Interest rate</t>
        </is>
      </c>
      <c r="B19" s="4" t="inlineStr">
        <is>
          <t xml:space="preserve"> </t>
        </is>
      </c>
      <c r="C19" s="10" t="n">
        <v>0.12</v>
      </c>
      <c r="D19" s="4" t="inlineStr">
        <is>
          <t xml:space="preserve"> </t>
        </is>
      </c>
      <c r="E19" s="10" t="n">
        <v>0.1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debt | BCP QualTek II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 of convertible debt</t>
        </is>
      </c>
      <c r="B21" s="5" t="n">
        <v>305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C1:D1"/>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Debt and Capital Lease Obligations - Line of credit (Details) - USD ($) $ in Thousands</t>
        </is>
      </c>
      <c r="D1" s="2" t="inlineStr">
        <is>
          <t>3 Months Ended</t>
        </is>
      </c>
      <c r="E1" s="2" t="inlineStr">
        <is>
          <t>6 Months Ended</t>
        </is>
      </c>
      <c r="G1" s="2" t="inlineStr">
        <is>
          <t>12 Months Ended</t>
        </is>
      </c>
    </row>
    <row r="2">
      <c r="B2" s="2" t="inlineStr">
        <is>
          <t>Jul. 13, 2022</t>
        </is>
      </c>
      <c r="C2" s="2" t="inlineStr">
        <is>
          <t>Feb. 14, 2022</t>
        </is>
      </c>
      <c r="D2" s="2" t="inlineStr">
        <is>
          <t>Apr. 02, 2022</t>
        </is>
      </c>
      <c r="E2" s="2" t="inlineStr">
        <is>
          <t>Jul. 02, 2022</t>
        </is>
      </c>
      <c r="F2" s="2" t="inlineStr">
        <is>
          <t>Jul. 03, 2021</t>
        </is>
      </c>
      <c r="G2" s="2" t="inlineStr">
        <is>
          <t>Dec. 31, 2021</t>
        </is>
      </c>
      <c r="H2" s="2" t="inlineStr">
        <is>
          <t>Jan. 2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lines of credit</t>
        </is>
      </c>
      <c r="B4" s="4" t="inlineStr">
        <is>
          <t xml:space="preserve"> </t>
        </is>
      </c>
      <c r="C4" s="5" t="n">
        <v>73000</v>
      </c>
      <c r="D4" s="4" t="inlineStr">
        <is>
          <t xml:space="preserve"> </t>
        </is>
      </c>
      <c r="E4" s="5" t="n">
        <v>373100</v>
      </c>
      <c r="F4" s="5" t="n">
        <v>266566</v>
      </c>
      <c r="G4" s="4" t="inlineStr">
        <is>
          <t xml:space="preserve"> </t>
        </is>
      </c>
      <c r="H4" s="4" t="inlineStr">
        <is>
          <t xml:space="preserve"> </t>
        </is>
      </c>
    </row>
    <row r="5">
      <c r="A5" s="4" t="inlineStr">
        <is>
          <t>Line of credit facility, extended term</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pplicable interest rate margin</t>
        </is>
      </c>
      <c r="B8" s="4" t="inlineStr">
        <is>
          <t xml:space="preserve"> </t>
        </is>
      </c>
      <c r="C8" s="4" t="inlineStr">
        <is>
          <t xml:space="preserve"> </t>
        </is>
      </c>
      <c r="D8" s="4" t="inlineStr">
        <is>
          <t xml:space="preserve"> </t>
        </is>
      </c>
      <c r="E8" s="4" t="inlineStr">
        <is>
          <t xml:space="preserve"> </t>
        </is>
      </c>
      <c r="F8" s="4" t="inlineStr">
        <is>
          <t xml:space="preserve"> </t>
        </is>
      </c>
      <c r="G8" s="11" t="n">
        <v>0.08500000000000001</v>
      </c>
      <c r="H8" s="4" t="inlineStr">
        <is>
          <t xml:space="preserve"> </t>
        </is>
      </c>
    </row>
    <row r="9">
      <c r="A9" s="4" t="inlineStr">
        <is>
          <t>Eurodollar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pplicable interest rate margin</t>
        </is>
      </c>
      <c r="B11" s="4" t="inlineStr">
        <is>
          <t xml:space="preserve"> </t>
        </is>
      </c>
      <c r="C11" s="4" t="inlineStr">
        <is>
          <t xml:space="preserve"> </t>
        </is>
      </c>
      <c r="D11" s="4" t="inlineStr">
        <is>
          <t xml:space="preserve"> </t>
        </is>
      </c>
      <c r="E11" s="4" t="inlineStr">
        <is>
          <t xml:space="preserve"> </t>
        </is>
      </c>
      <c r="F11" s="4" t="inlineStr">
        <is>
          <t xml:space="preserve"> </t>
        </is>
      </c>
      <c r="G11" s="11" t="n">
        <v>0.0725</v>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borrowing capacity</t>
        </is>
      </c>
      <c r="B14" s="4" t="inlineStr">
        <is>
          <t xml:space="preserve"> </t>
        </is>
      </c>
      <c r="C14" s="4" t="inlineStr">
        <is>
          <t xml:space="preserve"> </t>
        </is>
      </c>
      <c r="D14" s="4" t="inlineStr">
        <is>
          <t xml:space="preserve"> </t>
        </is>
      </c>
      <c r="E14" s="6" t="n">
        <v>103500</v>
      </c>
      <c r="F14" s="4" t="inlineStr">
        <is>
          <t xml:space="preserve"> </t>
        </is>
      </c>
      <c r="G14" s="5" t="n">
        <v>103500</v>
      </c>
      <c r="H14" s="4" t="inlineStr">
        <is>
          <t xml:space="preserve"> </t>
        </is>
      </c>
    </row>
    <row r="15">
      <c r="A15" s="4" t="inlineStr">
        <is>
          <t>Amount available under credit facility</t>
        </is>
      </c>
      <c r="B15" s="4" t="inlineStr">
        <is>
          <t xml:space="preserve"> </t>
        </is>
      </c>
      <c r="C15" s="6" t="n">
        <v>73000</v>
      </c>
      <c r="D15" s="4" t="inlineStr">
        <is>
          <t xml:space="preserve"> </t>
        </is>
      </c>
      <c r="E15" s="6" t="n">
        <v>25384</v>
      </c>
      <c r="F15" s="4" t="inlineStr">
        <is>
          <t xml:space="preserve"> </t>
        </is>
      </c>
      <c r="G15" s="4" t="inlineStr">
        <is>
          <t xml:space="preserve"> </t>
        </is>
      </c>
      <c r="H15" s="4" t="inlineStr">
        <is>
          <t xml:space="preserve"> </t>
        </is>
      </c>
    </row>
    <row r="16">
      <c r="A16" s="4" t="inlineStr">
        <is>
          <t>Stand by letters of credit outstanding</t>
        </is>
      </c>
      <c r="B16" s="4" t="inlineStr">
        <is>
          <t xml:space="preserve"> </t>
        </is>
      </c>
      <c r="C16" s="4" t="inlineStr">
        <is>
          <t xml:space="preserve"> </t>
        </is>
      </c>
      <c r="D16" s="4" t="inlineStr">
        <is>
          <t xml:space="preserve"> </t>
        </is>
      </c>
      <c r="E16" s="5" t="n">
        <v>5031</v>
      </c>
      <c r="F16" s="4" t="inlineStr">
        <is>
          <t xml:space="preserve"> </t>
        </is>
      </c>
      <c r="G16" s="5" t="n">
        <v>3977</v>
      </c>
      <c r="H16" s="4" t="inlineStr">
        <is>
          <t xml:space="preserve"> </t>
        </is>
      </c>
    </row>
    <row r="17">
      <c r="A17" s="4" t="inlineStr">
        <is>
          <t>Revolving credit facility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pplicable interest rate margin</t>
        </is>
      </c>
      <c r="B19" s="4" t="inlineStr">
        <is>
          <t xml:space="preserve"> </t>
        </is>
      </c>
      <c r="C19" s="4" t="inlineStr">
        <is>
          <t xml:space="preserve"> </t>
        </is>
      </c>
      <c r="D19" s="11" t="n">
        <v>0.0625</v>
      </c>
      <c r="E19" s="4" t="inlineStr">
        <is>
          <t xml:space="preserve"> </t>
        </is>
      </c>
      <c r="F19" s="4" t="inlineStr">
        <is>
          <t xml:space="preserve"> </t>
        </is>
      </c>
      <c r="G19" s="4" t="inlineStr">
        <is>
          <t xml:space="preserve"> </t>
        </is>
      </c>
      <c r="H19" s="4" t="inlineStr">
        <is>
          <t xml:space="preserve"> </t>
        </is>
      </c>
    </row>
    <row r="20">
      <c r="A20" s="4" t="inlineStr">
        <is>
          <t>Revolving credit facility | Eurodollar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5" t="n">
        <v>103500</v>
      </c>
      <c r="D22" s="4" t="inlineStr">
        <is>
          <t xml:space="preserve"> </t>
        </is>
      </c>
      <c r="E22" s="4" t="inlineStr">
        <is>
          <t xml:space="preserve"> </t>
        </is>
      </c>
      <c r="F22" s="4" t="inlineStr">
        <is>
          <t xml:space="preserve"> </t>
        </is>
      </c>
      <c r="G22" s="4" t="inlineStr">
        <is>
          <t xml:space="preserve"> </t>
        </is>
      </c>
      <c r="H22" s="5" t="n">
        <v>115000</v>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Contract Assets and Liabilities, and Customer Credit Concentration</t>
        </is>
      </c>
      <c r="B1" s="2" t="inlineStr">
        <is>
          <t>12 Months Ended</t>
        </is>
      </c>
    </row>
    <row r="2">
      <c r="B2" s="2" t="inlineStr">
        <is>
          <t>Dec. 31, 2021</t>
        </is>
      </c>
    </row>
    <row r="3">
      <c r="A3" s="3" t="inlineStr">
        <is>
          <t>Accounts Receivable, Net of Allowance, Contract Assets and Liabilities, and Customer Credit Concentration</t>
        </is>
      </c>
      <c r="B3" s="4" t="inlineStr">
        <is>
          <t xml:space="preserve"> </t>
        </is>
      </c>
    </row>
    <row r="4">
      <c r="A4" s="4" t="inlineStr">
        <is>
          <t>Accounts Receivable, Net of Allowance, Contract Assets and Liabilities, and Customer Credit Concentration</t>
        </is>
      </c>
      <c r="B4" s="4" t="inlineStr">
        <is>
          <t>Note 6. Accounts Receivable, Net of Allowance, Contract Assets and Liabilities, and Customer Credit Concentration The following provides further details on the consolidated balance sheet accounts of accounts receivable, net and contract liabilities. See Note 1 for further information on our policies related to these consolidated balance sheet accounts, as well as, our revenue recognition policies. Accounts Receivable, Net of Allowance Accounts receivable, net classified as current, consisted of the following (in thousands): ​ ​ ​ ​ ​ ​ ​ ​ ​ ​ December 31, ​ 2021 2020 Trade accounts receivable ​ $ 74,601 ​ $ 44,419 Contract assets ​ 132,858 ​ 134,311 ​ ​ 207,459 ​ 178,730 Less: allowance for doubtful accounts ​ (5,614) ​ (3,933) Accounts receivable, net ​ $ 201,845 ​ $ 174,797 ​ Contract Assets and Liabilities Net contract assets consisted of the following (in thousands): ​ ​ ​ ​ ​ ​ ​ ​ ​ ​ December 31, ​ 2021 2020 Contract assets ​ $ 132,858 ​ $ 134,311 Contract liabilities ​ (14,773) ​ (14,945) Contract assets, net ​ $ 118,085 ​ $ 119,366 ​ The amount of revenue recognized in the years ended December 31, 2021 and 2020 that was previously included in contact liabilities at the beginning of the period was $13,747 thousand and $17,434 thousand, respectively. Customer Credit Concentration Customers whose combined amounts of accounts receivable and contract assets exceeded 10% of total combined accounts receivable and contract assets were as follows (in thousands): ​ ​ ​ ​ ​ ​ ​ ​ ​ ​ ​ ​ ​ ​ December 31, ​ ​ 2021 ​ 2020 ​ Amounts % of Total Amounts % of Total AT&amp;T ​ $ 56,280 27.1 % $ 81,796 45.8 % T-Mobile ​ 35,756 17.2 % * * ​ Verizon ​ 50,218 24.2 % 65,346 36.6 % Total ​ $ 142,254 68.5 % $ 147,142 82.4 % * Accounts receivable and contract assets from T-Mobile did not exceed 10% of total combined accounts receivable and contract assets for the year ended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Capital Lease Obligations - Term Loan (Details) - USD ($) $ in Thousands</t>
        </is>
      </c>
      <c r="B1" s="2" t="inlineStr">
        <is>
          <t>6 Months Ended</t>
        </is>
      </c>
      <c r="C1" s="2" t="inlineStr">
        <is>
          <t>12 Months Ended</t>
        </is>
      </c>
    </row>
    <row r="2">
      <c r="B2" s="2" t="inlineStr">
        <is>
          <t>Jul. 02, 2022</t>
        </is>
      </c>
      <c r="C2" s="2" t="inlineStr">
        <is>
          <t>Dec. 31, 2021</t>
        </is>
      </c>
    </row>
    <row r="3">
      <c r="A3" s="3" t="inlineStr">
        <is>
          <t>Debt Instrument [Line Items]</t>
        </is>
      </c>
      <c r="B3" s="4" t="inlineStr">
        <is>
          <t xml:space="preserve"> </t>
        </is>
      </c>
      <c r="C3" s="4" t="inlineStr">
        <is>
          <t xml:space="preserve"> </t>
        </is>
      </c>
    </row>
    <row r="4">
      <c r="A4" s="4" t="inlineStr">
        <is>
          <t>Term loan</t>
        </is>
      </c>
      <c r="B4" s="5" t="n">
        <v>380000</v>
      </c>
      <c r="C4" s="4" t="inlineStr">
        <is>
          <t xml:space="preserve"> </t>
        </is>
      </c>
    </row>
    <row r="5">
      <c r="A5" s="4" t="inlineStr">
        <is>
          <t>Base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pplicable interest rate margin</t>
        </is>
      </c>
      <c r="B7" s="4" t="inlineStr">
        <is>
          <t xml:space="preserve"> </t>
        </is>
      </c>
      <c r="C7" s="11" t="n">
        <v>0.08500000000000001</v>
      </c>
    </row>
    <row r="8">
      <c r="A8" s="4" t="inlineStr">
        <is>
          <t>Eurodollar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pplicable interest rate margin</t>
        </is>
      </c>
      <c r="B10" s="4" t="inlineStr">
        <is>
          <t xml:space="preserve"> </t>
        </is>
      </c>
      <c r="C10" s="11" t="n">
        <v>0.0725</v>
      </c>
    </row>
    <row r="11">
      <c r="A11" s="4" t="inlineStr">
        <is>
          <t>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payments</t>
        </is>
      </c>
      <c r="B13" s="5" t="n">
        <v>2391</v>
      </c>
      <c r="C13" s="4" t="inlineStr">
        <is>
          <t xml:space="preserve"> </t>
        </is>
      </c>
    </row>
    <row r="14">
      <c r="A14" s="4" t="inlineStr">
        <is>
          <t>Term loan | Base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pplicable interest rate margin</t>
        </is>
      </c>
      <c r="B16" s="10" t="n">
        <v>0.1</v>
      </c>
      <c r="C16" s="4" t="inlineStr">
        <is>
          <t xml:space="preserve"> </t>
        </is>
      </c>
    </row>
    <row r="17">
      <c r="A17" s="4" t="inlineStr">
        <is>
          <t>Term loan | Eurodollar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pplicable interest rate margin</t>
        </is>
      </c>
      <c r="B19" s="11" t="n">
        <v>0.0854</v>
      </c>
      <c r="C19"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and Capital Lease Obligations - Acquisition debt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5" t="n">
        <v>3161</v>
      </c>
      <c r="G4" s="5" t="n">
        <v>2682</v>
      </c>
    </row>
    <row r="5">
      <c r="A5" s="4" t="inlineStr">
        <is>
          <t>Acquisition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5" t="n">
        <v>0</v>
      </c>
      <c r="C7" s="5" t="n">
        <v>270</v>
      </c>
      <c r="D7" s="5" t="n">
        <v>434</v>
      </c>
      <c r="E7" s="5" t="n">
        <v>363</v>
      </c>
      <c r="F7" s="5" t="n">
        <v>791</v>
      </c>
      <c r="G7" s="4" t="inlineStr">
        <is>
          <t xml:space="preserve"> </t>
        </is>
      </c>
    </row>
    <row r="8">
      <c r="A8" s="4" t="inlineStr">
        <is>
          <t>Minimum | Acquisition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terest rate</t>
        </is>
      </c>
      <c r="B10" s="11" t="n">
        <v>0.0044</v>
      </c>
      <c r="C10" s="4" t="inlineStr">
        <is>
          <t xml:space="preserve"> </t>
        </is>
      </c>
      <c r="D10" s="11" t="n">
        <v>0.0044</v>
      </c>
      <c r="E10" s="4" t="inlineStr">
        <is>
          <t xml:space="preserve"> </t>
        </is>
      </c>
      <c r="F10" s="4" t="inlineStr">
        <is>
          <t xml:space="preserve"> </t>
        </is>
      </c>
      <c r="G10" s="4" t="inlineStr">
        <is>
          <t xml:space="preserve"> </t>
        </is>
      </c>
    </row>
    <row r="11">
      <c r="A11" s="4" t="inlineStr">
        <is>
          <t>Maximum | Acquisition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terest rate</t>
        </is>
      </c>
      <c r="B13" s="11" t="n">
        <v>0.0325</v>
      </c>
      <c r="C13" s="4" t="inlineStr">
        <is>
          <t xml:space="preserve"> </t>
        </is>
      </c>
      <c r="D13" s="11" t="n">
        <v>0.0325</v>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apital Lease Obligations - Fair Market Value Due to Variable Interest Rates Based on Current Rates (Details) - USD ($) $ in Thousands</t>
        </is>
      </c>
      <c r="B1" s="2" t="inlineStr">
        <is>
          <t>Jul. 02, 2022</t>
        </is>
      </c>
      <c r="C1" s="2" t="inlineStr">
        <is>
          <t>Feb. 14, 2022</t>
        </is>
      </c>
      <c r="D1" s="2" t="inlineStr">
        <is>
          <t>Dec. 31, 2021</t>
        </is>
      </c>
      <c r="E1" s="2" t="inlineStr">
        <is>
          <t>Dec. 31, 2020</t>
        </is>
      </c>
    </row>
    <row r="2">
      <c r="A2" s="4" t="inlineStr">
        <is>
          <t>Current portion of long-term debt and capital lease obligations</t>
        </is>
      </c>
      <c r="B2" s="5" t="n">
        <v>22925</v>
      </c>
      <c r="C2" s="4" t="inlineStr">
        <is>
          <t xml:space="preserve"> </t>
        </is>
      </c>
      <c r="D2" s="5" t="n">
        <v>127375</v>
      </c>
      <c r="E2" s="5" t="n">
        <v>27249</v>
      </c>
    </row>
    <row r="3">
      <c r="A3" s="4" t="inlineStr">
        <is>
          <t>Acquisition debt</t>
        </is>
      </c>
      <c r="B3" s="4" t="inlineStr">
        <is>
          <t xml:space="preserve"> </t>
        </is>
      </c>
      <c r="C3" s="4" t="inlineStr">
        <is>
          <t xml:space="preserve"> </t>
        </is>
      </c>
      <c r="D3" s="6" t="n">
        <v>34718</v>
      </c>
      <c r="E3" s="4" t="inlineStr">
        <is>
          <t xml:space="preserve"> </t>
        </is>
      </c>
    </row>
    <row r="4">
      <c r="A4" s="4" t="inlineStr">
        <is>
          <t>Convertible notes-related party</t>
        </is>
      </c>
      <c r="B4" s="4" t="inlineStr">
        <is>
          <t xml:space="preserve"> </t>
        </is>
      </c>
      <c r="C4" s="4" t="inlineStr">
        <is>
          <t xml:space="preserve"> </t>
        </is>
      </c>
      <c r="D4" s="6" t="n">
        <v>30567</v>
      </c>
      <c r="E4" s="4" t="inlineStr">
        <is>
          <t xml:space="preserve"> </t>
        </is>
      </c>
    </row>
    <row r="5">
      <c r="A5" s="4" t="inlineStr">
        <is>
          <t>Convertible notes-June 2021</t>
        </is>
      </c>
      <c r="B5" s="4" t="inlineStr">
        <is>
          <t xml:space="preserve"> </t>
        </is>
      </c>
      <c r="C5" s="4" t="inlineStr">
        <is>
          <t xml:space="preserve"> </t>
        </is>
      </c>
      <c r="D5" s="6" t="n">
        <v>44400</v>
      </c>
      <c r="E5" s="4" t="inlineStr">
        <is>
          <t xml:space="preserve"> </t>
        </is>
      </c>
    </row>
    <row r="6">
      <c r="A6" s="4" t="inlineStr">
        <is>
          <t>Less: current maturities of long-term debt</t>
        </is>
      </c>
      <c r="B6" s="6" t="n">
        <v>-9563</v>
      </c>
      <c r="C6" s="4" t="inlineStr">
        <is>
          <t xml:space="preserve"> </t>
        </is>
      </c>
      <c r="D6" s="6" t="n">
        <v>-115224</v>
      </c>
      <c r="E6" s="6" t="n">
        <v>-20139</v>
      </c>
    </row>
    <row r="7">
      <c r="A7" s="4" t="inlineStr">
        <is>
          <t>Less: unamortized financing fees</t>
        </is>
      </c>
      <c r="B7" s="6" t="n">
        <v>-9195</v>
      </c>
      <c r="C7" s="4" t="inlineStr">
        <is>
          <t xml:space="preserve"> </t>
        </is>
      </c>
      <c r="D7" s="6" t="n">
        <v>-11354</v>
      </c>
      <c r="E7" s="4" t="inlineStr">
        <is>
          <t xml:space="preserve"> </t>
        </is>
      </c>
    </row>
    <row r="8">
      <c r="A8" s="4" t="inlineStr">
        <is>
          <t>Less: convertible debt discount</t>
        </is>
      </c>
      <c r="B8" s="6" t="n">
        <v>-8212</v>
      </c>
      <c r="C8" s="4" t="inlineStr">
        <is>
          <t xml:space="preserve"> </t>
        </is>
      </c>
      <c r="D8" s="6" t="n">
        <v>-3408</v>
      </c>
      <c r="E8" s="4" t="inlineStr">
        <is>
          <t xml:space="preserve"> </t>
        </is>
      </c>
    </row>
    <row r="9">
      <c r="A9" s="4" t="inlineStr">
        <is>
          <t>Long-term debt, net of current portion and deferred financing fees</t>
        </is>
      </c>
      <c r="B9" s="6" t="n">
        <v>515120</v>
      </c>
      <c r="C9" s="4" t="inlineStr">
        <is>
          <t xml:space="preserve"> </t>
        </is>
      </c>
      <c r="D9" s="6" t="n">
        <v>418813</v>
      </c>
      <c r="E9" s="4" t="inlineStr">
        <is>
          <t xml:space="preserve"> </t>
        </is>
      </c>
    </row>
    <row r="10">
      <c r="A10" s="4" t="inlineStr">
        <is>
          <t>Capital lease obligations</t>
        </is>
      </c>
      <c r="B10" s="6" t="n">
        <v>33511</v>
      </c>
      <c r="C10" s="4" t="inlineStr">
        <is>
          <t xml:space="preserve"> </t>
        </is>
      </c>
      <c r="D10" s="6" t="n">
        <v>32002</v>
      </c>
      <c r="E10" s="4" t="inlineStr">
        <is>
          <t xml:space="preserve"> </t>
        </is>
      </c>
    </row>
    <row r="11">
      <c r="A11" s="4" t="inlineStr">
        <is>
          <t>Less: current portion of capital lease obligations, net of capital lease interest</t>
        </is>
      </c>
      <c r="B11" s="6" t="n">
        <v>-13362</v>
      </c>
      <c r="C11" s="4" t="inlineStr">
        <is>
          <t xml:space="preserve"> </t>
        </is>
      </c>
      <c r="D11" s="6" t="n">
        <v>-12151</v>
      </c>
      <c r="E11" s="4" t="inlineStr">
        <is>
          <t xml:space="preserve"> </t>
        </is>
      </c>
    </row>
    <row r="12">
      <c r="A12" s="4" t="inlineStr">
        <is>
          <t>Capital lease obligations, net of current portion</t>
        </is>
      </c>
      <c r="B12" s="6" t="n">
        <v>20149</v>
      </c>
      <c r="C12" s="4" t="inlineStr">
        <is>
          <t xml:space="preserve"> </t>
        </is>
      </c>
      <c r="D12" s="6" t="n">
        <v>19851</v>
      </c>
      <c r="E12" s="4" t="inlineStr">
        <is>
          <t xml:space="preserve"> </t>
        </is>
      </c>
    </row>
    <row r="13">
      <c r="A13" s="4" t="inlineStr">
        <is>
          <t>Total long-term borrowings</t>
        </is>
      </c>
      <c r="B13" s="6" t="n">
        <v>535269</v>
      </c>
      <c r="C13" s="4" t="inlineStr">
        <is>
          <t xml:space="preserve"> </t>
        </is>
      </c>
      <c r="D13" s="6" t="n">
        <v>438664</v>
      </c>
      <c r="E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row>
    <row r="15">
      <c r="A15" s="4" t="inlineStr">
        <is>
          <t>Debt, carrying amount</t>
        </is>
      </c>
      <c r="B15" s="6" t="n">
        <v>70707</v>
      </c>
      <c r="C15" s="4" t="inlineStr">
        <is>
          <t xml:space="preserve"> </t>
        </is>
      </c>
      <c r="D15" s="6" t="n">
        <v>87633</v>
      </c>
      <c r="E15" s="5" t="n">
        <v>59837</v>
      </c>
    </row>
    <row r="16">
      <c r="A16" s="4" t="inlineStr">
        <is>
          <t>Term loan</t>
        </is>
      </c>
      <c r="B16" s="4" t="inlineStr">
        <is>
          <t xml:space="preserve"> </t>
        </is>
      </c>
      <c r="C16" s="4" t="inlineStr">
        <is>
          <t xml:space="preserve"> </t>
        </is>
      </c>
      <c r="D16" s="4" t="inlineStr">
        <is>
          <t xml:space="preserve"> </t>
        </is>
      </c>
      <c r="E16" s="4" t="inlineStr">
        <is>
          <t xml:space="preserve"> </t>
        </is>
      </c>
    </row>
    <row r="17">
      <c r="A17" s="4" t="inlineStr">
        <is>
          <t>Debt, carrying amount</t>
        </is>
      </c>
      <c r="B17" s="6" t="n">
        <v>346698</v>
      </c>
      <c r="C17" s="4" t="inlineStr">
        <is>
          <t xml:space="preserve"> </t>
        </is>
      </c>
      <c r="D17" s="5" t="n">
        <v>351481</v>
      </c>
      <c r="E17" s="4" t="inlineStr">
        <is>
          <t xml:space="preserve"> </t>
        </is>
      </c>
    </row>
    <row r="18">
      <c r="A18" s="4" t="inlineStr">
        <is>
          <t>Senior Unsecured Convertible Notes Due February 15, 2027</t>
        </is>
      </c>
      <c r="B18" s="4" t="inlineStr">
        <is>
          <t xml:space="preserve"> </t>
        </is>
      </c>
      <c r="C18" s="4" t="inlineStr">
        <is>
          <t xml:space="preserve"> </t>
        </is>
      </c>
      <c r="D18" s="4" t="inlineStr">
        <is>
          <t xml:space="preserve"> </t>
        </is>
      </c>
      <c r="E18" s="4" t="inlineStr">
        <is>
          <t xml:space="preserve"> </t>
        </is>
      </c>
    </row>
    <row r="19">
      <c r="A19" s="4" t="inlineStr">
        <is>
          <t>Convertible notes-June 2021</t>
        </is>
      </c>
      <c r="B19" s="5" t="n">
        <v>124685</v>
      </c>
      <c r="C19" s="4" t="inlineStr">
        <is>
          <t xml:space="preserve"> </t>
        </is>
      </c>
      <c r="D19" s="4" t="inlineStr">
        <is>
          <t xml:space="preserve"> </t>
        </is>
      </c>
      <c r="E19" s="4" t="inlineStr">
        <is>
          <t xml:space="preserve"> </t>
        </is>
      </c>
    </row>
    <row r="20">
      <c r="A20" s="4" t="inlineStr">
        <is>
          <t>Less: unamortized financing fees</t>
        </is>
      </c>
      <c r="B20" s="4" t="inlineStr">
        <is>
          <t xml:space="preserve"> </t>
        </is>
      </c>
      <c r="C20" s="5" t="n">
        <v>-6384</v>
      </c>
      <c r="D20" s="4" t="inlineStr">
        <is>
          <t xml:space="preserve"> </t>
        </is>
      </c>
      <c r="E2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and Capital Lease Obligations - Additional information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Debt and Capital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5" t="n">
        <v>1241</v>
      </c>
      <c r="C4" s="5" t="n">
        <v>810</v>
      </c>
      <c r="D4" s="5" t="n">
        <v>2945</v>
      </c>
      <c r="E4" s="5" t="n">
        <v>1682</v>
      </c>
      <c r="F4" s="5" t="n">
        <v>4795</v>
      </c>
      <c r="G4" s="5" t="n">
        <v>3090</v>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33" customWidth="1" min="5" max="5"/>
    <col width="22" customWidth="1" min="6" max="6"/>
    <col width="22" customWidth="1" min="7" max="7"/>
    <col width="22" customWidth="1" min="8" max="8"/>
  </cols>
  <sheetData>
    <row r="1">
      <c r="A1" s="1" t="inlineStr">
        <is>
          <t>Debt and Capital Lease Obligations - Senior Unsecured Convertible Notes (Details)</t>
        </is>
      </c>
      <c r="D1" s="2" t="inlineStr">
        <is>
          <t>3 Months Ended</t>
        </is>
      </c>
      <c r="E1" s="2" t="inlineStr">
        <is>
          <t>6 Months Ended</t>
        </is>
      </c>
      <c r="F1" s="2" t="inlineStr">
        <is>
          <t>12 Months Ended</t>
        </is>
      </c>
    </row>
    <row r="2">
      <c r="B2" s="2" t="inlineStr">
        <is>
          <t>Jun. 15, 2022</t>
        </is>
      </c>
      <c r="C2" s="2" t="inlineStr">
        <is>
          <t>Feb. 14, 2022 USD ($) $ / shares</t>
        </is>
      </c>
      <c r="D2" s="2" t="inlineStr">
        <is>
          <t>Jul. 02, 2022 USD ($) $ / shares</t>
        </is>
      </c>
      <c r="E2" s="2" t="inlineStr">
        <is>
          <t>Jul. 02, 2022 USD ($) $ / shares</t>
        </is>
      </c>
      <c r="F2" s="2" t="inlineStr">
        <is>
          <t>Dec. 31, 2021 USD ($)</t>
        </is>
      </c>
      <c r="G2" s="2" t="inlineStr">
        <is>
          <t>Dec. 31, 2020 USD ($)</t>
        </is>
      </c>
      <c r="H2" s="2" t="inlineStr">
        <is>
          <t>Jun. 30, 2021 USD ($)</t>
        </is>
      </c>
    </row>
    <row r="3">
      <c r="A3" s="4" t="inlineStr">
        <is>
          <t>Aggregate principal amount of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0568000</v>
      </c>
    </row>
    <row r="4">
      <c r="A4" s="4" t="inlineStr">
        <is>
          <t>Debt issuance costs</t>
        </is>
      </c>
      <c r="B4" s="4" t="inlineStr">
        <is>
          <t xml:space="preserve"> </t>
        </is>
      </c>
      <c r="C4" s="4" t="inlineStr">
        <is>
          <t xml:space="preserve"> </t>
        </is>
      </c>
      <c r="D4" s="5" t="n">
        <v>9195000</v>
      </c>
      <c r="E4" s="5" t="n">
        <v>9195000</v>
      </c>
      <c r="F4" s="5" t="n">
        <v>11354000</v>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3161000</v>
      </c>
      <c r="G5" s="5" t="n">
        <v>2682000</v>
      </c>
      <c r="H5" s="4" t="inlineStr">
        <is>
          <t xml:space="preserve"> </t>
        </is>
      </c>
    </row>
    <row r="6">
      <c r="A6" s="4" t="inlineStr">
        <is>
          <t>Senior Unsecured Convertible Notes Due February 15,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debt</t>
        </is>
      </c>
      <c r="B7" s="4" t="inlineStr">
        <is>
          <t xml:space="preserve"> </t>
        </is>
      </c>
      <c r="C7" s="5" t="n">
        <v>12219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 of convertible debt</t>
        </is>
      </c>
      <c r="B8" s="4" t="inlineStr">
        <is>
          <t xml:space="preserve"> </t>
        </is>
      </c>
      <c r="C8" s="6" t="n">
        <v>12468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counts</t>
        </is>
      </c>
      <c r="B9" s="4" t="inlineStr">
        <is>
          <t xml:space="preserve"> </t>
        </is>
      </c>
      <c r="C9" s="6" t="n">
        <v>2494000</v>
      </c>
      <c r="D9" s="6" t="n">
        <v>8212000</v>
      </c>
      <c r="E9" s="6" t="n">
        <v>8212000</v>
      </c>
      <c r="F9" s="4" t="inlineStr">
        <is>
          <t xml:space="preserve"> </t>
        </is>
      </c>
      <c r="G9" s="4" t="inlineStr">
        <is>
          <t xml:space="preserve"> </t>
        </is>
      </c>
      <c r="H9" s="4" t="inlineStr">
        <is>
          <t xml:space="preserve"> </t>
        </is>
      </c>
    </row>
    <row r="10">
      <c r="A10" s="4" t="inlineStr">
        <is>
          <t>Debt issuance costs</t>
        </is>
      </c>
      <c r="B10" s="4" t="inlineStr">
        <is>
          <t xml:space="preserve"> </t>
        </is>
      </c>
      <c r="C10" s="6" t="n">
        <v>6384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discount</t>
        </is>
      </c>
      <c r="B11" s="4" t="inlineStr">
        <is>
          <t xml:space="preserve"> </t>
        </is>
      </c>
      <c r="C11" s="5" t="n">
        <v>887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interest rate</t>
        </is>
      </c>
      <c r="B12" s="10"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6" t="n">
        <v>3703000</v>
      </c>
      <c r="E13" s="6" t="n">
        <v>5616000</v>
      </c>
      <c r="F13" s="4" t="inlineStr">
        <is>
          <t xml:space="preserve"> </t>
        </is>
      </c>
      <c r="G13" s="4" t="inlineStr">
        <is>
          <t xml:space="preserve"> </t>
        </is>
      </c>
      <c r="H13" s="4" t="inlineStr">
        <is>
          <t xml:space="preserve"> </t>
        </is>
      </c>
    </row>
    <row r="14">
      <c r="A14" s="4" t="inlineStr">
        <is>
          <t>Accretion of debt discount</t>
        </is>
      </c>
      <c r="B14" s="4" t="inlineStr">
        <is>
          <t xml:space="preserve"> </t>
        </is>
      </c>
      <c r="C14" s="4" t="inlineStr">
        <is>
          <t xml:space="preserve"> </t>
        </is>
      </c>
      <c r="D14" s="6" t="n">
        <v>444000</v>
      </c>
      <c r="E14" s="6" t="n">
        <v>666000</v>
      </c>
      <c r="F14" s="4" t="inlineStr">
        <is>
          <t xml:space="preserve"> </t>
        </is>
      </c>
      <c r="G14" s="4" t="inlineStr">
        <is>
          <t xml:space="preserve"> </t>
        </is>
      </c>
      <c r="H14" s="4" t="inlineStr">
        <is>
          <t xml:space="preserve"> </t>
        </is>
      </c>
    </row>
    <row r="15">
      <c r="A15" s="4" t="inlineStr">
        <is>
          <t>Principal amount denomination</t>
        </is>
      </c>
      <c r="B15" s="4" t="inlineStr">
        <is>
          <t xml:space="preserve"> </t>
        </is>
      </c>
      <c r="C15" s="4" t="inlineStr">
        <is>
          <t xml:space="preserve"> </t>
        </is>
      </c>
      <c r="D15" s="5" t="n">
        <v>1000</v>
      </c>
      <c r="E15" s="5" t="n">
        <v>1000</v>
      </c>
      <c r="F15" s="4" t="inlineStr">
        <is>
          <t xml:space="preserve"> </t>
        </is>
      </c>
      <c r="G15" s="4" t="inlineStr">
        <is>
          <t xml:space="preserve"> </t>
        </is>
      </c>
      <c r="H15" s="4" t="inlineStr">
        <is>
          <t xml:space="preserve"> </t>
        </is>
      </c>
    </row>
    <row r="16">
      <c r="A16" s="4" t="inlineStr">
        <is>
          <t>Conversion ratio</t>
        </is>
      </c>
      <c r="B16" s="4" t="inlineStr">
        <is>
          <t xml:space="preserve"> </t>
        </is>
      </c>
      <c r="C16" s="4" t="inlineStr">
        <is>
          <t xml:space="preserve"> </t>
        </is>
      </c>
      <c r="D16" s="4" t="inlineStr">
        <is>
          <t xml:space="preserve"> </t>
        </is>
      </c>
      <c r="E16" s="12" t="n">
        <v>0.1</v>
      </c>
      <c r="F16" s="4" t="inlineStr">
        <is>
          <t xml:space="preserve"> </t>
        </is>
      </c>
      <c r="G16" s="4" t="inlineStr">
        <is>
          <t xml:space="preserve"> </t>
        </is>
      </c>
      <c r="H16" s="4" t="inlineStr">
        <is>
          <t xml:space="preserve"> </t>
        </is>
      </c>
    </row>
    <row r="17">
      <c r="A17" s="4" t="inlineStr">
        <is>
          <t>Conversion price | $ / shares</t>
        </is>
      </c>
      <c r="B17" s="4" t="inlineStr">
        <is>
          <t xml:space="preserve"> </t>
        </is>
      </c>
      <c r="C17" s="4" t="inlineStr">
        <is>
          <t xml:space="preserve"> </t>
        </is>
      </c>
      <c r="D17" s="5" t="n">
        <v>10</v>
      </c>
      <c r="E17" s="5" t="n">
        <v>10</v>
      </c>
      <c r="F17" s="4" t="inlineStr">
        <is>
          <t xml:space="preserve"> </t>
        </is>
      </c>
      <c r="G17" s="4" t="inlineStr">
        <is>
          <t xml:space="preserve"> </t>
        </is>
      </c>
      <c r="H17" s="4" t="inlineStr">
        <is>
          <t xml:space="preserve"> </t>
        </is>
      </c>
    </row>
    <row r="18">
      <c r="A18" s="4" t="inlineStr">
        <is>
          <t>Debt instrument, threshold conversion period</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nvertible, stock price trigger | $ / shares</t>
        </is>
      </c>
      <c r="B19" s="4" t="inlineStr">
        <is>
          <t xml:space="preserve"> </t>
        </is>
      </c>
      <c r="C19" s="5" t="n">
        <v>1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nvertible, Threshold Trading Days</t>
        </is>
      </c>
      <c r="B20" s="4" t="inlineStr">
        <is>
          <t xml:space="preserve"> </t>
        </is>
      </c>
      <c r="C20" s="6" t="n">
        <v>2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nvertible, threshold consecutive trading Days</t>
        </is>
      </c>
      <c r="B21" s="4" t="inlineStr">
        <is>
          <t xml:space="preserve"> </t>
        </is>
      </c>
      <c r="C21" s="6" t="n">
        <v>3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nvertible, average daily trading volume calculation, period</t>
        </is>
      </c>
      <c r="B22" s="4" t="inlineStr">
        <is>
          <t xml:space="preserve"> </t>
        </is>
      </c>
      <c r="C22" s="4" t="inlineStr">
        <is>
          <t>60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nvertible, average daily trading volume, threshold amount</t>
        </is>
      </c>
      <c r="B23" s="4" t="inlineStr">
        <is>
          <t xml:space="preserve"> </t>
        </is>
      </c>
      <c r="C23" s="5" t="n">
        <v>1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after conversion, threshold percentage of free float of common stock</t>
        </is>
      </c>
      <c r="B24" s="4" t="inlineStr">
        <is>
          <t xml:space="preserve"> </t>
        </is>
      </c>
      <c r="C24" s="10" t="n">
        <v>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Unsecured Convertible Notes Due February 15, 2027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terest rate</t>
        </is>
      </c>
      <c r="B26" s="4" t="inlineStr">
        <is>
          <t xml:space="preserve"> </t>
        </is>
      </c>
      <c r="C26" s="11" t="n">
        <v>0.11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Unsecured Convertible Notes Due February 15, 2027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terest rate</t>
        </is>
      </c>
      <c r="B28" s="4" t="inlineStr">
        <is>
          <t xml:space="preserve"> </t>
        </is>
      </c>
      <c r="C28" s="11" t="n">
        <v>0.095</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s>
  <sheetData>
    <row r="1">
      <c r="A1" s="1" t="inlineStr">
        <is>
          <t>Warrants - (Details) shares in Thousands</t>
        </is>
      </c>
      <c r="C1" s="2" t="inlineStr">
        <is>
          <t>6 Months Ended</t>
        </is>
      </c>
    </row>
    <row r="2">
      <c r="B2" s="2" t="inlineStr">
        <is>
          <t>Feb. 14, 2022</t>
        </is>
      </c>
      <c r="C2" s="2" t="inlineStr">
        <is>
          <t>Jul. 02, 2022 USD ($) $ / shares shares</t>
        </is>
      </c>
      <c r="D2" s="2" t="inlineStr">
        <is>
          <t>Feb. 13, 2022 shares</t>
        </is>
      </c>
    </row>
    <row r="3">
      <c r="A3" s="4" t="inlineStr">
        <is>
          <t>Public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Public Warrants exercisable term after the completion of a business combination</t>
        </is>
      </c>
      <c r="B5" s="4" t="inlineStr">
        <is>
          <t>30 days</t>
        </is>
      </c>
      <c r="C5" s="4" t="inlineStr">
        <is>
          <t xml:space="preserve"> </t>
        </is>
      </c>
      <c r="D5" s="4" t="inlineStr">
        <is>
          <t xml:space="preserve"> </t>
        </is>
      </c>
    </row>
    <row r="6">
      <c r="A6" s="4" t="inlineStr">
        <is>
          <t>Number of days of which warrants will not be effective from the date of business combination</t>
        </is>
      </c>
      <c r="B6" s="4" t="inlineStr">
        <is>
          <t>120 days</t>
        </is>
      </c>
      <c r="C6" s="4" t="inlineStr">
        <is>
          <t xml:space="preserve"> </t>
        </is>
      </c>
      <c r="D6" s="4" t="inlineStr">
        <is>
          <t xml:space="preserve"> </t>
        </is>
      </c>
    </row>
    <row r="7">
      <c r="A7" s="4" t="inlineStr">
        <is>
          <t>Public Warrants expiration term</t>
        </is>
      </c>
      <c r="B7" s="4" t="inlineStr">
        <is>
          <t>5 years</t>
        </is>
      </c>
      <c r="C7" s="4" t="inlineStr">
        <is>
          <t xml:space="preserve"> </t>
        </is>
      </c>
      <c r="D7" s="4" t="inlineStr">
        <is>
          <t xml:space="preserve"> </t>
        </is>
      </c>
    </row>
    <row r="8">
      <c r="A8" s="4" t="inlineStr">
        <is>
          <t>Warrants outstanding | shares</t>
        </is>
      </c>
      <c r="B8" s="4" t="inlineStr">
        <is>
          <t xml:space="preserve"> </t>
        </is>
      </c>
      <c r="C8" s="6" t="n">
        <v>2875</v>
      </c>
      <c r="D8" s="6" t="n">
        <v>2875</v>
      </c>
    </row>
    <row r="9">
      <c r="A9" s="4" t="inlineStr">
        <is>
          <t>Public Warrants | Redemption Of Warrants When Price Per Class Ordinary Share Equals Or Exceeds18.00</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Redemption price per public warrant (in dollars per share) | $ / shares | $ / shares</t>
        </is>
      </c>
      <c r="B11" s="4" t="inlineStr">
        <is>
          <t xml:space="preserve"> </t>
        </is>
      </c>
      <c r="C11" s="8" t="n">
        <v>0.01</v>
      </c>
      <c r="D11" s="4" t="inlineStr">
        <is>
          <t xml:space="preserve"> </t>
        </is>
      </c>
    </row>
    <row r="12">
      <c r="A12" s="4" t="inlineStr">
        <is>
          <t>Warrant redemption condition minimum share price | $ / shares | $ / shares</t>
        </is>
      </c>
      <c r="B12" s="4" t="inlineStr">
        <is>
          <t xml:space="preserve"> </t>
        </is>
      </c>
      <c r="C12" s="5" t="n">
        <v>18</v>
      </c>
      <c r="D12" s="4" t="inlineStr">
        <is>
          <t xml:space="preserve"> </t>
        </is>
      </c>
    </row>
    <row r="13">
      <c r="A13" s="4" t="inlineStr">
        <is>
          <t>Threshold trading days for redemption of public warrants | D | $</t>
        </is>
      </c>
      <c r="B13" s="4" t="inlineStr">
        <is>
          <t xml:space="preserve"> </t>
        </is>
      </c>
      <c r="C13" s="6" t="n">
        <v>20</v>
      </c>
      <c r="D13" s="4" t="inlineStr">
        <is>
          <t xml:space="preserve"> </t>
        </is>
      </c>
    </row>
    <row r="14">
      <c r="A14" s="4" t="inlineStr">
        <is>
          <t>Threshold consecutive trading days for redemption of public warrants | D | $</t>
        </is>
      </c>
      <c r="B14" s="4" t="inlineStr">
        <is>
          <t xml:space="preserve"> </t>
        </is>
      </c>
      <c r="C14" s="6" t="n">
        <v>30</v>
      </c>
      <c r="D14" s="4" t="inlineStr">
        <is>
          <t xml:space="preserve"> </t>
        </is>
      </c>
    </row>
    <row r="15">
      <c r="A15" s="4" t="inlineStr">
        <is>
          <t>Redemption period</t>
        </is>
      </c>
      <c r="B15" s="4" t="inlineStr">
        <is>
          <t xml:space="preserve"> </t>
        </is>
      </c>
      <c r="C15" s="4" t="inlineStr">
        <is>
          <t>30 days</t>
        </is>
      </c>
      <c r="D15" s="4" t="inlineStr">
        <is>
          <t xml:space="preserve"> </t>
        </is>
      </c>
    </row>
    <row r="16">
      <c r="A16" s="4" t="inlineStr">
        <is>
          <t>Private Placement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outstanding | shares</t>
        </is>
      </c>
      <c r="B18" s="4" t="inlineStr">
        <is>
          <t xml:space="preserve"> </t>
        </is>
      </c>
      <c r="C18" s="4" t="inlineStr">
        <is>
          <t xml:space="preserve"> </t>
        </is>
      </c>
      <c r="D18" s="6" t="n">
        <v>10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Fair Value Measurements (Details) - USD ($) $ in Thousands</t>
        </is>
      </c>
      <c r="D1" s="2" t="inlineStr">
        <is>
          <t>12 Months Ended</t>
        </is>
      </c>
    </row>
    <row r="2">
      <c r="B2" s="2" t="inlineStr">
        <is>
          <t>Jul. 02, 2022</t>
        </is>
      </c>
      <c r="C2" s="2" t="inlineStr">
        <is>
          <t>Jul. 03, 2021</t>
        </is>
      </c>
      <c r="D2" s="2" t="inlineStr">
        <is>
          <t>Dec. 31, 2021</t>
        </is>
      </c>
      <c r="E2" s="2" t="inlineStr">
        <is>
          <t>Dec. 31, 2020</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Fair value assets, Transfers from level 1 to level 2</t>
        </is>
      </c>
      <c r="B4" s="5" t="n">
        <v>0</v>
      </c>
      <c r="C4" s="5" t="n">
        <v>0</v>
      </c>
      <c r="D4" s="4" t="inlineStr">
        <is>
          <t xml:space="preserve"> </t>
        </is>
      </c>
      <c r="E4" s="4" t="inlineStr">
        <is>
          <t xml:space="preserve"> </t>
        </is>
      </c>
    </row>
    <row r="5">
      <c r="A5" s="4" t="inlineStr">
        <is>
          <t>Fair value assets, Transfers from level 2 to level 1</t>
        </is>
      </c>
      <c r="B5" s="6" t="n">
        <v>0</v>
      </c>
      <c r="C5" s="6" t="n">
        <v>0</v>
      </c>
      <c r="D5" s="4" t="inlineStr">
        <is>
          <t xml:space="preserve"> </t>
        </is>
      </c>
      <c r="E5" s="4" t="inlineStr">
        <is>
          <t xml:space="preserve"> </t>
        </is>
      </c>
    </row>
    <row r="6">
      <c r="A6" s="4" t="inlineStr">
        <is>
          <t>Fair value liabilities, Transfers from level 1 to level 2</t>
        </is>
      </c>
      <c r="B6" s="6" t="n">
        <v>0</v>
      </c>
      <c r="C6" s="6" t="n">
        <v>0</v>
      </c>
      <c r="D6" s="5" t="n">
        <v>0</v>
      </c>
      <c r="E6" s="4" t="inlineStr">
        <is>
          <t xml:space="preserve"> </t>
        </is>
      </c>
    </row>
    <row r="7">
      <c r="A7" s="4" t="inlineStr">
        <is>
          <t>Fair value liabilities, Transfers from level 2 to level 1</t>
        </is>
      </c>
      <c r="B7" s="6" t="n">
        <v>0</v>
      </c>
      <c r="C7" s="6" t="n">
        <v>0</v>
      </c>
      <c r="D7" s="6" t="n">
        <v>0</v>
      </c>
      <c r="E7" s="4" t="inlineStr">
        <is>
          <t xml:space="preserve"> </t>
        </is>
      </c>
    </row>
    <row r="8">
      <c r="A8" s="4" t="inlineStr">
        <is>
          <t>Fair value assets, Transfers into level 3</t>
        </is>
      </c>
      <c r="B8" s="6" t="n">
        <v>0</v>
      </c>
      <c r="C8" s="6" t="n">
        <v>0</v>
      </c>
      <c r="D8" s="4" t="inlineStr">
        <is>
          <t xml:space="preserve"> </t>
        </is>
      </c>
      <c r="E8" s="4" t="inlineStr">
        <is>
          <t xml:space="preserve"> </t>
        </is>
      </c>
    </row>
    <row r="9">
      <c r="A9" s="4" t="inlineStr">
        <is>
          <t>Fair value assets, Transfers out of level 3</t>
        </is>
      </c>
      <c r="B9" s="6" t="n">
        <v>0</v>
      </c>
      <c r="C9" s="6" t="n">
        <v>0</v>
      </c>
      <c r="D9" s="4" t="inlineStr">
        <is>
          <t xml:space="preserve"> </t>
        </is>
      </c>
      <c r="E9" s="4" t="inlineStr">
        <is>
          <t xml:space="preserve"> </t>
        </is>
      </c>
    </row>
    <row r="10">
      <c r="A10" s="4" t="inlineStr">
        <is>
          <t>Fair value liabilities, Transfers into level 3</t>
        </is>
      </c>
      <c r="B10" s="6" t="n">
        <v>0</v>
      </c>
      <c r="C10" s="6" t="n">
        <v>0</v>
      </c>
      <c r="D10" s="6" t="n">
        <v>0</v>
      </c>
      <c r="E10" s="4" t="inlineStr">
        <is>
          <t xml:space="preserve"> </t>
        </is>
      </c>
    </row>
    <row r="11">
      <c r="A11" s="4" t="inlineStr">
        <is>
          <t>Fair value liabilities, Transfers out of level 3</t>
        </is>
      </c>
      <c r="B11" s="5" t="n">
        <v>0</v>
      </c>
      <c r="C11" s="5" t="n">
        <v>0</v>
      </c>
      <c r="D11" s="6" t="n">
        <v>0</v>
      </c>
      <c r="E11" s="4" t="inlineStr">
        <is>
          <t xml:space="preserve"> </t>
        </is>
      </c>
    </row>
    <row r="12">
      <c r="A12" s="4" t="inlineStr">
        <is>
          <t>Fair value liabilities, Transfers net</t>
        </is>
      </c>
      <c r="B12" s="4" t="inlineStr">
        <is>
          <t xml:space="preserve"> </t>
        </is>
      </c>
      <c r="C12" s="4" t="inlineStr">
        <is>
          <t xml:space="preserve"> </t>
        </is>
      </c>
      <c r="D12" s="5" t="n">
        <v>-10000</v>
      </c>
      <c r="E12" s="5" t="n">
        <v>-10575</v>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the Company Financial Liabilities (Details) - USD ($) $ in Thousands</t>
        </is>
      </c>
      <c r="B1" s="2" t="inlineStr">
        <is>
          <t>Jul. 02, 2022</t>
        </is>
      </c>
      <c r="C1" s="2" t="inlineStr">
        <is>
          <t>Dec. 31, 2021</t>
        </is>
      </c>
      <c r="D1" s="2" t="inlineStr">
        <is>
          <t>Dec. 31, 2020</t>
        </is>
      </c>
    </row>
    <row r="2">
      <c r="A2" s="3" t="inlineStr">
        <is>
          <t>Financial liabilities</t>
        </is>
      </c>
      <c r="B2" s="4" t="inlineStr">
        <is>
          <t xml:space="preserve"> </t>
        </is>
      </c>
      <c r="C2" s="4" t="inlineStr">
        <is>
          <t xml:space="preserve"> </t>
        </is>
      </c>
      <c r="D2" s="4" t="inlineStr">
        <is>
          <t xml:space="preserve"> </t>
        </is>
      </c>
    </row>
    <row r="3">
      <c r="A3" s="4" t="inlineStr">
        <is>
          <t>Warrant Liability - Private Placement Warrants</t>
        </is>
      </c>
      <c r="B3" s="5" t="n">
        <v>77</v>
      </c>
      <c r="C3" s="4" t="inlineStr">
        <is>
          <t xml:space="preserve"> </t>
        </is>
      </c>
      <c r="D3" s="4" t="inlineStr">
        <is>
          <t xml:space="preserve"> </t>
        </is>
      </c>
    </row>
    <row r="4">
      <c r="A4" s="4" t="inlineStr">
        <is>
          <t>Level 3</t>
        </is>
      </c>
      <c r="B4" s="4" t="inlineStr">
        <is>
          <t xml:space="preserve"> </t>
        </is>
      </c>
      <c r="C4" s="4" t="inlineStr">
        <is>
          <t xml:space="preserve"> </t>
        </is>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Financial liabilities</t>
        </is>
      </c>
      <c r="B6" s="4" t="inlineStr">
        <is>
          <t xml:space="preserve"> </t>
        </is>
      </c>
      <c r="C6" s="5" t="n">
        <v>30756</v>
      </c>
      <c r="D6" s="5" t="n">
        <v>18129</v>
      </c>
    </row>
    <row r="7">
      <c r="A7" s="4" t="inlineStr">
        <is>
          <t>Recurring</t>
        </is>
      </c>
      <c r="B7" s="4" t="inlineStr">
        <is>
          <t xml:space="preserve"> </t>
        </is>
      </c>
      <c r="C7" s="4" t="inlineStr">
        <is>
          <t xml:space="preserve"> </t>
        </is>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Contingent consideration</t>
        </is>
      </c>
      <c r="B9" s="6" t="n">
        <v>26556</v>
      </c>
      <c r="C9" s="6" t="n">
        <v>30756</v>
      </c>
      <c r="D9" s="4" t="inlineStr">
        <is>
          <t xml:space="preserve"> </t>
        </is>
      </c>
    </row>
    <row r="10">
      <c r="A10" s="4" t="inlineStr">
        <is>
          <t>Warrant Liability - Private Placement Warrants</t>
        </is>
      </c>
      <c r="B10" s="6" t="n">
        <v>77</v>
      </c>
      <c r="C10" s="4" t="inlineStr">
        <is>
          <t xml:space="preserve"> </t>
        </is>
      </c>
      <c r="D10" s="4" t="inlineStr">
        <is>
          <t xml:space="preserve"> </t>
        </is>
      </c>
    </row>
    <row r="11">
      <c r="A11" s="4" t="inlineStr">
        <is>
          <t>Financial liabilities</t>
        </is>
      </c>
      <c r="B11" s="6" t="n">
        <v>26633</v>
      </c>
      <c r="C11" s="6" t="n">
        <v>30756</v>
      </c>
      <c r="D11" s="5" t="n">
        <v>18129</v>
      </c>
    </row>
    <row r="12">
      <c r="A12" s="4" t="inlineStr">
        <is>
          <t>Recurring | Level 3</t>
        </is>
      </c>
      <c r="B12" s="4" t="inlineStr">
        <is>
          <t xml:space="preserve"> </t>
        </is>
      </c>
      <c r="C12" s="4" t="inlineStr">
        <is>
          <t xml:space="preserve"> </t>
        </is>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Contingent consideration</t>
        </is>
      </c>
      <c r="B14" s="6" t="n">
        <v>26556</v>
      </c>
      <c r="C14" s="6" t="n">
        <v>30756</v>
      </c>
      <c r="D14" s="4" t="inlineStr">
        <is>
          <t xml:space="preserve"> </t>
        </is>
      </c>
    </row>
    <row r="15">
      <c r="A15" s="4" t="inlineStr">
        <is>
          <t>Warrant Liability - Private Placement Warrants</t>
        </is>
      </c>
      <c r="B15" s="6" t="n">
        <v>77</v>
      </c>
      <c r="C15" s="4" t="inlineStr">
        <is>
          <t xml:space="preserve"> </t>
        </is>
      </c>
      <c r="D15" s="4" t="inlineStr">
        <is>
          <t xml:space="preserve"> </t>
        </is>
      </c>
    </row>
    <row r="16">
      <c r="A16" s="4" t="inlineStr">
        <is>
          <t>Financial liabilities</t>
        </is>
      </c>
      <c r="B16" s="5" t="n">
        <v>26633</v>
      </c>
      <c r="C16" s="5" t="n">
        <v>30756</v>
      </c>
      <c r="D1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Fair Value of the Company Level 3 Financial Liabilities (Details) - USD ($) $ in Thousands</t>
        </is>
      </c>
      <c r="B1" s="2" t="inlineStr">
        <is>
          <t>6 Months Ended</t>
        </is>
      </c>
      <c r="D1" s="2" t="inlineStr">
        <is>
          <t>12 Months Ended</t>
        </is>
      </c>
    </row>
    <row r="2">
      <c r="B2" s="2" t="inlineStr">
        <is>
          <t>Jul. 02, 2022</t>
        </is>
      </c>
      <c r="C2" s="2" t="inlineStr">
        <is>
          <t>Jul. 03, 2021</t>
        </is>
      </c>
      <c r="D2" s="2" t="inlineStr">
        <is>
          <t>Dec. 31, 2021</t>
        </is>
      </c>
      <c r="E2" s="2" t="inlineStr">
        <is>
          <t>Dec. 31, 2020</t>
        </is>
      </c>
    </row>
    <row r="3">
      <c r="A3" s="3" t="inlineStr">
        <is>
          <t>Changes in fair value of financial liabilities</t>
        </is>
      </c>
      <c r="B3" s="4" t="inlineStr">
        <is>
          <t xml:space="preserve"> </t>
        </is>
      </c>
      <c r="C3" s="4" t="inlineStr">
        <is>
          <t xml:space="preserve"> </t>
        </is>
      </c>
      <c r="D3" s="4" t="inlineStr">
        <is>
          <t xml:space="preserve"> </t>
        </is>
      </c>
      <c r="E3" s="4" t="inlineStr">
        <is>
          <t xml:space="preserve"> </t>
        </is>
      </c>
    </row>
    <row r="4">
      <c r="A4" s="4" t="inlineStr">
        <is>
          <t>Balance at the beginning</t>
        </is>
      </c>
      <c r="B4" s="5" t="n">
        <v>30756</v>
      </c>
      <c r="C4" s="5" t="n">
        <v>18129</v>
      </c>
      <c r="D4" s="5" t="n">
        <v>18129</v>
      </c>
      <c r="E4" s="5" t="n">
        <v>40119</v>
      </c>
    </row>
    <row r="5">
      <c r="A5" s="4" t="inlineStr">
        <is>
          <t>Change in fair value</t>
        </is>
      </c>
      <c r="B5" s="4" t="inlineStr">
        <is>
          <t xml:space="preserve"> </t>
        </is>
      </c>
      <c r="C5" s="4" t="inlineStr">
        <is>
          <t xml:space="preserve"> </t>
        </is>
      </c>
      <c r="D5" s="6" t="n">
        <v>-4780</v>
      </c>
      <c r="E5" s="6" t="n">
        <v>-7081</v>
      </c>
    </row>
    <row r="6">
      <c r="A6" s="4" t="inlineStr">
        <is>
          <t>Balance at the end</t>
        </is>
      </c>
      <c r="B6" s="4" t="inlineStr">
        <is>
          <t xml:space="preserve"> </t>
        </is>
      </c>
      <c r="C6" s="4" t="inlineStr">
        <is>
          <t xml:space="preserve"> </t>
        </is>
      </c>
      <c r="D6" s="6" t="n">
        <v>30756</v>
      </c>
      <c r="E6" s="6" t="n">
        <v>18129</v>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Changes in fair value of financial liabilities</t>
        </is>
      </c>
      <c r="B8" s="4" t="inlineStr">
        <is>
          <t xml:space="preserve"> </t>
        </is>
      </c>
      <c r="C8" s="4" t="inlineStr">
        <is>
          <t xml:space="preserve"> </t>
        </is>
      </c>
      <c r="D8" s="4" t="inlineStr">
        <is>
          <t xml:space="preserve"> </t>
        </is>
      </c>
      <c r="E8" s="4" t="inlineStr">
        <is>
          <t xml:space="preserve"> </t>
        </is>
      </c>
    </row>
    <row r="9">
      <c r="A9" s="4" t="inlineStr">
        <is>
          <t>Balance at the beginning</t>
        </is>
      </c>
      <c r="B9" s="6" t="n">
        <v>30756</v>
      </c>
      <c r="C9" s="6" t="n">
        <v>18129</v>
      </c>
      <c r="D9" s="6" t="n">
        <v>18129</v>
      </c>
      <c r="E9" s="4" t="inlineStr">
        <is>
          <t xml:space="preserve"> </t>
        </is>
      </c>
    </row>
    <row r="10">
      <c r="A10" s="4" t="inlineStr">
        <is>
          <t>Assumption of private placement warrants in Business Combination</t>
        </is>
      </c>
      <c r="B10" s="4" t="inlineStr">
        <is>
          <t xml:space="preserve"> </t>
        </is>
      </c>
      <c r="C10" s="6" t="n">
        <v>8200</v>
      </c>
      <c r="D10" s="4" t="inlineStr">
        <is>
          <t xml:space="preserve"> </t>
        </is>
      </c>
      <c r="E10" s="4" t="inlineStr">
        <is>
          <t xml:space="preserve"> </t>
        </is>
      </c>
    </row>
    <row r="11">
      <c r="A11" s="4" t="inlineStr">
        <is>
          <t>Accretion</t>
        </is>
      </c>
      <c r="B11" s="6" t="n">
        <v>800</v>
      </c>
      <c r="C11" s="6" t="n">
        <v>440</v>
      </c>
      <c r="D11" s="4" t="inlineStr">
        <is>
          <t xml:space="preserve"> </t>
        </is>
      </c>
      <c r="E11" s="4" t="inlineStr">
        <is>
          <t xml:space="preserve"> </t>
        </is>
      </c>
    </row>
    <row r="12">
      <c r="A12" s="4" t="inlineStr">
        <is>
          <t>Reclassification to acquisition debt / short term debt</t>
        </is>
      </c>
      <c r="B12" s="6" t="n">
        <v>-5000</v>
      </c>
      <c r="C12" s="6" t="n">
        <v>-10000</v>
      </c>
      <c r="D12" s="4" t="inlineStr">
        <is>
          <t xml:space="preserve"> </t>
        </is>
      </c>
      <c r="E12" s="4" t="inlineStr">
        <is>
          <t xml:space="preserve"> </t>
        </is>
      </c>
    </row>
    <row r="13">
      <c r="A13" s="4" t="inlineStr">
        <is>
          <t>Balance at the end</t>
        </is>
      </c>
      <c r="B13" s="6" t="n">
        <v>26556</v>
      </c>
      <c r="C13" s="5" t="n">
        <v>16769</v>
      </c>
      <c r="D13" s="5" t="n">
        <v>30756</v>
      </c>
      <c r="E13" s="5" t="n">
        <v>18129</v>
      </c>
    </row>
    <row r="14">
      <c r="A14" s="4" t="inlineStr">
        <is>
          <t>Level 3 | Warrant Liability</t>
        </is>
      </c>
      <c r="B14" s="4" t="inlineStr">
        <is>
          <t xml:space="preserve"> </t>
        </is>
      </c>
      <c r="C14" s="4" t="inlineStr">
        <is>
          <t xml:space="preserve"> </t>
        </is>
      </c>
      <c r="D14" s="4" t="inlineStr">
        <is>
          <t xml:space="preserve"> </t>
        </is>
      </c>
      <c r="E14" s="4" t="inlineStr">
        <is>
          <t xml:space="preserve"> </t>
        </is>
      </c>
    </row>
    <row r="15">
      <c r="A15" s="3" t="inlineStr">
        <is>
          <t>Changes in fair value of financial liabilities</t>
        </is>
      </c>
      <c r="B15" s="4" t="inlineStr">
        <is>
          <t xml:space="preserve"> </t>
        </is>
      </c>
      <c r="C15" s="4" t="inlineStr">
        <is>
          <t xml:space="preserve"> </t>
        </is>
      </c>
      <c r="D15" s="4" t="inlineStr">
        <is>
          <t xml:space="preserve"> </t>
        </is>
      </c>
      <c r="E15" s="4" t="inlineStr">
        <is>
          <t xml:space="preserve"> </t>
        </is>
      </c>
    </row>
    <row r="16">
      <c r="A16" s="4" t="inlineStr">
        <is>
          <t>Assumption of private placement warrants in Business Combination</t>
        </is>
      </c>
      <c r="B16" s="6" t="n">
        <v>77</v>
      </c>
      <c r="C16" s="4" t="inlineStr">
        <is>
          <t xml:space="preserve"> </t>
        </is>
      </c>
      <c r="D16" s="4" t="inlineStr">
        <is>
          <t xml:space="preserve"> </t>
        </is>
      </c>
      <c r="E16" s="4" t="inlineStr">
        <is>
          <t xml:space="preserve"> </t>
        </is>
      </c>
    </row>
    <row r="17">
      <c r="A17" s="4" t="inlineStr">
        <is>
          <t>Balance at the end</t>
        </is>
      </c>
      <c r="B17" s="5" t="n">
        <v>77</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0" customWidth="1" min="1" max="1"/>
    <col width="21" customWidth="1" min="2" max="2"/>
    <col width="32" customWidth="1" min="3" max="3"/>
    <col width="45" customWidth="1" min="4" max="4"/>
    <col width="21" customWidth="1" min="5" max="5"/>
    <col width="22" customWidth="1" min="6" max="6"/>
    <col width="32" customWidth="1" min="7" max="7"/>
  </cols>
  <sheetData>
    <row r="1">
      <c r="A1" s="1" t="inlineStr">
        <is>
          <t>Equity (Details) $ / shares in Units, $ in Thousands</t>
        </is>
      </c>
      <c r="C1" s="2" t="inlineStr">
        <is>
          <t>6 Months Ended</t>
        </is>
      </c>
      <c r="D1" s="2" t="inlineStr">
        <is>
          <t>12 Months Ended</t>
        </is>
      </c>
    </row>
    <row r="2">
      <c r="B2" s="2" t="inlineStr">
        <is>
          <t>Feb. 14, 2022 shares</t>
        </is>
      </c>
      <c r="C2" s="2" t="inlineStr">
        <is>
          <t>Jul. 02, 2022 $ / shares shares</t>
        </is>
      </c>
      <c r="D2" s="2" t="inlineStr">
        <is>
          <t>Dec. 31, 2021 USD ($) Vote $ / shares shares</t>
        </is>
      </c>
      <c r="E2" s="2" t="inlineStr">
        <is>
          <t>Feb. 13, 2022 shares</t>
        </is>
      </c>
      <c r="F2" s="2" t="inlineStr">
        <is>
          <t>Jun. 30, 2021 USD ($)</t>
        </is>
      </c>
      <c r="G2" s="2" t="inlineStr">
        <is>
          <t>Dec. 31, 2020 $ / shares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Distributions payable | $</t>
        </is>
      </c>
      <c r="B4" s="4" t="inlineStr">
        <is>
          <t xml:space="preserve"> </t>
        </is>
      </c>
      <c r="C4" s="4" t="inlineStr">
        <is>
          <t xml:space="preserve"> </t>
        </is>
      </c>
      <c r="D4" s="5" t="n">
        <v>11409</v>
      </c>
      <c r="E4" s="4" t="inlineStr">
        <is>
          <t xml:space="preserve"> </t>
        </is>
      </c>
      <c r="F4" s="4" t="inlineStr">
        <is>
          <t xml:space="preserve"> </t>
        </is>
      </c>
      <c r="G4" s="4" t="inlineStr">
        <is>
          <t xml:space="preserve"> </t>
        </is>
      </c>
    </row>
    <row r="5">
      <c r="A5" s="4" t="inlineStr">
        <is>
          <t>Aggregate principal amount of convertible debt | $</t>
        </is>
      </c>
      <c r="B5" s="4" t="inlineStr">
        <is>
          <t xml:space="preserve"> </t>
        </is>
      </c>
      <c r="C5" s="4" t="inlineStr">
        <is>
          <t xml:space="preserve"> </t>
        </is>
      </c>
      <c r="D5" s="4" t="inlineStr">
        <is>
          <t xml:space="preserve"> </t>
        </is>
      </c>
      <c r="E5" s="4" t="inlineStr">
        <is>
          <t xml:space="preserve"> </t>
        </is>
      </c>
      <c r="F5" s="5" t="n">
        <v>30568</v>
      </c>
      <c r="G5" s="4" t="inlineStr">
        <is>
          <t xml:space="preserve"> </t>
        </is>
      </c>
    </row>
    <row r="6">
      <c r="A6" s="4" t="inlineStr">
        <is>
          <t>Preferred Stock, Shares Authorized</t>
        </is>
      </c>
      <c r="B6" s="4" t="inlineStr">
        <is>
          <t xml:space="preserve"> </t>
        </is>
      </c>
      <c r="C6" s="6" t="n">
        <v>1000000</v>
      </c>
      <c r="D6" s="6" t="n">
        <v>1000000</v>
      </c>
      <c r="E6" s="4" t="inlineStr">
        <is>
          <t xml:space="preserve"> </t>
        </is>
      </c>
      <c r="F6" s="4" t="inlineStr">
        <is>
          <t xml:space="preserve"> </t>
        </is>
      </c>
      <c r="G6" s="6" t="n">
        <v>25000</v>
      </c>
    </row>
    <row r="7">
      <c r="A7" s="4" t="inlineStr">
        <is>
          <t>Preferred Stock, Par or Stated Value Per Share | $ / shares</t>
        </is>
      </c>
      <c r="B7" s="4" t="inlineStr">
        <is>
          <t xml:space="preserve"> </t>
        </is>
      </c>
      <c r="C7" s="7" t="n">
        <v>0.0001</v>
      </c>
      <c r="D7" s="7" t="n">
        <v>0.0001</v>
      </c>
      <c r="E7" s="4" t="inlineStr">
        <is>
          <t xml:space="preserve"> </t>
        </is>
      </c>
      <c r="F7" s="4" t="inlineStr">
        <is>
          <t xml:space="preserve"> </t>
        </is>
      </c>
      <c r="G7" s="7" t="n">
        <v>0.0001</v>
      </c>
    </row>
    <row r="8">
      <c r="A8" s="4" t="inlineStr">
        <is>
          <t>Preferred Stock, Shares Issued</t>
        </is>
      </c>
      <c r="B8" s="4" t="inlineStr">
        <is>
          <t xml:space="preserve"> </t>
        </is>
      </c>
      <c r="C8" s="6" t="n">
        <v>0</v>
      </c>
      <c r="D8" s="6" t="n">
        <v>25000</v>
      </c>
      <c r="E8" s="4" t="inlineStr">
        <is>
          <t xml:space="preserve"> </t>
        </is>
      </c>
      <c r="F8" s="4" t="inlineStr">
        <is>
          <t xml:space="preserve"> </t>
        </is>
      </c>
      <c r="G8" s="6" t="n">
        <v>25000</v>
      </c>
    </row>
    <row r="9">
      <c r="A9" s="4" t="inlineStr">
        <is>
          <t>Preferred Stock, Shares Outstanding</t>
        </is>
      </c>
      <c r="B9" s="4" t="inlineStr">
        <is>
          <t xml:space="preserve"> </t>
        </is>
      </c>
      <c r="C9" s="6" t="n">
        <v>0</v>
      </c>
      <c r="D9" s="6" t="n">
        <v>25000</v>
      </c>
      <c r="E9" s="4" t="inlineStr">
        <is>
          <t xml:space="preserve"> </t>
        </is>
      </c>
      <c r="F9" s="4" t="inlineStr">
        <is>
          <t xml:space="preserve"> </t>
        </is>
      </c>
      <c r="G9" s="6" t="n">
        <v>25000</v>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t>
        </is>
      </c>
      <c r="B12" s="4" t="inlineStr">
        <is>
          <t xml:space="preserve"> </t>
        </is>
      </c>
      <c r="C12" s="6" t="n">
        <v>2875000</v>
      </c>
      <c r="D12" s="4" t="inlineStr">
        <is>
          <t xml:space="preserve"> </t>
        </is>
      </c>
      <c r="E12" s="6" t="n">
        <v>2875000</v>
      </c>
      <c r="F12" s="4" t="inlineStr">
        <is>
          <t xml:space="preserve"> </t>
        </is>
      </c>
      <c r="G12" s="4" t="inlineStr">
        <is>
          <t xml:space="preserve"> </t>
        </is>
      </c>
    </row>
    <row r="13">
      <c r="A13" s="4" t="inlineStr">
        <is>
          <t>Blocker Owner Earnou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outstanding</t>
        </is>
      </c>
      <c r="B15" s="4" t="inlineStr">
        <is>
          <t xml:space="preserve"> </t>
        </is>
      </c>
      <c r="C15" s="6" t="n">
        <v>2275000</v>
      </c>
      <c r="D15" s="4" t="inlineStr">
        <is>
          <t xml:space="preserve"> </t>
        </is>
      </c>
      <c r="E15" s="4" t="inlineStr">
        <is>
          <t xml:space="preserve"> </t>
        </is>
      </c>
      <c r="F15" s="4" t="inlineStr">
        <is>
          <t xml:space="preserve"> </t>
        </is>
      </c>
      <c r="G15" s="4" t="inlineStr">
        <is>
          <t xml:space="preserve"> </t>
        </is>
      </c>
    </row>
    <row r="16">
      <c r="A16" s="4" t="inlineStr">
        <is>
          <t>Common stock issued</t>
        </is>
      </c>
      <c r="B16" s="4" t="inlineStr">
        <is>
          <t xml:space="preserve"> </t>
        </is>
      </c>
      <c r="C16" s="6" t="n">
        <v>2275000</v>
      </c>
      <c r="D16" s="4" t="inlineStr">
        <is>
          <t xml:space="preserve"> </t>
        </is>
      </c>
      <c r="E16" s="4" t="inlineStr">
        <is>
          <t xml:space="preserve"> </t>
        </is>
      </c>
      <c r="F16" s="4" t="inlineStr">
        <is>
          <t xml:space="preserve"> </t>
        </is>
      </c>
      <c r="G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uthorized</t>
        </is>
      </c>
      <c r="B19" s="4" t="inlineStr">
        <is>
          <t xml:space="preserve"> </t>
        </is>
      </c>
      <c r="C19" s="6" t="n">
        <v>500000000</v>
      </c>
      <c r="D19" s="6" t="n">
        <v>11923941</v>
      </c>
      <c r="E19" s="4" t="inlineStr">
        <is>
          <t xml:space="preserve"> </t>
        </is>
      </c>
      <c r="F19" s="4" t="inlineStr">
        <is>
          <t xml:space="preserve"> </t>
        </is>
      </c>
      <c r="G19" s="6" t="n">
        <v>500000000</v>
      </c>
    </row>
    <row r="20">
      <c r="A20" s="4" t="inlineStr">
        <is>
          <t>Common stock par value | $ / shares</t>
        </is>
      </c>
      <c r="B20" s="4" t="inlineStr">
        <is>
          <t xml:space="preserve"> </t>
        </is>
      </c>
      <c r="C20" s="7" t="n">
        <v>0.0001</v>
      </c>
      <c r="D20" s="7" t="n">
        <v>0.0001</v>
      </c>
      <c r="E20" s="4" t="inlineStr">
        <is>
          <t xml:space="preserve"> </t>
        </is>
      </c>
      <c r="F20" s="4" t="inlineStr">
        <is>
          <t xml:space="preserve"> </t>
        </is>
      </c>
      <c r="G20" s="7" t="n">
        <v>0.0001</v>
      </c>
    </row>
    <row r="21">
      <c r="A21" s="4" t="inlineStr">
        <is>
          <t>Common stock outstanding</t>
        </is>
      </c>
      <c r="B21" s="4" t="inlineStr">
        <is>
          <t xml:space="preserve"> </t>
        </is>
      </c>
      <c r="C21" s="6" t="n">
        <v>24446284</v>
      </c>
      <c r="D21" s="6" t="n">
        <v>11923941</v>
      </c>
      <c r="E21" s="4" t="inlineStr">
        <is>
          <t xml:space="preserve"> </t>
        </is>
      </c>
      <c r="F21" s="4" t="inlineStr">
        <is>
          <t xml:space="preserve"> </t>
        </is>
      </c>
      <c r="G21" s="6" t="n">
        <v>10989751</v>
      </c>
    </row>
    <row r="22">
      <c r="A22" s="4" t="inlineStr">
        <is>
          <t>Common stock issued</t>
        </is>
      </c>
      <c r="B22" s="4" t="inlineStr">
        <is>
          <t xml:space="preserve"> </t>
        </is>
      </c>
      <c r="C22" s="6" t="n">
        <v>24446284</v>
      </c>
      <c r="D22" s="6" t="n">
        <v>11923941</v>
      </c>
      <c r="E22" s="4" t="inlineStr">
        <is>
          <t xml:space="preserve"> </t>
        </is>
      </c>
      <c r="F22" s="4" t="inlineStr">
        <is>
          <t xml:space="preserve"> </t>
        </is>
      </c>
      <c r="G22" s="6" t="n">
        <v>10989751</v>
      </c>
    </row>
    <row r="23">
      <c r="A23" s="4" t="inlineStr">
        <is>
          <t>Number of votes per share of stock</t>
        </is>
      </c>
      <c r="B23" s="4" t="inlineStr">
        <is>
          <t xml:space="preserve"> </t>
        </is>
      </c>
      <c r="C23" s="6" t="n">
        <v>1</v>
      </c>
      <c r="D23" s="4" t="inlineStr">
        <is>
          <t xml:space="preserve"> </t>
        </is>
      </c>
      <c r="E23" s="4" t="inlineStr">
        <is>
          <t xml:space="preserve"> </t>
        </is>
      </c>
      <c r="F23" s="4" t="inlineStr">
        <is>
          <t xml:space="preserve"> </t>
        </is>
      </c>
      <c r="G23" s="4" t="inlineStr">
        <is>
          <t xml:space="preserve"> </t>
        </is>
      </c>
    </row>
    <row r="24">
      <c r="A24" s="4" t="inlineStr">
        <is>
          <t>Class A Common Stock | Blocker Owner Earnou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units issued</t>
        </is>
      </c>
      <c r="B26" s="6" t="n">
        <v>227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t>
        </is>
      </c>
      <c r="B27" s="4" t="inlineStr">
        <is>
          <t xml:space="preserve"> </t>
        </is>
      </c>
      <c r="C27" s="6" t="n">
        <v>2275000</v>
      </c>
      <c r="D27" s="4" t="inlineStr">
        <is>
          <t xml:space="preserve"> </t>
        </is>
      </c>
      <c r="E27" s="4" t="inlineStr">
        <is>
          <t xml:space="preserve"> </t>
        </is>
      </c>
      <c r="F27" s="4" t="inlineStr">
        <is>
          <t xml:space="preserve"> </t>
        </is>
      </c>
      <c r="G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authorized</t>
        </is>
      </c>
      <c r="B30" s="4" t="inlineStr">
        <is>
          <t xml:space="preserve"> </t>
        </is>
      </c>
      <c r="C30" s="6" t="n">
        <v>500000000</v>
      </c>
      <c r="D30" s="6" t="n">
        <v>13085488</v>
      </c>
      <c r="E30" s="4" t="inlineStr">
        <is>
          <t xml:space="preserve"> </t>
        </is>
      </c>
      <c r="F30" s="4" t="inlineStr">
        <is>
          <t xml:space="preserve"> </t>
        </is>
      </c>
      <c r="G30" s="6" t="n">
        <v>500000000</v>
      </c>
    </row>
    <row r="31">
      <c r="A31" s="4" t="inlineStr">
        <is>
          <t>Common stock par value | $ / shares</t>
        </is>
      </c>
      <c r="B31" s="4" t="inlineStr">
        <is>
          <t xml:space="preserve"> </t>
        </is>
      </c>
      <c r="C31" s="7" t="n">
        <v>0.0001</v>
      </c>
      <c r="D31" s="7" t="n">
        <v>0.0001</v>
      </c>
      <c r="E31" s="4" t="inlineStr">
        <is>
          <t xml:space="preserve"> </t>
        </is>
      </c>
      <c r="F31" s="4" t="inlineStr">
        <is>
          <t xml:space="preserve"> </t>
        </is>
      </c>
      <c r="G31" s="7" t="n">
        <v>0.0001</v>
      </c>
    </row>
    <row r="32">
      <c r="A32" s="4" t="inlineStr">
        <is>
          <t>Common stock outstanding</t>
        </is>
      </c>
      <c r="B32" s="4" t="inlineStr">
        <is>
          <t xml:space="preserve"> </t>
        </is>
      </c>
      <c r="C32" s="6" t="n">
        <v>26663575</v>
      </c>
      <c r="D32" s="6" t="n">
        <v>13085488</v>
      </c>
      <c r="E32" s="4" t="inlineStr">
        <is>
          <t xml:space="preserve"> </t>
        </is>
      </c>
      <c r="F32" s="4" t="inlineStr">
        <is>
          <t xml:space="preserve"> </t>
        </is>
      </c>
      <c r="G32" s="6" t="n">
        <v>11173776</v>
      </c>
    </row>
    <row r="33">
      <c r="A33" s="4" t="inlineStr">
        <is>
          <t>Common stock issued</t>
        </is>
      </c>
      <c r="B33" s="4" t="inlineStr">
        <is>
          <t xml:space="preserve"> </t>
        </is>
      </c>
      <c r="C33" s="6" t="n">
        <v>26663575</v>
      </c>
      <c r="D33" s="6" t="n">
        <v>13085488</v>
      </c>
      <c r="E33" s="4" t="inlineStr">
        <is>
          <t xml:space="preserve"> </t>
        </is>
      </c>
      <c r="F33" s="4" t="inlineStr">
        <is>
          <t xml:space="preserve"> </t>
        </is>
      </c>
      <c r="G33" s="6" t="n">
        <v>11173776</v>
      </c>
    </row>
    <row r="34">
      <c r="A34" s="4" t="inlineStr">
        <is>
          <t>Number of votes per share of stock</t>
        </is>
      </c>
      <c r="B34" s="4" t="inlineStr">
        <is>
          <t xml:space="preserve"> </t>
        </is>
      </c>
      <c r="C34" s="6" t="n">
        <v>1</v>
      </c>
      <c r="D34" s="6" t="n">
        <v>1</v>
      </c>
      <c r="E34" s="4" t="inlineStr">
        <is>
          <t xml:space="preserve"> </t>
        </is>
      </c>
      <c r="F34" s="4" t="inlineStr">
        <is>
          <t xml:space="preserve"> </t>
        </is>
      </c>
      <c r="G34" s="4" t="inlineStr">
        <is>
          <t xml:space="preserve"> </t>
        </is>
      </c>
    </row>
    <row r="35">
      <c r="A35" s="4" t="inlineStr">
        <is>
          <t>Class B Common stock | Earnout Vot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units issued</t>
        </is>
      </c>
      <c r="B37" s="6" t="n">
        <v>3836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outstanding</t>
        </is>
      </c>
      <c r="B38" s="4" t="inlineStr">
        <is>
          <t xml:space="preserve"> </t>
        </is>
      </c>
      <c r="C38" s="6" t="n">
        <v>3836000</v>
      </c>
      <c r="D38" s="4" t="inlineStr">
        <is>
          <t xml:space="preserve"> </t>
        </is>
      </c>
      <c r="E38" s="4" t="inlineStr">
        <is>
          <t xml:space="preserve"> </t>
        </is>
      </c>
      <c r="F38" s="4" t="inlineStr">
        <is>
          <t xml:space="preserve"> </t>
        </is>
      </c>
      <c r="G38" s="4" t="inlineStr">
        <is>
          <t xml:space="preserve"> </t>
        </is>
      </c>
    </row>
    <row r="39">
      <c r="A39" s="4" t="inlineStr">
        <is>
          <t>Common stock issued</t>
        </is>
      </c>
      <c r="B39" s="4" t="inlineStr">
        <is>
          <t xml:space="preserve"> </t>
        </is>
      </c>
      <c r="C39" s="6" t="n">
        <v>3836000</v>
      </c>
      <c r="D39" s="4" t="inlineStr">
        <is>
          <t xml:space="preserve"> </t>
        </is>
      </c>
      <c r="E39" s="4" t="inlineStr">
        <is>
          <t xml:space="preserve"> </t>
        </is>
      </c>
      <c r="F39" s="4" t="inlineStr">
        <is>
          <t xml:space="preserve"> </t>
        </is>
      </c>
      <c r="G39" s="4" t="inlineStr">
        <is>
          <t xml:space="preserve"> </t>
        </is>
      </c>
    </row>
    <row r="40">
      <c r="A40" s="4" t="inlineStr">
        <is>
          <t>Shares issued</t>
        </is>
      </c>
      <c r="B40" s="4" t="inlineStr">
        <is>
          <t xml:space="preserve"> </t>
        </is>
      </c>
      <c r="C40" s="6" t="n">
        <v>3836000</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l. 02, 2022</t>
        </is>
      </c>
      <c r="C2" s="2" t="inlineStr">
        <is>
          <t>Dec. 31, 2021</t>
        </is>
      </c>
    </row>
    <row r="3">
      <c r="A3" s="3" t="inlineStr">
        <is>
          <t>Goodwill and Intangible Assets</t>
        </is>
      </c>
      <c r="B3" s="4" t="inlineStr">
        <is>
          <t xml:space="preserve"> </t>
        </is>
      </c>
      <c r="C3" s="4" t="inlineStr">
        <is>
          <t xml:space="preserve"> </t>
        </is>
      </c>
    </row>
    <row r="4">
      <c r="A4" s="4" t="inlineStr">
        <is>
          <t>Goodwill and Intangible Assets</t>
        </is>
      </c>
      <c r="B4" s="4" t="inlineStr">
        <is>
          <t>Note 7. Goodwill and Intangible Assets Goodwill Changes in the carrying amount of goodwill by reportable segment is as follows (in thousands): ​ ​ ​ ​ ​ ​ ​ ​ ​ ​ ​ Renewables ​ ​ ​ ​ ​ ​ and ​ ​ ​ ​ ​ ​ ​ ​ Recovery ​ ​ ​ ​ ​ ​ ​ ​ Logistics ​ Telecom ​ Total Goodwill as of December 31, 2021 (a) ​ $ 21,680 ​ $ 7,043 ​ $ 28,723 Measurement period adjustments, net ​ ​ — ​ ​ 220 ​ ​ 220 Goodwill as of July 2, 2022 (a) ​ $ 21,680 ​ $ 7,263 ​ $ 28,943 (a) Goodwill is net of accumulated impairment charges of $89,421 thousand as of July 2, 2022 and December 31, 2021 in the Telecom segment. There have been no impairment charges within the Renewables and Recovery Logistics segment. For the three months and six months ended July 2, 2022 and July 3, 2021, respectively, there were no goodwill impairment charges. Intangible Assets Intangible assets consisted of the following (in thousands): ​ ​ ​ ​ ​ ​ ​ ​ ​ ​ ​ ​ ​ ​ ​ July 2, 2022 ​ Weighted ​ ​ ​ ​ ​ ​ ​ ​ Average ​ Gross ​ ​ ​ ​ ​ ​ ​ ​ Remaining ​ Carrying ​ Accumulated ​ Net carrying ​ ​ Useful Life ​ Amount ​ amortization ​ Amount Customer relationships ​ 9.3 ​ $ 424,560 ​ $ (115,920) ​ $ 308,640 Trademarks and trade names ​ 9.5 ​ ​ 59,969 ​ ​ (25,557) ​ ​ 34,412 ​ ​ ​ ​ $ 484,529 ​ $ (141,477) ​ $ 343,052 ​ ​ ​ ​ ​ ​ ​ ​ ​ ​ ​ ​ ​ ​ ​ December 31, 2021 ​ Weighted ​ ​ ​ ​ ​ ​ ​ ​ Average ​ Gross ​ ​ ​ ​ ​ ​ ​ ​ Remaining ​ carrying ​ Accumulated ​ Net carrying ​ ​ Useful Life ​ amount ​ amortization ​ Amount Customer relationships ​ 9.5 ​ $ 424,560 ​ $ (98,307) ​ $ 326,253 Trademarks and trade names ​ 9.5 ​ ​ 59,969 ​ ​ (22,048) ​ ​ 37,921 ​ ​ ​ ​ $ 484,529 ​ $ (120,355) ​ $ 364,174 ​ Amortization expense of intangible assets was $10,533 thousand and $21,105 thousand for the three and six months ended July 2, 2022, respectively and was $10,650 thousand and $21,110 thousand for the three and six months ended July 3, 2021, respectively.</t>
        </is>
      </c>
      <c r="C4" s="4" t="inlineStr">
        <is>
          <t>Note 7. Goodwill and Intangible Assets Goodwill Changes in the carrying amount of goodwill by reportable segment is as follows (in thousands): ​ ​ ​ ​ ​ ​ ​ ​ ​ ​ ​ ​ Renewables and ​ ​ ​ ​ ​ ​ Recovery Logistics ​ Telecom ​ Total Goodwill as of January 1, 2020 ​ $ 13,598 ​ $ 72,905 ​ $ 86,503 Measurement period adjustments, net ​ — ​ 821 ​ 821 Impairment loss ​ — ​ (28,802) ​ (28,802) Goodwill as of December 31, 2020 (a) ​ $ 13,598 ​ $ 44,924 ​ $ 58,522 Additions from acquisitions (Note 4) ​ 8,082 ​ 14,606 ​ 22,688 Impairment loss ​ — ​ (52,487) ​ (52,487) Goodwill as of December 31, 2021 (a) ​ $ 21,680 ​ $ 7,043 ​ $ 28,723 (a) Goodwill is net of accumulated impairment charges of $89,421 thousand and $36,934 thousand for the years ended December 31, 2021 and 2020, respectively in the Telecom segment. There have been no ​ For the years ended December 31, 2021 and 2020, the Company recognized goodwill impairment within the Telecom segment of $52,487 thousand and $28,802 thousand, respectively. Impairment resulted from a change in projected future discounted cash flows of the reporting units within the segment which resulted in an carrying value in excess of the estimated fair value. Intangible Assets Intangible assets consisted of the following (in thousands): ​ ​ ​ ​ ​ ​ ​ ​ ​ ​ ​ ​ ​ ​ December 31, 2021 ​ Weighted ​ ​ ​ ​ ​ ​ ​ ​ Average ​ ​ ​ ​ ​ ​ ​ ​ ​ ​ ​ Remaining ​ Gross carrying ​ Accumulated ​ Net carrying ​ ​ Useful Life ​ amount ​ amortization ​ amount Customer relationships ​ 9.5 ​ $ 424,560 ​ $ (98,307) ​ $ 326,253 Trademarks and trade names ​ 9.5 ​ 59,969 ​ (22,048) ​ 37,921 ​ ​ ​ ​ $ 484,529 ​ $ (120,355) ​ $ 364,174 ​ ​ ​ ​ ​ ​ ​ ​ ​ ​ ​ ​ ​ ​ ​ December 31, 2020 ​ Weighted ​ ​ ​ ​ ​ ​ ​ ​ Average ​ ​ ​ ​ ​ ​ ​ ​ ​ ​ ​ Remaining ​ Gross carrying ​ Accumulated ​ Net carrying ​ ​ Useful Life ​ amount ​ amortization ​ amount Customer relationships 10.8 ​ $ 368,200 ​ $ (65,868) ​ $ 302,332 Trademarks and trade names 9.9 ​ 58,519 ​ (15,035) ​ 43,484 ​ ​ ​ ​ $ 426,719 ​ $ (80,903) ​ $ 345,816 ​ Amortization expense of intangible assets was $39,453 thousand and $35,812 thousand for the years ended December 31, 2021 and 2020, respectively. The following table provides estimated future amortization expense related to the intangible assets (in thousands): ​ ​ ​ ​ ​ Years ending December 31: ​ ​ 2022 ​ $ 42,916 2023 ​ 41,539 2024 ​ 39,520 2025 ​ 38,685 2026 ​ 37,885 Thereafter ​ 163,629 ​ ​ $ 364,17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Equity - Summary Of Ownership Interest In Noncontrolling Interest (Details)</t>
        </is>
      </c>
      <c r="B1" s="2" t="inlineStr">
        <is>
          <t>6 Months Ended</t>
        </is>
      </c>
    </row>
    <row r="2">
      <c r="B2" s="2" t="inlineStr">
        <is>
          <t>Jul. 02, 2022 shares</t>
        </is>
      </c>
    </row>
    <row r="3">
      <c r="A3" s="3" t="inlineStr">
        <is>
          <t>Class of Stock [Line Items]</t>
        </is>
      </c>
      <c r="B3" s="4" t="inlineStr">
        <is>
          <t xml:space="preserve"> </t>
        </is>
      </c>
    </row>
    <row r="4">
      <c r="A4" s="4" t="inlineStr">
        <is>
          <t>Common Units</t>
        </is>
      </c>
      <c r="B4" s="6" t="n">
        <v>48834925</v>
      </c>
    </row>
    <row r="5">
      <c r="A5" s="4" t="inlineStr">
        <is>
          <t>Ownership Percentage</t>
        </is>
      </c>
      <c r="B5" s="10" t="n">
        <v>1</v>
      </c>
    </row>
    <row r="6">
      <c r="A6" s="4" t="inlineStr">
        <is>
          <t>Conversion ratio</t>
        </is>
      </c>
      <c r="B6" s="6" t="n">
        <v>1</v>
      </c>
    </row>
    <row r="7">
      <c r="A7" s="4" t="inlineStr">
        <is>
          <t>Flow-Through Sellers</t>
        </is>
      </c>
      <c r="B7" s="4" t="inlineStr">
        <is>
          <t xml:space="preserve"> </t>
        </is>
      </c>
    </row>
    <row r="8">
      <c r="A8" s="3" t="inlineStr">
        <is>
          <t>Class of Stock [Line Items]</t>
        </is>
      </c>
      <c r="B8" s="4" t="inlineStr">
        <is>
          <t xml:space="preserve"> </t>
        </is>
      </c>
    </row>
    <row r="9">
      <c r="A9" s="4" t="inlineStr">
        <is>
          <t>Common Units</t>
        </is>
      </c>
      <c r="B9" s="6" t="n">
        <v>26663575</v>
      </c>
    </row>
    <row r="10">
      <c r="A10" s="4" t="inlineStr">
        <is>
          <t>Ownership Percentage</t>
        </is>
      </c>
      <c r="B10" s="10" t="n">
        <v>0.55</v>
      </c>
    </row>
    <row r="11">
      <c r="A11" s="4" t="inlineStr">
        <is>
          <t>QualTek Services Inc.</t>
        </is>
      </c>
      <c r="B11" s="4" t="inlineStr">
        <is>
          <t xml:space="preserve"> </t>
        </is>
      </c>
    </row>
    <row r="12">
      <c r="A12" s="3" t="inlineStr">
        <is>
          <t>Class of Stock [Line Items]</t>
        </is>
      </c>
      <c r="B12" s="4" t="inlineStr">
        <is>
          <t xml:space="preserve"> </t>
        </is>
      </c>
    </row>
    <row r="13">
      <c r="A13" s="4" t="inlineStr">
        <is>
          <t>Common Units</t>
        </is>
      </c>
      <c r="B13" s="6" t="n">
        <v>22171350</v>
      </c>
    </row>
    <row r="14">
      <c r="A14" s="4" t="inlineStr">
        <is>
          <t>Ownership Percentage</t>
        </is>
      </c>
      <c r="B14" s="10" t="n">
        <v>0.4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LTIP - Class A Common Stock shares in Millions</t>
        </is>
      </c>
      <c r="B1" s="2" t="inlineStr">
        <is>
          <t>6 Months Ended</t>
        </is>
      </c>
    </row>
    <row r="2">
      <c r="B2" s="2" t="inlineStr">
        <is>
          <t>Jul. 02, 2022 shares</t>
        </is>
      </c>
    </row>
    <row r="3">
      <c r="A3" s="3" t="inlineStr">
        <is>
          <t>Stock-Based Compensation</t>
        </is>
      </c>
      <c r="B3" s="4" t="inlineStr">
        <is>
          <t xml:space="preserve"> </t>
        </is>
      </c>
    </row>
    <row r="4">
      <c r="A4" s="4" t="inlineStr">
        <is>
          <t>Shares available for future grant</t>
        </is>
      </c>
      <c r="B4" s="13" t="n">
        <v>2.3</v>
      </c>
    </row>
    <row r="5">
      <c r="A5" s="4" t="inlineStr">
        <is>
          <t>Automatic annual increase as a percentage of shares outstanding</t>
        </is>
      </c>
      <c r="B5" s="10" t="n">
        <v>0.02</v>
      </c>
    </row>
    <row r="6">
      <c r="A6" s="4" t="inlineStr">
        <is>
          <t>Shares reserved percentage</t>
        </is>
      </c>
      <c r="B6" s="10" t="n">
        <v>0.1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LTIP - Stock options - USD ($)</t>
        </is>
      </c>
      <c r="B1" s="2" t="inlineStr">
        <is>
          <t>6 Months Ended</t>
        </is>
      </c>
    </row>
    <row r="2">
      <c r="B2" s="2" t="inlineStr">
        <is>
          <t>Jul. 02, 2022</t>
        </is>
      </c>
      <c r="C2" s="2" t="inlineStr">
        <is>
          <t>Jun. 30, 2021</t>
        </is>
      </c>
    </row>
    <row r="3">
      <c r="A3" s="3" t="inlineStr">
        <is>
          <t>Stock-Based Compensation</t>
        </is>
      </c>
      <c r="B3" s="4" t="inlineStr">
        <is>
          <t xml:space="preserve"> </t>
        </is>
      </c>
      <c r="C3" s="4" t="inlineStr">
        <is>
          <t xml:space="preserve"> </t>
        </is>
      </c>
    </row>
    <row r="4">
      <c r="A4" s="4" t="inlineStr">
        <is>
          <t>Expiration period</t>
        </is>
      </c>
      <c r="B4" s="4" t="inlineStr">
        <is>
          <t>10 years</t>
        </is>
      </c>
      <c r="C4" s="4" t="inlineStr">
        <is>
          <t xml:space="preserve"> </t>
        </is>
      </c>
    </row>
    <row r="5">
      <c r="A5" s="4" t="inlineStr">
        <is>
          <t>Vesting period</t>
        </is>
      </c>
      <c r="B5" s="4" t="inlineStr">
        <is>
          <t>4 years</t>
        </is>
      </c>
      <c r="C5" s="4" t="inlineStr">
        <is>
          <t xml:space="preserve"> </t>
        </is>
      </c>
    </row>
    <row r="6">
      <c r="A6" s="4" t="inlineStr">
        <is>
          <t>Options granted</t>
        </is>
      </c>
      <c r="B6" s="6" t="n">
        <v>5200000</v>
      </c>
      <c r="C6" s="4" t="inlineStr">
        <is>
          <t xml:space="preserve"> </t>
        </is>
      </c>
    </row>
    <row r="7">
      <c r="A7" s="4" t="inlineStr">
        <is>
          <t>Options granted, grant date fair value</t>
        </is>
      </c>
      <c r="B7" s="5" t="n">
        <v>7605000</v>
      </c>
      <c r="C7" s="4" t="inlineStr">
        <is>
          <t xml:space="preserve"> </t>
        </is>
      </c>
    </row>
    <row r="8">
      <c r="A8" s="4" t="inlineStr">
        <is>
          <t>Options vested</t>
        </is>
      </c>
      <c r="B8" s="6" t="n">
        <v>645563</v>
      </c>
      <c r="C8" s="4" t="inlineStr">
        <is>
          <t xml:space="preserve"> </t>
        </is>
      </c>
    </row>
    <row r="9">
      <c r="A9" s="4" t="inlineStr">
        <is>
          <t>Fair value of options vested</t>
        </is>
      </c>
      <c r="B9" s="5" t="n">
        <v>936100</v>
      </c>
      <c r="C9" s="4" t="inlineStr">
        <is>
          <t xml:space="preserve"> </t>
        </is>
      </c>
    </row>
    <row r="10">
      <c r="A10" s="4" t="inlineStr">
        <is>
          <t>Options exercised</t>
        </is>
      </c>
      <c r="B10" s="6" t="n">
        <v>0</v>
      </c>
      <c r="C10" s="4" t="inlineStr">
        <is>
          <t xml:space="preserve"> </t>
        </is>
      </c>
    </row>
    <row r="11">
      <c r="A11" s="4" t="inlineStr">
        <is>
          <t>Unvested options</t>
        </is>
      </c>
      <c r="B11" s="6" t="n">
        <v>4500000</v>
      </c>
      <c r="C11" s="4" t="inlineStr">
        <is>
          <t xml:space="preserve"> </t>
        </is>
      </c>
    </row>
    <row r="12">
      <c r="A12" s="4" t="inlineStr">
        <is>
          <t>Unvested options, weighted average grant date fair value</t>
        </is>
      </c>
      <c r="B12" s="8" t="n">
        <v>1.45</v>
      </c>
      <c r="C12" s="4" t="inlineStr">
        <is>
          <t xml:space="preserve"> </t>
        </is>
      </c>
    </row>
    <row r="13">
      <c r="A13" s="4" t="inlineStr">
        <is>
          <t>Stock options outstanding</t>
        </is>
      </c>
      <c r="B13" s="6" t="n">
        <v>5200000</v>
      </c>
      <c r="C13" s="6" t="n">
        <v>0</v>
      </c>
    </row>
    <row r="14">
      <c r="A14" s="4" t="inlineStr">
        <is>
          <t>Weighted average exercise price of options outstanding</t>
        </is>
      </c>
      <c r="B14" s="8" t="n">
        <v>1.45</v>
      </c>
      <c r="C14"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tock-based compensation expense (Details) - USD ($) $ in Thousands</t>
        </is>
      </c>
      <c r="B1" s="2" t="inlineStr">
        <is>
          <t>3 Months Ended</t>
        </is>
      </c>
      <c r="C1" s="2" t="inlineStr">
        <is>
          <t>6 Months Ended</t>
        </is>
      </c>
    </row>
    <row r="2">
      <c r="B2" s="2" t="inlineStr">
        <is>
          <t>Jul. 02, 2022</t>
        </is>
      </c>
      <c r="C2" s="2" t="inlineStr">
        <is>
          <t>Jul. 02, 2022</t>
        </is>
      </c>
    </row>
    <row r="3">
      <c r="A3" s="3" t="inlineStr">
        <is>
          <t>Stock-based compensation expense</t>
        </is>
      </c>
      <c r="B3" s="4" t="inlineStr">
        <is>
          <t xml:space="preserve"> </t>
        </is>
      </c>
      <c r="C3" s="4" t="inlineStr">
        <is>
          <t xml:space="preserve"> </t>
        </is>
      </c>
    </row>
    <row r="4">
      <c r="A4" s="4" t="inlineStr">
        <is>
          <t>Stock-based compensation expense</t>
        </is>
      </c>
      <c r="B4" s="5" t="n">
        <v>1114</v>
      </c>
      <c r="C4" s="5" t="n">
        <v>7825</v>
      </c>
    </row>
    <row r="5">
      <c r="A5" s="4" t="inlineStr">
        <is>
          <t>Cost of revenu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6" t="n">
        <v>121</v>
      </c>
      <c r="C7" s="6" t="n">
        <v>121</v>
      </c>
    </row>
    <row r="8">
      <c r="A8" s="4" t="inlineStr">
        <is>
          <t>General and administrative expenses</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5" t="n">
        <v>993</v>
      </c>
      <c r="C10" s="5" t="n">
        <v>770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Unrecognized compensation cost (Details) $ in Thousands</t>
        </is>
      </c>
      <c r="B1" s="2" t="inlineStr">
        <is>
          <t>6 Months Ended</t>
        </is>
      </c>
    </row>
    <row r="2">
      <c r="B2" s="2" t="inlineStr">
        <is>
          <t>Jul. 02, 2022 USD ($)</t>
        </is>
      </c>
    </row>
    <row r="3">
      <c r="A3" s="3" t="inlineStr">
        <is>
          <t>Stock-Based Compensation</t>
        </is>
      </c>
      <c r="B3" s="4" t="inlineStr">
        <is>
          <t xml:space="preserve"> </t>
        </is>
      </c>
    </row>
    <row r="4">
      <c r="A4" s="4" t="inlineStr">
        <is>
          <t>Unrecognized compensation cost</t>
        </is>
      </c>
      <c r="B4" s="5" t="n">
        <v>6370</v>
      </c>
    </row>
    <row r="5">
      <c r="A5" s="4" t="inlineStr">
        <is>
          <t>Weighted Average Remaining Period to be Recognized</t>
        </is>
      </c>
      <c r="B5" s="4" t="inlineStr">
        <is>
          <t>3 years 10 months 24 days</t>
        </is>
      </c>
    </row>
    <row r="6">
      <c r="A6" s="3" t="inlineStr">
        <is>
          <t>Estimated annual compensation cost for the future periods</t>
        </is>
      </c>
      <c r="B6" s="4" t="inlineStr">
        <is>
          <t xml:space="preserve"> </t>
        </is>
      </c>
    </row>
    <row r="7">
      <c r="A7" s="4" t="inlineStr">
        <is>
          <t>Total Unrecognized Compensation Cost</t>
        </is>
      </c>
      <c r="B7" s="5" t="n">
        <v>6370</v>
      </c>
    </row>
    <row r="8">
      <c r="A8" s="4" t="inlineStr">
        <is>
          <t>Stock options</t>
        </is>
      </c>
      <c r="B8" s="4" t="inlineStr">
        <is>
          <t xml:space="preserve"> </t>
        </is>
      </c>
    </row>
    <row r="9">
      <c r="A9" s="3" t="inlineStr">
        <is>
          <t>Stock-Based Compensation</t>
        </is>
      </c>
      <c r="B9" s="4" t="inlineStr">
        <is>
          <t xml:space="preserve"> </t>
        </is>
      </c>
    </row>
    <row r="10">
      <c r="A10" s="4" t="inlineStr">
        <is>
          <t>Unrecognized compensation cost</t>
        </is>
      </c>
      <c r="B10" s="5" t="n">
        <v>6370</v>
      </c>
    </row>
    <row r="11">
      <c r="A11" s="4" t="inlineStr">
        <is>
          <t>Weighted Average Remaining Period to be Recognized</t>
        </is>
      </c>
      <c r="B11" s="4" t="inlineStr">
        <is>
          <t>3 years 7 months 6 days</t>
        </is>
      </c>
    </row>
    <row r="12">
      <c r="A12" s="3" t="inlineStr">
        <is>
          <t>Estimated annual compensation cost for the future periods</t>
        </is>
      </c>
      <c r="B12" s="4" t="inlineStr">
        <is>
          <t xml:space="preserve"> </t>
        </is>
      </c>
    </row>
    <row r="13">
      <c r="A13" s="4" t="inlineStr">
        <is>
          <t>2022</t>
        </is>
      </c>
      <c r="B13" s="5" t="n">
        <v>875</v>
      </c>
    </row>
    <row r="14">
      <c r="A14" s="4" t="inlineStr">
        <is>
          <t>2023</t>
        </is>
      </c>
      <c r="B14" s="6" t="n">
        <v>1755</v>
      </c>
    </row>
    <row r="15">
      <c r="A15" s="4" t="inlineStr">
        <is>
          <t>2024</t>
        </is>
      </c>
      <c r="B15" s="6" t="n">
        <v>1755</v>
      </c>
    </row>
    <row r="16">
      <c r="A16" s="4" t="inlineStr">
        <is>
          <t>2025</t>
        </is>
      </c>
      <c r="B16" s="6" t="n">
        <v>1985</v>
      </c>
    </row>
    <row r="17">
      <c r="A17" s="4" t="inlineStr">
        <is>
          <t>Total Unrecognized Compensation Cost</t>
        </is>
      </c>
      <c r="B17" s="5" t="n">
        <v>637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5" customWidth="1" min="3" max="3"/>
  </cols>
  <sheetData>
    <row r="1">
      <c r="A1" s="1" t="inlineStr">
        <is>
          <t>Income Taxes (Details)</t>
        </is>
      </c>
      <c r="B1" s="2" t="inlineStr">
        <is>
          <t>3 Months Ended</t>
        </is>
      </c>
      <c r="C1" s="2" t="inlineStr">
        <is>
          <t>6 Months Ended</t>
        </is>
      </c>
    </row>
    <row r="2">
      <c r="B2" s="2" t="inlineStr">
        <is>
          <t>Jul. 02, 2022</t>
        </is>
      </c>
      <c r="C2" s="2" t="inlineStr">
        <is>
          <t>Jul. 02, 2022</t>
        </is>
      </c>
    </row>
    <row r="3">
      <c r="A3" s="3" t="inlineStr">
        <is>
          <t>Income Taxes</t>
        </is>
      </c>
      <c r="B3" s="4" t="inlineStr">
        <is>
          <t xml:space="preserve"> </t>
        </is>
      </c>
      <c r="C3" s="4" t="inlineStr">
        <is>
          <t xml:space="preserve"> </t>
        </is>
      </c>
    </row>
    <row r="4">
      <c r="A4" s="4" t="inlineStr">
        <is>
          <t>Effective tax rate</t>
        </is>
      </c>
      <c r="B4" s="10" t="n">
        <v>0</v>
      </c>
      <c r="C4" s="10"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Tax Receivable Agreement (Details) $ in Thousands</t>
        </is>
      </c>
      <c r="B1" s="2" t="inlineStr">
        <is>
          <t>6 Months Ended</t>
        </is>
      </c>
    </row>
    <row r="2">
      <c r="B2" s="2" t="inlineStr">
        <is>
          <t>Jul. 02, 2022 USD ($)</t>
        </is>
      </c>
    </row>
    <row r="3">
      <c r="A3" s="3" t="inlineStr">
        <is>
          <t>Tax Receivable Agreement</t>
        </is>
      </c>
      <c r="B3" s="4" t="inlineStr">
        <is>
          <t xml:space="preserve"> </t>
        </is>
      </c>
    </row>
    <row r="4">
      <c r="A4" s="4" t="inlineStr">
        <is>
          <t>Cash tax savings payable to holders (as a percent)</t>
        </is>
      </c>
      <c r="B4" s="10" t="n">
        <v>0.85</v>
      </c>
    </row>
    <row r="5">
      <c r="A5" s="4" t="inlineStr">
        <is>
          <t>Cash tax savings retained (as a percent)</t>
        </is>
      </c>
      <c r="B5" s="10" t="n">
        <v>0.15</v>
      </c>
    </row>
    <row r="6">
      <c r="A6" s="4" t="inlineStr">
        <is>
          <t>Tax receivable agreement liabilities</t>
        </is>
      </c>
      <c r="B6" s="5" t="n">
        <v>34092</v>
      </c>
    </row>
    <row r="7">
      <c r="A7" s="4" t="inlineStr">
        <is>
          <t>TRA liabilities if sufficient income to utilize tax attributes</t>
        </is>
      </c>
      <c r="B7" s="5" t="n">
        <v>4400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22" customWidth="1" min="7" max="7"/>
  </cols>
  <sheetData>
    <row r="1">
      <c r="A1" s="1" t="inlineStr">
        <is>
          <t>Segments and Related Information - Summarized financial information for the Company's reportable segments (Details) $ in Thousands</t>
        </is>
      </c>
      <c r="B1" s="2" t="inlineStr">
        <is>
          <t>3 Months Ended</t>
        </is>
      </c>
      <c r="D1" s="2" t="inlineStr">
        <is>
          <t>6 Months Ended</t>
        </is>
      </c>
      <c r="F1" s="2" t="inlineStr">
        <is>
          <t>12 Months Ended</t>
        </is>
      </c>
    </row>
    <row r="2">
      <c r="B2" s="2" t="inlineStr">
        <is>
          <t>Jul. 02, 2022 USD ($)</t>
        </is>
      </c>
      <c r="C2" s="2" t="inlineStr">
        <is>
          <t>Jul. 03, 2021 USD ($)</t>
        </is>
      </c>
      <c r="D2" s="2" t="inlineStr">
        <is>
          <t>Jul. 02, 2022 USD ($) segment</t>
        </is>
      </c>
      <c r="E2" s="2" t="inlineStr">
        <is>
          <t>Jul. 03, 2021 USD ($)</t>
        </is>
      </c>
      <c r="F2" s="2" t="inlineStr">
        <is>
          <t>Dec. 31, 2021 USD ($) segment</t>
        </is>
      </c>
      <c r="G2" s="2" t="inlineStr">
        <is>
          <t>Dec. 31, 2020 USD ($)</t>
        </is>
      </c>
    </row>
    <row r="3">
      <c r="A3" s="3" t="inlineStr">
        <is>
          <t>Segments and Related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c r="F4" s="6" t="n">
        <v>2</v>
      </c>
      <c r="G4" s="4" t="inlineStr">
        <is>
          <t xml:space="preserve"> </t>
        </is>
      </c>
    </row>
    <row r="5">
      <c r="A5" s="4" t="inlineStr">
        <is>
          <t>Number of reportable segments | segment</t>
        </is>
      </c>
      <c r="B5" s="4" t="inlineStr">
        <is>
          <t xml:space="preserve"> </t>
        </is>
      </c>
      <c r="C5" s="4" t="inlineStr">
        <is>
          <t xml:space="preserve"> </t>
        </is>
      </c>
      <c r="D5" s="6" t="n">
        <v>2</v>
      </c>
      <c r="E5" s="4" t="inlineStr">
        <is>
          <t xml:space="preserve"> </t>
        </is>
      </c>
      <c r="F5" s="6" t="n">
        <v>2</v>
      </c>
      <c r="G5" s="4" t="inlineStr">
        <is>
          <t xml:space="preserve"> </t>
        </is>
      </c>
    </row>
    <row r="6">
      <c r="A6" s="4" t="inlineStr">
        <is>
          <t>Revenues</t>
        </is>
      </c>
      <c r="B6" s="5" t="n">
        <v>184222</v>
      </c>
      <c r="C6" s="5" t="n">
        <v>130609</v>
      </c>
      <c r="D6" s="5" t="n">
        <v>332383</v>
      </c>
      <c r="E6" s="5" t="n">
        <v>249722</v>
      </c>
      <c r="F6" s="5" t="n">
        <v>612241</v>
      </c>
      <c r="G6" s="5" t="n">
        <v>656524</v>
      </c>
    </row>
    <row r="7">
      <c r="A7" s="4" t="inlineStr">
        <is>
          <t>Total assets</t>
        </is>
      </c>
      <c r="B7" s="6" t="n">
        <v>695109</v>
      </c>
      <c r="C7" s="4" t="inlineStr">
        <is>
          <t xml:space="preserve"> </t>
        </is>
      </c>
      <c r="D7" s="6" t="n">
        <v>695109</v>
      </c>
      <c r="E7" s="4" t="inlineStr">
        <is>
          <t xml:space="preserve"> </t>
        </is>
      </c>
      <c r="F7" s="6" t="n">
        <v>671759</v>
      </c>
      <c r="G7" s="6" t="n">
        <v>640868</v>
      </c>
    </row>
    <row r="8">
      <c r="A8" s="4" t="inlineStr">
        <is>
          <t>Capital Expenditures</t>
        </is>
      </c>
      <c r="B8" s="4" t="inlineStr">
        <is>
          <t xml:space="preserve"> </t>
        </is>
      </c>
      <c r="C8" s="4" t="inlineStr">
        <is>
          <t xml:space="preserve"> </t>
        </is>
      </c>
      <c r="D8" s="6" t="n">
        <v>12056</v>
      </c>
      <c r="E8" s="6" t="n">
        <v>1731</v>
      </c>
      <c r="F8" s="4" t="inlineStr">
        <is>
          <t xml:space="preserve"> </t>
        </is>
      </c>
      <c r="G8" s="4" t="inlineStr">
        <is>
          <t xml:space="preserve"> </t>
        </is>
      </c>
    </row>
    <row r="9">
      <c r="A9" s="4" t="inlineStr">
        <is>
          <t>Amortization and Depreciation</t>
        </is>
      </c>
      <c r="B9" s="6" t="n">
        <v>14794</v>
      </c>
      <c r="C9" s="6" t="n">
        <v>13023</v>
      </c>
      <c r="D9" s="6" t="n">
        <v>29560</v>
      </c>
      <c r="E9" s="6" t="n">
        <v>25645</v>
      </c>
      <c r="F9" s="4" t="inlineStr">
        <is>
          <t xml:space="preserve"> </t>
        </is>
      </c>
      <c r="G9" s="4" t="inlineStr">
        <is>
          <t xml:space="preserve"> </t>
        </is>
      </c>
    </row>
    <row r="10">
      <c r="A10" s="4" t="inlineStr">
        <is>
          <t>Telec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s and Related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6" t="n">
        <v>175173</v>
      </c>
      <c r="C12" s="6" t="n">
        <v>117959</v>
      </c>
      <c r="D12" s="6" t="n">
        <v>307837</v>
      </c>
      <c r="E12" s="6" t="n">
        <v>224439</v>
      </c>
      <c r="F12" s="6" t="n">
        <v>498221</v>
      </c>
      <c r="G12" s="6" t="n">
        <v>587614</v>
      </c>
    </row>
    <row r="13">
      <c r="A13" s="4" t="inlineStr">
        <is>
          <t>Total assets</t>
        </is>
      </c>
      <c r="B13" s="4" t="inlineStr">
        <is>
          <t xml:space="preserve"> </t>
        </is>
      </c>
      <c r="C13" s="4" t="inlineStr">
        <is>
          <t xml:space="preserve"> </t>
        </is>
      </c>
      <c r="D13" s="4" t="inlineStr">
        <is>
          <t xml:space="preserve"> </t>
        </is>
      </c>
      <c r="E13" s="4" t="inlineStr">
        <is>
          <t xml:space="preserve"> </t>
        </is>
      </c>
      <c r="F13" s="6" t="n">
        <v>570750</v>
      </c>
      <c r="G13" s="5" t="n">
        <v>579147</v>
      </c>
    </row>
    <row r="14">
      <c r="A14" s="4" t="inlineStr">
        <is>
          <t>Renewables and Recovery Logist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s and Related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6" t="n">
        <v>9049</v>
      </c>
      <c r="C16" s="6" t="n">
        <v>12650</v>
      </c>
      <c r="D16" s="6" t="n">
        <v>24546</v>
      </c>
      <c r="E16" s="6" t="n">
        <v>25283</v>
      </c>
      <c r="F16" s="4" t="inlineStr">
        <is>
          <t xml:space="preserve"> </t>
        </is>
      </c>
      <c r="G16" s="4" t="inlineStr">
        <is>
          <t xml:space="preserve"> </t>
        </is>
      </c>
    </row>
    <row r="17">
      <c r="A17" s="4" t="inlineStr">
        <is>
          <t>Operating Segments | Telec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s and Related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B19" s="6" t="n">
        <v>615135</v>
      </c>
      <c r="C19" s="4" t="inlineStr">
        <is>
          <t xml:space="preserve"> </t>
        </is>
      </c>
      <c r="D19" s="6" t="n">
        <v>615135</v>
      </c>
      <c r="E19" s="4" t="inlineStr">
        <is>
          <t xml:space="preserve"> </t>
        </is>
      </c>
      <c r="F19" s="6" t="n">
        <v>570750</v>
      </c>
      <c r="G19" s="4" t="inlineStr">
        <is>
          <t xml:space="preserve"> </t>
        </is>
      </c>
    </row>
    <row r="20">
      <c r="A20" s="4" t="inlineStr">
        <is>
          <t>Capital Expenditures</t>
        </is>
      </c>
      <c r="B20" s="4" t="inlineStr">
        <is>
          <t xml:space="preserve"> </t>
        </is>
      </c>
      <c r="C20" s="4" t="inlineStr">
        <is>
          <t xml:space="preserve"> </t>
        </is>
      </c>
      <c r="D20" s="6" t="n">
        <v>10692</v>
      </c>
      <c r="E20" s="6" t="n">
        <v>682</v>
      </c>
      <c r="F20" s="4" t="inlineStr">
        <is>
          <t xml:space="preserve"> </t>
        </is>
      </c>
      <c r="G20" s="4" t="inlineStr">
        <is>
          <t xml:space="preserve"> </t>
        </is>
      </c>
    </row>
    <row r="21">
      <c r="A21" s="4" t="inlineStr">
        <is>
          <t>Amortization and Depreciation</t>
        </is>
      </c>
      <c r="B21" s="6" t="n">
        <v>11705</v>
      </c>
      <c r="C21" s="6" t="n">
        <v>9742</v>
      </c>
      <c r="D21" s="6" t="n">
        <v>23366</v>
      </c>
      <c r="E21" s="6" t="n">
        <v>19562</v>
      </c>
      <c r="F21" s="4" t="inlineStr">
        <is>
          <t xml:space="preserve"> </t>
        </is>
      </c>
      <c r="G21" s="4" t="inlineStr">
        <is>
          <t xml:space="preserve"> </t>
        </is>
      </c>
    </row>
    <row r="22">
      <c r="A22" s="4" t="inlineStr">
        <is>
          <t>Operating Segments | Renewables and Recovery Logisti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s and Related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6" t="n">
        <v>81541</v>
      </c>
      <c r="C24" s="4" t="inlineStr">
        <is>
          <t xml:space="preserve"> </t>
        </is>
      </c>
      <c r="D24" s="6" t="n">
        <v>81541</v>
      </c>
      <c r="E24" s="4" t="inlineStr">
        <is>
          <t xml:space="preserve"> </t>
        </is>
      </c>
      <c r="F24" s="6" t="n">
        <v>90638</v>
      </c>
      <c r="G24" s="4" t="inlineStr">
        <is>
          <t xml:space="preserve"> </t>
        </is>
      </c>
    </row>
    <row r="25">
      <c r="A25" s="4" t="inlineStr">
        <is>
          <t>Capital Expenditures</t>
        </is>
      </c>
      <c r="B25" s="4" t="inlineStr">
        <is>
          <t xml:space="preserve"> </t>
        </is>
      </c>
      <c r="C25" s="4" t="inlineStr">
        <is>
          <t xml:space="preserve"> </t>
        </is>
      </c>
      <c r="D25" s="6" t="n">
        <v>854</v>
      </c>
      <c r="E25" s="6" t="n">
        <v>179</v>
      </c>
      <c r="F25" s="4" t="inlineStr">
        <is>
          <t xml:space="preserve"> </t>
        </is>
      </c>
      <c r="G25" s="4" t="inlineStr">
        <is>
          <t xml:space="preserve"> </t>
        </is>
      </c>
    </row>
    <row r="26">
      <c r="A26" s="4" t="inlineStr">
        <is>
          <t>Amortization and Depreciation</t>
        </is>
      </c>
      <c r="B26" s="6" t="n">
        <v>2885</v>
      </c>
      <c r="C26" s="6" t="n">
        <v>3037</v>
      </c>
      <c r="D26" s="6" t="n">
        <v>5780</v>
      </c>
      <c r="E26" s="6" t="n">
        <v>5604</v>
      </c>
      <c r="F26" s="4" t="inlineStr">
        <is>
          <t xml:space="preserve"> </t>
        </is>
      </c>
      <c r="G26" s="4" t="inlineStr">
        <is>
          <t xml:space="preserve"> </t>
        </is>
      </c>
    </row>
    <row r="27">
      <c r="A27" s="4" t="inlineStr">
        <is>
          <t>Corpo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s and Related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B29" s="6" t="n">
        <v>-1567</v>
      </c>
      <c r="C29" s="4" t="inlineStr">
        <is>
          <t xml:space="preserve"> </t>
        </is>
      </c>
      <c r="D29" s="6" t="n">
        <v>-1567</v>
      </c>
      <c r="E29" s="4" t="inlineStr">
        <is>
          <t xml:space="preserve"> </t>
        </is>
      </c>
      <c r="F29" s="5" t="n">
        <v>10371</v>
      </c>
      <c r="G29" s="4" t="inlineStr">
        <is>
          <t xml:space="preserve"> </t>
        </is>
      </c>
    </row>
    <row r="30">
      <c r="A30" s="4" t="inlineStr">
        <is>
          <t>Capital Expenditures</t>
        </is>
      </c>
      <c r="B30" s="4" t="inlineStr">
        <is>
          <t xml:space="preserve"> </t>
        </is>
      </c>
      <c r="C30" s="4" t="inlineStr">
        <is>
          <t xml:space="preserve"> </t>
        </is>
      </c>
      <c r="D30" s="6" t="n">
        <v>510</v>
      </c>
      <c r="E30" s="6" t="n">
        <v>870</v>
      </c>
      <c r="F30" s="4" t="inlineStr">
        <is>
          <t xml:space="preserve"> </t>
        </is>
      </c>
      <c r="G30" s="4" t="inlineStr">
        <is>
          <t xml:space="preserve"> </t>
        </is>
      </c>
    </row>
    <row r="31">
      <c r="A31" s="4" t="inlineStr">
        <is>
          <t>Amortization and Depreciation</t>
        </is>
      </c>
      <c r="B31" s="5" t="n">
        <v>204</v>
      </c>
      <c r="C31" s="5" t="n">
        <v>244</v>
      </c>
      <c r="D31" s="5" t="n">
        <v>414</v>
      </c>
      <c r="E31" s="5" t="n">
        <v>479</v>
      </c>
      <c r="F31" s="4" t="inlineStr">
        <is>
          <t xml:space="preserve"> </t>
        </is>
      </c>
      <c r="G31" s="4" t="inlineStr">
        <is>
          <t xml:space="preserve"> </t>
        </is>
      </c>
    </row>
  </sheetData>
  <mergeCells count="4">
    <mergeCell ref="A1:A2"/>
    <mergeCell ref="B1:C1"/>
    <mergeCell ref="D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egments and Related Information - Reconciliation of Net Loss from Segments to Consolidated (Details) - USD ($) $ in Thousands</t>
        </is>
      </c>
      <c r="B1" s="2" t="inlineStr">
        <is>
          <t>3 Months Ended</t>
        </is>
      </c>
      <c r="F1" s="2" t="inlineStr">
        <is>
          <t>5 Months Ended</t>
        </is>
      </c>
      <c r="G1" s="2" t="inlineStr">
        <is>
          <t>6 Months Ended</t>
        </is>
      </c>
      <c r="I1" s="2" t="inlineStr">
        <is>
          <t>12 Months Ended</t>
        </is>
      </c>
    </row>
    <row r="2">
      <c r="B2" s="2" t="inlineStr">
        <is>
          <t>Jul. 02, 2022</t>
        </is>
      </c>
      <c r="C2" s="2" t="inlineStr">
        <is>
          <t>Apr. 02, 2022</t>
        </is>
      </c>
      <c r="D2" s="2" t="inlineStr">
        <is>
          <t>Jul. 03, 2021</t>
        </is>
      </c>
      <c r="E2" s="2" t="inlineStr">
        <is>
          <t>Apr. 03, 2021</t>
        </is>
      </c>
      <c r="F2" s="2" t="inlineStr">
        <is>
          <t>Jul. 02, 2022</t>
        </is>
      </c>
      <c r="G2" s="2" t="inlineStr">
        <is>
          <t>Jul. 02, 2022</t>
        </is>
      </c>
      <c r="H2" s="2" t="inlineStr">
        <is>
          <t>Jul. 03, 2021</t>
        </is>
      </c>
      <c r="I2" s="2" t="inlineStr">
        <is>
          <t>Dec. 31, 2021</t>
        </is>
      </c>
      <c r="J2" s="2" t="inlineStr">
        <is>
          <t>Dec. 31, 2020</t>
        </is>
      </c>
    </row>
    <row r="3">
      <c r="A3" s="3" t="inlineStr">
        <is>
          <t>Segments and Related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djusted EBITDA continuing operations</t>
        </is>
      </c>
      <c r="B4" s="5" t="n">
        <v>10154</v>
      </c>
      <c r="C4" s="4" t="inlineStr">
        <is>
          <t xml:space="preserve"> </t>
        </is>
      </c>
      <c r="D4" s="5" t="n">
        <v>7623</v>
      </c>
      <c r="E4" s="4" t="inlineStr">
        <is>
          <t xml:space="preserve"> </t>
        </is>
      </c>
      <c r="F4" s="4" t="inlineStr">
        <is>
          <t xml:space="preserve"> </t>
        </is>
      </c>
      <c r="G4" s="5" t="n">
        <v>14185</v>
      </c>
      <c r="H4" s="5" t="n">
        <v>11386</v>
      </c>
      <c r="I4" s="4" t="inlineStr">
        <is>
          <t xml:space="preserve"> </t>
        </is>
      </c>
      <c r="J4" s="4" t="inlineStr">
        <is>
          <t xml:space="preserve"> </t>
        </is>
      </c>
    </row>
    <row r="5">
      <c r="A5" s="4" t="inlineStr">
        <is>
          <t>Total adjusted EBITDA - discontinuing operations</t>
        </is>
      </c>
      <c r="B5" s="4" t="inlineStr">
        <is>
          <t xml:space="preserve"> </t>
        </is>
      </c>
      <c r="C5" s="4" t="inlineStr">
        <is>
          <t xml:space="preserve"> </t>
        </is>
      </c>
      <c r="D5" s="6" t="n">
        <v>-1212</v>
      </c>
      <c r="E5" s="4" t="inlineStr">
        <is>
          <t xml:space="preserve"> </t>
        </is>
      </c>
      <c r="F5" s="4" t="inlineStr">
        <is>
          <t xml:space="preserve"> </t>
        </is>
      </c>
      <c r="G5" s="4" t="inlineStr">
        <is>
          <t xml:space="preserve"> </t>
        </is>
      </c>
      <c r="H5" s="6" t="n">
        <v>-2075</v>
      </c>
      <c r="I5" s="4" t="inlineStr">
        <is>
          <t xml:space="preserve"> </t>
        </is>
      </c>
      <c r="J5" s="4" t="inlineStr">
        <is>
          <t xml:space="preserve"> </t>
        </is>
      </c>
    </row>
    <row r="6">
      <c r="A6" s="4" t="inlineStr">
        <is>
          <t>Total adjusted EBITDA</t>
        </is>
      </c>
      <c r="B6" s="6" t="n">
        <v>10154</v>
      </c>
      <c r="C6" s="4" t="inlineStr">
        <is>
          <t xml:space="preserve"> </t>
        </is>
      </c>
      <c r="D6" s="6" t="n">
        <v>6411</v>
      </c>
      <c r="E6" s="4" t="inlineStr">
        <is>
          <t xml:space="preserve"> </t>
        </is>
      </c>
      <c r="F6" s="4" t="inlineStr">
        <is>
          <t xml:space="preserve"> </t>
        </is>
      </c>
      <c r="G6" s="6" t="n">
        <v>14185</v>
      </c>
      <c r="H6" s="6" t="n">
        <v>9311</v>
      </c>
      <c r="I6" s="4" t="inlineStr">
        <is>
          <t xml:space="preserve"> </t>
        </is>
      </c>
      <c r="J6" s="4" t="inlineStr">
        <is>
          <t xml:space="preserve"> </t>
        </is>
      </c>
    </row>
    <row r="7">
      <c r="A7" s="4" t="inlineStr">
        <is>
          <t>Management fees</t>
        </is>
      </c>
      <c r="B7" s="4" t="inlineStr">
        <is>
          <t xml:space="preserve"> </t>
        </is>
      </c>
      <c r="C7" s="4" t="inlineStr">
        <is>
          <t xml:space="preserve"> </t>
        </is>
      </c>
      <c r="D7" s="6" t="n">
        <v>-124</v>
      </c>
      <c r="E7" s="4" t="inlineStr">
        <is>
          <t xml:space="preserve"> </t>
        </is>
      </c>
      <c r="F7" s="4" t="inlineStr">
        <is>
          <t xml:space="preserve"> </t>
        </is>
      </c>
      <c r="G7" s="6" t="n">
        <v>-126</v>
      </c>
      <c r="H7" s="6" t="n">
        <v>-622</v>
      </c>
      <c r="I7" s="4" t="inlineStr">
        <is>
          <t xml:space="preserve"> </t>
        </is>
      </c>
      <c r="J7" s="4" t="inlineStr">
        <is>
          <t xml:space="preserve"> </t>
        </is>
      </c>
    </row>
    <row r="8">
      <c r="A8" s="4" t="inlineStr">
        <is>
          <t>Transaction expenses</t>
        </is>
      </c>
      <c r="B8" s="6" t="n">
        <v>-1320</v>
      </c>
      <c r="C8" s="4" t="inlineStr">
        <is>
          <t xml:space="preserve"> </t>
        </is>
      </c>
      <c r="D8" s="6" t="n">
        <v>-903</v>
      </c>
      <c r="E8" s="4" t="inlineStr">
        <is>
          <t xml:space="preserve"> </t>
        </is>
      </c>
      <c r="F8" s="4" t="inlineStr">
        <is>
          <t xml:space="preserve"> </t>
        </is>
      </c>
      <c r="G8" s="6" t="n">
        <v>-10588</v>
      </c>
      <c r="H8" s="6" t="n">
        <v>-1452</v>
      </c>
      <c r="I8" s="4" t="inlineStr">
        <is>
          <t xml:space="preserve"> </t>
        </is>
      </c>
      <c r="J8" s="4" t="inlineStr">
        <is>
          <t xml:space="preserve"> </t>
        </is>
      </c>
    </row>
    <row r="9">
      <c r="A9" s="4" t="inlineStr">
        <is>
          <t>Share based compensation</t>
        </is>
      </c>
      <c r="B9" s="6" t="n">
        <v>-1114</v>
      </c>
      <c r="C9" s="4" t="inlineStr">
        <is>
          <t xml:space="preserve"> </t>
        </is>
      </c>
      <c r="D9" s="4" t="inlineStr">
        <is>
          <t xml:space="preserve"> </t>
        </is>
      </c>
      <c r="E9" s="4" t="inlineStr">
        <is>
          <t xml:space="preserve"> </t>
        </is>
      </c>
      <c r="F9" s="4" t="inlineStr">
        <is>
          <t xml:space="preserve"> </t>
        </is>
      </c>
      <c r="G9" s="6" t="n">
        <v>-7825</v>
      </c>
      <c r="H9" s="4" t="inlineStr">
        <is>
          <t xml:space="preserve"> </t>
        </is>
      </c>
      <c r="I9" s="4" t="inlineStr">
        <is>
          <t xml:space="preserve"> </t>
        </is>
      </c>
      <c r="J9" s="4" t="inlineStr">
        <is>
          <t xml:space="preserve"> </t>
        </is>
      </c>
    </row>
    <row r="10">
      <c r="A10" s="4" t="inlineStr">
        <is>
          <t>Depreciation and amortization</t>
        </is>
      </c>
      <c r="B10" s="6" t="n">
        <v>-14794</v>
      </c>
      <c r="C10" s="4" t="inlineStr">
        <is>
          <t xml:space="preserve"> </t>
        </is>
      </c>
      <c r="D10" s="6" t="n">
        <v>-13023</v>
      </c>
      <c r="E10" s="4" t="inlineStr">
        <is>
          <t xml:space="preserve"> </t>
        </is>
      </c>
      <c r="F10" s="4" t="inlineStr">
        <is>
          <t xml:space="preserve"> </t>
        </is>
      </c>
      <c r="G10" s="6" t="n">
        <v>-29560</v>
      </c>
      <c r="H10" s="6" t="n">
        <v>-25645</v>
      </c>
      <c r="I10" s="4" t="inlineStr">
        <is>
          <t xml:space="preserve"> </t>
        </is>
      </c>
      <c r="J10" s="4" t="inlineStr">
        <is>
          <t xml:space="preserve"> </t>
        </is>
      </c>
    </row>
    <row r="11">
      <c r="A11" s="4" t="inlineStr">
        <is>
          <t>Interest expense</t>
        </is>
      </c>
      <c r="B11" s="6" t="n">
        <v>-13085</v>
      </c>
      <c r="C11" s="4" t="inlineStr">
        <is>
          <t xml:space="preserve"> </t>
        </is>
      </c>
      <c r="D11" s="6" t="n">
        <v>-11227</v>
      </c>
      <c r="E11" s="4" t="inlineStr">
        <is>
          <t xml:space="preserve"> </t>
        </is>
      </c>
      <c r="F11" s="4" t="inlineStr">
        <is>
          <t xml:space="preserve"> </t>
        </is>
      </c>
      <c r="G11" s="6" t="n">
        <v>-25428</v>
      </c>
      <c r="H11" s="6" t="n">
        <v>-21138</v>
      </c>
      <c r="I11" s="5" t="n">
        <v>-50477</v>
      </c>
      <c r="J11" s="5" t="n">
        <v>-37659</v>
      </c>
    </row>
    <row r="12">
      <c r="A12" s="4" t="inlineStr">
        <is>
          <t>Loss on extinguishment of convertible notes</t>
        </is>
      </c>
      <c r="B12" s="4" t="inlineStr">
        <is>
          <t xml:space="preserve"> </t>
        </is>
      </c>
      <c r="C12" s="4" t="inlineStr">
        <is>
          <t xml:space="preserve"> </t>
        </is>
      </c>
      <c r="D12" s="6" t="n">
        <v>-2436</v>
      </c>
      <c r="E12" s="4" t="inlineStr">
        <is>
          <t xml:space="preserve"> </t>
        </is>
      </c>
      <c r="F12" s="4" t="inlineStr">
        <is>
          <t xml:space="preserve"> </t>
        </is>
      </c>
      <c r="G12" s="4" t="inlineStr">
        <is>
          <t xml:space="preserve"> </t>
        </is>
      </c>
      <c r="H12" s="6" t="n">
        <v>-2436</v>
      </c>
      <c r="I12" s="6" t="n">
        <v>-2436</v>
      </c>
      <c r="J12" s="4" t="inlineStr">
        <is>
          <t xml:space="preserve"> </t>
        </is>
      </c>
    </row>
    <row r="13">
      <c r="A13" s="4" t="inlineStr">
        <is>
          <t>Integration, public company readiness and close out costs</t>
        </is>
      </c>
      <c r="B13" s="6" t="n">
        <v>-5490</v>
      </c>
      <c r="C13" s="4" t="inlineStr">
        <is>
          <t xml:space="preserve"> </t>
        </is>
      </c>
      <c r="D13" s="4" t="inlineStr">
        <is>
          <t xml:space="preserve"> </t>
        </is>
      </c>
      <c r="E13" s="4" t="inlineStr">
        <is>
          <t xml:space="preserve"> </t>
        </is>
      </c>
      <c r="F13" s="4" t="inlineStr">
        <is>
          <t xml:space="preserve"> </t>
        </is>
      </c>
      <c r="G13" s="6" t="n">
        <v>-6854</v>
      </c>
      <c r="H13" s="4" t="inlineStr">
        <is>
          <t xml:space="preserve"> </t>
        </is>
      </c>
      <c r="I13" s="4" t="inlineStr">
        <is>
          <t xml:space="preserve"> </t>
        </is>
      </c>
      <c r="J13" s="4" t="inlineStr">
        <is>
          <t xml:space="preserve"> </t>
        </is>
      </c>
    </row>
    <row r="14">
      <c r="A14" s="4" t="inlineStr">
        <is>
          <t>Net loss from continuing operations</t>
        </is>
      </c>
      <c r="B14" s="6" t="n">
        <v>-25649</v>
      </c>
      <c r="C14" s="4" t="inlineStr">
        <is>
          <t xml:space="preserve"> </t>
        </is>
      </c>
      <c r="D14" s="6" t="n">
        <v>-20090</v>
      </c>
      <c r="E14" s="4" t="inlineStr">
        <is>
          <t xml:space="preserve"> </t>
        </is>
      </c>
      <c r="F14" s="4" t="inlineStr">
        <is>
          <t xml:space="preserve"> </t>
        </is>
      </c>
      <c r="G14" s="6" t="n">
        <v>-66196</v>
      </c>
      <c r="H14" s="6" t="n">
        <v>-39907</v>
      </c>
      <c r="I14" s="5" t="n">
        <v>-101575</v>
      </c>
      <c r="J14" s="5" t="n">
        <v>-94222</v>
      </c>
    </row>
    <row r="15">
      <c r="A15" s="4" t="inlineStr">
        <is>
          <t>Net loss from discontinued operations</t>
        </is>
      </c>
      <c r="B15" s="4" t="inlineStr">
        <is>
          <t xml:space="preserve"> </t>
        </is>
      </c>
      <c r="C15" s="4" t="inlineStr">
        <is>
          <t xml:space="preserve"> </t>
        </is>
      </c>
      <c r="D15" s="6" t="n">
        <v>-1740</v>
      </c>
      <c r="E15" s="4" t="inlineStr">
        <is>
          <t xml:space="preserve"> </t>
        </is>
      </c>
      <c r="F15" s="4" t="inlineStr">
        <is>
          <t xml:space="preserve"> </t>
        </is>
      </c>
      <c r="G15" s="4" t="inlineStr">
        <is>
          <t xml:space="preserve"> </t>
        </is>
      </c>
      <c r="H15" s="6" t="n">
        <v>-3129</v>
      </c>
      <c r="I15" s="4" t="inlineStr">
        <is>
          <t xml:space="preserve"> </t>
        </is>
      </c>
      <c r="J15" s="4" t="inlineStr">
        <is>
          <t xml:space="preserve"> </t>
        </is>
      </c>
    </row>
    <row r="16">
      <c r="A16" s="4" t="inlineStr">
        <is>
          <t>Net loss</t>
        </is>
      </c>
      <c r="B16" s="6" t="n">
        <v>-25649</v>
      </c>
      <c r="C16" s="5" t="n">
        <v>-40547</v>
      </c>
      <c r="D16" s="6" t="n">
        <v>-21830</v>
      </c>
      <c r="E16" s="5" t="n">
        <v>-21206</v>
      </c>
      <c r="F16" s="5" t="n">
        <v>-36593</v>
      </c>
      <c r="G16" s="6" t="n">
        <v>-66196</v>
      </c>
      <c r="H16" s="6" t="n">
        <v>-43036</v>
      </c>
      <c r="I16" s="4" t="inlineStr">
        <is>
          <t xml:space="preserve"> </t>
        </is>
      </c>
      <c r="J16" s="4" t="inlineStr">
        <is>
          <t xml:space="preserve"> </t>
        </is>
      </c>
    </row>
    <row r="17">
      <c r="A17" s="4" t="inlineStr">
        <is>
          <t>Operating Segments | Telec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egments and Related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adjusted EBITDA continuing operations</t>
        </is>
      </c>
      <c r="B19" s="6" t="n">
        <v>17031</v>
      </c>
      <c r="C19" s="4" t="inlineStr">
        <is>
          <t xml:space="preserve"> </t>
        </is>
      </c>
      <c r="D19" s="6" t="n">
        <v>11202</v>
      </c>
      <c r="E19" s="4" t="inlineStr">
        <is>
          <t xml:space="preserve"> </t>
        </is>
      </c>
      <c r="F19" s="4" t="inlineStr">
        <is>
          <t xml:space="preserve"> </t>
        </is>
      </c>
      <c r="G19" s="6" t="n">
        <v>21843</v>
      </c>
      <c r="H19" s="6" t="n">
        <v>16016</v>
      </c>
      <c r="I19" s="4" t="inlineStr">
        <is>
          <t xml:space="preserve"> </t>
        </is>
      </c>
      <c r="J19" s="4" t="inlineStr">
        <is>
          <t xml:space="preserve"> </t>
        </is>
      </c>
    </row>
    <row r="20">
      <c r="A20" s="4" t="inlineStr">
        <is>
          <t>Depreciation and amortization</t>
        </is>
      </c>
      <c r="B20" s="6" t="n">
        <v>-11705</v>
      </c>
      <c r="C20" s="4" t="inlineStr">
        <is>
          <t xml:space="preserve"> </t>
        </is>
      </c>
      <c r="D20" s="6" t="n">
        <v>-9742</v>
      </c>
      <c r="E20" s="4" t="inlineStr">
        <is>
          <t xml:space="preserve"> </t>
        </is>
      </c>
      <c r="F20" s="4" t="inlineStr">
        <is>
          <t xml:space="preserve"> </t>
        </is>
      </c>
      <c r="G20" s="6" t="n">
        <v>-23366</v>
      </c>
      <c r="H20" s="6" t="n">
        <v>-19562</v>
      </c>
      <c r="I20" s="4" t="inlineStr">
        <is>
          <t xml:space="preserve"> </t>
        </is>
      </c>
      <c r="J20" s="4" t="inlineStr">
        <is>
          <t xml:space="preserve"> </t>
        </is>
      </c>
    </row>
    <row r="21">
      <c r="A21" s="4" t="inlineStr">
        <is>
          <t>Operating Segments | Renewables and Recovery Logistic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s and Related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adjusted EBITDA continuing operations</t>
        </is>
      </c>
      <c r="B23" s="6" t="n">
        <v>-601</v>
      </c>
      <c r="C23" s="4" t="inlineStr">
        <is>
          <t xml:space="preserve"> </t>
        </is>
      </c>
      <c r="D23" s="6" t="n">
        <v>1141</v>
      </c>
      <c r="E23" s="4" t="inlineStr">
        <is>
          <t xml:space="preserve"> </t>
        </is>
      </c>
      <c r="F23" s="4" t="inlineStr">
        <is>
          <t xml:space="preserve"> </t>
        </is>
      </c>
      <c r="G23" s="6" t="n">
        <v>4708</v>
      </c>
      <c r="H23" s="6" t="n">
        <v>4019</v>
      </c>
      <c r="I23" s="4" t="inlineStr">
        <is>
          <t xml:space="preserve"> </t>
        </is>
      </c>
      <c r="J23" s="4" t="inlineStr">
        <is>
          <t xml:space="preserve"> </t>
        </is>
      </c>
    </row>
    <row r="24">
      <c r="A24" s="4" t="inlineStr">
        <is>
          <t>Depreciation and amortization</t>
        </is>
      </c>
      <c r="B24" s="6" t="n">
        <v>-2885</v>
      </c>
      <c r="C24" s="4" t="inlineStr">
        <is>
          <t xml:space="preserve"> </t>
        </is>
      </c>
      <c r="D24" s="6" t="n">
        <v>-3037</v>
      </c>
      <c r="E24" s="4" t="inlineStr">
        <is>
          <t xml:space="preserve"> </t>
        </is>
      </c>
      <c r="F24" s="4" t="inlineStr">
        <is>
          <t xml:space="preserve"> </t>
        </is>
      </c>
      <c r="G24" s="6" t="n">
        <v>-5780</v>
      </c>
      <c r="H24" s="6" t="n">
        <v>-5604</v>
      </c>
      <c r="I24" s="4" t="inlineStr">
        <is>
          <t xml:space="preserve"> </t>
        </is>
      </c>
      <c r="J24" s="4" t="inlineStr">
        <is>
          <t xml:space="preserve"> </t>
        </is>
      </c>
    </row>
    <row r="25">
      <c r="A25" s="4" t="inlineStr">
        <is>
          <t>Corpo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s and Related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adjusted EBITDA continuing operations</t>
        </is>
      </c>
      <c r="B27" s="6" t="n">
        <v>-6276</v>
      </c>
      <c r="C27" s="4" t="inlineStr">
        <is>
          <t xml:space="preserve"> </t>
        </is>
      </c>
      <c r="D27" s="6" t="n">
        <v>-4720</v>
      </c>
      <c r="E27" s="4" t="inlineStr">
        <is>
          <t xml:space="preserve"> </t>
        </is>
      </c>
      <c r="F27" s="4" t="inlineStr">
        <is>
          <t xml:space="preserve"> </t>
        </is>
      </c>
      <c r="G27" s="6" t="n">
        <v>-12366</v>
      </c>
      <c r="H27" s="6" t="n">
        <v>-8649</v>
      </c>
      <c r="I27" s="4" t="inlineStr">
        <is>
          <t xml:space="preserve"> </t>
        </is>
      </c>
      <c r="J27" s="4" t="inlineStr">
        <is>
          <t xml:space="preserve"> </t>
        </is>
      </c>
    </row>
    <row r="28">
      <c r="A28" s="4" t="inlineStr">
        <is>
          <t>Depreciation and amortization</t>
        </is>
      </c>
      <c r="B28" s="5" t="n">
        <v>-204</v>
      </c>
      <c r="C28" s="4" t="inlineStr">
        <is>
          <t xml:space="preserve"> </t>
        </is>
      </c>
      <c r="D28" s="5" t="n">
        <v>-244</v>
      </c>
      <c r="E28" s="4" t="inlineStr">
        <is>
          <t xml:space="preserve"> </t>
        </is>
      </c>
      <c r="F28" s="4" t="inlineStr">
        <is>
          <t xml:space="preserve"> </t>
        </is>
      </c>
      <c r="G28" s="5" t="n">
        <v>-414</v>
      </c>
      <c r="H28" s="5" t="n">
        <v>-479</v>
      </c>
      <c r="I28" s="4" t="inlineStr">
        <is>
          <t xml:space="preserve"> </t>
        </is>
      </c>
      <c r="J28" s="4" t="inlineStr">
        <is>
          <t xml:space="preserve"> </t>
        </is>
      </c>
    </row>
  </sheetData>
  <mergeCells count="4">
    <mergeCell ref="A1:A2"/>
    <mergeCell ref="B1:E1"/>
    <mergeCell ref="G1:H1"/>
    <mergeCell ref="I1:J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and Related Information - Schedule of Revenue by Service Offerings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Revenue by service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84222</v>
      </c>
      <c r="C4" s="5" t="n">
        <v>130609</v>
      </c>
      <c r="D4" s="5" t="n">
        <v>332383</v>
      </c>
      <c r="E4" s="5" t="n">
        <v>249722</v>
      </c>
      <c r="F4" s="5" t="n">
        <v>612241</v>
      </c>
      <c r="G4" s="5" t="n">
        <v>656524</v>
      </c>
    </row>
    <row r="5">
      <c r="A5" s="4" t="inlineStr">
        <is>
          <t>Telecom Wire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by service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122693</v>
      </c>
      <c r="C7" s="6" t="n">
        <v>91673</v>
      </c>
      <c r="D7" s="6" t="n">
        <v>217059</v>
      </c>
      <c r="E7" s="6" t="n">
        <v>175646</v>
      </c>
      <c r="F7" s="4" t="inlineStr">
        <is>
          <t xml:space="preserve"> </t>
        </is>
      </c>
      <c r="G7" s="4" t="inlineStr">
        <is>
          <t xml:space="preserve"> </t>
        </is>
      </c>
    </row>
    <row r="8">
      <c r="A8" s="4" t="inlineStr">
        <is>
          <t>Telecom Wirel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by service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44504</v>
      </c>
      <c r="C10" s="6" t="n">
        <v>26287</v>
      </c>
      <c r="D10" s="6" t="n">
        <v>75935</v>
      </c>
      <c r="E10" s="6" t="n">
        <v>48794</v>
      </c>
      <c r="F10" s="4" t="inlineStr">
        <is>
          <t xml:space="preserve"> </t>
        </is>
      </c>
      <c r="G10" s="4" t="inlineStr">
        <is>
          <t xml:space="preserve"> </t>
        </is>
      </c>
    </row>
    <row r="11">
      <c r="A11" s="4" t="inlineStr">
        <is>
          <t>Telecom 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by service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6" t="n">
        <v>7976</v>
      </c>
      <c r="C13" s="4" t="inlineStr">
        <is>
          <t xml:space="preserve"> </t>
        </is>
      </c>
      <c r="D13" s="6" t="n">
        <v>14843</v>
      </c>
      <c r="E13" s="4" t="inlineStr">
        <is>
          <t xml:space="preserve"> </t>
        </is>
      </c>
      <c r="F13" s="4" t="inlineStr">
        <is>
          <t xml:space="preserve"> </t>
        </is>
      </c>
      <c r="G13" s="4" t="inlineStr">
        <is>
          <t xml:space="preserve"> </t>
        </is>
      </c>
    </row>
    <row r="14">
      <c r="A14" s="4" t="inlineStr">
        <is>
          <t>Renew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by service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6" t="n">
        <v>5381</v>
      </c>
      <c r="C16" s="6" t="n">
        <v>11238</v>
      </c>
      <c r="D16" s="6" t="n">
        <v>7648</v>
      </c>
      <c r="E16" s="6" t="n">
        <v>13518</v>
      </c>
      <c r="F16" s="4" t="inlineStr">
        <is>
          <t xml:space="preserve"> </t>
        </is>
      </c>
      <c r="G16" s="4" t="inlineStr">
        <is>
          <t xml:space="preserve"> </t>
        </is>
      </c>
    </row>
    <row r="17">
      <c r="A17" s="4" t="inlineStr">
        <is>
          <t>Recovery Logist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by service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5" t="n">
        <v>3668</v>
      </c>
      <c r="C19" s="5" t="n">
        <v>1411</v>
      </c>
      <c r="D19" s="5" t="n">
        <v>16898</v>
      </c>
      <c r="E19" s="5" t="n">
        <v>11764</v>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apital Lease Obligations</t>
        </is>
      </c>
      <c r="B1" s="2" t="inlineStr">
        <is>
          <t>12 Months Ended</t>
        </is>
      </c>
    </row>
    <row r="2">
      <c r="B2" s="2" t="inlineStr">
        <is>
          <t>Dec. 31, 2021</t>
        </is>
      </c>
    </row>
    <row r="3">
      <c r="A3" s="3" t="inlineStr">
        <is>
          <t>Debt and Capital Leases Obligations</t>
        </is>
      </c>
      <c r="B3" s="4" t="inlineStr">
        <is>
          <t xml:space="preserve"> </t>
        </is>
      </c>
    </row>
    <row r="4">
      <c r="A4" s="4" t="inlineStr">
        <is>
          <t>Debt and Capital Lease Obligations</t>
        </is>
      </c>
      <c r="B4" s="4" t="inlineStr">
        <is>
          <t>Note 8. Debt and Capital Lease Obligations Convertible notes — related party: On June 16, 2021, the Company issued a convertible note “Convertible Note — Related Party — June 2021”) in the aggregate principal amount of $30,568 thousand to BCP QualTek II LLC, an affiliate of its majority member, in exchange for the 25,000 outstanding Preferred Class B Units (Preferred Units) and the associated accumulated preferred return (see Note 10). The Convertible Note — Related Party — June 2021 bears interest at an annual rate of 12.00%, which accrues and is payable together with the principal balance. The Company recorded interest expense of $2,055 thousand for the year ended December 31, 2021. There was no fixed maturity date, however, cash payments were required equal to tax distributions, which the note holder would be entitled if the Convertible Note — Related Party — June 2021 were a Preferred Unit. The Convertible Note — Related Party - June 2021 converted under its mandatory conversion provision, as defined in the agreement, upon the consummation of the business combination on February 14, 2022, as noted in Note 15. Convertible notes — June 2021: Line of credit: working capital needs and general corporate purposes. The amount the Company may borrow is limited to the lesser of the maximum available amount and the borrowing base. The borrowing base is calculated primarily as a percentage of the Company’s eligible accounts receivable, unbilled revenue and eligible inventory, as defined in the Credit Agreement. Interest on the outstanding principal amount, payable in arrears monthly, is based on either an elected Base Rate plus an applicable margin (4.75% at December 31, 2021), or an adjusted Eurodollar rate, plus an applicable margin (ranging from 2.60% to 2.63% at December 31, 2021), as defined in the agreement. There was $6,691 thousand available under this facility as of December 31, 2021. The entire unpaid principal amount of the line of credit together with accrued and unpaid interest thereon, is due on July 18, 2023. Standby letters of credit of $3,977 thousand and $801 thousand, issued for our insurance carriers and in support of performance under certain contracts, were outstanding under the Credit Agreement as of December 31, 2021 and December 31, 2020, respectively. Term loan: The obligations of QualTek under the PNC Credit Agreement are secured (a) on a first priority basis, by liens on the ABL Priority Collateral as defined in the ABL Intercreditor Agreement (“Intercreditor Agreement”), dated as of July 18, 2018 of QualTek including accounts receivable and inventory and (b) on a second priority basis, by liens on the Term Priority Collateral, as defined in the Intercreditor Agreement. The obligations of QualTek under the Term Loan are secured (a) on a first priority basis, by liens on the Term Priority Collateral of QualTek and (b) on a second priority basis, by liens on the ABL Priority Collateral. Generally, Term Priority Collateral includes all assets, other than the ABL Priority Collateral, and equity interests of QualTek. Acquisition debt: Debt outstanding, whose carrying value approximates fair market value due to variable interest rates based on current rates available to the Company for similar instruments, was as follows (in thousands): ​ ​ ​ ​ ​ ​ ​ ​ ​ ​ December 31, ​ 2021 2020 Line of credit ​ $ 87,633 ​ $ 59,837 Term loan ​ 351,481 ​ 361,045 Acquisition debt ​ 34,718 ​ 10,575 Convertible notes – related party ​ 30,568 ​ — Convertible notes – June 2021 ​ 44,400 ​ — Capital lease obligations ​ 35,162 ​ 25,751 Less: amounts representing interest ​ (3,161) ​ (2,682) Less: unamortized financing fees ​ (11,354) ​ (13,854) Less: convertible debt discount ​ (3,408) ​ — ​ ​ 566,039 ​ 440,672 Less: current maturities of long-term debt ​ (115,224) ​ (20,139) Less: current portion of capital lease obligations, net of capital lease interest ​ (12,151) ​ (7,110) ​ ​ $ 438,664 ​ $ 413,423 ​ The minimum payments of the Company’s long-term debt and capital lease obligations are as follows (in thousands): ​ ​ ​ ​ ​ ​ ​ ​ ​ ​ ​ ​ ​ ​ ​ ​ ​ ​ ​ ​ ​ ​ ​ ​ ​ ​ ​ ​ ​ Capital ​ ​ ​ ​ Line of ​ Term ​ Convertible ​ Acquisition ​ lease ​ ​ ​ ​ ​ credit ​ loan ​ notes ​ debt ​ obligations ​ Total 2022 ​ $ — ​ $ 9,564 ​ $ 74,968 ​ $ 34,718 ​ $ 13,760 ​ $ 133,010 2023 ​ 87,633 ​ 9,564 ​ — ​ — ​ 10,874 ​ 108,071 2024 ​ — ​ 9,564 ​ — ​ — ​ 6,621 ​ 16,185 2025 ​ — ​ 322,789 ​ — ​ — ​ 2,785 ​ 325,574 2026 ​ — ​ — ​ — ​ — ​ 1,052 ​ 1,052 Thereafter ​ — ​ — ​ — ​ — ​ 70 ​ 70 Total ​ $ 87,633 ​ $ 351,481 ​ $ 74,968 ​ $ 34,718 ​ $ 35,162 ​ $ 583,96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and Related Information - Schedule of Revenue from Significant Customers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84222</v>
      </c>
      <c r="C4" s="5" t="n">
        <v>130609</v>
      </c>
      <c r="D4" s="5" t="n">
        <v>332383</v>
      </c>
      <c r="E4" s="5" t="n">
        <v>249722</v>
      </c>
      <c r="F4" s="5" t="n">
        <v>612241</v>
      </c>
      <c r="G4" s="5" t="n">
        <v>656524</v>
      </c>
    </row>
    <row r="5">
      <c r="A5" s="4" t="inlineStr">
        <is>
          <t>Revenue | Customer Concentration Risk |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5" t="n">
        <v>131769</v>
      </c>
      <c r="C7" s="5" t="n">
        <v>99166</v>
      </c>
      <c r="D7" s="5" t="n">
        <v>227067</v>
      </c>
      <c r="E7" s="5" t="n">
        <v>195120</v>
      </c>
      <c r="F7" s="4" t="inlineStr">
        <is>
          <t xml:space="preserve"> </t>
        </is>
      </c>
      <c r="G7" s="4" t="inlineStr">
        <is>
          <t xml:space="preserve"> </t>
        </is>
      </c>
    </row>
    <row r="8">
      <c r="A8" s="4" t="inlineStr">
        <is>
          <t>Risk percentage of Revenue</t>
        </is>
      </c>
      <c r="B8" s="11" t="n">
        <v>0.715</v>
      </c>
      <c r="C8" s="11" t="n">
        <v>0.759</v>
      </c>
      <c r="D8" s="11" t="n">
        <v>0.6830000000000001</v>
      </c>
      <c r="E8" s="11" t="n">
        <v>0.781</v>
      </c>
      <c r="F8" s="4" t="inlineStr">
        <is>
          <t xml:space="preserve"> </t>
        </is>
      </c>
      <c r="G8" s="4" t="inlineStr">
        <is>
          <t xml:space="preserve"> </t>
        </is>
      </c>
    </row>
    <row r="9">
      <c r="A9" s="4" t="inlineStr">
        <is>
          <t>Revenue | Customer Concentration Risk | AT&amp;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5" t="n">
        <v>77262</v>
      </c>
      <c r="C11" s="5" t="n">
        <v>62909</v>
      </c>
      <c r="D11" s="5" t="n">
        <v>133245</v>
      </c>
      <c r="E11" s="5" t="n">
        <v>123692</v>
      </c>
      <c r="F11" s="4" t="inlineStr">
        <is>
          <t xml:space="preserve"> </t>
        </is>
      </c>
      <c r="G11" s="4" t="inlineStr">
        <is>
          <t xml:space="preserve"> </t>
        </is>
      </c>
    </row>
    <row r="12">
      <c r="A12" s="4" t="inlineStr">
        <is>
          <t>Risk percentage of Revenue</t>
        </is>
      </c>
      <c r="B12" s="11" t="n">
        <v>0.419</v>
      </c>
      <c r="C12" s="11" t="n">
        <v>0.482</v>
      </c>
      <c r="D12" s="11" t="n">
        <v>0.401</v>
      </c>
      <c r="E12" s="11" t="n">
        <v>0.495</v>
      </c>
      <c r="F12" s="4" t="inlineStr">
        <is>
          <t xml:space="preserve"> </t>
        </is>
      </c>
      <c r="G12" s="4" t="inlineStr">
        <is>
          <t xml:space="preserve"> </t>
        </is>
      </c>
    </row>
    <row r="13">
      <c r="A13" s="4" t="inlineStr">
        <is>
          <t>Revenue | Customer Concentration Risk | Veriz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5" t="n">
        <v>29793</v>
      </c>
      <c r="C15" s="5" t="n">
        <v>17026</v>
      </c>
      <c r="D15" s="5" t="n">
        <v>52643</v>
      </c>
      <c r="E15" s="5" t="n">
        <v>34876</v>
      </c>
      <c r="F15" s="4" t="inlineStr">
        <is>
          <t xml:space="preserve"> </t>
        </is>
      </c>
      <c r="G15" s="4" t="inlineStr">
        <is>
          <t xml:space="preserve"> </t>
        </is>
      </c>
    </row>
    <row r="16">
      <c r="A16" s="4" t="inlineStr">
        <is>
          <t>Risk percentage of Revenue</t>
        </is>
      </c>
      <c r="B16" s="11" t="n">
        <v>0.162</v>
      </c>
      <c r="C16" s="10" t="n">
        <v>0.13</v>
      </c>
      <c r="D16" s="11" t="n">
        <v>0.158</v>
      </c>
      <c r="E16" s="10" t="n">
        <v>0.14</v>
      </c>
      <c r="F16" s="4" t="inlineStr">
        <is>
          <t xml:space="preserve"> </t>
        </is>
      </c>
      <c r="G16" s="4" t="inlineStr">
        <is>
          <t xml:space="preserve"> </t>
        </is>
      </c>
    </row>
    <row r="17">
      <c r="A17" s="4" t="inlineStr">
        <is>
          <t>Revenue | Customer Concentration Risk | T- Mobi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5" t="n">
        <v>24714</v>
      </c>
      <c r="C19" s="5" t="n">
        <v>19231</v>
      </c>
      <c r="D19" s="5" t="n">
        <v>41179</v>
      </c>
      <c r="E19" s="5" t="n">
        <v>36552</v>
      </c>
      <c r="F19" s="4" t="inlineStr">
        <is>
          <t xml:space="preserve"> </t>
        </is>
      </c>
      <c r="G19" s="4" t="inlineStr">
        <is>
          <t xml:space="preserve"> </t>
        </is>
      </c>
    </row>
    <row r="20">
      <c r="A20" s="4" t="inlineStr">
        <is>
          <t>Risk percentage of Revenue</t>
        </is>
      </c>
      <c r="B20" s="11" t="n">
        <v>0.134</v>
      </c>
      <c r="C20" s="11" t="n">
        <v>0.147</v>
      </c>
      <c r="D20" s="11" t="n">
        <v>0.124</v>
      </c>
      <c r="E20" s="11" t="n">
        <v>0.146</v>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 of Operating lease</t>
        </is>
      </c>
      <c r="B4" s="4" t="inlineStr">
        <is>
          <t xml:space="preserve"> </t>
        </is>
      </c>
      <c r="C4" s="4" t="inlineStr">
        <is>
          <t xml:space="preserve"> </t>
        </is>
      </c>
      <c r="D4" s="4" t="inlineStr">
        <is>
          <t xml:space="preserve"> </t>
        </is>
      </c>
      <c r="E4" s="4" t="inlineStr">
        <is>
          <t xml:space="preserve"> </t>
        </is>
      </c>
      <c r="F4" s="5" t="n">
        <v>10502</v>
      </c>
      <c r="G4" s="5" t="n">
        <v>12407</v>
      </c>
    </row>
    <row r="5">
      <c r="A5" s="4" t="inlineStr">
        <is>
          <t>Le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nt expense on operating leases</t>
        </is>
      </c>
      <c r="B7" s="5" t="n">
        <v>3120</v>
      </c>
      <c r="C7" s="5" t="n">
        <v>2475</v>
      </c>
      <c r="D7" s="5" t="n">
        <v>6234</v>
      </c>
      <c r="E7" s="5" t="n">
        <v>4959</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6 Months Ended</t>
        </is>
      </c>
    </row>
    <row r="2">
      <c r="B2" s="2" t="inlineStr">
        <is>
          <t>Jul. 18, 2018</t>
        </is>
      </c>
      <c r="C2" s="2" t="inlineStr">
        <is>
          <t>Jul. 02, 2022</t>
        </is>
      </c>
      <c r="D2" s="2" t="inlineStr">
        <is>
          <t>Jul. 03, 2021</t>
        </is>
      </c>
      <c r="E2" s="2" t="inlineStr">
        <is>
          <t>Jul. 02, 2022</t>
        </is>
      </c>
      <c r="F2" s="2" t="inlineStr">
        <is>
          <t>Jul. 03, 2021</t>
        </is>
      </c>
    </row>
    <row r="3">
      <c r="A3" s="4" t="inlineStr">
        <is>
          <t>Advisory Services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visory fees</t>
        </is>
      </c>
      <c r="B5" s="4" t="inlineStr">
        <is>
          <t xml:space="preserve"> </t>
        </is>
      </c>
      <c r="C5" s="5" t="n">
        <v>0</v>
      </c>
      <c r="D5" s="5" t="n">
        <v>124</v>
      </c>
      <c r="E5" s="4" t="inlineStr">
        <is>
          <t xml:space="preserve"> </t>
        </is>
      </c>
      <c r="F5" s="4" t="inlineStr">
        <is>
          <t xml:space="preserve"> </t>
        </is>
      </c>
    </row>
    <row r="6">
      <c r="A6" s="4" t="inlineStr">
        <is>
          <t>Majority members | Advisory Servic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Quarterly advisory fees</t>
        </is>
      </c>
      <c r="B8" s="5" t="n">
        <v>125</v>
      </c>
      <c r="C8" s="4" t="inlineStr">
        <is>
          <t xml:space="preserve"> </t>
        </is>
      </c>
      <c r="D8" s="4" t="inlineStr">
        <is>
          <t xml:space="preserve"> </t>
        </is>
      </c>
      <c r="E8" s="4" t="inlineStr">
        <is>
          <t xml:space="preserve"> </t>
        </is>
      </c>
      <c r="F8" s="4" t="inlineStr">
        <is>
          <t xml:space="preserve"> </t>
        </is>
      </c>
    </row>
    <row r="9">
      <c r="A9" s="4" t="inlineStr">
        <is>
          <t>Advisory fees</t>
        </is>
      </c>
      <c r="B9" s="4" t="inlineStr">
        <is>
          <t xml:space="preserve"> </t>
        </is>
      </c>
      <c r="C9" s="4" t="inlineStr">
        <is>
          <t xml:space="preserve"> </t>
        </is>
      </c>
      <c r="D9" s="4" t="inlineStr">
        <is>
          <t xml:space="preserve"> </t>
        </is>
      </c>
      <c r="E9" s="5" t="n">
        <v>126</v>
      </c>
      <c r="F9" s="5" t="n">
        <v>622</v>
      </c>
    </row>
    <row r="10">
      <c r="A10" s="4" t="inlineStr">
        <is>
          <t>Majority members | Rental Agreements For Fac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al expenses</t>
        </is>
      </c>
      <c r="B12" s="4" t="inlineStr">
        <is>
          <t xml:space="preserve"> </t>
        </is>
      </c>
      <c r="C12" s="5" t="n">
        <v>253</v>
      </c>
      <c r="D12" s="5" t="n">
        <v>168</v>
      </c>
      <c r="E12" s="5" t="n">
        <v>507</v>
      </c>
      <c r="F12" s="5" t="n">
        <v>336</v>
      </c>
    </row>
  </sheetData>
  <mergeCells count="3">
    <mergeCell ref="A1:A2"/>
    <mergeCell ref="C1:D1"/>
    <mergeCell ref="E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Feb. 15, 2022</t>
        </is>
      </c>
      <c r="C1" s="2" t="inlineStr">
        <is>
          <t>Feb. 14, 2022</t>
        </is>
      </c>
      <c r="D1" s="2" t="inlineStr">
        <is>
          <t>Jan. 26, 2021</t>
        </is>
      </c>
    </row>
    <row r="2">
      <c r="A2" s="4" t="inlineStr">
        <is>
          <t>FNS</t>
        </is>
      </c>
      <c r="B2" s="4" t="inlineStr">
        <is>
          <t xml:space="preserve"> </t>
        </is>
      </c>
      <c r="C2" s="4" t="inlineStr">
        <is>
          <t xml:space="preserve"> </t>
        </is>
      </c>
      <c r="D2" s="4" t="inlineStr">
        <is>
          <t xml:space="preserve"> </t>
        </is>
      </c>
    </row>
    <row r="3">
      <c r="A3" s="4" t="inlineStr">
        <is>
          <t>Percentage of interests acquired</t>
        </is>
      </c>
      <c r="B3" s="4" t="inlineStr">
        <is>
          <t xml:space="preserve"> </t>
        </is>
      </c>
      <c r="C3" s="4" t="inlineStr">
        <is>
          <t xml:space="preserve"> </t>
        </is>
      </c>
      <c r="D3" s="10" t="n">
        <v>1</v>
      </c>
    </row>
    <row r="4">
      <c r="A4" s="4" t="inlineStr">
        <is>
          <t>Subsequent event | Revolving credit facility</t>
        </is>
      </c>
      <c r="B4" s="4" t="inlineStr">
        <is>
          <t xml:space="preserve"> </t>
        </is>
      </c>
      <c r="C4" s="4" t="inlineStr">
        <is>
          <t xml:space="preserve"> </t>
        </is>
      </c>
      <c r="D4" s="4" t="inlineStr">
        <is>
          <t xml:space="preserve"> </t>
        </is>
      </c>
    </row>
    <row r="5">
      <c r="A5" s="4" t="inlineStr">
        <is>
          <t>Maximum borrowing capacity</t>
        </is>
      </c>
      <c r="B5" s="5" t="n">
        <v>115000</v>
      </c>
      <c r="C5" s="5" t="n">
        <v>103500</v>
      </c>
      <c r="D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l. 02,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10.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and six months ended July 2, 2022 and July 3, 2021, respectively. The information following is provided to help readers gain an understanding of the relationship between amounts reported in the accompanying financial statements and the related market or fair value. The disclosures include financial instruments. Acquisition-related contingent consideration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As a result of the Business Combination, the Company has issued and outstanding Private Placement Warrants and Public Warrants. The Private Placement Warrants are substantially similar to the Public Warrants, but not directly traded or quoted on an active market and not subject to the redemption right under certain circumstances (see Note 9-Warrants). The Private Placement Warrants are accounted for as liabilities in accordance with ASC 815-40 and are presented within warrant liability on the accompanying condensed consolidated balance sheet. As of the Closing Date and July 2, 2022, the Private Placement Warrants were valued using a Black-Scholes call option model. The Black-Scholes call option model’s primary unobservable input utilized in determining the fair value of the Private Placement Warrants is the Public Warrants implied volatility adjusted for the redemption feature, which is considered to be a Level 3 fair value measurement. In accordance with the fair value hierarchy described above, the following tables show the fair value of the Company’s financial liabilities that are required to be measured at fair value on a recurring basis at July 2, 2022 and December 31, 2021 and the related activity for the six months ended July 2, 2022 and July 3, 2021. ​ ​ ​ ​ ​ ​ ​ ​ ​ ​ ​ ​ ​ ​ ​ ​ Fair Value at July 2, 2022 (in thousands) Carrying Value Level 1 Level 2 Level 3 Financial liabilities ​ ​ ​ ​ ​ ​ ​ ​ ​ ​ ​ ​ Contingent consideration ​ $ 26,556 ​ $ — ​ $ — ​ $ 26,556 Warrant liability - private placement warrants ​ ​ 77 ​ ​ — ​ ​ — ​ ​ 77 ​ ​ $ 26,633 ​ $ — ​ $ — ​ $ 26,633 ​ ​ ​ ​ ​ ​ ​ ​ ​ ​ ​ ​ ​ ​ ​ ​ Fair Value at December 31, 2021 (in thousands) Carrying Value Level 1 Level 2 Level 3 Financial liabilities ​ ​ ​ ​ ​ ​ ​ ​ ​ ​ ​ ​ Contingent consideration ​ $ 30,756 ​ $ — ​ $ — ​ $ 30,756 ​ ​ $ 30,756 ​ $ — ​ $ — ​ $ 30,756 ​ The following table sets forth a summary of the changes in fair value of the Company’s financial liabilities: ​ ​ ​ ​ ​ ​ ​ ​ ​ Warrant ​ Contingent ​ ​ liability ​ consideration January 1, 2022 $ — $ 30,756 Assumption of private placement warrants in Business Combination ​ ​ 77 ​ ​ — Accretion ​ ​ — ​ ​ 800 Reclassification to short term debt ​ ​ — ​ ​ (5,000) July 2, 2022 ​ $ 77 ​ $ 26,556 ​ ​ ​ ​ ​ ​ ​ Contingent ​ ​ Consideration January 1, 2021 $ 18,129 Acquisition (see Note 4) ​ ​ 8,200 Accretion ​ ​ 440 Reclassification to acquisition debt ​ ​ (10,000) July 3, 2021 ​ $ 16,769 ​</t>
        </is>
      </c>
      <c r="C4" s="4" t="inlineStr">
        <is>
          <t>Note 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The information following is provided to help readers gain an understanding of the relationship between amounts reported in the accompanying financial statements and the related market or fair value. The disclosures include financial instruments. Acquisition-related contingent consideration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In accordance with the fair value hierarchy described above, the following tables show the fair value of the Company’s financial liabilities that are required to be measured at fair value on a recurring basis at December 31, 2021 and December 31, 2020 and the related activity for the year ended December 31, 2021 and December 31, 2020. ​ ​ ​ ​ ​ ​ ​ ​ ​ ​ ​ ​ ​ ​ ​ ​ Fair Value at December 31, 2021 (in thousands) Carrying Value Level 1 Level 2 Level 3 Financial liabilities ​ ​ ​ ​ Contingent consideration ​ $ 30,756 ​ $ — ​ $ — ​ $ 30,756 ​ ​ $ 30,756 ​ $ — ​ $ — ​ $ 30,756 ​ ​ ​ ​ ​ ​ ​ ​ ​ ​ ​ ​ ​ ​ ​ ​ ​ Fair Value at December 31, 2020 (in thousands) Carrying Value Level 1 Level 2 Level 3 Financial liabilities ​ ​ ​ ​ ​ ​ ​ ​ ​ ​ ​ ​ Contingent consideration ​ $ 18,129 ​ $ — ​ $ — ​ $ 18,129 ​ ​ $ 18,129 ​ $ — ​ $ — ​ $ 18,129 ​ The following table sets forth a summary of the changes in fair value of the Company’s Level 3 financial liabilities: ​ ​ ​ ​ ​ January 1, 2020 $ 40,119 Payment of contingent consideration ​ (6,000) Accretion ​ 1,666 Reclassification to acquisition debt ​ (10,575) Change in fair value ​ (7,081) December 31, 2020 ​ 18,129 Acquisitions (see Note 4) ​ 26,202 Accretion ​ 1,205 Change in fair value ​ (4,780) Reclassification to acquisition debt ​ (10,000) December 31, 2021 ​ $ 30,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c r="B3" s="4" t="inlineStr">
        <is>
          <t xml:space="preserve"> </t>
        </is>
      </c>
    </row>
    <row r="4">
      <c r="A4" s="4" t="inlineStr">
        <is>
          <t>Equity</t>
        </is>
      </c>
      <c r="B4" s="4" t="inlineStr">
        <is>
          <t>Note 10. Equity Prior to the Business Combination (See Note 15 for additional information), profits and losses of the Company are allocated to the Members in accordance with the BCP QualTek Holdco, LLC Agreement (“HoldCo LLC Agreement”), as amended and restated on October 4, 2019. Distributions made by the Company are based on the HoldCo LLC agreement. Preferred equity: On June 16, 2021, the 25,000 Preferred Units and accumulated preferred return, which totaled $5,568 thousand was exchanged for the Convertible Note — Related Party — June 2021 (see Note 8). Profits interests: Distributions: In connection with the Business Combination, the shares and corresponding equity amounts related to the Company’s Class A Units prior to the Business Combination have been retroactively restated to reflect the post-combination Common Stock capital structure of QualTek Services, Inc. as follows. QualTek Services Inc. Preferred Stock 0 issued outstanding QualTek Services Inc. Class A common stock issued outstanding QualTek Services Inc. Class B common stock issued outstanding Holders of Class A Common Stock and Class B Common Stock vote as a single class on all matters requiring a shareholder v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egments and Related Information</t>
        </is>
      </c>
      <c r="B1" s="2" t="inlineStr">
        <is>
          <t>6 Months Ended</t>
        </is>
      </c>
      <c r="C1" s="2" t="inlineStr">
        <is>
          <t>12 Months Ended</t>
        </is>
      </c>
    </row>
    <row r="2">
      <c r="B2" s="2" t="inlineStr">
        <is>
          <t>Jul. 02, 2022</t>
        </is>
      </c>
      <c r="C2" s="2" t="inlineStr">
        <is>
          <t>Dec. 31, 2021</t>
        </is>
      </c>
    </row>
    <row r="3">
      <c r="A3" s="3" t="inlineStr">
        <is>
          <t>Segments and Related Information</t>
        </is>
      </c>
      <c r="B3" s="4" t="inlineStr">
        <is>
          <t xml:space="preserve"> </t>
        </is>
      </c>
      <c r="C3" s="4" t="inlineStr">
        <is>
          <t xml:space="preserve"> </t>
        </is>
      </c>
    </row>
    <row r="4">
      <c r="A4" s="4" t="inlineStr">
        <is>
          <t>Segments and Related Information</t>
        </is>
      </c>
      <c r="B4" s="4" t="inlineStr">
        <is>
          <t>Note 15. Segments and Related Information The Company manages its operation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cable providers, businesses, public venues, government facilities, and residential subscribers. The Renewables and Recovery Logistics segment derives its revenue from providing new fiber optic construction services, maintenance and repair services as well as businesses with continuity and disaster relief services to renewable energy, commercial, telecommunication and utility companies. The segment also provides business-as-usual services such as generator storage and repair and cell maintenance services. The accounting policies of the reportable segments are the same as those described in Note 1 - Nature of Business and Summary of Significant Accounting Policies . We present adjusted EBITDA as the key metric used by our management to assess the operating and financial performance of our operations in order to make decisions on allocation of resources. Accordingly, we believe that adjusted EBITDA provides useful information to investors and others in understanding and evaluating our operating results in the same manner as our management. Summarized financial information for the Company’s reportable segments is presented and reconciled to the Company’s condensed consolidated financial information in the following tables, all of which are presented in thousands. Note the information below excludes amounts from discontinued operations. ​ ​ ​ ​ ​ ​ ​ ​ ​ ​ ​ ​ ​ ​ ​ ​ For the Three Months Ended ​ For The Six Months Ended Revenue: July 2, 2022 July 3, 2021 July 2, 2022 July 3, 2021 Telecom ​ $ 175,173 ​ $ 117,959 ​ $ 307,837 ​ $ 224,439 Renewables and Recovery Logistics ​ ​ 9,049 ​ ​ 12,650 ​ ​ 24,546 ​ ​ 25,283 Total consolidated revenue ​ $ 184,222 ​ $ 130,609 ​ $ 332,383 ​ $ 249,722 ​ ​ ​ ​ ​ ​ ​ ​ ​ July 2, December 31, Total Assets: ​ 2022 ​ 2021 Telecom ​ $ 615,135 ​ $ 570,750 Renewables and Recovery Logistics ​ ​ 81,541 ​ ​ 90,638 Corporate (1) ​ ​ (1,567) ​ ​ 10,371 Total consolidated assets ​ $ 695,109 ​ $ 671,759 (1) Corporate includes both corporate assets and eliminations ​ ​ ​ ​ ​ ​ ​ ​ ​ For The Six Months Ended Capital Expenditures: July 2, 2022 July 3, 2021 Telecom ​ $ 10,692 ​ $ 682 Renewables and Recovery Logistics ​ ​ 854 ​ ​ 179 Corporate ​ ​ 510 ​ ​ 870 Total consolidated capital expenditures ​ $ 12,056 ​ $ 1,731 ​ ​ ​ ​ ​ ​ ​ ​ ​ ​ ​ ​ ​ ​ ​ ​ For the Three Months Ended ​ For The Six Months Ended Amortization and Depreciation: July 2, 2022 July 3, 2021 July 2, 2022 July 3, 2021 Amortization and depreciation ​ ​ ​ ​ ​ ​ ​ ​ ​ ​ ​ ​ Telecom ​ $ 11,705 ​ $ 9,742 ​ $ 23,366 ​ $ 19,562 Renewables and Recovery Logistics ​ ​ 2,885 ​ ​ 3,037 ​ ​ 5,780 ​ ​ 5,604 Corporate ​ ​ 204 ​ ​ 244 ​ ​ 414 ​ ​ 479 Total consolidated amortization and depreciation ​ $ 14,794 ​ $ 13,023 ​ $ 29,560 ​ $ 25,645 ​ ​ ​ ​ ​ ​ ​ ​ ​ ​ ​ ​ ​ ​ ​ ​ For the Three Months Ended ​ For The Six Months Ended Adjusted EBITDA Reconciliation: July 2, 2022 July 3, 2021 July 2, 2022 July 3, 2021 Telecom adjusted EBITDA ​ $ 17,031 ​ $ 11,202 ​ $ 21,843 ​ $ 16,016 Renewables and Recovery Logistics adjusted EBITDA ​ ​ (601) ​ ​ 1,141 ​ ​ 4,708 ​ ​ 4,019 Corporate adjusted EBITDA ​ ​ (6,276) ​ ​ (4,720) ​ ​ (12,366) ​ ​ (8,649) Total adjusted EBITDA continuing operations ​ $ 10,154 ​ $ 7,623 ​ $ 14,185 ​ $ 11,386 Total adjusted EBITDA - discontinuing operations ​ ​ — ​ ​ (1,212) ​ ​ — ​ ​ (2,075) Total adjusted EBITDA ​ $ 10,154 ​ $ 6,411 ​ $ 14,185 ​ $ 9,311 Less: ​ ​ ​ ​ ​ ​ ​ ​ ​ ​ ​ ​ Management fees ​ ​ — ​ ​ (124) ​ ​ (126) ​ ​ (622) Transaction expenses ​ ​ (1,320) ​ ​ (903) ​ ​ (10,588) ​ ​ (1,452) Share based compensation ​ ​ (1,114) ​ ​ — ​ ​ (7,825) ​ ​ — Depreciation and amortization ​ ​ (14,794) ​ ​ (13,023) ​ ​ (29,560) ​ ​ (25,645) Interest expense ​ ​ (13,085) ​ ​ (11,227) ​ ​ (25,428) ​ ​ (21,138) Loss on extinguishment of convertible notes ​ ​ — ​ ​ (2,436) ​ ​ — ​ ​ (2,436) Integration, public company readiness and close out costs ​ ​ (5,490) ​ ​ — ​ ​ (6,854) ​ ​ — Net loss from continuing operations ​ $ (25,649) ​ $ (20,090) ​ $ (66,196) ​ $ (39,907) Net loss from discontinued operations ​ ​ — ​ ​ (1,740) ​ ​ — ​ ​ (3,129) Net loss ​ $ (25,649) ​ $ (21,830) ​ $ (66,196) ​ $ (43,036) ​ Revenue by Service Offerings Revenue for each of the Company’s end-market services offerings is presented below: ​ ​ ​ ​ ​ ​ ​ ​ ​ ​ ​ ​ ​ ​ ​ ​ For the Three Months Ended ​ For The Six Months Ended ​ July 2, 2022 July 3, 2021 July 2, 2022 July 3, 2021 Telecom Wireless ​ $ 122,693 ​ $ 91,673 ​ $ 217,059 ​ $ 175,646 Telecom Wireline ​ ​ 44,504 ​ ​ 26,287 ​ ​ 75,935 ​ ​ 48,794 Telecom Power ​ ​ 7,976 ​ ​ — ​ ​ 14,843 ​ ​ — Renewables ​ ​ 5,381 ​ ​ 11,238 ​ ​ 7,648 ​ ​ 13,518 Recovery Logistics ​ ​ 3,668 ​ ​ 1,411 ​ ​ 16,898 ​ ​ 11,764 Total ​ $ 184,222 ​ $ 130,609 ​ $ 332,383 ​ $ 249,722 ​ Significant Customers Revenue concentration information for significant customers as a percentage of total consolidated revenue was as follows (in thousands): ​ ​ ​ ​ ​ ​ ​ ​ ​ ​ ​ ​ ​ ​ ​ ​ ​ ​ ​ ​ ​ ​ ​ ​ ​ ​ For the Three Months Ended ​ ​ For The Six Months Ended ​ ​ ​ July 2, 2022 ​ July 3, 2021 ​ ​ July 2, 2022 ​ July 3, 2021 ​ Customers: Amount % of Total Amount % of Total ​ Amount % of Total Amount % of Total ​ AT&amp;T ​ $ 77,262 ​ 41.9 % $ 62,909 ​ 48.2 % ​ $ 133,245 ​ 40.1 % $ 123,692 ​ 49.5 % T-Mobile ​ ​ 24,714 ​ 13.4 % ​ 19,231 ​ 14.7 % ​ ​ 41,179 ​ 12.4 % ​ 36,552 ​ 14.6 % Verizon ​ ​ 29,793 ​ 16.2 % ​ 17,026 ​ 13.0 % ​ ​ 52,643 ​ 15.8 % ​ 34,876 ​ 14.0 % Total ​ $ 131,769 ​ 71.5 % $ 99,166 ​ 75.9 % ​ $ 227,067 ​ 68.3 % $ 195,120 ​ 78.1 % ​</t>
        </is>
      </c>
      <c r="C4" s="4" t="inlineStr">
        <is>
          <t>Note 11. Segments and Related Information The Company manages its operation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utility providers, businesses, public venues, government facilities, and residential subscribers. The Renewables and Recovery Logistics segment derives its revenue from providing new fiber optic construction services, maintenance and repair services as well as businesses with continuity and disaster relief services to renewable energy, commercial, telecommunication and utility companies. The segment also provides business-as-usual services such as generator storage and repair and services. The accounting policies of the reportable segments are the same as those described in Note 1 . We present adjusted EBITDA as the key metric used by our management to assess the operating and financial performance of our operations in order to make decisions on allocation of resources. Accordingly, we believe that adjusted EBITDA provides useful information to investors and others in understanding and evaluating our operating results in the same manner as our management. Summarized financial information for the Company’s reportable segments is presented and reconciled to the Company’s consolidated financial information in the following tables, all of which are presented in thousands. ​ ​ ​ ​ ​ ​ ​ ​ ​ ​ For the Years Ended ​ ​ December 31, ​ 2021 2020 Revenue: ​ ​ ​ ​ ​ ​ Telecom ​ $ 498,221 ​ $ 587,614 Renewables and Recovery Logistics ​ 114,020 ​ 68,910 Total consolidated revenue ​ $ 612,241 ​ $ 656,524 ​ ​ ​ ​ ​ ​ ​ ​ ​ ​ December 31, ​ 2021 2020 Total Assets: ​ ​ ​ ​ Telecom ​ $ 570,750 ​ $ 579,147 Renewables and Recovery Logistics ​ 90,638 ​ 55,370 Corporate ​ 10,371 ​ 6,351 Total consolidated assets ​ $ 671,759 ​ $ 640,868 ​ ​ ​ ​ ​ ​ ​ ​ ​ ​ For the Years Ended ​ ​ December 31, ​ 2021 2020 Capital Expenditures: ​ ​ ​ ​ Telecom ​ $ 11,109 ​ $ 8,831 Renewables and Recovery Logistics ​ 330 ​ 12,251 Corporate ​ 1,379 ​ 2,015 Total consolidated capital expenditures ​ $ 12,818 ​ $ 23,097 ​ ​ ​ ​ ​ ​ ​ ​ ​ ​ For the Years Ended ​ ​ December 31, ​ 2021 2020 Amortization and Depreciation: ​ ​ ​ ​ Amortization and depreciation ​ ​ ​ ​ ​ ​ Telecom ​ $ 41,105 ​ $ 40,588 Renewables and Recovery Logistics ​ 11,588 ​ 5,259 Corporate ​ 982 ​ 628 Total consolidated amortization and depreciation ​ $ 53,675 ​ $ 46,475 ​ ​ ​ ​ ​ ​ ​ ​ ​ ​ For the Years Ended ​ ​ December 31, ​ 2021 2020 Adjusted EBITDA Reconciliation: ​ ​ ​ ​ Telecom adjusted EBITDA ​ $ 32,542 ​ $ 2,409 Renewables and Recovery Logistics adjusted EBITDA ​ 44,869 ​ 28,943 Corporate adjusted EBITDA ​ (17,376) ​ (18,213) Total adjusted EBITDA ​ $ 60,035 ​ $ 13,139 Less: ​ ​ ​ ​ ​ ​ Management fees ​ (889) ​ (518) Transaction expenses ​ (3,826) ​ (988) Loss on legal settlement ​ (2,600) ​ — Change in fair value of contingent consideration ​ 4,780 ​ 7,081 Impairment of goodwill ​ (52,487) ​ (28,802) Depreciation and amortization ​ (53,675) ​ (46,475) Interest expense ​ (50,477) ​ (37,659) Loss on extinguishment of convertible notes ​ (2,436) ​ — Loss from continuing operations ​ $ (101,575) ​ $ (94,222) ​ Revenue by Service Offerings Revenue for each of the Company’s end-market services offerings is presented below: ​ ​ ​ ​ ​ ​ ​ ​ ​ ​ For the Years Ended ​ ​ December 31, ​ 2021 2020 Telecom Wireless ​ $ 382,743 ​ $ 458,155 Telecom Wireline ​ 102,194 ​ 129,459 Telecom Power ​ 13,284 ​ — Renewables ​ 29,216 ​ — Recovery Logistics ​ 84,804 ​ 68,910 Total ​ $ 612,241 ​ $ 656,524 ​ Significant Customers Revenue concentration information for significant customers as a percentage of total consolidated revenue was as follows (in thousands): ​ ​ ​ ​ ​ ​ ​ ​ ​ ​ ​ ​ ​ ​ ​ For the Year Ended December 31, ​ ​ 2021 ​ 2020 ​ Amount % of Total Amount % of Total Customers: ​ ​ ​ ​ ​ ​ ​ ​ ​ AT&amp;T ​ $ 249,389 41 % $ 356,026 54 % Entergy ​ 69,268 11 % * * ​ T-Mobile ​ 78,442 13 % * * ​ Verizon ​ 72,584 12 % 116,444 18 % Total ​ $ 469,683 77 % $ 472,470 72 % * Revenue from Entergy and T-Mobile did not exceed 10% of total consolidated revenue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69" customWidth="1" min="2" max="2"/>
    <col width="80" customWidth="1" min="3" max="3"/>
  </cols>
  <sheetData>
    <row r="1">
      <c r="A1" s="1" t="inlineStr">
        <is>
          <t>Commitments and Contingencies</t>
        </is>
      </c>
      <c r="B1" s="2" t="inlineStr">
        <is>
          <t>6 Months Ended</t>
        </is>
      </c>
      <c r="C1" s="2" t="inlineStr">
        <is>
          <t>12 Months Ended</t>
        </is>
      </c>
    </row>
    <row r="2">
      <c r="B2" s="2" t="inlineStr">
        <is>
          <t>Jul. 02,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16. Commitments and Contingencies Litigation: Operating leases:</t>
        </is>
      </c>
      <c r="C4" s="4" t="inlineStr">
        <is>
          <t>Note 12. Commitments and Contingencies Litigation: the Company for any future liability regarding the project. The settlement is reflected as loss on legal settlement within the accompanying consolidated statements of operations and comprehensive loss. From time to time, we are subject to certain legal proceedings and claims arising in the ordinary course of business. These matters are subject to many uncertainties, and it is possible that some of these matters ultimately could be decided, resolved or settled in a manner that could have an adverse effect on us. Although the resolution and amount of liability cannot be predicted with certainty, it is the opinion of management, based on information available at this time, that such legal proceedings and claims are not expected to have a material effect on the Company’s financial position, results of operations, and cash flows. Operating leases: The following is a schedule by year of future minimum rental payments required under the operating lease agreements (in thousands): ​ ​ ​ ​ ​ Years ending December 31: ​ 2022 ​ $ 9,699 2023 ​ 7,124 2024 ​ 5,089 2025 ​ 3,013 2026 ​ 2,017 Thereafter ​ 5,124 ​ ​ $ 32,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l. 02,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Note 17. Related Party Transactions On July 18, 2018, the Company entered into an Advisory Services Agreement with its majority member. The agreement requires quarterly advisory fees of $125 thousand paid at the beginning of each quarter. For the three months ended July 2, 2022 and July 3, 2021, the Company incurred $0 thousand and $124 thousand in advisory fees, respectively. The Company incurred $126 thousand and $622 thousand in advisory fees for the six months ended July 2, 2022 and July 3, 2021, respectively. Effective as of the date of the Business Combination, the advisory fees were suspended. ​ The Company has rental agreements for facilities, each of which are owned or partially owned directly or indirectly by various members of Company’s management. The Company incurred $253 thousand and $507 thousand in rental expenses for the three and six months ended July 2, 2022, respectively. The Company incurred $168 thousand and $336 thousand in rental expenses for the three and six months ended July 3, 2021, respectively. </t>
        </is>
      </c>
      <c r="C4" s="4" t="inlineStr">
        <is>
          <t>Note 13. Related Party Transactions On July 18, 2018, the Company entered into an Advisory Services Agreement with its majority member. The agreement requires quarterly advisory fees of $125 thousand paid at the beginning of each quarter. The Company incurred $889 thousand and $518 thousand in advisory fees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606</v>
      </c>
      <c r="C3" s="5" t="n">
        <v>76</v>
      </c>
    </row>
    <row r="4">
      <c r="A4" s="4" t="inlineStr">
        <is>
          <t>Accounts receivable, net of allowance</t>
        </is>
      </c>
      <c r="B4" s="6" t="n">
        <v>201845</v>
      </c>
      <c r="C4" s="6" t="n">
        <v>174797</v>
      </c>
    </row>
    <row r="5">
      <c r="A5" s="4" t="inlineStr">
        <is>
          <t>Inventories, net</t>
        </is>
      </c>
      <c r="B5" s="6" t="n">
        <v>5409</v>
      </c>
      <c r="C5" s="6" t="n">
        <v>5765</v>
      </c>
    </row>
    <row r="6">
      <c r="A6" s="4" t="inlineStr">
        <is>
          <t>Prepaid expenses</t>
        </is>
      </c>
      <c r="B6" s="6" t="n">
        <v>12140</v>
      </c>
      <c r="C6" s="6" t="n">
        <v>3459</v>
      </c>
    </row>
    <row r="7">
      <c r="A7" s="4" t="inlineStr">
        <is>
          <t>Other current assets</t>
        </is>
      </c>
      <c r="B7" s="6" t="n">
        <v>2021</v>
      </c>
      <c r="C7" s="6" t="n">
        <v>1592</v>
      </c>
    </row>
    <row r="8">
      <c r="A8" s="4" t="inlineStr">
        <is>
          <t>Current assets of discontinued operations</t>
        </is>
      </c>
      <c r="B8" s="6" t="n">
        <v>4502</v>
      </c>
      <c r="C8" s="6" t="n">
        <v>6534</v>
      </c>
    </row>
    <row r="9">
      <c r="A9" s="4" t="inlineStr">
        <is>
          <t>Total current assets</t>
        </is>
      </c>
      <c r="B9" s="6" t="n">
        <v>226523</v>
      </c>
      <c r="C9" s="6" t="n">
        <v>192223</v>
      </c>
    </row>
    <row r="10">
      <c r="A10" s="4" t="inlineStr">
        <is>
          <t>Property and equipment, net</t>
        </is>
      </c>
      <c r="B10" s="6" t="n">
        <v>50682</v>
      </c>
      <c r="C10" s="6" t="n">
        <v>33794</v>
      </c>
    </row>
    <row r="11">
      <c r="A11" s="4" t="inlineStr">
        <is>
          <t>Intangible assets, net</t>
        </is>
      </c>
      <c r="B11" s="6" t="n">
        <v>364174</v>
      </c>
      <c r="C11" s="6" t="n">
        <v>345816</v>
      </c>
    </row>
    <row r="12">
      <c r="A12" s="4" t="inlineStr">
        <is>
          <t>Goodwill</t>
        </is>
      </c>
      <c r="B12" s="6" t="n">
        <v>28723</v>
      </c>
      <c r="C12" s="6" t="n">
        <v>58522</v>
      </c>
    </row>
    <row r="13">
      <c r="A13" s="4" t="inlineStr">
        <is>
          <t>Other long-term assets</t>
        </is>
      </c>
      <c r="B13" s="6" t="n">
        <v>1657</v>
      </c>
      <c r="C13" s="6" t="n">
        <v>1241</v>
      </c>
    </row>
    <row r="14">
      <c r="A14" s="4" t="inlineStr">
        <is>
          <t>Non-current assets of discontinued operations</t>
        </is>
      </c>
      <c r="B14" s="4" t="inlineStr">
        <is>
          <t xml:space="preserve"> </t>
        </is>
      </c>
      <c r="C14" s="6" t="n">
        <v>9272</v>
      </c>
    </row>
    <row r="15">
      <c r="A15" s="4" t="inlineStr">
        <is>
          <t>Total assets</t>
        </is>
      </c>
      <c r="B15" s="6" t="n">
        <v>671759</v>
      </c>
      <c r="C15" s="6" t="n">
        <v>640868</v>
      </c>
    </row>
    <row r="16">
      <c r="A16" s="3" t="inlineStr">
        <is>
          <t>Current liabilities:</t>
        </is>
      </c>
      <c r="B16" s="4" t="inlineStr">
        <is>
          <t xml:space="preserve"> </t>
        </is>
      </c>
      <c r="C16" s="4" t="inlineStr">
        <is>
          <t xml:space="preserve"> </t>
        </is>
      </c>
    </row>
    <row r="17">
      <c r="A17" s="4" t="inlineStr">
        <is>
          <t>Current portion of long-term debt and capital lease obligations</t>
        </is>
      </c>
      <c r="B17" s="6" t="n">
        <v>127375</v>
      </c>
      <c r="C17" s="6" t="n">
        <v>27249</v>
      </c>
    </row>
    <row r="18">
      <c r="A18" s="4" t="inlineStr">
        <is>
          <t>Current portion of contingent consideration</t>
        </is>
      </c>
      <c r="B18" s="6" t="n">
        <v>9299</v>
      </c>
      <c r="C18" s="6" t="n">
        <v>9968</v>
      </c>
    </row>
    <row r="19">
      <c r="A19" s="4" t="inlineStr">
        <is>
          <t>Accounts payable</t>
        </is>
      </c>
      <c r="B19" s="6" t="n">
        <v>60726</v>
      </c>
      <c r="C19" s="6" t="n">
        <v>55749</v>
      </c>
    </row>
    <row r="20">
      <c r="A20" s="4" t="inlineStr">
        <is>
          <t>Accrued expenses</t>
        </is>
      </c>
      <c r="B20" s="6" t="n">
        <v>52986</v>
      </c>
      <c r="C20" s="6" t="n">
        <v>65172</v>
      </c>
    </row>
    <row r="21">
      <c r="A21" s="4" t="inlineStr">
        <is>
          <t>Contract liabilities</t>
        </is>
      </c>
      <c r="B21" s="6" t="n">
        <v>14773</v>
      </c>
      <c r="C21" s="6" t="n">
        <v>14945</v>
      </c>
    </row>
    <row r="22">
      <c r="A22" s="4" t="inlineStr">
        <is>
          <t>Current liabilities of discontinued operations</t>
        </is>
      </c>
      <c r="B22" s="6" t="n">
        <v>2048</v>
      </c>
      <c r="C22" s="6" t="n">
        <v>3365</v>
      </c>
    </row>
    <row r="23">
      <c r="A23" s="4" t="inlineStr">
        <is>
          <t>Total current liabilities</t>
        </is>
      </c>
      <c r="B23" s="6" t="n">
        <v>267207</v>
      </c>
      <c r="C23" s="6" t="n">
        <v>176448</v>
      </c>
    </row>
    <row r="24">
      <c r="A24" s="4" t="inlineStr">
        <is>
          <t>Capital lease obligations, net of current portion</t>
        </is>
      </c>
      <c r="B24" s="6" t="n">
        <v>19851</v>
      </c>
      <c r="C24" s="6" t="n">
        <v>15959</v>
      </c>
    </row>
    <row r="25">
      <c r="A25" s="4" t="inlineStr">
        <is>
          <t>Long-term debt, net of current portion and deferred financing fees</t>
        </is>
      </c>
      <c r="B25" s="6" t="n">
        <v>418813</v>
      </c>
      <c r="C25" s="6" t="n">
        <v>397464</v>
      </c>
    </row>
    <row r="26">
      <c r="A26" s="4" t="inlineStr">
        <is>
          <t>Contingent consideration, net of current portion</t>
        </is>
      </c>
      <c r="B26" s="6" t="n">
        <v>21457</v>
      </c>
      <c r="C26" s="6" t="n">
        <v>8161</v>
      </c>
    </row>
    <row r="27">
      <c r="A27" s="4" t="inlineStr">
        <is>
          <t>Distributions payable</t>
        </is>
      </c>
      <c r="B27" s="6" t="n">
        <v>11409</v>
      </c>
      <c r="C27" s="6" t="n">
        <v>11409</v>
      </c>
    </row>
    <row r="28">
      <c r="A28" s="4" t="inlineStr">
        <is>
          <t>Non-current liabilities of discontinued operations</t>
        </is>
      </c>
      <c r="B28" s="4" t="inlineStr">
        <is>
          <t xml:space="preserve"> </t>
        </is>
      </c>
      <c r="C28" s="6" t="n">
        <v>1793</v>
      </c>
    </row>
    <row r="29">
      <c r="A29" s="4" t="inlineStr">
        <is>
          <t>Total liabilities</t>
        </is>
      </c>
      <c r="B29" s="6" t="n">
        <v>738737</v>
      </c>
      <c r="C29" s="6" t="n">
        <v>611234</v>
      </c>
    </row>
    <row r="30">
      <c r="A30" s="4" t="inlineStr">
        <is>
          <t>Commitments and contingencies (Notes 8 and 12)</t>
        </is>
      </c>
      <c r="B30" s="4" t="inlineStr">
        <is>
          <t xml:space="preserve"> </t>
        </is>
      </c>
      <c r="C30" s="4" t="inlineStr">
        <is>
          <t xml:space="preserve"> </t>
        </is>
      </c>
    </row>
    <row r="31">
      <c r="A31" s="3" t="inlineStr">
        <is>
          <t>(Deficit) / Equity:</t>
        </is>
      </c>
      <c r="B31" s="4" t="inlineStr">
        <is>
          <t xml:space="preserve"> </t>
        </is>
      </c>
      <c r="C31" s="4" t="inlineStr">
        <is>
          <t xml:space="preserve"> </t>
        </is>
      </c>
    </row>
    <row r="32">
      <c r="A32" s="4" t="inlineStr">
        <is>
          <t>Preferred units, 25,000 units authorized, issued and outstanding as of December 31, 2020</t>
        </is>
      </c>
      <c r="B32" s="4" t="inlineStr">
        <is>
          <t xml:space="preserve"> </t>
        </is>
      </c>
      <c r="C32" s="6" t="n">
        <v>25000</v>
      </c>
    </row>
    <row r="33">
      <c r="A33" s="4" t="inlineStr">
        <is>
          <t>Common Stock</t>
        </is>
      </c>
      <c r="B33" s="6" t="n">
        <v>1</v>
      </c>
      <c r="C33" s="6" t="n">
        <v>1</v>
      </c>
    </row>
    <row r="34">
      <c r="A34" s="4" t="inlineStr">
        <is>
          <t>Additional paid in capital</t>
        </is>
      </c>
      <c r="B34" s="6" t="n">
        <v>252593</v>
      </c>
      <c r="C34" s="6" t="n">
        <v>208322</v>
      </c>
    </row>
    <row r="35">
      <c r="A35" s="4" t="inlineStr">
        <is>
          <t>Accumulated deficit</t>
        </is>
      </c>
      <c r="B35" s="6" t="n">
        <v>-320080</v>
      </c>
      <c r="C35" s="6" t="n">
        <v>-204086</v>
      </c>
    </row>
    <row r="36">
      <c r="A36" s="4" t="inlineStr">
        <is>
          <t>Accumulated other comprehensive income</t>
        </is>
      </c>
      <c r="B36" s="6" t="n">
        <v>507</v>
      </c>
      <c r="C36" s="6" t="n">
        <v>396</v>
      </c>
    </row>
    <row r="37">
      <c r="A37" s="4" t="inlineStr">
        <is>
          <t>Total (deficit) / equity</t>
        </is>
      </c>
      <c r="B37" s="6" t="n">
        <v>-66978</v>
      </c>
      <c r="C37" s="6" t="n">
        <v>29634</v>
      </c>
    </row>
    <row r="38">
      <c r="A38" s="4" t="inlineStr">
        <is>
          <t>Total liabilities and deficit</t>
        </is>
      </c>
      <c r="B38" s="6" t="n">
        <v>671759</v>
      </c>
      <c r="C38" s="6" t="n">
        <v>640868</v>
      </c>
    </row>
    <row r="39">
      <c r="A39" s="4" t="inlineStr">
        <is>
          <t>Class A Common Stock</t>
        </is>
      </c>
      <c r="B39" s="4" t="inlineStr">
        <is>
          <t xml:space="preserve"> </t>
        </is>
      </c>
      <c r="C39" s="4" t="inlineStr">
        <is>
          <t xml:space="preserve"> </t>
        </is>
      </c>
    </row>
    <row r="40">
      <c r="A40" s="3" t="inlineStr">
        <is>
          <t>(Deficit) / Equity:</t>
        </is>
      </c>
      <c r="B40" s="4" t="inlineStr">
        <is>
          <t xml:space="preserve"> </t>
        </is>
      </c>
      <c r="C40" s="4" t="inlineStr">
        <is>
          <t xml:space="preserve"> </t>
        </is>
      </c>
    </row>
    <row r="41">
      <c r="A41" s="4" t="inlineStr">
        <is>
          <t>Common Stock</t>
        </is>
      </c>
      <c r="B41" s="5" t="n">
        <v>1</v>
      </c>
      <c r="C41"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c r="B3" s="4" t="inlineStr">
        <is>
          <t xml:space="preserve"> </t>
        </is>
      </c>
    </row>
    <row r="4">
      <c r="A4" s="4" t="inlineStr">
        <is>
          <t>Retirement Plan</t>
        </is>
      </c>
      <c r="B4" s="4" t="inlineStr">
        <is>
          <t>Note 14. Retirement Plan On April 1, 2016, the Company adopted a defined contribution 401(K) plan, which covers all eligible employees. Contributions by the Company are discretionary. The Company made no contributions to the plan for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l. 02,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8. Subsequent Events The Company has evaluated all events that occurred through the date of this filing.</t>
        </is>
      </c>
      <c r="C4" s="4" t="inlineStr">
        <is>
          <t>Note 15. Subsequent Events The Company has evaluated events occurring after December 31, 2021 through March 31, 2022, which represents the date the financial statements were issued. On January 28, 2022, the Company executed an amendment to the Credit Agreement to temporarily increase the maximum availability of the revolving credit facility to the amount of $115,000 thousand until February 15, 2022. On February 14, 2022, the maximum availability was automatically reduced to the amount of $103,500 thousand. As described in Note 1, QualTek Holdco, LLC completed the business combination with the ROCR on February 14, 2022. In connection with the consummation of the business combination, the combined company changed its name from Roth CH Acquisition III Co. to QualTek Services Inc. Pursuant to the Business Combination Agreement, Blocker Merger Sub merged with and into the Blocker (the “Blocker Merger”), resulting in the equity interests of the Blocker being converted into the right to receive 11,923,940 shares of Class A Common Stock under the Business Combination Agreement, and the owners of such equity interests in the Blocker (the “Blocker Owners”) being entitled to such shares of Class A Common Stock at the Closing, and thereafter, the surviving blocker merged with and into ROCR, with ROCR as the surviving company (the “Buyer Merger”), resulting in the cancellation of the equity interests of the surviving blocker and ROCR directly owning all of the units of QualTek (the “QualTek Units”) previously held by the Blocker in QualTek. Immediately following the Buyer Merger, Company Merger Sub merged with and into QualTek, with QualTek as the surviving company (the “QualTek Merger”), resulting in (i) QualTek becoming a subsidiary of ROCR, (ii) the QualTek Units (excluding those held by the Blocker and ROCR) being converted into the right to receive 18,764,898 shares of Class B common stock, par value $0.0001 per share (the “Class B Common Stock” and, together with the Class A Common Stock, the “Common Stock”), under the Business Combination Agreement and the holders of QualTek Units being entitled to such shares of Class B Common Stock at the Closing, (iii) the QualTek Units held by ROCR being converted into the right to receive a number of common units of BCP QualTek (the “Common Units”) equal to the number of shares of Class A Common Stock issued and outstanding (i.e., 21,571,283 QualTek Units), less the number of Common Units received in connection with the contribution described immediately below (i.e., 16,160,418 QualTek Units). With respect to the portion of merger consideration under the Business Combination Agreement at the Closing to which the Blocker Owners and holders of QualTek Units were entitled as described above, the cumulative value of merger consideration to which they are together entitled equals the Equity Value. The “Equity Value” is the sum of (i) $294,318,544, plus (ii) the value of any Equity Interests of the Company issued as consideration for any acquisitions by the Company prior to the Closing (i.e., $10,000,000), plus (iii) the amount of interest accrued on that certain convertible promissory note in an aggregate principal amount of $30,557,501 issued by the Company to BCP QualTek II in exchange for all of BCP QualTek II’s Class B Units. The exact amount was allocated between the Blocker Owners and holders of QualTek Units as follows (i) 3,642,750 shares of Class A Common Stock to BCP AIV Investor Holdings-3, L.P., (ii) 4,184,290 shares of Class A Common Stock to BCP Strategic AIV Investor Holdings-2, L.P., (iii) 4,096,901 shares of Class A Common Stock to BCP QualTek Investor Holdings, L.P., (iv) 11,780,782 shares of Class B Common Stock and 11,780,782 Common Units to BCP QualTek, LLC, (v) 2,158,223 shares of Class B Common Stock and 2,158,223 Common Units to BCP QualTek II, LLC, and (vi) 4,825,893 shares of Class B Common Stock and 4,825,893 Common Units to QualTek Management HoldCo, LLC (f/k/a BCP QualTek Management, LLC) (“QualTek Management”). No portion of the merger consideration was paid in cash. The foregoing represents the total consideration to be paid to the Blocker Owners and holders of QualTek Units in connection with the Business Combination. ROCR contributed, as a capital contribution in exchange for a portion of the QualTek Units it acquired in the QualTek Merger (i.e., 16,160,418 QualTek Units), $161,604,181 representing the amount of cash available after payment of the merger consideration under the Business Combination Agreement, which will be used by QualTek or its Subsidiaries to pay the transaction expenses under the Business Combination Agreement. In conjunction with the completed business combination, the Company repaid the acquisition debt, as noted in Note 8, plus accrued interest with the proceeds from the transaction. On February 14, 2022, in connection with the Closing, QualTek Services Inc. entered into an indenture (the “Indenture”) with Wilmington Trust, National Association, as trustee, and certain guarantors party thereto, including, among others, certain subsidiaries of the Company, in respect of $124,685 thousand in aggregate principal amount of senior unsecured convertible notes due 2027 (“February 2022 — Convertible Notes”) that were issued to certain investors (collectively, the “February 2022 Convertible Note Investors”). The February 2022 — Convertible Notes were purchased by the Convertible Note Investors pursuant to certain convertible note subscription agreements, dated as of February 14, 2022, between the Company and each of the Convertible Note Investors. Pursuant to the Convertible Note Subscription Agreements, the Convertible Note Investors, upon the terms and subject to the conditions set forth in the respective Convertible Note Subscription Agreements, purchased from QualTek Services Inc., and QualTek Services Inc. issued to the Convertible Note Investors, subject to the terms and conditions of the Indenture, $124,685 thousand in aggregate principal amount of Convertible Notes at a purchase price of 98.00% of the principal amount. The Convertible Notes are guaranteed by QualTek Services Inc.’s subsidiaries that guarantee its credit facilities. The Convertible Notes are convertible into shares of QualTek Services Inc.’s Class A common stock, par value $0.0001 per share (the “Class A Common Stock”), at an initial conversion price of $10.00 (subject to adjustment) in accordance with the terms thereof, and shall mature on February 15, 2027. The Convertible Note Investors may convert their Convertible Notes into shares of Class A Common Stock at any time, subject to the terms of the Indenture. Certain offering-related expenses were payable by QualTek Services Inc., including customary fees payable to the placement agents, Roth and Craig-Hallum, aggregating $5,000 thousand. The Convertible Notes are not redeemable by QualTek Services I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ature of Business and Summary of Significant Accounting Policies (Policies)</t>
        </is>
      </c>
      <c r="B1" s="2" t="inlineStr">
        <is>
          <t>6 Months Ended</t>
        </is>
      </c>
      <c r="C1" s="2" t="inlineStr">
        <is>
          <t>12 Months Ended</t>
        </is>
      </c>
    </row>
    <row r="2">
      <c r="B2" s="2" t="inlineStr">
        <is>
          <t>Jul. 02, 2022</t>
        </is>
      </c>
      <c r="C2" s="2" t="inlineStr">
        <is>
          <t>Dec. 31, 2021</t>
        </is>
      </c>
    </row>
    <row r="3">
      <c r="A3" s="3" t="inlineStr">
        <is>
          <t>Nature of Business and Summary of Significant Accounting Policies</t>
        </is>
      </c>
      <c r="B3" s="4" t="inlineStr">
        <is>
          <t xml:space="preserve"> </t>
        </is>
      </c>
      <c r="C3" s="4" t="inlineStr">
        <is>
          <t xml:space="preserve"> </t>
        </is>
      </c>
    </row>
    <row r="4">
      <c r="A4" s="4" t="inlineStr">
        <is>
          <t>Principles of presentation</t>
        </is>
      </c>
      <c r="B4" s="4" t="inlineStr">
        <is>
          <t xml:space="preserve"> </t>
        </is>
      </c>
      <c r="C4" s="4" t="inlineStr">
        <is>
          <t>Principles of presentation:</t>
        </is>
      </c>
    </row>
    <row r="5">
      <c r="A5" s="4" t="inlineStr">
        <is>
          <t>Discontinued operations</t>
        </is>
      </c>
      <c r="B5" s="4" t="inlineStr">
        <is>
          <t xml:space="preserve"> </t>
        </is>
      </c>
      <c r="C5" s="4" t="inlineStr">
        <is>
          <t>Discontinued operations:</t>
        </is>
      </c>
    </row>
    <row r="6">
      <c r="A6" s="4" t="inlineStr">
        <is>
          <t>Use of estimates</t>
        </is>
      </c>
      <c r="B6" s="4" t="inlineStr">
        <is>
          <t xml:space="preserve">Use of Estimates: </t>
        </is>
      </c>
      <c r="C6" s="4" t="inlineStr">
        <is>
          <t xml:space="preserve">Use of estimates: </t>
        </is>
      </c>
    </row>
    <row r="7">
      <c r="A7" s="4" t="inlineStr">
        <is>
          <t>Accounts receivable</t>
        </is>
      </c>
      <c r="B7" s="4" t="inlineStr">
        <is>
          <t xml:space="preserve"> </t>
        </is>
      </c>
      <c r="C7" s="4" t="inlineStr">
        <is>
          <t>Accounts receivable: Company generally does not require collateral. Accounts receivable are considered past due if any portion of the receivables balance is outstanding for more than one day beyond the contractual due date. The Company does not charge interest on past due accounts.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totaled $1,003 thousand and $1,713 thousand for the years ended December 31, 2021 and 2020, respectively.</t>
        </is>
      </c>
    </row>
    <row r="8">
      <c r="A8" s="4" t="inlineStr">
        <is>
          <t>Contract assets</t>
        </is>
      </c>
      <c r="B8" s="4" t="inlineStr">
        <is>
          <t xml:space="preserve"> </t>
        </is>
      </c>
      <c r="C8" s="4" t="inlineStr">
        <is>
          <t>Contract assets:</t>
        </is>
      </c>
    </row>
    <row r="9">
      <c r="A9" s="4" t="inlineStr">
        <is>
          <t>Contract liabilities</t>
        </is>
      </c>
      <c r="B9" s="4" t="inlineStr">
        <is>
          <t xml:space="preserve"> </t>
        </is>
      </c>
      <c r="C9" s="4" t="inlineStr">
        <is>
          <t>Contract liabilities:</t>
        </is>
      </c>
    </row>
    <row r="10">
      <c r="A10" s="4" t="inlineStr">
        <is>
          <t>Cash</t>
        </is>
      </c>
      <c r="B10" s="4" t="inlineStr">
        <is>
          <t xml:space="preserve"> </t>
        </is>
      </c>
      <c r="C10" s="4" t="inlineStr">
        <is>
          <t>Cash:</t>
        </is>
      </c>
    </row>
    <row r="11">
      <c r="A11" s="4" t="inlineStr">
        <is>
          <t>Concentration of credit risk</t>
        </is>
      </c>
      <c r="B11" s="4" t="inlineStr">
        <is>
          <t xml:space="preserve"> </t>
        </is>
      </c>
      <c r="C11" s="4" t="inlineStr">
        <is>
          <t>Concentration of credit risk: The Company maintains certain cash balances with U.S. and Canadian financial institutions and, from time to time, the Company may have balances in excess of the federally insured deposit limit.</t>
        </is>
      </c>
    </row>
    <row r="12">
      <c r="A12" s="4" t="inlineStr">
        <is>
          <t>Inventories</t>
        </is>
      </c>
      <c r="B12" s="4" t="inlineStr">
        <is>
          <t xml:space="preserve"> </t>
        </is>
      </c>
      <c r="C12" s="4" t="inlineStr">
        <is>
          <t>Inventories:</t>
        </is>
      </c>
    </row>
    <row r="13">
      <c r="A13" s="4" t="inlineStr">
        <is>
          <t>Property and equipment</t>
        </is>
      </c>
      <c r="B13" s="4" t="inlineStr">
        <is>
          <t xml:space="preserve"> </t>
        </is>
      </c>
      <c r="C13" s="4" t="inlineStr">
        <is>
          <t>Property and equipment: 3</t>
        </is>
      </c>
    </row>
    <row r="14">
      <c r="A14" s="4" t="inlineStr">
        <is>
          <t>Goodwill and intangible assets</t>
        </is>
      </c>
      <c r="B14" s="4" t="inlineStr">
        <is>
          <t xml:space="preserve"> </t>
        </is>
      </c>
      <c r="C14" s="4" t="inlineStr">
        <is>
          <t>Goodwill and intangible assets: Intangible assets consist of customer relationships, trademarks and trade names. Intangible assets that have finite useful lives are amortized on a straight-line basis over their estimated useful lives ranging from 1 year to 15 years.</t>
        </is>
      </c>
    </row>
    <row r="15">
      <c r="A15" s="4" t="inlineStr">
        <is>
          <t>Impairment of long-lived and intangible assets</t>
        </is>
      </c>
      <c r="B15" s="4" t="inlineStr">
        <is>
          <t xml:space="preserve"> </t>
        </is>
      </c>
      <c r="C15" s="4" t="inlineStr">
        <is>
          <t>Impairment of long-lived and intangible assets:</t>
        </is>
      </c>
    </row>
    <row r="16">
      <c r="A16" s="4" t="inlineStr">
        <is>
          <t>Business combinations</t>
        </is>
      </c>
      <c r="B16" s="4" t="inlineStr">
        <is>
          <t xml:space="preserve"> </t>
        </is>
      </c>
      <c r="C16" s="4" t="inlineStr">
        <is>
          <t>Business combinations: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The Company recognizes any adjustments to provisional amounts that are identified during the measurement period in the reporting period in which the adjustments are determined. Additionally, in the same period in which adjustments are recognized, the Company records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statements of operations and comprehensive loss from their dates of acquisition.</t>
        </is>
      </c>
    </row>
    <row r="17">
      <c r="A17" s="4" t="inlineStr">
        <is>
          <t>Deferred financing costs</t>
        </is>
      </c>
      <c r="B17" s="4" t="inlineStr">
        <is>
          <t xml:space="preserve"> </t>
        </is>
      </c>
      <c r="C17" s="4" t="inlineStr">
        <is>
          <t>Deferred financing costs:</t>
        </is>
      </c>
    </row>
    <row r="18">
      <c r="A18" s="4" t="inlineStr">
        <is>
          <t>Foreign currency</t>
        </is>
      </c>
      <c r="B18" s="4" t="inlineStr">
        <is>
          <t xml:space="preserve"> </t>
        </is>
      </c>
      <c r="C18" s="4" t="inlineStr">
        <is>
          <t>Foreign currency:</t>
        </is>
      </c>
    </row>
    <row r="19">
      <c r="A19" s="4" t="inlineStr">
        <is>
          <t>Income taxes</t>
        </is>
      </c>
      <c r="B19" s="4" t="inlineStr">
        <is>
          <t>Income Taxes: Following the Business Combination, the Company is subject to income taxes at the U.S. federal, state, and local levels for income tax purposes, including with respect to its allocable share of any taxable income and other separately stated items of QualTek HoldCo. Income taxes are accounted for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not” that some portion or all of the deferred tax assets will not be realized. The realization of the deferred tax assets is dependent on the amount of future taxable income.</t>
        </is>
      </c>
      <c r="C19" s="4" t="inlineStr">
        <is>
          <t>Income taxes: Income Taxes Tax positions not deemed to meet the more-likely-than-not threshold would be recorded as a tax expense or benefit and liability in the current year. Based on the Company’s assessment of many factors, including past experience and complex judgments about future events, the Company does not currently anticipate significant changes in its uncertain tax positions over the next 12 months. The Company is not subject to income tax examinations by the U.S. federal, state, or local tax authorities prior to 2018.</t>
        </is>
      </c>
    </row>
    <row r="20">
      <c r="A20" s="4" t="inlineStr">
        <is>
          <t>Revenue recognition</t>
        </is>
      </c>
      <c r="B20" s="4" t="inlineStr">
        <is>
          <t xml:space="preserve"> </t>
        </is>
      </c>
      <c r="C20" s="4" t="inlineStr">
        <is>
          <t>Revenue recognition: The Company acquires revenue primarily from construction related projects under certain master service and other service agreements contracts. Portions of the contracts include one or multiple performance obligations, which is a contractual promise to deliver a distinct good or transfer of a specific service to a customer. We use different methods of revenue recognition for different types of contracts. For the Company’s projects recognized under the input method, the Company typically identifies two promised goods and services in the contract: (a) delivery of materials, which is recognized as point in time revenue, and (b) installation and construction services, which are recognized over time as related costs are incurred. The Company determined that the materials and the construction services are both considered distinct performance obligations. The Company’s customers are able to benefit from the materials and construction services both on their own and in connection with readily available resources, indicating that both promises are capable of being distinct. The Company further determined that its promises to transfer the materials and to provide the construction services are each separately identifiable from the other promises in the contract. Further, these promises do not represent inputs to a combined output which may represent a single performance obligation as no significant integration services are provided, there is not a high degree of customization, and the promises are not highly interrelated. As a result, the Company concludes that its input method contracts typically include two performance obligations: the sale of materials and construction services. Revenue for engineering, construction, project management and site acquisition services are primarily recognized by the Company over time utilizing the cost-to-cost measure of progress, which is an input method, on contracts for specific projects, and for certain master service and other service agreements. The majority of our performance obligations are completed within one year. The cost-to-cost measure of progress best depicts the continuous transfer of control of goods or services to the customer, and correspondingly, when performance obligations are satisfied, for these contracts. Revenue for engineering, aerial and underground construction for projects with customer-specified service requirements are primarily performed under master service agreements and other contracts that contain customer-specified service requirements. These agreements include pricing for individual tasks, including, for example, the placement of underground or aerial fiber, directional boring, and fiber splicing, each based on a specific unit of measure. Revenue is recognized over time as services are performed and customers simultaneously receive and consume the benefits provided by the Company. Output measures such as units delivered are utilized to assess progress against specific contractual performance obligations. The Company allocates total contract consideration to each performance obligation using the expected cost plus a margin approach to estimate the standalone selling price of each performance obligation. The Company’s customers simultaneously receive and consume the benefit provided by the Company, and revenue is recognized over time as services are performed for all performance obligations identified in the contract. Output measures such as units delivered are utilized to assess progress against specific contractual performance obligations. Revenue from fulfillment, maintenance, compliance, and recovery services provided to the telecommunication, cable and utility industries is recognized as the services are rendered. These services are generally performed under master or other service agreements and billed on a contractually agreed price per unit on a work order basis. Each service is a separate performance obligation that is recognized upon completion at a point in time as the service is delivered. Transaction prices for the Company’s contracts may include variable consideration such as contracted material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he transaction price are based largely on engineering studie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is generally for services encompassed under the existing contract. To the extent variable consideration reflected in transaction prices are not resolved in accordance with management’s estimates, there could be reductions in, or reversals of, previously recognized revenue. Sales, use and other taxes collected concurrent with revenue-producing activities are excluded from revenue. Most of the Company’s contracts include assurance warranties which do not include any additional distinct services other than the assurance that the services and materials comply with agreed-upon specifications. Therefore, there is not a separate performance obligation for these warranties. For contracts containing more than one performance obligation, the Company allocates the transaction price on a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venue generated from fulfillment, maintenance, compliance and recovery services as well as certain performance obligations related to material sales is recognized at a point in time. Point in time revenue accounted for approximately 37% and 35% of consolidated revenue for the years ended December 31, 2021 and 2020, respectively. Substantially all the Company’s other revenue is recognized over time. The selection of the method to measure progress towards completion requires judgment and is based on the nature of the services to be provided.</t>
        </is>
      </c>
    </row>
    <row r="21">
      <c r="A21" s="4" t="inlineStr">
        <is>
          <t>Equity award compensation</t>
        </is>
      </c>
      <c r="B21" s="4" t="inlineStr">
        <is>
          <t xml:space="preserve"> </t>
        </is>
      </c>
      <c r="C21" s="4" t="inlineStr">
        <is>
          <t>Equity award compensation:</t>
        </is>
      </c>
    </row>
    <row r="22">
      <c r="A22" s="4" t="inlineStr">
        <is>
          <t>Recent accounting pronouncements</t>
        </is>
      </c>
      <c r="B22" s="4" t="inlineStr">
        <is>
          <t>Recent accounting pronouncements: Leases (Topic 842) In June 2016, the FASB issued ASU No. 2016-13, Financial Instruments — Credit Losses (Topic 326) In October 2021, the FASB issued ASU 2021-08, Business Combinations (Topic 805)—Accounting for Contract Assets and Contract Liabilities from Contracts with Customers Revenue from Contracts with Customers</t>
        </is>
      </c>
      <c r="C22" s="4" t="inlineStr">
        <is>
          <t>Recent accounting pronouncements: Leases (Topic 842) In June 2016, the FASB issued ASU No. 2016-13, Financial Instruments — Credit Losses (Topic 326) In August 2020, the FASB issued ASU 2020-06, Debt-Debt with Conversion and Other Options (Subtopic 470-20) and Derivatives and Hedging-Contracts in Entity’s Own Equity (Subtopic 815-40): Accounting for Convertible Instruments and Contracts in an Entity’s Own Equity In October 2021, the FASB issued ASU 2021-08, Business Combinations (Topic 805) — Accounting for Contract Assets and Contract Liabilities from Contracts with Customers Revenue from Contracts with Customers</t>
        </is>
      </c>
    </row>
    <row r="23">
      <c r="A23" s="4" t="inlineStr">
        <is>
          <t>Risks and uncertainties</t>
        </is>
      </c>
      <c r="B23" s="4" t="inlineStr">
        <is>
          <t xml:space="preserve"> </t>
        </is>
      </c>
      <c r="C23" s="4" t="inlineStr">
        <is>
          <t>Risks and uncertainties: It is unknown how long the adverse conditions associated with the coronavirus will last and what the complete financial effect will b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l. 02, 2022</t>
        </is>
      </c>
      <c r="C2" s="2" t="inlineStr">
        <is>
          <t>Dec. 31, 2021</t>
        </is>
      </c>
    </row>
    <row r="3">
      <c r="A3" s="3" t="inlineStr">
        <is>
          <t>Earnings Per Share</t>
        </is>
      </c>
      <c r="B3" s="4" t="inlineStr">
        <is>
          <t xml:space="preserve"> </t>
        </is>
      </c>
      <c r="C3" s="4" t="inlineStr">
        <is>
          <t xml:space="preserve"> </t>
        </is>
      </c>
    </row>
    <row r="4">
      <c r="A4" s="4" t="inlineStr">
        <is>
          <t>Schedule of basic and diluted earnings per unit calculations</t>
        </is>
      </c>
      <c r="B4" s="4" t="inlineStr">
        <is>
          <t>The following tables present the calculation of basic and diluted loss per share for the three months ended July 2, 2022 and for the period from February 14, 2022 to July 2, 2022 following the Business Combination when the Company had Class A common stock outstanding (in thousands, except share and per share data): ​ ​ ​ ​ ​ ​ ​ ​ Basic: ​ ​ ​ ​ ​ ​ ​ Three months ended February 14, 2022 through ​ July 2, 2022 July 2, 2022 ​ ​ ​ ​ ​ ​ ​ Numerator: ​ ​ Net loss ​ $ (25,649) ​ $ (36,593) Less: Loss attributable to noncontrolling interests ​ (13,931) ​ (19,947) Net loss attributable to QualTek Services, Inc. ​ (11,718) ​ (16,646) Less: Loss attributable to participating securities ​ (1,084) ​ (1,549) Net loss attributable to Class A common shareholders, basic ​ $ (10,634) ​ $ (15,097) ​ ​ ​ ​ ​ ​ ​ Denominator: ​ ​ Weighted average Class A common shares outstanding ​ 24,446,284 ​ 24,446,284 Less: weighted average unvested Blocker Owner Earnout Shares outstanding ​ (2,274,934) ​ (2,274,934) Weighted average Class A common shares outstanding, basic ​ 22,171,350 ​ 22,171,350 ​ ​ ​ ​ ​ ​ ​ Net loss per share - basic ​ $ (0.48) ​ $ (0.68) ​ ​ ​ ​ ​ ​ ​ ​ Diluted: ​ ​ ​ ​ Three months ended ​ February 14, 2022 through ​ ​ July 2, 2022 ​ July 2, 2022 ​ ​ ​ ​ ​ ​ ​ Numerator: ​ ​ Net loss ​ $ (25,649) ​ $ (36,593) Less: Loss attributable to noncontrolling interests ​ (2,009) ​ (2,875) Net loss attributable to Class A and B common shareholders, diluted ​ (23,640) ​ (33,718) Less: Loss attributable to participating securities ​ (1,134) ​ (1,622) Net loss attributable to Class A common shareholders, diluted ​ $ (22,506) ​ $ (32,096) ​ ​ ​ ​ ​ ​ ​ Denominator: ​ ​ Weighted average Class A common shares outstanding ​ 24,446,284 ​ 24,446,284 Less: weighted average unvested Blocker Owner Earnout Shares outstanding ​ (2,274,934) ​ (2,274,934) Add: Weighted-average Class B common shares if converted to Class A common shares outstanding (excluding Earnout Voting shares) ​ 22,827,398 ​ 22,827,398 Weighted average Class A and B common shares outstanding, diluted ​ 44,998,748 ​ 44,998,748 ​ ​ ​ ​ ​ ​ ​ Net loss per share - diluted ​ $ (0.50) ​ $ (0.71) ​ ​ ​ ​ ​ ​ ​ ​ ​ ​ ​ Three months ended Six months ended ​ July 3, 2021 ​ July 3, 2021 Numerator ​ ​ ​ ​ ​ ​ Loss from continuing operations ​ $ (20,090) ​ $ (39,907) Loss from discontinued operations ​ ​ (1,740) ​ ​ (3,129) Net loss ​ ​ (21,830) ​ ​ (43,036) Less: accrued preferred return ​ ​ 738 ​ ​ 1,638 Net loss attributable to Class A common shareholders - basic and diluted ​ $ (22,568) ​ $ (44,674) ​ ​ ​ ​ ​ ​ ​ ​ ​ ​ ​ ​ ​ ​ Denominator ​ ​ ​ ​ ​ ​ Weighted average Class A common shares outstanding - basic and diluted ​ ​ 11,923,941 ​ ​ 11,797,013 ​ ​ ​ ​ ​ ​ ​ Continuing operations - Class A - basic and diluted ​ $ (1.75) ​ $ (3.52) Discontinued operations - Class A - basic and diluted ​ $ (0.15) ​ $ (0.27) Net loss - Class A - basic and diluted ​ $ (1.90) ​ $ (3.79)</t>
        </is>
      </c>
      <c r="C4" s="4" t="inlineStr">
        <is>
          <t>​ ​ ​ ​ ​ ​ ​ ​ ​ ​ For the Years Ended ​ ​ December 31, ​ 2021 2020 Numerator: ​ ​ Loss from continuing operations ​ $ (101,575) ​ $ (94,222) Loss from discontinued operations ​ (8,851) ​ (3,865) Net loss ​ (110,426) ​ (98,087) Less: accrued preferred return ​ (1,638) ​ (3,287) Net loss attributable to Class A common shareholders – basic and diluted ​ $ (112,064) ​ $ (101,374) Denominator: ​ ​ Weighted average Class A common shares outstanding – basic and diluted ​ 11,859,955 ​ 10,989,751 Net loss per share: ​ ​ Net loss per share – continuing operations – basic and diluted ​ $ (8.70) ​ $ (8.87) Net loss per share – discontinued operations – basic and diluted ​ $ (0.75) ​ $ (0.35) Net loss per share – basic and diluted ​ $ (9.45) ​ $ (9.22)</t>
        </is>
      </c>
    </row>
    <row r="5">
      <c r="A5" s="4" t="inlineStr">
        <is>
          <t>Schedule of anti dilutive effect</t>
        </is>
      </c>
      <c r="B5" s="4" t="inlineStr">
        <is>
          <t>​ ​ ​ ​ ​ ​ ​ ​ ​ ​ ​ ​ Three months ended ​ February 14, 2022 through ​ ​ July 2, 2022 ​ July 2, 2022 Excluded from the calculation (1) ​ Stock options 5,161,375 ​ 5,161,375 Private Placement Warrants 101,992 ​ 101,992 Public Warrants 2,874,979 ​ 2,874,979 Convertible Notes 12,468,500 ​ 12,468,500 Total potentially dilutive shares excluded from calculation 20,606,846 ​ 20,606,846 (1) ​ ​ ​ ​ ​ ​ ​ ​ Three months ended ​ Six months ended ​ ​ July 3, 2021 ​ July 3, 2021 Excluded from the calculation ​ ​ ​ ​ Class B common stock ​ 12,034,098 ​ 12,034,098 Pre-PIPE Notes ​ 3,322,361 ​ 3,322,361 Total potentially dilutive shares excluded from calculation ​ 15,356,459 ​ 15,356,459</t>
        </is>
      </c>
      <c r="C5" s="4" t="inlineStr">
        <is>
          <t>​ ​ ​ ​ ​ For the Years Ended ​ ​ December 31, ​ ​ ​ 2021 ​ 2020 ​ Excluded from the calculation: ​ ​ ​ ​ ​ Class B common stock ​ 13,085,488 ​ 11,173,775 ​ Pre-PIPE Notes ​ 3,322,361 ​ — ​ Total potentially dilutive shares excluded from calculation ​ 16,407,849 ​ 11,173,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l. 02, 2022</t>
        </is>
      </c>
      <c r="C2" s="2" t="inlineStr">
        <is>
          <t>Dec. 31, 2021</t>
        </is>
      </c>
    </row>
    <row r="3">
      <c r="A3" s="3" t="inlineStr">
        <is>
          <t>Discontinued Operations</t>
        </is>
      </c>
      <c r="B3" s="4" t="inlineStr">
        <is>
          <t xml:space="preserve"> </t>
        </is>
      </c>
      <c r="C3" s="4" t="inlineStr">
        <is>
          <t xml:space="preserve"> </t>
        </is>
      </c>
    </row>
    <row r="4">
      <c r="A4" s="4" t="inlineStr">
        <is>
          <t>Schedule of results of discontinued operations</t>
        </is>
      </c>
      <c r="B4" s="4" t="inlineStr">
        <is>
          <t>The following table presents the aggregate carrying amounts of the classes of assets and liabilities of discontinued operations in the condensed consolidated balance sheets (in thousands): ​ ​ ​ ​ ​ ​ ​ ​ July 2, 2022 December 31, 2021 Carrying amounts of assets included as part of discontinued operations: ​ ​ ​ ​ ​ ​ Cash ​ $ 426 ​ $ 1,545 Accounts receivable, net of allowance ​ 1,015 ​ 1,292 Other current assets ​ 57 ​ 1,665 Total current assets of discontinued operations ​ $ 1,498 ​ $ 4,502 Carrying amounts of liabilities included as part of discontinued operations: ​ ​ Current portion of long-term debt and capital lease obligations ​ $ — ​ $ 14 Accounts payable ​ 32 ​ 559 Accrued expenses ​ — ​ 1,475 Total current liabilities of discontinued operations ​ $ 32 ​ $ 2,048 The financial results are presented as loss from discontinued operations on our condensed consolidated statements of operations and comprehensive loss. The following table presents the financial results (in thousands): ​ ​ ​ ​ ​ ​ ​ ​ ​ For The Three Months Ended ​ For The Six Months Ended ​ ​ July 3, 2021 ​ July 3, 2021 Revenue $ 2,331 $ 5,396 Costs and expenses: ​ ​ ​ Cost of revenues ​ 3,481 ​ 7,329 General and administrative ​ 63 ​ 142 Depreciation and amortization ​ 484 ​ 977 Total costs and expenses ​ 4,028 ​ 8,448 Loss from operations of discontinued operations ​ (1,697) ​ (3,052) Other expense: ​ ​ Interest expense ​ (43) ​ (77) Loss from discontinued operations ​ $ (1,740) ​ $ (3,129)</t>
        </is>
      </c>
      <c r="C4" s="4" t="inlineStr">
        <is>
          <t>​ ​ ​ ​ ​ ​ ​ ​ ​ ​ December 31, ​ 2021 2020 Carrying amounts of assets included as part of discontinued operations: ​ ​ Cash ​ $ 1,545 ​ $ 93 Accounts receivable, net of allowance ​ 1,292 ​ 5,743 Inventories, net ​ — ​ 28 Prepaid expenses ​ — ​ 71 Other current assets ​ 1,665 ​ 599 Total current assets of discontinued operations ​ $ 4,502 ​ $ 6,534 Property and equipment, net ​ — ​ 3,280 Intangible assets, net ​ — ​ 5,712 Other long-term assets ​ — ​ 280 Total non-current assets of discontinued operations ​ $ — ​ $ 9,272 Carrying amounts of liabilities included as part of discontinued operations: ​ ​ Current portion of long-term debt and capital lease obligations ​ $ 14 ​ $ 920 Accounts payable ​ 559 ​ 809 Accrued expenses ​ 1,475 ​ 1,636 Total current liabilities of discontinued operations ​ $ 2,048 ​ $ 3,365 Capital lease obligations, net of current portion ​ — ​ 1,793 Total non-current liabilities of discontinued operations ​ $ — ​ $ 1,793 ​ ​ ​ ​ ​ ​ ​ ​ ​ ​ For the Years Ended ​ ​ December 31, ​ 2021 2020 Revenue ​ $ 5,850 ​ $ 17,481 Costs and expenses: ​ ​ Cost of revenues ​ 9,562 ​ 18,331 General and administrative ​ 381 ​ 804 Depreciation and amortization ​ 6,798 ​ 2,022 Total costs and expenses ​ 16,741 ​ 21,157 Loss from operations of discontinued operations ​ (10,891) ​ (3,676) Other income (expense): ​ ​ Gain on sale/ disposal of property and equipment ​ 2,235 ​ — Interest expense ​ (195) ​ (189) Loss from discontinued operations ​ $ (8,851) ​ $ (3,8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quisitions (Tables)</t>
        </is>
      </c>
      <c r="B1" s="2" t="inlineStr">
        <is>
          <t>6 Months Ended</t>
        </is>
      </c>
      <c r="C1" s="2" t="inlineStr">
        <is>
          <t>12 Months Ended</t>
        </is>
      </c>
    </row>
    <row r="2">
      <c r="B2" s="2" t="inlineStr">
        <is>
          <t>Jul. 02, 2022</t>
        </is>
      </c>
      <c r="C2" s="2" t="inlineStr">
        <is>
          <t>Dec. 31, 2021</t>
        </is>
      </c>
    </row>
    <row r="3">
      <c r="A3" s="3" t="inlineStr">
        <is>
          <t>Acquisitions.</t>
        </is>
      </c>
      <c r="B3" s="4" t="inlineStr">
        <is>
          <t xml:space="preserve"> </t>
        </is>
      </c>
      <c r="C3" s="4" t="inlineStr">
        <is>
          <t xml:space="preserve"> </t>
        </is>
      </c>
    </row>
    <row r="4">
      <c r="A4" s="4" t="inlineStr">
        <is>
          <t>Schedule of fair value of the assets and liabilities acquired</t>
        </is>
      </c>
      <c r="B4" s="4" t="inlineStr">
        <is>
          <t>The following table summarizes the fair value of the assets and liabilities acquired at the date of the acquisitions (in thousands): ​ ​ ​ ​ ​ ​ ​ ​ ​ ​ ​ ​ ​ ​ ​ ​ FNS ​ Broken Arrow ​ Concurrent ​ Urban Cable Purchase consideration: ​ ​ ​ ​ ​ ​ ​ ​ Cash paid ​ $ 20,059 ​ $ 5,000 ​ $ 13,828 ​ $ 8,436 Rollover equity ​ ​ 2,000 ​ ​ — ​ ​ 6,000 ​ ​ 4,000 Contingent consideration ​ ​ 8,200 ​ ​ 7,552 ​ ​ 7,000 ​ ​ 3,450 Acquisition debt ​ ​ — ​ ​ — ​ ​ 14,143 ​ ​ — Due from seller ​ ​ — ​ ​ — ​ ​ (510) ​ ​ (151) ​ ​ $ 30,259 ​ $ 12,552 ​ $ 40,461 ​ $ 15,735 Purchase price allocations: ​ ​ ​ ​ ​ ​ ​ ​ ​ ​ ​ ​ Cash ​ $ — ​ $ — ​ $ 1,289 ​ $ 185 Accounts receivable ​ ​ — ​ ​ 5,126 ​ ​ 8,458 ​ ​ 3,695 Inventories ​ ​ — ​ ​ 133 ​ ​ 25 ​ ​ — Prepaid expenses ​ ​ — ​ ​ 94 ​ ​ — ​ ​ 14 Other current assets ​ ​ — ​ ​ — ​ ​ 10 ​ ​ 28 Property and equipment ​ ​ 9,978 ​ ​ 219 ​ ​ 5,263 ​ ​ 1,361 Other long-term assets ​ ​ — ​ ​ 32 ​ ​ 60 ​ ​ — Customer relationships ​ ​ 17,370 ​ ​ 5,750 ​ ​ 22,330 ​ ​ 10,910 Trademarks and trade names ​ ​ 270 ​ ​ 80 ​ ​ 760 ​ ​ 340 Goodwill ​ ​ 8,082 ​ ​ 5,319 ​ ​ 8,552 ​ ​ 799 ​ ​ ​ 35,700 ​ ​ 16,753 ​ ​ 46,747 ​ ​ 17,332 Accounts payable ​ ​ — ​ ​ (1,987) ​ ​ (1,938) ​ ​ (1,184) Accrued expenses ​ ​ — ​ ​ (156) ​ ​ (799) ​ ​ (323) Contract liabilities ​ ​ — ​ ​ (2,058) ​ ​ (367) ​ ​ — Capital lease obligations ​ ​ (5,441) ​ ​ — ​ ​ (3,182) ​ ​ (90) ​ ​ $ 30,259 ​ $ 12,552 ​ $ 40,461 ​ $ 15,735</t>
        </is>
      </c>
      <c r="C4" s="4" t="inlineStr">
        <is>
          <t>​ ​ ​ ​ ​ ​ ​ ​ ​ ​ ​ ​ ​ ​ ​ FNS Broken Arrow Concurrent Urban Cable Purchase consideration: ​ ​ ​ ​ Cash paid ​ $ 20,059 ​ $ 5,000 ​ $ 13,828 ​ $ 8,436 Rollover equity ​ 2,000 ​ — ​ 6,000 ​ 4,000 Contingent consideration ​ 8,200 ​ 7,552 ​ 7,000 ​ 3,450 Acquisition debt ​ — ​ — ​ 14,143 ​ — Due from seller ​ — ​ — ​ (510) ​ (151) ​ ​ $ 30,259 ​ $ 12,552 ​ $ 40,461 ​ $ 15,735 Purchase price allocations: ​ ​ ​ ​ Cash ​ $ — ​ $ — ​ $ 1,289 ​ $ 185 Accounts receivable ​ — ​ 5,126 ​ 8,458 ​ 3,695 Inventories ​ — ​ 133 ​ 25 ​ — Prepaid expenses ​ — ​ 94 ​ — ​ 14 Other current assets ​ — ​ — ​ 10 ​ 28 Property and equipment ​ 9,978 ​ 219 ​ 5,263 ​ 1,361 Other long-term assets ​ — ​ 32 ​ 60 ​ — Customer relationships ​ 17,370 ​ 5,750 ​ 22,330 ​ 10,910 Trademarks and trade names ​ 270 ​ 80 ​ 760 ​ 340 Goodwill ​ 8,082 ​ 5,319 ​ 8,552 ​ 735 ​ ​ 35,700 ​ 16,753 ​ 46,747 ​ 17,268 Accounts payable ​ — ​ (1,987) ​ (1,938) ​ (1,120) Accrued expenses ​ — ​ (156) ​ (799) ​ (323) Contract liabilities ​ — ​ (2,058) ​ (367) ​ — Capital lease obligations ​ (5,441) ​ — ​ (3,182) ​ (90) ​ ​ $ 30,259 ​ $ 12,552 ​ $ 40,461 ​ $ 15,7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l. 02, 2022</t>
        </is>
      </c>
      <c r="C2" s="2" t="inlineStr">
        <is>
          <t>Dec. 31, 2021</t>
        </is>
      </c>
    </row>
    <row r="3">
      <c r="A3" s="3" t="inlineStr">
        <is>
          <t>Property and Equipment</t>
        </is>
      </c>
      <c r="B3" s="4" t="inlineStr">
        <is>
          <t xml:space="preserve"> </t>
        </is>
      </c>
      <c r="C3" s="4" t="inlineStr">
        <is>
          <t xml:space="preserve"> </t>
        </is>
      </c>
    </row>
    <row r="4">
      <c r="A4" s="4" t="inlineStr">
        <is>
          <t>Schedule of property and equipment</t>
        </is>
      </c>
      <c r="B4" s="4" t="inlineStr">
        <is>
          <t>Property and equipment consisted of the following (in thousands): ​ ​ ​ ​ ​ ​ ​ ​ ​ July 2, December 31, ​ ​ 2022 ​ 2021 Office furniture ​ $ 1,966 ​ $ 1,382 Computers ​ ​ 2,260 ​ ​ 1,856 Machinery, equipment and vehicles ​ ​ 25,470 ​ ​ 17,331 Land ​ ​ 140 ​ ​ 140 Building ​ ​ 340 ​ ​ 340 Leasehold improvements ​ ​ 4,711 ​ ​ 4,552 Software ​ ​ 2,368 ​ ​ 2,320 Assets under capital lease ​ ​ 52,531 ​ ​ 50,941 Construction in process ​ ​ 1,605 ​ ​ 1,335 ​ ​ ​ 91,391 ​ ​ 80,197 Less: accumulated depreciation ​ ​ (36,662) ​ ​ (29,515) Property and equipment, net ​ $ 54,729 ​ $ 50,682</t>
        </is>
      </c>
      <c r="C4" s="4" t="inlineStr">
        <is>
          <t>​ ​ ​ ​ ​ ​ ​ ​ ​ ​ December 31, ​ 2021 2020 Office furniture ​ $ 1,382 ​ $ 1,249 Computers ​ 1,856 ​ 1,217 Machinery, equipment and vehicles ​ 17,331 ​ 10,275 Land ​ 140 ​ — Building ​ 340 ​ — Leasehold improvements ​ 4,552 ​ 3,354 Software ​ 2,320 ​ 2,199 Assets under capital lease ​ 50,941 ​ 32,153 Construction in process ​ 1,335 ​ 605 ​ ​ 80,197 ​ 51,052 Less: accumulated depreciation ​ (29,515) ​ (17,258) Property and equipment, net ​ $ 50,682 ​ $ 33,7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Receivable, Net of Allowance, Contract Assets and Liabilities, and Customer Credit Concentration (Tables)</t>
        </is>
      </c>
      <c r="B1" s="2" t="inlineStr">
        <is>
          <t>6 Months Ended</t>
        </is>
      </c>
      <c r="C1" s="2" t="inlineStr">
        <is>
          <t>12 Months Ended</t>
        </is>
      </c>
    </row>
    <row r="2">
      <c r="B2" s="2" t="inlineStr">
        <is>
          <t>Jul. 02, 2022</t>
        </is>
      </c>
      <c r="C2" s="2" t="inlineStr">
        <is>
          <t>Dec. 31, 2021</t>
        </is>
      </c>
    </row>
    <row r="3">
      <c r="A3" s="3" t="inlineStr">
        <is>
          <t>Accounts Receivable, Net of Allowance, Contract Assets and Liabilities, and Customer Credit Concentration</t>
        </is>
      </c>
      <c r="B3" s="4" t="inlineStr">
        <is>
          <t xml:space="preserve"> </t>
        </is>
      </c>
      <c r="C3" s="4" t="inlineStr">
        <is>
          <t xml:space="preserve"> </t>
        </is>
      </c>
    </row>
    <row r="4">
      <c r="A4" s="4" t="inlineStr">
        <is>
          <t>Schedule of accounts receivable, net classified as current</t>
        </is>
      </c>
      <c r="B4" s="4" t="inlineStr">
        <is>
          <t xml:space="preserve"> </t>
        </is>
      </c>
      <c r="C4" s="4" t="inlineStr">
        <is>
          <t>Accounts receivable, net classified as current, consisted of the following (in thousands): ​ ​ ​ ​ ​ ​ ​ ​ ​ ​ December 31, ​ 2021 2020 Trade accounts receivable ​ $ 74,601 ​ $ 44,419 Contract assets ​ 132,858 ​ 134,311 ​ ​ 207,459 ​ 178,730 Less: allowance for doubtful accounts ​ (5,614) ​ (3,933) Accounts receivable, net ​ $ 201,845 ​ $ 174,797</t>
        </is>
      </c>
    </row>
    <row r="5">
      <c r="A5" s="4" t="inlineStr">
        <is>
          <t>Schedule of net contract assets</t>
        </is>
      </c>
      <c r="B5" s="4" t="inlineStr">
        <is>
          <t>Net contract assets consisted of the following (in thousands): ​ ​ ​ ​ ​ ​ ​ ​ July 2, December 31, ​ ​ 2022 ​ 2021 Contract assets ​ $ 166,329 ​ $ 132,858 Contract liabilities ​ ​ (15,344) ​ ​ (14,773) Contract assets, net ​ $ 150,985 ​ $ 118,085</t>
        </is>
      </c>
      <c r="C5" s="4" t="inlineStr">
        <is>
          <t>Net contract assets consisted of the following (in thousands): ​ ​ ​ ​ ​ ​ ​ ​ ​ ​ December 31, ​ 2021 2020 Contract assets ​ $ 132,858 ​ $ 134,311 Contract liabilities ​ (14,773) ​ (14,945) Contract assets, net ​ $ 118,085 ​ $ 119,366</t>
        </is>
      </c>
    </row>
    <row r="6">
      <c r="A6" s="4" t="inlineStr">
        <is>
          <t>Schedule of customers whose combined amounts of accounts receivable and contract assets exceeded 10% of total combined accounts receivable and contract assets</t>
        </is>
      </c>
      <c r="B6" s="4" t="inlineStr">
        <is>
          <t>Customers whose combined amounts of accounts receivable and contract assets exceeded 10% of total combined accounts receivable and contract assets were as follows (in thousands): ​ ​ ​ ​ ​ ​ ​ ​ ​ ​ ​ ​ ​ ​ July 2, 2022 December 31, 2021 ​ ​ ​ Amounts % of Total ​ Amounts % of Total ​ AT&amp;T ​ $ 69,841 ​ 28.4 % $ 56,280 ​ 27.1 % Verizon ​ ​ 59,950 ​ 24.4 % ​ 35,756 ​ 17.2 % T-Mobile ​ ​ 38,249 ​ 15.6 % ​ 50,218 ​ 24.2 % Total ​ $ 168,040 ​ 68.4 % $ 142,254 ​ 68.5 %</t>
        </is>
      </c>
      <c r="C6" s="4" t="inlineStr">
        <is>
          <t>Customers whose combined amounts of accounts receivable and contract assets exceeded 10% of total combined accounts receivable and contract assets were as follows (in thousands): ​ ​ ​ ​ ​ ​ ​ ​ ​ ​ ​ ​ ​ ​ December 31, ​ ​ 2021 ​ 2020 ​ Amounts % of Total Amounts % of Total AT&amp;T ​ $ 56,280 27.1 % $ 81,796 45.8 % T-Mobile ​ 35,756 17.2 % * * ​ Verizon ​ 50,218 24.2 % 65,346 36.6 % Total ​ $ 142,254 68.5 % $ 147,142 82.4 % * Accounts receivable and contract assets from T-Mobile did not exceed 10% of total combined accounts receivable and contract assets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l. 02, 2022</t>
        </is>
      </c>
      <c r="C2" s="2" t="inlineStr">
        <is>
          <t>Dec. 31, 2021</t>
        </is>
      </c>
    </row>
    <row r="3">
      <c r="A3" s="3" t="inlineStr">
        <is>
          <t>Goodwill and Intangible Assets</t>
        </is>
      </c>
      <c r="B3" s="4" t="inlineStr">
        <is>
          <t xml:space="preserve"> </t>
        </is>
      </c>
      <c r="C3" s="4" t="inlineStr">
        <is>
          <t xml:space="preserve"> </t>
        </is>
      </c>
    </row>
    <row r="4">
      <c r="A4" s="4" t="inlineStr">
        <is>
          <t>Schedule of changes in the carrying amount of goodwill by reportable segment</t>
        </is>
      </c>
      <c r="B4" s="4" t="inlineStr">
        <is>
          <t>Changes in the carrying amount of goodwill by reportable segment is as follows (in thousands): ​ ​ ​ ​ ​ ​ ​ ​ ​ ​ ​ Renewables ​ ​ ​ ​ ​ ​ and ​ ​ ​ ​ ​ ​ ​ ​ Recovery ​ ​ ​ ​ ​ ​ ​ ​ Logistics ​ Telecom ​ Total Goodwill as of December 31, 2021 (a) ​ $ 21,680 ​ $ 7,043 ​ $ 28,723 Measurement period adjustments, net ​ ​ — ​ ​ 220 ​ ​ 220 Goodwill as of July 2, 2022 (a) ​ $ 21,680 ​ $ 7,263 ​ $ 28,943 (a) Goodwill is net of accumulated impairment charges of $89,421 thousand as of July 2, 2022 and December 31, 2021 in the Telecom segment. There have been no impairment charges within the Renewables and Recovery Logistics segment.</t>
        </is>
      </c>
      <c r="C4" s="4" t="inlineStr">
        <is>
          <t>Changes in the carrying amount of goodwill by reportable segment is as follows (in thousands): ​ ​ ​ ​ ​ ​ ​ ​ ​ ​ ​ ​ Renewables and ​ ​ ​ ​ ​ ​ Recovery Logistics ​ Telecom ​ Total Goodwill as of January 1, 2020 ​ $ 13,598 ​ $ 72,905 ​ $ 86,503 Measurement period adjustments, net ​ — ​ 821 ​ 821 Impairment loss ​ — ​ (28,802) ​ (28,802) Goodwill as of December 31, 2020 (a) ​ $ 13,598 ​ $ 44,924 ​ $ 58,522 Additions from acquisitions (Note 4) ​ 8,082 ​ 14,606 ​ 22,688 Impairment loss ​ — ​ (52,487) ​ (52,487) Goodwill as of December 31, 2021 (a) ​ $ 21,680 ​ $ 7,043 ​ $ 28,723 (a) Goodwill is net of accumulated impairment charges of $89,421 thousand and $36,934 thousand for the years ended December 31, 2021 and 2020, respectively in the Telecom segment. There have been no</t>
        </is>
      </c>
    </row>
    <row r="5">
      <c r="A5" s="4" t="inlineStr">
        <is>
          <t>Schedule of intangible assets</t>
        </is>
      </c>
      <c r="B5" s="4" t="inlineStr">
        <is>
          <t>Intangible assets consisted of the following (in thousands): ​ ​ ​ ​ ​ ​ ​ ​ ​ ​ ​ ​ ​ ​ ​ July 2, 2022 ​ Weighted ​ ​ ​ ​ ​ ​ ​ ​ Average ​ Gross ​ ​ ​ ​ ​ ​ ​ ​ Remaining ​ Carrying ​ Accumulated ​ Net carrying ​ ​ Useful Life ​ Amount ​ amortization ​ Amount Customer relationships ​ 9.3 ​ $ 424,560 ​ $ (115,920) ​ $ 308,640 Trademarks and trade names ​ 9.5 ​ ​ 59,969 ​ ​ (25,557) ​ ​ 34,412 ​ ​ ​ ​ $ 484,529 ​ $ (141,477) ​ $ 343,052 ​ ​ ​ ​ ​ ​ ​ ​ ​ ​ ​ ​ ​ ​ ​ December 31, 2021 ​ Weighted ​ ​ ​ ​ ​ ​ ​ ​ Average ​ Gross ​ ​ ​ ​ ​ ​ ​ ​ Remaining ​ carrying ​ Accumulated ​ Net carrying ​ ​ Useful Life ​ amount ​ amortization ​ Amount Customer relationships ​ 9.5 ​ $ 424,560 ​ $ (98,307) ​ $ 326,253 Trademarks and trade names ​ 9.5 ​ ​ 59,969 ​ ​ (22,048) ​ ​ 37,921 ​ ​ ​ ​ $ 484,529 ​ $ (120,355) ​ $ 364,174</t>
        </is>
      </c>
      <c r="C5" s="4" t="inlineStr">
        <is>
          <t>Intangible assets consisted of the following (in thousands): ​ ​ ​ ​ ​ ​ ​ ​ ​ ​ ​ ​ ​ ​ December 31, 2021 ​ Weighted ​ ​ ​ ​ ​ ​ ​ ​ Average ​ ​ ​ ​ ​ ​ ​ ​ ​ ​ ​ Remaining ​ Gross carrying ​ Accumulated ​ Net carrying ​ ​ Useful Life ​ amount ​ amortization ​ amount Customer relationships ​ 9.5 ​ $ 424,560 ​ $ (98,307) ​ $ 326,253 Trademarks and trade names ​ 9.5 ​ 59,969 ​ (22,048) ​ 37,921 ​ ​ ​ ​ $ 484,529 ​ $ (120,355) ​ $ 364,174 ​ ​ ​ ​ ​ ​ ​ ​ ​ ​ ​ ​ ​ ​ ​ December 31, 2020 ​ Weighted ​ ​ ​ ​ ​ ​ ​ ​ Average ​ ​ ​ ​ ​ ​ ​ ​ ​ ​ ​ Remaining ​ Gross carrying ​ Accumulated ​ Net carrying ​ ​ Useful Life ​ amount ​ amortization ​ amount Customer relationships 10.8 ​ $ 368,200 ​ $ (65,868) ​ $ 302,332 Trademarks and trade names 9.9 ​ 58,519 ​ (15,035) ​ 43,484 ​ ​ ​ ​ $ 426,719 ​ $ (80,903) ​ $ 345,816</t>
        </is>
      </c>
    </row>
    <row r="6">
      <c r="A6" s="4" t="inlineStr">
        <is>
          <t>Schedule of estimated future amortization expense related to the intangible assets</t>
        </is>
      </c>
      <c r="B6" s="4" t="inlineStr">
        <is>
          <t xml:space="preserve"> </t>
        </is>
      </c>
      <c r="C6" s="4" t="inlineStr">
        <is>
          <t>The following table provides estimated future amortization expense related to the intangible assets (in thousands): ​ ​ ​ ​ ​ Years ending December 31: ​ ​ 2022 ​ $ 42,916 2023 ​ 41,539 2024 ​ 39,520 2025 ​ 38,685 2026 ​ 37,885 Thereafter ​ 163,629 ​ ​ $ 364,1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Capital Lease Obligations (Tables)</t>
        </is>
      </c>
      <c r="B1" s="2" t="inlineStr">
        <is>
          <t>12 Months Ended</t>
        </is>
      </c>
    </row>
    <row r="2">
      <c r="B2" s="2" t="inlineStr">
        <is>
          <t>Dec. 31, 2021</t>
        </is>
      </c>
    </row>
    <row r="3">
      <c r="A3" s="3" t="inlineStr">
        <is>
          <t>Debt and Capital Leases Obligations</t>
        </is>
      </c>
      <c r="B3" s="4" t="inlineStr">
        <is>
          <t xml:space="preserve"> </t>
        </is>
      </c>
    </row>
    <row r="4">
      <c r="A4" s="4" t="inlineStr">
        <is>
          <t>Schedule of outstanding debt</t>
        </is>
      </c>
      <c r="B4" s="4" t="inlineStr">
        <is>
          <t>Debt outstanding, whose carrying value approximates fair market value due to variable interest rates based on current rates available to the Company for similar instruments, was as follows (in thousands): ​ ​ ​ ​ ​ ​ ​ ​ ​ ​ December 31, ​ 2021 2020 Line of credit ​ $ 87,633 ​ $ 59,837 Term loan ​ 351,481 ​ 361,045 Acquisition debt ​ 34,718 ​ 10,575 Convertible notes – related party ​ 30,568 ​ — Convertible notes – June 2021 ​ 44,400 ​ — Capital lease obligations ​ 35,162 ​ 25,751 Less: amounts representing interest ​ (3,161) ​ (2,682) Less: unamortized financing fees ​ (11,354) ​ (13,854) Less: convertible debt discount ​ (3,408) ​ — ​ ​ 566,039 ​ 440,672 Less: current maturities of long-term debt ​ (115,224) ​ (20,139) Less: current portion of capital lease obligations, net of capital lease interest ​ (12,151) ​ (7,110) ​ ​ $ 438,664 ​ $ 413,423</t>
        </is>
      </c>
    </row>
    <row r="5">
      <c r="A5" s="4" t="inlineStr">
        <is>
          <t>Schedule of Debt and Capital Lease Obligations</t>
        </is>
      </c>
      <c r="B5" s="4" t="inlineStr">
        <is>
          <t>The minimum payments of the Company’s long-term debt and capital lease obligations are as follows (in thousands): ​ ​ ​ ​ ​ ​ ​ ​ ​ ​ ​ ​ ​ ​ ​ ​ ​ ​ ​ ​ ​ ​ ​ ​ ​ ​ ​ ​ ​ Capital ​ ​ ​ ​ Line of ​ Term ​ Convertible ​ Acquisition ​ lease ​ ​ ​ ​ ​ credit ​ loan ​ notes ​ debt ​ obligations ​ Total 2022 ​ $ — ​ $ 9,564 ​ $ 74,968 ​ $ 34,718 ​ $ 13,760 ​ $ 133,010 2023 ​ 87,633 ​ 9,564 ​ — ​ — ​ 10,874 ​ 108,071 2024 ​ — ​ 9,564 ​ — ​ — ​ 6,621 ​ 16,185 2025 ​ — ​ 322,789 ​ — ​ — ​ 2,785 ​ 325,574 2026 ​ — ​ — ​ — ​ — ​ 1,052 ​ 1,052 Thereafter ​ — ​ — ​ — ​ — ​ 70 ​ 70 Total ​ $ 87,633 ​ $ 351,481 ​ $ 74,968 ​ $ 34,718 ​ $ 35,162 ​ $ 583,9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l. 02, 2022</t>
        </is>
      </c>
      <c r="C1" s="2" t="inlineStr">
        <is>
          <t>Dec. 31, 2021</t>
        </is>
      </c>
      <c r="D1" s="2" t="inlineStr">
        <is>
          <t>Dec. 31, 2020</t>
        </is>
      </c>
    </row>
    <row r="2">
      <c r="A2" s="4" t="inlineStr">
        <is>
          <t>Preferred stock, par or stated value per share</t>
        </is>
      </c>
      <c r="B2" s="7" t="n">
        <v>0.0001</v>
      </c>
      <c r="C2" s="7" t="n">
        <v>0.0001</v>
      </c>
      <c r="D2" s="7" t="n">
        <v>0.0001</v>
      </c>
    </row>
    <row r="3">
      <c r="A3" s="4" t="inlineStr">
        <is>
          <t>Preferred stock, shares authorized</t>
        </is>
      </c>
      <c r="B3" s="6" t="n">
        <v>1000000</v>
      </c>
      <c r="C3" s="6" t="n">
        <v>1000000</v>
      </c>
      <c r="D3" s="6" t="n">
        <v>25000</v>
      </c>
    </row>
    <row r="4">
      <c r="A4" s="4" t="inlineStr">
        <is>
          <t>Preferred stock, shares issued</t>
        </is>
      </c>
      <c r="B4" s="6" t="n">
        <v>0</v>
      </c>
      <c r="C4" s="6" t="n">
        <v>25000</v>
      </c>
      <c r="D4" s="6" t="n">
        <v>25000</v>
      </c>
    </row>
    <row r="5">
      <c r="A5" s="4" t="inlineStr">
        <is>
          <t>Preferred stock, shares outstanding</t>
        </is>
      </c>
      <c r="B5" s="6" t="n">
        <v>0</v>
      </c>
      <c r="C5" s="6" t="n">
        <v>25000</v>
      </c>
      <c r="D5" s="6" t="n">
        <v>25000</v>
      </c>
    </row>
    <row r="6">
      <c r="A6" s="4" t="inlineStr">
        <is>
          <t>Class A Common Stock</t>
        </is>
      </c>
      <c r="B6" s="4" t="inlineStr">
        <is>
          <t xml:space="preserve"> </t>
        </is>
      </c>
      <c r="C6" s="4" t="inlineStr">
        <is>
          <t xml:space="preserve"> </t>
        </is>
      </c>
      <c r="D6" s="4" t="inlineStr">
        <is>
          <t xml:space="preserve"> </t>
        </is>
      </c>
    </row>
    <row r="7">
      <c r="A7" s="4" t="inlineStr">
        <is>
          <t>Par value per share</t>
        </is>
      </c>
      <c r="B7" s="7" t="n">
        <v>0.0001</v>
      </c>
      <c r="C7" s="7" t="n">
        <v>0.0001</v>
      </c>
      <c r="D7" s="7" t="n">
        <v>0.0001</v>
      </c>
    </row>
    <row r="8">
      <c r="A8" s="4" t="inlineStr">
        <is>
          <t>Common Stock, Par or Stated Value Per Share</t>
        </is>
      </c>
      <c r="B8" s="7" t="n">
        <v>0.0001</v>
      </c>
      <c r="C8" s="7" t="n">
        <v>0.0001</v>
      </c>
      <c r="D8" s="7" t="n">
        <v>0.0001</v>
      </c>
    </row>
    <row r="9">
      <c r="A9" s="4" t="inlineStr">
        <is>
          <t>Common shares, shares authorized</t>
        </is>
      </c>
      <c r="B9" s="6" t="n">
        <v>500000000</v>
      </c>
      <c r="C9" s="6" t="n">
        <v>11923941</v>
      </c>
      <c r="D9" s="6" t="n">
        <v>500000000</v>
      </c>
    </row>
    <row r="10">
      <c r="A10" s="4" t="inlineStr">
        <is>
          <t>Common shares, shares issued</t>
        </is>
      </c>
      <c r="B10" s="6" t="n">
        <v>24446284</v>
      </c>
      <c r="C10" s="6" t="n">
        <v>11923941</v>
      </c>
      <c r="D10" s="6" t="n">
        <v>10989751</v>
      </c>
    </row>
    <row r="11">
      <c r="A11" s="4" t="inlineStr">
        <is>
          <t>Common shares, shares outstanding</t>
        </is>
      </c>
      <c r="B11" s="6" t="n">
        <v>24446284</v>
      </c>
      <c r="C11" s="6" t="n">
        <v>11923941</v>
      </c>
      <c r="D11" s="6" t="n">
        <v>10989751</v>
      </c>
    </row>
    <row r="12">
      <c r="A12" s="4" t="inlineStr">
        <is>
          <t>Class B Common stock</t>
        </is>
      </c>
      <c r="B12" s="4" t="inlineStr">
        <is>
          <t xml:space="preserve"> </t>
        </is>
      </c>
      <c r="C12" s="4" t="inlineStr">
        <is>
          <t xml:space="preserve"> </t>
        </is>
      </c>
      <c r="D12" s="4" t="inlineStr">
        <is>
          <t xml:space="preserve"> </t>
        </is>
      </c>
    </row>
    <row r="13">
      <c r="A13" s="4" t="inlineStr">
        <is>
          <t>Par value per share</t>
        </is>
      </c>
      <c r="B13" s="7" t="n">
        <v>0.0001</v>
      </c>
      <c r="C13" s="7" t="n">
        <v>0.0001</v>
      </c>
      <c r="D13" s="7" t="n">
        <v>0.0001</v>
      </c>
    </row>
    <row r="14">
      <c r="A14" s="4" t="inlineStr">
        <is>
          <t>Common Stock, Par or Stated Value Per Share</t>
        </is>
      </c>
      <c r="B14" s="7" t="n">
        <v>0.0001</v>
      </c>
      <c r="C14" s="7" t="n">
        <v>0.0001</v>
      </c>
      <c r="D14" s="7" t="n">
        <v>0.0001</v>
      </c>
    </row>
    <row r="15">
      <c r="A15" s="4" t="inlineStr">
        <is>
          <t>Common shares, shares authorized</t>
        </is>
      </c>
      <c r="B15" s="6" t="n">
        <v>500000000</v>
      </c>
      <c r="C15" s="6" t="n">
        <v>13085488</v>
      </c>
      <c r="D15" s="6" t="n">
        <v>500000000</v>
      </c>
    </row>
    <row r="16">
      <c r="A16" s="4" t="inlineStr">
        <is>
          <t>Common shares, shares issued</t>
        </is>
      </c>
      <c r="B16" s="6" t="n">
        <v>26663575</v>
      </c>
      <c r="C16" s="6" t="n">
        <v>13085488</v>
      </c>
      <c r="D16" s="6" t="n">
        <v>11173776</v>
      </c>
    </row>
    <row r="17">
      <c r="A17" s="4" t="inlineStr">
        <is>
          <t>Common shares, shares outstanding</t>
        </is>
      </c>
      <c r="B17" s="6" t="n">
        <v>26663575</v>
      </c>
      <c r="C17" s="6" t="n">
        <v>13085488</v>
      </c>
      <c r="D17" s="6" t="n">
        <v>11173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l. 02, 2022</t>
        </is>
      </c>
      <c r="C2" s="2" t="inlineStr">
        <is>
          <t>Dec. 31, 2021</t>
        </is>
      </c>
    </row>
    <row r="3">
      <c r="A3" s="3" t="inlineStr">
        <is>
          <t>Fair Value Measurements</t>
        </is>
      </c>
      <c r="B3" s="4" t="inlineStr">
        <is>
          <t xml:space="preserve"> </t>
        </is>
      </c>
      <c r="C3" s="4" t="inlineStr">
        <is>
          <t xml:space="preserve"> </t>
        </is>
      </c>
    </row>
    <row r="4">
      <c r="A4" s="4" t="inlineStr">
        <is>
          <t>Schedule of fair value of Company's financial liabilities that are required to be measured at fair value on recurring basis</t>
        </is>
      </c>
      <c r="B4" s="4" t="inlineStr">
        <is>
          <t>​ ​ ​ ​ ​ ​ ​ ​ ​ ​ ​ ​ ​ ​ ​ ​ Fair Value at July 2, 2022 (in thousands) Carrying Value Level 1 Level 2 Level 3 Financial liabilities ​ ​ ​ ​ ​ ​ ​ ​ ​ ​ ​ ​ Contingent consideration ​ $ 26,556 ​ $ — ​ $ — ​ $ 26,556 Warrant liability - private placement warrants ​ ​ 77 ​ ​ — ​ ​ — ​ ​ 77 ​ ​ $ 26,633 ​ $ — ​ $ — ​ $ 26,633 ​ ​ ​ ​ ​ ​ ​ ​ ​ ​ ​ ​ ​ ​ ​ ​ Fair Value at December 31, 2021 (in thousands) Carrying Value Level 1 Level 2 Level 3 Financial liabilities ​ ​ ​ ​ ​ ​ ​ ​ ​ ​ ​ ​ Contingent consideration ​ $ 30,756 ​ $ — ​ $ — ​ $ 30,756 ​ ​ $ 30,756 ​ $ — ​ $ — ​ $ 30,756</t>
        </is>
      </c>
      <c r="C4" s="4" t="inlineStr">
        <is>
          <t>​ ​ ​ ​ ​ ​ ​ ​ ​ ​ ​ ​ ​ ​ ​ ​ Fair Value at December 31, 2021 (in thousands) Carrying Value Level 1 Level 2 Level 3 Financial liabilities ​ ​ ​ ​ Contingent consideration ​ $ 30,756 ​ $ — ​ $ — ​ $ 30,756 ​ ​ $ 30,756 ​ $ — ​ $ — ​ $ 30,756 ​ ​ ​ ​ ​ ​ ​ ​ ​ ​ ​ ​ ​ ​ ​ ​ ​ Fair Value at December 31, 2020 (in thousands) Carrying Value Level 1 Level 2 Level 3 Financial liabilities ​ ​ ​ ​ ​ ​ ​ ​ ​ ​ ​ ​ Contingent consideration ​ $ 18,129 ​ $ — ​ $ — ​ $ 18,129 ​ ​ $ 18,129 ​ $ — ​ $ — ​ $ 18,129</t>
        </is>
      </c>
    </row>
    <row r="5">
      <c r="A5" s="4" t="inlineStr">
        <is>
          <t>Summary of changes in fair value of Company's Level 3 financial liabilities</t>
        </is>
      </c>
      <c r="B5" s="4" t="inlineStr">
        <is>
          <t>The following table sets forth a summary of the changes in fair value of the Company’s financial liabilities: ​ ​ ​ ​ ​ ​ ​ ​ ​ Warrant ​ Contingent ​ ​ liability ​ consideration January 1, 2022 $ — $ 30,756 Assumption of private placement warrants in Business Combination ​ ​ 77 ​ ​ — Accretion ​ ​ — ​ ​ 800 Reclassification to short term debt ​ ​ — ​ ​ (5,000) July 2, 2022 ​ $ 77 ​ $ 26,556 ​ ​ ​ ​ ​ ​ ​ Contingent ​ ​ Consideration January 1, 2021 $ 18,129 Acquisition (see Note 4) ​ ​ 8,200 Accretion ​ ​ 440 Reclassification to acquisition debt ​ ​ (10,000) July 3, 2021 ​ $ 16,769</t>
        </is>
      </c>
      <c r="C5" s="4" t="inlineStr">
        <is>
          <t>The following table sets forth a summary of the changes in fair value of the Company’s Level 3 financial liabilities: ​ ​ ​ ​ ​ January 1, 2020 $ 40,119 Payment of contingent consideration ​ (6,000) Accretion ​ 1,666 Reclassification to acquisition debt ​ (10,575) Change in fair value ​ (7,081) December 31, 2020 ​ 18,129 Acquisitions (see Note 4) ​ 26,202 Accretion ​ 1,205 Change in fair value ​ (4,780) Reclassification to acquisition debt ​ (10,000) December 31, 2021 ​ $ 30,7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egments and Related Information (Tables)</t>
        </is>
      </c>
      <c r="B1" s="2" t="inlineStr">
        <is>
          <t>6 Months Ended</t>
        </is>
      </c>
      <c r="C1" s="2" t="inlineStr">
        <is>
          <t>12 Months Ended</t>
        </is>
      </c>
    </row>
    <row r="2">
      <c r="B2" s="2" t="inlineStr">
        <is>
          <t>Jul. 02, 2022</t>
        </is>
      </c>
      <c r="C2" s="2" t="inlineStr">
        <is>
          <t>Dec. 31, 2021</t>
        </is>
      </c>
    </row>
    <row r="3">
      <c r="A3" s="3" t="inlineStr">
        <is>
          <t>Segments and Related Information</t>
        </is>
      </c>
      <c r="B3" s="4" t="inlineStr">
        <is>
          <t xml:space="preserve"> </t>
        </is>
      </c>
      <c r="C3" s="4" t="inlineStr">
        <is>
          <t xml:space="preserve"> </t>
        </is>
      </c>
    </row>
    <row r="4">
      <c r="A4" s="4" t="inlineStr">
        <is>
          <t>Schedule of revenues by segment</t>
        </is>
      </c>
      <c r="B4" s="4" t="inlineStr">
        <is>
          <t xml:space="preserve"> </t>
        </is>
      </c>
      <c r="C4" s="4" t="inlineStr">
        <is>
          <t>​ ​ ​ ​ ​ ​ ​ ​ ​ ​ For the Years Ended ​ ​ December 31, ​ 2021 2020 Revenue: ​ ​ ​ ​ ​ ​ Telecom ​ $ 498,221 ​ $ 587,614 Renewables and Recovery Logistics ​ 114,020 ​ 68,910 Total consolidated revenue ​ $ 612,241 ​ $ 656,524</t>
        </is>
      </c>
    </row>
    <row r="5">
      <c r="A5" s="4" t="inlineStr">
        <is>
          <t>Schedule of total assets by segment</t>
        </is>
      </c>
      <c r="B5" s="4" t="inlineStr">
        <is>
          <t xml:space="preserve"> </t>
        </is>
      </c>
      <c r="C5" s="4" t="inlineStr">
        <is>
          <t>​ ​ ​ ​ ​ ​ ​ ​ ​ ​ December 31, ​ 2021 2020 Total Assets: ​ ​ ​ ​ Telecom ​ $ 570,750 ​ $ 579,147 Renewables and Recovery Logistics ​ 90,638 ​ 55,370 Corporate ​ 10,371 ​ 6,351 Total consolidated assets ​ $ 671,759 ​ $ 640,868</t>
        </is>
      </c>
    </row>
    <row r="6">
      <c r="A6" s="4" t="inlineStr">
        <is>
          <t>Schedule of capital expenditure by segment</t>
        </is>
      </c>
      <c r="B6" s="4" t="inlineStr">
        <is>
          <t xml:space="preserve"> </t>
        </is>
      </c>
      <c r="C6" s="4" t="inlineStr">
        <is>
          <t>​ ​ ​ ​ ​ ​ ​ ​ ​ ​ For the Years Ended ​ ​ December 31, ​ 2021 2020 Capital Expenditures: ​ ​ ​ ​ Telecom ​ $ 11,109 ​ $ 8,831 Renewables and Recovery Logistics ​ 330 ​ 12,251 Corporate ​ 1,379 ​ 2,015 Total consolidated capital expenditures ​ $ 12,818 ​ $ 23,097</t>
        </is>
      </c>
    </row>
    <row r="7">
      <c r="A7" s="4" t="inlineStr">
        <is>
          <t>Schedule of amortization and depreciation by segment</t>
        </is>
      </c>
      <c r="B7" s="4" t="inlineStr">
        <is>
          <t xml:space="preserve"> </t>
        </is>
      </c>
      <c r="C7" s="4" t="inlineStr">
        <is>
          <t>​ ​ ​ ​ ​ ​ ​ ​ ​ ​ For the Years Ended ​ ​ December 31, ​ 2021 2020 Amortization and Depreciation: ​ ​ ​ ​ Amortization and depreciation ​ ​ ​ ​ ​ ​ Telecom ​ $ 41,105 ​ $ 40,588 Renewables and Recovery Logistics ​ 11,588 ​ 5,259 Corporate ​ 982 ​ 628 Total consolidated amortization and depreciation ​ $ 53,675 ​ $ 46,475</t>
        </is>
      </c>
    </row>
    <row r="8">
      <c r="A8" s="4" t="inlineStr">
        <is>
          <t>Schedule of adjusted EBITDA reconciliation</t>
        </is>
      </c>
      <c r="B8" s="4" t="inlineStr">
        <is>
          <t>​ ​ ​ ​ ​ ​ ​ ​ ​ ​ ​ ​ ​ ​ ​ ​ For the Three Months Ended ​ For The Six Months Ended Adjusted EBITDA Reconciliation: July 2, 2022 July 3, 2021 July 2, 2022 July 3, 2021 Telecom adjusted EBITDA ​ $ 17,031 ​ $ 11,202 ​ $ 21,843 ​ $ 16,016 Renewables and Recovery Logistics adjusted EBITDA ​ ​ (601) ​ ​ 1,141 ​ ​ 4,708 ​ ​ 4,019 Corporate adjusted EBITDA ​ ​ (6,276) ​ ​ (4,720) ​ ​ (12,366) ​ ​ (8,649) Total adjusted EBITDA continuing operations ​ $ 10,154 ​ $ 7,623 ​ $ 14,185 ​ $ 11,386 Total adjusted EBITDA - discontinuing operations ​ ​ — ​ ​ (1,212) ​ ​ — ​ ​ (2,075) Total adjusted EBITDA ​ $ 10,154 ​ $ 6,411 ​ $ 14,185 ​ $ 9,311 Less: ​ ​ ​ ​ ​ ​ ​ ​ ​ ​ ​ ​ Management fees ​ ​ — ​ ​ (124) ​ ​ (126) ​ ​ (622) Transaction expenses ​ ​ (1,320) ​ ​ (903) ​ ​ (10,588) ​ ​ (1,452) Share based compensation ​ ​ (1,114) ​ ​ — ​ ​ (7,825) ​ ​ — Depreciation and amortization ​ ​ (14,794) ​ ​ (13,023) ​ ​ (29,560) ​ ​ (25,645) Interest expense ​ ​ (13,085) ​ ​ (11,227) ​ ​ (25,428) ​ ​ (21,138) Loss on extinguishment of convertible notes ​ ​ — ​ ​ (2,436) ​ ​ — ​ ​ (2,436) Integration, public company readiness and close out costs ​ ​ (5,490) ​ ​ — ​ ​ (6,854) ​ ​ — Net loss from continuing operations ​ $ (25,649) ​ $ (20,090) ​ $ (66,196) ​ $ (39,907) Net loss from discontinued operations ​ ​ — ​ ​ (1,740) ​ ​ — ​ ​ (3,129) Net loss ​ $ (25,649) ​ $ (21,830) ​ $ (66,196) ​ $ (43,036)</t>
        </is>
      </c>
      <c r="C8" s="4" t="inlineStr">
        <is>
          <t>​ ​ ​ ​ ​ ​ ​ ​ ​ ​ For the Years Ended ​ ​ December 31, ​ 2021 2020 Adjusted EBITDA Reconciliation: ​ ​ ​ ​ Telecom adjusted EBITDA ​ $ 32,542 ​ $ 2,409 Renewables and Recovery Logistics adjusted EBITDA ​ 44,869 ​ 28,943 Corporate adjusted EBITDA ​ (17,376) ​ (18,213) Total adjusted EBITDA ​ $ 60,035 ​ $ 13,139 Less: ​ ​ ​ ​ ​ ​ Management fees ​ (889) ​ (518) Transaction expenses ​ (3,826) ​ (988) Loss on legal settlement ​ (2,600) ​ — Change in fair value of contingent consideration ​ 4,780 ​ 7,081 Impairment of goodwill ​ (52,487) ​ (28,802) Depreciation and amortization ​ (53,675) ​ (46,475) Interest expense ​ (50,477) ​ (37,659) Loss on extinguishment of convertible notes ​ (2,436) ​ — Loss from continuing operations ​ $ (101,575) ​ $ (94,222)</t>
        </is>
      </c>
    </row>
    <row r="9">
      <c r="A9" s="4" t="inlineStr">
        <is>
          <t>Schedule of revenue by service offerings</t>
        </is>
      </c>
      <c r="B9" s="4" t="inlineStr">
        <is>
          <t>​ ​ ​ ​ ​ ​ ​ ​ ​ ​ ​ ​ ​ ​ ​ ​ For the Three Months Ended ​ For The Six Months Ended Revenue: July 2, 2022 July 3, 2021 July 2, 2022 July 3, 2021 Telecom ​ $ 175,173 ​ $ 117,959 ​ $ 307,837 ​ $ 224,439 Renewables and Recovery Logistics ​ ​ 9,049 ​ ​ 12,650 ​ ​ 24,546 ​ ​ 25,283 Total consolidated revenue ​ $ 184,222 ​ $ 130,609 ​ $ 332,383 ​ $ 249,722 ​ ​ ​ ​ ​ ​ ​ ​ ​ July 2, December 31, Total Assets: ​ 2022 ​ 2021 Telecom ​ $ 615,135 ​ $ 570,750 Renewables and Recovery Logistics ​ ​ 81,541 ​ ​ 90,638 Corporate (1) ​ ​ (1,567) ​ ​ 10,371 Total consolidated assets ​ $ 695,109 ​ $ 671,759 (1) Corporate includes both corporate assets and eliminations ​ ​ ​ ​ ​ ​ ​ ​ ​ For The Six Months Ended Capital Expenditures: July 2, 2022 July 3, 2021 Telecom ​ $ 10,692 ​ $ 682 Renewables and Recovery Logistics ​ ​ 854 ​ ​ 179 Corporate ​ ​ 510 ​ ​ 870 Total consolidated capital expenditures ​ $ 12,056 ​ $ 1,731 ​ ​ ​ ​ ​ ​ ​ ​ ​ ​ ​ ​ ​ ​ ​ ​ For the Three Months Ended ​ For The Six Months Ended Amortization and Depreciation: July 2, 2022 July 3, 2021 July 2, 2022 July 3, 2021 Amortization and depreciation ​ ​ ​ ​ ​ ​ ​ ​ ​ ​ ​ ​ Telecom ​ $ 11,705 ​ $ 9,742 ​ $ 23,366 ​ $ 19,562 Renewables and Recovery Logistics ​ ​ 2,885 ​ ​ 3,037 ​ ​ 5,780 ​ ​ 5,604 Corporate ​ ​ 204 ​ ​ 244 ​ ​ 414 ​ ​ 479 Total consolidated amortization and depreciation ​ $ 14,794 ​ $ 13,023 ​ $ 29,560 ​ $ 25,645</t>
        </is>
      </c>
      <c r="C9" s="4" t="inlineStr">
        <is>
          <t>​ ​ ​ ​ ​ ​ ​ ​ ​ ​ For the Years Ended ​ ​ December 31, ​ 2021 2020 Telecom Wireless ​ $ 382,743 ​ $ 458,155 Telecom Wireline ​ 102,194 ​ 129,459 Telecom Power ​ 13,284 ​ — Renewables ​ 29,216 ​ — Recovery Logistics ​ 84,804 ​ 68,910 Total ​ $ 612,241 ​ $ 656,524</t>
        </is>
      </c>
    </row>
    <row r="10">
      <c r="A10" s="4" t="inlineStr">
        <is>
          <t>Schedule of revenue by significant customers</t>
        </is>
      </c>
      <c r="B10" s="4" t="inlineStr">
        <is>
          <t>Revenue concentration information for significant customers as a percentage of total consolidated revenue was as follows (in thousands): ​ ​ ​ ​ ​ ​ ​ ​ ​ ​ ​ ​ ​ ​ ​ ​ ​ ​ ​ ​ ​ ​ ​ ​ ​ ​ For the Three Months Ended ​ ​ For The Six Months Ended ​ ​ ​ July 2, 2022 ​ July 3, 2021 ​ ​ July 2, 2022 ​ July 3, 2021 ​ Customers: Amount % of Total Amount % of Total ​ Amount % of Total Amount % of Total ​ AT&amp;T ​ $ 77,262 ​ 41.9 % $ 62,909 ​ 48.2 % ​ $ 133,245 ​ 40.1 % $ 123,692 ​ 49.5 % T-Mobile ​ ​ 24,714 ​ 13.4 % ​ 19,231 ​ 14.7 % ​ ​ 41,179 ​ 12.4 % ​ 36,552 ​ 14.6 % Verizon ​ ​ 29,793 ​ 16.2 % ​ 17,026 ​ 13.0 % ​ ​ 52,643 ​ 15.8 % ​ 34,876 ​ 14.0 % Total ​ $ 131,769 ​ 71.5 % $ 99,166 ​ 75.9 % ​ $ 227,067 ​ 68.3 % $ 195,120 ​ 78.1 %</t>
        </is>
      </c>
      <c r="C10" s="4" t="inlineStr">
        <is>
          <t>​ ​ ​ ​ ​ ​ ​ ​ ​ ​ ​ ​ ​ ​ ​ For the Year Ended December 31, ​ ​ 2021 ​ 2020 ​ Amount % of Total Amount % of Total Customers: ​ ​ ​ ​ ​ ​ ​ ​ ​ AT&amp;T ​ $ 249,389 41 % $ 356,026 54 % Entergy ​ 69,268 11 % * * ​ T-Mobile ​ 78,442 13 % * * ​ Verizon ​ 72,584 12 % 116,444 18 % Total ​ $ 469,683 77 % $ 472,470 72 % * Revenue from Entergy and T-Mobile did not exceed 10% of total consolidated revenue for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c r="B3" s="4" t="inlineStr">
        <is>
          <t xml:space="preserve"> </t>
        </is>
      </c>
    </row>
    <row r="4">
      <c r="A4" s="4" t="inlineStr">
        <is>
          <t>Schedule of future minimum rental payments required under the operating lease agreements</t>
        </is>
      </c>
      <c r="B4" s="4" t="inlineStr">
        <is>
          <t>The following is a schedule by year of future minimum rental payments required under the operating lease agreements (in thousands): ​ ​ ​ ​ ​ Years ending December 31: ​ 2022 ​ $ 9,699 2023 ​ 7,124 2024 ​ 5,089 2025 ​ 3,013 2026 ​ 2,017 Thereafter ​ 5,124 ​ ​ $ 32,0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Nature of Business and Summary of Significant Accounting Policies - Nature of business and Accounts receivable (Details) $ in Thousands</t>
        </is>
      </c>
      <c r="B1" s="2" t="inlineStr">
        <is>
          <t>6 Months Ended</t>
        </is>
      </c>
      <c r="C1" s="2" t="inlineStr">
        <is>
          <t>12 Months Ended</t>
        </is>
      </c>
    </row>
    <row r="2">
      <c r="B2" s="2" t="inlineStr">
        <is>
          <t>Jul. 02, 2022 segment</t>
        </is>
      </c>
      <c r="C2" s="2" t="inlineStr">
        <is>
          <t>Dec. 31, 2021 USD ($) segment</t>
        </is>
      </c>
      <c r="D2" s="2" t="inlineStr">
        <is>
          <t>Dec. 31, 2020 USD ($)</t>
        </is>
      </c>
    </row>
    <row r="3">
      <c r="A3" s="3" t="inlineStr">
        <is>
          <t>Nature of Business and Summary of Significant Accounting Policies</t>
        </is>
      </c>
      <c r="B3" s="4" t="inlineStr">
        <is>
          <t xml:space="preserve"> </t>
        </is>
      </c>
      <c r="C3" s="4" t="inlineStr">
        <is>
          <t xml:space="preserve"> </t>
        </is>
      </c>
      <c r="D3" s="4" t="inlineStr">
        <is>
          <t xml:space="preserve"> </t>
        </is>
      </c>
    </row>
    <row r="4">
      <c r="A4" s="4" t="inlineStr">
        <is>
          <t>Number of reportable segments | segment</t>
        </is>
      </c>
      <c r="B4" s="6" t="n">
        <v>2</v>
      </c>
      <c r="C4" s="6" t="n">
        <v>2</v>
      </c>
      <c r="D4" s="4" t="inlineStr">
        <is>
          <t xml:space="preserve"> </t>
        </is>
      </c>
    </row>
    <row r="5">
      <c r="A5" s="4" t="inlineStr">
        <is>
          <t>Discount charges | $</t>
        </is>
      </c>
      <c r="B5" s="4" t="inlineStr">
        <is>
          <t xml:space="preserve"> </t>
        </is>
      </c>
      <c r="C5" s="5" t="n">
        <v>1003</v>
      </c>
      <c r="D5" s="5" t="n">
        <v>171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Property and equipment (Details)</t>
        </is>
      </c>
      <c r="B1" s="2" t="inlineStr">
        <is>
          <t>12 Months Ended</t>
        </is>
      </c>
    </row>
    <row r="2">
      <c r="B2" s="2" t="inlineStr">
        <is>
          <t>Dec. 31, 2021</t>
        </is>
      </c>
    </row>
    <row r="3">
      <c r="A3" s="4" t="inlineStr">
        <is>
          <t>Minimum</t>
        </is>
      </c>
      <c r="B3" s="4" t="inlineStr">
        <is>
          <t xml:space="preserve"> </t>
        </is>
      </c>
    </row>
    <row r="4">
      <c r="A4" s="3" t="inlineStr">
        <is>
          <t>Property and equipment</t>
        </is>
      </c>
      <c r="B4" s="4" t="inlineStr">
        <is>
          <t xml:space="preserve"> </t>
        </is>
      </c>
    </row>
    <row r="5">
      <c r="A5" s="4" t="inlineStr">
        <is>
          <t>Estimated useful life (in years)</t>
        </is>
      </c>
      <c r="B5" s="4" t="inlineStr">
        <is>
          <t>3 years</t>
        </is>
      </c>
    </row>
    <row r="6">
      <c r="A6" s="4" t="inlineStr">
        <is>
          <t>Maximum</t>
        </is>
      </c>
      <c r="B6" s="4" t="inlineStr">
        <is>
          <t xml:space="preserve"> </t>
        </is>
      </c>
    </row>
    <row r="7">
      <c r="A7" s="3" t="inlineStr">
        <is>
          <t>Property and equipment</t>
        </is>
      </c>
      <c r="B7" s="4" t="inlineStr">
        <is>
          <t xml:space="preserve"> </t>
        </is>
      </c>
    </row>
    <row r="8">
      <c r="A8" s="4" t="inlineStr">
        <is>
          <t>Estimated useful life (in years)</t>
        </is>
      </c>
      <c r="B8"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Goodwill and intangible assets (Details)</t>
        </is>
      </c>
      <c r="B1" s="2" t="inlineStr">
        <is>
          <t>12 Months Ended</t>
        </is>
      </c>
    </row>
    <row r="2">
      <c r="B2" s="2" t="inlineStr">
        <is>
          <t>Dec. 31, 2021</t>
        </is>
      </c>
    </row>
    <row r="3">
      <c r="A3" s="4" t="inlineStr">
        <is>
          <t>Minimum</t>
        </is>
      </c>
      <c r="B3" s="4" t="inlineStr">
        <is>
          <t xml:space="preserve"> </t>
        </is>
      </c>
    </row>
    <row r="4">
      <c r="A4" s="3" t="inlineStr">
        <is>
          <t>Intangible assets</t>
        </is>
      </c>
      <c r="B4" s="4" t="inlineStr">
        <is>
          <t xml:space="preserve"> </t>
        </is>
      </c>
    </row>
    <row r="5">
      <c r="A5" s="4" t="inlineStr">
        <is>
          <t>Finite useful life (in years)</t>
        </is>
      </c>
      <c r="B5" s="4" t="inlineStr">
        <is>
          <t>1 year</t>
        </is>
      </c>
    </row>
    <row r="6">
      <c r="A6" s="4" t="inlineStr">
        <is>
          <t>Maximum</t>
        </is>
      </c>
      <c r="B6" s="4" t="inlineStr">
        <is>
          <t xml:space="preserve"> </t>
        </is>
      </c>
    </row>
    <row r="7">
      <c r="A7" s="3" t="inlineStr">
        <is>
          <t>Intangible assets</t>
        </is>
      </c>
      <c r="B7" s="4" t="inlineStr">
        <is>
          <t xml:space="preserve"> </t>
        </is>
      </c>
    </row>
    <row r="8">
      <c r="A8" s="4" t="inlineStr">
        <is>
          <t>Finite useful life (in years)</t>
        </is>
      </c>
      <c r="B8"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Business and Summary of Significant Accounting Policies - Deferred financing costs and Income taxes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Nature of 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5" t="n">
        <v>1241</v>
      </c>
      <c r="C4" s="5" t="n">
        <v>810</v>
      </c>
      <c r="D4" s="5" t="n">
        <v>2945</v>
      </c>
      <c r="E4" s="5" t="n">
        <v>1682</v>
      </c>
      <c r="F4" s="5" t="n">
        <v>4795</v>
      </c>
      <c r="G4" s="5" t="n">
        <v>3090</v>
      </c>
    </row>
    <row r="5">
      <c r="A5" s="4" t="inlineStr">
        <is>
          <t>Amount of provision for income taxes</t>
        </is>
      </c>
      <c r="B5" s="4" t="inlineStr">
        <is>
          <t xml:space="preserve"> </t>
        </is>
      </c>
      <c r="C5" s="4" t="inlineStr">
        <is>
          <t xml:space="preserve"> </t>
        </is>
      </c>
      <c r="D5" s="4" t="inlineStr">
        <is>
          <t xml:space="preserve"> </t>
        </is>
      </c>
      <c r="E5" s="4" t="inlineStr">
        <is>
          <t xml:space="preserve"> </t>
        </is>
      </c>
      <c r="F5" s="5" t="n">
        <v>0</v>
      </c>
      <c r="G5"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Revenue recognition (Details)</t>
        </is>
      </c>
      <c r="B1" s="2" t="inlineStr">
        <is>
          <t>12 Months Ended</t>
        </is>
      </c>
    </row>
    <row r="2">
      <c r="B2" s="2" t="inlineStr">
        <is>
          <t>Dec. 31, 2021</t>
        </is>
      </c>
      <c r="C2" s="2" t="inlineStr">
        <is>
          <t>Dec. 31, 2020</t>
        </is>
      </c>
    </row>
    <row r="3">
      <c r="A3" s="4" t="inlineStr">
        <is>
          <t>Point in tim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in percent)</t>
        </is>
      </c>
      <c r="B5" s="10" t="n">
        <v>0.37</v>
      </c>
      <c r="C5" s="10" t="n">
        <v>0.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Earnings Per Share (Details) - USD ($) $ / shares in Units, $ in Thousands</t>
        </is>
      </c>
      <c r="B1" s="2" t="inlineStr">
        <is>
          <t>3 Months Ended</t>
        </is>
      </c>
      <c r="D1" s="2" t="inlineStr">
        <is>
          <t>5 Months Ended</t>
        </is>
      </c>
      <c r="E1" s="2" t="inlineStr">
        <is>
          <t>6 Months Ended</t>
        </is>
      </c>
      <c r="G1" s="2" t="inlineStr">
        <is>
          <t>12 Months Ended</t>
        </is>
      </c>
    </row>
    <row r="2">
      <c r="B2" s="2" t="inlineStr">
        <is>
          <t>Jul. 02, 2022</t>
        </is>
      </c>
      <c r="C2" s="2" t="inlineStr">
        <is>
          <t>Jul. 03, 2021</t>
        </is>
      </c>
      <c r="D2" s="2" t="inlineStr">
        <is>
          <t>Jul. 02, 2022</t>
        </is>
      </c>
      <c r="E2" s="2" t="inlineStr">
        <is>
          <t>Jul. 02, 2022</t>
        </is>
      </c>
      <c r="F2" s="2" t="inlineStr">
        <is>
          <t>Jul. 03, 2021</t>
        </is>
      </c>
      <c r="G2" s="2" t="inlineStr">
        <is>
          <t>Dec. 31, 2021</t>
        </is>
      </c>
      <c r="H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continuing operations</t>
        </is>
      </c>
      <c r="B4" s="5" t="n">
        <v>-25649</v>
      </c>
      <c r="C4" s="5" t="n">
        <v>-20090</v>
      </c>
      <c r="D4" s="4" t="inlineStr">
        <is>
          <t xml:space="preserve"> </t>
        </is>
      </c>
      <c r="E4" s="5" t="n">
        <v>-66196</v>
      </c>
      <c r="F4" s="5" t="n">
        <v>-39907</v>
      </c>
      <c r="G4" s="5" t="n">
        <v>-101575</v>
      </c>
      <c r="H4" s="5" t="n">
        <v>-94222</v>
      </c>
    </row>
    <row r="5">
      <c r="A5" s="4" t="inlineStr">
        <is>
          <t>Loss from discontinued operations</t>
        </is>
      </c>
      <c r="B5" s="4" t="inlineStr">
        <is>
          <t xml:space="preserve"> </t>
        </is>
      </c>
      <c r="C5" s="6" t="n">
        <v>-1740</v>
      </c>
      <c r="D5" s="4" t="inlineStr">
        <is>
          <t xml:space="preserve"> </t>
        </is>
      </c>
      <c r="E5" s="4" t="inlineStr">
        <is>
          <t xml:space="preserve"> </t>
        </is>
      </c>
      <c r="F5" s="6" t="n">
        <v>-3129</v>
      </c>
      <c r="G5" s="6" t="n">
        <v>-8851</v>
      </c>
      <c r="H5" s="6" t="n">
        <v>-3865</v>
      </c>
    </row>
    <row r="6">
      <c r="A6" s="4" t="inlineStr">
        <is>
          <t>Net loss attributable to QualTek Services Inc.</t>
        </is>
      </c>
      <c r="B6" s="6" t="n">
        <v>-11718</v>
      </c>
      <c r="C6" s="5" t="n">
        <v>-21830</v>
      </c>
      <c r="D6" s="5" t="n">
        <v>-16646</v>
      </c>
      <c r="E6" s="5" t="n">
        <v>-16718</v>
      </c>
      <c r="F6" s="5" t="n">
        <v>-43036</v>
      </c>
      <c r="G6" s="6" t="n">
        <v>-110426</v>
      </c>
      <c r="H6" s="6" t="n">
        <v>-98087</v>
      </c>
    </row>
    <row r="7">
      <c r="A7" s="4" t="inlineStr">
        <is>
          <t>Less: accrued preferred return</t>
        </is>
      </c>
      <c r="B7" s="4" t="inlineStr">
        <is>
          <t xml:space="preserve"> </t>
        </is>
      </c>
      <c r="C7" s="4" t="inlineStr">
        <is>
          <t xml:space="preserve"> </t>
        </is>
      </c>
      <c r="D7" s="4" t="inlineStr">
        <is>
          <t xml:space="preserve"> </t>
        </is>
      </c>
      <c r="E7" s="4" t="inlineStr">
        <is>
          <t xml:space="preserve"> </t>
        </is>
      </c>
      <c r="F7" s="4" t="inlineStr">
        <is>
          <t xml:space="preserve"> </t>
        </is>
      </c>
      <c r="G7" s="6" t="n">
        <v>-1638</v>
      </c>
      <c r="H7" s="6" t="n">
        <v>-3287</v>
      </c>
    </row>
    <row r="8">
      <c r="A8" s="4" t="inlineStr">
        <is>
          <t>Net loss attributable to Class A Units (basic)</t>
        </is>
      </c>
      <c r="B8" s="4" t="inlineStr">
        <is>
          <t xml:space="preserve"> </t>
        </is>
      </c>
      <c r="C8" s="4" t="inlineStr">
        <is>
          <t xml:space="preserve"> </t>
        </is>
      </c>
      <c r="D8" s="4" t="inlineStr">
        <is>
          <t xml:space="preserve"> </t>
        </is>
      </c>
      <c r="E8" s="4" t="inlineStr">
        <is>
          <t xml:space="preserve"> </t>
        </is>
      </c>
      <c r="F8" s="4" t="inlineStr">
        <is>
          <t xml:space="preserve"> </t>
        </is>
      </c>
      <c r="G8" s="6" t="n">
        <v>-112064</v>
      </c>
      <c r="H8" s="6" t="n">
        <v>-101374</v>
      </c>
    </row>
    <row r="9">
      <c r="A9" s="4" t="inlineStr">
        <is>
          <t>Net Income (Loss) Available to Common Stockholders, Diluted</t>
        </is>
      </c>
      <c r="B9" s="5" t="n">
        <v>-22506</v>
      </c>
      <c r="C9" s="4" t="inlineStr">
        <is>
          <t xml:space="preserve"> </t>
        </is>
      </c>
      <c r="D9" s="5" t="n">
        <v>-32096</v>
      </c>
      <c r="E9" s="4" t="inlineStr">
        <is>
          <t xml:space="preserve"> </t>
        </is>
      </c>
      <c r="F9" s="4" t="inlineStr">
        <is>
          <t xml:space="preserve"> </t>
        </is>
      </c>
      <c r="G9" s="5" t="n">
        <v>112064</v>
      </c>
      <c r="H9" s="5" t="n">
        <v>101374</v>
      </c>
    </row>
    <row r="10">
      <c r="A10" s="3" t="inlineStr">
        <is>
          <t>Weighted-average number of units outstanding, basic and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c weighted average common units outstanding</t>
        </is>
      </c>
      <c r="B11" s="6" t="n">
        <v>22171350</v>
      </c>
      <c r="C11" s="6" t="n">
        <v>11923941</v>
      </c>
      <c r="D11" s="6" t="n">
        <v>22171350</v>
      </c>
      <c r="E11" s="4" t="inlineStr">
        <is>
          <t xml:space="preserve"> </t>
        </is>
      </c>
      <c r="F11" s="6" t="n">
        <v>11797013</v>
      </c>
      <c r="G11" s="6" t="n">
        <v>11859955</v>
      </c>
      <c r="H11" s="6" t="n">
        <v>10989751</v>
      </c>
    </row>
    <row r="12">
      <c r="A12" s="4" t="inlineStr">
        <is>
          <t>Weighted average Class A common shares outstanding - diluted</t>
        </is>
      </c>
      <c r="B12" s="4" t="inlineStr">
        <is>
          <t xml:space="preserve"> </t>
        </is>
      </c>
      <c r="C12" s="4" t="inlineStr">
        <is>
          <t xml:space="preserve"> </t>
        </is>
      </c>
      <c r="D12" s="4" t="inlineStr">
        <is>
          <t xml:space="preserve"> </t>
        </is>
      </c>
      <c r="E12" s="4" t="inlineStr">
        <is>
          <t xml:space="preserve"> </t>
        </is>
      </c>
      <c r="F12" s="4" t="inlineStr">
        <is>
          <t xml:space="preserve"> </t>
        </is>
      </c>
      <c r="G12" s="6" t="n">
        <v>11859955</v>
      </c>
      <c r="H12" s="6" t="n">
        <v>10989751</v>
      </c>
    </row>
    <row r="13">
      <c r="A13" s="3" t="inlineStr">
        <is>
          <t>EP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per share - continuing operations - basic</t>
        </is>
      </c>
      <c r="B14" s="8" t="n">
        <v>-0.48</v>
      </c>
      <c r="C14" s="8" t="n">
        <v>-1.75</v>
      </c>
      <c r="D14" s="8" t="n">
        <v>-0.68</v>
      </c>
      <c r="E14" s="4" t="inlineStr">
        <is>
          <t xml:space="preserve"> </t>
        </is>
      </c>
      <c r="F14" s="8" t="n">
        <v>-3.52</v>
      </c>
      <c r="G14" s="8" t="n">
        <v>-8.699999999999999</v>
      </c>
      <c r="H14" s="8" t="n">
        <v>-8.869999999999999</v>
      </c>
    </row>
    <row r="15">
      <c r="A15" s="4" t="inlineStr">
        <is>
          <t>Net loss per share - continuing operations - diluted</t>
        </is>
      </c>
      <c r="B15" s="9" t="n">
        <v>-0.5</v>
      </c>
      <c r="C15" s="9" t="n">
        <v>-1.75</v>
      </c>
      <c r="D15" s="9" t="n">
        <v>-0.71</v>
      </c>
      <c r="E15" s="4" t="inlineStr">
        <is>
          <t xml:space="preserve"> </t>
        </is>
      </c>
      <c r="F15" s="9" t="n">
        <v>-3.52</v>
      </c>
      <c r="G15" s="9" t="n">
        <v>-8.699999999999999</v>
      </c>
      <c r="H15" s="9" t="n">
        <v>-8.869999999999999</v>
      </c>
    </row>
    <row r="16">
      <c r="A16" s="4" t="inlineStr">
        <is>
          <t>Net loss per share - discontinued operations - basic</t>
        </is>
      </c>
      <c r="B16" s="4" t="inlineStr">
        <is>
          <t xml:space="preserve"> </t>
        </is>
      </c>
      <c r="C16" s="9" t="n">
        <v>-0.15</v>
      </c>
      <c r="D16" s="4" t="inlineStr">
        <is>
          <t xml:space="preserve"> </t>
        </is>
      </c>
      <c r="E16" s="4" t="inlineStr">
        <is>
          <t xml:space="preserve"> </t>
        </is>
      </c>
      <c r="F16" s="9" t="n">
        <v>-0.27</v>
      </c>
      <c r="G16" s="9" t="n">
        <v>-0.75</v>
      </c>
      <c r="H16" s="9" t="n">
        <v>-0.35</v>
      </c>
    </row>
    <row r="17">
      <c r="A17" s="4" t="inlineStr">
        <is>
          <t>Net loss per share - discontinued operations - diluted</t>
        </is>
      </c>
      <c r="B17" s="4" t="inlineStr">
        <is>
          <t xml:space="preserve"> </t>
        </is>
      </c>
      <c r="C17" s="8" t="n">
        <v>-0.15</v>
      </c>
      <c r="D17" s="4" t="inlineStr">
        <is>
          <t xml:space="preserve"> </t>
        </is>
      </c>
      <c r="E17" s="4" t="inlineStr">
        <is>
          <t xml:space="preserve"> </t>
        </is>
      </c>
      <c r="F17" s="8" t="n">
        <v>-0.27</v>
      </c>
      <c r="G17" s="9" t="n">
        <v>-0.75</v>
      </c>
      <c r="H17" s="9" t="n">
        <v>-0.35</v>
      </c>
    </row>
    <row r="18">
      <c r="A18" s="4" t="inlineStr">
        <is>
          <t>Net loss - Class A - basic</t>
        </is>
      </c>
      <c r="B18" s="4" t="inlineStr">
        <is>
          <t xml:space="preserve"> </t>
        </is>
      </c>
      <c r="C18" s="4" t="inlineStr">
        <is>
          <t xml:space="preserve"> </t>
        </is>
      </c>
      <c r="D18" s="4" t="inlineStr">
        <is>
          <t xml:space="preserve"> </t>
        </is>
      </c>
      <c r="E18" s="4" t="inlineStr">
        <is>
          <t xml:space="preserve"> </t>
        </is>
      </c>
      <c r="F18" s="4" t="inlineStr">
        <is>
          <t xml:space="preserve"> </t>
        </is>
      </c>
      <c r="G18" s="9" t="n">
        <v>-9.449999999999999</v>
      </c>
      <c r="H18" s="9" t="n">
        <v>-9.220000000000001</v>
      </c>
    </row>
    <row r="19">
      <c r="A19" s="4" t="inlineStr">
        <is>
          <t>Net loss - Class A - diluted</t>
        </is>
      </c>
      <c r="B19" s="8" t="n">
        <v>-0.5</v>
      </c>
      <c r="C19" s="4" t="inlineStr">
        <is>
          <t xml:space="preserve"> </t>
        </is>
      </c>
      <c r="D19" s="8" t="n">
        <v>-0.71</v>
      </c>
      <c r="E19" s="4" t="inlineStr">
        <is>
          <t xml:space="preserve"> </t>
        </is>
      </c>
      <c r="F19" s="4" t="inlineStr">
        <is>
          <t xml:space="preserve"> </t>
        </is>
      </c>
      <c r="G19" s="8" t="n">
        <v>-9.449999999999999</v>
      </c>
      <c r="H19" s="8" t="n">
        <v>-9.220000000000001</v>
      </c>
    </row>
  </sheetData>
  <mergeCells count="4">
    <mergeCell ref="A1:A2"/>
    <mergeCell ref="B1:C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Earnings Per Share - Anti dilutive securities (Details) - shares</t>
        </is>
      </c>
      <c r="B1" s="2" t="inlineStr">
        <is>
          <t>3 Months Ended</t>
        </is>
      </c>
      <c r="D1" s="2" t="inlineStr">
        <is>
          <t>5 Months Ended</t>
        </is>
      </c>
      <c r="E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otentially dilutive shares excluded from calculation</t>
        </is>
      </c>
      <c r="B4" s="6" t="n">
        <v>20606846</v>
      </c>
      <c r="C4" s="6" t="n">
        <v>15356459</v>
      </c>
      <c r="D4" s="6" t="n">
        <v>20606846</v>
      </c>
      <c r="E4" s="6" t="n">
        <v>15356459</v>
      </c>
      <c r="F4" s="6" t="n">
        <v>16407849000</v>
      </c>
      <c r="G4" s="6" t="n">
        <v>11173775000</v>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otentially dilutive shares excluded from calculation</t>
        </is>
      </c>
      <c r="B7" s="4" t="inlineStr">
        <is>
          <t xml:space="preserve"> </t>
        </is>
      </c>
      <c r="C7" s="6" t="n">
        <v>12034098</v>
      </c>
      <c r="D7" s="4" t="inlineStr">
        <is>
          <t xml:space="preserve"> </t>
        </is>
      </c>
      <c r="E7" s="6" t="n">
        <v>12034098</v>
      </c>
      <c r="F7" s="6" t="n">
        <v>13085488000</v>
      </c>
      <c r="G7" s="6" t="n">
        <v>11173775000</v>
      </c>
    </row>
    <row r="8">
      <c r="A8" s="4" t="inlineStr">
        <is>
          <t>Pre-PIP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otentially dilutive shares excluded from calculation</t>
        </is>
      </c>
      <c r="B10" s="4" t="inlineStr">
        <is>
          <t xml:space="preserve"> </t>
        </is>
      </c>
      <c r="C10" s="4" t="inlineStr">
        <is>
          <t xml:space="preserve"> </t>
        </is>
      </c>
      <c r="D10" s="4" t="inlineStr">
        <is>
          <t xml:space="preserve"> </t>
        </is>
      </c>
      <c r="E10" s="4" t="inlineStr">
        <is>
          <t xml:space="preserve"> </t>
        </is>
      </c>
      <c r="F10" s="6" t="n">
        <v>3322361000</v>
      </c>
      <c r="G10" s="4" t="inlineStr">
        <is>
          <t xml:space="preserve"> </t>
        </is>
      </c>
    </row>
  </sheetData>
  <mergeCells count="3">
    <mergeCell ref="A1:A2"/>
    <mergeCell ref="B1:C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CONDENSED CONSOLIDATED STATEMENTS OF OPERATIONS AND COMPREHENSIVE LOSS</t>
        </is>
      </c>
      <c r="B3" s="4" t="inlineStr">
        <is>
          <t xml:space="preserve"> </t>
        </is>
      </c>
      <c r="C3" s="4" t="inlineStr">
        <is>
          <t xml:space="preserve"> </t>
        </is>
      </c>
    </row>
    <row r="4">
      <c r="A4" s="4" t="inlineStr">
        <is>
          <t>Revenue</t>
        </is>
      </c>
      <c r="B4" s="5" t="n">
        <v>612241</v>
      </c>
      <c r="C4" s="5" t="n">
        <v>656524</v>
      </c>
    </row>
    <row r="5">
      <c r="A5" s="3" t="inlineStr">
        <is>
          <t>Costs and expenses:</t>
        </is>
      </c>
      <c r="B5" s="4" t="inlineStr">
        <is>
          <t xml:space="preserve"> </t>
        </is>
      </c>
      <c r="C5" s="4" t="inlineStr">
        <is>
          <t xml:space="preserve"> </t>
        </is>
      </c>
    </row>
    <row r="6">
      <c r="A6" s="4" t="inlineStr">
        <is>
          <t>Cost of revenues</t>
        </is>
      </c>
      <c r="B6" s="6" t="n">
        <v>502688</v>
      </c>
      <c r="C6" s="6" t="n">
        <v>597583</v>
      </c>
    </row>
    <row r="7">
      <c r="A7" s="4" t="inlineStr">
        <is>
          <t>General and administrative</t>
        </is>
      </c>
      <c r="B7" s="6" t="n">
        <v>50994</v>
      </c>
      <c r="C7" s="6" t="n">
        <v>47049</v>
      </c>
    </row>
    <row r="8">
      <c r="A8" s="4" t="inlineStr">
        <is>
          <t>Transaction expenses</t>
        </is>
      </c>
      <c r="B8" s="6" t="n">
        <v>3826</v>
      </c>
      <c r="C8" s="6" t="n">
        <v>988</v>
      </c>
    </row>
    <row r="9">
      <c r="A9" s="4" t="inlineStr">
        <is>
          <t>Loss on legal settlement</t>
        </is>
      </c>
      <c r="B9" s="6" t="n">
        <v>2600</v>
      </c>
      <c r="C9" s="4" t="inlineStr">
        <is>
          <t xml:space="preserve"> </t>
        </is>
      </c>
    </row>
    <row r="10">
      <c r="A10" s="4" t="inlineStr">
        <is>
          <t>Change in fair value of contingent consideration</t>
        </is>
      </c>
      <c r="B10" s="6" t="n">
        <v>-4780</v>
      </c>
      <c r="C10" s="6" t="n">
        <v>-7081</v>
      </c>
    </row>
    <row r="11">
      <c r="A11" s="4" t="inlineStr">
        <is>
          <t>Impairment of goodwill</t>
        </is>
      </c>
      <c r="B11" s="6" t="n">
        <v>52487</v>
      </c>
      <c r="C11" s="6" t="n">
        <v>28802</v>
      </c>
    </row>
    <row r="12">
      <c r="A12" s="4" t="inlineStr">
        <is>
          <t>Depreciation and amortization</t>
        </is>
      </c>
      <c r="B12" s="6" t="n">
        <v>53675</v>
      </c>
      <c r="C12" s="6" t="n">
        <v>46475</v>
      </c>
    </row>
    <row r="13">
      <c r="A13" s="4" t="inlineStr">
        <is>
          <t>Total costs and expenses</t>
        </is>
      </c>
      <c r="B13" s="6" t="n">
        <v>661490</v>
      </c>
      <c r="C13" s="6" t="n">
        <v>713816</v>
      </c>
    </row>
    <row r="14">
      <c r="A14" s="4" t="inlineStr">
        <is>
          <t>Loss from operations</t>
        </is>
      </c>
      <c r="B14" s="6" t="n">
        <v>-49249</v>
      </c>
      <c r="C14" s="6" t="n">
        <v>-57292</v>
      </c>
    </row>
    <row r="15">
      <c r="A15" s="3" t="inlineStr">
        <is>
          <t>Other income (expense):</t>
        </is>
      </c>
      <c r="B15" s="4" t="inlineStr">
        <is>
          <t xml:space="preserve"> </t>
        </is>
      </c>
      <c r="C15" s="4" t="inlineStr">
        <is>
          <t xml:space="preserve"> </t>
        </is>
      </c>
    </row>
    <row r="16">
      <c r="A16" s="4" t="inlineStr">
        <is>
          <t>Gain on sale/ disposal of property and equipment</t>
        </is>
      </c>
      <c r="B16" s="6" t="n">
        <v>587</v>
      </c>
      <c r="C16" s="6" t="n">
        <v>729</v>
      </c>
    </row>
    <row r="17">
      <c r="A17" s="4" t="inlineStr">
        <is>
          <t>Interest expense</t>
        </is>
      </c>
      <c r="B17" s="6" t="n">
        <v>-50477</v>
      </c>
      <c r="C17" s="6" t="n">
        <v>-37659</v>
      </c>
    </row>
    <row r="18">
      <c r="A18" s="4" t="inlineStr">
        <is>
          <t>Loss on extinguishment of convertible notes</t>
        </is>
      </c>
      <c r="B18" s="6" t="n">
        <v>-2436</v>
      </c>
      <c r="C18" s="4" t="inlineStr">
        <is>
          <t xml:space="preserve"> </t>
        </is>
      </c>
    </row>
    <row r="19">
      <c r="A19" s="4" t="inlineStr">
        <is>
          <t>Total other expense</t>
        </is>
      </c>
      <c r="B19" s="6" t="n">
        <v>-52326</v>
      </c>
      <c r="C19" s="6" t="n">
        <v>-36930</v>
      </c>
    </row>
    <row r="20">
      <c r="A20" s="4" t="inlineStr">
        <is>
          <t>Loss from continuing operations</t>
        </is>
      </c>
      <c r="B20" s="6" t="n">
        <v>-101575</v>
      </c>
      <c r="C20" s="6" t="n">
        <v>-94222</v>
      </c>
    </row>
    <row r="21">
      <c r="A21" s="4" t="inlineStr">
        <is>
          <t>Net loss attributable to QualTek Services Inc.</t>
        </is>
      </c>
      <c r="B21" s="6" t="n">
        <v>-110426</v>
      </c>
      <c r="C21" s="6" t="n">
        <v>-98087</v>
      </c>
    </row>
    <row r="22">
      <c r="A22" s="3" t="inlineStr">
        <is>
          <t>Other comprehensive income (loss):</t>
        </is>
      </c>
      <c r="B22" s="4" t="inlineStr">
        <is>
          <t xml:space="preserve"> </t>
        </is>
      </c>
      <c r="C22" s="4" t="inlineStr">
        <is>
          <t xml:space="preserve"> </t>
        </is>
      </c>
    </row>
    <row r="23">
      <c r="A23" s="4" t="inlineStr">
        <is>
          <t>Foreign currency translation adjustments</t>
        </is>
      </c>
      <c r="B23" s="6" t="n">
        <v>111</v>
      </c>
      <c r="C23" s="6" t="n">
        <v>239</v>
      </c>
    </row>
    <row r="24">
      <c r="A24" s="4" t="inlineStr">
        <is>
          <t>Comprehensive loss</t>
        </is>
      </c>
      <c r="B24" s="5" t="n">
        <v>-110315</v>
      </c>
      <c r="C24" s="5" t="n">
        <v>-97848</v>
      </c>
    </row>
    <row r="25">
      <c r="A25" s="3" t="inlineStr">
        <is>
          <t>Denominator</t>
        </is>
      </c>
      <c r="B25" s="4" t="inlineStr">
        <is>
          <t xml:space="preserve"> </t>
        </is>
      </c>
      <c r="C25" s="4" t="inlineStr">
        <is>
          <t xml:space="preserve"> </t>
        </is>
      </c>
    </row>
    <row r="26">
      <c r="A26" s="4" t="inlineStr">
        <is>
          <t>Weighted average common shares outstanding - basic</t>
        </is>
      </c>
      <c r="B26" s="6" t="n">
        <v>11859955</v>
      </c>
      <c r="C26" s="6" t="n">
        <v>10989751</v>
      </c>
    </row>
    <row r="27">
      <c r="A27" s="4" t="inlineStr">
        <is>
          <t>Weighted average Class A common shares outstanding - diluted</t>
        </is>
      </c>
      <c r="B27" s="6" t="n">
        <v>11859955</v>
      </c>
      <c r="C27" s="6" t="n">
        <v>10989751</v>
      </c>
    </row>
    <row r="28">
      <c r="A28" s="4" t="inlineStr">
        <is>
          <t>Net loss per share - continuing operations - basic</t>
        </is>
      </c>
      <c r="B28" s="8" t="n">
        <v>-8.699999999999999</v>
      </c>
      <c r="C28" s="8" t="n">
        <v>-8.869999999999999</v>
      </c>
    </row>
    <row r="29">
      <c r="A29" s="4" t="inlineStr">
        <is>
          <t>Net loss per share - continuing operations - diluted</t>
        </is>
      </c>
      <c r="B29" s="9" t="n">
        <v>-8.699999999999999</v>
      </c>
      <c r="C29" s="9" t="n">
        <v>-8.869999999999999</v>
      </c>
    </row>
    <row r="30">
      <c r="A30" s="4" t="inlineStr">
        <is>
          <t>Loss per share from discontinued operations - basic</t>
        </is>
      </c>
      <c r="B30" s="9" t="n">
        <v>-0.75</v>
      </c>
      <c r="C30" s="9" t="n">
        <v>-0.35</v>
      </c>
    </row>
    <row r="31">
      <c r="A31" s="4" t="inlineStr">
        <is>
          <t>Loss per share from discontinued operations - diluted</t>
        </is>
      </c>
      <c r="B31" s="9" t="n">
        <v>-0.75</v>
      </c>
      <c r="C31" s="9" t="n">
        <v>-0.35</v>
      </c>
    </row>
    <row r="32">
      <c r="A32" s="4" t="inlineStr">
        <is>
          <t>Net loss per share - basic</t>
        </is>
      </c>
      <c r="B32" s="9" t="n">
        <v>-9.449999999999999</v>
      </c>
      <c r="C32" s="9" t="n">
        <v>-9.220000000000001</v>
      </c>
    </row>
    <row r="33">
      <c r="A33" s="4" t="inlineStr">
        <is>
          <t>Net loss per share - diluted</t>
        </is>
      </c>
      <c r="B33" s="8" t="n">
        <v>-9.449999999999999</v>
      </c>
      <c r="C33" s="8" t="n">
        <v>-9.22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s>
  <sheetData>
    <row r="1">
      <c r="A1" s="1" t="inlineStr">
        <is>
          <t>Discontinued Operations (Details) - USD ($) $ in Thousands</t>
        </is>
      </c>
      <c r="B1" s="2" t="inlineStr">
        <is>
          <t>3 Months Ended</t>
        </is>
      </c>
      <c r="C1" s="2" t="inlineStr">
        <is>
          <t>6 Months Ended</t>
        </is>
      </c>
      <c r="D1" s="2" t="inlineStr">
        <is>
          <t>12 Months Ended</t>
        </is>
      </c>
    </row>
    <row r="2">
      <c r="B2" s="2" t="inlineStr">
        <is>
          <t>Jul. 03, 2021</t>
        </is>
      </c>
      <c r="C2" s="2" t="inlineStr">
        <is>
          <t>Jul. 03, 2021</t>
        </is>
      </c>
      <c r="D2" s="2" t="inlineStr">
        <is>
          <t>Dec. 31, 2021</t>
        </is>
      </c>
      <c r="E2" s="2" t="inlineStr">
        <is>
          <t>Dec. 31, 2020</t>
        </is>
      </c>
      <c r="F2" s="2" t="inlineStr">
        <is>
          <t>Jul. 02, 2022</t>
        </is>
      </c>
    </row>
    <row r="3">
      <c r="A3" s="3" t="inlineStr">
        <is>
          <t>Carrying amounts of assets included as part of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5" t="n">
        <v>1545</v>
      </c>
      <c r="E4" s="4" t="inlineStr">
        <is>
          <t xml:space="preserve"> </t>
        </is>
      </c>
      <c r="F4" s="5" t="n">
        <v>426</v>
      </c>
    </row>
    <row r="5">
      <c r="A5" s="4" t="inlineStr">
        <is>
          <t>Accounts receivable, net of allowance</t>
        </is>
      </c>
      <c r="B5" s="4" t="inlineStr">
        <is>
          <t xml:space="preserve"> </t>
        </is>
      </c>
      <c r="C5" s="4" t="inlineStr">
        <is>
          <t xml:space="preserve"> </t>
        </is>
      </c>
      <c r="D5" s="6" t="n">
        <v>1292</v>
      </c>
      <c r="E5" s="4" t="inlineStr">
        <is>
          <t xml:space="preserve"> </t>
        </is>
      </c>
      <c r="F5" s="6" t="n">
        <v>1015</v>
      </c>
    </row>
    <row r="6">
      <c r="A6" s="4" t="inlineStr">
        <is>
          <t>Other current assets</t>
        </is>
      </c>
      <c r="B6" s="4" t="inlineStr">
        <is>
          <t xml:space="preserve"> </t>
        </is>
      </c>
      <c r="C6" s="4" t="inlineStr">
        <is>
          <t xml:space="preserve"> </t>
        </is>
      </c>
      <c r="D6" s="6" t="n">
        <v>1665</v>
      </c>
      <c r="E6" s="4" t="inlineStr">
        <is>
          <t xml:space="preserve"> </t>
        </is>
      </c>
      <c r="F6" s="6" t="n">
        <v>57</v>
      </c>
    </row>
    <row r="7">
      <c r="A7" s="4" t="inlineStr">
        <is>
          <t>Total current assets of discontinued operations</t>
        </is>
      </c>
      <c r="B7" s="4" t="inlineStr">
        <is>
          <t xml:space="preserve"> </t>
        </is>
      </c>
      <c r="C7" s="4" t="inlineStr">
        <is>
          <t xml:space="preserve"> </t>
        </is>
      </c>
      <c r="D7" s="6" t="n">
        <v>4502</v>
      </c>
      <c r="E7" s="5" t="n">
        <v>6534</v>
      </c>
      <c r="F7" s="6" t="n">
        <v>1498</v>
      </c>
    </row>
    <row r="8">
      <c r="A8" s="4" t="inlineStr">
        <is>
          <t>Total non-current assets of discontinued operations</t>
        </is>
      </c>
      <c r="B8" s="4" t="inlineStr">
        <is>
          <t xml:space="preserve"> </t>
        </is>
      </c>
      <c r="C8" s="4" t="inlineStr">
        <is>
          <t xml:space="preserve"> </t>
        </is>
      </c>
      <c r="D8" s="4" t="inlineStr">
        <is>
          <t xml:space="preserve"> </t>
        </is>
      </c>
      <c r="E8" s="6" t="n">
        <v>9272</v>
      </c>
      <c r="F8" s="4" t="inlineStr">
        <is>
          <t xml:space="preserve"> </t>
        </is>
      </c>
    </row>
    <row r="9">
      <c r="A9" s="3" t="inlineStr">
        <is>
          <t>Carrying amounts of liabilities included as part of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portion of long-term debt and capital lease obligations</t>
        </is>
      </c>
      <c r="B10" s="4" t="inlineStr">
        <is>
          <t xml:space="preserve"> </t>
        </is>
      </c>
      <c r="C10" s="4" t="inlineStr">
        <is>
          <t xml:space="preserve"> </t>
        </is>
      </c>
      <c r="D10" s="6" t="n">
        <v>14</v>
      </c>
      <c r="E10" s="4" t="inlineStr">
        <is>
          <t xml:space="preserve"> </t>
        </is>
      </c>
      <c r="F10" s="4" t="inlineStr">
        <is>
          <t xml:space="preserve"> </t>
        </is>
      </c>
    </row>
    <row r="11">
      <c r="A11" s="4" t="inlineStr">
        <is>
          <t>Accounts payable</t>
        </is>
      </c>
      <c r="B11" s="4" t="inlineStr">
        <is>
          <t xml:space="preserve"> </t>
        </is>
      </c>
      <c r="C11" s="4" t="inlineStr">
        <is>
          <t xml:space="preserve"> </t>
        </is>
      </c>
      <c r="D11" s="6" t="n">
        <v>559</v>
      </c>
      <c r="E11" s="4" t="inlineStr">
        <is>
          <t xml:space="preserve"> </t>
        </is>
      </c>
      <c r="F11" s="6" t="n">
        <v>32</v>
      </c>
    </row>
    <row r="12">
      <c r="A12" s="4" t="inlineStr">
        <is>
          <t>Accrued expenses</t>
        </is>
      </c>
      <c r="B12" s="4" t="inlineStr">
        <is>
          <t xml:space="preserve"> </t>
        </is>
      </c>
      <c r="C12" s="4" t="inlineStr">
        <is>
          <t xml:space="preserve"> </t>
        </is>
      </c>
      <c r="D12" s="6" t="n">
        <v>1475</v>
      </c>
      <c r="E12" s="4" t="inlineStr">
        <is>
          <t xml:space="preserve"> </t>
        </is>
      </c>
      <c r="F12" s="4" t="inlineStr">
        <is>
          <t xml:space="preserve"> </t>
        </is>
      </c>
    </row>
    <row r="13">
      <c r="A13" s="4" t="inlineStr">
        <is>
          <t>Total current liabilities of discontinued operations</t>
        </is>
      </c>
      <c r="B13" s="4" t="inlineStr">
        <is>
          <t xml:space="preserve"> </t>
        </is>
      </c>
      <c r="C13" s="4" t="inlineStr">
        <is>
          <t xml:space="preserve"> </t>
        </is>
      </c>
      <c r="D13" s="6" t="n">
        <v>2048</v>
      </c>
      <c r="E13" s="6" t="n">
        <v>3365</v>
      </c>
      <c r="F13" s="5" t="n">
        <v>32</v>
      </c>
    </row>
    <row r="14">
      <c r="A14" s="4" t="inlineStr">
        <is>
          <t>Total non-current liabilities of discontinued operations</t>
        </is>
      </c>
      <c r="B14" s="4" t="inlineStr">
        <is>
          <t xml:space="preserve"> </t>
        </is>
      </c>
      <c r="C14" s="4" t="inlineStr">
        <is>
          <t xml:space="preserve"> </t>
        </is>
      </c>
      <c r="D14" s="4" t="inlineStr">
        <is>
          <t xml:space="preserve"> </t>
        </is>
      </c>
      <c r="E14" s="6" t="n">
        <v>1793</v>
      </c>
      <c r="F14" s="4" t="inlineStr">
        <is>
          <t xml:space="preserve"> </t>
        </is>
      </c>
    </row>
    <row r="15">
      <c r="A15" s="3" t="inlineStr">
        <is>
          <t>Income statement disclos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331</v>
      </c>
      <c r="C16" s="5" t="n">
        <v>5396</v>
      </c>
      <c r="D16" s="4" t="inlineStr">
        <is>
          <t xml:space="preserve"> </t>
        </is>
      </c>
      <c r="E16" s="4" t="inlineStr">
        <is>
          <t xml:space="preserve"> </t>
        </is>
      </c>
      <c r="F16" s="4" t="inlineStr">
        <is>
          <t xml:space="preserve"> </t>
        </is>
      </c>
    </row>
    <row r="17">
      <c r="A17" s="3" t="inlineStr">
        <is>
          <t>Costs and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revenues</t>
        </is>
      </c>
      <c r="B18" s="6" t="n">
        <v>3481</v>
      </c>
      <c r="C18" s="6" t="n">
        <v>7329</v>
      </c>
      <c r="D18" s="4" t="inlineStr">
        <is>
          <t xml:space="preserve"> </t>
        </is>
      </c>
      <c r="E18" s="4" t="inlineStr">
        <is>
          <t xml:space="preserve"> </t>
        </is>
      </c>
      <c r="F18" s="4" t="inlineStr">
        <is>
          <t xml:space="preserve"> </t>
        </is>
      </c>
    </row>
    <row r="19">
      <c r="A19" s="4" t="inlineStr">
        <is>
          <t>General and administrative</t>
        </is>
      </c>
      <c r="B19" s="6" t="n">
        <v>63</v>
      </c>
      <c r="C19" s="6" t="n">
        <v>142</v>
      </c>
      <c r="D19" s="4" t="inlineStr">
        <is>
          <t xml:space="preserve"> </t>
        </is>
      </c>
      <c r="E19" s="4" t="inlineStr">
        <is>
          <t xml:space="preserve"> </t>
        </is>
      </c>
      <c r="F19" s="4" t="inlineStr">
        <is>
          <t xml:space="preserve"> </t>
        </is>
      </c>
    </row>
    <row r="20">
      <c r="A20" s="4" t="inlineStr">
        <is>
          <t>Depreciation and amortization</t>
        </is>
      </c>
      <c r="B20" s="6" t="n">
        <v>484</v>
      </c>
      <c r="C20" s="6" t="n">
        <v>977</v>
      </c>
      <c r="D20" s="4" t="inlineStr">
        <is>
          <t xml:space="preserve"> </t>
        </is>
      </c>
      <c r="E20" s="4" t="inlineStr">
        <is>
          <t xml:space="preserve"> </t>
        </is>
      </c>
      <c r="F20" s="4" t="inlineStr">
        <is>
          <t xml:space="preserve"> </t>
        </is>
      </c>
    </row>
    <row r="21">
      <c r="A21" s="4" t="inlineStr">
        <is>
          <t>Loss from operations of discontinued operations</t>
        </is>
      </c>
      <c r="B21" s="6" t="n">
        <v>-1697</v>
      </c>
      <c r="C21" s="6" t="n">
        <v>-3052</v>
      </c>
      <c r="D21" s="4" t="inlineStr">
        <is>
          <t xml:space="preserve"> </t>
        </is>
      </c>
      <c r="E21" s="4" t="inlineStr">
        <is>
          <t xml:space="preserve"> </t>
        </is>
      </c>
      <c r="F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t>
        </is>
      </c>
      <c r="B23" s="6" t="n">
        <v>-43</v>
      </c>
      <c r="C23" s="6" t="n">
        <v>-77</v>
      </c>
      <c r="D23" s="4" t="inlineStr">
        <is>
          <t xml:space="preserve"> </t>
        </is>
      </c>
      <c r="E23" s="4" t="inlineStr">
        <is>
          <t xml:space="preserve"> </t>
        </is>
      </c>
      <c r="F23" s="4" t="inlineStr">
        <is>
          <t xml:space="preserve"> </t>
        </is>
      </c>
    </row>
    <row r="24">
      <c r="A24" s="4" t="inlineStr">
        <is>
          <t>Loss from discontinued operations</t>
        </is>
      </c>
      <c r="B24" s="5" t="n">
        <v>-1740</v>
      </c>
      <c r="C24" s="5" t="n">
        <v>-3129</v>
      </c>
      <c r="D24" s="6" t="n">
        <v>-8851</v>
      </c>
      <c r="E24" s="6" t="n">
        <v>-3865</v>
      </c>
      <c r="F24" s="4" t="inlineStr">
        <is>
          <t xml:space="preserve"> </t>
        </is>
      </c>
    </row>
    <row r="25">
      <c r="A25" s="4" t="inlineStr">
        <is>
          <t>Canadian subsidi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elerated amortization charge</t>
        </is>
      </c>
      <c r="B27" s="4" t="inlineStr">
        <is>
          <t xml:space="preserve"> </t>
        </is>
      </c>
      <c r="C27" s="4" t="inlineStr">
        <is>
          <t xml:space="preserve"> </t>
        </is>
      </c>
      <c r="D27" s="6" t="n">
        <v>5239</v>
      </c>
      <c r="E27" s="4" t="inlineStr">
        <is>
          <t xml:space="preserve"> </t>
        </is>
      </c>
      <c r="F27" s="4" t="inlineStr">
        <is>
          <t xml:space="preserve"> </t>
        </is>
      </c>
    </row>
    <row r="28">
      <c r="A28" s="4" t="inlineStr">
        <is>
          <t>Discontinued Operations, Disposed of by Sa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rrying amounts of assets included as part of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t>
        </is>
      </c>
      <c r="B30" s="4" t="inlineStr">
        <is>
          <t xml:space="preserve"> </t>
        </is>
      </c>
      <c r="C30" s="4" t="inlineStr">
        <is>
          <t xml:space="preserve"> </t>
        </is>
      </c>
      <c r="D30" s="6" t="n">
        <v>1545</v>
      </c>
      <c r="E30" s="4" t="inlineStr">
        <is>
          <t xml:space="preserve"> </t>
        </is>
      </c>
      <c r="F30" s="4" t="inlineStr">
        <is>
          <t xml:space="preserve"> </t>
        </is>
      </c>
    </row>
    <row r="31">
      <c r="A31" s="4" t="inlineStr">
        <is>
          <t>Accounts receivable, net of allowance</t>
        </is>
      </c>
      <c r="B31" s="4" t="inlineStr">
        <is>
          <t xml:space="preserve"> </t>
        </is>
      </c>
      <c r="C31" s="4" t="inlineStr">
        <is>
          <t xml:space="preserve"> </t>
        </is>
      </c>
      <c r="D31" s="6" t="n">
        <v>1292</v>
      </c>
      <c r="E31" s="4" t="inlineStr">
        <is>
          <t xml:space="preserve"> </t>
        </is>
      </c>
      <c r="F31" s="4" t="inlineStr">
        <is>
          <t xml:space="preserve"> </t>
        </is>
      </c>
    </row>
    <row r="32">
      <c r="A32" s="4" t="inlineStr">
        <is>
          <t>Other current assets</t>
        </is>
      </c>
      <c r="B32" s="4" t="inlineStr">
        <is>
          <t xml:space="preserve"> </t>
        </is>
      </c>
      <c r="C32" s="4" t="inlineStr">
        <is>
          <t xml:space="preserve"> </t>
        </is>
      </c>
      <c r="D32" s="6" t="n">
        <v>1665</v>
      </c>
      <c r="E32" s="4" t="inlineStr">
        <is>
          <t xml:space="preserve"> </t>
        </is>
      </c>
      <c r="F32" s="4" t="inlineStr">
        <is>
          <t xml:space="preserve"> </t>
        </is>
      </c>
    </row>
    <row r="33">
      <c r="A33" s="4" t="inlineStr">
        <is>
          <t>Total current assets of discontinued operations</t>
        </is>
      </c>
      <c r="B33" s="4" t="inlineStr">
        <is>
          <t xml:space="preserve"> </t>
        </is>
      </c>
      <c r="C33" s="4" t="inlineStr">
        <is>
          <t xml:space="preserve"> </t>
        </is>
      </c>
      <c r="D33" s="6" t="n">
        <v>4502</v>
      </c>
      <c r="E33" s="4" t="inlineStr">
        <is>
          <t xml:space="preserve"> </t>
        </is>
      </c>
      <c r="F33" s="4" t="inlineStr">
        <is>
          <t xml:space="preserve"> </t>
        </is>
      </c>
    </row>
    <row r="34">
      <c r="A34" s="3" t="inlineStr">
        <is>
          <t>Carrying amounts of liabilities included as part of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rrent portion of long-term debt and capital lease obligations</t>
        </is>
      </c>
      <c r="B35" s="4" t="inlineStr">
        <is>
          <t xml:space="preserve"> </t>
        </is>
      </c>
      <c r="C35" s="4" t="inlineStr">
        <is>
          <t xml:space="preserve"> </t>
        </is>
      </c>
      <c r="D35" s="6" t="n">
        <v>14</v>
      </c>
      <c r="E35" s="4" t="inlineStr">
        <is>
          <t xml:space="preserve"> </t>
        </is>
      </c>
      <c r="F35" s="4" t="inlineStr">
        <is>
          <t xml:space="preserve"> </t>
        </is>
      </c>
    </row>
    <row r="36">
      <c r="A36" s="4" t="inlineStr">
        <is>
          <t>Accounts payable</t>
        </is>
      </c>
      <c r="B36" s="4" t="inlineStr">
        <is>
          <t xml:space="preserve"> </t>
        </is>
      </c>
      <c r="C36" s="4" t="inlineStr">
        <is>
          <t xml:space="preserve"> </t>
        </is>
      </c>
      <c r="D36" s="6" t="n">
        <v>559</v>
      </c>
      <c r="E36" s="4" t="inlineStr">
        <is>
          <t xml:space="preserve"> </t>
        </is>
      </c>
      <c r="F36" s="4" t="inlineStr">
        <is>
          <t xml:space="preserve"> </t>
        </is>
      </c>
    </row>
    <row r="37">
      <c r="A37" s="4" t="inlineStr">
        <is>
          <t>Accrued expenses</t>
        </is>
      </c>
      <c r="B37" s="4" t="inlineStr">
        <is>
          <t xml:space="preserve"> </t>
        </is>
      </c>
      <c r="C37" s="4" t="inlineStr">
        <is>
          <t xml:space="preserve"> </t>
        </is>
      </c>
      <c r="D37" s="6" t="n">
        <v>1475</v>
      </c>
      <c r="E37" s="4" t="inlineStr">
        <is>
          <t xml:space="preserve"> </t>
        </is>
      </c>
      <c r="F37" s="4" t="inlineStr">
        <is>
          <t xml:space="preserve"> </t>
        </is>
      </c>
    </row>
    <row r="38">
      <c r="A38" s="4" t="inlineStr">
        <is>
          <t>Total current liabilities of discontinued operations</t>
        </is>
      </c>
      <c r="B38" s="4" t="inlineStr">
        <is>
          <t xml:space="preserve"> </t>
        </is>
      </c>
      <c r="C38" s="4" t="inlineStr">
        <is>
          <t xml:space="preserve"> </t>
        </is>
      </c>
      <c r="D38" s="6" t="n">
        <v>2048</v>
      </c>
      <c r="E38" s="4" t="inlineStr">
        <is>
          <t xml:space="preserve"> </t>
        </is>
      </c>
      <c r="F38" s="4" t="inlineStr">
        <is>
          <t xml:space="preserve"> </t>
        </is>
      </c>
    </row>
    <row r="39">
      <c r="A39" s="3" t="inlineStr">
        <is>
          <t>Income statement disclos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 xml:space="preserve"> </t>
        </is>
      </c>
      <c r="C40" s="4" t="inlineStr">
        <is>
          <t xml:space="preserve"> </t>
        </is>
      </c>
      <c r="D40" s="6" t="n">
        <v>5850</v>
      </c>
      <c r="E40" s="4" t="inlineStr">
        <is>
          <t xml:space="preserve"> </t>
        </is>
      </c>
      <c r="F40" s="4" t="inlineStr">
        <is>
          <t xml:space="preserve"> </t>
        </is>
      </c>
    </row>
    <row r="41">
      <c r="A41" s="3" t="inlineStr">
        <is>
          <t>Costs and expen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st of revenues</t>
        </is>
      </c>
      <c r="B42" s="4" t="inlineStr">
        <is>
          <t xml:space="preserve"> </t>
        </is>
      </c>
      <c r="C42" s="4" t="inlineStr">
        <is>
          <t xml:space="preserve"> </t>
        </is>
      </c>
      <c r="D42" s="6" t="n">
        <v>9562</v>
      </c>
      <c r="E42" s="4" t="inlineStr">
        <is>
          <t xml:space="preserve"> </t>
        </is>
      </c>
      <c r="F42" s="4" t="inlineStr">
        <is>
          <t xml:space="preserve"> </t>
        </is>
      </c>
    </row>
    <row r="43">
      <c r="A43" s="4" t="inlineStr">
        <is>
          <t>General and administrative</t>
        </is>
      </c>
      <c r="B43" s="4" t="inlineStr">
        <is>
          <t xml:space="preserve"> </t>
        </is>
      </c>
      <c r="C43" s="4" t="inlineStr">
        <is>
          <t xml:space="preserve"> </t>
        </is>
      </c>
      <c r="D43" s="6" t="n">
        <v>381</v>
      </c>
      <c r="E43" s="4" t="inlineStr">
        <is>
          <t xml:space="preserve"> </t>
        </is>
      </c>
      <c r="F43" s="4" t="inlineStr">
        <is>
          <t xml:space="preserve"> </t>
        </is>
      </c>
    </row>
    <row r="44">
      <c r="A44" s="4" t="inlineStr">
        <is>
          <t>Depreciation and amortization</t>
        </is>
      </c>
      <c r="B44" s="4" t="inlineStr">
        <is>
          <t xml:space="preserve"> </t>
        </is>
      </c>
      <c r="C44" s="4" t="inlineStr">
        <is>
          <t xml:space="preserve"> </t>
        </is>
      </c>
      <c r="D44" s="6" t="n">
        <v>6798</v>
      </c>
      <c r="E44" s="4" t="inlineStr">
        <is>
          <t xml:space="preserve"> </t>
        </is>
      </c>
      <c r="F44" s="4" t="inlineStr">
        <is>
          <t xml:space="preserve"> </t>
        </is>
      </c>
    </row>
    <row r="45">
      <c r="A45" s="4" t="inlineStr">
        <is>
          <t>Total costs and expenses</t>
        </is>
      </c>
      <c r="B45" s="4" t="inlineStr">
        <is>
          <t xml:space="preserve"> </t>
        </is>
      </c>
      <c r="C45" s="4" t="inlineStr">
        <is>
          <t xml:space="preserve"> </t>
        </is>
      </c>
      <c r="D45" s="6" t="n">
        <v>16741</v>
      </c>
      <c r="E45" s="4" t="inlineStr">
        <is>
          <t xml:space="preserve"> </t>
        </is>
      </c>
      <c r="F45" s="4" t="inlineStr">
        <is>
          <t xml:space="preserve"> </t>
        </is>
      </c>
    </row>
    <row r="46">
      <c r="A46" s="4" t="inlineStr">
        <is>
          <t>Loss from operations of discontinued operations</t>
        </is>
      </c>
      <c r="B46" s="4" t="inlineStr">
        <is>
          <t xml:space="preserve"> </t>
        </is>
      </c>
      <c r="C46" s="4" t="inlineStr">
        <is>
          <t xml:space="preserve"> </t>
        </is>
      </c>
      <c r="D46" s="6" t="n">
        <v>-10891</v>
      </c>
      <c r="E46" s="4" t="inlineStr">
        <is>
          <t xml:space="preserve"> </t>
        </is>
      </c>
      <c r="F46" s="4" t="inlineStr">
        <is>
          <t xml:space="preserve"> </t>
        </is>
      </c>
    </row>
    <row r="47">
      <c r="A47" s="3" t="inlineStr">
        <is>
          <t>Other income (expens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ain on sale/ disposal of property and equipment</t>
        </is>
      </c>
      <c r="B48" s="4" t="inlineStr">
        <is>
          <t xml:space="preserve"> </t>
        </is>
      </c>
      <c r="C48" s="4" t="inlineStr">
        <is>
          <t xml:space="preserve"> </t>
        </is>
      </c>
      <c r="D48" s="6" t="n">
        <v>-2235</v>
      </c>
      <c r="E48" s="4" t="inlineStr">
        <is>
          <t xml:space="preserve"> </t>
        </is>
      </c>
      <c r="F48" s="4" t="inlineStr">
        <is>
          <t xml:space="preserve"> </t>
        </is>
      </c>
    </row>
    <row r="49">
      <c r="A49" s="4" t="inlineStr">
        <is>
          <t>Interest expense</t>
        </is>
      </c>
      <c r="B49" s="4" t="inlineStr">
        <is>
          <t xml:space="preserve"> </t>
        </is>
      </c>
      <c r="C49" s="4" t="inlineStr">
        <is>
          <t xml:space="preserve"> </t>
        </is>
      </c>
      <c r="D49" s="6" t="n">
        <v>-195</v>
      </c>
      <c r="E49" s="4" t="inlineStr">
        <is>
          <t xml:space="preserve"> </t>
        </is>
      </c>
      <c r="F49" s="4" t="inlineStr">
        <is>
          <t xml:space="preserve"> </t>
        </is>
      </c>
    </row>
    <row r="50">
      <c r="A50" s="4" t="inlineStr">
        <is>
          <t>Loss from discontinued operations</t>
        </is>
      </c>
      <c r="B50" s="4" t="inlineStr">
        <is>
          <t xml:space="preserve"> </t>
        </is>
      </c>
      <c r="C50" s="4" t="inlineStr">
        <is>
          <t xml:space="preserve"> </t>
        </is>
      </c>
      <c r="D50" s="5" t="n">
        <v>-8851</v>
      </c>
      <c r="E50" s="4" t="inlineStr">
        <is>
          <t xml:space="preserve"> </t>
        </is>
      </c>
      <c r="F50" s="4" t="inlineStr">
        <is>
          <t xml:space="preserve"> </t>
        </is>
      </c>
    </row>
    <row r="51">
      <c r="A51" s="4" t="inlineStr">
        <is>
          <t>Held for sa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arrying amounts of assets included as part of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t>
        </is>
      </c>
      <c r="B53" s="4" t="inlineStr">
        <is>
          <t xml:space="preserve"> </t>
        </is>
      </c>
      <c r="C53" s="4" t="inlineStr">
        <is>
          <t xml:space="preserve"> </t>
        </is>
      </c>
      <c r="D53" s="4" t="inlineStr">
        <is>
          <t xml:space="preserve"> </t>
        </is>
      </c>
      <c r="E53" s="6" t="n">
        <v>93</v>
      </c>
      <c r="F53" s="4" t="inlineStr">
        <is>
          <t xml:space="preserve"> </t>
        </is>
      </c>
    </row>
    <row r="54">
      <c r="A54" s="4" t="inlineStr">
        <is>
          <t>Accounts receivable, net of allowance</t>
        </is>
      </c>
      <c r="B54" s="4" t="inlineStr">
        <is>
          <t xml:space="preserve"> </t>
        </is>
      </c>
      <c r="C54" s="4" t="inlineStr">
        <is>
          <t xml:space="preserve"> </t>
        </is>
      </c>
      <c r="D54" s="4" t="inlineStr">
        <is>
          <t xml:space="preserve"> </t>
        </is>
      </c>
      <c r="E54" s="6" t="n">
        <v>5743</v>
      </c>
      <c r="F54" s="4" t="inlineStr">
        <is>
          <t xml:space="preserve"> </t>
        </is>
      </c>
    </row>
    <row r="55">
      <c r="A55" s="4" t="inlineStr">
        <is>
          <t>Inventories, net</t>
        </is>
      </c>
      <c r="B55" s="4" t="inlineStr">
        <is>
          <t xml:space="preserve"> </t>
        </is>
      </c>
      <c r="C55" s="4" t="inlineStr">
        <is>
          <t xml:space="preserve"> </t>
        </is>
      </c>
      <c r="D55" s="4" t="inlineStr">
        <is>
          <t xml:space="preserve"> </t>
        </is>
      </c>
      <c r="E55" s="6" t="n">
        <v>28</v>
      </c>
      <c r="F55" s="4" t="inlineStr">
        <is>
          <t xml:space="preserve"> </t>
        </is>
      </c>
    </row>
    <row r="56">
      <c r="A56" s="4" t="inlineStr">
        <is>
          <t>Prepaid expenses</t>
        </is>
      </c>
      <c r="B56" s="4" t="inlineStr">
        <is>
          <t xml:space="preserve"> </t>
        </is>
      </c>
      <c r="C56" s="4" t="inlineStr">
        <is>
          <t xml:space="preserve"> </t>
        </is>
      </c>
      <c r="D56" s="4" t="inlineStr">
        <is>
          <t xml:space="preserve"> </t>
        </is>
      </c>
      <c r="E56" s="6" t="n">
        <v>71</v>
      </c>
      <c r="F56" s="4" t="inlineStr">
        <is>
          <t xml:space="preserve"> </t>
        </is>
      </c>
    </row>
    <row r="57">
      <c r="A57" s="4" t="inlineStr">
        <is>
          <t>Other current assets</t>
        </is>
      </c>
      <c r="B57" s="4" t="inlineStr">
        <is>
          <t xml:space="preserve"> </t>
        </is>
      </c>
      <c r="C57" s="4" t="inlineStr">
        <is>
          <t xml:space="preserve"> </t>
        </is>
      </c>
      <c r="D57" s="4" t="inlineStr">
        <is>
          <t xml:space="preserve"> </t>
        </is>
      </c>
      <c r="E57" s="6" t="n">
        <v>599</v>
      </c>
      <c r="F57" s="4" t="inlineStr">
        <is>
          <t xml:space="preserve"> </t>
        </is>
      </c>
    </row>
    <row r="58">
      <c r="A58" s="4" t="inlineStr">
        <is>
          <t>Total current assets of discontinued operations</t>
        </is>
      </c>
      <c r="B58" s="4" t="inlineStr">
        <is>
          <t xml:space="preserve"> </t>
        </is>
      </c>
      <c r="C58" s="4" t="inlineStr">
        <is>
          <t xml:space="preserve"> </t>
        </is>
      </c>
      <c r="D58" s="4" t="inlineStr">
        <is>
          <t xml:space="preserve"> </t>
        </is>
      </c>
      <c r="E58" s="6" t="n">
        <v>6534</v>
      </c>
      <c r="F58" s="4" t="inlineStr">
        <is>
          <t xml:space="preserve"> </t>
        </is>
      </c>
    </row>
    <row r="59">
      <c r="A59" s="4" t="inlineStr">
        <is>
          <t>Property and equipment, net</t>
        </is>
      </c>
      <c r="B59" s="4" t="inlineStr">
        <is>
          <t xml:space="preserve"> </t>
        </is>
      </c>
      <c r="C59" s="4" t="inlineStr">
        <is>
          <t xml:space="preserve"> </t>
        </is>
      </c>
      <c r="D59" s="4" t="inlineStr">
        <is>
          <t xml:space="preserve"> </t>
        </is>
      </c>
      <c r="E59" s="6" t="n">
        <v>3280</v>
      </c>
      <c r="F59" s="4" t="inlineStr">
        <is>
          <t xml:space="preserve"> </t>
        </is>
      </c>
    </row>
    <row r="60">
      <c r="A60" s="4" t="inlineStr">
        <is>
          <t>Intangible assets, net</t>
        </is>
      </c>
      <c r="B60" s="4" t="inlineStr">
        <is>
          <t xml:space="preserve"> </t>
        </is>
      </c>
      <c r="C60" s="4" t="inlineStr">
        <is>
          <t xml:space="preserve"> </t>
        </is>
      </c>
      <c r="D60" s="4" t="inlineStr">
        <is>
          <t xml:space="preserve"> </t>
        </is>
      </c>
      <c r="E60" s="6" t="n">
        <v>5712</v>
      </c>
      <c r="F60" s="4" t="inlineStr">
        <is>
          <t xml:space="preserve"> </t>
        </is>
      </c>
    </row>
    <row r="61">
      <c r="A61" s="4" t="inlineStr">
        <is>
          <t>Other long-term assets</t>
        </is>
      </c>
      <c r="B61" s="4" t="inlineStr">
        <is>
          <t xml:space="preserve"> </t>
        </is>
      </c>
      <c r="C61" s="4" t="inlineStr">
        <is>
          <t xml:space="preserve"> </t>
        </is>
      </c>
      <c r="D61" s="4" t="inlineStr">
        <is>
          <t xml:space="preserve"> </t>
        </is>
      </c>
      <c r="E61" s="6" t="n">
        <v>280</v>
      </c>
      <c r="F61" s="4" t="inlineStr">
        <is>
          <t xml:space="preserve"> </t>
        </is>
      </c>
    </row>
    <row r="62">
      <c r="A62" s="4" t="inlineStr">
        <is>
          <t>Total non-current assets of discontinued operations</t>
        </is>
      </c>
      <c r="B62" s="4" t="inlineStr">
        <is>
          <t xml:space="preserve"> </t>
        </is>
      </c>
      <c r="C62" s="4" t="inlineStr">
        <is>
          <t xml:space="preserve"> </t>
        </is>
      </c>
      <c r="D62" s="4" t="inlineStr">
        <is>
          <t xml:space="preserve"> </t>
        </is>
      </c>
      <c r="E62" s="6" t="n">
        <v>9272</v>
      </c>
      <c r="F62" s="4" t="inlineStr">
        <is>
          <t xml:space="preserve"> </t>
        </is>
      </c>
    </row>
    <row r="63">
      <c r="A63" s="3" t="inlineStr">
        <is>
          <t>Carrying amounts of liabilities included as part of discontinued opera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urrent portion of long-term debt and capital lease obligations</t>
        </is>
      </c>
      <c r="B64" s="4" t="inlineStr">
        <is>
          <t xml:space="preserve"> </t>
        </is>
      </c>
      <c r="C64" s="4" t="inlineStr">
        <is>
          <t xml:space="preserve"> </t>
        </is>
      </c>
      <c r="D64" s="4" t="inlineStr">
        <is>
          <t xml:space="preserve"> </t>
        </is>
      </c>
      <c r="E64" s="6" t="n">
        <v>920</v>
      </c>
      <c r="F64" s="4" t="inlineStr">
        <is>
          <t xml:space="preserve"> </t>
        </is>
      </c>
    </row>
    <row r="65">
      <c r="A65" s="4" t="inlineStr">
        <is>
          <t>Accounts payable</t>
        </is>
      </c>
      <c r="B65" s="4" t="inlineStr">
        <is>
          <t xml:space="preserve"> </t>
        </is>
      </c>
      <c r="C65" s="4" t="inlineStr">
        <is>
          <t xml:space="preserve"> </t>
        </is>
      </c>
      <c r="D65" s="4" t="inlineStr">
        <is>
          <t xml:space="preserve"> </t>
        </is>
      </c>
      <c r="E65" s="6" t="n">
        <v>809</v>
      </c>
      <c r="F65" s="4" t="inlineStr">
        <is>
          <t xml:space="preserve"> </t>
        </is>
      </c>
    </row>
    <row r="66">
      <c r="A66" s="4" t="inlineStr">
        <is>
          <t>Accrued expenses</t>
        </is>
      </c>
      <c r="B66" s="4" t="inlineStr">
        <is>
          <t xml:space="preserve"> </t>
        </is>
      </c>
      <c r="C66" s="4" t="inlineStr">
        <is>
          <t xml:space="preserve"> </t>
        </is>
      </c>
      <c r="D66" s="4" t="inlineStr">
        <is>
          <t xml:space="preserve"> </t>
        </is>
      </c>
      <c r="E66" s="6" t="n">
        <v>1636</v>
      </c>
      <c r="F66" s="4" t="inlineStr">
        <is>
          <t xml:space="preserve"> </t>
        </is>
      </c>
    </row>
    <row r="67">
      <c r="A67" s="4" t="inlineStr">
        <is>
          <t>Total current liabilities of discontinued operations</t>
        </is>
      </c>
      <c r="B67" s="4" t="inlineStr">
        <is>
          <t xml:space="preserve"> </t>
        </is>
      </c>
      <c r="C67" s="4" t="inlineStr">
        <is>
          <t xml:space="preserve"> </t>
        </is>
      </c>
      <c r="D67" s="4" t="inlineStr">
        <is>
          <t xml:space="preserve"> </t>
        </is>
      </c>
      <c r="E67" s="6" t="n">
        <v>3365</v>
      </c>
      <c r="F67" s="4" t="inlineStr">
        <is>
          <t xml:space="preserve"> </t>
        </is>
      </c>
    </row>
    <row r="68">
      <c r="A68" s="4" t="inlineStr">
        <is>
          <t>Capital lease obligations, net of current portion</t>
        </is>
      </c>
      <c r="B68" s="4" t="inlineStr">
        <is>
          <t xml:space="preserve"> </t>
        </is>
      </c>
      <c r="C68" s="4" t="inlineStr">
        <is>
          <t xml:space="preserve"> </t>
        </is>
      </c>
      <c r="D68" s="4" t="inlineStr">
        <is>
          <t xml:space="preserve"> </t>
        </is>
      </c>
      <c r="E68" s="6" t="n">
        <v>1793</v>
      </c>
      <c r="F68" s="4" t="inlineStr">
        <is>
          <t xml:space="preserve"> </t>
        </is>
      </c>
    </row>
    <row r="69">
      <c r="A69" s="4" t="inlineStr">
        <is>
          <t>Total non-current liabilities of discontinued operations</t>
        </is>
      </c>
      <c r="B69" s="4" t="inlineStr">
        <is>
          <t xml:space="preserve"> </t>
        </is>
      </c>
      <c r="C69" s="4" t="inlineStr">
        <is>
          <t xml:space="preserve"> </t>
        </is>
      </c>
      <c r="D69" s="4" t="inlineStr">
        <is>
          <t xml:space="preserve"> </t>
        </is>
      </c>
      <c r="E69" s="6" t="n">
        <v>1793</v>
      </c>
      <c r="F69" s="4" t="inlineStr">
        <is>
          <t xml:space="preserve"> </t>
        </is>
      </c>
    </row>
    <row r="70">
      <c r="A70" s="3" t="inlineStr">
        <is>
          <t>Income statement disclosu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t>
        </is>
      </c>
      <c r="B71" s="4" t="inlineStr">
        <is>
          <t xml:space="preserve"> </t>
        </is>
      </c>
      <c r="C71" s="4" t="inlineStr">
        <is>
          <t xml:space="preserve"> </t>
        </is>
      </c>
      <c r="D71" s="4" t="inlineStr">
        <is>
          <t xml:space="preserve"> </t>
        </is>
      </c>
      <c r="E71" s="6" t="n">
        <v>17481</v>
      </c>
      <c r="F71" s="4" t="inlineStr">
        <is>
          <t xml:space="preserve"> </t>
        </is>
      </c>
    </row>
    <row r="72">
      <c r="A72" s="3" t="inlineStr">
        <is>
          <t>Costs and expen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st of revenues</t>
        </is>
      </c>
      <c r="B73" s="4" t="inlineStr">
        <is>
          <t xml:space="preserve"> </t>
        </is>
      </c>
      <c r="C73" s="4" t="inlineStr">
        <is>
          <t xml:space="preserve"> </t>
        </is>
      </c>
      <c r="D73" s="4" t="inlineStr">
        <is>
          <t xml:space="preserve"> </t>
        </is>
      </c>
      <c r="E73" s="6" t="n">
        <v>18331</v>
      </c>
      <c r="F73" s="4" t="inlineStr">
        <is>
          <t xml:space="preserve"> </t>
        </is>
      </c>
    </row>
    <row r="74">
      <c r="A74" s="4" t="inlineStr">
        <is>
          <t>General and administrative</t>
        </is>
      </c>
      <c r="B74" s="4" t="inlineStr">
        <is>
          <t xml:space="preserve"> </t>
        </is>
      </c>
      <c r="C74" s="4" t="inlineStr">
        <is>
          <t xml:space="preserve"> </t>
        </is>
      </c>
      <c r="D74" s="4" t="inlineStr">
        <is>
          <t xml:space="preserve"> </t>
        </is>
      </c>
      <c r="E74" s="6" t="n">
        <v>804</v>
      </c>
      <c r="F74" s="4" t="inlineStr">
        <is>
          <t xml:space="preserve"> </t>
        </is>
      </c>
    </row>
    <row r="75">
      <c r="A75" s="4" t="inlineStr">
        <is>
          <t>Depreciation and amortization</t>
        </is>
      </c>
      <c r="B75" s="4" t="inlineStr">
        <is>
          <t xml:space="preserve"> </t>
        </is>
      </c>
      <c r="C75" s="4" t="inlineStr">
        <is>
          <t xml:space="preserve"> </t>
        </is>
      </c>
      <c r="D75" s="4" t="inlineStr">
        <is>
          <t xml:space="preserve"> </t>
        </is>
      </c>
      <c r="E75" s="6" t="n">
        <v>2022</v>
      </c>
      <c r="F75" s="4" t="inlineStr">
        <is>
          <t xml:space="preserve"> </t>
        </is>
      </c>
    </row>
    <row r="76">
      <c r="A76" s="4" t="inlineStr">
        <is>
          <t>Total costs and expenses</t>
        </is>
      </c>
      <c r="B76" s="4" t="inlineStr">
        <is>
          <t xml:space="preserve"> </t>
        </is>
      </c>
      <c r="C76" s="4" t="inlineStr">
        <is>
          <t xml:space="preserve"> </t>
        </is>
      </c>
      <c r="D76" s="4" t="inlineStr">
        <is>
          <t xml:space="preserve"> </t>
        </is>
      </c>
      <c r="E76" s="6" t="n">
        <v>21157</v>
      </c>
      <c r="F76" s="4" t="inlineStr">
        <is>
          <t xml:space="preserve"> </t>
        </is>
      </c>
    </row>
    <row r="77">
      <c r="A77" s="4" t="inlineStr">
        <is>
          <t>Loss from operations of discontinued operations</t>
        </is>
      </c>
      <c r="B77" s="4" t="inlineStr">
        <is>
          <t xml:space="preserve"> </t>
        </is>
      </c>
      <c r="C77" s="4" t="inlineStr">
        <is>
          <t xml:space="preserve"> </t>
        </is>
      </c>
      <c r="D77" s="4" t="inlineStr">
        <is>
          <t xml:space="preserve"> </t>
        </is>
      </c>
      <c r="E77" s="6" t="n">
        <v>-3676</v>
      </c>
      <c r="F77" s="4" t="inlineStr">
        <is>
          <t xml:space="preserve"> </t>
        </is>
      </c>
    </row>
    <row r="78">
      <c r="A78" s="3" t="inlineStr">
        <is>
          <t>Other income (expens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expense</t>
        </is>
      </c>
      <c r="B79" s="4" t="inlineStr">
        <is>
          <t xml:space="preserve"> </t>
        </is>
      </c>
      <c r="C79" s="4" t="inlineStr">
        <is>
          <t xml:space="preserve"> </t>
        </is>
      </c>
      <c r="D79" s="4" t="inlineStr">
        <is>
          <t xml:space="preserve"> </t>
        </is>
      </c>
      <c r="E79" s="6" t="n">
        <v>-189</v>
      </c>
      <c r="F79" s="4" t="inlineStr">
        <is>
          <t xml:space="preserve"> </t>
        </is>
      </c>
    </row>
    <row r="80">
      <c r="A80" s="4" t="inlineStr">
        <is>
          <t>Loss from discontinued operations</t>
        </is>
      </c>
      <c r="B80" s="4" t="inlineStr">
        <is>
          <t xml:space="preserve"> </t>
        </is>
      </c>
      <c r="C80" s="4" t="inlineStr">
        <is>
          <t xml:space="preserve"> </t>
        </is>
      </c>
      <c r="D80" s="4" t="inlineStr">
        <is>
          <t xml:space="preserve"> </t>
        </is>
      </c>
      <c r="E80" s="5" t="n">
        <v>-3865</v>
      </c>
      <c r="F8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5" customWidth="1" min="6" max="6"/>
  </cols>
  <sheetData>
    <row r="1">
      <c r="A1" s="1" t="inlineStr">
        <is>
          <t>Acquisitions (Details) - USD ($) $ in Thousands</t>
        </is>
      </c>
      <c r="F1" s="2" t="inlineStr">
        <is>
          <t>6 Months Ended</t>
        </is>
      </c>
    </row>
    <row r="2">
      <c r="B2" s="2" t="inlineStr">
        <is>
          <t>Oct. 15, 2021</t>
        </is>
      </c>
      <c r="C2" s="2" t="inlineStr">
        <is>
          <t>Aug. 30, 2021</t>
        </is>
      </c>
      <c r="D2" s="2" t="inlineStr">
        <is>
          <t>Aug. 06, 2021</t>
        </is>
      </c>
      <c r="E2" s="2" t="inlineStr">
        <is>
          <t>Jan. 26, 2021</t>
        </is>
      </c>
      <c r="F2" s="2" t="inlineStr">
        <is>
          <t>Jul. 03,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5" t="n">
        <v>20059</v>
      </c>
    </row>
    <row r="5">
      <c r="A5" s="4" t="inlineStr">
        <is>
          <t>F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mbership interests purchased (in percent)</t>
        </is>
      </c>
      <c r="B7" s="4" t="inlineStr">
        <is>
          <t xml:space="preserve"> </t>
        </is>
      </c>
      <c r="C7" s="4" t="inlineStr">
        <is>
          <t xml:space="preserve"> </t>
        </is>
      </c>
      <c r="D7" s="4" t="inlineStr">
        <is>
          <t xml:space="preserve"> </t>
        </is>
      </c>
      <c r="E7" s="10" t="n">
        <v>1</v>
      </c>
      <c r="F7" s="4" t="inlineStr">
        <is>
          <t xml:space="preserve"> </t>
        </is>
      </c>
    </row>
    <row r="8">
      <c r="A8" s="4" t="inlineStr">
        <is>
          <t>Cash consideration</t>
        </is>
      </c>
      <c r="B8" s="4" t="inlineStr">
        <is>
          <t xml:space="preserve"> </t>
        </is>
      </c>
      <c r="C8" s="4" t="inlineStr">
        <is>
          <t xml:space="preserve"> </t>
        </is>
      </c>
      <c r="D8" s="4" t="inlineStr">
        <is>
          <t xml:space="preserve"> </t>
        </is>
      </c>
      <c r="E8" s="5" t="n">
        <v>20059</v>
      </c>
      <c r="F8" s="4" t="inlineStr">
        <is>
          <t xml:space="preserve"> </t>
        </is>
      </c>
    </row>
    <row r="9">
      <c r="A9" s="4" t="inlineStr">
        <is>
          <t>Equity Value</t>
        </is>
      </c>
      <c r="B9" s="4" t="inlineStr">
        <is>
          <t xml:space="preserve"> </t>
        </is>
      </c>
      <c r="C9" s="4" t="inlineStr">
        <is>
          <t xml:space="preserve"> </t>
        </is>
      </c>
      <c r="D9" s="4" t="inlineStr">
        <is>
          <t xml:space="preserve"> </t>
        </is>
      </c>
      <c r="E9" s="6" t="n">
        <v>2000</v>
      </c>
      <c r="F9" s="4" t="inlineStr">
        <is>
          <t xml:space="preserve"> </t>
        </is>
      </c>
    </row>
    <row r="10">
      <c r="A10" s="4" t="inlineStr">
        <is>
          <t>Maximum additional payment</t>
        </is>
      </c>
      <c r="B10" s="4" t="inlineStr">
        <is>
          <t xml:space="preserve"> </t>
        </is>
      </c>
      <c r="C10" s="4" t="inlineStr">
        <is>
          <t xml:space="preserve"> </t>
        </is>
      </c>
      <c r="D10" s="4" t="inlineStr">
        <is>
          <t xml:space="preserve"> </t>
        </is>
      </c>
      <c r="E10" s="6" t="n">
        <v>20000</v>
      </c>
      <c r="F10" s="4" t="inlineStr">
        <is>
          <t xml:space="preserve"> </t>
        </is>
      </c>
    </row>
    <row r="11">
      <c r="A11" s="4" t="inlineStr">
        <is>
          <t>Fair value of contingent consideration</t>
        </is>
      </c>
      <c r="B11" s="4" t="inlineStr">
        <is>
          <t xml:space="preserve"> </t>
        </is>
      </c>
      <c r="C11" s="4" t="inlineStr">
        <is>
          <t xml:space="preserve"> </t>
        </is>
      </c>
      <c r="D11" s="4" t="inlineStr">
        <is>
          <t xml:space="preserve"> </t>
        </is>
      </c>
      <c r="E11" s="5" t="n">
        <v>8200</v>
      </c>
      <c r="F11" s="4" t="inlineStr">
        <is>
          <t xml:space="preserve"> </t>
        </is>
      </c>
    </row>
    <row r="12">
      <c r="A12" s="4" t="inlineStr">
        <is>
          <t>Broken Arrow</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t>
        </is>
      </c>
      <c r="B14" s="4" t="inlineStr">
        <is>
          <t xml:space="preserve"> </t>
        </is>
      </c>
      <c r="C14" s="4" t="inlineStr">
        <is>
          <t xml:space="preserve"> </t>
        </is>
      </c>
      <c r="D14" s="5" t="n">
        <v>5000</v>
      </c>
      <c r="E14" s="4" t="inlineStr">
        <is>
          <t xml:space="preserve"> </t>
        </is>
      </c>
      <c r="F14" s="4" t="inlineStr">
        <is>
          <t xml:space="preserve"> </t>
        </is>
      </c>
    </row>
    <row r="15">
      <c r="A15" s="4" t="inlineStr">
        <is>
          <t>Period for EBITDA threshold (in months)</t>
        </is>
      </c>
      <c r="B15" s="4" t="inlineStr">
        <is>
          <t xml:space="preserve"> </t>
        </is>
      </c>
      <c r="C15" s="4" t="inlineStr">
        <is>
          <t xml:space="preserve"> </t>
        </is>
      </c>
      <c r="D15" s="4" t="inlineStr">
        <is>
          <t>5 months</t>
        </is>
      </c>
      <c r="E15" s="4" t="inlineStr">
        <is>
          <t xml:space="preserve"> </t>
        </is>
      </c>
      <c r="F15" s="4" t="inlineStr">
        <is>
          <t xml:space="preserve"> </t>
        </is>
      </c>
    </row>
    <row r="16">
      <c r="A16" s="4" t="inlineStr">
        <is>
          <t>Maximum additional payment</t>
        </is>
      </c>
      <c r="B16" s="4" t="inlineStr">
        <is>
          <t xml:space="preserve"> </t>
        </is>
      </c>
      <c r="C16" s="4" t="inlineStr">
        <is>
          <t xml:space="preserve"> </t>
        </is>
      </c>
      <c r="D16" s="5" t="n">
        <v>10000</v>
      </c>
      <c r="E16" s="4" t="inlineStr">
        <is>
          <t xml:space="preserve"> </t>
        </is>
      </c>
      <c r="F16" s="4" t="inlineStr">
        <is>
          <t xml:space="preserve"> </t>
        </is>
      </c>
    </row>
    <row r="17">
      <c r="A17" s="4" t="inlineStr">
        <is>
          <t>Fair value of contingent consideration</t>
        </is>
      </c>
      <c r="B17" s="4" t="inlineStr">
        <is>
          <t xml:space="preserve"> </t>
        </is>
      </c>
      <c r="C17" s="4" t="inlineStr">
        <is>
          <t xml:space="preserve"> </t>
        </is>
      </c>
      <c r="D17" s="5" t="n">
        <v>7552</v>
      </c>
      <c r="E17" s="4" t="inlineStr">
        <is>
          <t xml:space="preserve"> </t>
        </is>
      </c>
      <c r="F17" s="4" t="inlineStr">
        <is>
          <t xml:space="preserve"> </t>
        </is>
      </c>
    </row>
    <row r="18">
      <c r="A18" s="4" t="inlineStr">
        <is>
          <t>Concurr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mbership interests purchased (in percent)</t>
        </is>
      </c>
      <c r="B20" s="4" t="inlineStr">
        <is>
          <t xml:space="preserve"> </t>
        </is>
      </c>
      <c r="C20" s="10" t="n">
        <v>1</v>
      </c>
      <c r="D20" s="4" t="inlineStr">
        <is>
          <t xml:space="preserve"> </t>
        </is>
      </c>
      <c r="E20" s="4" t="inlineStr">
        <is>
          <t xml:space="preserve"> </t>
        </is>
      </c>
      <c r="F20" s="4" t="inlineStr">
        <is>
          <t xml:space="preserve"> </t>
        </is>
      </c>
    </row>
    <row r="21">
      <c r="A21" s="4" t="inlineStr">
        <is>
          <t>Cash consideration</t>
        </is>
      </c>
      <c r="B21" s="4" t="inlineStr">
        <is>
          <t xml:space="preserve"> </t>
        </is>
      </c>
      <c r="C21" s="5" t="n">
        <v>13828</v>
      </c>
      <c r="D21" s="4" t="inlineStr">
        <is>
          <t xml:space="preserve"> </t>
        </is>
      </c>
      <c r="E21" s="4" t="inlineStr">
        <is>
          <t xml:space="preserve"> </t>
        </is>
      </c>
      <c r="F21" s="4" t="inlineStr">
        <is>
          <t xml:space="preserve"> </t>
        </is>
      </c>
    </row>
    <row r="22">
      <c r="A22" s="4" t="inlineStr">
        <is>
          <t>Equity Value</t>
        </is>
      </c>
      <c r="B22" s="4" t="inlineStr">
        <is>
          <t xml:space="preserve"> </t>
        </is>
      </c>
      <c r="C22" s="6" t="n">
        <v>6000</v>
      </c>
      <c r="D22" s="4" t="inlineStr">
        <is>
          <t xml:space="preserve"> </t>
        </is>
      </c>
      <c r="E22" s="4" t="inlineStr">
        <is>
          <t xml:space="preserve"> </t>
        </is>
      </c>
      <c r="F22" s="4" t="inlineStr">
        <is>
          <t xml:space="preserve"> </t>
        </is>
      </c>
    </row>
    <row r="23">
      <c r="A23" s="4" t="inlineStr">
        <is>
          <t>Acquisition debt</t>
        </is>
      </c>
      <c r="B23" s="4" t="inlineStr">
        <is>
          <t xml:space="preserve"> </t>
        </is>
      </c>
      <c r="C23" s="6" t="n">
        <v>14143</v>
      </c>
      <c r="D23" s="4" t="inlineStr">
        <is>
          <t xml:space="preserve"> </t>
        </is>
      </c>
      <c r="E23" s="4" t="inlineStr">
        <is>
          <t xml:space="preserve"> </t>
        </is>
      </c>
      <c r="F23" s="4" t="inlineStr">
        <is>
          <t xml:space="preserve"> </t>
        </is>
      </c>
    </row>
    <row r="24">
      <c r="A24" s="4" t="inlineStr">
        <is>
          <t>Maximum additional payment</t>
        </is>
      </c>
      <c r="B24" s="4" t="inlineStr">
        <is>
          <t xml:space="preserve"> </t>
        </is>
      </c>
      <c r="C24" s="6" t="n">
        <v>30000</v>
      </c>
      <c r="D24" s="4" t="inlineStr">
        <is>
          <t xml:space="preserve"> </t>
        </is>
      </c>
      <c r="E24" s="4" t="inlineStr">
        <is>
          <t xml:space="preserve"> </t>
        </is>
      </c>
      <c r="F24" s="4" t="inlineStr">
        <is>
          <t xml:space="preserve"> </t>
        </is>
      </c>
    </row>
    <row r="25">
      <c r="A25" s="4" t="inlineStr">
        <is>
          <t>Fair value of contingent consideration</t>
        </is>
      </c>
      <c r="B25" s="4" t="inlineStr">
        <is>
          <t xml:space="preserve"> </t>
        </is>
      </c>
      <c r="C25" s="5" t="n">
        <v>7000</v>
      </c>
      <c r="D25" s="4" t="inlineStr">
        <is>
          <t xml:space="preserve"> </t>
        </is>
      </c>
      <c r="E25" s="4" t="inlineStr">
        <is>
          <t xml:space="preserve"> </t>
        </is>
      </c>
      <c r="F25" s="4" t="inlineStr">
        <is>
          <t xml:space="preserve"> </t>
        </is>
      </c>
    </row>
    <row r="26">
      <c r="A26" s="4" t="inlineStr">
        <is>
          <t>Urban C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mbership interests purchased (in percent)</t>
        </is>
      </c>
      <c r="B28" s="10" t="n">
        <v>1</v>
      </c>
      <c r="C28" s="4" t="inlineStr">
        <is>
          <t xml:space="preserve"> </t>
        </is>
      </c>
      <c r="D28" s="4" t="inlineStr">
        <is>
          <t xml:space="preserve"> </t>
        </is>
      </c>
      <c r="E28" s="4" t="inlineStr">
        <is>
          <t xml:space="preserve"> </t>
        </is>
      </c>
      <c r="F28" s="4" t="inlineStr">
        <is>
          <t xml:space="preserve"> </t>
        </is>
      </c>
    </row>
    <row r="29">
      <c r="A29" s="4" t="inlineStr">
        <is>
          <t>Cash consideration</t>
        </is>
      </c>
      <c r="B29" s="5" t="n">
        <v>8436</v>
      </c>
      <c r="C29" s="4" t="inlineStr">
        <is>
          <t xml:space="preserve"> </t>
        </is>
      </c>
      <c r="D29" s="4" t="inlineStr">
        <is>
          <t xml:space="preserve"> </t>
        </is>
      </c>
      <c r="E29" s="4" t="inlineStr">
        <is>
          <t xml:space="preserve"> </t>
        </is>
      </c>
      <c r="F29" s="4" t="inlineStr">
        <is>
          <t xml:space="preserve"> </t>
        </is>
      </c>
    </row>
    <row r="30">
      <c r="A30" s="4" t="inlineStr">
        <is>
          <t>Equity Value</t>
        </is>
      </c>
      <c r="B30" s="6" t="n">
        <v>4000</v>
      </c>
      <c r="C30" s="4" t="inlineStr">
        <is>
          <t xml:space="preserve"> </t>
        </is>
      </c>
      <c r="D30" s="4" t="inlineStr">
        <is>
          <t xml:space="preserve"> </t>
        </is>
      </c>
      <c r="E30" s="4" t="inlineStr">
        <is>
          <t xml:space="preserve"> </t>
        </is>
      </c>
      <c r="F30" s="4" t="inlineStr">
        <is>
          <t xml:space="preserve"> </t>
        </is>
      </c>
    </row>
    <row r="31">
      <c r="A31" s="4" t="inlineStr">
        <is>
          <t>Fair value of contingent consideration</t>
        </is>
      </c>
      <c r="B31" s="5" t="n">
        <v>345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Acquisitions - Fair value of the assets and liabilities acquired (Details) - USD ($) $ in Thousands</t>
        </is>
      </c>
      <c r="F1" s="2" t="inlineStr">
        <is>
          <t>3 Months Ended</t>
        </is>
      </c>
      <c r="G1" s="2" t="inlineStr">
        <is>
          <t>6 Months Ended</t>
        </is>
      </c>
      <c r="I1" s="2" t="inlineStr">
        <is>
          <t>12 Months Ended</t>
        </is>
      </c>
    </row>
    <row r="2">
      <c r="B2" s="2" t="inlineStr">
        <is>
          <t>Oct. 15, 2021</t>
        </is>
      </c>
      <c r="C2" s="2" t="inlineStr">
        <is>
          <t>Aug. 30, 2021</t>
        </is>
      </c>
      <c r="D2" s="2" t="inlineStr">
        <is>
          <t>Aug. 06, 2021</t>
        </is>
      </c>
      <c r="E2" s="2" t="inlineStr">
        <is>
          <t>Jan. 26, 2021</t>
        </is>
      </c>
      <c r="F2" s="2" t="inlineStr">
        <is>
          <t>Dec. 31, 2021</t>
        </is>
      </c>
      <c r="G2" s="2" t="inlineStr">
        <is>
          <t>Jul. 02, 2022</t>
        </is>
      </c>
      <c r="H2" s="2" t="inlineStr">
        <is>
          <t>Jul. 03, 2021</t>
        </is>
      </c>
      <c r="I2" s="2" t="inlineStr">
        <is>
          <t>Dec. 31, 2021</t>
        </is>
      </c>
      <c r="J2" s="2" t="inlineStr">
        <is>
          <t>Dec. 31, 2020</t>
        </is>
      </c>
      <c r="K2" s="2" t="inlineStr">
        <is>
          <t>Dec. 31, 2019</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59</v>
      </c>
      <c r="I4" s="4" t="inlineStr">
        <is>
          <t xml:space="preserve"> </t>
        </is>
      </c>
      <c r="J4" s="4" t="inlineStr">
        <is>
          <t xml:space="preserve"> </t>
        </is>
      </c>
      <c r="K4" s="4" t="inlineStr">
        <is>
          <t xml:space="preserve"> </t>
        </is>
      </c>
    </row>
    <row r="5">
      <c r="A5" s="3" t="inlineStr">
        <is>
          <t>Purchase price allo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28723</v>
      </c>
      <c r="G6" s="5" t="n">
        <v>28943</v>
      </c>
      <c r="H6" s="4" t="inlineStr">
        <is>
          <t xml:space="preserve"> </t>
        </is>
      </c>
      <c r="I6" s="5" t="n">
        <v>28723</v>
      </c>
      <c r="J6" s="5" t="n">
        <v>58522</v>
      </c>
      <c r="K6" s="5" t="n">
        <v>86503</v>
      </c>
    </row>
    <row r="7">
      <c r="A7" s="4" t="inlineStr">
        <is>
          <t>Measurement period adjustments, net</t>
        </is>
      </c>
      <c r="B7" s="4" t="inlineStr">
        <is>
          <t xml:space="preserve"> </t>
        </is>
      </c>
      <c r="C7" s="4" t="inlineStr">
        <is>
          <t xml:space="preserve"> </t>
        </is>
      </c>
      <c r="D7" s="4" t="inlineStr">
        <is>
          <t xml:space="preserve"> </t>
        </is>
      </c>
      <c r="E7" s="4" t="inlineStr">
        <is>
          <t xml:space="preserve"> </t>
        </is>
      </c>
      <c r="F7" s="4" t="inlineStr">
        <is>
          <t xml:space="preserve"> </t>
        </is>
      </c>
      <c r="G7" s="5" t="n">
        <v>220</v>
      </c>
      <c r="H7" s="4" t="inlineStr">
        <is>
          <t xml:space="preserve"> </t>
        </is>
      </c>
      <c r="I7" s="4" t="inlineStr">
        <is>
          <t xml:space="preserve"> </t>
        </is>
      </c>
      <c r="J7" s="4" t="inlineStr">
        <is>
          <t xml:space="preserve"> </t>
        </is>
      </c>
      <c r="K7" s="4" t="inlineStr">
        <is>
          <t xml:space="preserve"> </t>
        </is>
      </c>
    </row>
    <row r="8">
      <c r="A8" s="4" t="inlineStr">
        <is>
          <t>Total transac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826</v>
      </c>
      <c r="J8" s="5" t="n">
        <v>988</v>
      </c>
      <c r="K8" s="4" t="inlineStr">
        <is>
          <t xml:space="preserve"> </t>
        </is>
      </c>
    </row>
    <row r="9">
      <c r="A9" s="4" t="inlineStr">
        <is>
          <t>F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urchase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paid</t>
        </is>
      </c>
      <c r="B11" s="4" t="inlineStr">
        <is>
          <t xml:space="preserve"> </t>
        </is>
      </c>
      <c r="C11" s="4" t="inlineStr">
        <is>
          <t xml:space="preserve"> </t>
        </is>
      </c>
      <c r="D11" s="4" t="inlineStr">
        <is>
          <t xml:space="preserve"> </t>
        </is>
      </c>
      <c r="E11" s="5" t="n">
        <v>2005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ollover equity</t>
        </is>
      </c>
      <c r="B12" s="4" t="inlineStr">
        <is>
          <t xml:space="preserve"> </t>
        </is>
      </c>
      <c r="C12" s="4" t="inlineStr">
        <is>
          <t xml:space="preserve"> </t>
        </is>
      </c>
      <c r="D12" s="4" t="inlineStr">
        <is>
          <t xml:space="preserve"> </t>
        </is>
      </c>
      <c r="E12" s="6" t="n">
        <v>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ingent consideration</t>
        </is>
      </c>
      <c r="B13" s="4" t="inlineStr">
        <is>
          <t xml:space="preserve"> </t>
        </is>
      </c>
      <c r="C13" s="4" t="inlineStr">
        <is>
          <t xml:space="preserve"> </t>
        </is>
      </c>
      <c r="D13" s="4" t="inlineStr">
        <is>
          <t xml:space="preserve"> </t>
        </is>
      </c>
      <c r="E13" s="6" t="n">
        <v>8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consideration transferred</t>
        </is>
      </c>
      <c r="B14" s="4" t="inlineStr">
        <is>
          <t xml:space="preserve"> </t>
        </is>
      </c>
      <c r="C14" s="4" t="inlineStr">
        <is>
          <t xml:space="preserve"> </t>
        </is>
      </c>
      <c r="D14" s="4" t="inlineStr">
        <is>
          <t xml:space="preserve"> </t>
        </is>
      </c>
      <c r="E14" s="6" t="n">
        <v>3025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urchase price alloc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erty and equipment</t>
        </is>
      </c>
      <c r="B16" s="4" t="inlineStr">
        <is>
          <t xml:space="preserve"> </t>
        </is>
      </c>
      <c r="C16" s="4" t="inlineStr">
        <is>
          <t xml:space="preserve"> </t>
        </is>
      </c>
      <c r="D16" s="4" t="inlineStr">
        <is>
          <t xml:space="preserve"> </t>
        </is>
      </c>
      <c r="E16" s="6" t="n">
        <v>997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B17" s="4" t="inlineStr">
        <is>
          <t xml:space="preserve"> </t>
        </is>
      </c>
      <c r="C17" s="4" t="inlineStr">
        <is>
          <t xml:space="preserve"> </t>
        </is>
      </c>
      <c r="D17" s="4" t="inlineStr">
        <is>
          <t xml:space="preserve"> </t>
        </is>
      </c>
      <c r="E17" s="6" t="n">
        <v>808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t>
        </is>
      </c>
      <c r="B18" s="4" t="inlineStr">
        <is>
          <t xml:space="preserve"> </t>
        </is>
      </c>
      <c r="C18" s="4" t="inlineStr">
        <is>
          <t xml:space="preserve"> </t>
        </is>
      </c>
      <c r="D18" s="4" t="inlineStr">
        <is>
          <t xml:space="preserve"> </t>
        </is>
      </c>
      <c r="E18" s="6" t="n">
        <v>35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pital lease obligations</t>
        </is>
      </c>
      <c r="B19" s="4" t="inlineStr">
        <is>
          <t xml:space="preserve"> </t>
        </is>
      </c>
      <c r="C19" s="4" t="inlineStr">
        <is>
          <t xml:space="preserve"> </t>
        </is>
      </c>
      <c r="D19" s="4" t="inlineStr">
        <is>
          <t xml:space="preserve"> </t>
        </is>
      </c>
      <c r="E19" s="6" t="n">
        <v>-544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recognized identifiable assets acquired goodwill and liabilities assumed, Net, Total</t>
        </is>
      </c>
      <c r="B20" s="4" t="inlineStr">
        <is>
          <t xml:space="preserve"> </t>
        </is>
      </c>
      <c r="C20" s="4" t="inlineStr">
        <is>
          <t xml:space="preserve"> </t>
        </is>
      </c>
      <c r="D20" s="4" t="inlineStr">
        <is>
          <t xml:space="preserve"> </t>
        </is>
      </c>
      <c r="E20" s="6" t="n">
        <v>302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NS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urchase price alloc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angible assets</t>
        </is>
      </c>
      <c r="B23" s="4" t="inlineStr">
        <is>
          <t xml:space="preserve"> </t>
        </is>
      </c>
      <c r="C23" s="4" t="inlineStr">
        <is>
          <t xml:space="preserve"> </t>
        </is>
      </c>
      <c r="D23" s="4" t="inlineStr">
        <is>
          <t xml:space="preserve"> </t>
        </is>
      </c>
      <c r="E23" s="6" t="n">
        <v>1737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NS | Trademarks and trade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urchase price allo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angible assets</t>
        </is>
      </c>
      <c r="B26" s="4" t="inlineStr">
        <is>
          <t xml:space="preserve"> </t>
        </is>
      </c>
      <c r="C26" s="4" t="inlineStr">
        <is>
          <t xml:space="preserve"> </t>
        </is>
      </c>
      <c r="D26" s="4" t="inlineStr">
        <is>
          <t xml:space="preserve"> </t>
        </is>
      </c>
      <c r="E26" s="5" t="n">
        <v>27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roken Arr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urchase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paid</t>
        </is>
      </c>
      <c r="B29" s="4" t="inlineStr">
        <is>
          <t xml:space="preserve"> </t>
        </is>
      </c>
      <c r="C29" s="4" t="inlineStr">
        <is>
          <t xml:space="preserve"> </t>
        </is>
      </c>
      <c r="D29" s="5" t="n">
        <v>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consideration</t>
        </is>
      </c>
      <c r="B30" s="4" t="inlineStr">
        <is>
          <t xml:space="preserve"> </t>
        </is>
      </c>
      <c r="C30" s="4" t="inlineStr">
        <is>
          <t xml:space="preserve"> </t>
        </is>
      </c>
      <c r="D30" s="6" t="n">
        <v>75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consideration transferred</t>
        </is>
      </c>
      <c r="B31" s="4" t="inlineStr">
        <is>
          <t xml:space="preserve"> </t>
        </is>
      </c>
      <c r="C31" s="4" t="inlineStr">
        <is>
          <t xml:space="preserve"> </t>
        </is>
      </c>
      <c r="D31" s="6" t="n">
        <v>125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urchase price allo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ounts receivable</t>
        </is>
      </c>
      <c r="B33" s="4" t="inlineStr">
        <is>
          <t xml:space="preserve"> </t>
        </is>
      </c>
      <c r="C33" s="4" t="inlineStr">
        <is>
          <t xml:space="preserve"> </t>
        </is>
      </c>
      <c r="D33" s="6" t="n">
        <v>512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ntories</t>
        </is>
      </c>
      <c r="B34" s="4" t="inlineStr">
        <is>
          <t xml:space="preserve"> </t>
        </is>
      </c>
      <c r="C34" s="4" t="inlineStr">
        <is>
          <t xml:space="preserve"> </t>
        </is>
      </c>
      <c r="D34" s="6" t="n">
        <v>13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paid expenses</t>
        </is>
      </c>
      <c r="B35" s="4" t="inlineStr">
        <is>
          <t xml:space="preserve"> </t>
        </is>
      </c>
      <c r="C35" s="4" t="inlineStr">
        <is>
          <t xml:space="preserve"> </t>
        </is>
      </c>
      <c r="D35" s="6" t="n">
        <v>9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perty and equipment</t>
        </is>
      </c>
      <c r="B36" s="4" t="inlineStr">
        <is>
          <t xml:space="preserve"> </t>
        </is>
      </c>
      <c r="C36" s="4" t="inlineStr">
        <is>
          <t xml:space="preserve"> </t>
        </is>
      </c>
      <c r="D36" s="6" t="n">
        <v>21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long-term assets</t>
        </is>
      </c>
      <c r="B37" s="4" t="inlineStr">
        <is>
          <t xml:space="preserve"> </t>
        </is>
      </c>
      <c r="C37" s="4" t="inlineStr">
        <is>
          <t xml:space="preserve"> </t>
        </is>
      </c>
      <c r="D37" s="6" t="n">
        <v>3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oodwill</t>
        </is>
      </c>
      <c r="B38" s="4" t="inlineStr">
        <is>
          <t xml:space="preserve"> </t>
        </is>
      </c>
      <c r="C38" s="4" t="inlineStr">
        <is>
          <t xml:space="preserve"> </t>
        </is>
      </c>
      <c r="D38" s="6" t="n">
        <v>531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t>
        </is>
      </c>
      <c r="B39" s="4" t="inlineStr">
        <is>
          <t xml:space="preserve"> </t>
        </is>
      </c>
      <c r="C39" s="4" t="inlineStr">
        <is>
          <t xml:space="preserve"> </t>
        </is>
      </c>
      <c r="D39" s="6" t="n">
        <v>1675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ounts payable</t>
        </is>
      </c>
      <c r="B40" s="4" t="inlineStr">
        <is>
          <t xml:space="preserve"> </t>
        </is>
      </c>
      <c r="C40" s="4" t="inlineStr">
        <is>
          <t xml:space="preserve"> </t>
        </is>
      </c>
      <c r="D40" s="6" t="n">
        <v>-198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rued expenses</t>
        </is>
      </c>
      <c r="B41" s="4" t="inlineStr">
        <is>
          <t xml:space="preserve"> </t>
        </is>
      </c>
      <c r="C41" s="4" t="inlineStr">
        <is>
          <t xml:space="preserve"> </t>
        </is>
      </c>
      <c r="D41" s="6" t="n">
        <v>-15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tract liabilities</t>
        </is>
      </c>
      <c r="B42" s="4" t="inlineStr">
        <is>
          <t xml:space="preserve"> </t>
        </is>
      </c>
      <c r="C42" s="4" t="inlineStr">
        <is>
          <t xml:space="preserve"> </t>
        </is>
      </c>
      <c r="D42" s="6" t="n">
        <v>-205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combination recognized identifiable assets acquired goodwill and liabilities assumed, Net, Total</t>
        </is>
      </c>
      <c r="B43" s="4" t="inlineStr">
        <is>
          <t xml:space="preserve"> </t>
        </is>
      </c>
      <c r="C43" s="4" t="inlineStr">
        <is>
          <t xml:space="preserve"> </t>
        </is>
      </c>
      <c r="D43" s="6" t="n">
        <v>1255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easurement period adjustments, net</t>
        </is>
      </c>
      <c r="B44" s="4" t="inlineStr">
        <is>
          <t xml:space="preserve"> </t>
        </is>
      </c>
      <c r="C44" s="4" t="inlineStr">
        <is>
          <t xml:space="preserve"> </t>
        </is>
      </c>
      <c r="D44" s="4" t="inlineStr">
        <is>
          <t xml:space="preserve"> </t>
        </is>
      </c>
      <c r="E44" s="4" t="inlineStr">
        <is>
          <t xml:space="preserve"> </t>
        </is>
      </c>
      <c r="F44" s="6" t="n">
        <v>88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roken Arrow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urchase price alloc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angible assets</t>
        </is>
      </c>
      <c r="B47" s="4" t="inlineStr">
        <is>
          <t xml:space="preserve"> </t>
        </is>
      </c>
      <c r="C47" s="4" t="inlineStr">
        <is>
          <t xml:space="preserve"> </t>
        </is>
      </c>
      <c r="D47" s="6" t="n">
        <v>57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roken Arrow | Trademarks and trade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urchase price alloc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angible assets</t>
        </is>
      </c>
      <c r="B50" s="4" t="inlineStr">
        <is>
          <t xml:space="preserve"> </t>
        </is>
      </c>
      <c r="C50" s="4" t="inlineStr">
        <is>
          <t xml:space="preserve"> </t>
        </is>
      </c>
      <c r="D50" s="5" t="n">
        <v>8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Purchase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paid</t>
        </is>
      </c>
      <c r="B53" s="4" t="inlineStr">
        <is>
          <t xml:space="preserve"> </t>
        </is>
      </c>
      <c r="C53" s="5" t="n">
        <v>1382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ollover equity</t>
        </is>
      </c>
      <c r="B54" s="4" t="inlineStr">
        <is>
          <t xml:space="preserve"> </t>
        </is>
      </c>
      <c r="C54" s="6" t="n">
        <v>6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ingent consideration</t>
        </is>
      </c>
      <c r="B55" s="4" t="inlineStr">
        <is>
          <t xml:space="preserve"> </t>
        </is>
      </c>
      <c r="C55" s="6" t="n">
        <v>7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quisition debt</t>
        </is>
      </c>
      <c r="B56" s="4" t="inlineStr">
        <is>
          <t xml:space="preserve"> </t>
        </is>
      </c>
      <c r="C56" s="6" t="n">
        <v>1414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ue from seller</t>
        </is>
      </c>
      <c r="B57" s="4" t="inlineStr">
        <is>
          <t xml:space="preserve"> </t>
        </is>
      </c>
      <c r="C57" s="6" t="n">
        <v>-51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usiness combination consideration transferred</t>
        </is>
      </c>
      <c r="B58" s="4" t="inlineStr">
        <is>
          <t xml:space="preserve"> </t>
        </is>
      </c>
      <c r="C58" s="6" t="n">
        <v>4046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urchase price alloc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sh</t>
        </is>
      </c>
      <c r="B60" s="4" t="inlineStr">
        <is>
          <t xml:space="preserve"> </t>
        </is>
      </c>
      <c r="C60" s="6" t="n">
        <v>128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ounts receivable</t>
        </is>
      </c>
      <c r="B61" s="4" t="inlineStr">
        <is>
          <t xml:space="preserve"> </t>
        </is>
      </c>
      <c r="C61" s="6" t="n">
        <v>845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ventories</t>
        </is>
      </c>
      <c r="B62" s="4" t="inlineStr">
        <is>
          <t xml:space="preserve"> </t>
        </is>
      </c>
      <c r="C62" s="6" t="n">
        <v>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ther current assets</t>
        </is>
      </c>
      <c r="B63" s="4" t="inlineStr">
        <is>
          <t xml:space="preserve"> </t>
        </is>
      </c>
      <c r="C63" s="6" t="n">
        <v>1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perty and equipment</t>
        </is>
      </c>
      <c r="B64" s="4" t="inlineStr">
        <is>
          <t xml:space="preserve"> </t>
        </is>
      </c>
      <c r="C64" s="6" t="n">
        <v>526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ther long-term assets</t>
        </is>
      </c>
      <c r="B65" s="4" t="inlineStr">
        <is>
          <t xml:space="preserve"> </t>
        </is>
      </c>
      <c r="C65" s="6" t="n">
        <v>6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oodwill</t>
        </is>
      </c>
      <c r="B66" s="4" t="inlineStr">
        <is>
          <t xml:space="preserve"> </t>
        </is>
      </c>
      <c r="C66" s="6" t="n">
        <v>855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t>
        </is>
      </c>
      <c r="B67" s="4" t="inlineStr">
        <is>
          <t xml:space="preserve"> </t>
        </is>
      </c>
      <c r="C67" s="6" t="n">
        <v>4674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ounts payable</t>
        </is>
      </c>
      <c r="B68" s="4" t="inlineStr">
        <is>
          <t xml:space="preserve"> </t>
        </is>
      </c>
      <c r="C68" s="6" t="n">
        <v>-193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ccrued expenses</t>
        </is>
      </c>
      <c r="B69" s="4" t="inlineStr">
        <is>
          <t xml:space="preserve"> </t>
        </is>
      </c>
      <c r="C69" s="6" t="n">
        <v>-79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tract liabilities</t>
        </is>
      </c>
      <c r="B70" s="4" t="inlineStr">
        <is>
          <t xml:space="preserve"> </t>
        </is>
      </c>
      <c r="C70" s="6" t="n">
        <v>-36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apital lease obligations</t>
        </is>
      </c>
      <c r="B71" s="4" t="inlineStr">
        <is>
          <t xml:space="preserve"> </t>
        </is>
      </c>
      <c r="C71" s="6" t="n">
        <v>-318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usiness combination recognized identifiable assets acquired goodwill and liabilities assumed, Net, Total</t>
        </is>
      </c>
      <c r="B72" s="4" t="inlineStr">
        <is>
          <t xml:space="preserve"> </t>
        </is>
      </c>
      <c r="C72" s="6" t="n">
        <v>4046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easurement period adjustments, net</t>
        </is>
      </c>
      <c r="B73" s="4" t="inlineStr">
        <is>
          <t xml:space="preserve"> </t>
        </is>
      </c>
      <c r="C73" s="4" t="inlineStr">
        <is>
          <t xml:space="preserve"> </t>
        </is>
      </c>
      <c r="D73" s="4" t="inlineStr">
        <is>
          <t xml:space="preserve"> </t>
        </is>
      </c>
      <c r="E73" s="4" t="inlineStr">
        <is>
          <t xml:space="preserve"> </t>
        </is>
      </c>
      <c r="F73" s="5" t="n">
        <v>2186</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current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Purchase price alloc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angible assets</t>
        </is>
      </c>
      <c r="B76" s="4" t="inlineStr">
        <is>
          <t xml:space="preserve"> </t>
        </is>
      </c>
      <c r="C76" s="6" t="n">
        <v>2233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current | Trademarks and tradenam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Purchase price alloc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angible assets</t>
        </is>
      </c>
      <c r="B79" s="4" t="inlineStr">
        <is>
          <t xml:space="preserve"> </t>
        </is>
      </c>
      <c r="C79" s="5" t="n">
        <v>76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rban C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Purchase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ash paid</t>
        </is>
      </c>
      <c r="B82" s="5" t="n">
        <v>843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ollover equity</t>
        </is>
      </c>
      <c r="B83" s="6" t="n">
        <v>4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tingent consideration</t>
        </is>
      </c>
      <c r="B84" s="6" t="n">
        <v>345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ue from seller</t>
        </is>
      </c>
      <c r="B85" s="6" t="n">
        <v>-15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usiness combination consideration transferred</t>
        </is>
      </c>
      <c r="B86" s="6" t="n">
        <v>1573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Purchase price alloc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ash</t>
        </is>
      </c>
      <c r="B88" s="6" t="n">
        <v>18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ccounts receivable</t>
        </is>
      </c>
      <c r="B89" s="6" t="n">
        <v>369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epaid expenses</t>
        </is>
      </c>
      <c r="B90" s="6" t="n">
        <v>1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ther current assets</t>
        </is>
      </c>
      <c r="B91" s="6" t="n">
        <v>2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operty and equipment</t>
        </is>
      </c>
      <c r="B92" s="6" t="n">
        <v>136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Goodwill</t>
        </is>
      </c>
      <c r="B93" s="6" t="n">
        <v>73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otal</t>
        </is>
      </c>
      <c r="B94" s="6" t="n">
        <v>1726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ccounts payable</t>
        </is>
      </c>
      <c r="B95" s="6" t="n">
        <v>-112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ccrued expenses</t>
        </is>
      </c>
      <c r="B96" s="6" t="n">
        <v>-32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apital lease obligations</t>
        </is>
      </c>
      <c r="B97" s="6" t="n">
        <v>-9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usiness combination recognized identifiable assets acquired goodwill and liabilities assumed, Net, Total</t>
        </is>
      </c>
      <c r="B98" s="6" t="n">
        <v>1573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Urban Cable | Customer relationshi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Purchase price alloc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tangible assets</t>
        </is>
      </c>
      <c r="B101" s="6" t="n">
        <v>1091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Urban Cable | Trademarks and tradenam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Purchase price alloc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tangible assets</t>
        </is>
      </c>
      <c r="B104" s="5" t="n">
        <v>34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sheetData>
  <mergeCells count="3">
    <mergeCell ref="A1:A2"/>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Jul. 02,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80197</v>
      </c>
      <c r="C4" s="5" t="n">
        <v>51052</v>
      </c>
      <c r="D4" s="5" t="n">
        <v>91391</v>
      </c>
    </row>
    <row r="5">
      <c r="A5" s="4" t="inlineStr">
        <is>
          <t>Less: accumulated depreciation</t>
        </is>
      </c>
      <c r="B5" s="6" t="n">
        <v>-29515</v>
      </c>
      <c r="C5" s="6" t="n">
        <v>-17258</v>
      </c>
      <c r="D5" s="6" t="n">
        <v>-36662</v>
      </c>
    </row>
    <row r="6">
      <c r="A6" s="4" t="inlineStr">
        <is>
          <t>Property and equipment, net</t>
        </is>
      </c>
      <c r="B6" s="6" t="n">
        <v>50682</v>
      </c>
      <c r="C6" s="6" t="n">
        <v>33794</v>
      </c>
      <c r="D6" s="6" t="n">
        <v>54729</v>
      </c>
    </row>
    <row r="7">
      <c r="A7" s="4" t="inlineStr">
        <is>
          <t>Accumulated depreciation</t>
        </is>
      </c>
      <c r="B7" s="6" t="n">
        <v>14899</v>
      </c>
      <c r="C7" s="6" t="n">
        <v>8062</v>
      </c>
      <c r="D7" s="4" t="inlineStr">
        <is>
          <t xml:space="preserve"> </t>
        </is>
      </c>
    </row>
    <row r="8">
      <c r="A8" s="4" t="inlineStr">
        <is>
          <t>Depreciation expense</t>
        </is>
      </c>
      <c r="B8" s="6" t="n">
        <v>13017</v>
      </c>
      <c r="C8" s="6" t="n">
        <v>8997</v>
      </c>
      <c r="D8" s="4" t="inlineStr">
        <is>
          <t xml:space="preserve"> </t>
        </is>
      </c>
    </row>
    <row r="9">
      <c r="A9" s="4" t="inlineStr">
        <is>
          <t>Office furniture</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Property and equipment, gross</t>
        </is>
      </c>
      <c r="B11" s="6" t="n">
        <v>1382</v>
      </c>
      <c r="C11" s="6" t="n">
        <v>1249</v>
      </c>
      <c r="D11" s="6" t="n">
        <v>1966</v>
      </c>
    </row>
    <row r="12">
      <c r="A12" s="4" t="inlineStr">
        <is>
          <t>Computers</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 gross</t>
        </is>
      </c>
      <c r="B14" s="6" t="n">
        <v>1856</v>
      </c>
      <c r="C14" s="6" t="n">
        <v>1217</v>
      </c>
      <c r="D14" s="6" t="n">
        <v>2260</v>
      </c>
    </row>
    <row r="15">
      <c r="A15" s="4" t="inlineStr">
        <is>
          <t>Machinery, equipment and vehicl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 gross</t>
        </is>
      </c>
      <c r="B17" s="6" t="n">
        <v>17331</v>
      </c>
      <c r="C17" s="6" t="n">
        <v>10275</v>
      </c>
      <c r="D17" s="6" t="n">
        <v>25470</v>
      </c>
    </row>
    <row r="18">
      <c r="A18" s="4" t="inlineStr">
        <is>
          <t>Land</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Property and equipment, gross</t>
        </is>
      </c>
      <c r="B20" s="6" t="n">
        <v>140</v>
      </c>
      <c r="C20" s="4" t="inlineStr">
        <is>
          <t xml:space="preserve"> </t>
        </is>
      </c>
      <c r="D20" s="6" t="n">
        <v>140</v>
      </c>
    </row>
    <row r="21">
      <c r="A21" s="4" t="inlineStr">
        <is>
          <t>Building</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Property and equipment, gross</t>
        </is>
      </c>
      <c r="B23" s="6" t="n">
        <v>340</v>
      </c>
      <c r="C23" s="4" t="inlineStr">
        <is>
          <t xml:space="preserve"> </t>
        </is>
      </c>
      <c r="D23" s="6" t="n">
        <v>340</v>
      </c>
    </row>
    <row r="24">
      <c r="A24" s="4" t="inlineStr">
        <is>
          <t>Leasehold improvements</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Property and equipment, gross</t>
        </is>
      </c>
      <c r="B26" s="6" t="n">
        <v>4552</v>
      </c>
      <c r="C26" s="6" t="n">
        <v>3354</v>
      </c>
      <c r="D26" s="6" t="n">
        <v>4711</v>
      </c>
    </row>
    <row r="27">
      <c r="A27" s="4" t="inlineStr">
        <is>
          <t>Software</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Property and equipment, gross</t>
        </is>
      </c>
      <c r="B29" s="6" t="n">
        <v>2320</v>
      </c>
      <c r="C29" s="6" t="n">
        <v>2199</v>
      </c>
      <c r="D29" s="6" t="n">
        <v>2368</v>
      </c>
    </row>
    <row r="30">
      <c r="A30" s="4" t="inlineStr">
        <is>
          <t>Assets Held under Capital Leases [Member]</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Property and equipment, gross</t>
        </is>
      </c>
      <c r="B32" s="6" t="n">
        <v>50941</v>
      </c>
      <c r="C32" s="6" t="n">
        <v>32153</v>
      </c>
      <c r="D32" s="4" t="inlineStr">
        <is>
          <t xml:space="preserve"> </t>
        </is>
      </c>
    </row>
    <row r="33">
      <c r="A33" s="4" t="inlineStr">
        <is>
          <t>Construction in process</t>
        </is>
      </c>
      <c r="B33" s="4" t="inlineStr">
        <is>
          <t xml:space="preserve"> </t>
        </is>
      </c>
      <c r="C33" s="4" t="inlineStr">
        <is>
          <t xml:space="preserve"> </t>
        </is>
      </c>
      <c r="D33" s="4" t="inlineStr">
        <is>
          <t xml:space="preserve"> </t>
        </is>
      </c>
    </row>
    <row r="34">
      <c r="A34" s="3" t="inlineStr">
        <is>
          <t>Property and equipment</t>
        </is>
      </c>
      <c r="B34" s="4" t="inlineStr">
        <is>
          <t xml:space="preserve"> </t>
        </is>
      </c>
      <c r="C34" s="4" t="inlineStr">
        <is>
          <t xml:space="preserve"> </t>
        </is>
      </c>
      <c r="D34" s="4" t="inlineStr">
        <is>
          <t xml:space="preserve"> </t>
        </is>
      </c>
    </row>
    <row r="35">
      <c r="A35" s="4" t="inlineStr">
        <is>
          <t>Property and equipment, gross</t>
        </is>
      </c>
      <c r="B35" s="5" t="n">
        <v>1335</v>
      </c>
      <c r="C35" s="5" t="n">
        <v>605</v>
      </c>
      <c r="D35" s="5" t="n">
        <v>16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Contract Assets and Liabilities, and Customer Credit Concentration - Accounts Receivable, Net of Allowance (Details) - USD ($) $ in Thousands</t>
        </is>
      </c>
      <c r="B1" s="2" t="inlineStr">
        <is>
          <t>Jul. 02, 2022</t>
        </is>
      </c>
      <c r="C1" s="2" t="inlineStr">
        <is>
          <t>Dec. 31, 2021</t>
        </is>
      </c>
      <c r="D1" s="2" t="inlineStr">
        <is>
          <t>Dec. 31, 2020</t>
        </is>
      </c>
    </row>
    <row r="2">
      <c r="A2" s="3" t="inlineStr">
        <is>
          <t>Accounts Receivable, Net of Allowance, Contract Assets and Liabilities, and Customer Credit Concentration</t>
        </is>
      </c>
      <c r="B2" s="4" t="inlineStr">
        <is>
          <t xml:space="preserve"> </t>
        </is>
      </c>
      <c r="C2" s="4" t="inlineStr">
        <is>
          <t xml:space="preserve"> </t>
        </is>
      </c>
      <c r="D2" s="4" t="inlineStr">
        <is>
          <t xml:space="preserve"> </t>
        </is>
      </c>
    </row>
    <row r="3">
      <c r="A3" s="4" t="inlineStr">
        <is>
          <t>Trade accounts receivable</t>
        </is>
      </c>
      <c r="B3" s="5" t="n">
        <v>245962</v>
      </c>
      <c r="C3" s="5" t="n">
        <v>207459</v>
      </c>
      <c r="D3" s="5" t="n">
        <v>44419</v>
      </c>
    </row>
    <row r="4">
      <c r="A4" s="4" t="inlineStr">
        <is>
          <t>Contract assets</t>
        </is>
      </c>
      <c r="B4" s="5" t="n">
        <v>166329</v>
      </c>
      <c r="C4" s="6" t="n">
        <v>132858</v>
      </c>
      <c r="D4" s="6" t="n">
        <v>134311</v>
      </c>
    </row>
    <row r="5">
      <c r="A5" s="4" t="inlineStr">
        <is>
          <t>Total</t>
        </is>
      </c>
      <c r="B5" s="4" t="inlineStr">
        <is>
          <t xml:space="preserve"> </t>
        </is>
      </c>
      <c r="C5" s="6" t="n">
        <v>207459</v>
      </c>
      <c r="D5" s="6" t="n">
        <v>178730</v>
      </c>
    </row>
    <row r="6">
      <c r="A6" s="4" t="inlineStr">
        <is>
          <t>Less: allowance for doubtful accounts</t>
        </is>
      </c>
      <c r="B6" s="4" t="inlineStr">
        <is>
          <t xml:space="preserve"> </t>
        </is>
      </c>
      <c r="C6" s="6" t="n">
        <v>-5614</v>
      </c>
      <c r="D6" s="6" t="n">
        <v>-3933</v>
      </c>
    </row>
    <row r="7">
      <c r="A7" s="4" t="inlineStr">
        <is>
          <t>Accounts receivable, net</t>
        </is>
      </c>
      <c r="B7" s="4" t="inlineStr">
        <is>
          <t xml:space="preserve"> </t>
        </is>
      </c>
      <c r="C7" s="5" t="n">
        <v>201845</v>
      </c>
      <c r="D7" s="5" t="n">
        <v>1747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Net of Allowance, Contract Assets and Liabilities, and Customer Credit Concentration - Contract Assets and Liabilities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Accounts Receivable, Net of Allowance, Contract Assets and Liabilities, and Customer Credit Concent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s</t>
        </is>
      </c>
      <c r="B4" s="5" t="n">
        <v>166329</v>
      </c>
      <c r="C4" s="4" t="inlineStr">
        <is>
          <t xml:space="preserve"> </t>
        </is>
      </c>
      <c r="D4" s="5" t="n">
        <v>166329</v>
      </c>
      <c r="E4" s="4" t="inlineStr">
        <is>
          <t xml:space="preserve"> </t>
        </is>
      </c>
      <c r="F4" s="5" t="n">
        <v>132858</v>
      </c>
      <c r="G4" s="5" t="n">
        <v>134311</v>
      </c>
    </row>
    <row r="5">
      <c r="A5" s="4" t="inlineStr">
        <is>
          <t>Contract liabilities</t>
        </is>
      </c>
      <c r="B5" s="6" t="n">
        <v>-15344</v>
      </c>
      <c r="C5" s="4" t="inlineStr">
        <is>
          <t xml:space="preserve"> </t>
        </is>
      </c>
      <c r="D5" s="6" t="n">
        <v>-15344</v>
      </c>
      <c r="E5" s="4" t="inlineStr">
        <is>
          <t xml:space="preserve"> </t>
        </is>
      </c>
      <c r="F5" s="6" t="n">
        <v>-14773</v>
      </c>
      <c r="G5" s="6" t="n">
        <v>-14945</v>
      </c>
    </row>
    <row r="6">
      <c r="A6" s="4" t="inlineStr">
        <is>
          <t>Contract assets, net</t>
        </is>
      </c>
      <c r="B6" s="4" t="inlineStr">
        <is>
          <t xml:space="preserve"> </t>
        </is>
      </c>
      <c r="C6" s="4" t="inlineStr">
        <is>
          <t xml:space="preserve"> </t>
        </is>
      </c>
      <c r="D6" s="4" t="inlineStr">
        <is>
          <t xml:space="preserve"> </t>
        </is>
      </c>
      <c r="E6" s="4" t="inlineStr">
        <is>
          <t xml:space="preserve"> </t>
        </is>
      </c>
      <c r="F6" s="6" t="n">
        <v>118085</v>
      </c>
      <c r="G6" s="6" t="n">
        <v>119366</v>
      </c>
    </row>
    <row r="7">
      <c r="A7" s="4" t="inlineStr">
        <is>
          <t>Contract with Customer, Liability, Revenue Recognized</t>
        </is>
      </c>
      <c r="B7" s="5" t="n">
        <v>7146</v>
      </c>
      <c r="C7" s="5" t="n">
        <v>7381</v>
      </c>
      <c r="D7" s="5" t="n">
        <v>14362</v>
      </c>
      <c r="E7" s="5" t="n">
        <v>13507</v>
      </c>
      <c r="F7" s="5" t="n">
        <v>13747</v>
      </c>
      <c r="G7" s="5" t="n">
        <v>17434</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Net of Allowance, Contract Assets and Liabilities, and Customer Credit Concentration - Customer Credit Concentration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Concentration risk by custom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84222</v>
      </c>
      <c r="C4" s="5" t="n">
        <v>130609</v>
      </c>
      <c r="D4" s="5" t="n">
        <v>332383</v>
      </c>
      <c r="E4" s="5" t="n">
        <v>249722</v>
      </c>
      <c r="F4" s="5" t="n">
        <v>612241</v>
      </c>
      <c r="G4" s="5" t="n">
        <v>656524</v>
      </c>
    </row>
    <row r="5">
      <c r="A5" s="4" t="inlineStr">
        <is>
          <t>Accounts receivable and contract assets | Customer Concentration Risk | AT&amp;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by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5" t="n">
        <v>56280</v>
      </c>
      <c r="G7" s="5" t="n">
        <v>81796</v>
      </c>
    </row>
    <row r="8">
      <c r="A8" s="4" t="inlineStr">
        <is>
          <t>Credit Concentration percentage</t>
        </is>
      </c>
      <c r="B8" s="4" t="inlineStr">
        <is>
          <t xml:space="preserve"> </t>
        </is>
      </c>
      <c r="C8" s="4" t="inlineStr">
        <is>
          <t xml:space="preserve"> </t>
        </is>
      </c>
      <c r="D8" s="4" t="inlineStr">
        <is>
          <t xml:space="preserve"> </t>
        </is>
      </c>
      <c r="E8" s="4" t="inlineStr">
        <is>
          <t xml:space="preserve"> </t>
        </is>
      </c>
      <c r="F8" s="11" t="n">
        <v>0.271</v>
      </c>
      <c r="G8" s="11" t="n">
        <v>0.458</v>
      </c>
    </row>
    <row r="9">
      <c r="A9" s="4" t="inlineStr">
        <is>
          <t>Accounts receivable and contract assets | Customer Concentration Risk | T-Mobi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by custo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5" t="n">
        <v>35756</v>
      </c>
      <c r="G11" s="4" t="inlineStr">
        <is>
          <t xml:space="preserve"> </t>
        </is>
      </c>
    </row>
    <row r="12">
      <c r="A12" s="4" t="inlineStr">
        <is>
          <t>Credit Concentration percentage</t>
        </is>
      </c>
      <c r="B12" s="4" t="inlineStr">
        <is>
          <t xml:space="preserve"> </t>
        </is>
      </c>
      <c r="C12" s="4" t="inlineStr">
        <is>
          <t xml:space="preserve"> </t>
        </is>
      </c>
      <c r="D12" s="4" t="inlineStr">
        <is>
          <t xml:space="preserve"> </t>
        </is>
      </c>
      <c r="E12" s="4" t="inlineStr">
        <is>
          <t xml:space="preserve"> </t>
        </is>
      </c>
      <c r="F12" s="11" t="n">
        <v>0.172</v>
      </c>
      <c r="G12" s="4" t="inlineStr">
        <is>
          <t xml:space="preserve"> </t>
        </is>
      </c>
    </row>
    <row r="13">
      <c r="A13" s="4" t="inlineStr">
        <is>
          <t>Accounts receivable and contract assets | Customer Concentration Risk | Veriz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by custo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5" t="n">
        <v>50218</v>
      </c>
      <c r="G15" s="5" t="n">
        <v>65346</v>
      </c>
    </row>
    <row r="16">
      <c r="A16" s="4" t="inlineStr">
        <is>
          <t>Credit Concentration percentage</t>
        </is>
      </c>
      <c r="B16" s="4" t="inlineStr">
        <is>
          <t xml:space="preserve"> </t>
        </is>
      </c>
      <c r="C16" s="4" t="inlineStr">
        <is>
          <t xml:space="preserve"> </t>
        </is>
      </c>
      <c r="D16" s="4" t="inlineStr">
        <is>
          <t xml:space="preserve"> </t>
        </is>
      </c>
      <c r="E16" s="4" t="inlineStr">
        <is>
          <t xml:space="preserve"> </t>
        </is>
      </c>
      <c r="F16" s="11" t="n">
        <v>0.242</v>
      </c>
      <c r="G16" s="11" t="n">
        <v>0.366</v>
      </c>
    </row>
    <row r="17">
      <c r="A17" s="4" t="inlineStr">
        <is>
          <t>Accounts receivable and contract assets | Customer Concentration Risk |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by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5" t="n">
        <v>142254</v>
      </c>
      <c r="G19" s="5" t="n">
        <v>147142</v>
      </c>
    </row>
    <row r="20">
      <c r="A20" s="4" t="inlineStr">
        <is>
          <t>Credit Concentration percentage</t>
        </is>
      </c>
      <c r="B20" s="4" t="inlineStr">
        <is>
          <t xml:space="preserve"> </t>
        </is>
      </c>
      <c r="C20" s="4" t="inlineStr">
        <is>
          <t xml:space="preserve"> </t>
        </is>
      </c>
      <c r="D20" s="4" t="inlineStr">
        <is>
          <t xml:space="preserve"> </t>
        </is>
      </c>
      <c r="E20" s="4" t="inlineStr">
        <is>
          <t xml:space="preserve"> </t>
        </is>
      </c>
      <c r="F20" s="11" t="n">
        <v>0.6850000000000001</v>
      </c>
      <c r="G20" s="11" t="n">
        <v>0.824</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Goodwill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4" t="inlineStr">
        <is>
          <t xml:space="preserve"> </t>
        </is>
      </c>
      <c r="D4" s="5" t="n">
        <v>28723</v>
      </c>
      <c r="E4" s="5" t="n">
        <v>58522</v>
      </c>
      <c r="F4" s="5" t="n">
        <v>58522</v>
      </c>
      <c r="G4" s="5" t="n">
        <v>86503</v>
      </c>
    </row>
    <row r="5">
      <c r="A5" s="4" t="inlineStr">
        <is>
          <t>Measurement period adjustments, net</t>
        </is>
      </c>
      <c r="B5" s="4" t="inlineStr">
        <is>
          <t xml:space="preserve"> </t>
        </is>
      </c>
      <c r="C5" s="4" t="inlineStr">
        <is>
          <t xml:space="preserve"> </t>
        </is>
      </c>
      <c r="D5" s="4" t="inlineStr">
        <is>
          <t xml:space="preserve"> </t>
        </is>
      </c>
      <c r="E5" s="4" t="inlineStr">
        <is>
          <t xml:space="preserve"> </t>
        </is>
      </c>
      <c r="F5" s="4" t="inlineStr">
        <is>
          <t xml:space="preserve"> </t>
        </is>
      </c>
      <c r="G5" s="6" t="n">
        <v>821</v>
      </c>
    </row>
    <row r="6">
      <c r="A6" s="4" t="inlineStr">
        <is>
          <t>Additions from acquisitions (Note 4)</t>
        </is>
      </c>
      <c r="B6" s="4" t="inlineStr">
        <is>
          <t xml:space="preserve"> </t>
        </is>
      </c>
      <c r="C6" s="4" t="inlineStr">
        <is>
          <t xml:space="preserve"> </t>
        </is>
      </c>
      <c r="D6" s="4" t="inlineStr">
        <is>
          <t xml:space="preserve"> </t>
        </is>
      </c>
      <c r="E6" s="4" t="inlineStr">
        <is>
          <t xml:space="preserve"> </t>
        </is>
      </c>
      <c r="F6" s="6" t="n">
        <v>22688</v>
      </c>
      <c r="G6" s="4" t="inlineStr">
        <is>
          <t xml:space="preserve"> </t>
        </is>
      </c>
    </row>
    <row r="7">
      <c r="A7" s="4" t="inlineStr">
        <is>
          <t>Impairment loss</t>
        </is>
      </c>
      <c r="B7" s="5" t="n">
        <v>0</v>
      </c>
      <c r="C7" s="5" t="n">
        <v>0</v>
      </c>
      <c r="D7" s="6" t="n">
        <v>0</v>
      </c>
      <c r="E7" s="6" t="n">
        <v>0</v>
      </c>
      <c r="F7" s="6" t="n">
        <v>-52487</v>
      </c>
      <c r="G7" s="6" t="n">
        <v>-28802</v>
      </c>
    </row>
    <row r="8">
      <c r="A8" s="4" t="inlineStr">
        <is>
          <t>Goodwill, ending balance</t>
        </is>
      </c>
      <c r="B8" s="6" t="n">
        <v>28943</v>
      </c>
      <c r="C8" s="4" t="inlineStr">
        <is>
          <t xml:space="preserve"> </t>
        </is>
      </c>
      <c r="D8" s="6" t="n">
        <v>28943</v>
      </c>
      <c r="E8" s="4" t="inlineStr">
        <is>
          <t xml:space="preserve"> </t>
        </is>
      </c>
      <c r="F8" s="6" t="n">
        <v>28723</v>
      </c>
      <c r="G8" s="6" t="n">
        <v>58522</v>
      </c>
    </row>
    <row r="9">
      <c r="A9" s="4" t="inlineStr">
        <is>
          <t>Impairment loss(a)</t>
        </is>
      </c>
      <c r="B9" s="6" t="n">
        <v>0</v>
      </c>
      <c r="C9" s="5" t="n">
        <v>0</v>
      </c>
      <c r="D9" s="6" t="n">
        <v>0</v>
      </c>
      <c r="E9" s="6" t="n">
        <v>0</v>
      </c>
      <c r="F9" s="6" t="n">
        <v>52487</v>
      </c>
      <c r="G9" s="6" t="n">
        <v>28802</v>
      </c>
    </row>
    <row r="10">
      <c r="A10" s="4" t="inlineStr">
        <is>
          <t>Renewables and Recovery Logist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beginning balance</t>
        </is>
      </c>
      <c r="B12" s="4" t="inlineStr">
        <is>
          <t xml:space="preserve"> </t>
        </is>
      </c>
      <c r="C12" s="4" t="inlineStr">
        <is>
          <t xml:space="preserve"> </t>
        </is>
      </c>
      <c r="D12" s="6" t="n">
        <v>21680</v>
      </c>
      <c r="E12" s="6" t="n">
        <v>13598</v>
      </c>
      <c r="F12" s="6" t="n">
        <v>13598</v>
      </c>
      <c r="G12" s="6" t="n">
        <v>13598</v>
      </c>
    </row>
    <row r="13">
      <c r="A13" s="4" t="inlineStr">
        <is>
          <t>Additions from acquisitions (Note 4)</t>
        </is>
      </c>
      <c r="B13" s="4" t="inlineStr">
        <is>
          <t xml:space="preserve"> </t>
        </is>
      </c>
      <c r="C13" s="4" t="inlineStr">
        <is>
          <t xml:space="preserve"> </t>
        </is>
      </c>
      <c r="D13" s="4" t="inlineStr">
        <is>
          <t xml:space="preserve"> </t>
        </is>
      </c>
      <c r="E13" s="4" t="inlineStr">
        <is>
          <t xml:space="preserve"> </t>
        </is>
      </c>
      <c r="F13" s="6" t="n">
        <v>8082</v>
      </c>
      <c r="G13" s="4" t="inlineStr">
        <is>
          <t xml:space="preserve"> </t>
        </is>
      </c>
    </row>
    <row r="14">
      <c r="A14" s="4" t="inlineStr">
        <is>
          <t>Goodwill, ending balance</t>
        </is>
      </c>
      <c r="B14" s="4" t="inlineStr">
        <is>
          <t xml:space="preserve"> </t>
        </is>
      </c>
      <c r="C14" s="4" t="inlineStr">
        <is>
          <t xml:space="preserve"> </t>
        </is>
      </c>
      <c r="D14" s="4" t="inlineStr">
        <is>
          <t xml:space="preserve"> </t>
        </is>
      </c>
      <c r="E14" s="4" t="inlineStr">
        <is>
          <t xml:space="preserve"> </t>
        </is>
      </c>
      <c r="F14" s="6" t="n">
        <v>21680</v>
      </c>
      <c r="G14" s="6" t="n">
        <v>13598</v>
      </c>
    </row>
    <row r="15">
      <c r="A15" s="4" t="inlineStr">
        <is>
          <t>Accumulated impairment charges</t>
        </is>
      </c>
      <c r="B15" s="4" t="inlineStr">
        <is>
          <t xml:space="preserve"> </t>
        </is>
      </c>
      <c r="C15" s="4" t="inlineStr">
        <is>
          <t xml:space="preserve"> </t>
        </is>
      </c>
      <c r="D15" s="4" t="inlineStr">
        <is>
          <t xml:space="preserve"> </t>
        </is>
      </c>
      <c r="E15" s="4" t="inlineStr">
        <is>
          <t xml:space="preserve"> </t>
        </is>
      </c>
      <c r="F15" s="6" t="n">
        <v>89421</v>
      </c>
      <c r="G15" s="6" t="n">
        <v>36934</v>
      </c>
    </row>
    <row r="16">
      <c r="A16" s="4" t="inlineStr">
        <is>
          <t>Telec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beginning balance</t>
        </is>
      </c>
      <c r="B18" s="4" t="inlineStr">
        <is>
          <t xml:space="preserve"> </t>
        </is>
      </c>
      <c r="C18" s="4" t="inlineStr">
        <is>
          <t xml:space="preserve"> </t>
        </is>
      </c>
      <c r="D18" s="6" t="n">
        <v>7043</v>
      </c>
      <c r="E18" s="5" t="n">
        <v>44924</v>
      </c>
      <c r="F18" s="6" t="n">
        <v>44924</v>
      </c>
      <c r="G18" s="6" t="n">
        <v>72905</v>
      </c>
    </row>
    <row r="19">
      <c r="A19" s="4" t="inlineStr">
        <is>
          <t>Measurement period adjustments, net</t>
        </is>
      </c>
      <c r="B19" s="4" t="inlineStr">
        <is>
          <t xml:space="preserve"> </t>
        </is>
      </c>
      <c r="C19" s="4" t="inlineStr">
        <is>
          <t xml:space="preserve"> </t>
        </is>
      </c>
      <c r="D19" s="4" t="inlineStr">
        <is>
          <t xml:space="preserve"> </t>
        </is>
      </c>
      <c r="E19" s="4" t="inlineStr">
        <is>
          <t xml:space="preserve"> </t>
        </is>
      </c>
      <c r="F19" s="4" t="inlineStr">
        <is>
          <t xml:space="preserve"> </t>
        </is>
      </c>
      <c r="G19" s="6" t="n">
        <v>821</v>
      </c>
    </row>
    <row r="20">
      <c r="A20" s="4" t="inlineStr">
        <is>
          <t>Additions from acquisitions (Note 4)</t>
        </is>
      </c>
      <c r="B20" s="4" t="inlineStr">
        <is>
          <t xml:space="preserve"> </t>
        </is>
      </c>
      <c r="C20" s="4" t="inlineStr">
        <is>
          <t xml:space="preserve"> </t>
        </is>
      </c>
      <c r="D20" s="4" t="inlineStr">
        <is>
          <t xml:space="preserve"> </t>
        </is>
      </c>
      <c r="E20" s="4" t="inlineStr">
        <is>
          <t xml:space="preserve"> </t>
        </is>
      </c>
      <c r="F20" s="6" t="n">
        <v>14606</v>
      </c>
      <c r="G20" s="4" t="inlineStr">
        <is>
          <t xml:space="preserve"> </t>
        </is>
      </c>
    </row>
    <row r="21">
      <c r="A21" s="4" t="inlineStr">
        <is>
          <t>Impairment loss</t>
        </is>
      </c>
      <c r="B21" s="4" t="inlineStr">
        <is>
          <t xml:space="preserve"> </t>
        </is>
      </c>
      <c r="C21" s="4" t="inlineStr">
        <is>
          <t xml:space="preserve"> </t>
        </is>
      </c>
      <c r="D21" s="6" t="n">
        <v>-89421</v>
      </c>
      <c r="E21" s="4" t="inlineStr">
        <is>
          <t xml:space="preserve"> </t>
        </is>
      </c>
      <c r="F21" s="6" t="n">
        <v>-52487</v>
      </c>
      <c r="G21" s="6" t="n">
        <v>52487</v>
      </c>
    </row>
    <row r="22">
      <c r="A22" s="4" t="inlineStr">
        <is>
          <t>Goodwill, ending balance</t>
        </is>
      </c>
      <c r="B22" s="5" t="n">
        <v>7263</v>
      </c>
      <c r="C22" s="4" t="inlineStr">
        <is>
          <t xml:space="preserve"> </t>
        </is>
      </c>
      <c r="D22" s="6" t="n">
        <v>7263</v>
      </c>
      <c r="E22" s="4" t="inlineStr">
        <is>
          <t xml:space="preserve"> </t>
        </is>
      </c>
      <c r="F22" s="6" t="n">
        <v>7043</v>
      </c>
      <c r="G22" s="6" t="n">
        <v>44924</v>
      </c>
    </row>
    <row r="23">
      <c r="A23" s="4" t="inlineStr">
        <is>
          <t>Accumulated impairment charges</t>
        </is>
      </c>
      <c r="B23" s="4" t="inlineStr">
        <is>
          <t xml:space="preserve"> </t>
        </is>
      </c>
      <c r="C23" s="4" t="inlineStr">
        <is>
          <t xml:space="preserve"> </t>
        </is>
      </c>
      <c r="D23" s="4" t="inlineStr">
        <is>
          <t xml:space="preserve"> </t>
        </is>
      </c>
      <c r="E23" s="4" t="inlineStr">
        <is>
          <t xml:space="preserve"> </t>
        </is>
      </c>
      <c r="F23" s="6" t="n">
        <v>52487</v>
      </c>
      <c r="G23" s="6" t="n">
        <v>28802</v>
      </c>
    </row>
    <row r="24">
      <c r="A24" s="4" t="inlineStr">
        <is>
          <t>Impairment loss(a)</t>
        </is>
      </c>
      <c r="B24" s="4" t="inlineStr">
        <is>
          <t xml:space="preserve"> </t>
        </is>
      </c>
      <c r="C24" s="4" t="inlineStr">
        <is>
          <t xml:space="preserve"> </t>
        </is>
      </c>
      <c r="D24" s="5" t="n">
        <v>89421</v>
      </c>
      <c r="E24" s="4" t="inlineStr">
        <is>
          <t xml:space="preserve"> </t>
        </is>
      </c>
      <c r="F24" s="5" t="n">
        <v>52487</v>
      </c>
      <c r="G24" s="5" t="n">
        <v>-52487</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26" customWidth="1" min="7" max="7"/>
  </cols>
  <sheetData>
    <row r="1">
      <c r="A1" s="1" t="inlineStr">
        <is>
          <t>Goodwill and Intangible Assets - Intangible Assets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5" t="n">
        <v>484529</v>
      </c>
      <c r="C4" s="4" t="inlineStr">
        <is>
          <t xml:space="preserve"> </t>
        </is>
      </c>
      <c r="D4" s="5" t="n">
        <v>484529</v>
      </c>
      <c r="E4" s="4" t="inlineStr">
        <is>
          <t xml:space="preserve"> </t>
        </is>
      </c>
      <c r="F4" s="5" t="n">
        <v>484529</v>
      </c>
      <c r="G4" s="5" t="n">
        <v>426719</v>
      </c>
    </row>
    <row r="5">
      <c r="A5" s="4" t="inlineStr">
        <is>
          <t>Accumulated amortization</t>
        </is>
      </c>
      <c r="B5" s="6" t="n">
        <v>-141477</v>
      </c>
      <c r="C5" s="4" t="inlineStr">
        <is>
          <t xml:space="preserve"> </t>
        </is>
      </c>
      <c r="D5" s="6" t="n">
        <v>-141477</v>
      </c>
      <c r="E5" s="4" t="inlineStr">
        <is>
          <t xml:space="preserve"> </t>
        </is>
      </c>
      <c r="F5" s="6" t="n">
        <v>-120355</v>
      </c>
      <c r="G5" s="6" t="n">
        <v>80903</v>
      </c>
    </row>
    <row r="6">
      <c r="A6" s="4" t="inlineStr">
        <is>
          <t>Net carrying amount</t>
        </is>
      </c>
      <c r="B6" s="6" t="n">
        <v>343052</v>
      </c>
      <c r="C6" s="4" t="inlineStr">
        <is>
          <t xml:space="preserve"> </t>
        </is>
      </c>
      <c r="D6" s="6" t="n">
        <v>343052</v>
      </c>
      <c r="E6" s="4" t="inlineStr">
        <is>
          <t xml:space="preserve"> </t>
        </is>
      </c>
      <c r="F6" s="6" t="n">
        <v>364174</v>
      </c>
      <c r="G6" s="6" t="n">
        <v>345816</v>
      </c>
    </row>
    <row r="7">
      <c r="A7" s="4" t="inlineStr">
        <is>
          <t>Amortization expense of intangible assets</t>
        </is>
      </c>
      <c r="B7" s="6" t="n">
        <v>10533</v>
      </c>
      <c r="C7" s="5" t="n">
        <v>10650</v>
      </c>
      <c r="D7" s="6" t="n">
        <v>21105</v>
      </c>
      <c r="E7" s="5" t="n">
        <v>21110</v>
      </c>
      <c r="F7" s="5" t="n">
        <v>39453</v>
      </c>
      <c r="G7" s="5" t="n">
        <v>35812</v>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Remaining Useful Life</t>
        </is>
      </c>
      <c r="B10" s="4" t="inlineStr">
        <is>
          <t xml:space="preserve"> </t>
        </is>
      </c>
      <c r="C10" s="4" t="inlineStr">
        <is>
          <t xml:space="preserve"> </t>
        </is>
      </c>
      <c r="D10" s="4" t="inlineStr">
        <is>
          <t xml:space="preserve"> </t>
        </is>
      </c>
      <c r="E10" s="4" t="inlineStr">
        <is>
          <t xml:space="preserve"> </t>
        </is>
      </c>
      <c r="F10" s="4" t="inlineStr">
        <is>
          <t>9 years 6 months</t>
        </is>
      </c>
      <c r="G10" s="4" t="inlineStr">
        <is>
          <t>10 years 9 months 18 days</t>
        </is>
      </c>
    </row>
    <row r="11">
      <c r="A11" s="4" t="inlineStr">
        <is>
          <t>Gross carrying amount</t>
        </is>
      </c>
      <c r="B11" s="6" t="n">
        <v>424560</v>
      </c>
      <c r="C11" s="4" t="inlineStr">
        <is>
          <t xml:space="preserve"> </t>
        </is>
      </c>
      <c r="D11" s="6" t="n">
        <v>424560</v>
      </c>
      <c r="E11" s="4" t="inlineStr">
        <is>
          <t xml:space="preserve"> </t>
        </is>
      </c>
      <c r="F11" s="5" t="n">
        <v>424560</v>
      </c>
      <c r="G11" s="5" t="n">
        <v>368200</v>
      </c>
    </row>
    <row r="12">
      <c r="A12" s="4" t="inlineStr">
        <is>
          <t>Accumulated amortization</t>
        </is>
      </c>
      <c r="B12" s="6" t="n">
        <v>-115920</v>
      </c>
      <c r="C12" s="4" t="inlineStr">
        <is>
          <t xml:space="preserve"> </t>
        </is>
      </c>
      <c r="D12" s="6" t="n">
        <v>-115920</v>
      </c>
      <c r="E12" s="4" t="inlineStr">
        <is>
          <t xml:space="preserve"> </t>
        </is>
      </c>
      <c r="F12" s="6" t="n">
        <v>-98307</v>
      </c>
      <c r="G12" s="6" t="n">
        <v>-65868</v>
      </c>
    </row>
    <row r="13">
      <c r="A13" s="4" t="inlineStr">
        <is>
          <t>Net carrying amount</t>
        </is>
      </c>
      <c r="B13" s="5" t="n">
        <v>308640</v>
      </c>
      <c r="C13" s="4" t="inlineStr">
        <is>
          <t xml:space="preserve"> </t>
        </is>
      </c>
      <c r="D13" s="5" t="n">
        <v>308640</v>
      </c>
      <c r="E13" s="4" t="inlineStr">
        <is>
          <t xml:space="preserve"> </t>
        </is>
      </c>
      <c r="F13" s="5" t="n">
        <v>326253</v>
      </c>
      <c r="G13" s="5" t="n">
        <v>302332</v>
      </c>
    </row>
    <row r="14">
      <c r="A14" s="4" t="inlineStr">
        <is>
          <t>Trademarks and trade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Remaining Useful Life</t>
        </is>
      </c>
      <c r="B16" s="4" t="inlineStr">
        <is>
          <t xml:space="preserve"> </t>
        </is>
      </c>
      <c r="C16" s="4" t="inlineStr">
        <is>
          <t xml:space="preserve"> </t>
        </is>
      </c>
      <c r="D16" s="4" t="inlineStr">
        <is>
          <t xml:space="preserve"> </t>
        </is>
      </c>
      <c r="E16" s="4" t="inlineStr">
        <is>
          <t xml:space="preserve"> </t>
        </is>
      </c>
      <c r="F16" s="4" t="inlineStr">
        <is>
          <t>9 years 6 months</t>
        </is>
      </c>
      <c r="G16" s="4" t="inlineStr">
        <is>
          <t>9 years 10 months 24 days</t>
        </is>
      </c>
    </row>
    <row r="17">
      <c r="A17" s="4" t="inlineStr">
        <is>
          <t>Gross carrying amount</t>
        </is>
      </c>
      <c r="B17" s="4" t="inlineStr">
        <is>
          <t xml:space="preserve"> </t>
        </is>
      </c>
      <c r="C17" s="4" t="inlineStr">
        <is>
          <t xml:space="preserve"> </t>
        </is>
      </c>
      <c r="D17" s="4" t="inlineStr">
        <is>
          <t xml:space="preserve"> </t>
        </is>
      </c>
      <c r="E17" s="4" t="inlineStr">
        <is>
          <t xml:space="preserve"> </t>
        </is>
      </c>
      <c r="F17" s="5" t="n">
        <v>59969</v>
      </c>
      <c r="G17" s="5" t="n">
        <v>58519</v>
      </c>
    </row>
    <row r="18">
      <c r="A18" s="4" t="inlineStr">
        <is>
          <t>Accumulated amortization</t>
        </is>
      </c>
      <c r="B18" s="4" t="inlineStr">
        <is>
          <t xml:space="preserve"> </t>
        </is>
      </c>
      <c r="C18" s="4" t="inlineStr">
        <is>
          <t xml:space="preserve"> </t>
        </is>
      </c>
      <c r="D18" s="4" t="inlineStr">
        <is>
          <t xml:space="preserve"> </t>
        </is>
      </c>
      <c r="E18" s="4" t="inlineStr">
        <is>
          <t xml:space="preserve"> </t>
        </is>
      </c>
      <c r="F18" s="6" t="n">
        <v>-22048</v>
      </c>
      <c r="G18" s="6" t="n">
        <v>-15035</v>
      </c>
    </row>
    <row r="19">
      <c r="A19" s="4" t="inlineStr">
        <is>
          <t>Net carrying amount</t>
        </is>
      </c>
      <c r="B19" s="4" t="inlineStr">
        <is>
          <t xml:space="preserve"> </t>
        </is>
      </c>
      <c r="C19" s="4" t="inlineStr">
        <is>
          <t xml:space="preserve"> </t>
        </is>
      </c>
      <c r="D19" s="4" t="inlineStr">
        <is>
          <t xml:space="preserve"> </t>
        </is>
      </c>
      <c r="E19" s="4" t="inlineStr">
        <is>
          <t xml:space="preserve"> </t>
        </is>
      </c>
      <c r="F19" s="5" t="n">
        <v>37921</v>
      </c>
      <c r="G19" s="5" t="n">
        <v>43484</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stimated future amortization expense related to the intangible assets (Details) - USD ($) $ in Thousands</t>
        </is>
      </c>
      <c r="B1" s="2" t="inlineStr">
        <is>
          <t>Jul. 02, 2022</t>
        </is>
      </c>
      <c r="C1" s="2" t="inlineStr">
        <is>
          <t>Dec. 31, 2021</t>
        </is>
      </c>
      <c r="D1" s="2" t="inlineStr">
        <is>
          <t>Dec. 31, 2020</t>
        </is>
      </c>
    </row>
    <row r="2">
      <c r="A2" s="3" t="inlineStr">
        <is>
          <t>Years ending December 31:</t>
        </is>
      </c>
      <c r="B2" s="4" t="inlineStr">
        <is>
          <t xml:space="preserve"> </t>
        </is>
      </c>
      <c r="C2" s="4" t="inlineStr">
        <is>
          <t xml:space="preserve"> </t>
        </is>
      </c>
      <c r="D2" s="4" t="inlineStr">
        <is>
          <t xml:space="preserve"> </t>
        </is>
      </c>
    </row>
    <row r="3">
      <c r="A3" s="4" t="inlineStr">
        <is>
          <t>2022</t>
        </is>
      </c>
      <c r="B3" s="4" t="inlineStr">
        <is>
          <t xml:space="preserve"> </t>
        </is>
      </c>
      <c r="C3" s="5" t="n">
        <v>42916</v>
      </c>
      <c r="D3" s="4" t="inlineStr">
        <is>
          <t xml:space="preserve"> </t>
        </is>
      </c>
    </row>
    <row r="4">
      <c r="A4" s="4" t="inlineStr">
        <is>
          <t>2023</t>
        </is>
      </c>
      <c r="B4" s="4" t="inlineStr">
        <is>
          <t xml:space="preserve"> </t>
        </is>
      </c>
      <c r="C4" s="6" t="n">
        <v>41539</v>
      </c>
      <c r="D4" s="4" t="inlineStr">
        <is>
          <t xml:space="preserve"> </t>
        </is>
      </c>
    </row>
    <row r="5">
      <c r="A5" s="4" t="inlineStr">
        <is>
          <t>2024</t>
        </is>
      </c>
      <c r="B5" s="4" t="inlineStr">
        <is>
          <t xml:space="preserve"> </t>
        </is>
      </c>
      <c r="C5" s="6" t="n">
        <v>39520</v>
      </c>
      <c r="D5" s="4" t="inlineStr">
        <is>
          <t xml:space="preserve"> </t>
        </is>
      </c>
    </row>
    <row r="6">
      <c r="A6" s="4" t="inlineStr">
        <is>
          <t>2025</t>
        </is>
      </c>
      <c r="B6" s="4" t="inlineStr">
        <is>
          <t xml:space="preserve"> </t>
        </is>
      </c>
      <c r="C6" s="6" t="n">
        <v>38685</v>
      </c>
      <c r="D6" s="4" t="inlineStr">
        <is>
          <t xml:space="preserve"> </t>
        </is>
      </c>
    </row>
    <row r="7">
      <c r="A7" s="4" t="inlineStr">
        <is>
          <t>2026</t>
        </is>
      </c>
      <c r="B7" s="4" t="inlineStr">
        <is>
          <t xml:space="preserve"> </t>
        </is>
      </c>
      <c r="C7" s="6" t="n">
        <v>37885</v>
      </c>
      <c r="D7" s="4" t="inlineStr">
        <is>
          <t xml:space="preserve"> </t>
        </is>
      </c>
    </row>
    <row r="8">
      <c r="A8" s="4" t="inlineStr">
        <is>
          <t>Thereafter</t>
        </is>
      </c>
      <c r="B8" s="4" t="inlineStr">
        <is>
          <t xml:space="preserve"> </t>
        </is>
      </c>
      <c r="C8" s="6" t="n">
        <v>163629</v>
      </c>
      <c r="D8" s="4" t="inlineStr">
        <is>
          <t xml:space="preserve"> </t>
        </is>
      </c>
    </row>
    <row r="9">
      <c r="A9" s="4" t="inlineStr">
        <is>
          <t>Net carrying amount</t>
        </is>
      </c>
      <c r="B9" s="5" t="n">
        <v>343052</v>
      </c>
      <c r="C9" s="5" t="n">
        <v>364174</v>
      </c>
      <c r="D9" s="5" t="n">
        <v>3458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5" customWidth="1" min="1" max="1"/>
    <col width="34" customWidth="1" min="2" max="2"/>
    <col width="39" customWidth="1" min="3" max="3"/>
    <col width="13" customWidth="1" min="4" max="4"/>
    <col width="34" customWidth="1" min="5" max="5"/>
    <col width="17" customWidth="1" min="6" max="6"/>
    <col width="28" customWidth="1" min="7" max="7"/>
    <col width="20" customWidth="1" min="8" max="8"/>
    <col width="39" customWidth="1" min="9" max="9"/>
    <col width="14" customWidth="1" min="10" max="10"/>
  </cols>
  <sheetData>
    <row r="1">
      <c r="A1" s="1" t="inlineStr">
        <is>
          <t>CONSOLIDATED STATEMENTS OF CHANGES IN EQUITY (DEFICIT) - USD ($)</t>
        </is>
      </c>
      <c r="B1" s="2" t="inlineStr">
        <is>
          <t>Class A Common Stock Common stock</t>
        </is>
      </c>
      <c r="C1" s="2" t="inlineStr">
        <is>
          <t>Non-return Additional paid in capital.</t>
        </is>
      </c>
      <c r="D1" s="2" t="inlineStr">
        <is>
          <t>Non-return</t>
        </is>
      </c>
      <c r="E1" s="2" t="inlineStr">
        <is>
          <t>Class B common stock Common stock</t>
        </is>
      </c>
      <c r="F1" s="2" t="inlineStr">
        <is>
          <t>Preferred Shares</t>
        </is>
      </c>
      <c r="G1" s="2" t="inlineStr">
        <is>
          <t>Additional paid in capital.</t>
        </is>
      </c>
      <c r="H1" s="2" t="inlineStr">
        <is>
          <t>Accumulated Deficit</t>
        </is>
      </c>
      <c r="I1" s="2" t="inlineStr">
        <is>
          <t>Accumulated Other Comprehensive Income</t>
        </is>
      </c>
      <c r="J1" s="2" t="inlineStr">
        <is>
          <t>Total</t>
        </is>
      </c>
    </row>
    <row r="2">
      <c r="A2" s="4" t="inlineStr">
        <is>
          <t>Balance at the beginning at Dec. 31, 2019</t>
        </is>
      </c>
      <c r="B2" s="5" t="n">
        <v>1000</v>
      </c>
      <c r="C2" s="4" t="inlineStr">
        <is>
          <t xml:space="preserve"> </t>
        </is>
      </c>
      <c r="D2" s="4" t="inlineStr">
        <is>
          <t xml:space="preserve"> </t>
        </is>
      </c>
      <c r="E2" s="5" t="n">
        <v>1000</v>
      </c>
      <c r="F2" s="5" t="n">
        <v>25000000</v>
      </c>
      <c r="G2" s="5" t="n">
        <v>208322000</v>
      </c>
      <c r="H2" s="5" t="n">
        <v>-99323000</v>
      </c>
      <c r="I2" s="5" t="n">
        <v>157000</v>
      </c>
      <c r="J2" s="5" t="n">
        <v>134158000</v>
      </c>
    </row>
    <row r="3">
      <c r="A3" s="4" t="inlineStr">
        <is>
          <t>Beginning Balance (in shares) at Dec. 31, 2019</t>
        </is>
      </c>
      <c r="B3" s="6" t="n">
        <v>10989751</v>
      </c>
      <c r="C3" s="4" t="inlineStr">
        <is>
          <t xml:space="preserve"> </t>
        </is>
      </c>
      <c r="D3" s="4" t="inlineStr">
        <is>
          <t xml:space="preserve"> </t>
        </is>
      </c>
      <c r="E3" s="6" t="n">
        <v>11173776</v>
      </c>
      <c r="F3" s="6" t="n">
        <v>25000</v>
      </c>
      <c r="G3" s="4" t="inlineStr">
        <is>
          <t xml:space="preserve"> </t>
        </is>
      </c>
      <c r="H3" s="4" t="inlineStr">
        <is>
          <t xml:space="preserve"> </t>
        </is>
      </c>
      <c r="I3" s="4" t="inlineStr">
        <is>
          <t xml:space="preserve"> </t>
        </is>
      </c>
      <c r="J3" s="4" t="inlineStr">
        <is>
          <t xml:space="preserve"> </t>
        </is>
      </c>
    </row>
    <row r="4">
      <c r="A4" s="4" t="inlineStr">
        <is>
          <t>Tax 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76000</v>
      </c>
      <c r="I4" s="4" t="inlineStr">
        <is>
          <t xml:space="preserve"> </t>
        </is>
      </c>
      <c r="J4" s="6" t="n">
        <v>-6676000</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9000</v>
      </c>
      <c r="J5" s="6" t="n">
        <v>239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98087000</v>
      </c>
      <c r="H6" s="4" t="inlineStr">
        <is>
          <t xml:space="preserve"> </t>
        </is>
      </c>
      <c r="I6" s="6" t="n">
        <v>-98087000</v>
      </c>
      <c r="J6" s="6" t="n">
        <v>-98087000</v>
      </c>
    </row>
    <row r="7">
      <c r="A7" s="4" t="inlineStr">
        <is>
          <t>Balance at the Ending at Dec. 31, 2020</t>
        </is>
      </c>
      <c r="B7" s="5" t="n">
        <v>1000</v>
      </c>
      <c r="C7" s="4" t="inlineStr">
        <is>
          <t xml:space="preserve"> </t>
        </is>
      </c>
      <c r="D7" s="4" t="inlineStr">
        <is>
          <t xml:space="preserve"> </t>
        </is>
      </c>
      <c r="E7" s="5" t="n">
        <v>1000</v>
      </c>
      <c r="F7" s="5" t="n">
        <v>25000000</v>
      </c>
      <c r="G7" s="6" t="n">
        <v>208322000</v>
      </c>
      <c r="H7" s="6" t="n">
        <v>-204086000</v>
      </c>
      <c r="I7" s="6" t="n">
        <v>396000</v>
      </c>
      <c r="J7" s="6" t="n">
        <v>29634000</v>
      </c>
    </row>
    <row r="8">
      <c r="A8" s="4" t="inlineStr">
        <is>
          <t>Ending Balance (in shares) at Dec. 31, 2020</t>
        </is>
      </c>
      <c r="B8" s="6" t="n">
        <v>10989751</v>
      </c>
      <c r="C8" s="4" t="inlineStr">
        <is>
          <t xml:space="preserve"> </t>
        </is>
      </c>
      <c r="D8" s="4" t="inlineStr">
        <is>
          <t xml:space="preserve"> </t>
        </is>
      </c>
      <c r="E8" s="6" t="n">
        <v>11173776</v>
      </c>
      <c r="F8" s="6" t="n">
        <v>25000</v>
      </c>
      <c r="G8" s="4" t="inlineStr">
        <is>
          <t xml:space="preserve"> </t>
        </is>
      </c>
      <c r="H8" s="4" t="inlineStr">
        <is>
          <t xml:space="preserve"> </t>
        </is>
      </c>
      <c r="I8" s="4" t="inlineStr">
        <is>
          <t xml:space="preserve"> </t>
        </is>
      </c>
      <c r="J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15000000</v>
      </c>
      <c r="H9" s="4" t="inlineStr">
        <is>
          <t xml:space="preserve"> </t>
        </is>
      </c>
      <c r="I9" s="4" t="inlineStr">
        <is>
          <t xml:space="preserve"> </t>
        </is>
      </c>
      <c r="J9" s="6" t="n">
        <v>15000000</v>
      </c>
    </row>
    <row r="10">
      <c r="A10" s="4" t="inlineStr">
        <is>
          <t>Issuance of Common Stock (in shares)</t>
        </is>
      </c>
      <c r="B10" s="6" t="n">
        <v>934190</v>
      </c>
      <c r="C10" s="4" t="inlineStr">
        <is>
          <t xml:space="preserve"> </t>
        </is>
      </c>
      <c r="D10" s="4" t="inlineStr">
        <is>
          <t xml:space="preserve"> </t>
        </is>
      </c>
      <c r="E10" s="6" t="n">
        <v>68334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s (see Note 4)</t>
        </is>
      </c>
      <c r="B11" s="4" t="inlineStr">
        <is>
          <t xml:space="preserve"> </t>
        </is>
      </c>
      <c r="C11" s="4" t="inlineStr">
        <is>
          <t xml:space="preserve"> </t>
        </is>
      </c>
      <c r="D11" s="4" t="inlineStr">
        <is>
          <t xml:space="preserve"> </t>
        </is>
      </c>
      <c r="E11" s="4" t="inlineStr">
        <is>
          <t xml:space="preserve"> </t>
        </is>
      </c>
      <c r="F11" s="4" t="inlineStr">
        <is>
          <t xml:space="preserve"> </t>
        </is>
      </c>
      <c r="G11" s="6" t="n">
        <v>2000000</v>
      </c>
      <c r="H11" s="4" t="inlineStr">
        <is>
          <t xml:space="preserve"> </t>
        </is>
      </c>
      <c r="I11" s="4" t="inlineStr">
        <is>
          <t xml:space="preserve"> </t>
        </is>
      </c>
      <c r="J11" s="6" t="n">
        <v>2000000</v>
      </c>
    </row>
    <row r="12">
      <c r="A12" s="4" t="inlineStr">
        <is>
          <t>Acquisitions (see Note 4) (in Shares)</t>
        </is>
      </c>
      <c r="B12" s="4" t="inlineStr">
        <is>
          <t xml:space="preserve"> </t>
        </is>
      </c>
      <c r="C12" s="4" t="inlineStr">
        <is>
          <t xml:space="preserve"> </t>
        </is>
      </c>
      <c r="D12" s="4" t="inlineStr">
        <is>
          <t xml:space="preserve"> </t>
        </is>
      </c>
      <c r="E12" s="6" t="n">
        <v>17697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2000</v>
      </c>
      <c r="J13" s="6" t="n">
        <v>172000</v>
      </c>
    </row>
    <row r="14">
      <c r="A14" s="4" t="inlineStr">
        <is>
          <t>Ending Balance (in shares) at Apr. 03, 2021</t>
        </is>
      </c>
      <c r="B14" s="6" t="n">
        <v>11923941</v>
      </c>
      <c r="C14" s="4" t="inlineStr">
        <is>
          <t xml:space="preserve"> </t>
        </is>
      </c>
      <c r="D14" s="4" t="inlineStr">
        <is>
          <t xml:space="preserve"> </t>
        </is>
      </c>
      <c r="E14" s="6" t="n">
        <v>12034098</v>
      </c>
      <c r="F14" s="6" t="n">
        <v>25000</v>
      </c>
      <c r="G14" s="4" t="inlineStr">
        <is>
          <t xml:space="preserve"> </t>
        </is>
      </c>
      <c r="H14" s="4" t="inlineStr">
        <is>
          <t xml:space="preserve"> </t>
        </is>
      </c>
      <c r="I14" s="4" t="inlineStr">
        <is>
          <t xml:space="preserve"> </t>
        </is>
      </c>
      <c r="J14" s="4" t="inlineStr">
        <is>
          <t xml:space="preserve"> </t>
        </is>
      </c>
    </row>
    <row r="15">
      <c r="A15" s="4" t="inlineStr">
        <is>
          <t>Balance at the beginning at Dec. 31, 2020</t>
        </is>
      </c>
      <c r="B15" s="5" t="n">
        <v>1000</v>
      </c>
      <c r="C15" s="4" t="inlineStr">
        <is>
          <t xml:space="preserve"> </t>
        </is>
      </c>
      <c r="D15" s="4" t="inlineStr">
        <is>
          <t xml:space="preserve"> </t>
        </is>
      </c>
      <c r="E15" s="5" t="n">
        <v>1000</v>
      </c>
      <c r="F15" s="5" t="n">
        <v>25000000</v>
      </c>
      <c r="G15" s="6" t="n">
        <v>208322000</v>
      </c>
      <c r="H15" s="6" t="n">
        <v>-204086000</v>
      </c>
      <c r="I15" s="6" t="n">
        <v>396000</v>
      </c>
      <c r="J15" s="6" t="n">
        <v>29634000</v>
      </c>
    </row>
    <row r="16">
      <c r="A16" s="4" t="inlineStr">
        <is>
          <t>Beginning Balance (in shares) at Dec. 31, 2020</t>
        </is>
      </c>
      <c r="B16" s="6" t="n">
        <v>10989751</v>
      </c>
      <c r="C16" s="4" t="inlineStr">
        <is>
          <t xml:space="preserve"> </t>
        </is>
      </c>
      <c r="D16" s="4" t="inlineStr">
        <is>
          <t xml:space="preserve"> </t>
        </is>
      </c>
      <c r="E16" s="6" t="n">
        <v>11173776</v>
      </c>
      <c r="F16" s="6" t="n">
        <v>25000</v>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036000</v>
      </c>
    </row>
    <row r="18">
      <c r="A18" s="4" t="inlineStr">
        <is>
          <t>Ending Balance (in shares) at Jul. 03, 2021</t>
        </is>
      </c>
      <c r="B18" s="6" t="n">
        <v>11923941</v>
      </c>
      <c r="C18" s="4" t="inlineStr">
        <is>
          <t xml:space="preserve"> </t>
        </is>
      </c>
      <c r="D18" s="4" t="inlineStr">
        <is>
          <t xml:space="preserve"> </t>
        </is>
      </c>
      <c r="E18" s="6" t="n">
        <v>1203409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the beginning at Dec. 31, 2020</t>
        </is>
      </c>
      <c r="B19" s="5" t="n">
        <v>1000</v>
      </c>
      <c r="C19" s="4" t="inlineStr">
        <is>
          <t xml:space="preserve"> </t>
        </is>
      </c>
      <c r="D19" s="4" t="inlineStr">
        <is>
          <t xml:space="preserve"> </t>
        </is>
      </c>
      <c r="E19" s="5" t="n">
        <v>1000</v>
      </c>
      <c r="F19" s="5" t="n">
        <v>25000000</v>
      </c>
      <c r="G19" s="6" t="n">
        <v>208322000</v>
      </c>
      <c r="H19" s="6" t="n">
        <v>-204086000</v>
      </c>
      <c r="I19" s="6" t="n">
        <v>396000</v>
      </c>
      <c r="J19" s="6" t="n">
        <v>29634000</v>
      </c>
    </row>
    <row r="20">
      <c r="A20" s="4" t="inlineStr">
        <is>
          <t>Beginning Balance (in shares) at Dec. 31, 2020</t>
        </is>
      </c>
      <c r="B20" s="6" t="n">
        <v>10989751</v>
      </c>
      <c r="C20" s="4" t="inlineStr">
        <is>
          <t xml:space="preserve"> </t>
        </is>
      </c>
      <c r="D20" s="4" t="inlineStr">
        <is>
          <t xml:space="preserve"> </t>
        </is>
      </c>
      <c r="E20" s="6" t="n">
        <v>11173776</v>
      </c>
      <c r="F20" s="6" t="n">
        <v>25000</v>
      </c>
      <c r="G20" s="4" t="inlineStr">
        <is>
          <t xml:space="preserve"> </t>
        </is>
      </c>
      <c r="H20" s="4" t="inlineStr">
        <is>
          <t xml:space="preserve"> </t>
        </is>
      </c>
      <c r="I20" s="4" t="inlineStr">
        <is>
          <t xml:space="preserve"> </t>
        </is>
      </c>
      <c r="J20" s="4" t="inlineStr">
        <is>
          <t xml:space="preserve"> </t>
        </is>
      </c>
    </row>
    <row r="21">
      <c r="A21" s="4" t="inlineStr">
        <is>
          <t>Issuance of common stock</t>
        </is>
      </c>
      <c r="B21" s="4" t="inlineStr">
        <is>
          <t xml:space="preserve"> </t>
        </is>
      </c>
      <c r="C21" s="5" t="n">
        <v>367000</v>
      </c>
      <c r="D21" s="5" t="n">
        <v>367000</v>
      </c>
      <c r="E21" s="5" t="n">
        <v>683344</v>
      </c>
      <c r="F21" s="4" t="inlineStr">
        <is>
          <t xml:space="preserve"> </t>
        </is>
      </c>
      <c r="G21" s="6" t="n">
        <v>15000000</v>
      </c>
      <c r="H21" s="4" t="inlineStr">
        <is>
          <t xml:space="preserve"> </t>
        </is>
      </c>
      <c r="I21" s="4" t="inlineStr">
        <is>
          <t xml:space="preserve"> </t>
        </is>
      </c>
      <c r="J21" s="6" t="n">
        <v>15000000</v>
      </c>
    </row>
    <row r="22">
      <c r="A22" s="4" t="inlineStr">
        <is>
          <t>Issuance of Common Stock (in shares)</t>
        </is>
      </c>
      <c r="B22" s="6" t="n">
        <v>9341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neficial conversion feature on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6" t="n">
        <v>16904000</v>
      </c>
      <c r="H23" s="4" t="inlineStr">
        <is>
          <t xml:space="preserve"> </t>
        </is>
      </c>
      <c r="I23" s="4" t="inlineStr">
        <is>
          <t xml:space="preserve"> </t>
        </is>
      </c>
      <c r="J23" s="6" t="n">
        <v>16904000</v>
      </c>
    </row>
    <row r="24">
      <c r="A24" s="4" t="inlineStr">
        <is>
          <t>Acquisitions (see Note 4)</t>
        </is>
      </c>
      <c r="B24" s="4" t="inlineStr">
        <is>
          <t xml:space="preserve"> </t>
        </is>
      </c>
      <c r="C24" s="4" t="inlineStr">
        <is>
          <t xml:space="preserve"> </t>
        </is>
      </c>
      <c r="D24" s="4" t="inlineStr">
        <is>
          <t xml:space="preserve"> </t>
        </is>
      </c>
      <c r="E24" s="6" t="n">
        <v>1228368</v>
      </c>
      <c r="F24" s="4" t="inlineStr">
        <is>
          <t xml:space="preserve"> </t>
        </is>
      </c>
      <c r="G24" s="6" t="n">
        <v>12000000</v>
      </c>
      <c r="H24" s="4" t="inlineStr">
        <is>
          <t xml:space="preserve"> </t>
        </is>
      </c>
      <c r="I24" s="4" t="inlineStr">
        <is>
          <t xml:space="preserve"> </t>
        </is>
      </c>
      <c r="J24" s="6" t="n">
        <v>12000000</v>
      </c>
    </row>
    <row r="25">
      <c r="A25" s="4" t="inlineStr">
        <is>
          <t>Paid in kind preferred share distribution</t>
        </is>
      </c>
      <c r="B25" s="4" t="inlineStr">
        <is>
          <t xml:space="preserve"> </t>
        </is>
      </c>
      <c r="C25" s="4" t="inlineStr">
        <is>
          <t xml:space="preserve"> </t>
        </is>
      </c>
      <c r="D25" s="4" t="inlineStr">
        <is>
          <t xml:space="preserve"> </t>
        </is>
      </c>
      <c r="E25" s="4" t="inlineStr">
        <is>
          <t xml:space="preserve"> </t>
        </is>
      </c>
      <c r="F25" s="5" t="n">
        <v>5568000</v>
      </c>
      <c r="G25" s="4" t="inlineStr">
        <is>
          <t xml:space="preserve"> </t>
        </is>
      </c>
      <c r="H25" s="6" t="n">
        <v>-5568000</v>
      </c>
      <c r="I25" s="4" t="inlineStr">
        <is>
          <t xml:space="preserve"> </t>
        </is>
      </c>
      <c r="J25" s="4" t="inlineStr">
        <is>
          <t xml:space="preserve"> </t>
        </is>
      </c>
    </row>
    <row r="26">
      <c r="A26" s="4" t="inlineStr">
        <is>
          <t>Preferred shares exchanged for convertible notes</t>
        </is>
      </c>
      <c r="B26" s="4" t="inlineStr">
        <is>
          <t xml:space="preserve"> </t>
        </is>
      </c>
      <c r="C26" s="4" t="inlineStr">
        <is>
          <t xml:space="preserve"> </t>
        </is>
      </c>
      <c r="D26" s="4" t="inlineStr">
        <is>
          <t xml:space="preserve"> </t>
        </is>
      </c>
      <c r="E26" s="4" t="inlineStr">
        <is>
          <t xml:space="preserve"> </t>
        </is>
      </c>
      <c r="F26" s="5" t="n">
        <v>-30568000</v>
      </c>
      <c r="G26" s="4" t="inlineStr">
        <is>
          <t xml:space="preserve"> </t>
        </is>
      </c>
      <c r="H26" s="4" t="inlineStr">
        <is>
          <t xml:space="preserve"> </t>
        </is>
      </c>
      <c r="I26" s="4" t="inlineStr">
        <is>
          <t xml:space="preserve"> </t>
        </is>
      </c>
      <c r="J26" s="6" t="n">
        <v>-30568000</v>
      </c>
    </row>
    <row r="27">
      <c r="A27" s="4" t="inlineStr">
        <is>
          <t>Preferred shares exchanged for convertible notes (in Shares)</t>
        </is>
      </c>
      <c r="B27" s="4" t="inlineStr">
        <is>
          <t xml:space="preserve"> </t>
        </is>
      </c>
      <c r="C27" s="4" t="inlineStr">
        <is>
          <t xml:space="preserve"> </t>
        </is>
      </c>
      <c r="D27" s="4" t="inlineStr">
        <is>
          <t xml:space="preserve"> </t>
        </is>
      </c>
      <c r="E27" s="4" t="inlineStr">
        <is>
          <t xml:space="preserve"> </t>
        </is>
      </c>
      <c r="F27" s="6" t="n">
        <v>-25000</v>
      </c>
      <c r="G27" s="4" t="inlineStr">
        <is>
          <t xml:space="preserve"> </t>
        </is>
      </c>
      <c r="H27" s="4" t="inlineStr">
        <is>
          <t xml:space="preserve"> </t>
        </is>
      </c>
      <c r="I27" s="4" t="inlineStr">
        <is>
          <t xml:space="preserve"> </t>
        </is>
      </c>
      <c r="J27" s="4" t="inlineStr">
        <is>
          <t xml:space="preserve"> </t>
        </is>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1000</v>
      </c>
      <c r="J28" s="6" t="n">
        <v>11100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0426000</v>
      </c>
      <c r="I29" s="4" t="inlineStr">
        <is>
          <t xml:space="preserve"> </t>
        </is>
      </c>
      <c r="J29" s="6" t="n">
        <v>-110426000</v>
      </c>
    </row>
    <row r="30">
      <c r="A30" s="4" t="inlineStr">
        <is>
          <t>Balance at the Ending at Dec. 31, 2021</t>
        </is>
      </c>
      <c r="B30" s="5" t="n">
        <v>1000</v>
      </c>
      <c r="C30" s="4" t="inlineStr">
        <is>
          <t xml:space="preserve"> </t>
        </is>
      </c>
      <c r="D30" s="4" t="inlineStr">
        <is>
          <t xml:space="preserve"> </t>
        </is>
      </c>
      <c r="E30" s="5" t="n">
        <v>1000</v>
      </c>
      <c r="F30" s="4" t="inlineStr">
        <is>
          <t xml:space="preserve"> </t>
        </is>
      </c>
      <c r="G30" s="6" t="n">
        <v>252593000</v>
      </c>
      <c r="H30" s="6" t="n">
        <v>-320080000</v>
      </c>
      <c r="I30" s="6" t="n">
        <v>507000</v>
      </c>
      <c r="J30" s="6" t="n">
        <v>-66978000</v>
      </c>
    </row>
    <row r="31">
      <c r="A31" s="4" t="inlineStr">
        <is>
          <t>Ending Balance (in shares) at Dec. 31, 2021</t>
        </is>
      </c>
      <c r="B31" s="6" t="n">
        <v>11923941</v>
      </c>
      <c r="C31" s="4" t="inlineStr">
        <is>
          <t xml:space="preserve"> </t>
        </is>
      </c>
      <c r="D31" s="4" t="inlineStr">
        <is>
          <t xml:space="preserve"> </t>
        </is>
      </c>
      <c r="E31" s="6" t="n">
        <v>1308548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in shares) at Apr. 03, 2021</t>
        </is>
      </c>
      <c r="B32" s="6" t="n">
        <v>11923941</v>
      </c>
      <c r="C32" s="4" t="inlineStr">
        <is>
          <t xml:space="preserve"> </t>
        </is>
      </c>
      <c r="D32" s="4" t="inlineStr">
        <is>
          <t xml:space="preserve"> </t>
        </is>
      </c>
      <c r="E32" s="6" t="n">
        <v>12034098</v>
      </c>
      <c r="F32" s="6" t="n">
        <v>25000</v>
      </c>
      <c r="G32" s="4" t="inlineStr">
        <is>
          <t xml:space="preserve"> </t>
        </is>
      </c>
      <c r="H32" s="4" t="inlineStr">
        <is>
          <t xml:space="preserve"> </t>
        </is>
      </c>
      <c r="I32" s="4" t="inlineStr">
        <is>
          <t xml:space="preserve"> </t>
        </is>
      </c>
      <c r="J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1830000</v>
      </c>
    </row>
    <row r="34">
      <c r="A34" s="4" t="inlineStr">
        <is>
          <t>Ending Balance (in shares) at Jul. 03, 2021</t>
        </is>
      </c>
      <c r="B34" s="6" t="n">
        <v>11923941</v>
      </c>
      <c r="C34" s="4" t="inlineStr">
        <is>
          <t xml:space="preserve"> </t>
        </is>
      </c>
      <c r="D34" s="4" t="inlineStr">
        <is>
          <t xml:space="preserve"> </t>
        </is>
      </c>
      <c r="E34" s="6" t="n">
        <v>1203409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in shares) at Dec. 31, 2021</t>
        </is>
      </c>
      <c r="B35" s="6" t="n">
        <v>11923941</v>
      </c>
      <c r="C35" s="4" t="inlineStr">
        <is>
          <t xml:space="preserve"> </t>
        </is>
      </c>
      <c r="D35" s="4" t="inlineStr">
        <is>
          <t xml:space="preserve"> </t>
        </is>
      </c>
      <c r="E35" s="6" t="n">
        <v>1308548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sitions (see Note 4)</t>
        </is>
      </c>
      <c r="B36" s="5" t="n">
        <v>1000</v>
      </c>
      <c r="C36" s="4" t="inlineStr">
        <is>
          <t xml:space="preserve"> </t>
        </is>
      </c>
      <c r="D36" s="4" t="inlineStr">
        <is>
          <t xml:space="preserve"> </t>
        </is>
      </c>
      <c r="E36" s="5" t="n">
        <v>2000</v>
      </c>
      <c r="F36" s="4" t="inlineStr">
        <is>
          <t xml:space="preserve"> </t>
        </is>
      </c>
      <c r="G36" s="6" t="n">
        <v>-35621000</v>
      </c>
      <c r="H36" s="6" t="n">
        <v>121247000</v>
      </c>
      <c r="I36" s="6" t="n">
        <v>-507000</v>
      </c>
      <c r="J36" s="6" t="n">
        <v>100170000</v>
      </c>
    </row>
    <row r="37">
      <c r="A37" s="4" t="inlineStr">
        <is>
          <t>Acquisitions (see Note 4) (in Shares)</t>
        </is>
      </c>
      <c r="B37" s="6" t="n">
        <v>12522343</v>
      </c>
      <c r="C37" s="4" t="inlineStr">
        <is>
          <t xml:space="preserve"> </t>
        </is>
      </c>
      <c r="D37" s="4" t="inlineStr">
        <is>
          <t xml:space="preserve"> </t>
        </is>
      </c>
      <c r="E37" s="6" t="n">
        <v>1311551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in shares) at Apr. 02, 2022</t>
        </is>
      </c>
      <c r="B38" s="6" t="n">
        <v>24446284</v>
      </c>
      <c r="C38" s="4" t="inlineStr">
        <is>
          <t xml:space="preserve"> </t>
        </is>
      </c>
      <c r="D38" s="4" t="inlineStr">
        <is>
          <t xml:space="preserve"> </t>
        </is>
      </c>
      <c r="E38" s="6" t="n">
        <v>2666357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the beginning at Dec. 31, 2021</t>
        </is>
      </c>
      <c r="B39" s="5" t="n">
        <v>1000</v>
      </c>
      <c r="C39" s="4" t="inlineStr">
        <is>
          <t xml:space="preserve"> </t>
        </is>
      </c>
      <c r="D39" s="4" t="inlineStr">
        <is>
          <t xml:space="preserve"> </t>
        </is>
      </c>
      <c r="E39" s="5" t="n">
        <v>1000</v>
      </c>
      <c r="F39" s="4" t="inlineStr">
        <is>
          <t xml:space="preserve"> </t>
        </is>
      </c>
      <c r="G39" s="5" t="n">
        <v>252593000</v>
      </c>
      <c r="H39" s="5" t="n">
        <v>-320080000</v>
      </c>
      <c r="I39" s="5" t="n">
        <v>507000</v>
      </c>
      <c r="J39" s="6" t="n">
        <v>-66978000</v>
      </c>
    </row>
    <row r="40">
      <c r="A40" s="4" t="inlineStr">
        <is>
          <t>Beginning Balance (in shares) at Dec. 31, 2021</t>
        </is>
      </c>
      <c r="B40" s="6" t="n">
        <v>11923941</v>
      </c>
      <c r="C40" s="4" t="inlineStr">
        <is>
          <t xml:space="preserve"> </t>
        </is>
      </c>
      <c r="D40" s="4" t="inlineStr">
        <is>
          <t xml:space="preserve"> </t>
        </is>
      </c>
      <c r="E40" s="6" t="n">
        <v>1308548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6718000</v>
      </c>
    </row>
    <row r="42">
      <c r="A42" s="4" t="inlineStr">
        <is>
          <t>Ending Balance (in shares) at Jul. 02, 2022</t>
        </is>
      </c>
      <c r="B42" s="6" t="n">
        <v>24446284</v>
      </c>
      <c r="C42" s="4" t="inlineStr">
        <is>
          <t xml:space="preserve"> </t>
        </is>
      </c>
      <c r="D42" s="4" t="inlineStr">
        <is>
          <t xml:space="preserve"> </t>
        </is>
      </c>
      <c r="E42" s="6" t="n">
        <v>2666357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in shares) at Apr. 02, 2022</t>
        </is>
      </c>
      <c r="B43" s="6" t="n">
        <v>24446284</v>
      </c>
      <c r="C43" s="4" t="inlineStr">
        <is>
          <t xml:space="preserve"> </t>
        </is>
      </c>
      <c r="D43" s="4" t="inlineStr">
        <is>
          <t xml:space="preserve"> </t>
        </is>
      </c>
      <c r="E43" s="6" t="n">
        <v>2666357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718000</v>
      </c>
    </row>
    <row r="45">
      <c r="A45" s="4" t="inlineStr">
        <is>
          <t>Ending Balance (in shares) at Jul. 02, 2022</t>
        </is>
      </c>
      <c r="B45" s="6" t="n">
        <v>24446284</v>
      </c>
      <c r="C45" s="4" t="inlineStr">
        <is>
          <t xml:space="preserve"> </t>
        </is>
      </c>
      <c r="D45" s="4" t="inlineStr">
        <is>
          <t xml:space="preserve"> </t>
        </is>
      </c>
      <c r="E45" s="6" t="n">
        <v>26663575</v>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Debt and Capital Lease Obligations (Details) - USD ($) $ in Thousands</t>
        </is>
      </c>
      <c r="F1" s="2" t="inlineStr">
        <is>
          <t>3 Months Ended</t>
        </is>
      </c>
      <c r="I1" s="2" t="inlineStr">
        <is>
          <t>6 Months Ended</t>
        </is>
      </c>
      <c r="K1" s="2" t="inlineStr">
        <is>
          <t>12 Months Ended</t>
        </is>
      </c>
    </row>
    <row r="2">
      <c r="B2" s="2" t="inlineStr">
        <is>
          <t>Dec. 31, 2021</t>
        </is>
      </c>
      <c r="C2" s="2" t="inlineStr">
        <is>
          <t>Jun. 24, 2021</t>
        </is>
      </c>
      <c r="D2" s="2" t="inlineStr">
        <is>
          <t>Jun. 16, 2021</t>
        </is>
      </c>
      <c r="E2" s="2" t="inlineStr">
        <is>
          <t>Jan. 20, 2021</t>
        </is>
      </c>
      <c r="F2" s="2" t="inlineStr">
        <is>
          <t>Jul. 02, 2022</t>
        </is>
      </c>
      <c r="G2" s="2" t="inlineStr">
        <is>
          <t>Apr. 02, 2022</t>
        </is>
      </c>
      <c r="H2" s="2" t="inlineStr">
        <is>
          <t>Jul. 03, 2021</t>
        </is>
      </c>
      <c r="I2" s="2" t="inlineStr">
        <is>
          <t>Jul. 02, 2022</t>
        </is>
      </c>
      <c r="J2" s="2" t="inlineStr">
        <is>
          <t>Jul. 03, 2021</t>
        </is>
      </c>
      <c r="K2" s="2" t="inlineStr">
        <is>
          <t>Dec. 31, 2021</t>
        </is>
      </c>
      <c r="L2" s="2" t="inlineStr">
        <is>
          <t>Dec. 31, 2020</t>
        </is>
      </c>
      <c r="M2" s="2" t="inlineStr">
        <is>
          <t>Feb. 14, 2022</t>
        </is>
      </c>
      <c r="N2" s="2" t="inlineStr">
        <is>
          <t>Jan. 28, 2022</t>
        </is>
      </c>
      <c r="O2" s="2" t="inlineStr">
        <is>
          <t>Jun. 30, 2021</t>
        </is>
      </c>
    </row>
    <row r="3">
      <c r="A3" s="3" t="inlineStr">
        <is>
          <t>Debt and Capital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0568</v>
      </c>
    </row>
    <row r="5">
      <c r="A5" s="4" t="inlineStr">
        <is>
          <t>Loss on extinguishment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36</v>
      </c>
      <c r="I5" s="4" t="inlineStr">
        <is>
          <t xml:space="preserve"> </t>
        </is>
      </c>
      <c r="J5" s="5" t="n">
        <v>-2436</v>
      </c>
      <c r="K5" s="5" t="n">
        <v>-2436</v>
      </c>
      <c r="L5" s="4" t="inlineStr">
        <is>
          <t xml:space="preserve"> </t>
        </is>
      </c>
      <c r="M5" s="4" t="inlineStr">
        <is>
          <t xml:space="preserve"> </t>
        </is>
      </c>
      <c r="N5" s="4" t="inlineStr">
        <is>
          <t xml:space="preserve"> </t>
        </is>
      </c>
      <c r="O5" s="4" t="inlineStr">
        <is>
          <t xml:space="preserve"> </t>
        </is>
      </c>
    </row>
    <row r="6">
      <c r="A6" s="4" t="inlineStr">
        <is>
          <t>Accretion of discount</t>
        </is>
      </c>
      <c r="B6" s="5" t="n">
        <v>34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408</v>
      </c>
      <c r="L6" s="4" t="inlineStr">
        <is>
          <t xml:space="preserve"> </t>
        </is>
      </c>
      <c r="M6" s="4" t="inlineStr">
        <is>
          <t xml:space="preserve"> </t>
        </is>
      </c>
      <c r="N6" s="4" t="inlineStr">
        <is>
          <t xml:space="preserve"> </t>
        </is>
      </c>
      <c r="O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161</v>
      </c>
      <c r="L7" s="5" t="n">
        <v>2682</v>
      </c>
      <c r="M7" s="4" t="inlineStr">
        <is>
          <t xml:space="preserve"> </t>
        </is>
      </c>
      <c r="N7" s="4" t="inlineStr">
        <is>
          <t xml:space="preserve"> </t>
        </is>
      </c>
      <c r="O7" s="4" t="inlineStr">
        <is>
          <t xml:space="preserve"> </t>
        </is>
      </c>
    </row>
    <row r="8">
      <c r="A8" s="4" t="inlineStr">
        <is>
          <t>Accretion amount</t>
        </is>
      </c>
      <c r="B8" s="6" t="n">
        <v>3408</v>
      </c>
      <c r="C8" s="4" t="inlineStr">
        <is>
          <t xml:space="preserve"> </t>
        </is>
      </c>
      <c r="D8" s="4" t="inlineStr">
        <is>
          <t xml:space="preserve"> </t>
        </is>
      </c>
      <c r="E8" s="4" t="inlineStr">
        <is>
          <t xml:space="preserve"> </t>
        </is>
      </c>
      <c r="F8" s="5" t="n">
        <v>8212</v>
      </c>
      <c r="G8" s="4" t="inlineStr">
        <is>
          <t xml:space="preserve"> </t>
        </is>
      </c>
      <c r="H8" s="4" t="inlineStr">
        <is>
          <t xml:space="preserve"> </t>
        </is>
      </c>
      <c r="I8" s="5" t="n">
        <v>8212</v>
      </c>
      <c r="J8" s="4" t="inlineStr">
        <is>
          <t xml:space="preserve"> </t>
        </is>
      </c>
      <c r="K8" s="6" t="n">
        <v>3408</v>
      </c>
      <c r="L8" s="4" t="inlineStr">
        <is>
          <t xml:space="preserve"> </t>
        </is>
      </c>
      <c r="M8" s="4" t="inlineStr">
        <is>
          <t xml:space="preserve"> </t>
        </is>
      </c>
      <c r="N8" s="4" t="inlineStr">
        <is>
          <t xml:space="preserve"> </t>
        </is>
      </c>
      <c r="O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and Capital 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of Credit Facility, Current Borrowing Capacity</t>
        </is>
      </c>
      <c r="B11" s="6" t="n">
        <v>103500</v>
      </c>
      <c r="C11" s="4" t="inlineStr">
        <is>
          <t xml:space="preserve"> </t>
        </is>
      </c>
      <c r="D11" s="4" t="inlineStr">
        <is>
          <t xml:space="preserve"> </t>
        </is>
      </c>
      <c r="E11" s="4" t="inlineStr">
        <is>
          <t xml:space="preserve"> </t>
        </is>
      </c>
      <c r="F11" s="6" t="n">
        <v>103500</v>
      </c>
      <c r="G11" s="4" t="inlineStr">
        <is>
          <t xml:space="preserve"> </t>
        </is>
      </c>
      <c r="H11" s="4" t="inlineStr">
        <is>
          <t xml:space="preserve"> </t>
        </is>
      </c>
      <c r="I11" s="6" t="n">
        <v>103500</v>
      </c>
      <c r="J11" s="4" t="inlineStr">
        <is>
          <t xml:space="preserve"> </t>
        </is>
      </c>
      <c r="K11" s="5" t="n">
        <v>103500</v>
      </c>
      <c r="L11" s="4" t="inlineStr">
        <is>
          <t xml:space="preserve"> </t>
        </is>
      </c>
      <c r="M11" s="4" t="inlineStr">
        <is>
          <t xml:space="preserve"> </t>
        </is>
      </c>
      <c r="N11" s="4" t="inlineStr">
        <is>
          <t xml:space="preserve"> </t>
        </is>
      </c>
      <c r="O11" s="4" t="inlineStr">
        <is>
          <t xml:space="preserve"> </t>
        </is>
      </c>
    </row>
    <row r="12">
      <c r="A12" s="4" t="inlineStr">
        <is>
          <t>Remaining amount available under revolving credit facility</t>
        </is>
      </c>
      <c r="B12" s="4" t="inlineStr">
        <is>
          <t xml:space="preserve"> </t>
        </is>
      </c>
      <c r="C12" s="4" t="inlineStr">
        <is>
          <t xml:space="preserve"> </t>
        </is>
      </c>
      <c r="D12" s="4" t="inlineStr">
        <is>
          <t xml:space="preserve"> </t>
        </is>
      </c>
      <c r="E12" s="4" t="inlineStr">
        <is>
          <t xml:space="preserve"> </t>
        </is>
      </c>
      <c r="F12" s="6" t="n">
        <v>25384</v>
      </c>
      <c r="G12" s="4" t="inlineStr">
        <is>
          <t xml:space="preserve"> </t>
        </is>
      </c>
      <c r="H12" s="4" t="inlineStr">
        <is>
          <t xml:space="preserve"> </t>
        </is>
      </c>
      <c r="I12" s="6" t="n">
        <v>25384</v>
      </c>
      <c r="J12" s="4" t="inlineStr">
        <is>
          <t xml:space="preserve"> </t>
        </is>
      </c>
      <c r="K12" s="4" t="inlineStr">
        <is>
          <t xml:space="preserve"> </t>
        </is>
      </c>
      <c r="L12" s="4" t="inlineStr">
        <is>
          <t xml:space="preserve"> </t>
        </is>
      </c>
      <c r="M12" s="5" t="n">
        <v>73000</v>
      </c>
      <c r="N12" s="4" t="inlineStr">
        <is>
          <t xml:space="preserve"> </t>
        </is>
      </c>
      <c r="O12" s="4" t="inlineStr">
        <is>
          <t xml:space="preserve"> </t>
        </is>
      </c>
    </row>
    <row r="13">
      <c r="A13" s="4" t="inlineStr">
        <is>
          <t>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and Capital Leas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 basis spread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08500000000000001</v>
      </c>
      <c r="L15" s="4" t="inlineStr">
        <is>
          <t xml:space="preserve"> </t>
        </is>
      </c>
      <c r="M15" s="4" t="inlineStr">
        <is>
          <t xml:space="preserve"> </t>
        </is>
      </c>
      <c r="N15" s="4" t="inlineStr">
        <is>
          <t xml:space="preserve"> </t>
        </is>
      </c>
      <c r="O15" s="4" t="inlineStr">
        <is>
          <t xml:space="preserve"> </t>
        </is>
      </c>
    </row>
    <row r="16">
      <c r="A16" s="4" t="inlineStr">
        <is>
          <t>Base Rate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and Capital Leas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 basis spread (as a percent)</t>
        </is>
      </c>
      <c r="B18" s="4" t="inlineStr">
        <is>
          <t xml:space="preserve"> </t>
        </is>
      </c>
      <c r="C18" s="4" t="inlineStr">
        <is>
          <t xml:space="preserve"> </t>
        </is>
      </c>
      <c r="D18" s="4" t="inlineStr">
        <is>
          <t xml:space="preserve"> </t>
        </is>
      </c>
      <c r="E18" s="4" t="inlineStr">
        <is>
          <t xml:space="preserve"> </t>
        </is>
      </c>
      <c r="F18" s="4" t="inlineStr">
        <is>
          <t xml:space="preserve"> </t>
        </is>
      </c>
      <c r="G18" s="11" t="n">
        <v>0.06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urodollar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and Capital Leas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 basis spread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725</v>
      </c>
      <c r="L21" s="4" t="inlineStr">
        <is>
          <t xml:space="preserve"> </t>
        </is>
      </c>
      <c r="M21" s="4" t="inlineStr">
        <is>
          <t xml:space="preserve"> </t>
        </is>
      </c>
      <c r="N21" s="4" t="inlineStr">
        <is>
          <t xml:space="preserve"> </t>
        </is>
      </c>
      <c r="O21" s="4" t="inlineStr">
        <is>
          <t xml:space="preserve"> </t>
        </is>
      </c>
    </row>
    <row r="22">
      <c r="A22" s="4" t="inlineStr">
        <is>
          <t>Eurodollar rate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and Capital Leas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avail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3500</v>
      </c>
      <c r="N24" s="5" t="n">
        <v>115000</v>
      </c>
      <c r="O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and Capital Leas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utstanding amount of debt</t>
        </is>
      </c>
      <c r="B27" s="6" t="n">
        <v>3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80000</v>
      </c>
      <c r="L27" s="4" t="inlineStr">
        <is>
          <t xml:space="preserve"> </t>
        </is>
      </c>
      <c r="M27" s="4" t="inlineStr">
        <is>
          <t xml:space="preserve"> </t>
        </is>
      </c>
      <c r="N27" s="4" t="inlineStr">
        <is>
          <t xml:space="preserve"> </t>
        </is>
      </c>
      <c r="O27" s="4" t="inlineStr">
        <is>
          <t xml:space="preserve"> </t>
        </is>
      </c>
    </row>
    <row r="28">
      <c r="A28" s="4" t="inlineStr">
        <is>
          <t>Quarterly principal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400</v>
      </c>
      <c r="L28" s="4" t="inlineStr">
        <is>
          <t xml:space="preserve"> </t>
        </is>
      </c>
      <c r="M28" s="4" t="inlineStr">
        <is>
          <t xml:space="preserve"> </t>
        </is>
      </c>
      <c r="N28" s="4" t="inlineStr">
        <is>
          <t xml:space="preserve"> </t>
        </is>
      </c>
      <c r="O28" s="4" t="inlineStr">
        <is>
          <t xml:space="preserve"> </t>
        </is>
      </c>
    </row>
    <row r="29">
      <c r="A29" s="4" t="inlineStr">
        <is>
          <t>Acquisition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and Capital Lease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270</v>
      </c>
      <c r="I31" s="5" t="n">
        <v>434</v>
      </c>
      <c r="J31" s="5" t="n">
        <v>363</v>
      </c>
      <c r="K31" s="5" t="n">
        <v>791</v>
      </c>
      <c r="L31" s="4" t="inlineStr">
        <is>
          <t xml:space="preserve"> </t>
        </is>
      </c>
      <c r="M31" s="4" t="inlineStr">
        <is>
          <t xml:space="preserve"> </t>
        </is>
      </c>
      <c r="N31" s="4" t="inlineStr">
        <is>
          <t xml:space="preserve"> </t>
        </is>
      </c>
      <c r="O31" s="4" t="inlineStr">
        <is>
          <t xml:space="preserve"> </t>
        </is>
      </c>
    </row>
    <row r="32">
      <c r="A32" s="4" t="inlineStr">
        <is>
          <t>Acquisition deb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and Capital Lease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terest rate</t>
        </is>
      </c>
      <c r="B34" s="4" t="inlineStr">
        <is>
          <t xml:space="preserve"> </t>
        </is>
      </c>
      <c r="C34" s="4" t="inlineStr">
        <is>
          <t xml:space="preserve"> </t>
        </is>
      </c>
      <c r="D34" s="4" t="inlineStr">
        <is>
          <t xml:space="preserve"> </t>
        </is>
      </c>
      <c r="E34" s="4" t="inlineStr">
        <is>
          <t xml:space="preserve"> </t>
        </is>
      </c>
      <c r="F34" s="11" t="n">
        <v>0.0044</v>
      </c>
      <c r="G34" s="4" t="inlineStr">
        <is>
          <t xml:space="preserve"> </t>
        </is>
      </c>
      <c r="H34" s="4" t="inlineStr">
        <is>
          <t xml:space="preserve"> </t>
        </is>
      </c>
      <c r="I34" s="11" t="n">
        <v>0.004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 basis spread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018</v>
      </c>
      <c r="L35" s="4" t="inlineStr">
        <is>
          <t xml:space="preserve"> </t>
        </is>
      </c>
      <c r="M35" s="4" t="inlineStr">
        <is>
          <t xml:space="preserve"> </t>
        </is>
      </c>
      <c r="N35" s="4" t="inlineStr">
        <is>
          <t xml:space="preserve"> </t>
        </is>
      </c>
      <c r="O35" s="4" t="inlineStr">
        <is>
          <t xml:space="preserve"> </t>
        </is>
      </c>
    </row>
    <row r="36">
      <c r="A36" s="4" t="inlineStr">
        <is>
          <t>Acquisition deb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and Capital Lease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11" t="n">
        <v>0.0325</v>
      </c>
      <c r="G38" s="4" t="inlineStr">
        <is>
          <t xml:space="preserve"> </t>
        </is>
      </c>
      <c r="H38" s="4" t="inlineStr">
        <is>
          <t xml:space="preserve"> </t>
        </is>
      </c>
      <c r="I38" s="11" t="n">
        <v>0.032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 basis spread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325</v>
      </c>
      <c r="L39" s="4" t="inlineStr">
        <is>
          <t xml:space="preserve"> </t>
        </is>
      </c>
      <c r="M39" s="4" t="inlineStr">
        <is>
          <t xml:space="preserve"> </t>
        </is>
      </c>
      <c r="N39" s="4" t="inlineStr">
        <is>
          <t xml:space="preserve"> </t>
        </is>
      </c>
      <c r="O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and Capital Lease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maining amount available under revolving credit facility</t>
        </is>
      </c>
      <c r="B42" s="6" t="n">
        <v>66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6691</v>
      </c>
      <c r="L42" s="4" t="inlineStr">
        <is>
          <t xml:space="preserve"> </t>
        </is>
      </c>
      <c r="M42" s="4" t="inlineStr">
        <is>
          <t xml:space="preserve"> </t>
        </is>
      </c>
      <c r="N42" s="4" t="inlineStr">
        <is>
          <t xml:space="preserve"> </t>
        </is>
      </c>
      <c r="O42" s="4" t="inlineStr">
        <is>
          <t xml:space="preserve"> </t>
        </is>
      </c>
    </row>
    <row r="43">
      <c r="A43" s="4" t="inlineStr">
        <is>
          <t>Line of credit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and Capital Lease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 basis spread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475</v>
      </c>
      <c r="L45" s="4" t="inlineStr">
        <is>
          <t xml:space="preserve"> </t>
        </is>
      </c>
      <c r="M45" s="4" t="inlineStr">
        <is>
          <t xml:space="preserve"> </t>
        </is>
      </c>
      <c r="N45" s="4" t="inlineStr">
        <is>
          <t xml:space="preserve"> </t>
        </is>
      </c>
      <c r="O45" s="4" t="inlineStr">
        <is>
          <t xml:space="preserve"> </t>
        </is>
      </c>
    </row>
    <row r="46">
      <c r="A46" s="4" t="inlineStr">
        <is>
          <t>Line of credit | Eurodollar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and Capital Lease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 basis spread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026</v>
      </c>
      <c r="L48" s="4" t="inlineStr">
        <is>
          <t xml:space="preserve"> </t>
        </is>
      </c>
      <c r="M48" s="4" t="inlineStr">
        <is>
          <t xml:space="preserve"> </t>
        </is>
      </c>
      <c r="N48" s="4" t="inlineStr">
        <is>
          <t xml:space="preserve"> </t>
        </is>
      </c>
      <c r="O48" s="4" t="inlineStr">
        <is>
          <t xml:space="preserve"> </t>
        </is>
      </c>
    </row>
    <row r="49">
      <c r="A49" s="4" t="inlineStr">
        <is>
          <t>Line of credit | Eurodollar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and Capital Lease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rate, basis spread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0263</v>
      </c>
      <c r="L51" s="4" t="inlineStr">
        <is>
          <t xml:space="preserve"> </t>
        </is>
      </c>
      <c r="M51" s="4" t="inlineStr">
        <is>
          <t xml:space="preserve"> </t>
        </is>
      </c>
      <c r="N51" s="4" t="inlineStr">
        <is>
          <t xml:space="preserve"> </t>
        </is>
      </c>
      <c r="O51" s="4" t="inlineStr">
        <is>
          <t xml:space="preserve"> </t>
        </is>
      </c>
    </row>
    <row r="52">
      <c r="A52" s="4" t="inlineStr">
        <is>
          <t>Standby letters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and Capital Lease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utstanding amount of debt</t>
        </is>
      </c>
      <c r="B54" s="6" t="n">
        <v>397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977</v>
      </c>
      <c r="L54" s="5" t="n">
        <v>801</v>
      </c>
      <c r="M54" s="4" t="inlineStr">
        <is>
          <t xml:space="preserve"> </t>
        </is>
      </c>
      <c r="N54" s="4" t="inlineStr">
        <is>
          <t xml:space="preserve"> </t>
        </is>
      </c>
      <c r="O54" s="4" t="inlineStr">
        <is>
          <t xml:space="preserve"> </t>
        </is>
      </c>
    </row>
    <row r="55">
      <c r="A55" s="4" t="inlineStr">
        <is>
          <t>Convertible notes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and Capital Lease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ncipal amount</t>
        </is>
      </c>
      <c r="B57" s="4" t="inlineStr">
        <is>
          <t xml:space="preserve"> </t>
        </is>
      </c>
      <c r="C57" s="4" t="inlineStr">
        <is>
          <t xml:space="preserve"> </t>
        </is>
      </c>
      <c r="D57" s="4" t="inlineStr">
        <is>
          <t xml:space="preserve"> </t>
        </is>
      </c>
      <c r="E57" s="5" t="n">
        <v>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eneficial conversion feature</t>
        </is>
      </c>
      <c r="B58" s="4" t="inlineStr">
        <is>
          <t xml:space="preserve"> </t>
        </is>
      </c>
      <c r="C58" s="4" t="inlineStr">
        <is>
          <t xml:space="preserve"> </t>
        </is>
      </c>
      <c r="D58" s="4" t="inlineStr">
        <is>
          <t xml:space="preserve"> </t>
        </is>
      </c>
      <c r="E58" s="5" t="n">
        <v>494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ss on extinguishment of convertible notes</t>
        </is>
      </c>
      <c r="B59" s="4" t="inlineStr">
        <is>
          <t xml:space="preserve"> </t>
        </is>
      </c>
      <c r="C59" s="5" t="n">
        <v>243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ccretion of discount</t>
        </is>
      </c>
      <c r="B60" s="5" t="n">
        <v>219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198</v>
      </c>
      <c r="L60" s="4" t="inlineStr">
        <is>
          <t xml:space="preserve"> </t>
        </is>
      </c>
      <c r="M60" s="4" t="inlineStr">
        <is>
          <t xml:space="preserve"> </t>
        </is>
      </c>
      <c r="N60" s="4" t="inlineStr">
        <is>
          <t xml:space="preserve"> </t>
        </is>
      </c>
      <c r="O60" s="4" t="inlineStr">
        <is>
          <t xml:space="preserve"> </t>
        </is>
      </c>
    </row>
    <row r="61">
      <c r="A61" s="4" t="inlineStr">
        <is>
          <t>Number of units received in exchange of debt issuance</t>
        </is>
      </c>
      <c r="B61" s="4" t="inlineStr">
        <is>
          <t xml:space="preserve"> </t>
        </is>
      </c>
      <c r="C61" s="4" t="inlineStr">
        <is>
          <t xml:space="preserve"> </t>
        </is>
      </c>
      <c r="D61" s="6" t="n">
        <v>2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terest rate</t>
        </is>
      </c>
      <c r="B62" s="10" t="n">
        <v>0.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12</v>
      </c>
      <c r="L62" s="4" t="inlineStr">
        <is>
          <t xml:space="preserve"> </t>
        </is>
      </c>
      <c r="M62" s="4" t="inlineStr">
        <is>
          <t xml:space="preserve"> </t>
        </is>
      </c>
      <c r="N62" s="4" t="inlineStr">
        <is>
          <t xml:space="preserve"> </t>
        </is>
      </c>
      <c r="O62" s="4" t="inlineStr">
        <is>
          <t xml:space="preserve"> </t>
        </is>
      </c>
    </row>
    <row r="63">
      <c r="A63" s="4" t="inlineStr">
        <is>
          <t>Interest expense</t>
        </is>
      </c>
      <c r="B63" s="5" t="n">
        <v>205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tible notes - Related party | BCP QualTek II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and Capital Lease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incipal amount</t>
        </is>
      </c>
      <c r="B66" s="4" t="inlineStr">
        <is>
          <t xml:space="preserve"> </t>
        </is>
      </c>
      <c r="C66" s="4" t="inlineStr">
        <is>
          <t xml:space="preserve"> </t>
        </is>
      </c>
      <c r="D66" s="5" t="n">
        <v>3056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tible notes - June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and Capital Lease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ncipal amount</t>
        </is>
      </c>
      <c r="B69" s="4" t="inlineStr">
        <is>
          <t xml:space="preserve"> </t>
        </is>
      </c>
      <c r="C69" s="4" t="inlineStr">
        <is>
          <t xml:space="preserve"> </t>
        </is>
      </c>
      <c r="D69" s="6" t="n">
        <v>444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eneficial conversion feature</t>
        </is>
      </c>
      <c r="B70" s="4" t="inlineStr">
        <is>
          <t xml:space="preserve"> </t>
        </is>
      </c>
      <c r="C70" s="4" t="inlineStr">
        <is>
          <t xml:space="preserve"> </t>
        </is>
      </c>
      <c r="D70" s="5" t="n">
        <v>1226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retion of discount</t>
        </is>
      </c>
      <c r="B71" s="6" t="n">
        <v>34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408</v>
      </c>
      <c r="L71" s="4" t="inlineStr">
        <is>
          <t xml:space="preserve"> </t>
        </is>
      </c>
      <c r="M71" s="4" t="inlineStr">
        <is>
          <t xml:space="preserve"> </t>
        </is>
      </c>
      <c r="N71" s="4" t="inlineStr">
        <is>
          <t xml:space="preserve"> </t>
        </is>
      </c>
      <c r="O71" s="4" t="inlineStr">
        <is>
          <t xml:space="preserve"> </t>
        </is>
      </c>
    </row>
    <row r="72">
      <c r="A72" s="4" t="inlineStr">
        <is>
          <t>Accretion amount</t>
        </is>
      </c>
      <c r="B72" s="5" t="n">
        <v>886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8861</v>
      </c>
      <c r="L72" s="4" t="inlineStr">
        <is>
          <t xml:space="preserve"> </t>
        </is>
      </c>
      <c r="M72" s="4" t="inlineStr">
        <is>
          <t xml:space="preserve"> </t>
        </is>
      </c>
      <c r="N72" s="4" t="inlineStr">
        <is>
          <t xml:space="preserve"> </t>
        </is>
      </c>
      <c r="O72" s="4" t="inlineStr">
        <is>
          <t xml:space="preserve"> </t>
        </is>
      </c>
    </row>
  </sheetData>
  <mergeCells count="4">
    <mergeCell ref="A1:A2"/>
    <mergeCell ref="F1:H1"/>
    <mergeCell ref="I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bt and Capital Lease Obligations - Debt (Details) - USD ($) $ in Thousands</t>
        </is>
      </c>
      <c r="C1" s="2" t="inlineStr">
        <is>
          <t>3 Months Ended</t>
        </is>
      </c>
      <c r="E1" s="2" t="inlineStr">
        <is>
          <t>6 Months Ended</t>
        </is>
      </c>
      <c r="G1" s="2" t="inlineStr">
        <is>
          <t>12 Months Ended</t>
        </is>
      </c>
    </row>
    <row r="2">
      <c r="B2" s="2" t="inlineStr">
        <is>
          <t>Dec. 31, 2021</t>
        </is>
      </c>
      <c r="C2" s="2" t="inlineStr">
        <is>
          <t>Jul. 02, 2022</t>
        </is>
      </c>
      <c r="D2" s="2" t="inlineStr">
        <is>
          <t>Jul. 03, 2021</t>
        </is>
      </c>
      <c r="E2" s="2" t="inlineStr">
        <is>
          <t>Jul. 02, 2022</t>
        </is>
      </c>
      <c r="F2" s="2" t="inlineStr">
        <is>
          <t>Jul. 03, 2021</t>
        </is>
      </c>
      <c r="G2" s="2" t="inlineStr">
        <is>
          <t>Dec. 31, 2021</t>
        </is>
      </c>
      <c r="H2" s="2" t="inlineStr">
        <is>
          <t>Dec. 31, 2020</t>
        </is>
      </c>
    </row>
    <row r="3">
      <c r="A3" s="3" t="inlineStr">
        <is>
          <t>Debt and Capital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Debt</t>
        </is>
      </c>
      <c r="B4" s="5" t="n">
        <v>34718</v>
      </c>
      <c r="C4" s="4" t="inlineStr">
        <is>
          <t xml:space="preserve"> </t>
        </is>
      </c>
      <c r="D4" s="4" t="inlineStr">
        <is>
          <t xml:space="preserve"> </t>
        </is>
      </c>
      <c r="E4" s="4" t="inlineStr">
        <is>
          <t xml:space="preserve"> </t>
        </is>
      </c>
      <c r="F4" s="4" t="inlineStr">
        <is>
          <t xml:space="preserve"> </t>
        </is>
      </c>
      <c r="G4" s="5" t="n">
        <v>34718</v>
      </c>
      <c r="H4" s="4" t="inlineStr">
        <is>
          <t xml:space="preserve"> </t>
        </is>
      </c>
    </row>
    <row r="5">
      <c r="A5" s="4" t="inlineStr">
        <is>
          <t>Capital lease obligations</t>
        </is>
      </c>
      <c r="B5" s="6" t="n">
        <v>35162</v>
      </c>
      <c r="C5" s="4" t="inlineStr">
        <is>
          <t xml:space="preserve"> </t>
        </is>
      </c>
      <c r="D5" s="4" t="inlineStr">
        <is>
          <t xml:space="preserve"> </t>
        </is>
      </c>
      <c r="E5" s="4" t="inlineStr">
        <is>
          <t xml:space="preserve"> </t>
        </is>
      </c>
      <c r="F5" s="4" t="inlineStr">
        <is>
          <t xml:space="preserve"> </t>
        </is>
      </c>
      <c r="G5" s="6" t="n">
        <v>35162</v>
      </c>
      <c r="H5" s="5" t="n">
        <v>25751</v>
      </c>
    </row>
    <row r="6">
      <c r="A6" s="4" t="inlineStr">
        <is>
          <t>Less: amounts representing interest</t>
        </is>
      </c>
      <c r="B6" s="4" t="inlineStr">
        <is>
          <t xml:space="preserve"> </t>
        </is>
      </c>
      <c r="C6" s="4" t="inlineStr">
        <is>
          <t xml:space="preserve"> </t>
        </is>
      </c>
      <c r="D6" s="4" t="inlineStr">
        <is>
          <t xml:space="preserve"> </t>
        </is>
      </c>
      <c r="E6" s="4" t="inlineStr">
        <is>
          <t xml:space="preserve"> </t>
        </is>
      </c>
      <c r="F6" s="4" t="inlineStr">
        <is>
          <t xml:space="preserve"> </t>
        </is>
      </c>
      <c r="G6" s="6" t="n">
        <v>-3161</v>
      </c>
      <c r="H6" s="6" t="n">
        <v>-2682</v>
      </c>
    </row>
    <row r="7">
      <c r="A7" s="4" t="inlineStr">
        <is>
          <t>Less: unamortized financing fees</t>
        </is>
      </c>
      <c r="B7" s="6" t="n">
        <v>-11354</v>
      </c>
      <c r="C7" s="4" t="inlineStr">
        <is>
          <t xml:space="preserve"> </t>
        </is>
      </c>
      <c r="D7" s="4" t="inlineStr">
        <is>
          <t xml:space="preserve"> </t>
        </is>
      </c>
      <c r="E7" s="4" t="inlineStr">
        <is>
          <t xml:space="preserve"> </t>
        </is>
      </c>
      <c r="F7" s="4" t="inlineStr">
        <is>
          <t xml:space="preserve"> </t>
        </is>
      </c>
      <c r="G7" s="6" t="n">
        <v>-11354</v>
      </c>
      <c r="H7" s="6" t="n">
        <v>-13854</v>
      </c>
    </row>
    <row r="8">
      <c r="A8" s="4" t="inlineStr">
        <is>
          <t>Less: convertible debt discount</t>
        </is>
      </c>
      <c r="B8" s="6" t="n">
        <v>-3408</v>
      </c>
      <c r="C8" s="4" t="inlineStr">
        <is>
          <t xml:space="preserve"> </t>
        </is>
      </c>
      <c r="D8" s="4" t="inlineStr">
        <is>
          <t xml:space="preserve"> </t>
        </is>
      </c>
      <c r="E8" s="4" t="inlineStr">
        <is>
          <t xml:space="preserve"> </t>
        </is>
      </c>
      <c r="F8" s="4" t="inlineStr">
        <is>
          <t xml:space="preserve"> </t>
        </is>
      </c>
      <c r="G8" s="6" t="n">
        <v>-3408</v>
      </c>
      <c r="H8" s="4" t="inlineStr">
        <is>
          <t xml:space="preserve"> </t>
        </is>
      </c>
    </row>
    <row r="9">
      <c r="A9" s="4" t="inlineStr">
        <is>
          <t>Long-term debt, net of current portion and deferred financing fees</t>
        </is>
      </c>
      <c r="B9" s="6" t="n">
        <v>566039</v>
      </c>
      <c r="C9" s="4" t="inlineStr">
        <is>
          <t xml:space="preserve"> </t>
        </is>
      </c>
      <c r="D9" s="4" t="inlineStr">
        <is>
          <t xml:space="preserve"> </t>
        </is>
      </c>
      <c r="E9" s="4" t="inlineStr">
        <is>
          <t xml:space="preserve"> </t>
        </is>
      </c>
      <c r="F9" s="4" t="inlineStr">
        <is>
          <t xml:space="preserve"> </t>
        </is>
      </c>
      <c r="G9" s="6" t="n">
        <v>566039</v>
      </c>
      <c r="H9" s="6" t="n">
        <v>440672</v>
      </c>
    </row>
    <row r="10">
      <c r="A10" s="4" t="inlineStr">
        <is>
          <t>Less: current maturities of long-term debt</t>
        </is>
      </c>
      <c r="B10" s="6" t="n">
        <v>-115224</v>
      </c>
      <c r="C10" s="5" t="n">
        <v>-9563</v>
      </c>
      <c r="D10" s="4" t="inlineStr">
        <is>
          <t xml:space="preserve"> </t>
        </is>
      </c>
      <c r="E10" s="5" t="n">
        <v>-9563</v>
      </c>
      <c r="F10" s="4" t="inlineStr">
        <is>
          <t xml:space="preserve"> </t>
        </is>
      </c>
      <c r="G10" s="6" t="n">
        <v>-115224</v>
      </c>
      <c r="H10" s="6" t="n">
        <v>-20139</v>
      </c>
    </row>
    <row r="11">
      <c r="A11" s="4" t="inlineStr">
        <is>
          <t>Less: current portion of capital lease obligations, net of capital lease interest</t>
        </is>
      </c>
      <c r="B11" s="6" t="n">
        <v>-12151</v>
      </c>
      <c r="C11" s="4" t="inlineStr">
        <is>
          <t xml:space="preserve"> </t>
        </is>
      </c>
      <c r="D11" s="4" t="inlineStr">
        <is>
          <t xml:space="preserve"> </t>
        </is>
      </c>
      <c r="E11" s="4" t="inlineStr">
        <is>
          <t xml:space="preserve"> </t>
        </is>
      </c>
      <c r="F11" s="4" t="inlineStr">
        <is>
          <t xml:space="preserve"> </t>
        </is>
      </c>
      <c r="G11" s="6" t="n">
        <v>-12151</v>
      </c>
      <c r="H11" s="6" t="n">
        <v>-7110</v>
      </c>
    </row>
    <row r="12">
      <c r="A12" s="4" t="inlineStr">
        <is>
          <t>Long term debt and capital lease obligations</t>
        </is>
      </c>
      <c r="B12" s="6" t="n">
        <v>566039</v>
      </c>
      <c r="C12" s="4" t="inlineStr">
        <is>
          <t xml:space="preserve"> </t>
        </is>
      </c>
      <c r="D12" s="4" t="inlineStr">
        <is>
          <t xml:space="preserve"> </t>
        </is>
      </c>
      <c r="E12" s="4" t="inlineStr">
        <is>
          <t xml:space="preserve"> </t>
        </is>
      </c>
      <c r="F12" s="4" t="inlineStr">
        <is>
          <t xml:space="preserve"> </t>
        </is>
      </c>
      <c r="G12" s="6" t="n">
        <v>566039</v>
      </c>
      <c r="H12" s="6" t="n">
        <v>413423</v>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and Capital Leas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gross</t>
        </is>
      </c>
      <c r="B15" s="6" t="n">
        <v>351481</v>
      </c>
      <c r="C15" s="4" t="inlineStr">
        <is>
          <t xml:space="preserve"> </t>
        </is>
      </c>
      <c r="D15" s="4" t="inlineStr">
        <is>
          <t xml:space="preserve"> </t>
        </is>
      </c>
      <c r="E15" s="4" t="inlineStr">
        <is>
          <t xml:space="preserve"> </t>
        </is>
      </c>
      <c r="F15" s="4" t="inlineStr">
        <is>
          <t xml:space="preserve"> </t>
        </is>
      </c>
      <c r="G15" s="6" t="n">
        <v>351481</v>
      </c>
      <c r="H15" s="6" t="n">
        <v>361045</v>
      </c>
    </row>
    <row r="16">
      <c r="A16" s="4" t="inlineStr">
        <is>
          <t>Acquisition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and Capital Leas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Debt</t>
        </is>
      </c>
      <c r="B18" s="6" t="n">
        <v>34718</v>
      </c>
      <c r="C18" s="4" t="inlineStr">
        <is>
          <t xml:space="preserve"> </t>
        </is>
      </c>
      <c r="D18" s="4" t="inlineStr">
        <is>
          <t xml:space="preserve"> </t>
        </is>
      </c>
      <c r="E18" s="4" t="inlineStr">
        <is>
          <t xml:space="preserve"> </t>
        </is>
      </c>
      <c r="F18" s="4" t="inlineStr">
        <is>
          <t xml:space="preserve"> </t>
        </is>
      </c>
      <c r="G18" s="6" t="n">
        <v>34718</v>
      </c>
      <c r="H18" s="6" t="n">
        <v>10575</v>
      </c>
    </row>
    <row r="19">
      <c r="A19" s="4" t="inlineStr">
        <is>
          <t>Less: amounts representing interest</t>
        </is>
      </c>
      <c r="B19" s="4" t="inlineStr">
        <is>
          <t xml:space="preserve"> </t>
        </is>
      </c>
      <c r="C19" s="6" t="n">
        <v>0</v>
      </c>
      <c r="D19" s="5" t="n">
        <v>-270</v>
      </c>
      <c r="E19" s="6" t="n">
        <v>-434</v>
      </c>
      <c r="F19" s="5" t="n">
        <v>-363</v>
      </c>
      <c r="G19" s="6" t="n">
        <v>-791</v>
      </c>
      <c r="H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and Capital Lease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gross</t>
        </is>
      </c>
      <c r="B22" s="6" t="n">
        <v>87633</v>
      </c>
      <c r="C22" s="5" t="n">
        <v>70707</v>
      </c>
      <c r="D22" s="4" t="inlineStr">
        <is>
          <t xml:space="preserve"> </t>
        </is>
      </c>
      <c r="E22" s="5" t="n">
        <v>70707</v>
      </c>
      <c r="F22" s="4" t="inlineStr">
        <is>
          <t xml:space="preserve"> </t>
        </is>
      </c>
      <c r="G22" s="6" t="n">
        <v>87633</v>
      </c>
      <c r="H22" s="5" t="n">
        <v>59837</v>
      </c>
    </row>
    <row r="23">
      <c r="A23" s="4" t="inlineStr">
        <is>
          <t>Convertible note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and Capital Leas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gross</t>
        </is>
      </c>
      <c r="B25" s="6" t="n">
        <v>30568</v>
      </c>
      <c r="C25" s="4" t="inlineStr">
        <is>
          <t xml:space="preserve"> </t>
        </is>
      </c>
      <c r="D25" s="4" t="inlineStr">
        <is>
          <t xml:space="preserve"> </t>
        </is>
      </c>
      <c r="E25" s="4" t="inlineStr">
        <is>
          <t xml:space="preserve"> </t>
        </is>
      </c>
      <c r="F25" s="4" t="inlineStr">
        <is>
          <t xml:space="preserve"> </t>
        </is>
      </c>
      <c r="G25" s="6" t="n">
        <v>30568</v>
      </c>
      <c r="H25" s="4" t="inlineStr">
        <is>
          <t xml:space="preserve"> </t>
        </is>
      </c>
    </row>
    <row r="26">
      <c r="A26" s="4" t="inlineStr">
        <is>
          <t>Less: amounts representing interest</t>
        </is>
      </c>
      <c r="B26" s="6" t="n">
        <v>-20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ss: convertible debt discount</t>
        </is>
      </c>
      <c r="B27" s="6" t="n">
        <v>-2198</v>
      </c>
      <c r="C27" s="4" t="inlineStr">
        <is>
          <t xml:space="preserve"> </t>
        </is>
      </c>
      <c r="D27" s="4" t="inlineStr">
        <is>
          <t xml:space="preserve"> </t>
        </is>
      </c>
      <c r="E27" s="4" t="inlineStr">
        <is>
          <t xml:space="preserve"> </t>
        </is>
      </c>
      <c r="F27" s="4" t="inlineStr">
        <is>
          <t xml:space="preserve"> </t>
        </is>
      </c>
      <c r="G27" s="6" t="n">
        <v>-2198</v>
      </c>
      <c r="H27" s="4" t="inlineStr">
        <is>
          <t xml:space="preserve"> </t>
        </is>
      </c>
    </row>
    <row r="28">
      <c r="A28" s="4" t="inlineStr">
        <is>
          <t>Convertible notes - June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and Capital Leas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gross</t>
        </is>
      </c>
      <c r="B30" s="6" t="n">
        <v>44400</v>
      </c>
      <c r="C30" s="4" t="inlineStr">
        <is>
          <t xml:space="preserve"> </t>
        </is>
      </c>
      <c r="D30" s="4" t="inlineStr">
        <is>
          <t xml:space="preserve"> </t>
        </is>
      </c>
      <c r="E30" s="4" t="inlineStr">
        <is>
          <t xml:space="preserve"> </t>
        </is>
      </c>
      <c r="F30" s="4" t="inlineStr">
        <is>
          <t xml:space="preserve"> </t>
        </is>
      </c>
      <c r="G30" s="6" t="n">
        <v>44400</v>
      </c>
      <c r="H30" s="4" t="inlineStr">
        <is>
          <t xml:space="preserve"> </t>
        </is>
      </c>
    </row>
    <row r="31">
      <c r="A31" s="4" t="inlineStr">
        <is>
          <t>Less: convertible debt discount</t>
        </is>
      </c>
      <c r="B31" s="5" t="n">
        <v>-3408</v>
      </c>
      <c r="C31" s="4" t="inlineStr">
        <is>
          <t xml:space="preserve"> </t>
        </is>
      </c>
      <c r="D31" s="4" t="inlineStr">
        <is>
          <t xml:space="preserve"> </t>
        </is>
      </c>
      <c r="E31" s="4" t="inlineStr">
        <is>
          <t xml:space="preserve"> </t>
        </is>
      </c>
      <c r="F31" s="4" t="inlineStr">
        <is>
          <t xml:space="preserve"> </t>
        </is>
      </c>
      <c r="G31" s="5" t="n">
        <v>-3408</v>
      </c>
      <c r="H31"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bt and Capital Lease Obligations - Minimum payments of long-term debt and capital lease obligations (Details) $ in Thousands</t>
        </is>
      </c>
      <c r="B1" s="2" t="inlineStr">
        <is>
          <t>Dec. 31, 2021 USD ($)</t>
        </is>
      </c>
    </row>
    <row r="2">
      <c r="A2" s="3" t="inlineStr">
        <is>
          <t>Minimum payments of long-term debt and capital lease obligations</t>
        </is>
      </c>
      <c r="B2" s="4" t="inlineStr">
        <is>
          <t xml:space="preserve"> </t>
        </is>
      </c>
    </row>
    <row r="3">
      <c r="A3" s="4" t="inlineStr">
        <is>
          <t>2022</t>
        </is>
      </c>
      <c r="B3" s="5" t="n">
        <v>133010</v>
      </c>
    </row>
    <row r="4">
      <c r="A4" s="4" t="inlineStr">
        <is>
          <t>2023</t>
        </is>
      </c>
      <c r="B4" s="6" t="n">
        <v>108071</v>
      </c>
    </row>
    <row r="5">
      <c r="A5" s="4" t="inlineStr">
        <is>
          <t>2024</t>
        </is>
      </c>
      <c r="B5" s="6" t="n">
        <v>16185</v>
      </c>
    </row>
    <row r="6">
      <c r="A6" s="4" t="inlineStr">
        <is>
          <t>2025</t>
        </is>
      </c>
      <c r="B6" s="6" t="n">
        <v>325574</v>
      </c>
    </row>
    <row r="7">
      <c r="A7" s="4" t="inlineStr">
        <is>
          <t>2026</t>
        </is>
      </c>
      <c r="B7" s="6" t="n">
        <v>1052</v>
      </c>
    </row>
    <row r="8">
      <c r="A8" s="4" t="inlineStr">
        <is>
          <t>Thereafter</t>
        </is>
      </c>
      <c r="B8" s="6" t="n">
        <v>70</v>
      </c>
    </row>
    <row r="9">
      <c r="A9" s="4" t="inlineStr">
        <is>
          <t>Total</t>
        </is>
      </c>
      <c r="B9" s="6" t="n">
        <v>583962</v>
      </c>
    </row>
    <row r="10">
      <c r="A10" s="4" t="inlineStr">
        <is>
          <t>Term loan</t>
        </is>
      </c>
      <c r="B10" s="4" t="inlineStr">
        <is>
          <t xml:space="preserve"> </t>
        </is>
      </c>
    </row>
    <row r="11">
      <c r="A11" s="3" t="inlineStr">
        <is>
          <t>Minimum payments of long-term debt and capital lease obligations</t>
        </is>
      </c>
      <c r="B11" s="4" t="inlineStr">
        <is>
          <t xml:space="preserve"> </t>
        </is>
      </c>
    </row>
    <row r="12">
      <c r="A12" s="4" t="inlineStr">
        <is>
          <t>2022</t>
        </is>
      </c>
      <c r="B12" s="6" t="n">
        <v>9564</v>
      </c>
    </row>
    <row r="13">
      <c r="A13" s="4" t="inlineStr">
        <is>
          <t>2023</t>
        </is>
      </c>
      <c r="B13" s="6" t="n">
        <v>9564</v>
      </c>
    </row>
    <row r="14">
      <c r="A14" s="4" t="inlineStr">
        <is>
          <t>2024</t>
        </is>
      </c>
      <c r="B14" s="6" t="n">
        <v>9564</v>
      </c>
    </row>
    <row r="15">
      <c r="A15" s="4" t="inlineStr">
        <is>
          <t>2025</t>
        </is>
      </c>
      <c r="B15" s="6" t="n">
        <v>322789</v>
      </c>
    </row>
    <row r="16">
      <c r="A16" s="4" t="inlineStr">
        <is>
          <t>Total</t>
        </is>
      </c>
      <c r="B16" s="6" t="n">
        <v>351481</v>
      </c>
    </row>
    <row r="17">
      <c r="A17" s="4" t="inlineStr">
        <is>
          <t>Acquisition debt</t>
        </is>
      </c>
      <c r="B17" s="4" t="inlineStr">
        <is>
          <t xml:space="preserve"> </t>
        </is>
      </c>
    </row>
    <row r="18">
      <c r="A18" s="3" t="inlineStr">
        <is>
          <t>Minimum payments of long-term debt and capital lease obligations</t>
        </is>
      </c>
      <c r="B18" s="4" t="inlineStr">
        <is>
          <t xml:space="preserve"> </t>
        </is>
      </c>
    </row>
    <row r="19">
      <c r="A19" s="4" t="inlineStr">
        <is>
          <t>2022</t>
        </is>
      </c>
      <c r="B19" s="6" t="n">
        <v>34718</v>
      </c>
    </row>
    <row r="20">
      <c r="A20" s="4" t="inlineStr">
        <is>
          <t>Total</t>
        </is>
      </c>
      <c r="B20" s="6" t="n">
        <v>34718</v>
      </c>
    </row>
    <row r="21">
      <c r="A21" s="4" t="inlineStr">
        <is>
          <t>Line of credit</t>
        </is>
      </c>
      <c r="B21" s="4" t="inlineStr">
        <is>
          <t xml:space="preserve"> </t>
        </is>
      </c>
    </row>
    <row r="22">
      <c r="A22" s="3" t="inlineStr">
        <is>
          <t>Minimum payments of long-term debt and capital lease obligations</t>
        </is>
      </c>
      <c r="B22" s="4" t="inlineStr">
        <is>
          <t xml:space="preserve"> </t>
        </is>
      </c>
    </row>
    <row r="23">
      <c r="A23" s="4" t="inlineStr">
        <is>
          <t>2023</t>
        </is>
      </c>
      <c r="B23" s="6" t="n">
        <v>87633</v>
      </c>
    </row>
    <row r="24">
      <c r="A24" s="4" t="inlineStr">
        <is>
          <t>Total</t>
        </is>
      </c>
      <c r="B24" s="6" t="n">
        <v>87633</v>
      </c>
    </row>
    <row r="25">
      <c r="A25" s="4" t="inlineStr">
        <is>
          <t>Convertible notes</t>
        </is>
      </c>
      <c r="B25" s="4" t="inlineStr">
        <is>
          <t xml:space="preserve"> </t>
        </is>
      </c>
    </row>
    <row r="26">
      <c r="A26" s="3" t="inlineStr">
        <is>
          <t>Minimum payments of long-term debt and capital lease obligations</t>
        </is>
      </c>
      <c r="B26" s="4" t="inlineStr">
        <is>
          <t xml:space="preserve"> </t>
        </is>
      </c>
    </row>
    <row r="27">
      <c r="A27" s="4" t="inlineStr">
        <is>
          <t>2022</t>
        </is>
      </c>
      <c r="B27" s="6" t="n">
        <v>74968</v>
      </c>
    </row>
    <row r="28">
      <c r="A28" s="4" t="inlineStr">
        <is>
          <t>Total</t>
        </is>
      </c>
      <c r="B28" s="6" t="n">
        <v>74968</v>
      </c>
    </row>
    <row r="29">
      <c r="A29" s="4" t="inlineStr">
        <is>
          <t>Capital lease obligations</t>
        </is>
      </c>
      <c r="B29" s="4" t="inlineStr">
        <is>
          <t xml:space="preserve"> </t>
        </is>
      </c>
    </row>
    <row r="30">
      <c r="A30" s="3" t="inlineStr">
        <is>
          <t>Minimum payments of long-term debt and capital lease obligations</t>
        </is>
      </c>
      <c r="B30" s="4" t="inlineStr">
        <is>
          <t xml:space="preserve"> </t>
        </is>
      </c>
    </row>
    <row r="31">
      <c r="A31" s="4" t="inlineStr">
        <is>
          <t>2022</t>
        </is>
      </c>
      <c r="B31" s="6" t="n">
        <v>13760</v>
      </c>
    </row>
    <row r="32">
      <c r="A32" s="4" t="inlineStr">
        <is>
          <t>2023</t>
        </is>
      </c>
      <c r="B32" s="6" t="n">
        <v>10874</v>
      </c>
    </row>
    <row r="33">
      <c r="A33" s="4" t="inlineStr">
        <is>
          <t>2024</t>
        </is>
      </c>
      <c r="B33" s="6" t="n">
        <v>6621</v>
      </c>
    </row>
    <row r="34">
      <c r="A34" s="4" t="inlineStr">
        <is>
          <t>2025</t>
        </is>
      </c>
      <c r="B34" s="6" t="n">
        <v>2785</v>
      </c>
    </row>
    <row r="35">
      <c r="A35" s="4" t="inlineStr">
        <is>
          <t>2026</t>
        </is>
      </c>
      <c r="B35" s="6" t="n">
        <v>1052</v>
      </c>
    </row>
    <row r="36">
      <c r="A36" s="4" t="inlineStr">
        <is>
          <t>Thereafter</t>
        </is>
      </c>
      <c r="B36" s="6" t="n">
        <v>70</v>
      </c>
    </row>
    <row r="37">
      <c r="A37" s="4" t="inlineStr">
        <is>
          <t>Total</t>
        </is>
      </c>
      <c r="B37" s="5" t="n">
        <v>35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Fair Value Measurements - Additional Information (Details) - USD ($) $ in Thousands</t>
        </is>
      </c>
      <c r="D1" s="2" t="inlineStr">
        <is>
          <t>12 Months Ended</t>
        </is>
      </c>
    </row>
    <row r="2">
      <c r="B2" s="2" t="inlineStr">
        <is>
          <t>Jul. 02, 2022</t>
        </is>
      </c>
      <c r="C2" s="2" t="inlineStr">
        <is>
          <t>Jul. 03, 2021</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Transfer from level 1 to level 2</t>
        </is>
      </c>
      <c r="B4" s="5" t="n">
        <v>0</v>
      </c>
      <c r="C4" s="5" t="n">
        <v>0</v>
      </c>
      <c r="D4" s="5" t="n">
        <v>0</v>
      </c>
    </row>
    <row r="5">
      <c r="A5" s="4" t="inlineStr">
        <is>
          <t>Transfer from level 2 to level 1</t>
        </is>
      </c>
      <c r="B5" s="6" t="n">
        <v>0</v>
      </c>
      <c r="C5" s="6" t="n">
        <v>0</v>
      </c>
      <c r="D5" s="6" t="n">
        <v>0</v>
      </c>
    </row>
    <row r="6">
      <c r="A6" s="4" t="inlineStr">
        <is>
          <t>Transfer into level 3</t>
        </is>
      </c>
      <c r="B6" s="6" t="n">
        <v>0</v>
      </c>
      <c r="C6" s="6" t="n">
        <v>0</v>
      </c>
      <c r="D6" s="6" t="n">
        <v>0</v>
      </c>
    </row>
    <row r="7">
      <c r="A7" s="4" t="inlineStr">
        <is>
          <t>Transfer out of level 3</t>
        </is>
      </c>
      <c r="B7" s="5" t="n">
        <v>0</v>
      </c>
      <c r="C7" s="5" t="n">
        <v>0</v>
      </c>
      <c r="D7"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liabilities measured at fair value on recurring basis (Details) - USD ($) $ in Thousands</t>
        </is>
      </c>
      <c r="B1" s="2" t="inlineStr">
        <is>
          <t>Jul. 02, 2022</t>
        </is>
      </c>
      <c r="C1" s="2" t="inlineStr">
        <is>
          <t>Dec. 31, 2021</t>
        </is>
      </c>
      <c r="D1" s="2" t="inlineStr">
        <is>
          <t>Dec. 31, 2020</t>
        </is>
      </c>
    </row>
    <row r="2">
      <c r="A2" s="4" t="inlineStr">
        <is>
          <t>Level 3</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inancial liabilities</t>
        </is>
      </c>
      <c r="B4" s="4" t="inlineStr">
        <is>
          <t xml:space="preserve"> </t>
        </is>
      </c>
      <c r="C4" s="5" t="n">
        <v>30756</v>
      </c>
      <c r="D4" s="5" t="n">
        <v>18129</v>
      </c>
    </row>
    <row r="5">
      <c r="A5" s="4" t="inlineStr">
        <is>
          <t>Level 3 | Contingent consideratio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inancial liabilities</t>
        </is>
      </c>
      <c r="B7" s="4" t="inlineStr">
        <is>
          <t xml:space="preserve"> </t>
        </is>
      </c>
      <c r="C7" s="6" t="n">
        <v>30756</v>
      </c>
      <c r="D7" s="6" t="n">
        <v>18129</v>
      </c>
    </row>
    <row r="8">
      <c r="A8" s="4" t="inlineStr">
        <is>
          <t>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inancial liabilities</t>
        </is>
      </c>
      <c r="B10" s="5" t="n">
        <v>26633</v>
      </c>
      <c r="C10" s="6" t="n">
        <v>30756</v>
      </c>
      <c r="D10" s="6" t="n">
        <v>18129</v>
      </c>
    </row>
    <row r="11">
      <c r="A11" s="4" t="inlineStr">
        <is>
          <t>Recurring | Contingent consideration</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inancial liabilities</t>
        </is>
      </c>
      <c r="B13" s="4" t="inlineStr">
        <is>
          <t xml:space="preserve"> </t>
        </is>
      </c>
      <c r="C13" s="6" t="n">
        <v>30756</v>
      </c>
      <c r="D13" s="5" t="n">
        <v>18129</v>
      </c>
    </row>
    <row r="14">
      <c r="A14" s="4" t="inlineStr">
        <is>
          <t>Recurring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inancial liabilities</t>
        </is>
      </c>
      <c r="B16" s="5" t="n">
        <v>26633</v>
      </c>
      <c r="C16" s="5" t="n">
        <v>30756</v>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Changes in fair value of Company's Level 3 financial liabilities (Details) - USD ($) $ in Thousands</t>
        </is>
      </c>
      <c r="B1" s="2" t="inlineStr">
        <is>
          <t>12 Months Ended</t>
        </is>
      </c>
    </row>
    <row r="2">
      <c r="B2" s="2" t="inlineStr">
        <is>
          <t>Dec. 31, 2021</t>
        </is>
      </c>
      <c r="C2" s="2" t="inlineStr">
        <is>
          <t>Dec. 31, 2020</t>
        </is>
      </c>
    </row>
    <row r="3">
      <c r="A3" s="3" t="inlineStr">
        <is>
          <t>Summary of the changes in fair value of the Company's Level 3 financial liabilities:</t>
        </is>
      </c>
      <c r="B3" s="4" t="inlineStr">
        <is>
          <t xml:space="preserve"> </t>
        </is>
      </c>
      <c r="C3" s="4" t="inlineStr">
        <is>
          <t xml:space="preserve"> </t>
        </is>
      </c>
    </row>
    <row r="4">
      <c r="A4" s="4" t="inlineStr">
        <is>
          <t>Balance at the beginning</t>
        </is>
      </c>
      <c r="B4" s="5" t="n">
        <v>18129</v>
      </c>
      <c r="C4" s="5" t="n">
        <v>40119</v>
      </c>
    </row>
    <row r="5">
      <c r="A5" s="4" t="inlineStr">
        <is>
          <t>Payment of contingent consideration</t>
        </is>
      </c>
      <c r="B5" s="4" t="inlineStr">
        <is>
          <t xml:space="preserve"> </t>
        </is>
      </c>
      <c r="C5" s="6" t="n">
        <v>-6000</v>
      </c>
    </row>
    <row r="6">
      <c r="A6" s="4" t="inlineStr">
        <is>
          <t>Acquisitions (see Note 4)</t>
        </is>
      </c>
      <c r="B6" s="6" t="n">
        <v>26202</v>
      </c>
      <c r="C6" s="6" t="n">
        <v>1666</v>
      </c>
    </row>
    <row r="7">
      <c r="A7" s="4" t="inlineStr">
        <is>
          <t>Accretion</t>
        </is>
      </c>
      <c r="B7" s="6" t="n">
        <v>1205</v>
      </c>
      <c r="C7" s="4" t="inlineStr">
        <is>
          <t xml:space="preserve"> </t>
        </is>
      </c>
    </row>
    <row r="8">
      <c r="A8" s="4" t="inlineStr">
        <is>
          <t>Change in fair value</t>
        </is>
      </c>
      <c r="B8" s="5" t="n">
        <v>-4780</v>
      </c>
      <c r="C8" s="5" t="n">
        <v>-7081</v>
      </c>
    </row>
    <row r="9">
      <c r="A9" s="4" t="inlineStr">
        <is>
          <t>Fair Value, Liability, Recurring Basis, Unobservable Input Reconciliation, Gain (Loss), Statement of Income or Comprehensive Income [Extensible Enumeration]</t>
        </is>
      </c>
      <c r="B9" s="4" t="inlineStr">
        <is>
          <t>Fair Value Adjustment of Warrants</t>
        </is>
      </c>
      <c r="C9" s="4" t="inlineStr">
        <is>
          <t>Fair Value Adjustment of Warrants</t>
        </is>
      </c>
    </row>
    <row r="10">
      <c r="A10" s="4" t="inlineStr">
        <is>
          <t>Reclassification to acquisition debt</t>
        </is>
      </c>
      <c r="B10" s="5" t="n">
        <v>-10000</v>
      </c>
      <c r="C10" s="5" t="n">
        <v>-10575</v>
      </c>
    </row>
    <row r="11">
      <c r="A11" s="4" t="inlineStr">
        <is>
          <t>Balance at the end</t>
        </is>
      </c>
      <c r="B11" s="5" t="n">
        <v>30756</v>
      </c>
      <c r="C11" s="5" t="n">
        <v>181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0" customWidth="1" min="1" max="1"/>
    <col width="40" customWidth="1" min="2" max="2"/>
    <col width="40" customWidth="1" min="3" max="3"/>
    <col width="45" customWidth="1" min="4" max="4"/>
    <col width="40" customWidth="1" min="5" max="5"/>
    <col width="40" customWidth="1" min="6" max="6"/>
    <col width="29" customWidth="1" min="7" max="7"/>
    <col width="40" customWidth="1" min="8" max="8"/>
  </cols>
  <sheetData>
    <row r="1">
      <c r="A1" s="1" t="inlineStr">
        <is>
          <t>Equity (Details) $ / shares in Units, $ in Thousands</t>
        </is>
      </c>
      <c r="B1" s="2" t="inlineStr">
        <is>
          <t>3 Months Ended</t>
        </is>
      </c>
      <c r="C1" s="2" t="inlineStr">
        <is>
          <t>6 Months Ended</t>
        </is>
      </c>
      <c r="D1" s="2" t="inlineStr">
        <is>
          <t>12 Months Ended</t>
        </is>
      </c>
      <c r="F1" s="2" t="inlineStr">
        <is>
          <t>24 Months Ended</t>
        </is>
      </c>
    </row>
    <row r="2">
      <c r="B2" s="2" t="inlineStr">
        <is>
          <t>Jul. 02, 2022 USD ($) $ / shares shares</t>
        </is>
      </c>
      <c r="C2" s="2" t="inlineStr">
        <is>
          <t>Jul. 02, 2022 USD ($) $ / shares shares</t>
        </is>
      </c>
      <c r="D2" s="2" t="inlineStr">
        <is>
          <t>Dec. 31, 2021 USD ($) Vote $ / shares shares</t>
        </is>
      </c>
      <c r="E2" s="2" t="inlineStr">
        <is>
          <t>Dec. 31, 2020 USD ($) $ / shares shares</t>
        </is>
      </c>
      <c r="F2" s="2" t="inlineStr">
        <is>
          <t>Dec. 31, 2021 USD ($) $ / shares shares</t>
        </is>
      </c>
      <c r="G2" s="2" t="inlineStr">
        <is>
          <t>Jun. 16, 2021 USD ($) shares</t>
        </is>
      </c>
      <c r="H2" s="2" t="inlineStr">
        <is>
          <t>Oct. 04, 2019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exchanged</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4" t="inlineStr">
        <is>
          <t xml:space="preserve"> </t>
        </is>
      </c>
    </row>
    <row r="5">
      <c r="A5" s="4" t="inlineStr">
        <is>
          <t>Units exchanged for Convertible Note - Related Party | $</t>
        </is>
      </c>
      <c r="B5" s="4" t="inlineStr">
        <is>
          <t xml:space="preserve"> </t>
        </is>
      </c>
      <c r="C5" s="4" t="inlineStr">
        <is>
          <t xml:space="preserve"> </t>
        </is>
      </c>
      <c r="D5" s="4" t="inlineStr">
        <is>
          <t xml:space="preserve"> </t>
        </is>
      </c>
      <c r="E5" s="4" t="inlineStr">
        <is>
          <t xml:space="preserve"> </t>
        </is>
      </c>
      <c r="F5" s="4" t="inlineStr">
        <is>
          <t xml:space="preserve"> </t>
        </is>
      </c>
      <c r="G5" s="5" t="n">
        <v>5568</v>
      </c>
      <c r="H5" s="4" t="inlineStr">
        <is>
          <t xml:space="preserve"> </t>
        </is>
      </c>
    </row>
    <row r="6">
      <c r="A6" s="4" t="inlineStr">
        <is>
          <t>Expense incurred | $</t>
        </is>
      </c>
      <c r="B6" s="5" t="n">
        <v>1114</v>
      </c>
      <c r="C6" s="5" t="n">
        <v>78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f tax distributions recorded | $</t>
        </is>
      </c>
      <c r="B7" s="4" t="inlineStr">
        <is>
          <t xml:space="preserve"> </t>
        </is>
      </c>
      <c r="C7" s="4" t="inlineStr">
        <is>
          <t xml:space="preserve"> </t>
        </is>
      </c>
      <c r="D7" s="5" t="n">
        <v>0</v>
      </c>
      <c r="E7" s="5" t="n">
        <v>6676</v>
      </c>
      <c r="F7" s="4" t="inlineStr">
        <is>
          <t xml:space="preserve"> </t>
        </is>
      </c>
      <c r="G7" s="4" t="inlineStr">
        <is>
          <t xml:space="preserve"> </t>
        </is>
      </c>
      <c r="H7" s="4" t="inlineStr">
        <is>
          <t xml:space="preserve"> </t>
        </is>
      </c>
    </row>
    <row r="8">
      <c r="A8" s="4" t="inlineStr">
        <is>
          <t>Distribution payable | $</t>
        </is>
      </c>
      <c r="B8" s="4" t="inlineStr">
        <is>
          <t xml:space="preserve"> </t>
        </is>
      </c>
      <c r="C8" s="4" t="inlineStr">
        <is>
          <t xml:space="preserve"> </t>
        </is>
      </c>
      <c r="D8" s="5" t="n">
        <v>11409</v>
      </c>
      <c r="E8" s="5" t="n">
        <v>11409</v>
      </c>
      <c r="F8" s="4" t="inlineStr">
        <is>
          <t xml:space="preserve"> </t>
        </is>
      </c>
      <c r="G8" s="4" t="inlineStr">
        <is>
          <t xml:space="preserve"> </t>
        </is>
      </c>
      <c r="H8" s="4" t="inlineStr">
        <is>
          <t xml:space="preserve"> </t>
        </is>
      </c>
    </row>
    <row r="9">
      <c r="A9" s="4" t="inlineStr">
        <is>
          <t>Preferred Stock, Par or Stated Value Per Share | $ / shares</t>
        </is>
      </c>
      <c r="B9" s="7" t="n">
        <v>0.0001</v>
      </c>
      <c r="C9" s="7" t="n">
        <v>0.0001</v>
      </c>
      <c r="D9" s="7" t="n">
        <v>0.0001</v>
      </c>
      <c r="E9" s="7" t="n">
        <v>0.0001</v>
      </c>
      <c r="F9" s="7" t="n">
        <v>0.0001</v>
      </c>
      <c r="G9" s="4" t="inlineStr">
        <is>
          <t xml:space="preserve"> </t>
        </is>
      </c>
      <c r="H9" s="4" t="inlineStr">
        <is>
          <t xml:space="preserve"> </t>
        </is>
      </c>
    </row>
    <row r="10">
      <c r="A10" s="4" t="inlineStr">
        <is>
          <t>Preferred Stock, Shares Authorized</t>
        </is>
      </c>
      <c r="B10" s="6" t="n">
        <v>1000000</v>
      </c>
      <c r="C10" s="6" t="n">
        <v>1000000</v>
      </c>
      <c r="D10" s="6" t="n">
        <v>1000000</v>
      </c>
      <c r="E10" s="6" t="n">
        <v>25000</v>
      </c>
      <c r="F10" s="6" t="n">
        <v>1000000</v>
      </c>
      <c r="G10" s="4" t="inlineStr">
        <is>
          <t xml:space="preserve"> </t>
        </is>
      </c>
      <c r="H10" s="4" t="inlineStr">
        <is>
          <t xml:space="preserve"> </t>
        </is>
      </c>
    </row>
    <row r="11">
      <c r="A11" s="4" t="inlineStr">
        <is>
          <t>Preferred Stock, Shares Issued</t>
        </is>
      </c>
      <c r="B11" s="6" t="n">
        <v>0</v>
      </c>
      <c r="C11" s="6" t="n">
        <v>0</v>
      </c>
      <c r="D11" s="6" t="n">
        <v>25000</v>
      </c>
      <c r="E11" s="6" t="n">
        <v>25000</v>
      </c>
      <c r="F11" s="6" t="n">
        <v>25000</v>
      </c>
      <c r="G11" s="4" t="inlineStr">
        <is>
          <t xml:space="preserve"> </t>
        </is>
      </c>
      <c r="H11" s="4" t="inlineStr">
        <is>
          <t xml:space="preserve"> </t>
        </is>
      </c>
    </row>
    <row r="12">
      <c r="A12" s="4" t="inlineStr">
        <is>
          <t>Preferred Stock, Shares Outstanding</t>
        </is>
      </c>
      <c r="B12" s="6" t="n">
        <v>0</v>
      </c>
      <c r="C12" s="6" t="n">
        <v>0</v>
      </c>
      <c r="D12" s="6" t="n">
        <v>25000</v>
      </c>
      <c r="E12" s="6" t="n">
        <v>25000</v>
      </c>
      <c r="F12" s="6" t="n">
        <v>25000</v>
      </c>
      <c r="G12" s="4" t="inlineStr">
        <is>
          <t xml:space="preserve"> </t>
        </is>
      </c>
      <c r="H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or Stated Value Per Share | $ / shares</t>
        </is>
      </c>
      <c r="B15" s="7" t="n">
        <v>0.0001</v>
      </c>
      <c r="C15" s="7" t="n">
        <v>0.0001</v>
      </c>
      <c r="D15" s="7" t="n">
        <v>0.0001</v>
      </c>
      <c r="E15" s="7" t="n">
        <v>0.0001</v>
      </c>
      <c r="F15" s="7" t="n">
        <v>0.0001</v>
      </c>
      <c r="G15" s="4" t="inlineStr">
        <is>
          <t xml:space="preserve"> </t>
        </is>
      </c>
      <c r="H15" s="4" t="inlineStr">
        <is>
          <t xml:space="preserve"> </t>
        </is>
      </c>
    </row>
    <row r="16">
      <c r="A16" s="4" t="inlineStr">
        <is>
          <t>Common shares, shares authorized</t>
        </is>
      </c>
      <c r="B16" s="6" t="n">
        <v>500000000</v>
      </c>
      <c r="C16" s="6" t="n">
        <v>500000000</v>
      </c>
      <c r="D16" s="6" t="n">
        <v>11923941</v>
      </c>
      <c r="E16" s="6" t="n">
        <v>500000000</v>
      </c>
      <c r="F16" s="6" t="n">
        <v>11923941</v>
      </c>
      <c r="G16" s="4" t="inlineStr">
        <is>
          <t xml:space="preserve"> </t>
        </is>
      </c>
      <c r="H16" s="4" t="inlineStr">
        <is>
          <t xml:space="preserve"> </t>
        </is>
      </c>
    </row>
    <row r="17">
      <c r="A17" s="4" t="inlineStr">
        <is>
          <t>Common shares, shares issued</t>
        </is>
      </c>
      <c r="B17" s="6" t="n">
        <v>24446284</v>
      </c>
      <c r="C17" s="6" t="n">
        <v>24446284</v>
      </c>
      <c r="D17" s="6" t="n">
        <v>11923941</v>
      </c>
      <c r="E17" s="6" t="n">
        <v>10989751</v>
      </c>
      <c r="F17" s="6" t="n">
        <v>11923941</v>
      </c>
      <c r="G17" s="4" t="inlineStr">
        <is>
          <t xml:space="preserve"> </t>
        </is>
      </c>
      <c r="H17" s="4" t="inlineStr">
        <is>
          <t xml:space="preserve"> </t>
        </is>
      </c>
    </row>
    <row r="18">
      <c r="A18" s="4" t="inlineStr">
        <is>
          <t>Common shares, shares outstanding</t>
        </is>
      </c>
      <c r="B18" s="6" t="n">
        <v>24446284</v>
      </c>
      <c r="C18" s="6" t="n">
        <v>24446284</v>
      </c>
      <c r="D18" s="6" t="n">
        <v>11923941</v>
      </c>
      <c r="E18" s="6" t="n">
        <v>10989751</v>
      </c>
      <c r="F18" s="6" t="n">
        <v>11923941</v>
      </c>
      <c r="G18" s="4" t="inlineStr">
        <is>
          <t xml:space="preserve"> </t>
        </is>
      </c>
      <c r="H18" s="4" t="inlineStr">
        <is>
          <t xml:space="preserve"> </t>
        </is>
      </c>
    </row>
    <row r="19">
      <c r="A19" s="4" t="inlineStr">
        <is>
          <t>Number of votes per share of stock</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or Stated Value Per Share | $ / shares</t>
        </is>
      </c>
      <c r="B22" s="7" t="n">
        <v>0.0001</v>
      </c>
      <c r="C22" s="7" t="n">
        <v>0.0001</v>
      </c>
      <c r="D22" s="7" t="n">
        <v>0.0001</v>
      </c>
      <c r="E22" s="7" t="n">
        <v>0.0001</v>
      </c>
      <c r="F22" s="7" t="n">
        <v>0.0001</v>
      </c>
      <c r="G22" s="4" t="inlineStr">
        <is>
          <t xml:space="preserve"> </t>
        </is>
      </c>
      <c r="H22" s="4" t="inlineStr">
        <is>
          <t xml:space="preserve"> </t>
        </is>
      </c>
    </row>
    <row r="23">
      <c r="A23" s="4" t="inlineStr">
        <is>
          <t>Common shares, shares authorized</t>
        </is>
      </c>
      <c r="B23" s="6" t="n">
        <v>500000000</v>
      </c>
      <c r="C23" s="6" t="n">
        <v>500000000</v>
      </c>
      <c r="D23" s="6" t="n">
        <v>13085488</v>
      </c>
      <c r="E23" s="6" t="n">
        <v>500000000</v>
      </c>
      <c r="F23" s="6" t="n">
        <v>13085488</v>
      </c>
      <c r="G23" s="4" t="inlineStr">
        <is>
          <t xml:space="preserve"> </t>
        </is>
      </c>
      <c r="H23" s="4" t="inlineStr">
        <is>
          <t xml:space="preserve"> </t>
        </is>
      </c>
    </row>
    <row r="24">
      <c r="A24" s="4" t="inlineStr">
        <is>
          <t>Common shares, shares issued</t>
        </is>
      </c>
      <c r="B24" s="6" t="n">
        <v>26663575</v>
      </c>
      <c r="C24" s="6" t="n">
        <v>26663575</v>
      </c>
      <c r="D24" s="6" t="n">
        <v>13085488</v>
      </c>
      <c r="E24" s="6" t="n">
        <v>11173776</v>
      </c>
      <c r="F24" s="6" t="n">
        <v>13085488</v>
      </c>
      <c r="G24" s="4" t="inlineStr">
        <is>
          <t xml:space="preserve"> </t>
        </is>
      </c>
      <c r="H24" s="4" t="inlineStr">
        <is>
          <t xml:space="preserve"> </t>
        </is>
      </c>
    </row>
    <row r="25">
      <c r="A25" s="4" t="inlineStr">
        <is>
          <t>Common shares, shares outstanding</t>
        </is>
      </c>
      <c r="B25" s="6" t="n">
        <v>26663575</v>
      </c>
      <c r="C25" s="6" t="n">
        <v>26663575</v>
      </c>
      <c r="D25" s="6" t="n">
        <v>13085488</v>
      </c>
      <c r="E25" s="6" t="n">
        <v>11173776</v>
      </c>
      <c r="F25" s="6" t="n">
        <v>13085488</v>
      </c>
      <c r="G25" s="4" t="inlineStr">
        <is>
          <t xml:space="preserve"> </t>
        </is>
      </c>
      <c r="H25" s="4" t="inlineStr">
        <is>
          <t xml:space="preserve"> </t>
        </is>
      </c>
    </row>
    <row r="26">
      <c r="A26" s="4" t="inlineStr">
        <is>
          <t>Number of votes per share of stock</t>
        </is>
      </c>
      <c r="B26" s="4" t="inlineStr">
        <is>
          <t xml:space="preserve"> </t>
        </is>
      </c>
      <c r="C26" s="6" t="n">
        <v>1</v>
      </c>
      <c r="D26" s="6" t="n">
        <v>1</v>
      </c>
      <c r="E26" s="4" t="inlineStr">
        <is>
          <t xml:space="preserve"> </t>
        </is>
      </c>
      <c r="F26" s="4" t="inlineStr">
        <is>
          <t xml:space="preserve"> </t>
        </is>
      </c>
      <c r="G26" s="4" t="inlineStr">
        <is>
          <t xml:space="preserve"> </t>
        </is>
      </c>
      <c r="H26" s="4" t="inlineStr">
        <is>
          <t xml:space="preserve"> </t>
        </is>
      </c>
    </row>
    <row r="27">
      <c r="A27" s="4" t="inlineStr">
        <is>
          <t>Class 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 (in year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row>
    <row r="30">
      <c r="A30" s="4" t="inlineStr">
        <is>
          <t>Expense incurred | $</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BCP QualTek II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contribut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000</v>
      </c>
    </row>
    <row r="34">
      <c r="A34" s="4" t="inlineStr">
        <is>
          <t>HoldCo LLC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its exchan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000</v>
      </c>
    </row>
    <row r="37">
      <c r="A37" s="4" t="inlineStr">
        <is>
          <t>Initial price per unit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v>
      </c>
    </row>
    <row r="38">
      <c r="A38" s="4" t="inlineStr">
        <is>
          <t>Percent of liquidation preference per ann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12</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30" customWidth="1" min="6" max="6"/>
    <col width="22" customWidth="1" min="7" max="7"/>
  </cols>
  <sheetData>
    <row r="1">
      <c r="A1" s="1" t="inlineStr">
        <is>
          <t>Segments and Related Information (Details) $ in Thousands</t>
        </is>
      </c>
      <c r="B1" s="2" t="inlineStr">
        <is>
          <t>3 Months Ended</t>
        </is>
      </c>
      <c r="D1" s="2" t="inlineStr">
        <is>
          <t>6 Months Ended</t>
        </is>
      </c>
      <c r="F1" s="2" t="inlineStr">
        <is>
          <t>12 Months Ended</t>
        </is>
      </c>
    </row>
    <row r="2">
      <c r="B2" s="2" t="inlineStr">
        <is>
          <t>Jul. 02, 2022 USD ($)</t>
        </is>
      </c>
      <c r="C2" s="2" t="inlineStr">
        <is>
          <t>Jul. 03, 2021 USD ($)</t>
        </is>
      </c>
      <c r="D2" s="2" t="inlineStr">
        <is>
          <t>Jul. 02, 2022 USD ($) segment</t>
        </is>
      </c>
      <c r="E2" s="2" t="inlineStr">
        <is>
          <t>Jul. 03, 2021 USD ($)</t>
        </is>
      </c>
      <c r="F2" s="2" t="inlineStr">
        <is>
          <t>Dec. 31, 2021 USD ($) segment</t>
        </is>
      </c>
      <c r="G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84222</v>
      </c>
      <c r="C4" s="5" t="n">
        <v>130609</v>
      </c>
      <c r="D4" s="5" t="n">
        <v>332383</v>
      </c>
      <c r="E4" s="5" t="n">
        <v>249722</v>
      </c>
      <c r="F4" s="5" t="n">
        <v>612241</v>
      </c>
      <c r="G4" s="5" t="n">
        <v>656524</v>
      </c>
    </row>
    <row r="5">
      <c r="A5" s="4" t="inlineStr">
        <is>
          <t>Total Assets</t>
        </is>
      </c>
      <c r="B5" s="6" t="n">
        <v>695109</v>
      </c>
      <c r="C5" s="4" t="inlineStr">
        <is>
          <t xml:space="preserve"> </t>
        </is>
      </c>
      <c r="D5" s="6" t="n">
        <v>695109</v>
      </c>
      <c r="E5" s="4" t="inlineStr">
        <is>
          <t xml:space="preserve"> </t>
        </is>
      </c>
      <c r="F5" s="6" t="n">
        <v>671759</v>
      </c>
      <c r="G5" s="6" t="n">
        <v>640868</v>
      </c>
    </row>
    <row r="6">
      <c r="A6" s="4" t="inlineStr">
        <is>
          <t>Capital Expenditures</t>
        </is>
      </c>
      <c r="B6" s="4" t="inlineStr">
        <is>
          <t xml:space="preserve"> </t>
        </is>
      </c>
      <c r="C6" s="4" t="inlineStr">
        <is>
          <t xml:space="preserve"> </t>
        </is>
      </c>
      <c r="D6" s="4" t="inlineStr">
        <is>
          <t xml:space="preserve"> </t>
        </is>
      </c>
      <c r="E6" s="4" t="inlineStr">
        <is>
          <t xml:space="preserve"> </t>
        </is>
      </c>
      <c r="F6" s="6" t="n">
        <v>12818</v>
      </c>
      <c r="G6" s="6" t="n">
        <v>23097</v>
      </c>
    </row>
    <row r="7">
      <c r="A7" s="4" t="inlineStr">
        <is>
          <t>Amortization and Depreciation</t>
        </is>
      </c>
      <c r="B7" s="6" t="n">
        <v>3858</v>
      </c>
      <c r="C7" s="6" t="n">
        <v>3554</v>
      </c>
      <c r="D7" s="5" t="n">
        <v>7613</v>
      </c>
      <c r="E7" s="6" t="n">
        <v>6933</v>
      </c>
      <c r="F7" s="5" t="n">
        <v>53675</v>
      </c>
      <c r="G7" s="6" t="n">
        <v>46475</v>
      </c>
    </row>
    <row r="8">
      <c r="A8" s="4" t="inlineStr">
        <is>
          <t>Number of operating segments | segment</t>
        </is>
      </c>
      <c r="B8" s="4" t="inlineStr">
        <is>
          <t xml:space="preserve"> </t>
        </is>
      </c>
      <c r="C8" s="4" t="inlineStr">
        <is>
          <t xml:space="preserve"> </t>
        </is>
      </c>
      <c r="D8" s="6" t="n">
        <v>2</v>
      </c>
      <c r="E8" s="4" t="inlineStr">
        <is>
          <t xml:space="preserve"> </t>
        </is>
      </c>
      <c r="F8" s="6" t="n">
        <v>2</v>
      </c>
      <c r="G8" s="4" t="inlineStr">
        <is>
          <t xml:space="preserve"> </t>
        </is>
      </c>
    </row>
    <row r="9">
      <c r="A9" s="4" t="inlineStr">
        <is>
          <t>Number of reportable segments | segment</t>
        </is>
      </c>
      <c r="B9" s="4" t="inlineStr">
        <is>
          <t xml:space="preserve"> </t>
        </is>
      </c>
      <c r="C9" s="4" t="inlineStr">
        <is>
          <t xml:space="preserve"> </t>
        </is>
      </c>
      <c r="D9" s="6" t="n">
        <v>2</v>
      </c>
      <c r="E9" s="4" t="inlineStr">
        <is>
          <t xml:space="preserve"> </t>
        </is>
      </c>
      <c r="F9" s="6" t="n">
        <v>2</v>
      </c>
      <c r="G9" s="4" t="inlineStr">
        <is>
          <t xml:space="preserve"> </t>
        </is>
      </c>
    </row>
    <row r="10">
      <c r="A10" s="4" t="inlineStr">
        <is>
          <t>Telec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5" t="n">
        <v>175173</v>
      </c>
      <c r="C12" s="5" t="n">
        <v>117959</v>
      </c>
      <c r="D12" s="5" t="n">
        <v>307837</v>
      </c>
      <c r="E12" s="5" t="n">
        <v>224439</v>
      </c>
      <c r="F12" s="5" t="n">
        <v>498221</v>
      </c>
      <c r="G12" s="6" t="n">
        <v>587614</v>
      </c>
    </row>
    <row r="13">
      <c r="A13" s="4" t="inlineStr">
        <is>
          <t>Total Assets</t>
        </is>
      </c>
      <c r="B13" s="4" t="inlineStr">
        <is>
          <t xml:space="preserve"> </t>
        </is>
      </c>
      <c r="C13" s="4" t="inlineStr">
        <is>
          <t xml:space="preserve"> </t>
        </is>
      </c>
      <c r="D13" s="4" t="inlineStr">
        <is>
          <t xml:space="preserve"> </t>
        </is>
      </c>
      <c r="E13" s="4" t="inlineStr">
        <is>
          <t xml:space="preserve"> </t>
        </is>
      </c>
      <c r="F13" s="6" t="n">
        <v>570750</v>
      </c>
      <c r="G13" s="6" t="n">
        <v>579147</v>
      </c>
    </row>
    <row r="14">
      <c r="A14" s="4" t="inlineStr">
        <is>
          <t>Capital Expenditures</t>
        </is>
      </c>
      <c r="B14" s="4" t="inlineStr">
        <is>
          <t xml:space="preserve"> </t>
        </is>
      </c>
      <c r="C14" s="4" t="inlineStr">
        <is>
          <t xml:space="preserve"> </t>
        </is>
      </c>
      <c r="D14" s="4" t="inlineStr">
        <is>
          <t xml:space="preserve"> </t>
        </is>
      </c>
      <c r="E14" s="4" t="inlineStr">
        <is>
          <t xml:space="preserve"> </t>
        </is>
      </c>
      <c r="F14" s="6" t="n">
        <v>11109</v>
      </c>
      <c r="G14" s="6" t="n">
        <v>8831</v>
      </c>
    </row>
    <row r="15">
      <c r="A15" s="4" t="inlineStr">
        <is>
          <t>Amortization and Depreciation</t>
        </is>
      </c>
      <c r="B15" s="4" t="inlineStr">
        <is>
          <t xml:space="preserve"> </t>
        </is>
      </c>
      <c r="C15" s="4" t="inlineStr">
        <is>
          <t xml:space="preserve"> </t>
        </is>
      </c>
      <c r="D15" s="4" t="inlineStr">
        <is>
          <t xml:space="preserve"> </t>
        </is>
      </c>
      <c r="E15" s="4" t="inlineStr">
        <is>
          <t xml:space="preserve"> </t>
        </is>
      </c>
      <c r="F15" s="6" t="n">
        <v>41105</v>
      </c>
      <c r="G15" s="6" t="n">
        <v>40588</v>
      </c>
    </row>
    <row r="16">
      <c r="A16" s="4" t="inlineStr">
        <is>
          <t>Renewables and Recovery Logist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6" t="n">
        <v>114020</v>
      </c>
      <c r="G18" s="6" t="n">
        <v>68910</v>
      </c>
    </row>
    <row r="19">
      <c r="A19" s="4" t="inlineStr">
        <is>
          <t>Total Assets</t>
        </is>
      </c>
      <c r="B19" s="4" t="inlineStr">
        <is>
          <t xml:space="preserve"> </t>
        </is>
      </c>
      <c r="C19" s="4" t="inlineStr">
        <is>
          <t xml:space="preserve"> </t>
        </is>
      </c>
      <c r="D19" s="4" t="inlineStr">
        <is>
          <t xml:space="preserve"> </t>
        </is>
      </c>
      <c r="E19" s="4" t="inlineStr">
        <is>
          <t xml:space="preserve"> </t>
        </is>
      </c>
      <c r="F19" s="6" t="n">
        <v>90638</v>
      </c>
      <c r="G19" s="6" t="n">
        <v>55370</v>
      </c>
    </row>
    <row r="20">
      <c r="A20" s="4" t="inlineStr">
        <is>
          <t>Capital Expenditures</t>
        </is>
      </c>
      <c r="B20" s="4" t="inlineStr">
        <is>
          <t xml:space="preserve"> </t>
        </is>
      </c>
      <c r="C20" s="4" t="inlineStr">
        <is>
          <t xml:space="preserve"> </t>
        </is>
      </c>
      <c r="D20" s="4" t="inlineStr">
        <is>
          <t xml:space="preserve"> </t>
        </is>
      </c>
      <c r="E20" s="4" t="inlineStr">
        <is>
          <t xml:space="preserve"> </t>
        </is>
      </c>
      <c r="F20" s="6" t="n">
        <v>330</v>
      </c>
      <c r="G20" s="6" t="n">
        <v>12251</v>
      </c>
    </row>
    <row r="21">
      <c r="A21" s="4" t="inlineStr">
        <is>
          <t>Amortization and Depreciation</t>
        </is>
      </c>
      <c r="B21" s="4" t="inlineStr">
        <is>
          <t xml:space="preserve"> </t>
        </is>
      </c>
      <c r="C21" s="4" t="inlineStr">
        <is>
          <t xml:space="preserve"> </t>
        </is>
      </c>
      <c r="D21" s="4" t="inlineStr">
        <is>
          <t xml:space="preserve"> </t>
        </is>
      </c>
      <c r="E21" s="4" t="inlineStr">
        <is>
          <t xml:space="preserve"> </t>
        </is>
      </c>
      <c r="F21" s="6" t="n">
        <v>11588</v>
      </c>
      <c r="G21" s="6" t="n">
        <v>5259</v>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4" t="inlineStr">
        <is>
          <t xml:space="preserve"> </t>
        </is>
      </c>
      <c r="C24" s="4" t="inlineStr">
        <is>
          <t xml:space="preserve"> </t>
        </is>
      </c>
      <c r="D24" s="4" t="inlineStr">
        <is>
          <t xml:space="preserve"> </t>
        </is>
      </c>
      <c r="E24" s="4" t="inlineStr">
        <is>
          <t xml:space="preserve"> </t>
        </is>
      </c>
      <c r="F24" s="6" t="n">
        <v>10371</v>
      </c>
      <c r="G24" s="6" t="n">
        <v>6351</v>
      </c>
    </row>
    <row r="25">
      <c r="A25" s="4" t="inlineStr">
        <is>
          <t>Capital Expenditures</t>
        </is>
      </c>
      <c r="B25" s="4" t="inlineStr">
        <is>
          <t xml:space="preserve"> </t>
        </is>
      </c>
      <c r="C25" s="4" t="inlineStr">
        <is>
          <t xml:space="preserve"> </t>
        </is>
      </c>
      <c r="D25" s="4" t="inlineStr">
        <is>
          <t xml:space="preserve"> </t>
        </is>
      </c>
      <c r="E25" s="4" t="inlineStr">
        <is>
          <t xml:space="preserve"> </t>
        </is>
      </c>
      <c r="F25" s="6" t="n">
        <v>1379</v>
      </c>
      <c r="G25" s="6" t="n">
        <v>2015</v>
      </c>
    </row>
    <row r="26">
      <c r="A26" s="4" t="inlineStr">
        <is>
          <t>Amortization and Depreciation</t>
        </is>
      </c>
      <c r="B26" s="4" t="inlineStr">
        <is>
          <t xml:space="preserve"> </t>
        </is>
      </c>
      <c r="C26" s="4" t="inlineStr">
        <is>
          <t xml:space="preserve"> </t>
        </is>
      </c>
      <c r="D26" s="4" t="inlineStr">
        <is>
          <t xml:space="preserve"> </t>
        </is>
      </c>
      <c r="E26" s="4" t="inlineStr">
        <is>
          <t xml:space="preserve"> </t>
        </is>
      </c>
      <c r="F26" s="5" t="n">
        <v>982</v>
      </c>
      <c r="G26" s="5" t="n">
        <v>628</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and Related Information - Adjusted EDITDA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EBITDA</t>
        </is>
      </c>
      <c r="B4" s="4" t="inlineStr">
        <is>
          <t xml:space="preserve"> </t>
        </is>
      </c>
      <c r="C4" s="4" t="inlineStr">
        <is>
          <t xml:space="preserve"> </t>
        </is>
      </c>
      <c r="D4" s="4" t="inlineStr">
        <is>
          <t xml:space="preserve"> </t>
        </is>
      </c>
      <c r="E4" s="4" t="inlineStr">
        <is>
          <t xml:space="preserve"> </t>
        </is>
      </c>
      <c r="F4" s="5" t="n">
        <v>60035</v>
      </c>
      <c r="G4" s="5" t="n">
        <v>13139</v>
      </c>
    </row>
    <row r="5">
      <c r="A5" s="4" t="inlineStr">
        <is>
          <t>Management fees</t>
        </is>
      </c>
      <c r="B5" s="4" t="inlineStr">
        <is>
          <t xml:space="preserve"> </t>
        </is>
      </c>
      <c r="C5" s="4" t="inlineStr">
        <is>
          <t xml:space="preserve"> </t>
        </is>
      </c>
      <c r="D5" s="4" t="inlineStr">
        <is>
          <t xml:space="preserve"> </t>
        </is>
      </c>
      <c r="E5" s="4" t="inlineStr">
        <is>
          <t xml:space="preserve"> </t>
        </is>
      </c>
      <c r="F5" s="6" t="n">
        <v>-889</v>
      </c>
      <c r="G5" s="6" t="n">
        <v>-518</v>
      </c>
    </row>
    <row r="6">
      <c r="A6" s="4" t="inlineStr">
        <is>
          <t>Transaction expenses</t>
        </is>
      </c>
      <c r="B6" s="4" t="inlineStr">
        <is>
          <t xml:space="preserve"> </t>
        </is>
      </c>
      <c r="C6" s="4" t="inlineStr">
        <is>
          <t xml:space="preserve"> </t>
        </is>
      </c>
      <c r="D6" s="4" t="inlineStr">
        <is>
          <t xml:space="preserve"> </t>
        </is>
      </c>
      <c r="E6" s="4" t="inlineStr">
        <is>
          <t xml:space="preserve"> </t>
        </is>
      </c>
      <c r="F6" s="6" t="n">
        <v>-3826</v>
      </c>
      <c r="G6" s="6" t="n">
        <v>-988</v>
      </c>
    </row>
    <row r="7">
      <c r="A7" s="4" t="inlineStr">
        <is>
          <t>Loss on legal settlement</t>
        </is>
      </c>
      <c r="B7" s="4" t="inlineStr">
        <is>
          <t xml:space="preserve"> </t>
        </is>
      </c>
      <c r="C7" s="4" t="inlineStr">
        <is>
          <t xml:space="preserve"> </t>
        </is>
      </c>
      <c r="D7" s="4" t="inlineStr">
        <is>
          <t xml:space="preserve"> </t>
        </is>
      </c>
      <c r="E7" s="4" t="inlineStr">
        <is>
          <t xml:space="preserve"> </t>
        </is>
      </c>
      <c r="F7" s="6" t="n">
        <v>-2600</v>
      </c>
      <c r="G7" s="4" t="inlineStr">
        <is>
          <t xml:space="preserve"> </t>
        </is>
      </c>
    </row>
    <row r="8">
      <c r="A8" s="4" t="inlineStr">
        <is>
          <t>Change in fair value of contingent consideration</t>
        </is>
      </c>
      <c r="B8" s="4" t="inlineStr">
        <is>
          <t xml:space="preserve"> </t>
        </is>
      </c>
      <c r="C8" s="4" t="inlineStr">
        <is>
          <t xml:space="preserve"> </t>
        </is>
      </c>
      <c r="D8" s="4" t="inlineStr">
        <is>
          <t xml:space="preserve"> </t>
        </is>
      </c>
      <c r="E8" s="4" t="inlineStr">
        <is>
          <t xml:space="preserve"> </t>
        </is>
      </c>
      <c r="F8" s="6" t="n">
        <v>4780</v>
      </c>
      <c r="G8" s="6" t="n">
        <v>7081</v>
      </c>
    </row>
    <row r="9">
      <c r="A9" s="4" t="inlineStr">
        <is>
          <t>Impairment of goodwill</t>
        </is>
      </c>
      <c r="B9" s="5" t="n">
        <v>0</v>
      </c>
      <c r="C9" s="5" t="n">
        <v>0</v>
      </c>
      <c r="D9" s="5" t="n">
        <v>0</v>
      </c>
      <c r="E9" s="5" t="n">
        <v>0</v>
      </c>
      <c r="F9" s="6" t="n">
        <v>-52487</v>
      </c>
      <c r="G9" s="6" t="n">
        <v>-28802</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6" t="n">
        <v>-53675</v>
      </c>
      <c r="G10" s="6" t="n">
        <v>-46475</v>
      </c>
    </row>
    <row r="11">
      <c r="A11" s="4" t="inlineStr">
        <is>
          <t>Interest expense</t>
        </is>
      </c>
      <c r="B11" s="6" t="n">
        <v>-13085</v>
      </c>
      <c r="C11" s="6" t="n">
        <v>-11227</v>
      </c>
      <c r="D11" s="6" t="n">
        <v>-25428</v>
      </c>
      <c r="E11" s="6" t="n">
        <v>-21138</v>
      </c>
      <c r="F11" s="6" t="n">
        <v>-50477</v>
      </c>
      <c r="G11" s="6" t="n">
        <v>-37659</v>
      </c>
    </row>
    <row r="12">
      <c r="A12" s="4" t="inlineStr">
        <is>
          <t>Loss on extinguishment of convertible notes</t>
        </is>
      </c>
      <c r="B12" s="4" t="inlineStr">
        <is>
          <t xml:space="preserve"> </t>
        </is>
      </c>
      <c r="C12" s="6" t="n">
        <v>-2436</v>
      </c>
      <c r="D12" s="4" t="inlineStr">
        <is>
          <t xml:space="preserve"> </t>
        </is>
      </c>
      <c r="E12" s="6" t="n">
        <v>-2436</v>
      </c>
      <c r="F12" s="6" t="n">
        <v>-2436</v>
      </c>
      <c r="G12" s="4" t="inlineStr">
        <is>
          <t xml:space="preserve"> </t>
        </is>
      </c>
    </row>
    <row r="13">
      <c r="A13" s="4" t="inlineStr">
        <is>
          <t>Net loss from continuing operations</t>
        </is>
      </c>
      <c r="B13" s="5" t="n">
        <v>-25649</v>
      </c>
      <c r="C13" s="5" t="n">
        <v>-20090</v>
      </c>
      <c r="D13" s="6" t="n">
        <v>-66196</v>
      </c>
      <c r="E13" s="5" t="n">
        <v>-39907</v>
      </c>
      <c r="F13" s="6" t="n">
        <v>-101575</v>
      </c>
      <c r="G13" s="6" t="n">
        <v>-94222</v>
      </c>
    </row>
    <row r="14">
      <c r="A14" s="4" t="inlineStr">
        <is>
          <t>Telec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justed EBITDA</t>
        </is>
      </c>
      <c r="B16" s="4" t="inlineStr">
        <is>
          <t xml:space="preserve"> </t>
        </is>
      </c>
      <c r="C16" s="4" t="inlineStr">
        <is>
          <t xml:space="preserve"> </t>
        </is>
      </c>
      <c r="D16" s="4" t="inlineStr">
        <is>
          <t xml:space="preserve"> </t>
        </is>
      </c>
      <c r="E16" s="4" t="inlineStr">
        <is>
          <t xml:space="preserve"> </t>
        </is>
      </c>
      <c r="F16" s="6" t="n">
        <v>32542</v>
      </c>
      <c r="G16" s="6" t="n">
        <v>2409</v>
      </c>
    </row>
    <row r="17">
      <c r="A17" s="4" t="inlineStr">
        <is>
          <t>Impairment of goodwill</t>
        </is>
      </c>
      <c r="B17" s="4" t="inlineStr">
        <is>
          <t xml:space="preserve"> </t>
        </is>
      </c>
      <c r="C17" s="4" t="inlineStr">
        <is>
          <t xml:space="preserve"> </t>
        </is>
      </c>
      <c r="D17" s="5" t="n">
        <v>-89421</v>
      </c>
      <c r="E17" s="4" t="inlineStr">
        <is>
          <t xml:space="preserve"> </t>
        </is>
      </c>
      <c r="F17" s="6" t="n">
        <v>-52487</v>
      </c>
      <c r="G17" s="6" t="n">
        <v>52487</v>
      </c>
    </row>
    <row r="18">
      <c r="A18" s="4" t="inlineStr">
        <is>
          <t>Renewables and Recovery Logist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ed EBITDA</t>
        </is>
      </c>
      <c r="B20" s="4" t="inlineStr">
        <is>
          <t xml:space="preserve"> </t>
        </is>
      </c>
      <c r="C20" s="4" t="inlineStr">
        <is>
          <t xml:space="preserve"> </t>
        </is>
      </c>
      <c r="D20" s="4" t="inlineStr">
        <is>
          <t xml:space="preserve"> </t>
        </is>
      </c>
      <c r="E20" s="4" t="inlineStr">
        <is>
          <t xml:space="preserve"> </t>
        </is>
      </c>
      <c r="F20" s="6" t="n">
        <v>44869</v>
      </c>
      <c r="G20" s="6" t="n">
        <v>28943</v>
      </c>
    </row>
    <row r="21">
      <c r="A21" s="4" t="inlineStr">
        <is>
          <t>Corpo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ed EBITDA</t>
        </is>
      </c>
      <c r="B23" s="4" t="inlineStr">
        <is>
          <t xml:space="preserve"> </t>
        </is>
      </c>
      <c r="C23" s="4" t="inlineStr">
        <is>
          <t xml:space="preserve"> </t>
        </is>
      </c>
      <c r="D23" s="4" t="inlineStr">
        <is>
          <t xml:space="preserve"> </t>
        </is>
      </c>
      <c r="E23" s="4" t="inlineStr">
        <is>
          <t xml:space="preserve"> </t>
        </is>
      </c>
      <c r="F23" s="5" t="n">
        <v>-17376</v>
      </c>
      <c r="G23" s="5" t="n">
        <v>-18213</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and Related Information - Revenue by Service Offerings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84222</v>
      </c>
      <c r="C4" s="5" t="n">
        <v>130609</v>
      </c>
      <c r="D4" s="5" t="n">
        <v>332383</v>
      </c>
      <c r="E4" s="5" t="n">
        <v>249722</v>
      </c>
      <c r="F4" s="5" t="n">
        <v>612241</v>
      </c>
      <c r="G4" s="5" t="n">
        <v>656524</v>
      </c>
    </row>
    <row r="5">
      <c r="A5" s="4" t="inlineStr">
        <is>
          <t>Telecom Wire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382743</v>
      </c>
      <c r="G7" s="6" t="n">
        <v>458155</v>
      </c>
    </row>
    <row r="8">
      <c r="A8" s="4" t="inlineStr">
        <is>
          <t>Telecom Wirel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6" t="n">
        <v>102194</v>
      </c>
      <c r="G10" s="6" t="n">
        <v>129459</v>
      </c>
    </row>
    <row r="11">
      <c r="A11" s="4" t="inlineStr">
        <is>
          <t>Telecom 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13284</v>
      </c>
      <c r="G13" s="4" t="inlineStr">
        <is>
          <t xml:space="preserve"> </t>
        </is>
      </c>
    </row>
    <row r="14">
      <c r="A14" s="4" t="inlineStr">
        <is>
          <t>Renew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6" t="n">
        <v>29216</v>
      </c>
      <c r="G16" s="4" t="inlineStr">
        <is>
          <t xml:space="preserve"> </t>
        </is>
      </c>
    </row>
    <row r="17">
      <c r="A17" s="4" t="inlineStr">
        <is>
          <t>Recovery Logist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5" t="n">
        <v>84804</v>
      </c>
      <c r="G19" s="5" t="n">
        <v>6891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t>
        </is>
      </c>
      <c r="B1" s="2" t="inlineStr">
        <is>
          <t>6 Months Ended</t>
        </is>
      </c>
      <c r="D1" s="2" t="inlineStr">
        <is>
          <t>12 Months Ended</t>
        </is>
      </c>
    </row>
    <row r="2">
      <c r="B2" s="2" t="inlineStr">
        <is>
          <t>Jul. 02, 2022 USD ($)</t>
        </is>
      </c>
      <c r="C2" s="2" t="inlineStr">
        <is>
          <t>Jul. 03, 2021 USD ($)</t>
        </is>
      </c>
      <c r="D2" s="2" t="inlineStr">
        <is>
          <t>Dec. 31, 2021 USD ($)</t>
        </is>
      </c>
      <c r="E2" s="2" t="inlineStr">
        <is>
          <t>Dec. 31, 2020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6718</v>
      </c>
      <c r="C4" s="5" t="n">
        <v>-43036</v>
      </c>
      <c r="D4" s="5" t="n">
        <v>-110426</v>
      </c>
      <c r="E4" s="5" t="n">
        <v>-98087</v>
      </c>
    </row>
    <row r="5">
      <c r="A5" s="4" t="inlineStr">
        <is>
          <t>Loss from discontinued operations</t>
        </is>
      </c>
      <c r="B5" s="4" t="inlineStr">
        <is>
          <t xml:space="preserve"> </t>
        </is>
      </c>
      <c r="C5" s="6" t="n">
        <v>3129</v>
      </c>
      <c r="D5" s="6" t="n">
        <v>8851</v>
      </c>
      <c r="E5" s="6" t="n">
        <v>3865</v>
      </c>
    </row>
    <row r="6">
      <c r="A6" s="3" t="inlineStr">
        <is>
          <t>Adjustments:</t>
        </is>
      </c>
      <c r="B6" s="4" t="inlineStr">
        <is>
          <t xml:space="preserve"> </t>
        </is>
      </c>
      <c r="C6" s="4" t="inlineStr">
        <is>
          <t xml:space="preserve"> </t>
        </is>
      </c>
      <c r="D6" s="4" t="inlineStr">
        <is>
          <t xml:space="preserve"> </t>
        </is>
      </c>
      <c r="E6" s="4" t="inlineStr">
        <is>
          <t xml:space="preserve"> </t>
        </is>
      </c>
    </row>
    <row r="7">
      <c r="A7" s="4" t="inlineStr">
        <is>
          <t>Depreciation, amortization and accretion of debt discount</t>
        </is>
      </c>
      <c r="B7" s="4" t="inlineStr">
        <is>
          <t xml:space="preserve"> </t>
        </is>
      </c>
      <c r="C7" s="4" t="inlineStr">
        <is>
          <t xml:space="preserve"> </t>
        </is>
      </c>
      <c r="D7" s="6" t="n">
        <v>64734</v>
      </c>
      <c r="E7" s="6" t="n">
        <v>46474</v>
      </c>
    </row>
    <row r="8">
      <c r="A8" s="4" t="inlineStr">
        <is>
          <t>Impairment of goodwill</t>
        </is>
      </c>
      <c r="B8" s="6" t="n">
        <v>0</v>
      </c>
      <c r="C8" s="6" t="n">
        <v>0</v>
      </c>
      <c r="D8" s="6" t="n">
        <v>52487</v>
      </c>
      <c r="E8" s="6" t="n">
        <v>28802</v>
      </c>
    </row>
    <row r="9">
      <c r="A9" s="4" t="inlineStr">
        <is>
          <t>Loss on extinguishment of convertible notes</t>
        </is>
      </c>
      <c r="B9" s="4" t="inlineStr">
        <is>
          <t xml:space="preserve"> </t>
        </is>
      </c>
      <c r="C9" s="6" t="n">
        <v>2436</v>
      </c>
      <c r="D9" s="6" t="n">
        <v>2436</v>
      </c>
      <c r="E9" s="4" t="inlineStr">
        <is>
          <t xml:space="preserve"> </t>
        </is>
      </c>
    </row>
    <row r="10">
      <c r="A10" s="4" t="inlineStr">
        <is>
          <t>Amortization of debt issuance costs</t>
        </is>
      </c>
      <c r="B10" s="6" t="n">
        <v>2945</v>
      </c>
      <c r="C10" s="6" t="n">
        <v>1682</v>
      </c>
      <c r="D10" s="6" t="n">
        <v>4795</v>
      </c>
      <c r="E10" s="6" t="n">
        <v>3090</v>
      </c>
    </row>
    <row r="11">
      <c r="A11" s="4" t="inlineStr">
        <is>
          <t>Change in fair value of contingent consideration</t>
        </is>
      </c>
      <c r="B11" s="4" t="inlineStr">
        <is>
          <t xml:space="preserve"> </t>
        </is>
      </c>
      <c r="C11" s="4" t="inlineStr">
        <is>
          <t xml:space="preserve"> </t>
        </is>
      </c>
      <c r="D11" s="6" t="n">
        <v>-4780</v>
      </c>
      <c r="E11" s="6" t="n">
        <v>-7081</v>
      </c>
    </row>
    <row r="12">
      <c r="A12" s="4" t="inlineStr">
        <is>
          <t>Provision for bad debt expense</t>
        </is>
      </c>
      <c r="B12" s="4" t="inlineStr">
        <is>
          <t xml:space="preserve"> </t>
        </is>
      </c>
      <c r="C12" s="4" t="inlineStr">
        <is>
          <t xml:space="preserve"> </t>
        </is>
      </c>
      <c r="D12" s="6" t="n">
        <v>1867</v>
      </c>
      <c r="E12" s="6" t="n">
        <v>3619</v>
      </c>
    </row>
    <row r="13">
      <c r="A13" s="4" t="inlineStr">
        <is>
          <t>Gain on disposal of property and equipment</t>
        </is>
      </c>
      <c r="B13" s="6" t="n">
        <v>-2060</v>
      </c>
      <c r="C13" s="6" t="n">
        <v>-304</v>
      </c>
      <c r="D13" s="6" t="n">
        <v>-587</v>
      </c>
      <c r="E13" s="6" t="n">
        <v>-729</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40409</v>
      </c>
      <c r="C15" s="6" t="n">
        <v>17931</v>
      </c>
      <c r="D15" s="6" t="n">
        <v>-11638</v>
      </c>
      <c r="E15" s="6" t="n">
        <v>52524</v>
      </c>
    </row>
    <row r="16">
      <c r="A16" s="4" t="inlineStr">
        <is>
          <t>Inventories</t>
        </is>
      </c>
      <c r="B16" s="6" t="n">
        <v>-5601</v>
      </c>
      <c r="C16" s="6" t="n">
        <v>352</v>
      </c>
      <c r="D16" s="6" t="n">
        <v>514</v>
      </c>
      <c r="E16" s="6" t="n">
        <v>2111</v>
      </c>
    </row>
    <row r="17">
      <c r="A17" s="4" t="inlineStr">
        <is>
          <t>Prepaid expenses and other assets</t>
        </is>
      </c>
      <c r="B17" s="6" t="n">
        <v>3584</v>
      </c>
      <c r="C17" s="6" t="n">
        <v>-3319</v>
      </c>
      <c r="D17" s="6" t="n">
        <v>-8627</v>
      </c>
      <c r="E17" s="6" t="n">
        <v>-262</v>
      </c>
    </row>
    <row r="18">
      <c r="A18" s="4" t="inlineStr">
        <is>
          <t>Accounts payable and accrued liabilities</t>
        </is>
      </c>
      <c r="B18" s="6" t="n">
        <v>11927</v>
      </c>
      <c r="C18" s="6" t="n">
        <v>-17809</v>
      </c>
      <c r="D18" s="6" t="n">
        <v>-14042</v>
      </c>
      <c r="E18" s="6" t="n">
        <v>-16244</v>
      </c>
    </row>
    <row r="19">
      <c r="A19" s="4" t="inlineStr">
        <is>
          <t>Contract liabilities</t>
        </is>
      </c>
      <c r="B19" s="6" t="n">
        <v>571</v>
      </c>
      <c r="C19" s="6" t="n">
        <v>-2526</v>
      </c>
      <c r="D19" s="6" t="n">
        <v>-2595</v>
      </c>
      <c r="E19" s="6" t="n">
        <v>-3525</v>
      </c>
    </row>
    <row r="20">
      <c r="A20" s="4" t="inlineStr">
        <is>
          <t>Net cash used in operating activities from continuing operations</t>
        </is>
      </c>
      <c r="B20" s="6" t="n">
        <v>-58733</v>
      </c>
      <c r="C20" s="6" t="n">
        <v>-12157</v>
      </c>
      <c r="D20" s="6" t="n">
        <v>-17011</v>
      </c>
      <c r="E20" s="6" t="n">
        <v>14557</v>
      </c>
    </row>
    <row r="21">
      <c r="A21" s="4" t="inlineStr">
        <is>
          <t>Net cash used in operating activities from discontinued operations</t>
        </is>
      </c>
      <c r="B21" s="4" t="inlineStr">
        <is>
          <t xml:space="preserve"> </t>
        </is>
      </c>
      <c r="C21" s="6" t="n">
        <v>-1774</v>
      </c>
      <c r="D21" s="6" t="n">
        <v>-931</v>
      </c>
      <c r="E21" s="6" t="n">
        <v>-1100</v>
      </c>
    </row>
    <row r="22">
      <c r="A22" s="4" t="inlineStr">
        <is>
          <t>Net cash used in operating activities</t>
        </is>
      </c>
      <c r="B22" s="6" t="n">
        <v>-58733</v>
      </c>
      <c r="C22" s="6" t="n">
        <v>-13931</v>
      </c>
      <c r="D22" s="6" t="n">
        <v>-17942</v>
      </c>
      <c r="E22" s="6" t="n">
        <v>13457</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6" t="n">
        <v>-2593</v>
      </c>
      <c r="C24" s="6" t="n">
        <v>-1569</v>
      </c>
      <c r="D24" s="6" t="n">
        <v>-3014</v>
      </c>
      <c r="E24" s="6" t="n">
        <v>-4808</v>
      </c>
    </row>
    <row r="25">
      <c r="A25" s="4" t="inlineStr">
        <is>
          <t>Proceeds from sale of property and equipment</t>
        </is>
      </c>
      <c r="B25" s="6" t="n">
        <v>2531</v>
      </c>
      <c r="C25" s="6" t="n">
        <v>420</v>
      </c>
      <c r="D25" s="6" t="n">
        <v>833</v>
      </c>
      <c r="E25" s="6" t="n">
        <v>881</v>
      </c>
    </row>
    <row r="26">
      <c r="A26" s="4" t="inlineStr">
        <is>
          <t>Acquisition of businesses, net of cash acquired (see Note 4)</t>
        </is>
      </c>
      <c r="B26" s="4" t="inlineStr">
        <is>
          <t xml:space="preserve"> </t>
        </is>
      </c>
      <c r="C26" s="4" t="inlineStr">
        <is>
          <t xml:space="preserve"> </t>
        </is>
      </c>
      <c r="D26" s="6" t="n">
        <v>-45849</v>
      </c>
      <c r="E26" s="4" t="inlineStr">
        <is>
          <t xml:space="preserve"> </t>
        </is>
      </c>
    </row>
    <row r="27">
      <c r="A27" s="4" t="inlineStr">
        <is>
          <t>Net cash used in investing activities from continuing operations</t>
        </is>
      </c>
      <c r="B27" s="6" t="n">
        <v>-62</v>
      </c>
      <c r="C27" s="6" t="n">
        <v>-21208</v>
      </c>
      <c r="D27" s="6" t="n">
        <v>-48030</v>
      </c>
      <c r="E27" s="6" t="n">
        <v>-3927</v>
      </c>
    </row>
    <row r="28">
      <c r="A28" s="4" t="inlineStr">
        <is>
          <t>Net cash provided by (used in) investing activities from discontinued operations</t>
        </is>
      </c>
      <c r="B28" s="4" t="inlineStr">
        <is>
          <t xml:space="preserve"> </t>
        </is>
      </c>
      <c r="C28" s="4" t="inlineStr">
        <is>
          <t xml:space="preserve"> </t>
        </is>
      </c>
      <c r="D28" s="6" t="n">
        <v>4498</v>
      </c>
      <c r="E28" s="6" t="n">
        <v>-36</v>
      </c>
    </row>
    <row r="29">
      <c r="A29" s="4" t="inlineStr">
        <is>
          <t>Net cash used in investing activities</t>
        </is>
      </c>
      <c r="B29" s="6" t="n">
        <v>-62</v>
      </c>
      <c r="C29" s="6" t="n">
        <v>-21208</v>
      </c>
      <c r="D29" s="6" t="n">
        <v>-43532</v>
      </c>
      <c r="E29" s="6" t="n">
        <v>-3963</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line of credit, net of repayments</t>
        </is>
      </c>
      <c r="B31" s="6" t="n">
        <v>351173</v>
      </c>
      <c r="C31" s="6" t="n">
        <v>291673</v>
      </c>
      <c r="D31" s="6" t="n">
        <v>27796</v>
      </c>
      <c r="E31" s="6" t="n">
        <v>13283</v>
      </c>
    </row>
    <row r="32">
      <c r="A32" s="4" t="inlineStr">
        <is>
          <t>Proceeds from convertible notes - related party</t>
        </is>
      </c>
      <c r="B32" s="4" t="inlineStr">
        <is>
          <t xml:space="preserve"> </t>
        </is>
      </c>
      <c r="C32" s="4" t="inlineStr">
        <is>
          <t xml:space="preserve"> </t>
        </is>
      </c>
      <c r="D32" s="6" t="n">
        <v>5000</v>
      </c>
      <c r="E32" s="4" t="inlineStr">
        <is>
          <t xml:space="preserve"> </t>
        </is>
      </c>
    </row>
    <row r="33">
      <c r="A33" s="4" t="inlineStr">
        <is>
          <t>Repayment of convertible notes - related party</t>
        </is>
      </c>
      <c r="B33" s="4" t="inlineStr">
        <is>
          <t xml:space="preserve"> </t>
        </is>
      </c>
      <c r="C33" s="4" t="inlineStr">
        <is>
          <t xml:space="preserve"> </t>
        </is>
      </c>
      <c r="D33" s="6" t="n">
        <v>-5000</v>
      </c>
      <c r="E33" s="4" t="inlineStr">
        <is>
          <t xml:space="preserve"> </t>
        </is>
      </c>
    </row>
    <row r="34">
      <c r="A34" s="4" t="inlineStr">
        <is>
          <t>Proceeds from convertible notes</t>
        </is>
      </c>
      <c r="B34" s="6" t="n">
        <v>124685</v>
      </c>
      <c r="C34" s="4" t="inlineStr">
        <is>
          <t xml:space="preserve"> </t>
        </is>
      </c>
      <c r="D34" s="6" t="n">
        <v>44400</v>
      </c>
      <c r="E34" s="4" t="inlineStr">
        <is>
          <t xml:space="preserve"> </t>
        </is>
      </c>
    </row>
    <row r="35">
      <c r="A35" s="4" t="inlineStr">
        <is>
          <t>Repayments of long-term Debt</t>
        </is>
      </c>
      <c r="B35" s="6" t="n">
        <v>-4782</v>
      </c>
      <c r="C35" s="6" t="n">
        <v>-4782</v>
      </c>
      <c r="D35" s="6" t="n">
        <v>-9564</v>
      </c>
      <c r="E35" s="6" t="n">
        <v>-9564</v>
      </c>
    </row>
    <row r="36">
      <c r="A36" s="4" t="inlineStr">
        <is>
          <t>Payments for financing fees</t>
        </is>
      </c>
      <c r="B36" s="6" t="n">
        <v>-8928</v>
      </c>
      <c r="C36" s="6" t="n">
        <v>-2220</v>
      </c>
      <c r="D36" s="6" t="n">
        <v>-2295</v>
      </c>
      <c r="E36" s="6" t="n">
        <v>-113</v>
      </c>
    </row>
    <row r="37">
      <c r="A37" s="4" t="inlineStr">
        <is>
          <t>Payments of acquisition related contingent consideration</t>
        </is>
      </c>
      <c r="B37" s="4" t="inlineStr">
        <is>
          <t xml:space="preserve"> </t>
        </is>
      </c>
      <c r="C37" s="4" t="inlineStr">
        <is>
          <t xml:space="preserve"> </t>
        </is>
      </c>
      <c r="D37" s="4" t="inlineStr">
        <is>
          <t xml:space="preserve"> </t>
        </is>
      </c>
      <c r="E37" s="6" t="n">
        <v>-6000</v>
      </c>
    </row>
    <row r="38">
      <c r="A38" s="4" t="inlineStr">
        <is>
          <t>Payments of capital leases</t>
        </is>
      </c>
      <c r="B38" s="4" t="inlineStr">
        <is>
          <t xml:space="preserve"> </t>
        </is>
      </c>
      <c r="C38" s="4" t="inlineStr">
        <is>
          <t xml:space="preserve"> </t>
        </is>
      </c>
      <c r="D38" s="6" t="n">
        <v>-9585</v>
      </c>
      <c r="E38" s="6" t="n">
        <v>-5160</v>
      </c>
    </row>
    <row r="39">
      <c r="A39" s="4" t="inlineStr">
        <is>
          <t>Proceeds from issuance of equity</t>
        </is>
      </c>
      <c r="B39" s="6" t="n">
        <v>36948</v>
      </c>
      <c r="C39" s="4" t="inlineStr">
        <is>
          <t xml:space="preserve"> </t>
        </is>
      </c>
      <c r="D39" s="6" t="n">
        <v>15367</v>
      </c>
      <c r="E39" s="4" t="inlineStr">
        <is>
          <t xml:space="preserve"> </t>
        </is>
      </c>
    </row>
    <row r="40">
      <c r="A40" s="4" t="inlineStr">
        <is>
          <t>Tax distributions to members</t>
        </is>
      </c>
      <c r="B40" s="4" t="inlineStr">
        <is>
          <t xml:space="preserve"> </t>
        </is>
      </c>
      <c r="C40" s="4" t="inlineStr">
        <is>
          <t xml:space="preserve"> </t>
        </is>
      </c>
      <c r="D40" s="4" t="inlineStr">
        <is>
          <t xml:space="preserve"> </t>
        </is>
      </c>
      <c r="E40" s="6" t="n">
        <v>-1197</v>
      </c>
    </row>
    <row r="41">
      <c r="A41" s="4" t="inlineStr">
        <is>
          <t>Net cash provided by financing activities from continuing operations</t>
        </is>
      </c>
      <c r="B41" s="6" t="n">
        <v>57696</v>
      </c>
      <c r="C41" s="6" t="n">
        <v>73262</v>
      </c>
      <c r="D41" s="6" t="n">
        <v>66119</v>
      </c>
      <c r="E41" s="6" t="n">
        <v>-8751</v>
      </c>
    </row>
    <row r="42">
      <c r="A42" s="4" t="inlineStr">
        <is>
          <t>Net cash used in financing activities from discontinued operations</t>
        </is>
      </c>
      <c r="B42" s="6" t="n">
        <v>-14</v>
      </c>
      <c r="C42" s="6" t="n">
        <v>-482</v>
      </c>
      <c r="D42" s="6" t="n">
        <v>-2746</v>
      </c>
      <c r="E42" s="6" t="n">
        <v>-961</v>
      </c>
    </row>
    <row r="43">
      <c r="A43" s="4" t="inlineStr">
        <is>
          <t>Net cash provided by financing activities</t>
        </is>
      </c>
      <c r="B43" s="6" t="n">
        <v>57682</v>
      </c>
      <c r="C43" s="6" t="n">
        <v>72780</v>
      </c>
      <c r="D43" s="6" t="n">
        <v>63373</v>
      </c>
      <c r="E43" s="6" t="n">
        <v>-9712</v>
      </c>
    </row>
    <row r="44">
      <c r="A44" s="4" t="inlineStr">
        <is>
          <t>Effect of foreign currency exchange rate (translation) on cash</t>
        </is>
      </c>
      <c r="B44" s="6" t="n">
        <v>-310</v>
      </c>
      <c r="C44" s="6" t="n">
        <v>-13</v>
      </c>
      <c r="D44" s="6" t="n">
        <v>83</v>
      </c>
      <c r="E44" s="6" t="n">
        <v>59</v>
      </c>
    </row>
    <row r="45">
      <c r="A45" s="4" t="inlineStr">
        <is>
          <t>Net (decrease) increase in cash</t>
        </is>
      </c>
      <c r="B45" s="6" t="n">
        <v>-1423</v>
      </c>
      <c r="C45" s="6" t="n">
        <v>37628</v>
      </c>
      <c r="D45" s="6" t="n">
        <v>1982</v>
      </c>
      <c r="E45" s="6" t="n">
        <v>-159</v>
      </c>
    </row>
    <row r="46">
      <c r="A46" s="4" t="inlineStr">
        <is>
          <t>Cash - Beginning of period</t>
        </is>
      </c>
      <c r="B46" s="6" t="n">
        <v>2151</v>
      </c>
      <c r="C46" s="6" t="n">
        <v>169</v>
      </c>
      <c r="D46" s="6" t="n">
        <v>169</v>
      </c>
      <c r="E46" s="6" t="n">
        <v>328</v>
      </c>
    </row>
    <row r="47">
      <c r="A47" s="4" t="inlineStr">
        <is>
          <t>Cash - End of period</t>
        </is>
      </c>
      <c r="B47" s="6" t="n">
        <v>728</v>
      </c>
      <c r="C47" s="6" t="n">
        <v>37797</v>
      </c>
      <c r="D47" s="6" t="n">
        <v>2151</v>
      </c>
      <c r="E47" s="6" t="n">
        <v>169</v>
      </c>
    </row>
    <row r="48">
      <c r="A48" s="3" t="inlineStr">
        <is>
          <t>Balances included in the condensed consolidated balance sheets:</t>
        </is>
      </c>
      <c r="B48" s="4" t="inlineStr">
        <is>
          <t xml:space="preserve"> </t>
        </is>
      </c>
      <c r="C48" s="4" t="inlineStr">
        <is>
          <t xml:space="preserve"> </t>
        </is>
      </c>
      <c r="D48" s="4" t="inlineStr">
        <is>
          <t xml:space="preserve"> </t>
        </is>
      </c>
      <c r="E48" s="4" t="inlineStr">
        <is>
          <t xml:space="preserve"> </t>
        </is>
      </c>
    </row>
    <row r="49">
      <c r="A49" s="4" t="inlineStr">
        <is>
          <t>Cash</t>
        </is>
      </c>
      <c r="B49" s="4" t="inlineStr">
        <is>
          <t xml:space="preserve"> </t>
        </is>
      </c>
      <c r="C49" s="4" t="inlineStr">
        <is>
          <t xml:space="preserve"> </t>
        </is>
      </c>
      <c r="D49" s="6" t="n">
        <v>606</v>
      </c>
      <c r="E49" s="6" t="n">
        <v>76</v>
      </c>
    </row>
    <row r="50">
      <c r="A50" s="4" t="inlineStr">
        <is>
          <t>Cash included in current assets of discontinued operations</t>
        </is>
      </c>
      <c r="B50" s="6" t="n">
        <v>426</v>
      </c>
      <c r="C50" s="6" t="n">
        <v>579</v>
      </c>
      <c r="D50" s="6" t="n">
        <v>1545</v>
      </c>
      <c r="E50" s="6" t="n">
        <v>93</v>
      </c>
    </row>
    <row r="51">
      <c r="A51" s="4" t="inlineStr">
        <is>
          <t>Cash at end of year</t>
        </is>
      </c>
      <c r="B51" s="5" t="n">
        <v>728</v>
      </c>
      <c r="C51" s="6" t="n">
        <v>37797</v>
      </c>
      <c r="D51" s="6" t="n">
        <v>2151</v>
      </c>
      <c r="E51" s="6" t="n">
        <v>169</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Cash paid for Interest from continuing operations</t>
        </is>
      </c>
      <c r="B53" s="4" t="inlineStr">
        <is>
          <t xml:space="preserve"> </t>
        </is>
      </c>
      <c r="C53" s="4" t="inlineStr">
        <is>
          <t xml:space="preserve"> </t>
        </is>
      </c>
      <c r="D53" s="6" t="n">
        <v>31801</v>
      </c>
      <c r="E53" s="6" t="n">
        <v>34908</v>
      </c>
    </row>
    <row r="54">
      <c r="A54" s="4" t="inlineStr">
        <is>
          <t>Cash paid for Interest from discontinued operations</t>
        </is>
      </c>
      <c r="B54" s="4" t="inlineStr">
        <is>
          <t xml:space="preserve"> </t>
        </is>
      </c>
      <c r="C54" s="5" t="n">
        <v>33</v>
      </c>
      <c r="D54" s="6" t="n">
        <v>195</v>
      </c>
      <c r="E54" s="6" t="n">
        <v>189</v>
      </c>
    </row>
    <row r="55">
      <c r="A55" s="4" t="inlineStr">
        <is>
          <t>Assets acquired under capital leases from continuing operations</t>
        </is>
      </c>
      <c r="B55" s="4" t="inlineStr">
        <is>
          <t xml:space="preserve"> </t>
        </is>
      </c>
      <c r="C55" s="4" t="inlineStr">
        <is>
          <t xml:space="preserve"> </t>
        </is>
      </c>
      <c r="D55" s="5" t="n">
        <v>9804</v>
      </c>
      <c r="E55" s="5" t="n">
        <v>1828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and Related Information - Significant Customers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Concentration risk by custom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84222</v>
      </c>
      <c r="C4" s="5" t="n">
        <v>130609</v>
      </c>
      <c r="D4" s="5" t="n">
        <v>332383</v>
      </c>
      <c r="E4" s="5" t="n">
        <v>249722</v>
      </c>
      <c r="F4" s="5" t="n">
        <v>612241</v>
      </c>
      <c r="G4" s="5" t="n">
        <v>656524</v>
      </c>
    </row>
    <row r="5">
      <c r="A5" s="4" t="inlineStr">
        <is>
          <t>Sales Revenue | Customer concentration risk | AT&amp;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by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5" t="n">
        <v>249389</v>
      </c>
      <c r="G7" s="5" t="n">
        <v>356026</v>
      </c>
    </row>
    <row r="8">
      <c r="A8" s="4" t="inlineStr">
        <is>
          <t>Credit Concentration percentage</t>
        </is>
      </c>
      <c r="B8" s="4" t="inlineStr">
        <is>
          <t xml:space="preserve"> </t>
        </is>
      </c>
      <c r="C8" s="4" t="inlineStr">
        <is>
          <t xml:space="preserve"> </t>
        </is>
      </c>
      <c r="D8" s="4" t="inlineStr">
        <is>
          <t xml:space="preserve"> </t>
        </is>
      </c>
      <c r="E8" s="4" t="inlineStr">
        <is>
          <t xml:space="preserve"> </t>
        </is>
      </c>
      <c r="F8" s="10" t="n">
        <v>0.41</v>
      </c>
      <c r="G8" s="10" t="n">
        <v>0.54</v>
      </c>
    </row>
    <row r="9">
      <c r="A9" s="4" t="inlineStr">
        <is>
          <t>Sales Revenue | Customer concentration risk | Enter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by custo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5" t="n">
        <v>69268</v>
      </c>
      <c r="G11" s="4" t="inlineStr">
        <is>
          <t xml:space="preserve"> </t>
        </is>
      </c>
    </row>
    <row r="12">
      <c r="A12" s="4" t="inlineStr">
        <is>
          <t>Credit Concentration percentage</t>
        </is>
      </c>
      <c r="B12" s="4" t="inlineStr">
        <is>
          <t xml:space="preserve"> </t>
        </is>
      </c>
      <c r="C12" s="4" t="inlineStr">
        <is>
          <t xml:space="preserve"> </t>
        </is>
      </c>
      <c r="D12" s="4" t="inlineStr">
        <is>
          <t xml:space="preserve"> </t>
        </is>
      </c>
      <c r="E12" s="4" t="inlineStr">
        <is>
          <t xml:space="preserve"> </t>
        </is>
      </c>
      <c r="F12" s="10" t="n">
        <v>0.11</v>
      </c>
      <c r="G12" s="4" t="inlineStr">
        <is>
          <t xml:space="preserve"> </t>
        </is>
      </c>
    </row>
    <row r="13">
      <c r="A13" s="4" t="inlineStr">
        <is>
          <t>Sales Revenue | Customer concentration risk | T-Mobi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by custo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5" t="n">
        <v>78442</v>
      </c>
      <c r="G15" s="4" t="inlineStr">
        <is>
          <t xml:space="preserve"> </t>
        </is>
      </c>
    </row>
    <row r="16">
      <c r="A16" s="4" t="inlineStr">
        <is>
          <t>Credit Concentration percentage</t>
        </is>
      </c>
      <c r="B16" s="4" t="inlineStr">
        <is>
          <t xml:space="preserve"> </t>
        </is>
      </c>
      <c r="C16" s="4" t="inlineStr">
        <is>
          <t xml:space="preserve"> </t>
        </is>
      </c>
      <c r="D16" s="4" t="inlineStr">
        <is>
          <t xml:space="preserve"> </t>
        </is>
      </c>
      <c r="E16" s="4" t="inlineStr">
        <is>
          <t xml:space="preserve"> </t>
        </is>
      </c>
      <c r="F16" s="10" t="n">
        <v>0.13</v>
      </c>
      <c r="G16" s="4" t="inlineStr">
        <is>
          <t xml:space="preserve"> </t>
        </is>
      </c>
    </row>
    <row r="17">
      <c r="A17" s="4" t="inlineStr">
        <is>
          <t>Sales Revenue | Customer concentration risk | Veriz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by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5" t="n">
        <v>72584</v>
      </c>
      <c r="G19" s="5" t="n">
        <v>116444</v>
      </c>
    </row>
    <row r="20">
      <c r="A20" s="4" t="inlineStr">
        <is>
          <t>Credit Concentration percentage</t>
        </is>
      </c>
      <c r="B20" s="4" t="inlineStr">
        <is>
          <t xml:space="preserve"> </t>
        </is>
      </c>
      <c r="C20" s="4" t="inlineStr">
        <is>
          <t xml:space="preserve"> </t>
        </is>
      </c>
      <c r="D20" s="4" t="inlineStr">
        <is>
          <t xml:space="preserve"> </t>
        </is>
      </c>
      <c r="E20" s="4" t="inlineStr">
        <is>
          <t xml:space="preserve"> </t>
        </is>
      </c>
      <c r="F20" s="10" t="n">
        <v>0.12</v>
      </c>
      <c r="G20" s="10" t="n">
        <v>0.18</v>
      </c>
    </row>
    <row r="21">
      <c r="A21" s="4" t="inlineStr">
        <is>
          <t>Sales Revenue | Customer concentration risk |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by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5" t="n">
        <v>469683</v>
      </c>
      <c r="G23" s="5" t="n">
        <v>472470</v>
      </c>
    </row>
    <row r="24">
      <c r="A24" s="4" t="inlineStr">
        <is>
          <t>Credit Concentration percentage</t>
        </is>
      </c>
      <c r="B24" s="4" t="inlineStr">
        <is>
          <t xml:space="preserve"> </t>
        </is>
      </c>
      <c r="C24" s="4" t="inlineStr">
        <is>
          <t xml:space="preserve"> </t>
        </is>
      </c>
      <c r="D24" s="4" t="inlineStr">
        <is>
          <t xml:space="preserve"> </t>
        </is>
      </c>
      <c r="E24" s="4" t="inlineStr">
        <is>
          <t xml:space="preserve"> </t>
        </is>
      </c>
      <c r="F24" s="10" t="n">
        <v>0.77</v>
      </c>
      <c r="G24" s="10" t="n">
        <v>0.72</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2" customWidth="1" min="2" max="2"/>
    <col width="27" customWidth="1" min="3" max="3"/>
    <col width="22" customWidth="1" min="4" max="4"/>
  </cols>
  <sheetData>
    <row r="1">
      <c r="A1" s="1" t="inlineStr">
        <is>
          <t>Commitments and Contingencies (Details) $ in Thousands</t>
        </is>
      </c>
      <c r="B1" s="2" t="inlineStr">
        <is>
          <t>3 Months Ended</t>
        </is>
      </c>
      <c r="C1" s="2" t="inlineStr">
        <is>
          <t>12 Months Ended</t>
        </is>
      </c>
    </row>
    <row r="2">
      <c r="B2" s="2" t="inlineStr">
        <is>
          <t>Dec. 31, 2021 USD ($)</t>
        </is>
      </c>
      <c r="C2" s="2" t="inlineStr">
        <is>
          <t>Dec. 31, 2021 USD ($) item</t>
        </is>
      </c>
      <c r="D2" s="2" t="inlineStr">
        <is>
          <t>Dec. 31, 2020 USD ($)</t>
        </is>
      </c>
    </row>
    <row r="3">
      <c r="A3" s="3" t="inlineStr">
        <is>
          <t>Commitments and Contingencies.</t>
        </is>
      </c>
      <c r="B3" s="4" t="inlineStr">
        <is>
          <t xml:space="preserve"> </t>
        </is>
      </c>
      <c r="C3" s="4" t="inlineStr">
        <is>
          <t xml:space="preserve"> </t>
        </is>
      </c>
      <c r="D3" s="4" t="inlineStr">
        <is>
          <t xml:space="preserve"> </t>
        </is>
      </c>
    </row>
    <row r="4">
      <c r="A4" s="4" t="inlineStr">
        <is>
          <t>Legal settlement expense</t>
        </is>
      </c>
      <c r="B4" s="5" t="n">
        <v>2600</v>
      </c>
      <c r="C4" s="4" t="inlineStr">
        <is>
          <t xml:space="preserve"> </t>
        </is>
      </c>
      <c r="D4" s="4" t="inlineStr">
        <is>
          <t xml:space="preserve"> </t>
        </is>
      </c>
    </row>
    <row r="5">
      <c r="A5" s="4" t="inlineStr">
        <is>
          <t>Rental expense</t>
        </is>
      </c>
      <c r="B5" s="4" t="inlineStr">
        <is>
          <t xml:space="preserve"> </t>
        </is>
      </c>
      <c r="C5" s="5" t="n">
        <v>10502</v>
      </c>
      <c r="D5" s="5" t="n">
        <v>12407</v>
      </c>
    </row>
    <row r="6">
      <c r="A6" s="4" t="inlineStr">
        <is>
          <t>Number of leases | item</t>
        </is>
      </c>
      <c r="B6" s="4" t="inlineStr">
        <is>
          <t xml:space="preserve"> </t>
        </is>
      </c>
      <c r="C6" s="6" t="n">
        <v>6</v>
      </c>
      <c r="D6" s="4" t="inlineStr">
        <is>
          <t xml:space="preserve"> </t>
        </is>
      </c>
    </row>
    <row r="7">
      <c r="A7" s="4" t="inlineStr">
        <is>
          <t>Rent expense</t>
        </is>
      </c>
      <c r="B7" s="4" t="inlineStr">
        <is>
          <t xml:space="preserve"> </t>
        </is>
      </c>
      <c r="C7" s="5" t="n">
        <v>889</v>
      </c>
      <c r="D7" s="5" t="n">
        <v>681</v>
      </c>
    </row>
    <row r="8">
      <c r="A8" s="3" t="inlineStr">
        <is>
          <t>Future minimum rental payments required under the operating lease agreements</t>
        </is>
      </c>
      <c r="B8" s="4" t="inlineStr">
        <is>
          <t xml:space="preserve"> </t>
        </is>
      </c>
      <c r="C8" s="4" t="inlineStr">
        <is>
          <t xml:space="preserve"> </t>
        </is>
      </c>
      <c r="D8" s="4" t="inlineStr">
        <is>
          <t xml:space="preserve"> </t>
        </is>
      </c>
    </row>
    <row r="9">
      <c r="A9" s="4" t="inlineStr">
        <is>
          <t>2022</t>
        </is>
      </c>
      <c r="B9" s="6" t="n">
        <v>9699</v>
      </c>
      <c r="C9" s="6" t="n">
        <v>9699</v>
      </c>
      <c r="D9" s="4" t="inlineStr">
        <is>
          <t xml:space="preserve"> </t>
        </is>
      </c>
    </row>
    <row r="10">
      <c r="A10" s="4" t="inlineStr">
        <is>
          <t>2023</t>
        </is>
      </c>
      <c r="B10" s="6" t="n">
        <v>7124</v>
      </c>
      <c r="C10" s="6" t="n">
        <v>7124</v>
      </c>
      <c r="D10" s="4" t="inlineStr">
        <is>
          <t xml:space="preserve"> </t>
        </is>
      </c>
    </row>
    <row r="11">
      <c r="A11" s="4" t="inlineStr">
        <is>
          <t>2024</t>
        </is>
      </c>
      <c r="B11" s="6" t="n">
        <v>5089</v>
      </c>
      <c r="C11" s="6" t="n">
        <v>5089</v>
      </c>
      <c r="D11" s="4" t="inlineStr">
        <is>
          <t xml:space="preserve"> </t>
        </is>
      </c>
    </row>
    <row r="12">
      <c r="A12" s="4" t="inlineStr">
        <is>
          <t>2025</t>
        </is>
      </c>
      <c r="B12" s="6" t="n">
        <v>3013</v>
      </c>
      <c r="C12" s="6" t="n">
        <v>3013</v>
      </c>
      <c r="D12" s="4" t="inlineStr">
        <is>
          <t xml:space="preserve"> </t>
        </is>
      </c>
    </row>
    <row r="13">
      <c r="A13" s="4" t="inlineStr">
        <is>
          <t>2026</t>
        </is>
      </c>
      <c r="B13" s="6" t="n">
        <v>2017</v>
      </c>
      <c r="C13" s="6" t="n">
        <v>2017</v>
      </c>
      <c r="D13" s="4" t="inlineStr">
        <is>
          <t xml:space="preserve"> </t>
        </is>
      </c>
    </row>
    <row r="14">
      <c r="A14" s="4" t="inlineStr">
        <is>
          <t>Thereafter</t>
        </is>
      </c>
      <c r="B14" s="6" t="n">
        <v>5124</v>
      </c>
      <c r="C14" s="6" t="n">
        <v>5124</v>
      </c>
      <c r="D14" s="4" t="inlineStr">
        <is>
          <t xml:space="preserve"> </t>
        </is>
      </c>
    </row>
    <row r="15">
      <c r="A15" s="4" t="inlineStr">
        <is>
          <t>Total</t>
        </is>
      </c>
      <c r="B15" s="5" t="n">
        <v>32066</v>
      </c>
      <c r="C15" s="5" t="n">
        <v>32066</v>
      </c>
      <c r="D1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s</t>
        </is>
      </c>
      <c r="B3" s="4" t="inlineStr">
        <is>
          <t xml:space="preserve"> </t>
        </is>
      </c>
      <c r="C3" s="4" t="inlineStr">
        <is>
          <t xml:space="preserve"> </t>
        </is>
      </c>
    </row>
    <row r="4">
      <c r="A4" s="4" t="inlineStr">
        <is>
          <t>Quarterly advisory fees</t>
        </is>
      </c>
      <c r="B4" s="5" t="n">
        <v>125</v>
      </c>
      <c r="C4" s="4" t="inlineStr">
        <is>
          <t xml:space="preserve"> </t>
        </is>
      </c>
    </row>
    <row r="5">
      <c r="A5" s="4" t="inlineStr">
        <is>
          <t>Advisory Fees</t>
        </is>
      </c>
      <c r="B5" s="5" t="n">
        <v>889</v>
      </c>
      <c r="C5" s="5" t="n">
        <v>5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1</t>
        </is>
      </c>
      <c r="C2" s="2" t="inlineStr">
        <is>
          <t>Dec. 31, 2020</t>
        </is>
      </c>
    </row>
    <row r="3">
      <c r="A3" s="3" t="inlineStr">
        <is>
          <t>Retirement Plan</t>
        </is>
      </c>
      <c r="B3" s="4" t="inlineStr">
        <is>
          <t xml:space="preserve"> </t>
        </is>
      </c>
      <c r="C3" s="4" t="inlineStr">
        <is>
          <t xml:space="preserve"> </t>
        </is>
      </c>
    </row>
    <row r="4">
      <c r="A4" s="4" t="inlineStr">
        <is>
          <t>Retirement plan contribution</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Feb. 14, 2022</t>
        </is>
      </c>
      <c r="C1" s="2" t="inlineStr">
        <is>
          <t>Jul. 02, 2022</t>
        </is>
      </c>
      <c r="D1" s="2" t="inlineStr">
        <is>
          <t>Feb. 15, 2022</t>
        </is>
      </c>
      <c r="E1" s="2" t="inlineStr">
        <is>
          <t>Dec. 31, 2021</t>
        </is>
      </c>
      <c r="F1" s="2" t="inlineStr">
        <is>
          <t>Jun. 30, 2021</t>
        </is>
      </c>
      <c r="G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5" t="n">
        <v>30568000</v>
      </c>
      <c r="G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or Stated Value Per Share</t>
        </is>
      </c>
      <c r="B6" s="4" t="inlineStr">
        <is>
          <t xml:space="preserve"> </t>
        </is>
      </c>
      <c r="C6" s="7" t="n">
        <v>0.0001</v>
      </c>
      <c r="D6" s="4" t="inlineStr">
        <is>
          <t xml:space="preserve"> </t>
        </is>
      </c>
      <c r="E6" s="7" t="n">
        <v>0.0001</v>
      </c>
      <c r="F6" s="4" t="inlineStr">
        <is>
          <t xml:space="preserve"> </t>
        </is>
      </c>
      <c r="G6" s="7" t="n">
        <v>0.0001</v>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or Stated Value Per Share</t>
        </is>
      </c>
      <c r="B9" s="4" t="inlineStr">
        <is>
          <t xml:space="preserve"> </t>
        </is>
      </c>
      <c r="C9" s="7" t="n">
        <v>0.0001</v>
      </c>
      <c r="D9" s="4" t="inlineStr">
        <is>
          <t xml:space="preserve"> </t>
        </is>
      </c>
      <c r="E9" s="7" t="n">
        <v>0.0001</v>
      </c>
      <c r="F9" s="4" t="inlineStr">
        <is>
          <t xml:space="preserve"> </t>
        </is>
      </c>
      <c r="G9" s="7" t="n">
        <v>0.0001</v>
      </c>
    </row>
    <row r="10">
      <c r="A10" s="4" t="inlineStr">
        <is>
          <t>Subsequent event | Blocker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right to receive</t>
        </is>
      </c>
      <c r="B12" s="6" t="n">
        <v>1192394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QualTek 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right to receive</t>
        </is>
      </c>
      <c r="B15" s="6" t="n">
        <v>1876489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or Stated Value Per Share</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issuable in business combination</t>
        </is>
      </c>
      <c r="B17" s="6" t="n">
        <v>161604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vailable after payment of merger</t>
        </is>
      </c>
      <c r="B18" s="5" t="n">
        <v>16160418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5" t="n">
        <v>12468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 percentage</t>
        </is>
      </c>
      <c r="B20" s="10" t="n">
        <v>0.9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Conversion price</t>
        </is>
      </c>
      <c r="B21" s="5"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ering related expenses</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QualTek Merger | February 2022 -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5" t="n">
        <v>12468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QualTek Merger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or Stated Value Per Share</t>
        </is>
      </c>
      <c r="B28" s="7" t="n">
        <v>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received with contribution</t>
        </is>
      </c>
      <c r="B29" s="6" t="n">
        <v>2157128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 QualTek Merger | Common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received with contribution</t>
        </is>
      </c>
      <c r="B32" s="6" t="n">
        <v>1616041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 | Blocker Owners and holders of QualTe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Value</t>
        </is>
      </c>
      <c r="B35" s="5" t="n">
        <v>29431854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Interests issued as consideration for any acquisitions prior to the Closing</t>
        </is>
      </c>
      <c r="B36" s="5" t="n">
        <v>1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BCP AIV Investor Holdings-3, L.P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issuable in business combination</t>
        </is>
      </c>
      <c r="B39" s="6" t="n">
        <v>36427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equent event | BCP Strategic AIV Investor Holdings-2, L.P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issuable in business combination</t>
        </is>
      </c>
      <c r="B42" s="6" t="n">
        <v>418429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equent event | BCP QualTek Investor Holdings, L.P |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issued/issuable in business combination</t>
        </is>
      </c>
      <c r="B45" s="6" t="n">
        <v>40969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bsequent event | BCP QualTek, LLC | Class B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ed/issuable in business combination</t>
        </is>
      </c>
      <c r="B48" s="6" t="n">
        <v>1178078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bsequent event | BCP QualTek, LLC | Common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issued/issuable in business combination</t>
        </is>
      </c>
      <c r="B51" s="6" t="n">
        <v>1178078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ubsequent event | BCP QualTek II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quisition debt</t>
        </is>
      </c>
      <c r="B54" s="5" t="n">
        <v>305575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ubsequent event | BCP QualTek II LLC,. | Class B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issuable in business combination</t>
        </is>
      </c>
      <c r="B57" s="6" t="n">
        <v>215822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ubsequent event | BCP QualTek II LLC,. | Common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issued/issuable in business combination</t>
        </is>
      </c>
      <c r="B60" s="6" t="n">
        <v>215822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ubsequent event | QualTek Management HoldCo, LLC | 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issued/issuable in business combination</t>
        </is>
      </c>
      <c r="B63" s="6" t="n">
        <v>482589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ubsequent event | QualTek Management HoldCo, LLC | Common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issued/issuable in business combination</t>
        </is>
      </c>
      <c r="B66" s="6" t="n">
        <v>482589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ubsequent event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availability</t>
        </is>
      </c>
      <c r="B69" s="5" t="n">
        <v>103500000</v>
      </c>
      <c r="C69" s="4" t="inlineStr">
        <is>
          <t xml:space="preserve"> </t>
        </is>
      </c>
      <c r="D69" s="5" t="n">
        <v>115000000</v>
      </c>
      <c r="E69" s="4" t="inlineStr">
        <is>
          <t xml:space="preserve"> </t>
        </is>
      </c>
      <c r="F69" s="4" t="inlineStr">
        <is>
          <t xml:space="preserve"> </t>
        </is>
      </c>
      <c r="G6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02,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302</v>
      </c>
      <c r="C3" s="5" t="n">
        <v>606</v>
      </c>
      <c r="D3" s="4" t="inlineStr">
        <is>
          <t xml:space="preserve"> </t>
        </is>
      </c>
    </row>
    <row r="4">
      <c r="A4" s="4" t="inlineStr">
        <is>
          <t>Accounts receivable, net of allowance</t>
        </is>
      </c>
      <c r="B4" s="6" t="n">
        <v>243135</v>
      </c>
      <c r="C4" s="6" t="n">
        <v>201845</v>
      </c>
      <c r="D4" s="5" t="n">
        <v>174797</v>
      </c>
    </row>
    <row r="5">
      <c r="A5" s="4" t="inlineStr">
        <is>
          <t>Inventories, net</t>
        </is>
      </c>
      <c r="B5" s="6" t="n">
        <v>11010</v>
      </c>
      <c r="C5" s="6" t="n">
        <v>5409</v>
      </c>
      <c r="D5" s="6" t="n">
        <v>5765</v>
      </c>
    </row>
    <row r="6">
      <c r="A6" s="4" t="inlineStr">
        <is>
          <t>Prepaid expenses</t>
        </is>
      </c>
      <c r="B6" s="6" t="n">
        <v>8040</v>
      </c>
      <c r="C6" s="6" t="n">
        <v>12140</v>
      </c>
      <c r="D6" s="6" t="n">
        <v>3459</v>
      </c>
    </row>
    <row r="7">
      <c r="A7" s="4" t="inlineStr">
        <is>
          <t>Other current assets</t>
        </is>
      </c>
      <c r="B7" s="6" t="n">
        <v>2625</v>
      </c>
      <c r="C7" s="6" t="n">
        <v>2021</v>
      </c>
      <c r="D7" s="6" t="n">
        <v>1592</v>
      </c>
    </row>
    <row r="8">
      <c r="A8" s="4" t="inlineStr">
        <is>
          <t>Current assets of discontinued operations</t>
        </is>
      </c>
      <c r="B8" s="6" t="n">
        <v>1498</v>
      </c>
      <c r="C8" s="6" t="n">
        <v>4502</v>
      </c>
      <c r="D8" s="6" t="n">
        <v>6534</v>
      </c>
    </row>
    <row r="9">
      <c r="A9" s="4" t="inlineStr">
        <is>
          <t>Total current assets</t>
        </is>
      </c>
      <c r="B9" s="6" t="n">
        <v>266610</v>
      </c>
      <c r="C9" s="6" t="n">
        <v>226523</v>
      </c>
      <c r="D9" s="6" t="n">
        <v>192223</v>
      </c>
    </row>
    <row r="10">
      <c r="A10" s="4" t="inlineStr">
        <is>
          <t>Property and equipment, net</t>
        </is>
      </c>
      <c r="B10" s="6" t="n">
        <v>54729</v>
      </c>
      <c r="C10" s="6" t="n">
        <v>50682</v>
      </c>
      <c r="D10" s="6" t="n">
        <v>33794</v>
      </c>
    </row>
    <row r="11">
      <c r="A11" s="4" t="inlineStr">
        <is>
          <t>Intangible assets, net</t>
        </is>
      </c>
      <c r="B11" s="6" t="n">
        <v>343052</v>
      </c>
      <c r="C11" s="6" t="n">
        <v>364174</v>
      </c>
      <c r="D11" s="6" t="n">
        <v>345816</v>
      </c>
    </row>
    <row r="12">
      <c r="A12" s="4" t="inlineStr">
        <is>
          <t>Goodwill</t>
        </is>
      </c>
      <c r="B12" s="6" t="n">
        <v>28943</v>
      </c>
      <c r="C12" s="6" t="n">
        <v>28723</v>
      </c>
      <c r="D12" s="6" t="n">
        <v>58522</v>
      </c>
    </row>
    <row r="13">
      <c r="A13" s="4" t="inlineStr">
        <is>
          <t>Other long-term assets</t>
        </is>
      </c>
      <c r="B13" s="6" t="n">
        <v>1775</v>
      </c>
      <c r="C13" s="6" t="n">
        <v>1657</v>
      </c>
      <c r="D13" s="4" t="inlineStr">
        <is>
          <t xml:space="preserve"> </t>
        </is>
      </c>
    </row>
    <row r="14">
      <c r="A14" s="4" t="inlineStr">
        <is>
          <t>Total assets</t>
        </is>
      </c>
      <c r="B14" s="6" t="n">
        <v>695109</v>
      </c>
      <c r="C14" s="6" t="n">
        <v>671759</v>
      </c>
      <c r="D14" s="6" t="n">
        <v>640868</v>
      </c>
    </row>
    <row r="15">
      <c r="A15" s="3" t="inlineStr">
        <is>
          <t>Current liabilities:</t>
        </is>
      </c>
      <c r="B15" s="4" t="inlineStr">
        <is>
          <t xml:space="preserve"> </t>
        </is>
      </c>
      <c r="C15" s="4" t="inlineStr">
        <is>
          <t xml:space="preserve"> </t>
        </is>
      </c>
      <c r="D15" s="4" t="inlineStr">
        <is>
          <t xml:space="preserve"> </t>
        </is>
      </c>
    </row>
    <row r="16">
      <c r="A16" s="4" t="inlineStr">
        <is>
          <t>Current portion of long-term debt and capital lease obligations</t>
        </is>
      </c>
      <c r="B16" s="6" t="n">
        <v>22925</v>
      </c>
      <c r="C16" s="6" t="n">
        <v>127375</v>
      </c>
      <c r="D16" s="6" t="n">
        <v>27249</v>
      </c>
    </row>
    <row r="17">
      <c r="A17" s="4" t="inlineStr">
        <is>
          <t>Current portion of contingent consideration</t>
        </is>
      </c>
      <c r="B17" s="6" t="n">
        <v>4428</v>
      </c>
      <c r="C17" s="6" t="n">
        <v>9299</v>
      </c>
      <c r="D17" s="4" t="inlineStr">
        <is>
          <t xml:space="preserve"> </t>
        </is>
      </c>
    </row>
    <row r="18">
      <c r="A18" s="4" t="inlineStr">
        <is>
          <t>Accounts payable</t>
        </is>
      </c>
      <c r="B18" s="6" t="n">
        <v>83010</v>
      </c>
      <c r="C18" s="6" t="n">
        <v>60726</v>
      </c>
      <c r="D18" s="6" t="n">
        <v>55749</v>
      </c>
    </row>
    <row r="19">
      <c r="A19" s="4" t="inlineStr">
        <is>
          <t>Accrued expenses</t>
        </is>
      </c>
      <c r="B19" s="6" t="n">
        <v>40484</v>
      </c>
      <c r="C19" s="6" t="n">
        <v>52986</v>
      </c>
      <c r="D19" s="6" t="n">
        <v>65172</v>
      </c>
    </row>
    <row r="20">
      <c r="A20" s="4" t="inlineStr">
        <is>
          <t>Contract liabilities</t>
        </is>
      </c>
      <c r="B20" s="6" t="n">
        <v>15344</v>
      </c>
      <c r="C20" s="6" t="n">
        <v>14773</v>
      </c>
      <c r="D20" s="6" t="n">
        <v>14945</v>
      </c>
    </row>
    <row r="21">
      <c r="A21" s="4" t="inlineStr">
        <is>
          <t>Current liabilities of discontinued operations</t>
        </is>
      </c>
      <c r="B21" s="6" t="n">
        <v>32</v>
      </c>
      <c r="C21" s="6" t="n">
        <v>2048</v>
      </c>
      <c r="D21" s="6" t="n">
        <v>3365</v>
      </c>
    </row>
    <row r="22">
      <c r="A22" s="4" t="inlineStr">
        <is>
          <t>Total current liabilities</t>
        </is>
      </c>
      <c r="B22" s="6" t="n">
        <v>166223</v>
      </c>
      <c r="C22" s="6" t="n">
        <v>267207</v>
      </c>
      <c r="D22" s="6" t="n">
        <v>176448</v>
      </c>
    </row>
    <row r="23">
      <c r="A23" s="4" t="inlineStr">
        <is>
          <t>Capital lease obligations, net of current portion</t>
        </is>
      </c>
      <c r="B23" s="4" t="inlineStr">
        <is>
          <t xml:space="preserve"> </t>
        </is>
      </c>
      <c r="C23" s="6" t="n">
        <v>19851</v>
      </c>
      <c r="D23" s="6" t="n">
        <v>15959</v>
      </c>
    </row>
    <row r="24">
      <c r="A24" s="4" t="inlineStr">
        <is>
          <t>Capital lease obligations, net of current portion</t>
        </is>
      </c>
      <c r="B24" s="6" t="n">
        <v>20149</v>
      </c>
      <c r="C24" s="6" t="n">
        <v>19851</v>
      </c>
      <c r="D24" s="4" t="inlineStr">
        <is>
          <t xml:space="preserve"> </t>
        </is>
      </c>
    </row>
    <row r="25">
      <c r="A25" s="4" t="inlineStr">
        <is>
          <t>Long-term debt, net of current portion and deferred financing fees</t>
        </is>
      </c>
      <c r="B25" s="6" t="n">
        <v>515120</v>
      </c>
      <c r="C25" s="6" t="n">
        <v>418813</v>
      </c>
      <c r="D25" s="4" t="inlineStr">
        <is>
          <t xml:space="preserve"> </t>
        </is>
      </c>
    </row>
    <row r="26">
      <c r="A26" s="4" t="inlineStr">
        <is>
          <t>Contingent consideration, net of current portion</t>
        </is>
      </c>
      <c r="B26" s="6" t="n">
        <v>22128</v>
      </c>
      <c r="C26" s="6" t="n">
        <v>21457</v>
      </c>
      <c r="D26" s="4" t="inlineStr">
        <is>
          <t xml:space="preserve"> </t>
        </is>
      </c>
    </row>
    <row r="27">
      <c r="A27" s="4" t="inlineStr">
        <is>
          <t>Distributions payable</t>
        </is>
      </c>
      <c r="B27" s="4" t="inlineStr">
        <is>
          <t xml:space="preserve"> </t>
        </is>
      </c>
      <c r="C27" s="6" t="n">
        <v>11409</v>
      </c>
      <c r="D27" s="4" t="inlineStr">
        <is>
          <t xml:space="preserve"> </t>
        </is>
      </c>
    </row>
    <row r="28">
      <c r="A28" s="4" t="inlineStr">
        <is>
          <t>Warrant liabilities</t>
        </is>
      </c>
      <c r="B28" s="6" t="n">
        <v>77</v>
      </c>
      <c r="C28" s="4" t="inlineStr">
        <is>
          <t xml:space="preserve"> </t>
        </is>
      </c>
      <c r="D28" s="4" t="inlineStr">
        <is>
          <t xml:space="preserve"> </t>
        </is>
      </c>
    </row>
    <row r="29">
      <c r="A29" s="4" t="inlineStr">
        <is>
          <t>Tax receivable agreement liabilities</t>
        </is>
      </c>
      <c r="B29" s="6" t="n">
        <v>34092</v>
      </c>
      <c r="C29" s="4" t="inlineStr">
        <is>
          <t xml:space="preserve"> </t>
        </is>
      </c>
      <c r="D29" s="4" t="inlineStr">
        <is>
          <t xml:space="preserve"> </t>
        </is>
      </c>
    </row>
    <row r="30">
      <c r="A30" s="4" t="inlineStr">
        <is>
          <t>Total liabilities</t>
        </is>
      </c>
      <c r="B30" s="6" t="n">
        <v>757789</v>
      </c>
      <c r="C30" s="6" t="n">
        <v>738737</v>
      </c>
      <c r="D30" s="6" t="n">
        <v>611234</v>
      </c>
    </row>
    <row r="31">
      <c r="A31" s="4" t="inlineStr">
        <is>
          <t>Commitments and contingencies (Notes 8 and 16)</t>
        </is>
      </c>
      <c r="B31" s="4" t="inlineStr">
        <is>
          <t xml:space="preserve"> </t>
        </is>
      </c>
      <c r="C31" s="4" t="inlineStr">
        <is>
          <t xml:space="preserve"> </t>
        </is>
      </c>
      <c r="D31" s="4" t="inlineStr">
        <is>
          <t xml:space="preserve"> </t>
        </is>
      </c>
    </row>
    <row r="32">
      <c r="A32" s="3" t="inlineStr">
        <is>
          <t>Deficit:</t>
        </is>
      </c>
      <c r="B32" s="4" t="inlineStr">
        <is>
          <t xml:space="preserve"> </t>
        </is>
      </c>
      <c r="C32" s="4" t="inlineStr">
        <is>
          <t xml:space="preserve"> </t>
        </is>
      </c>
      <c r="D32" s="4" t="inlineStr">
        <is>
          <t xml:space="preserve"> </t>
        </is>
      </c>
    </row>
    <row r="33">
      <c r="A33" s="4" t="inlineStr">
        <is>
          <t>Preferred units, 00,000 units authorized, issued and outstanding as of April 2, 2022 and December 31, 2021</t>
        </is>
      </c>
      <c r="B33" s="4" t="inlineStr">
        <is>
          <t xml:space="preserve"> </t>
        </is>
      </c>
      <c r="C33" s="4" t="inlineStr">
        <is>
          <t xml:space="preserve"> </t>
        </is>
      </c>
      <c r="D33" s="6" t="n">
        <v>25000</v>
      </c>
    </row>
    <row r="34">
      <c r="A34" s="4" t="inlineStr">
        <is>
          <t>Common Stock</t>
        </is>
      </c>
      <c r="B34" s="4" t="inlineStr">
        <is>
          <t xml:space="preserve"> </t>
        </is>
      </c>
      <c r="C34" s="6" t="n">
        <v>1</v>
      </c>
      <c r="D34" s="6" t="n">
        <v>1</v>
      </c>
    </row>
    <row r="35">
      <c r="A35" s="4" t="inlineStr">
        <is>
          <t>Additional paid in capital</t>
        </is>
      </c>
      <c r="B35" s="4" t="inlineStr">
        <is>
          <t xml:space="preserve"> </t>
        </is>
      </c>
      <c r="C35" s="6" t="n">
        <v>252593</v>
      </c>
      <c r="D35" s="6" t="n">
        <v>208322</v>
      </c>
    </row>
    <row r="36">
      <c r="A36" s="4" t="inlineStr">
        <is>
          <t>Accumulated deficit</t>
        </is>
      </c>
      <c r="B36" s="6" t="n">
        <v>-206690</v>
      </c>
      <c r="C36" s="6" t="n">
        <v>-320080</v>
      </c>
      <c r="D36" s="6" t="n">
        <v>-204086</v>
      </c>
    </row>
    <row r="37">
      <c r="A37" s="4" t="inlineStr">
        <is>
          <t>Noncontrolling interest</t>
        </is>
      </c>
      <c r="B37" s="6" t="n">
        <v>-34430</v>
      </c>
      <c r="C37" s="4" t="inlineStr">
        <is>
          <t xml:space="preserve"> </t>
        </is>
      </c>
      <c r="D37" s="4" t="inlineStr">
        <is>
          <t xml:space="preserve"> </t>
        </is>
      </c>
    </row>
    <row r="38">
      <c r="A38" s="4" t="inlineStr">
        <is>
          <t>Accumulated other comprehensive income</t>
        </is>
      </c>
      <c r="B38" s="4" t="inlineStr">
        <is>
          <t xml:space="preserve"> </t>
        </is>
      </c>
      <c r="C38" s="6" t="n">
        <v>507</v>
      </c>
      <c r="D38" s="6" t="n">
        <v>396</v>
      </c>
    </row>
    <row r="39">
      <c r="A39" s="4" t="inlineStr">
        <is>
          <t>Total deficit</t>
        </is>
      </c>
      <c r="B39" s="6" t="n">
        <v>-62680</v>
      </c>
      <c r="C39" s="6" t="n">
        <v>-66978</v>
      </c>
      <c r="D39" s="6" t="n">
        <v>29634</v>
      </c>
    </row>
    <row r="40">
      <c r="A40" s="4" t="inlineStr">
        <is>
          <t>Total liabilities and deficit</t>
        </is>
      </c>
      <c r="B40" s="6" t="n">
        <v>695109</v>
      </c>
      <c r="C40" s="6" t="n">
        <v>671759</v>
      </c>
      <c r="D40" s="6" t="n">
        <v>640868</v>
      </c>
    </row>
    <row r="41">
      <c r="A41" s="4" t="inlineStr">
        <is>
          <t>Class A Common Stock</t>
        </is>
      </c>
      <c r="B41" s="4" t="inlineStr">
        <is>
          <t xml:space="preserve"> </t>
        </is>
      </c>
      <c r="C41" s="4" t="inlineStr">
        <is>
          <t xml:space="preserve"> </t>
        </is>
      </c>
      <c r="D41" s="4" t="inlineStr">
        <is>
          <t xml:space="preserve"> </t>
        </is>
      </c>
    </row>
    <row r="42">
      <c r="A42" s="3" t="inlineStr">
        <is>
          <t>Deficit:</t>
        </is>
      </c>
      <c r="B42" s="4" t="inlineStr">
        <is>
          <t xml:space="preserve"> </t>
        </is>
      </c>
      <c r="C42" s="4" t="inlineStr">
        <is>
          <t xml:space="preserve"> </t>
        </is>
      </c>
      <c r="D42" s="4" t="inlineStr">
        <is>
          <t xml:space="preserve"> </t>
        </is>
      </c>
    </row>
    <row r="43">
      <c r="A43" s="4" t="inlineStr">
        <is>
          <t>Common Stock</t>
        </is>
      </c>
      <c r="B43" s="6" t="n">
        <v>2</v>
      </c>
      <c r="C43" s="6" t="n">
        <v>1</v>
      </c>
      <c r="D43" s="5" t="n">
        <v>1</v>
      </c>
    </row>
    <row r="44">
      <c r="A44" s="4" t="inlineStr">
        <is>
          <t>Class B Common stock</t>
        </is>
      </c>
      <c r="B44" s="4" t="inlineStr">
        <is>
          <t xml:space="preserve"> </t>
        </is>
      </c>
      <c r="C44" s="4" t="inlineStr">
        <is>
          <t xml:space="preserve"> </t>
        </is>
      </c>
      <c r="D44" s="4" t="inlineStr">
        <is>
          <t xml:space="preserve"> </t>
        </is>
      </c>
    </row>
    <row r="45">
      <c r="A45" s="3" t="inlineStr">
        <is>
          <t>Deficit:</t>
        </is>
      </c>
      <c r="B45" s="4" t="inlineStr">
        <is>
          <t xml:space="preserve"> </t>
        </is>
      </c>
      <c r="C45" s="4" t="inlineStr">
        <is>
          <t xml:space="preserve"> </t>
        </is>
      </c>
      <c r="D45" s="4" t="inlineStr">
        <is>
          <t xml:space="preserve"> </t>
        </is>
      </c>
    </row>
    <row r="46">
      <c r="A46" s="4" t="inlineStr">
        <is>
          <t>Common Stock</t>
        </is>
      </c>
      <c r="B46" s="6" t="n">
        <v>3</v>
      </c>
      <c r="C46" s="6" t="n">
        <v>1</v>
      </c>
      <c r="D46" s="4" t="inlineStr">
        <is>
          <t xml:space="preserve"> </t>
        </is>
      </c>
    </row>
    <row r="47">
      <c r="A47" s="4" t="inlineStr">
        <is>
          <t>Additional paid in capital</t>
        </is>
      </c>
      <c r="B47" s="5" t="n">
        <v>178435</v>
      </c>
      <c r="C47" s="5" t="n">
        <v>252593</v>
      </c>
      <c r="D4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02, 2022</t>
        </is>
      </c>
      <c r="C1" s="2" t="inlineStr">
        <is>
          <t>Dec. 31, 2021</t>
        </is>
      </c>
      <c r="D1" s="2" t="inlineStr">
        <is>
          <t>Dec. 31, 2020</t>
        </is>
      </c>
    </row>
    <row r="2">
      <c r="A2" s="4" t="inlineStr">
        <is>
          <t>Class A Common Stock</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authorized</t>
        </is>
      </c>
      <c r="B4" s="6" t="n">
        <v>500000000</v>
      </c>
      <c r="C4" s="6" t="n">
        <v>11923941</v>
      </c>
      <c r="D4" s="6" t="n">
        <v>500000000</v>
      </c>
    </row>
    <row r="5">
      <c r="A5" s="4" t="inlineStr">
        <is>
          <t>Common stock issued</t>
        </is>
      </c>
      <c r="B5" s="6" t="n">
        <v>24446284</v>
      </c>
      <c r="C5" s="6" t="n">
        <v>11923941</v>
      </c>
      <c r="D5" s="6" t="n">
        <v>10989751</v>
      </c>
    </row>
    <row r="6">
      <c r="A6" s="4" t="inlineStr">
        <is>
          <t>Common stock outstanding</t>
        </is>
      </c>
      <c r="B6" s="6" t="n">
        <v>24446284</v>
      </c>
      <c r="C6" s="6" t="n">
        <v>11923941</v>
      </c>
      <c r="D6" s="6" t="n">
        <v>10989751</v>
      </c>
    </row>
    <row r="7">
      <c r="A7" s="4" t="inlineStr">
        <is>
          <t>Class B Common stock</t>
        </is>
      </c>
      <c r="B7" s="4" t="inlineStr">
        <is>
          <t xml:space="preserve"> </t>
        </is>
      </c>
      <c r="C7" s="4" t="inlineStr">
        <is>
          <t xml:space="preserve"> </t>
        </is>
      </c>
      <c r="D7" s="4" t="inlineStr">
        <is>
          <t xml:space="preserve"> </t>
        </is>
      </c>
    </row>
    <row r="8">
      <c r="A8" s="4" t="inlineStr">
        <is>
          <t>Common stock par value</t>
        </is>
      </c>
      <c r="B8" s="7" t="n">
        <v>0.0001</v>
      </c>
      <c r="C8" s="7" t="n">
        <v>0.0001</v>
      </c>
      <c r="D8" s="7" t="n">
        <v>0.0001</v>
      </c>
    </row>
    <row r="9">
      <c r="A9" s="4" t="inlineStr">
        <is>
          <t>Common stock authorized</t>
        </is>
      </c>
      <c r="B9" s="6" t="n">
        <v>500000000</v>
      </c>
      <c r="C9" s="6" t="n">
        <v>13085488</v>
      </c>
      <c r="D9" s="6" t="n">
        <v>500000000</v>
      </c>
    </row>
    <row r="10">
      <c r="A10" s="4" t="inlineStr">
        <is>
          <t>Common stock issued</t>
        </is>
      </c>
      <c r="B10" s="6" t="n">
        <v>26663575</v>
      </c>
      <c r="C10" s="6" t="n">
        <v>13085488</v>
      </c>
      <c r="D10" s="6" t="n">
        <v>11173776</v>
      </c>
    </row>
    <row r="11">
      <c r="A11" s="4" t="inlineStr">
        <is>
          <t>Common stock outstanding</t>
        </is>
      </c>
      <c r="B11" s="6" t="n">
        <v>26663575</v>
      </c>
      <c r="C11" s="6" t="n">
        <v>13085488</v>
      </c>
      <c r="D11" s="6" t="n">
        <v>111737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Revenue</t>
        </is>
      </c>
      <c r="B3" s="5" t="n">
        <v>184222</v>
      </c>
      <c r="C3" s="5" t="n">
        <v>130609</v>
      </c>
      <c r="D3" s="5" t="n">
        <v>332383</v>
      </c>
      <c r="E3" s="5" t="n">
        <v>249722</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s</t>
        </is>
      </c>
      <c r="B5" s="6" t="n">
        <v>164180</v>
      </c>
      <c r="C5" s="6" t="n">
        <v>111828</v>
      </c>
      <c r="D5" s="6" t="n">
        <v>296285</v>
      </c>
      <c r="E5" s="6" t="n">
        <v>215339</v>
      </c>
    </row>
    <row r="6">
      <c r="A6" s="4" t="inlineStr">
        <is>
          <t>General and administrative</t>
        </is>
      </c>
      <c r="B6" s="6" t="n">
        <v>16637</v>
      </c>
      <c r="C6" s="6" t="n">
        <v>11396</v>
      </c>
      <c r="D6" s="6" t="n">
        <v>38778</v>
      </c>
      <c r="E6" s="6" t="n">
        <v>23923</v>
      </c>
    </row>
    <row r="7">
      <c r="A7" s="4" t="inlineStr">
        <is>
          <t>Transaction expenses</t>
        </is>
      </c>
      <c r="B7" s="6" t="n">
        <v>1320</v>
      </c>
      <c r="C7" s="6" t="n">
        <v>903</v>
      </c>
      <c r="D7" s="6" t="n">
        <v>10588</v>
      </c>
      <c r="E7" s="6" t="n">
        <v>1452</v>
      </c>
    </row>
    <row r="8">
      <c r="A8" s="4" t="inlineStr">
        <is>
          <t>Depreciation and amortization</t>
        </is>
      </c>
      <c r="B8" s="6" t="n">
        <v>14794</v>
      </c>
      <c r="C8" s="6" t="n">
        <v>13023</v>
      </c>
      <c r="D8" s="6" t="n">
        <v>29560</v>
      </c>
      <c r="E8" s="6" t="n">
        <v>25645</v>
      </c>
    </row>
    <row r="9">
      <c r="A9" s="4" t="inlineStr">
        <is>
          <t>Total costs and expenses</t>
        </is>
      </c>
      <c r="B9" s="6" t="n">
        <v>196931</v>
      </c>
      <c r="C9" s="6" t="n">
        <v>137150</v>
      </c>
      <c r="D9" s="6" t="n">
        <v>375211</v>
      </c>
      <c r="E9" s="6" t="n">
        <v>266359</v>
      </c>
    </row>
    <row r="10">
      <c r="A10" s="4" t="inlineStr">
        <is>
          <t>Loss from operations</t>
        </is>
      </c>
      <c r="B10" s="6" t="n">
        <v>-12709</v>
      </c>
      <c r="C10" s="6" t="n">
        <v>-6541</v>
      </c>
      <c r="D10" s="6" t="n">
        <v>-42828</v>
      </c>
      <c r="E10" s="6" t="n">
        <v>-1663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on sale/ disposal of property and equipment</t>
        </is>
      </c>
      <c r="B12" s="6" t="n">
        <v>145</v>
      </c>
      <c r="C12" s="6" t="n">
        <v>114</v>
      </c>
      <c r="D12" s="6" t="n">
        <v>2060</v>
      </c>
      <c r="E12" s="6" t="n">
        <v>304</v>
      </c>
    </row>
    <row r="13">
      <c r="A13" s="4" t="inlineStr">
        <is>
          <t>Interest expense</t>
        </is>
      </c>
      <c r="B13" s="6" t="n">
        <v>-13085</v>
      </c>
      <c r="C13" s="6" t="n">
        <v>-11227</v>
      </c>
      <c r="D13" s="6" t="n">
        <v>-25428</v>
      </c>
      <c r="E13" s="6" t="n">
        <v>-21138</v>
      </c>
    </row>
    <row r="14">
      <c r="A14" s="4" t="inlineStr">
        <is>
          <t>Loss on extinguishment of convertible notes</t>
        </is>
      </c>
      <c r="B14" s="4" t="inlineStr">
        <is>
          <t xml:space="preserve"> </t>
        </is>
      </c>
      <c r="C14" s="6" t="n">
        <v>-2436</v>
      </c>
      <c r="D14" s="4" t="inlineStr">
        <is>
          <t xml:space="preserve"> </t>
        </is>
      </c>
      <c r="E14" s="6" t="n">
        <v>-2436</v>
      </c>
    </row>
    <row r="15">
      <c r="A15" s="4" t="inlineStr">
        <is>
          <t>Total other expense</t>
        </is>
      </c>
      <c r="B15" s="6" t="n">
        <v>-12940</v>
      </c>
      <c r="C15" s="6" t="n">
        <v>-13549</v>
      </c>
      <c r="D15" s="6" t="n">
        <v>-23368</v>
      </c>
      <c r="E15" s="6" t="n">
        <v>-23270</v>
      </c>
    </row>
    <row r="16">
      <c r="A16" s="4" t="inlineStr">
        <is>
          <t>Loss from continuing operations</t>
        </is>
      </c>
      <c r="B16" s="6" t="n">
        <v>-25649</v>
      </c>
      <c r="C16" s="6" t="n">
        <v>-20090</v>
      </c>
      <c r="D16" s="6" t="n">
        <v>-66196</v>
      </c>
      <c r="E16" s="6" t="n">
        <v>-39907</v>
      </c>
    </row>
    <row r="17">
      <c r="A17" s="4" t="inlineStr">
        <is>
          <t>Loss from discontinued operations</t>
        </is>
      </c>
      <c r="B17" s="4" t="inlineStr">
        <is>
          <t xml:space="preserve"> </t>
        </is>
      </c>
      <c r="C17" s="6" t="n">
        <v>-1740</v>
      </c>
      <c r="D17" s="4" t="inlineStr">
        <is>
          <t xml:space="preserve"> </t>
        </is>
      </c>
      <c r="E17" s="6" t="n">
        <v>-3129</v>
      </c>
    </row>
    <row r="18">
      <c r="A18" s="4" t="inlineStr">
        <is>
          <t>Net loss</t>
        </is>
      </c>
      <c r="B18" s="6" t="n">
        <v>-25649</v>
      </c>
      <c r="C18" s="6" t="n">
        <v>-21830</v>
      </c>
      <c r="D18" s="6" t="n">
        <v>-66196</v>
      </c>
      <c r="E18" s="6" t="n">
        <v>-43036</v>
      </c>
    </row>
    <row r="19">
      <c r="A19" s="4" t="inlineStr">
        <is>
          <t>Less: Net loss attributable to noncontrolling interests</t>
        </is>
      </c>
      <c r="B19" s="6" t="n">
        <v>13931</v>
      </c>
      <c r="C19" s="4" t="inlineStr">
        <is>
          <t xml:space="preserve"> </t>
        </is>
      </c>
      <c r="D19" s="6" t="n">
        <v>49478</v>
      </c>
      <c r="E19" s="4" t="inlineStr">
        <is>
          <t xml:space="preserve"> </t>
        </is>
      </c>
    </row>
    <row r="20">
      <c r="A20" s="4" t="inlineStr">
        <is>
          <t>Net loss attributable to QualTek Services Inc.</t>
        </is>
      </c>
      <c r="B20" s="6" t="n">
        <v>-11718</v>
      </c>
      <c r="C20" s="6" t="n">
        <v>-21830</v>
      </c>
      <c r="D20" s="6" t="n">
        <v>-16718</v>
      </c>
      <c r="E20" s="6" t="n">
        <v>-43036</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4" t="inlineStr">
        <is>
          <t xml:space="preserve"> </t>
        </is>
      </c>
      <c r="C22" s="6" t="n">
        <v>-13</v>
      </c>
      <c r="D22" s="4" t="inlineStr">
        <is>
          <t xml:space="preserve"> </t>
        </is>
      </c>
      <c r="E22" s="6" t="n">
        <v>172</v>
      </c>
    </row>
    <row r="23">
      <c r="A23" s="4" t="inlineStr">
        <is>
          <t>Comprehensive loss</t>
        </is>
      </c>
      <c r="B23" s="5" t="n">
        <v>-11718</v>
      </c>
      <c r="C23" s="5" t="n">
        <v>-21843</v>
      </c>
      <c r="D23" s="5" t="n">
        <v>-16718</v>
      </c>
      <c r="E23" s="5" t="n">
        <v>-42864</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Net loss per share - diluted</t>
        </is>
      </c>
      <c r="B25" s="8" t="n">
        <v>-0.5</v>
      </c>
      <c r="C25" s="4" t="inlineStr">
        <is>
          <t xml:space="preserve"> </t>
        </is>
      </c>
      <c r="D25" s="4" t="inlineStr">
        <is>
          <t xml:space="preserve"> </t>
        </is>
      </c>
      <c r="E25" s="4" t="inlineStr">
        <is>
          <t xml:space="preserve"> </t>
        </is>
      </c>
    </row>
    <row r="26">
      <c r="A26" s="4" t="inlineStr">
        <is>
          <t>Net loss per share - continuing operations - basic</t>
        </is>
      </c>
      <c r="B26" s="9" t="n">
        <v>-0.48</v>
      </c>
      <c r="C26" s="8" t="n">
        <v>-1.75</v>
      </c>
      <c r="D26" s="4" t="inlineStr">
        <is>
          <t xml:space="preserve"> </t>
        </is>
      </c>
      <c r="E26" s="8" t="n">
        <v>-3.52</v>
      </c>
    </row>
    <row r="27">
      <c r="A27" s="4" t="inlineStr">
        <is>
          <t>Net loss per share - continuing operations - diluted</t>
        </is>
      </c>
      <c r="B27" s="8" t="n">
        <v>-0.5</v>
      </c>
      <c r="C27" s="9" t="n">
        <v>-1.75</v>
      </c>
      <c r="D27" s="4" t="inlineStr">
        <is>
          <t xml:space="preserve"> </t>
        </is>
      </c>
      <c r="E27" s="9" t="n">
        <v>-3.52</v>
      </c>
    </row>
    <row r="28">
      <c r="A28" s="4" t="inlineStr">
        <is>
          <t>Net loss per share - discontinued operations - basic</t>
        </is>
      </c>
      <c r="B28" s="4" t="inlineStr">
        <is>
          <t xml:space="preserve"> </t>
        </is>
      </c>
      <c r="C28" s="9" t="n">
        <v>-0.15</v>
      </c>
      <c r="D28" s="4" t="inlineStr">
        <is>
          <t xml:space="preserve"> </t>
        </is>
      </c>
      <c r="E28" s="9" t="n">
        <v>-0.27</v>
      </c>
    </row>
    <row r="29">
      <c r="A29" s="4" t="inlineStr">
        <is>
          <t>Net loss per share - discontinued operations - diluted</t>
        </is>
      </c>
      <c r="B29" s="4" t="inlineStr">
        <is>
          <t xml:space="preserve"> </t>
        </is>
      </c>
      <c r="C29" s="8" t="n">
        <v>-0.15</v>
      </c>
      <c r="D29" s="4" t="inlineStr">
        <is>
          <t xml:space="preserve"> </t>
        </is>
      </c>
      <c r="E29" s="8" t="n">
        <v>-0.27</v>
      </c>
    </row>
    <row r="30">
      <c r="A30" s="4" t="inlineStr">
        <is>
          <t>Weighted average common shares outstanding - basic</t>
        </is>
      </c>
      <c r="B30" s="6" t="n">
        <v>22171350</v>
      </c>
      <c r="C30" s="6" t="n">
        <v>11923941</v>
      </c>
      <c r="D30" s="4" t="inlineStr">
        <is>
          <t xml:space="preserve"> </t>
        </is>
      </c>
      <c r="E30" s="6" t="n">
        <v>11797013</v>
      </c>
    </row>
    <row r="31">
      <c r="A31" s="4" t="inlineStr">
        <is>
          <t>Class A and B Common Stock</t>
        </is>
      </c>
      <c r="B31" s="4" t="inlineStr">
        <is>
          <t xml:space="preserve"> </t>
        </is>
      </c>
      <c r="C31" s="4" t="inlineStr">
        <is>
          <t xml:space="preserve"> </t>
        </is>
      </c>
      <c r="D31" s="4" t="inlineStr">
        <is>
          <t xml:space="preserve"> </t>
        </is>
      </c>
      <c r="E31" s="4" t="inlineStr">
        <is>
          <t xml:space="preserve"> </t>
        </is>
      </c>
    </row>
    <row r="32">
      <c r="A32" s="3" t="inlineStr">
        <is>
          <t>Earnings per share:</t>
        </is>
      </c>
      <c r="B32" s="4" t="inlineStr">
        <is>
          <t xml:space="preserve"> </t>
        </is>
      </c>
      <c r="C32" s="4" t="inlineStr">
        <is>
          <t xml:space="preserve"> </t>
        </is>
      </c>
      <c r="D32" s="4" t="inlineStr">
        <is>
          <t xml:space="preserve"> </t>
        </is>
      </c>
      <c r="E32" s="4" t="inlineStr">
        <is>
          <t xml:space="preserve"> </t>
        </is>
      </c>
    </row>
    <row r="33">
      <c r="A33" s="4" t="inlineStr">
        <is>
          <t>Weighted average common shares outstanding - diluted</t>
        </is>
      </c>
      <c r="B33" s="6" t="n">
        <v>44998748</v>
      </c>
      <c r="C33" s="4" t="inlineStr">
        <is>
          <t xml:space="preserve"> </t>
        </is>
      </c>
      <c r="D33" s="6" t="n">
        <v>44998748</v>
      </c>
      <c r="E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row>
    <row r="35">
      <c r="A35" s="3" t="inlineStr">
        <is>
          <t>Earnings per share:</t>
        </is>
      </c>
      <c r="B35" s="4" t="inlineStr">
        <is>
          <t xml:space="preserve"> </t>
        </is>
      </c>
      <c r="C35" s="4" t="inlineStr">
        <is>
          <t xml:space="preserve"> </t>
        </is>
      </c>
      <c r="D35" s="4" t="inlineStr">
        <is>
          <t xml:space="preserve"> </t>
        </is>
      </c>
      <c r="E35" s="4" t="inlineStr">
        <is>
          <t xml:space="preserve"> </t>
        </is>
      </c>
    </row>
    <row r="36">
      <c r="A36" s="4" t="inlineStr">
        <is>
          <t>Net loss per share - continuing operations - basic</t>
        </is>
      </c>
      <c r="B36" s="4" t="inlineStr">
        <is>
          <t xml:space="preserve"> </t>
        </is>
      </c>
      <c r="C36" s="8" t="n">
        <v>-1.75</v>
      </c>
      <c r="D36" s="4" t="inlineStr">
        <is>
          <t xml:space="preserve"> </t>
        </is>
      </c>
      <c r="E36" s="8" t="n">
        <v>-3.52</v>
      </c>
    </row>
    <row r="37">
      <c r="A37" s="4" t="inlineStr">
        <is>
          <t>Net loss per share - continuing operations - diluted</t>
        </is>
      </c>
      <c r="B37" s="8" t="n">
        <v>-1.73</v>
      </c>
      <c r="C37" s="4" t="inlineStr">
        <is>
          <t xml:space="preserve"> </t>
        </is>
      </c>
      <c r="D37" s="4" t="inlineStr">
        <is>
          <t xml:space="preserve"> </t>
        </is>
      </c>
      <c r="E37" s="9" t="n">
        <v>-3.52</v>
      </c>
    </row>
    <row r="38">
      <c r="A38" s="4" t="inlineStr">
        <is>
          <t>Net loss per share - discontinued operations - basic</t>
        </is>
      </c>
      <c r="B38" s="4" t="inlineStr">
        <is>
          <t xml:space="preserve"> </t>
        </is>
      </c>
      <c r="C38" s="8" t="n">
        <v>-0.15</v>
      </c>
      <c r="D38" s="4" t="inlineStr">
        <is>
          <t xml:space="preserve"> </t>
        </is>
      </c>
      <c r="E38" s="9" t="n">
        <v>-0.27</v>
      </c>
    </row>
    <row r="39">
      <c r="A39" s="4" t="inlineStr">
        <is>
          <t>Net loss per share - discontinued operations - diluted</t>
        </is>
      </c>
      <c r="B39" s="8" t="n">
        <v>-0.16</v>
      </c>
      <c r="C39" s="4" t="inlineStr">
        <is>
          <t xml:space="preserve"> </t>
        </is>
      </c>
      <c r="D39" s="4" t="inlineStr">
        <is>
          <t xml:space="preserve"> </t>
        </is>
      </c>
      <c r="E39" s="8" t="n">
        <v>-0.27</v>
      </c>
    </row>
    <row r="40">
      <c r="A40" s="4" t="inlineStr">
        <is>
          <t>Weighted average common shares outstanding - basic</t>
        </is>
      </c>
      <c r="B40" s="6" t="n">
        <v>22171350</v>
      </c>
      <c r="C40" s="4" t="inlineStr">
        <is>
          <t xml:space="preserve"> </t>
        </is>
      </c>
      <c r="D40" s="4" t="inlineStr">
        <is>
          <t xml:space="preserve"> </t>
        </is>
      </c>
      <c r="E40" s="4" t="inlineStr">
        <is>
          <t xml:space="preserve"> </t>
        </is>
      </c>
    </row>
    <row r="41">
      <c r="A41" s="4" t="inlineStr">
        <is>
          <t>Weighted average common shares outstanding - diluted</t>
        </is>
      </c>
      <c r="B41" s="6" t="n">
        <v>44998748</v>
      </c>
      <c r="C41" s="6" t="n">
        <v>11923941</v>
      </c>
      <c r="D41" s="4" t="inlineStr">
        <is>
          <t xml:space="preserve"> </t>
        </is>
      </c>
      <c r="E41" s="6" t="n">
        <v>117970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5" customWidth="1" min="1" max="1"/>
    <col width="34" customWidth="1" min="2" max="2"/>
    <col width="34" customWidth="1" min="3" max="3"/>
    <col width="17" customWidth="1" min="4" max="4"/>
    <col width="52" customWidth="1" min="5" max="5"/>
    <col width="28" customWidth="1" min="6" max="6"/>
    <col width="44" customWidth="1" min="7" max="7"/>
    <col width="20" customWidth="1" min="8" max="8"/>
    <col width="39" customWidth="1" min="9" max="9"/>
    <col width="24" customWidth="1" min="10" max="10"/>
    <col width="24" customWidth="1" min="11" max="11"/>
    <col width="13" customWidth="1" min="12" max="12"/>
  </cols>
  <sheetData>
    <row r="1">
      <c r="A1" s="1" t="inlineStr">
        <is>
          <t>CONDENSED CONSOLIDATED STATEMENTS OF CHANGES IN EQUITY - USD ($)</t>
        </is>
      </c>
      <c r="B1" s="2" t="inlineStr">
        <is>
          <t>Class A Common Stock Common stock</t>
        </is>
      </c>
      <c r="C1" s="2" t="inlineStr">
        <is>
          <t>Class B Common stock Common stock</t>
        </is>
      </c>
      <c r="D1" s="2" t="inlineStr">
        <is>
          <t>Preferred Shares</t>
        </is>
      </c>
      <c r="E1" s="2" t="inlineStr">
        <is>
          <t>Additional paid in capital. Adoption of ASU 2020-06</t>
        </is>
      </c>
      <c r="F1" s="2" t="inlineStr">
        <is>
          <t>Additional paid in capital.</t>
        </is>
      </c>
      <c r="G1" s="2" t="inlineStr">
        <is>
          <t>Accumulated Deficit Adoption of ASU 2020-06</t>
        </is>
      </c>
      <c r="H1" s="2" t="inlineStr">
        <is>
          <t>Accumulated Deficit</t>
        </is>
      </c>
      <c r="I1" s="2" t="inlineStr">
        <is>
          <t>Accumulated Other Comprehensive Income</t>
        </is>
      </c>
      <c r="J1" s="2" t="inlineStr">
        <is>
          <t>Noncontrolling Interest</t>
        </is>
      </c>
      <c r="K1" s="2" t="inlineStr">
        <is>
          <t>Adoption of ASU 2020-06</t>
        </is>
      </c>
      <c r="L1" s="2" t="inlineStr">
        <is>
          <t>Total</t>
        </is>
      </c>
    </row>
    <row r="2">
      <c r="A2" s="4" t="inlineStr">
        <is>
          <t>Beginning Balance (in shares) at Dec. 31, 2019</t>
        </is>
      </c>
      <c r="B2" s="6" t="n">
        <v>10989751</v>
      </c>
      <c r="C2" s="6" t="n">
        <v>11173776</v>
      </c>
      <c r="D2" s="6" t="n">
        <v>2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39000</v>
      </c>
      <c r="J3" s="4" t="inlineStr">
        <is>
          <t xml:space="preserve"> </t>
        </is>
      </c>
      <c r="K3" s="4" t="inlineStr">
        <is>
          <t xml:space="preserve"> </t>
        </is>
      </c>
      <c r="L3" s="5" t="n">
        <v>239000</v>
      </c>
    </row>
    <row r="4">
      <c r="A4" s="4" t="inlineStr">
        <is>
          <t>Ending Balance at Dec. 31, 2020</t>
        </is>
      </c>
      <c r="B4" s="5" t="n">
        <v>1000</v>
      </c>
      <c r="C4" s="5" t="n">
        <v>1000</v>
      </c>
      <c r="D4" s="5" t="n">
        <v>25000000</v>
      </c>
      <c r="E4" s="4" t="inlineStr">
        <is>
          <t xml:space="preserve"> </t>
        </is>
      </c>
      <c r="F4" s="5" t="n">
        <v>208322000</v>
      </c>
      <c r="G4" s="4" t="inlineStr">
        <is>
          <t xml:space="preserve"> </t>
        </is>
      </c>
      <c r="H4" s="5" t="n">
        <v>-204086000</v>
      </c>
      <c r="I4" s="6" t="n">
        <v>396000</v>
      </c>
      <c r="J4" s="4" t="inlineStr">
        <is>
          <t xml:space="preserve"> </t>
        </is>
      </c>
      <c r="K4" s="4" t="inlineStr">
        <is>
          <t xml:space="preserve"> </t>
        </is>
      </c>
      <c r="L4" s="6" t="n">
        <v>29634000</v>
      </c>
    </row>
    <row r="5">
      <c r="A5" s="4" t="inlineStr">
        <is>
          <t>Ending Balance (in shares) at Dec. 31, 2020</t>
        </is>
      </c>
      <c r="B5" s="6" t="n">
        <v>10989751</v>
      </c>
      <c r="C5" s="6" t="n">
        <v>11173776</v>
      </c>
      <c r="D5" s="6" t="n">
        <v>2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6" t="n">
        <v>15000000</v>
      </c>
      <c r="G6" s="4" t="inlineStr">
        <is>
          <t xml:space="preserve"> </t>
        </is>
      </c>
      <c r="H6" s="4" t="inlineStr">
        <is>
          <t xml:space="preserve"> </t>
        </is>
      </c>
      <c r="I6" s="4" t="inlineStr">
        <is>
          <t xml:space="preserve"> </t>
        </is>
      </c>
      <c r="J6" s="4" t="inlineStr">
        <is>
          <t xml:space="preserve"> </t>
        </is>
      </c>
      <c r="K6" s="4" t="inlineStr">
        <is>
          <t xml:space="preserve"> </t>
        </is>
      </c>
      <c r="L6" s="6" t="n">
        <v>15000000</v>
      </c>
    </row>
    <row r="7">
      <c r="A7" s="4" t="inlineStr">
        <is>
          <t>Issuance of Common Stock (in shares)</t>
        </is>
      </c>
      <c r="B7" s="6" t="n">
        <v>934190</v>
      </c>
      <c r="C7" s="6" t="n">
        <v>6833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 non-return</t>
        </is>
      </c>
      <c r="B8" s="4" t="inlineStr">
        <is>
          <t xml:space="preserve"> </t>
        </is>
      </c>
      <c r="C8" s="4" t="inlineStr">
        <is>
          <t xml:space="preserve"> </t>
        </is>
      </c>
      <c r="D8" s="4" t="inlineStr">
        <is>
          <t xml:space="preserve"> </t>
        </is>
      </c>
      <c r="E8" s="4" t="inlineStr">
        <is>
          <t xml:space="preserve"> </t>
        </is>
      </c>
      <c r="F8" s="6" t="n">
        <v>367000</v>
      </c>
      <c r="G8" s="4" t="inlineStr">
        <is>
          <t xml:space="preserve"> </t>
        </is>
      </c>
      <c r="H8" s="4" t="inlineStr">
        <is>
          <t xml:space="preserve"> </t>
        </is>
      </c>
      <c r="I8" s="4" t="inlineStr">
        <is>
          <t xml:space="preserve"> </t>
        </is>
      </c>
      <c r="J8" s="4" t="inlineStr">
        <is>
          <t xml:space="preserve"> </t>
        </is>
      </c>
      <c r="K8" s="4" t="inlineStr">
        <is>
          <t xml:space="preserve"> </t>
        </is>
      </c>
      <c r="L8" s="6" t="n">
        <v>367000</v>
      </c>
    </row>
    <row r="9">
      <c r="A9" s="4" t="inlineStr">
        <is>
          <t>Beneficial conversion feature on convertible notes</t>
        </is>
      </c>
      <c r="B9" s="4" t="inlineStr">
        <is>
          <t xml:space="preserve"> </t>
        </is>
      </c>
      <c r="C9" s="4" t="inlineStr">
        <is>
          <t xml:space="preserve"> </t>
        </is>
      </c>
      <c r="D9" s="4" t="inlineStr">
        <is>
          <t xml:space="preserve"> </t>
        </is>
      </c>
      <c r="E9" s="4" t="inlineStr">
        <is>
          <t xml:space="preserve"> </t>
        </is>
      </c>
      <c r="F9" s="6" t="n">
        <v>4946000</v>
      </c>
      <c r="G9" s="4" t="inlineStr">
        <is>
          <t xml:space="preserve"> </t>
        </is>
      </c>
      <c r="H9" s="4" t="inlineStr">
        <is>
          <t xml:space="preserve"> </t>
        </is>
      </c>
      <c r="I9" s="4" t="inlineStr">
        <is>
          <t xml:space="preserve"> </t>
        </is>
      </c>
      <c r="J9" s="4" t="inlineStr">
        <is>
          <t xml:space="preserve"> </t>
        </is>
      </c>
      <c r="K9" s="4" t="inlineStr">
        <is>
          <t xml:space="preserve"> </t>
        </is>
      </c>
      <c r="L9" s="6" t="n">
        <v>4946000</v>
      </c>
    </row>
    <row r="10">
      <c r="A10" s="4" t="inlineStr">
        <is>
          <t>Business Combination / Acquisition</t>
        </is>
      </c>
      <c r="B10" s="4" t="inlineStr">
        <is>
          <t xml:space="preserve"> </t>
        </is>
      </c>
      <c r="C10" s="4" t="inlineStr">
        <is>
          <t xml:space="preserve"> </t>
        </is>
      </c>
      <c r="D10" s="4" t="inlineStr">
        <is>
          <t xml:space="preserve"> </t>
        </is>
      </c>
      <c r="E10" s="4" t="inlineStr">
        <is>
          <t xml:space="preserve"> </t>
        </is>
      </c>
      <c r="F10" s="6" t="n">
        <v>2000000</v>
      </c>
      <c r="G10" s="4" t="inlineStr">
        <is>
          <t xml:space="preserve"> </t>
        </is>
      </c>
      <c r="H10" s="4" t="inlineStr">
        <is>
          <t xml:space="preserve"> </t>
        </is>
      </c>
      <c r="I10" s="4" t="inlineStr">
        <is>
          <t xml:space="preserve"> </t>
        </is>
      </c>
      <c r="J10" s="4" t="inlineStr">
        <is>
          <t xml:space="preserve"> </t>
        </is>
      </c>
      <c r="K10" s="4" t="inlineStr">
        <is>
          <t xml:space="preserve"> </t>
        </is>
      </c>
      <c r="L10" s="6" t="n">
        <v>2000000</v>
      </c>
    </row>
    <row r="11">
      <c r="A11" s="4" t="inlineStr">
        <is>
          <t>Business Combination / Acquisition (in shares)</t>
        </is>
      </c>
      <c r="B11" s="4" t="inlineStr">
        <is>
          <t xml:space="preserve"> </t>
        </is>
      </c>
      <c r="C11" s="6" t="n">
        <v>17697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2000</v>
      </c>
      <c r="J12" s="4" t="inlineStr">
        <is>
          <t xml:space="preserve"> </t>
        </is>
      </c>
      <c r="K12" s="4" t="inlineStr">
        <is>
          <t xml:space="preserve"> </t>
        </is>
      </c>
      <c r="L12" s="6" t="n">
        <v>17200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206000</v>
      </c>
      <c r="I13" s="4" t="inlineStr">
        <is>
          <t xml:space="preserve"> </t>
        </is>
      </c>
      <c r="J13" s="4" t="inlineStr">
        <is>
          <t xml:space="preserve"> </t>
        </is>
      </c>
      <c r="K13" s="4" t="inlineStr">
        <is>
          <t xml:space="preserve"> </t>
        </is>
      </c>
      <c r="L13" s="6" t="n">
        <v>-21206000</v>
      </c>
    </row>
    <row r="14">
      <c r="A14" s="4" t="inlineStr">
        <is>
          <t>Ending Balance at Apr. 03, 2021</t>
        </is>
      </c>
      <c r="B14" s="5" t="n">
        <v>1000</v>
      </c>
      <c r="C14" s="5" t="n">
        <v>1000</v>
      </c>
      <c r="D14" s="5" t="n">
        <v>25000000</v>
      </c>
      <c r="E14" s="4" t="inlineStr">
        <is>
          <t xml:space="preserve"> </t>
        </is>
      </c>
      <c r="F14" s="6" t="n">
        <v>230635000</v>
      </c>
      <c r="G14" s="4" t="inlineStr">
        <is>
          <t xml:space="preserve"> </t>
        </is>
      </c>
      <c r="H14" s="6" t="n">
        <v>-225292000</v>
      </c>
      <c r="I14" s="6" t="n">
        <v>568000</v>
      </c>
      <c r="J14" s="4" t="inlineStr">
        <is>
          <t xml:space="preserve"> </t>
        </is>
      </c>
      <c r="K14" s="4" t="inlineStr">
        <is>
          <t xml:space="preserve"> </t>
        </is>
      </c>
      <c r="L14" s="6" t="n">
        <v>30913000</v>
      </c>
    </row>
    <row r="15">
      <c r="A15" s="4" t="inlineStr">
        <is>
          <t>Ending Balance (in shares) at Apr. 03, 2021</t>
        </is>
      </c>
      <c r="B15" s="6" t="n">
        <v>11923941</v>
      </c>
      <c r="C15" s="6" t="n">
        <v>12034098</v>
      </c>
      <c r="D15" s="6" t="n">
        <v>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Dec. 31, 2020</t>
        </is>
      </c>
      <c r="B16" s="5" t="n">
        <v>1000</v>
      </c>
      <c r="C16" s="5" t="n">
        <v>1000</v>
      </c>
      <c r="D16" s="5" t="n">
        <v>25000000</v>
      </c>
      <c r="E16" s="4" t="inlineStr">
        <is>
          <t xml:space="preserve"> </t>
        </is>
      </c>
      <c r="F16" s="6" t="n">
        <v>208322000</v>
      </c>
      <c r="G16" s="4" t="inlineStr">
        <is>
          <t xml:space="preserve"> </t>
        </is>
      </c>
      <c r="H16" s="6" t="n">
        <v>-204086000</v>
      </c>
      <c r="I16" s="6" t="n">
        <v>396000</v>
      </c>
      <c r="J16" s="4" t="inlineStr">
        <is>
          <t xml:space="preserve"> </t>
        </is>
      </c>
      <c r="K16" s="4" t="inlineStr">
        <is>
          <t xml:space="preserve"> </t>
        </is>
      </c>
      <c r="L16" s="6" t="n">
        <v>29634000</v>
      </c>
    </row>
    <row r="17">
      <c r="A17" s="4" t="inlineStr">
        <is>
          <t>Beginning Balance (in shares) at Dec. 31, 2020</t>
        </is>
      </c>
      <c r="B17" s="6" t="n">
        <v>10989751</v>
      </c>
      <c r="C17" s="6" t="n">
        <v>11173776</v>
      </c>
      <c r="D17" s="6" t="n">
        <v>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3036000</v>
      </c>
    </row>
    <row r="19">
      <c r="A19" s="4" t="inlineStr">
        <is>
          <t>Ending Balance at Jul. 03, 2021</t>
        </is>
      </c>
      <c r="B19" s="5" t="n">
        <v>1000</v>
      </c>
      <c r="C19" s="5" t="n">
        <v>1000</v>
      </c>
      <c r="D19" s="4" t="inlineStr">
        <is>
          <t xml:space="preserve"> </t>
        </is>
      </c>
      <c r="E19" s="4" t="inlineStr">
        <is>
          <t xml:space="preserve"> </t>
        </is>
      </c>
      <c r="F19" s="6" t="n">
        <v>242593000</v>
      </c>
      <c r="G19" s="4" t="inlineStr">
        <is>
          <t xml:space="preserve"> </t>
        </is>
      </c>
      <c r="H19" s="6" t="n">
        <v>-252690000</v>
      </c>
      <c r="I19" s="6" t="n">
        <v>568000</v>
      </c>
      <c r="J19" s="4" t="inlineStr">
        <is>
          <t xml:space="preserve"> </t>
        </is>
      </c>
      <c r="K19" s="4" t="inlineStr">
        <is>
          <t xml:space="preserve"> </t>
        </is>
      </c>
      <c r="L19" s="6" t="n">
        <v>-9527000</v>
      </c>
    </row>
    <row r="20">
      <c r="A20" s="4" t="inlineStr">
        <is>
          <t>Ending Balance (in shares) at Jul. 03, 2021</t>
        </is>
      </c>
      <c r="B20" s="6" t="n">
        <v>11923941</v>
      </c>
      <c r="C20" s="6" t="n">
        <v>120340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Dec. 31, 2020</t>
        </is>
      </c>
      <c r="B21" s="5" t="n">
        <v>1000</v>
      </c>
      <c r="C21" s="5" t="n">
        <v>1000</v>
      </c>
      <c r="D21" s="5" t="n">
        <v>25000000</v>
      </c>
      <c r="E21" s="4" t="inlineStr">
        <is>
          <t xml:space="preserve"> </t>
        </is>
      </c>
      <c r="F21" s="6" t="n">
        <v>208322000</v>
      </c>
      <c r="G21" s="4" t="inlineStr">
        <is>
          <t xml:space="preserve"> </t>
        </is>
      </c>
      <c r="H21" s="6" t="n">
        <v>-204086000</v>
      </c>
      <c r="I21" s="6" t="n">
        <v>396000</v>
      </c>
      <c r="J21" s="4" t="inlineStr">
        <is>
          <t xml:space="preserve"> </t>
        </is>
      </c>
      <c r="K21" s="4" t="inlineStr">
        <is>
          <t xml:space="preserve"> </t>
        </is>
      </c>
      <c r="L21" s="6" t="n">
        <v>29634000</v>
      </c>
    </row>
    <row r="22">
      <c r="A22" s="4" t="inlineStr">
        <is>
          <t>Beginning Balance (in shares) at Dec. 31, 2020</t>
        </is>
      </c>
      <c r="B22" s="6" t="n">
        <v>10989751</v>
      </c>
      <c r="C22" s="6" t="n">
        <v>11173776</v>
      </c>
      <c r="D22" s="6"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t>
        </is>
      </c>
      <c r="B23" s="4" t="inlineStr">
        <is>
          <t xml:space="preserve"> </t>
        </is>
      </c>
      <c r="C23" s="5" t="n">
        <v>683344</v>
      </c>
      <c r="D23" s="4" t="inlineStr">
        <is>
          <t xml:space="preserve"> </t>
        </is>
      </c>
      <c r="E23" s="4" t="inlineStr">
        <is>
          <t xml:space="preserve"> </t>
        </is>
      </c>
      <c r="F23" s="6" t="n">
        <v>15000000</v>
      </c>
      <c r="G23" s="4" t="inlineStr">
        <is>
          <t xml:space="preserve"> </t>
        </is>
      </c>
      <c r="H23" s="4" t="inlineStr">
        <is>
          <t xml:space="preserve"> </t>
        </is>
      </c>
      <c r="I23" s="4" t="inlineStr">
        <is>
          <t xml:space="preserve"> </t>
        </is>
      </c>
      <c r="J23" s="4" t="inlineStr">
        <is>
          <t xml:space="preserve"> </t>
        </is>
      </c>
      <c r="K23" s="4" t="inlineStr">
        <is>
          <t xml:space="preserve"> </t>
        </is>
      </c>
      <c r="L23" s="6" t="n">
        <v>15000000</v>
      </c>
    </row>
    <row r="24">
      <c r="A24" s="4" t="inlineStr">
        <is>
          <t>Issuance of Common Stock (in shares)</t>
        </is>
      </c>
      <c r="B24" s="6" t="n">
        <v>9341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 Acquisition</t>
        </is>
      </c>
      <c r="B25" s="4" t="inlineStr">
        <is>
          <t xml:space="preserve"> </t>
        </is>
      </c>
      <c r="C25" s="6" t="n">
        <v>1228368</v>
      </c>
      <c r="D25" s="4" t="inlineStr">
        <is>
          <t xml:space="preserve"> </t>
        </is>
      </c>
      <c r="E25" s="4" t="inlineStr">
        <is>
          <t xml:space="preserve"> </t>
        </is>
      </c>
      <c r="F25" s="6" t="n">
        <v>12000000</v>
      </c>
      <c r="G25" s="4" t="inlineStr">
        <is>
          <t xml:space="preserve"> </t>
        </is>
      </c>
      <c r="H25" s="4" t="inlineStr">
        <is>
          <t xml:space="preserve"> </t>
        </is>
      </c>
      <c r="I25" s="4" t="inlineStr">
        <is>
          <t xml:space="preserve"> </t>
        </is>
      </c>
      <c r="J25" s="4" t="inlineStr">
        <is>
          <t xml:space="preserve"> </t>
        </is>
      </c>
      <c r="K25" s="4" t="inlineStr">
        <is>
          <t xml:space="preserve"> </t>
        </is>
      </c>
      <c r="L25" s="6" t="n">
        <v>12000000</v>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1000</v>
      </c>
      <c r="J26" s="4" t="inlineStr">
        <is>
          <t xml:space="preserve"> </t>
        </is>
      </c>
      <c r="K26" s="4" t="inlineStr">
        <is>
          <t xml:space="preserve"> </t>
        </is>
      </c>
      <c r="L26" s="6" t="n">
        <v>111000</v>
      </c>
    </row>
    <row r="27">
      <c r="A27" s="4" t="inlineStr">
        <is>
          <t>Ending Balance at Dec. 31, 2021</t>
        </is>
      </c>
      <c r="B27" s="5" t="n">
        <v>1000</v>
      </c>
      <c r="C27" s="5" t="n">
        <v>1000</v>
      </c>
      <c r="D27" s="4" t="inlineStr">
        <is>
          <t xml:space="preserve"> </t>
        </is>
      </c>
      <c r="E27" s="5" t="n">
        <v>-12270000</v>
      </c>
      <c r="F27" s="6" t="n">
        <v>252593000</v>
      </c>
      <c r="G27" s="5" t="n">
        <v>8861000</v>
      </c>
      <c r="H27" s="6" t="n">
        <v>-320080000</v>
      </c>
      <c r="I27" s="6" t="n">
        <v>507000</v>
      </c>
      <c r="J27" s="4" t="inlineStr">
        <is>
          <t xml:space="preserve"> </t>
        </is>
      </c>
      <c r="K27" s="5" t="n">
        <v>-3409000</v>
      </c>
      <c r="L27" s="6" t="n">
        <v>-66978000</v>
      </c>
    </row>
    <row r="28">
      <c r="A28" s="4" t="inlineStr">
        <is>
          <t>Ending Balance (in shares) at Dec. 31, 2021</t>
        </is>
      </c>
      <c r="B28" s="6" t="n">
        <v>11923941</v>
      </c>
      <c r="C28" s="6" t="n">
        <v>130854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at Apr. 03, 2021</t>
        </is>
      </c>
      <c r="B29" s="5" t="n">
        <v>1000</v>
      </c>
      <c r="C29" s="5" t="n">
        <v>1000</v>
      </c>
      <c r="D29" s="5" t="n">
        <v>25000000</v>
      </c>
      <c r="E29" s="4" t="inlineStr">
        <is>
          <t xml:space="preserve"> </t>
        </is>
      </c>
      <c r="F29" s="6" t="n">
        <v>230635000</v>
      </c>
      <c r="G29" s="4" t="inlineStr">
        <is>
          <t xml:space="preserve"> </t>
        </is>
      </c>
      <c r="H29" s="6" t="n">
        <v>-225292000</v>
      </c>
      <c r="I29" s="6" t="n">
        <v>568000</v>
      </c>
      <c r="J29" s="4" t="inlineStr">
        <is>
          <t xml:space="preserve"> </t>
        </is>
      </c>
      <c r="K29" s="4" t="inlineStr">
        <is>
          <t xml:space="preserve"> </t>
        </is>
      </c>
      <c r="L29" s="6" t="n">
        <v>30913000</v>
      </c>
    </row>
    <row r="30">
      <c r="A30" s="4" t="inlineStr">
        <is>
          <t>Beginning Balance (in shares) at Apr. 03, 2021</t>
        </is>
      </c>
      <c r="B30" s="6" t="n">
        <v>11923941</v>
      </c>
      <c r="C30" s="6" t="n">
        <v>12034098</v>
      </c>
      <c r="D30" s="6" t="n">
        <v>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neficial conversion feature on convertible notes</t>
        </is>
      </c>
      <c r="B31" s="4" t="inlineStr">
        <is>
          <t xml:space="preserve"> </t>
        </is>
      </c>
      <c r="C31" s="4" t="inlineStr">
        <is>
          <t xml:space="preserve"> </t>
        </is>
      </c>
      <c r="D31" s="4" t="inlineStr">
        <is>
          <t xml:space="preserve"> </t>
        </is>
      </c>
      <c r="E31" s="4" t="inlineStr">
        <is>
          <t xml:space="preserve"> </t>
        </is>
      </c>
      <c r="F31" s="6" t="n">
        <v>11958000</v>
      </c>
      <c r="G31" s="4" t="inlineStr">
        <is>
          <t xml:space="preserve"> </t>
        </is>
      </c>
      <c r="H31" s="4" t="inlineStr">
        <is>
          <t xml:space="preserve"> </t>
        </is>
      </c>
      <c r="I31" s="4" t="inlineStr">
        <is>
          <t xml:space="preserve"> </t>
        </is>
      </c>
      <c r="J31" s="4" t="inlineStr">
        <is>
          <t xml:space="preserve"> </t>
        </is>
      </c>
      <c r="K31" s="4" t="inlineStr">
        <is>
          <t xml:space="preserve"> </t>
        </is>
      </c>
      <c r="L31" s="6" t="n">
        <v>11958000</v>
      </c>
    </row>
    <row r="32">
      <c r="A32" s="4" t="inlineStr">
        <is>
          <t>Paid in kind preferred share distribution</t>
        </is>
      </c>
      <c r="B32" s="4" t="inlineStr">
        <is>
          <t xml:space="preserve"> </t>
        </is>
      </c>
      <c r="C32" s="4" t="inlineStr">
        <is>
          <t xml:space="preserve"> </t>
        </is>
      </c>
      <c r="D32" s="5" t="n">
        <v>5568000</v>
      </c>
      <c r="E32" s="4" t="inlineStr">
        <is>
          <t xml:space="preserve"> </t>
        </is>
      </c>
      <c r="F32" s="4" t="inlineStr">
        <is>
          <t xml:space="preserve"> </t>
        </is>
      </c>
      <c r="G32" s="4" t="inlineStr">
        <is>
          <t xml:space="preserve"> </t>
        </is>
      </c>
      <c r="H32" s="6" t="n">
        <v>-5568000</v>
      </c>
      <c r="I32" s="4" t="inlineStr">
        <is>
          <t xml:space="preserve"> </t>
        </is>
      </c>
      <c r="J32" s="4" t="inlineStr">
        <is>
          <t xml:space="preserve"> </t>
        </is>
      </c>
      <c r="K32" s="4" t="inlineStr">
        <is>
          <t xml:space="preserve"> </t>
        </is>
      </c>
      <c r="L32" s="4" t="inlineStr">
        <is>
          <t xml:space="preserve"> </t>
        </is>
      </c>
    </row>
    <row r="33">
      <c r="A33" s="4" t="inlineStr">
        <is>
          <t>Preferred shares exchanged for convertible notes</t>
        </is>
      </c>
      <c r="B33" s="4" t="inlineStr">
        <is>
          <t xml:space="preserve"> </t>
        </is>
      </c>
      <c r="C33" s="4" t="inlineStr">
        <is>
          <t xml:space="preserve"> </t>
        </is>
      </c>
      <c r="D33" s="5" t="n">
        <v>-30568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0568000</v>
      </c>
    </row>
    <row r="34">
      <c r="A34" s="4" t="inlineStr">
        <is>
          <t>Preferred shares exchanged for convertible notes (in shares)</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1830000</v>
      </c>
      <c r="I35" s="4" t="inlineStr">
        <is>
          <t xml:space="preserve"> </t>
        </is>
      </c>
      <c r="J35" s="4" t="inlineStr">
        <is>
          <t xml:space="preserve"> </t>
        </is>
      </c>
      <c r="K35" s="4" t="inlineStr">
        <is>
          <t xml:space="preserve"> </t>
        </is>
      </c>
      <c r="L35" s="6" t="n">
        <v>-21830000</v>
      </c>
    </row>
    <row r="36">
      <c r="A36" s="4" t="inlineStr">
        <is>
          <t>Ending Balance at Jul. 03, 2021</t>
        </is>
      </c>
      <c r="B36" s="5" t="n">
        <v>1000</v>
      </c>
      <c r="C36" s="5" t="n">
        <v>1000</v>
      </c>
      <c r="D36" s="4" t="inlineStr">
        <is>
          <t xml:space="preserve"> </t>
        </is>
      </c>
      <c r="E36" s="4" t="inlineStr">
        <is>
          <t xml:space="preserve"> </t>
        </is>
      </c>
      <c r="F36" s="6" t="n">
        <v>242593000</v>
      </c>
      <c r="G36" s="4" t="inlineStr">
        <is>
          <t xml:space="preserve"> </t>
        </is>
      </c>
      <c r="H36" s="6" t="n">
        <v>-252690000</v>
      </c>
      <c r="I36" s="6" t="n">
        <v>568000</v>
      </c>
      <c r="J36" s="4" t="inlineStr">
        <is>
          <t xml:space="preserve"> </t>
        </is>
      </c>
      <c r="K36" s="4" t="inlineStr">
        <is>
          <t xml:space="preserve"> </t>
        </is>
      </c>
      <c r="L36" s="6" t="n">
        <v>-9527000</v>
      </c>
    </row>
    <row r="37">
      <c r="A37" s="4" t="inlineStr">
        <is>
          <t>Ending Balance (in shares) at Jul. 03, 2021</t>
        </is>
      </c>
      <c r="B37" s="6" t="n">
        <v>11923941</v>
      </c>
      <c r="C37" s="6" t="n">
        <v>1203409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ginning Balance at Dec. 31, 2021</t>
        </is>
      </c>
      <c r="B38" s="5" t="n">
        <v>1000</v>
      </c>
      <c r="C38" s="5" t="n">
        <v>1000</v>
      </c>
      <c r="D38" s="4" t="inlineStr">
        <is>
          <t xml:space="preserve"> </t>
        </is>
      </c>
      <c r="E38" s="6" t="n">
        <v>-12270000</v>
      </c>
      <c r="F38" s="6" t="n">
        <v>252593000</v>
      </c>
      <c r="G38" s="6" t="n">
        <v>8861000</v>
      </c>
      <c r="H38" s="6" t="n">
        <v>-320080000</v>
      </c>
      <c r="I38" s="6" t="n">
        <v>507000</v>
      </c>
      <c r="J38" s="4" t="inlineStr">
        <is>
          <t xml:space="preserve"> </t>
        </is>
      </c>
      <c r="K38" s="6" t="n">
        <v>-3409000</v>
      </c>
      <c r="L38" s="6" t="n">
        <v>-66978000</v>
      </c>
    </row>
    <row r="39">
      <c r="A39" s="4" t="inlineStr">
        <is>
          <t>Beginning Balance (in shares) at Dec. 31, 2021</t>
        </is>
      </c>
      <c r="B39" s="6" t="n">
        <v>11923941</v>
      </c>
      <c r="C39" s="6" t="n">
        <v>1308548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based compensation</t>
        </is>
      </c>
      <c r="B40" s="4" t="inlineStr">
        <is>
          <t xml:space="preserve"> </t>
        </is>
      </c>
      <c r="C40" s="4" t="inlineStr">
        <is>
          <t xml:space="preserve"> </t>
        </is>
      </c>
      <c r="D40" s="4" t="inlineStr">
        <is>
          <t xml:space="preserve"> </t>
        </is>
      </c>
      <c r="E40" s="4" t="inlineStr">
        <is>
          <t xml:space="preserve"> </t>
        </is>
      </c>
      <c r="F40" s="6" t="n">
        <v>6711000</v>
      </c>
      <c r="G40" s="4" t="inlineStr">
        <is>
          <t xml:space="preserve"> </t>
        </is>
      </c>
      <c r="H40" s="4" t="inlineStr">
        <is>
          <t xml:space="preserve"> </t>
        </is>
      </c>
      <c r="I40" s="4" t="inlineStr">
        <is>
          <t xml:space="preserve"> </t>
        </is>
      </c>
      <c r="J40" s="4" t="inlineStr">
        <is>
          <t xml:space="preserve"> </t>
        </is>
      </c>
      <c r="K40" s="4" t="inlineStr">
        <is>
          <t xml:space="preserve"> </t>
        </is>
      </c>
      <c r="L40" s="6" t="n">
        <v>6711000</v>
      </c>
    </row>
    <row r="41">
      <c r="A41" s="4" t="inlineStr">
        <is>
          <t>Share based compensation (in shares)</t>
        </is>
      </c>
      <c r="B41" s="4" t="inlineStr">
        <is>
          <t xml:space="preserve"> </t>
        </is>
      </c>
      <c r="C41" s="6" t="n">
        <v>46257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Combination / Acquisition</t>
        </is>
      </c>
      <c r="B42" s="5" t="n">
        <v>1000</v>
      </c>
      <c r="C42" s="5" t="n">
        <v>2000</v>
      </c>
      <c r="D42" s="4" t="inlineStr">
        <is>
          <t xml:space="preserve"> </t>
        </is>
      </c>
      <c r="E42" s="4" t="inlineStr">
        <is>
          <t xml:space="preserve"> </t>
        </is>
      </c>
      <c r="F42" s="6" t="n">
        <v>-35621000</v>
      </c>
      <c r="G42" s="4" t="inlineStr">
        <is>
          <t xml:space="preserve"> </t>
        </is>
      </c>
      <c r="H42" s="6" t="n">
        <v>121247000</v>
      </c>
      <c r="I42" s="6" t="n">
        <v>-507000</v>
      </c>
      <c r="J42" s="5" t="n">
        <v>15048000</v>
      </c>
      <c r="K42" s="4" t="inlineStr">
        <is>
          <t xml:space="preserve"> </t>
        </is>
      </c>
      <c r="L42" s="6" t="n">
        <v>100170000</v>
      </c>
    </row>
    <row r="43">
      <c r="A43" s="4" t="inlineStr">
        <is>
          <t>Business Combination / Acquisition (in shares)</t>
        </is>
      </c>
      <c r="B43" s="6" t="n">
        <v>12522343</v>
      </c>
      <c r="C43" s="6" t="n">
        <v>131155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ax receivable agreement liability</t>
        </is>
      </c>
      <c r="B44" s="4" t="inlineStr">
        <is>
          <t xml:space="preserve"> </t>
        </is>
      </c>
      <c r="C44" s="4" t="inlineStr">
        <is>
          <t xml:space="preserve"> </t>
        </is>
      </c>
      <c r="D44" s="4" t="inlineStr">
        <is>
          <t xml:space="preserve"> </t>
        </is>
      </c>
      <c r="E44" s="4" t="inlineStr">
        <is>
          <t xml:space="preserve"> </t>
        </is>
      </c>
      <c r="F44" s="6" t="n">
        <v>-34092000</v>
      </c>
      <c r="G44" s="4" t="inlineStr">
        <is>
          <t xml:space="preserve"> </t>
        </is>
      </c>
      <c r="H44" s="4" t="inlineStr">
        <is>
          <t xml:space="preserve"> </t>
        </is>
      </c>
      <c r="I44" s="4" t="inlineStr">
        <is>
          <t xml:space="preserve"> </t>
        </is>
      </c>
      <c r="J44" s="4" t="inlineStr">
        <is>
          <t xml:space="preserve"> </t>
        </is>
      </c>
      <c r="K44" s="4" t="inlineStr">
        <is>
          <t xml:space="preserve"> </t>
        </is>
      </c>
      <c r="L44" s="6" t="n">
        <v>-34092000</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00</v>
      </c>
      <c r="I45" s="4" t="inlineStr">
        <is>
          <t xml:space="preserve"> </t>
        </is>
      </c>
      <c r="J45" s="6" t="n">
        <v>-35547000</v>
      </c>
      <c r="K45" s="4" t="inlineStr">
        <is>
          <t xml:space="preserve"> </t>
        </is>
      </c>
      <c r="L45" s="6" t="n">
        <v>-40547000</v>
      </c>
    </row>
    <row r="46">
      <c r="A46" s="4" t="inlineStr">
        <is>
          <t>Ending Balance at Apr. 02, 2022</t>
        </is>
      </c>
      <c r="B46" s="5" t="n">
        <v>2000</v>
      </c>
      <c r="C46" s="5" t="n">
        <v>3000</v>
      </c>
      <c r="D46" s="4" t="inlineStr">
        <is>
          <t xml:space="preserve"> </t>
        </is>
      </c>
      <c r="E46" s="4" t="inlineStr">
        <is>
          <t xml:space="preserve"> </t>
        </is>
      </c>
      <c r="F46" s="6" t="n">
        <v>177321000</v>
      </c>
      <c r="G46" s="4" t="inlineStr">
        <is>
          <t xml:space="preserve"> </t>
        </is>
      </c>
      <c r="H46" s="6" t="n">
        <v>-194972000</v>
      </c>
      <c r="I46" s="4" t="inlineStr">
        <is>
          <t xml:space="preserve"> </t>
        </is>
      </c>
      <c r="J46" s="6" t="n">
        <v>-20499000</v>
      </c>
      <c r="K46" s="4" t="inlineStr">
        <is>
          <t xml:space="preserve"> </t>
        </is>
      </c>
      <c r="L46" s="6" t="n">
        <v>-38145000</v>
      </c>
    </row>
    <row r="47">
      <c r="A47" s="4" t="inlineStr">
        <is>
          <t>Ending Balance (in shares) at Apr. 02, 2022</t>
        </is>
      </c>
      <c r="B47" s="6" t="n">
        <v>24446284</v>
      </c>
      <c r="C47" s="6" t="n">
        <v>266635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eginning Balance at Dec. 31, 2021</t>
        </is>
      </c>
      <c r="B48" s="5" t="n">
        <v>1000</v>
      </c>
      <c r="C48" s="5" t="n">
        <v>1000</v>
      </c>
      <c r="D48" s="4" t="inlineStr">
        <is>
          <t xml:space="preserve"> </t>
        </is>
      </c>
      <c r="E48" s="5" t="n">
        <v>-12270000</v>
      </c>
      <c r="F48" s="6" t="n">
        <v>252593000</v>
      </c>
      <c r="G48" s="5" t="n">
        <v>8861000</v>
      </c>
      <c r="H48" s="6" t="n">
        <v>-320080000</v>
      </c>
      <c r="I48" s="5" t="n">
        <v>507000</v>
      </c>
      <c r="J48" s="4" t="inlineStr">
        <is>
          <t xml:space="preserve"> </t>
        </is>
      </c>
      <c r="K48" s="5" t="n">
        <v>-3409000</v>
      </c>
      <c r="L48" s="6" t="n">
        <v>-66978000</v>
      </c>
    </row>
    <row r="49">
      <c r="A49" s="4" t="inlineStr">
        <is>
          <t>Beginning Balance (in shares) at Dec. 31, 2021</t>
        </is>
      </c>
      <c r="B49" s="6" t="n">
        <v>11923941</v>
      </c>
      <c r="C49" s="6" t="n">
        <v>1308548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6196000</v>
      </c>
    </row>
    <row r="51">
      <c r="A51" s="4" t="inlineStr">
        <is>
          <t>Ending Balance at Jul. 02, 2022</t>
        </is>
      </c>
      <c r="B51" s="5" t="n">
        <v>2000</v>
      </c>
      <c r="C51" s="5" t="n">
        <v>3000</v>
      </c>
      <c r="D51" s="4" t="inlineStr">
        <is>
          <t xml:space="preserve"> </t>
        </is>
      </c>
      <c r="E51" s="4" t="inlineStr">
        <is>
          <t xml:space="preserve"> </t>
        </is>
      </c>
      <c r="F51" s="6" t="n">
        <v>178435000</v>
      </c>
      <c r="G51" s="4" t="inlineStr">
        <is>
          <t xml:space="preserve"> </t>
        </is>
      </c>
      <c r="H51" s="6" t="n">
        <v>-206690000</v>
      </c>
      <c r="I51" s="4" t="inlineStr">
        <is>
          <t xml:space="preserve"> </t>
        </is>
      </c>
      <c r="J51" s="6" t="n">
        <v>-34430000</v>
      </c>
      <c r="K51" s="4" t="inlineStr">
        <is>
          <t xml:space="preserve"> </t>
        </is>
      </c>
      <c r="L51" s="6" t="n">
        <v>-62680000</v>
      </c>
    </row>
    <row r="52">
      <c r="A52" s="4" t="inlineStr">
        <is>
          <t>Ending Balance (in shares) at Jul. 02, 2022</t>
        </is>
      </c>
      <c r="B52" s="6" t="n">
        <v>24446284</v>
      </c>
      <c r="C52" s="6" t="n">
        <v>266635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eginning Balance at Apr. 02, 2022</t>
        </is>
      </c>
      <c r="B53" s="5" t="n">
        <v>2000</v>
      </c>
      <c r="C53" s="5" t="n">
        <v>3000</v>
      </c>
      <c r="D53" s="4" t="inlineStr">
        <is>
          <t xml:space="preserve"> </t>
        </is>
      </c>
      <c r="E53" s="4" t="inlineStr">
        <is>
          <t xml:space="preserve"> </t>
        </is>
      </c>
      <c r="F53" s="6" t="n">
        <v>177321000</v>
      </c>
      <c r="G53" s="4" t="inlineStr">
        <is>
          <t xml:space="preserve"> </t>
        </is>
      </c>
      <c r="H53" s="6" t="n">
        <v>-194972000</v>
      </c>
      <c r="I53" s="4" t="inlineStr">
        <is>
          <t xml:space="preserve"> </t>
        </is>
      </c>
      <c r="J53" s="6" t="n">
        <v>-20499000</v>
      </c>
      <c r="K53" s="4" t="inlineStr">
        <is>
          <t xml:space="preserve"> </t>
        </is>
      </c>
      <c r="L53" s="6" t="n">
        <v>-38145000</v>
      </c>
    </row>
    <row r="54">
      <c r="A54" s="4" t="inlineStr">
        <is>
          <t>Beginning Balance (in shares) at Apr. 02, 2022</t>
        </is>
      </c>
      <c r="B54" s="6" t="n">
        <v>24446284</v>
      </c>
      <c r="C54" s="6" t="n">
        <v>266635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 based compensation</t>
        </is>
      </c>
      <c r="B55" s="4" t="inlineStr">
        <is>
          <t xml:space="preserve"> </t>
        </is>
      </c>
      <c r="C55" s="4" t="inlineStr">
        <is>
          <t xml:space="preserve"> </t>
        </is>
      </c>
      <c r="D55" s="4" t="inlineStr">
        <is>
          <t xml:space="preserve"> </t>
        </is>
      </c>
      <c r="E55" s="4" t="inlineStr">
        <is>
          <t xml:space="preserve"> </t>
        </is>
      </c>
      <c r="F55" s="6" t="n">
        <v>1114000</v>
      </c>
      <c r="G55" s="4" t="inlineStr">
        <is>
          <t xml:space="preserve"> </t>
        </is>
      </c>
      <c r="H55" s="4" t="inlineStr">
        <is>
          <t xml:space="preserve"> </t>
        </is>
      </c>
      <c r="I55" s="4" t="inlineStr">
        <is>
          <t xml:space="preserve"> </t>
        </is>
      </c>
      <c r="J55" s="4" t="inlineStr">
        <is>
          <t xml:space="preserve"> </t>
        </is>
      </c>
      <c r="K55" s="4" t="inlineStr">
        <is>
          <t xml:space="preserve"> </t>
        </is>
      </c>
      <c r="L55" s="6" t="n">
        <v>1114000</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1718000</v>
      </c>
      <c r="I56" s="4" t="inlineStr">
        <is>
          <t xml:space="preserve"> </t>
        </is>
      </c>
      <c r="J56" s="6" t="n">
        <v>-13931000</v>
      </c>
      <c r="K56" s="4" t="inlineStr">
        <is>
          <t xml:space="preserve"> </t>
        </is>
      </c>
      <c r="L56" s="6" t="n">
        <v>-25649000</v>
      </c>
    </row>
    <row r="57">
      <c r="A57" s="4" t="inlineStr">
        <is>
          <t>Ending Balance at Jul. 02, 2022</t>
        </is>
      </c>
      <c r="B57" s="5" t="n">
        <v>2000</v>
      </c>
      <c r="C57" s="5" t="n">
        <v>3000</v>
      </c>
      <c r="D57" s="4" t="inlineStr">
        <is>
          <t xml:space="preserve"> </t>
        </is>
      </c>
      <c r="E57" s="4" t="inlineStr">
        <is>
          <t xml:space="preserve"> </t>
        </is>
      </c>
      <c r="F57" s="5" t="n">
        <v>178435000</v>
      </c>
      <c r="G57" s="4" t="inlineStr">
        <is>
          <t xml:space="preserve"> </t>
        </is>
      </c>
      <c r="H57" s="5" t="n">
        <v>-206690000</v>
      </c>
      <c r="I57" s="4" t="inlineStr">
        <is>
          <t xml:space="preserve"> </t>
        </is>
      </c>
      <c r="J57" s="5" t="n">
        <v>-34430000</v>
      </c>
      <c r="K57" s="4" t="inlineStr">
        <is>
          <t xml:space="preserve"> </t>
        </is>
      </c>
      <c r="L57" s="5" t="n">
        <v>-62680000</v>
      </c>
    </row>
    <row r="58">
      <c r="A58" s="4" t="inlineStr">
        <is>
          <t>Ending Balance (in shares) at Jul. 02, 2022</t>
        </is>
      </c>
      <c r="B58" s="6" t="n">
        <v>24446284</v>
      </c>
      <c r="C58" s="6" t="n">
        <v>266635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5649</v>
      </c>
      <c r="C4" s="5" t="n">
        <v>-21830</v>
      </c>
      <c r="D4" s="5" t="n">
        <v>-66196</v>
      </c>
      <c r="E4" s="5" t="n">
        <v>-43036</v>
      </c>
      <c r="F4" s="4" t="inlineStr">
        <is>
          <t xml:space="preserve"> </t>
        </is>
      </c>
      <c r="G4" s="4" t="inlineStr">
        <is>
          <t xml:space="preserve"> </t>
        </is>
      </c>
    </row>
    <row r="5">
      <c r="A5" s="4" t="inlineStr">
        <is>
          <t>Loss from discontinued operations</t>
        </is>
      </c>
      <c r="B5" s="4" t="inlineStr">
        <is>
          <t xml:space="preserve"> </t>
        </is>
      </c>
      <c r="C5" s="6" t="n">
        <v>1740</v>
      </c>
      <c r="D5" s="4" t="inlineStr">
        <is>
          <t xml:space="preserve"> </t>
        </is>
      </c>
      <c r="E5" s="6" t="n">
        <v>3129</v>
      </c>
      <c r="F5" s="4" t="inlineStr">
        <is>
          <t xml:space="preserve"> </t>
        </is>
      </c>
      <c r="G5" s="4" t="inlineStr">
        <is>
          <t xml:space="preserve"> </t>
        </is>
      </c>
    </row>
    <row r="6">
      <c r="A6" s="3" t="inlineStr">
        <is>
          <t>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 amortization and accretion of debt discount</t>
        </is>
      </c>
      <c r="B7" s="4" t="inlineStr">
        <is>
          <t xml:space="preserve"> </t>
        </is>
      </c>
      <c r="C7" s="4" t="inlineStr">
        <is>
          <t xml:space="preserve"> </t>
        </is>
      </c>
      <c r="D7" s="6" t="n">
        <v>29560</v>
      </c>
      <c r="E7" s="6" t="n">
        <v>28525</v>
      </c>
      <c r="F7" s="4" t="inlineStr">
        <is>
          <t xml:space="preserve"> </t>
        </is>
      </c>
      <c r="G7" s="4" t="inlineStr">
        <is>
          <t xml:space="preserve"> </t>
        </is>
      </c>
    </row>
    <row r="8">
      <c r="A8" s="4" t="inlineStr">
        <is>
          <t>Impairment of goodwill</t>
        </is>
      </c>
      <c r="B8" s="6" t="n">
        <v>0</v>
      </c>
      <c r="C8" s="6" t="n">
        <v>0</v>
      </c>
      <c r="D8" s="6" t="n">
        <v>0</v>
      </c>
      <c r="E8" s="6" t="n">
        <v>0</v>
      </c>
      <c r="F8" s="5" t="n">
        <v>52487</v>
      </c>
      <c r="G8" s="5" t="n">
        <v>28802</v>
      </c>
    </row>
    <row r="9">
      <c r="A9" s="4" t="inlineStr">
        <is>
          <t>Loss on extinguishment of convertible notes</t>
        </is>
      </c>
      <c r="B9" s="4" t="inlineStr">
        <is>
          <t xml:space="preserve"> </t>
        </is>
      </c>
      <c r="C9" s="6" t="n">
        <v>2436</v>
      </c>
      <c r="D9" s="4" t="inlineStr">
        <is>
          <t xml:space="preserve"> </t>
        </is>
      </c>
      <c r="E9" s="6" t="n">
        <v>2436</v>
      </c>
      <c r="F9" s="6" t="n">
        <v>2436</v>
      </c>
      <c r="G9" s="4" t="inlineStr">
        <is>
          <t xml:space="preserve"> </t>
        </is>
      </c>
    </row>
    <row r="10">
      <c r="A10" s="4" t="inlineStr">
        <is>
          <t>Amortization of debt issuance costs</t>
        </is>
      </c>
      <c r="B10" s="6" t="n">
        <v>1241</v>
      </c>
      <c r="C10" s="6" t="n">
        <v>810</v>
      </c>
      <c r="D10" s="6" t="n">
        <v>2945</v>
      </c>
      <c r="E10" s="6" t="n">
        <v>1682</v>
      </c>
      <c r="F10" s="6" t="n">
        <v>4795</v>
      </c>
      <c r="G10" s="6" t="n">
        <v>3090</v>
      </c>
    </row>
    <row r="11">
      <c r="A11" s="4" t="inlineStr">
        <is>
          <t>Share based compensation</t>
        </is>
      </c>
      <c r="B11" s="6" t="n">
        <v>1114</v>
      </c>
      <c r="C11" s="4" t="inlineStr">
        <is>
          <t xml:space="preserve"> </t>
        </is>
      </c>
      <c r="D11" s="6" t="n">
        <v>7825</v>
      </c>
      <c r="E11" s="4" t="inlineStr">
        <is>
          <t xml:space="preserve"> </t>
        </is>
      </c>
      <c r="F11" s="4" t="inlineStr">
        <is>
          <t xml:space="preserve"> </t>
        </is>
      </c>
      <c r="G11" s="4" t="inlineStr">
        <is>
          <t xml:space="preserve"> </t>
        </is>
      </c>
    </row>
    <row r="12">
      <c r="A12" s="4" t="inlineStr">
        <is>
          <t>Provision for bad debt expense</t>
        </is>
      </c>
      <c r="B12" s="4" t="inlineStr">
        <is>
          <t xml:space="preserve"> </t>
        </is>
      </c>
      <c r="C12" s="4" t="inlineStr">
        <is>
          <t xml:space="preserve"> </t>
        </is>
      </c>
      <c r="D12" s="6" t="n">
        <v>-879</v>
      </c>
      <c r="E12" s="6" t="n">
        <v>782</v>
      </c>
      <c r="F12" s="4" t="inlineStr">
        <is>
          <t xml:space="preserve"> </t>
        </is>
      </c>
      <c r="G12" s="4" t="inlineStr">
        <is>
          <t xml:space="preserve"> </t>
        </is>
      </c>
    </row>
    <row r="13">
      <c r="A13" s="4" t="inlineStr">
        <is>
          <t>Gain on disposal of property and equipment</t>
        </is>
      </c>
      <c r="B13" s="6" t="n">
        <v>-145</v>
      </c>
      <c r="C13" s="6" t="n">
        <v>-114</v>
      </c>
      <c r="D13" s="6" t="n">
        <v>-2060</v>
      </c>
      <c r="E13" s="6" t="n">
        <v>-304</v>
      </c>
      <c r="F13" s="6" t="n">
        <v>-587</v>
      </c>
      <c r="G13" s="6" t="n">
        <v>-729</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t>
        </is>
      </c>
      <c r="B15" s="4" t="inlineStr">
        <is>
          <t xml:space="preserve"> </t>
        </is>
      </c>
      <c r="C15" s="4" t="inlineStr">
        <is>
          <t xml:space="preserve"> </t>
        </is>
      </c>
      <c r="D15" s="6" t="n">
        <v>-40409</v>
      </c>
      <c r="E15" s="6" t="n">
        <v>17931</v>
      </c>
      <c r="F15" s="6" t="n">
        <v>-11638</v>
      </c>
      <c r="G15" s="6" t="n">
        <v>52524</v>
      </c>
    </row>
    <row r="16">
      <c r="A16" s="4" t="inlineStr">
        <is>
          <t>Inventories</t>
        </is>
      </c>
      <c r="B16" s="4" t="inlineStr">
        <is>
          <t xml:space="preserve"> </t>
        </is>
      </c>
      <c r="C16" s="4" t="inlineStr">
        <is>
          <t xml:space="preserve"> </t>
        </is>
      </c>
      <c r="D16" s="6" t="n">
        <v>-5601</v>
      </c>
      <c r="E16" s="6" t="n">
        <v>352</v>
      </c>
      <c r="F16" s="6" t="n">
        <v>514</v>
      </c>
      <c r="G16" s="6" t="n">
        <v>2111</v>
      </c>
    </row>
    <row r="17">
      <c r="A17" s="4" t="inlineStr">
        <is>
          <t>Prepaid expenses and other assets</t>
        </is>
      </c>
      <c r="B17" s="4" t="inlineStr">
        <is>
          <t xml:space="preserve"> </t>
        </is>
      </c>
      <c r="C17" s="4" t="inlineStr">
        <is>
          <t xml:space="preserve"> </t>
        </is>
      </c>
      <c r="D17" s="6" t="n">
        <v>3584</v>
      </c>
      <c r="E17" s="6" t="n">
        <v>-3319</v>
      </c>
      <c r="F17" s="6" t="n">
        <v>-8627</v>
      </c>
      <c r="G17" s="6" t="n">
        <v>-262</v>
      </c>
    </row>
    <row r="18">
      <c r="A18" s="4" t="inlineStr">
        <is>
          <t>Accounts payable and accrued liabilities</t>
        </is>
      </c>
      <c r="B18" s="4" t="inlineStr">
        <is>
          <t xml:space="preserve"> </t>
        </is>
      </c>
      <c r="C18" s="4" t="inlineStr">
        <is>
          <t xml:space="preserve"> </t>
        </is>
      </c>
      <c r="D18" s="6" t="n">
        <v>11927</v>
      </c>
      <c r="E18" s="6" t="n">
        <v>-17809</v>
      </c>
      <c r="F18" s="6" t="n">
        <v>-14042</v>
      </c>
      <c r="G18" s="6" t="n">
        <v>-16244</v>
      </c>
    </row>
    <row r="19">
      <c r="A19" s="4" t="inlineStr">
        <is>
          <t>Contract liabilities</t>
        </is>
      </c>
      <c r="B19" s="4" t="inlineStr">
        <is>
          <t xml:space="preserve"> </t>
        </is>
      </c>
      <c r="C19" s="4" t="inlineStr">
        <is>
          <t xml:space="preserve"> </t>
        </is>
      </c>
      <c r="D19" s="6" t="n">
        <v>571</v>
      </c>
      <c r="E19" s="6" t="n">
        <v>-2526</v>
      </c>
      <c r="F19" s="6" t="n">
        <v>-2595</v>
      </c>
      <c r="G19" s="6" t="n">
        <v>-3525</v>
      </c>
    </row>
    <row r="20">
      <c r="A20" s="4" t="inlineStr">
        <is>
          <t>Net cash used in operating activities from continuing operations</t>
        </is>
      </c>
      <c r="B20" s="4" t="inlineStr">
        <is>
          <t xml:space="preserve"> </t>
        </is>
      </c>
      <c r="C20" s="4" t="inlineStr">
        <is>
          <t xml:space="preserve"> </t>
        </is>
      </c>
      <c r="D20" s="6" t="n">
        <v>-58733</v>
      </c>
      <c r="E20" s="6" t="n">
        <v>-12157</v>
      </c>
      <c r="F20" s="6" t="n">
        <v>-17011</v>
      </c>
      <c r="G20" s="6" t="n">
        <v>14557</v>
      </c>
    </row>
    <row r="21">
      <c r="A21" s="4" t="inlineStr">
        <is>
          <t>Net cash used in operating activities from discontinued operations</t>
        </is>
      </c>
      <c r="B21" s="4" t="inlineStr">
        <is>
          <t xml:space="preserve"> </t>
        </is>
      </c>
      <c r="C21" s="4" t="inlineStr">
        <is>
          <t xml:space="preserve"> </t>
        </is>
      </c>
      <c r="D21" s="4" t="inlineStr">
        <is>
          <t xml:space="preserve"> </t>
        </is>
      </c>
      <c r="E21" s="6" t="n">
        <v>-1774</v>
      </c>
      <c r="F21" s="6" t="n">
        <v>-931</v>
      </c>
      <c r="G21" s="6" t="n">
        <v>-1100</v>
      </c>
    </row>
    <row r="22">
      <c r="A22" s="4" t="inlineStr">
        <is>
          <t>Net cash used in operating activities</t>
        </is>
      </c>
      <c r="B22" s="4" t="inlineStr">
        <is>
          <t xml:space="preserve"> </t>
        </is>
      </c>
      <c r="C22" s="4" t="inlineStr">
        <is>
          <t xml:space="preserve"> </t>
        </is>
      </c>
      <c r="D22" s="6" t="n">
        <v>-58733</v>
      </c>
      <c r="E22" s="6" t="n">
        <v>-13931</v>
      </c>
      <c r="F22" s="6" t="n">
        <v>-17942</v>
      </c>
      <c r="G22" s="6" t="n">
        <v>13457</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s of property and equipment</t>
        </is>
      </c>
      <c r="B24" s="4" t="inlineStr">
        <is>
          <t xml:space="preserve"> </t>
        </is>
      </c>
      <c r="C24" s="4" t="inlineStr">
        <is>
          <t xml:space="preserve"> </t>
        </is>
      </c>
      <c r="D24" s="6" t="n">
        <v>-2593</v>
      </c>
      <c r="E24" s="6" t="n">
        <v>-1569</v>
      </c>
      <c r="F24" s="6" t="n">
        <v>-3014</v>
      </c>
      <c r="G24" s="6" t="n">
        <v>-4808</v>
      </c>
    </row>
    <row r="25">
      <c r="A25" s="4" t="inlineStr">
        <is>
          <t>Proceeds from sale of property and equipment</t>
        </is>
      </c>
      <c r="B25" s="4" t="inlineStr">
        <is>
          <t xml:space="preserve"> </t>
        </is>
      </c>
      <c r="C25" s="4" t="inlineStr">
        <is>
          <t xml:space="preserve"> </t>
        </is>
      </c>
      <c r="D25" s="6" t="n">
        <v>2531</v>
      </c>
      <c r="E25" s="6" t="n">
        <v>420</v>
      </c>
      <c r="F25" s="6" t="n">
        <v>833</v>
      </c>
      <c r="G25" s="6" t="n">
        <v>881</v>
      </c>
    </row>
    <row r="26">
      <c r="A26" s="4" t="inlineStr">
        <is>
          <t>Acquisition of businesses, net of cash acquired (see Note 4)</t>
        </is>
      </c>
      <c r="B26" s="4" t="inlineStr">
        <is>
          <t xml:space="preserve"> </t>
        </is>
      </c>
      <c r="C26" s="4" t="inlineStr">
        <is>
          <t xml:space="preserve"> </t>
        </is>
      </c>
      <c r="D26" s="4" t="inlineStr">
        <is>
          <t xml:space="preserve"> </t>
        </is>
      </c>
      <c r="E26" s="6" t="n">
        <v>-20059</v>
      </c>
      <c r="F26" s="4" t="inlineStr">
        <is>
          <t xml:space="preserve"> </t>
        </is>
      </c>
      <c r="G26" s="4" t="inlineStr">
        <is>
          <t xml:space="preserve"> </t>
        </is>
      </c>
    </row>
    <row r="27">
      <c r="A27" s="4" t="inlineStr">
        <is>
          <t>Net cash used in investing activities from continuing operations</t>
        </is>
      </c>
      <c r="B27" s="4" t="inlineStr">
        <is>
          <t xml:space="preserve"> </t>
        </is>
      </c>
      <c r="C27" s="4" t="inlineStr">
        <is>
          <t xml:space="preserve"> </t>
        </is>
      </c>
      <c r="D27" s="6" t="n">
        <v>-62</v>
      </c>
      <c r="E27" s="6" t="n">
        <v>-21208</v>
      </c>
      <c r="F27" s="6" t="n">
        <v>-48030</v>
      </c>
      <c r="G27" s="6" t="n">
        <v>-3927</v>
      </c>
    </row>
    <row r="28">
      <c r="A28" s="4" t="inlineStr">
        <is>
          <t>Net cash used in investing activities</t>
        </is>
      </c>
      <c r="B28" s="4" t="inlineStr">
        <is>
          <t xml:space="preserve"> </t>
        </is>
      </c>
      <c r="C28" s="4" t="inlineStr">
        <is>
          <t xml:space="preserve"> </t>
        </is>
      </c>
      <c r="D28" s="6" t="n">
        <v>-62</v>
      </c>
      <c r="E28" s="6" t="n">
        <v>-21208</v>
      </c>
      <c r="F28" s="6" t="n">
        <v>-43532</v>
      </c>
      <c r="G28" s="6" t="n">
        <v>-3963</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line of credit</t>
        </is>
      </c>
      <c r="B30" s="4" t="inlineStr">
        <is>
          <t xml:space="preserve"> </t>
        </is>
      </c>
      <c r="C30" s="4" t="inlineStr">
        <is>
          <t xml:space="preserve"> </t>
        </is>
      </c>
      <c r="D30" s="6" t="n">
        <v>351173</v>
      </c>
      <c r="E30" s="6" t="n">
        <v>291673</v>
      </c>
      <c r="F30" s="6" t="n">
        <v>27796</v>
      </c>
      <c r="G30" s="6" t="n">
        <v>13283</v>
      </c>
    </row>
    <row r="31">
      <c r="A31" s="4" t="inlineStr">
        <is>
          <t>Repayment of line of credit</t>
        </is>
      </c>
      <c r="B31" s="4" t="inlineStr">
        <is>
          <t xml:space="preserve"> </t>
        </is>
      </c>
      <c r="C31" s="4" t="inlineStr">
        <is>
          <t xml:space="preserve"> </t>
        </is>
      </c>
      <c r="D31" s="6" t="n">
        <v>-373100</v>
      </c>
      <c r="E31" s="6" t="n">
        <v>-266566</v>
      </c>
      <c r="F31" s="4" t="inlineStr">
        <is>
          <t xml:space="preserve"> </t>
        </is>
      </c>
      <c r="G31" s="4" t="inlineStr">
        <is>
          <t xml:space="preserve"> </t>
        </is>
      </c>
    </row>
    <row r="32">
      <c r="A32" s="4" t="inlineStr">
        <is>
          <t>Proceeds from convertible notes-related party</t>
        </is>
      </c>
      <c r="B32" s="4" t="inlineStr">
        <is>
          <t xml:space="preserve"> </t>
        </is>
      </c>
      <c r="C32" s="4" t="inlineStr">
        <is>
          <t xml:space="preserve"> </t>
        </is>
      </c>
      <c r="D32" s="4" t="inlineStr">
        <is>
          <t xml:space="preserve"> </t>
        </is>
      </c>
      <c r="E32" s="6" t="n">
        <v>44400</v>
      </c>
      <c r="F32" s="4" t="inlineStr">
        <is>
          <t xml:space="preserve"> </t>
        </is>
      </c>
      <c r="G32" s="4" t="inlineStr">
        <is>
          <t xml:space="preserve"> </t>
        </is>
      </c>
    </row>
    <row r="33">
      <c r="A33" s="4" t="inlineStr">
        <is>
          <t>Proceeds from senior unsecured convertible notes</t>
        </is>
      </c>
      <c r="B33" s="4" t="inlineStr">
        <is>
          <t xml:space="preserve"> </t>
        </is>
      </c>
      <c r="C33" s="4" t="inlineStr">
        <is>
          <t xml:space="preserve"> </t>
        </is>
      </c>
      <c r="D33" s="6" t="n">
        <v>124685</v>
      </c>
      <c r="E33" s="4" t="inlineStr">
        <is>
          <t xml:space="preserve"> </t>
        </is>
      </c>
      <c r="F33" s="6" t="n">
        <v>44400</v>
      </c>
      <c r="G33" s="4" t="inlineStr">
        <is>
          <t xml:space="preserve"> </t>
        </is>
      </c>
    </row>
    <row r="34">
      <c r="A34" s="4" t="inlineStr">
        <is>
          <t>Repayment of long-term debt</t>
        </is>
      </c>
      <c r="B34" s="4" t="inlineStr">
        <is>
          <t xml:space="preserve"> </t>
        </is>
      </c>
      <c r="C34" s="4" t="inlineStr">
        <is>
          <t xml:space="preserve"> </t>
        </is>
      </c>
      <c r="D34" s="6" t="n">
        <v>-4782</v>
      </c>
      <c r="E34" s="6" t="n">
        <v>-4782</v>
      </c>
      <c r="F34" s="6" t="n">
        <v>-9564</v>
      </c>
      <c r="G34" s="6" t="n">
        <v>-9564</v>
      </c>
    </row>
    <row r="35">
      <c r="A35" s="4" t="inlineStr">
        <is>
          <t>Repayment of acquisition debt</t>
        </is>
      </c>
      <c r="B35" s="4" t="inlineStr">
        <is>
          <t xml:space="preserve"> </t>
        </is>
      </c>
      <c r="C35" s="4" t="inlineStr">
        <is>
          <t xml:space="preserve"> </t>
        </is>
      </c>
      <c r="D35" s="6" t="n">
        <v>-34718</v>
      </c>
      <c r="E35" s="4" t="inlineStr">
        <is>
          <t xml:space="preserve"> </t>
        </is>
      </c>
      <c r="F35" s="4" t="inlineStr">
        <is>
          <t xml:space="preserve"> </t>
        </is>
      </c>
      <c r="G35" s="4" t="inlineStr">
        <is>
          <t xml:space="preserve"> </t>
        </is>
      </c>
    </row>
    <row r="36">
      <c r="A36" s="4" t="inlineStr">
        <is>
          <t>Repayment of promissory note</t>
        </is>
      </c>
      <c r="B36" s="4" t="inlineStr">
        <is>
          <t xml:space="preserve"> </t>
        </is>
      </c>
      <c r="C36" s="4" t="inlineStr">
        <is>
          <t xml:space="preserve"> </t>
        </is>
      </c>
      <c r="D36" s="6" t="n">
        <v>-500</v>
      </c>
      <c r="E36" s="4" t="inlineStr">
        <is>
          <t xml:space="preserve"> </t>
        </is>
      </c>
      <c r="F36" s="4" t="inlineStr">
        <is>
          <t xml:space="preserve"> </t>
        </is>
      </c>
      <c r="G36" s="4" t="inlineStr">
        <is>
          <t xml:space="preserve"> </t>
        </is>
      </c>
    </row>
    <row r="37">
      <c r="A37" s="4" t="inlineStr">
        <is>
          <t>Payments for financing fees</t>
        </is>
      </c>
      <c r="B37" s="4" t="inlineStr">
        <is>
          <t xml:space="preserve"> </t>
        </is>
      </c>
      <c r="C37" s="4" t="inlineStr">
        <is>
          <t xml:space="preserve"> </t>
        </is>
      </c>
      <c r="D37" s="6" t="n">
        <v>-8928</v>
      </c>
      <c r="E37" s="6" t="n">
        <v>-2220</v>
      </c>
      <c r="F37" s="6" t="n">
        <v>-2295</v>
      </c>
      <c r="G37" s="6" t="n">
        <v>-113</v>
      </c>
    </row>
    <row r="38">
      <c r="A38" s="4" t="inlineStr">
        <is>
          <t>Payments of capital leases</t>
        </is>
      </c>
      <c r="B38" s="4" t="inlineStr">
        <is>
          <t xml:space="preserve"> </t>
        </is>
      </c>
      <c r="C38" s="4" t="inlineStr">
        <is>
          <t xml:space="preserve"> </t>
        </is>
      </c>
      <c r="D38" s="6" t="n">
        <v>-7955</v>
      </c>
      <c r="E38" s="6" t="n">
        <v>-4610</v>
      </c>
      <c r="F38" s="4" t="inlineStr">
        <is>
          <t xml:space="preserve"> </t>
        </is>
      </c>
      <c r="G38" s="4" t="inlineStr">
        <is>
          <t xml:space="preserve"> </t>
        </is>
      </c>
    </row>
    <row r="39">
      <c r="A39" s="4" t="inlineStr">
        <is>
          <t>Proceeds from issuance of common stock</t>
        </is>
      </c>
      <c r="B39" s="4" t="inlineStr">
        <is>
          <t xml:space="preserve"> </t>
        </is>
      </c>
      <c r="C39" s="4" t="inlineStr">
        <is>
          <t xml:space="preserve"> </t>
        </is>
      </c>
      <c r="D39" s="6" t="n">
        <v>36948</v>
      </c>
      <c r="E39" s="4" t="inlineStr">
        <is>
          <t xml:space="preserve"> </t>
        </is>
      </c>
      <c r="F39" s="6" t="n">
        <v>15367</v>
      </c>
      <c r="G39" s="4" t="inlineStr">
        <is>
          <t xml:space="preserve"> </t>
        </is>
      </c>
    </row>
    <row r="40">
      <c r="A40" s="4" t="inlineStr">
        <is>
          <t>Proceeds from issuance of preferred units</t>
        </is>
      </c>
      <c r="B40" s="4" t="inlineStr">
        <is>
          <t xml:space="preserve"> </t>
        </is>
      </c>
      <c r="C40" s="4" t="inlineStr">
        <is>
          <t xml:space="preserve"> </t>
        </is>
      </c>
      <c r="D40" s="4" t="inlineStr">
        <is>
          <t xml:space="preserve"> </t>
        </is>
      </c>
      <c r="E40" s="6" t="n">
        <v>15367</v>
      </c>
      <c r="F40" s="4" t="inlineStr">
        <is>
          <t xml:space="preserve"> </t>
        </is>
      </c>
      <c r="G40" s="4" t="inlineStr">
        <is>
          <t xml:space="preserve"> </t>
        </is>
      </c>
    </row>
    <row r="41">
      <c r="A41" s="4" t="inlineStr">
        <is>
          <t>Payments for equity issuance costs</t>
        </is>
      </c>
      <c r="B41" s="4" t="inlineStr">
        <is>
          <t xml:space="preserve"> </t>
        </is>
      </c>
      <c r="C41" s="4" t="inlineStr">
        <is>
          <t xml:space="preserve"> </t>
        </is>
      </c>
      <c r="D41" s="6" t="n">
        <v>-24999</v>
      </c>
      <c r="E41" s="4" t="inlineStr">
        <is>
          <t xml:space="preserve"> </t>
        </is>
      </c>
      <c r="F41" s="4" t="inlineStr">
        <is>
          <t xml:space="preserve"> </t>
        </is>
      </c>
      <c r="G41" s="4" t="inlineStr">
        <is>
          <t xml:space="preserve"> </t>
        </is>
      </c>
    </row>
    <row r="42">
      <c r="A42" s="4" t="inlineStr">
        <is>
          <t>Tax distributions to members</t>
        </is>
      </c>
      <c r="B42" s="4" t="inlineStr">
        <is>
          <t xml:space="preserve"> </t>
        </is>
      </c>
      <c r="C42" s="4" t="inlineStr">
        <is>
          <t xml:space="preserve"> </t>
        </is>
      </c>
      <c r="D42" s="6" t="n">
        <v>-128</v>
      </c>
      <c r="E42" s="4" t="inlineStr">
        <is>
          <t xml:space="preserve"> </t>
        </is>
      </c>
      <c r="F42" s="4" t="inlineStr">
        <is>
          <t xml:space="preserve"> </t>
        </is>
      </c>
      <c r="G42" s="4" t="inlineStr">
        <is>
          <t xml:space="preserve"> </t>
        </is>
      </c>
    </row>
    <row r="43">
      <c r="A43" s="4" t="inlineStr">
        <is>
          <t>Net cash provided by financing activities from continuing operations</t>
        </is>
      </c>
      <c r="B43" s="4" t="inlineStr">
        <is>
          <t xml:space="preserve"> </t>
        </is>
      </c>
      <c r="C43" s="4" t="inlineStr">
        <is>
          <t xml:space="preserve"> </t>
        </is>
      </c>
      <c r="D43" s="6" t="n">
        <v>57696</v>
      </c>
      <c r="E43" s="6" t="n">
        <v>73262</v>
      </c>
      <c r="F43" s="6" t="n">
        <v>66119</v>
      </c>
      <c r="G43" s="6" t="n">
        <v>-8751</v>
      </c>
    </row>
    <row r="44">
      <c r="A44" s="4" t="inlineStr">
        <is>
          <t>Net cash used in financing activities from discontinued operations</t>
        </is>
      </c>
      <c r="B44" s="4" t="inlineStr">
        <is>
          <t xml:space="preserve"> </t>
        </is>
      </c>
      <c r="C44" s="4" t="inlineStr">
        <is>
          <t xml:space="preserve"> </t>
        </is>
      </c>
      <c r="D44" s="6" t="n">
        <v>-14</v>
      </c>
      <c r="E44" s="6" t="n">
        <v>-482</v>
      </c>
      <c r="F44" s="6" t="n">
        <v>-2746</v>
      </c>
      <c r="G44" s="6" t="n">
        <v>-961</v>
      </c>
    </row>
    <row r="45">
      <c r="A45" s="4" t="inlineStr">
        <is>
          <t>Net cash provided by financing activities</t>
        </is>
      </c>
      <c r="B45" s="4" t="inlineStr">
        <is>
          <t xml:space="preserve"> </t>
        </is>
      </c>
      <c r="C45" s="4" t="inlineStr">
        <is>
          <t xml:space="preserve"> </t>
        </is>
      </c>
      <c r="D45" s="6" t="n">
        <v>57682</v>
      </c>
      <c r="E45" s="6" t="n">
        <v>72780</v>
      </c>
      <c r="F45" s="6" t="n">
        <v>63373</v>
      </c>
      <c r="G45" s="6" t="n">
        <v>-9712</v>
      </c>
    </row>
    <row r="46">
      <c r="A46" s="4" t="inlineStr">
        <is>
          <t>Effect of foreign currency exchange rate (translation) on cash</t>
        </is>
      </c>
      <c r="B46" s="4" t="inlineStr">
        <is>
          <t xml:space="preserve"> </t>
        </is>
      </c>
      <c r="C46" s="4" t="inlineStr">
        <is>
          <t xml:space="preserve"> </t>
        </is>
      </c>
      <c r="D46" s="6" t="n">
        <v>-310</v>
      </c>
      <c r="E46" s="6" t="n">
        <v>-13</v>
      </c>
      <c r="F46" s="6" t="n">
        <v>83</v>
      </c>
      <c r="G46" s="6" t="n">
        <v>59</v>
      </c>
    </row>
    <row r="47">
      <c r="A47" s="4" t="inlineStr">
        <is>
          <t>Net (decrease) increase in cash</t>
        </is>
      </c>
      <c r="B47" s="4" t="inlineStr">
        <is>
          <t xml:space="preserve"> </t>
        </is>
      </c>
      <c r="C47" s="4" t="inlineStr">
        <is>
          <t xml:space="preserve"> </t>
        </is>
      </c>
      <c r="D47" s="6" t="n">
        <v>-1423</v>
      </c>
      <c r="E47" s="6" t="n">
        <v>37628</v>
      </c>
      <c r="F47" s="6" t="n">
        <v>1982</v>
      </c>
      <c r="G47" s="6" t="n">
        <v>-159</v>
      </c>
    </row>
    <row r="48">
      <c r="A48" s="4" t="inlineStr">
        <is>
          <t>Cash - Beginning of period</t>
        </is>
      </c>
      <c r="B48" s="4" t="inlineStr">
        <is>
          <t xml:space="preserve"> </t>
        </is>
      </c>
      <c r="C48" s="4" t="inlineStr">
        <is>
          <t xml:space="preserve"> </t>
        </is>
      </c>
      <c r="D48" s="6" t="n">
        <v>2151</v>
      </c>
      <c r="E48" s="6" t="n">
        <v>169</v>
      </c>
      <c r="F48" s="6" t="n">
        <v>169</v>
      </c>
      <c r="G48" s="6" t="n">
        <v>328</v>
      </c>
    </row>
    <row r="49">
      <c r="A49" s="4" t="inlineStr">
        <is>
          <t>Cash - End of period</t>
        </is>
      </c>
      <c r="B49" s="6" t="n">
        <v>728</v>
      </c>
      <c r="C49" s="6" t="n">
        <v>37797</v>
      </c>
      <c r="D49" s="6" t="n">
        <v>728</v>
      </c>
      <c r="E49" s="6" t="n">
        <v>37797</v>
      </c>
      <c r="F49" s="6" t="n">
        <v>2151</v>
      </c>
      <c r="G49" s="6" t="n">
        <v>169</v>
      </c>
    </row>
    <row r="50">
      <c r="A50" s="3" t="inlineStr">
        <is>
          <t>Balances included in the condensed consolidated balance she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t>
        </is>
      </c>
      <c r="B51" s="6" t="n">
        <v>302</v>
      </c>
      <c r="C51" s="6" t="n">
        <v>37218</v>
      </c>
      <c r="D51" s="6" t="n">
        <v>302</v>
      </c>
      <c r="E51" s="6" t="n">
        <v>37218</v>
      </c>
      <c r="F51" s="6" t="n">
        <v>606</v>
      </c>
      <c r="G51" s="4" t="inlineStr">
        <is>
          <t xml:space="preserve"> </t>
        </is>
      </c>
    </row>
    <row r="52">
      <c r="A52" s="4" t="inlineStr">
        <is>
          <t>Cash included in current assets of discontinued operations</t>
        </is>
      </c>
      <c r="B52" s="6" t="n">
        <v>426</v>
      </c>
      <c r="C52" s="6" t="n">
        <v>579</v>
      </c>
      <c r="D52" s="6" t="n">
        <v>426</v>
      </c>
      <c r="E52" s="6" t="n">
        <v>579</v>
      </c>
      <c r="F52" s="6" t="n">
        <v>1545</v>
      </c>
      <c r="G52" s="6" t="n">
        <v>93</v>
      </c>
    </row>
    <row r="53">
      <c r="A53" s="4" t="inlineStr">
        <is>
          <t>Cash at end of period</t>
        </is>
      </c>
      <c r="B53" s="5" t="n">
        <v>728</v>
      </c>
      <c r="C53" s="5" t="n">
        <v>37797</v>
      </c>
      <c r="D53" s="6" t="n">
        <v>728</v>
      </c>
      <c r="E53" s="6" t="n">
        <v>37797</v>
      </c>
      <c r="F53" s="6" t="n">
        <v>2151</v>
      </c>
      <c r="G53" s="6" t="n">
        <v>169</v>
      </c>
    </row>
    <row r="54">
      <c r="A54" s="3" t="inlineStr">
        <is>
          <t>Cash paid f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from continuing operations</t>
        </is>
      </c>
      <c r="B55" s="4" t="inlineStr">
        <is>
          <t xml:space="preserve"> </t>
        </is>
      </c>
      <c r="C55" s="4" t="inlineStr">
        <is>
          <t xml:space="preserve"> </t>
        </is>
      </c>
      <c r="D55" s="6" t="n">
        <v>24646</v>
      </c>
      <c r="E55" s="6" t="n">
        <v>16142</v>
      </c>
      <c r="F55" s="4" t="inlineStr">
        <is>
          <t xml:space="preserve"> </t>
        </is>
      </c>
      <c r="G55" s="4" t="inlineStr">
        <is>
          <t xml:space="preserve"> </t>
        </is>
      </c>
    </row>
    <row r="56">
      <c r="A56" s="4" t="inlineStr">
        <is>
          <t>Interest from discontinued operations</t>
        </is>
      </c>
      <c r="B56" s="4" t="inlineStr">
        <is>
          <t xml:space="preserve"> </t>
        </is>
      </c>
      <c r="C56" s="4" t="inlineStr">
        <is>
          <t xml:space="preserve"> </t>
        </is>
      </c>
      <c r="D56" s="4" t="inlineStr">
        <is>
          <t xml:space="preserve"> </t>
        </is>
      </c>
      <c r="E56" s="6" t="n">
        <v>33</v>
      </c>
      <c r="F56" s="5" t="n">
        <v>195</v>
      </c>
      <c r="G56" s="5" t="n">
        <v>189</v>
      </c>
    </row>
    <row r="57">
      <c r="A57" s="3" t="inlineStr">
        <is>
          <t>Non-cash investing and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sets acquired under capital leases from continuing operations</t>
        </is>
      </c>
      <c r="B58" s="4" t="inlineStr">
        <is>
          <t xml:space="preserve"> </t>
        </is>
      </c>
      <c r="C58" s="4" t="inlineStr">
        <is>
          <t xml:space="preserve"> </t>
        </is>
      </c>
      <c r="D58" s="5" t="n">
        <v>9463</v>
      </c>
      <c r="E58" s="5" t="n">
        <v>162</v>
      </c>
      <c r="F58" s="4" t="inlineStr">
        <is>
          <t xml:space="preserve"> </t>
        </is>
      </c>
      <c r="G58"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Nature of Business and Summary of Significant Accounting Policies This summary of significant accounting policies of BCP QualTek Holdco, LLC (collectively with its subsidiaries, “QualTek”, “BCP QualTek”, the “Company”, “we”, “our”, or “us”) is presented to assist in understanding the Company’s consolidated financial statements (“financial statements”). The financial statements and notes are the responsibility of the Company’s management, who is responsible for their integrity and objectivity. Nature of business: We operate in two reportable segments, which reflects the way performance is assessed and resources are allocated by our Chief Executive Officer, who is our chief operating decision maker. Our Telecom segment provides engineering, construction, installation, network design, project management, site acquisition and maintenance services to major telecommunication, utility, and cable carriers in various locations in the United States. Our Renewables and Recovery Logistics segment provides businesses with continuity and disaster recovery operations as well as new fiber optic construction services and maintenance and repair services for renewable energy, commercial and utilities customers across the United States. On February 14, 2022, BCP QualTek Holdco, LLC and Roth CH Acquisition III Co. (“ROCR”) consummated the business combination (“Business Combination”), pursuant to the terms of the Business Combination Agreement dated June 16, 2021 resulting in the Company becoming a publicly listed company. The combined company changed its name from Roth CH Acquisition III Co. to QualTek Services Inc. and BCP QualTek Holdco, LLC changed its name to QualTek Holdco, LLC. As a result of the Business Combination, the shares and corresponding equity amounts and loss per share related to the Company’s Class A Units prior to the Business Combination have been retroactively restated to reflect the post-Business Combination Common Stock capital structure of QualTek Services, Inc. See Note 15 for additional information. Principles of presentation: Discontinued operations: Use of estimates: Accounts receivable: Company generally does not require collateral. Accounts receivable are considered past due if any portion of the receivables balance is outstanding for more than one day beyond the contractual due date. The Company does not charge interest on past due accounts.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totaled $1,003 thousand and $1,713 thousand for the years ended December 31, 2021 and 2020, respectively. Contract assets: Contract liabilities: Cash: Concentration of credit risk: The Company maintains certain cash balances with U.S. and Canadian financial institutions and, from time to time, the Company may have balances in excess of the federally insured deposit limit. Inventories: Property and equipment: 3 Goodwill and intangible assets: Intangible assets consist of customer relationships, trademarks and trade names. Intangible assets that have finite useful lives are amortized on a straight-line basis over their estimated useful lives ranging from 1 year to 15 years. Impairment of long-lived and intangible assets: Business combinations: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The Company recognizes any adjustments to provisional amounts that are identified during the measurement period in the reporting period in which the adjustments are determined. Additionally, in the same period in which adjustments are recognized, the Company records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statements of operations and comprehensive loss from their dates of acquisition. Deferred financing costs: Foreign currency: Income taxes: Income Taxes Tax positions not deemed to meet the more-likely-than-not threshold would be recorded as a tax expense or benefit and liability in the current year. Based on the Company’s assessment of many factors, including past experience and complex judgments about future events, the Company does not currently anticipate significant changes in its uncertain tax positions over the next 12 months. The Company is not subject to income tax examinations by the U.S. federal, state, or local tax authorities prior to 2018. Revenue recognition: The Company acquires revenue primarily from construction related projects under certain master service and other service agreements contracts. Portions of the contracts include one or multiple performance obligations, which is a contractual promise to deliver a distinct good or transfer of a specific service to a customer. We use different methods of revenue recognition for different types of contracts. For the Company’s projects recognized under the input method, the Company typically identifies two promised goods and services in the contract: (a) delivery of materials, which is recognized as point in time revenue, and (b) installation and construction services, which are recognized over time as related costs are incurred. The Company determined that the materials and the construction services are both considered distinct performance obligations. The Company’s customers are able to benefit from the materials and construction services both on their own and in connection with readily available resources, indicating that both promises are capable of being distinct. The Company further determined that its promises to transfer the materials and to provide the construction services are each separately identifiable from the other promises in the contract. Further, these promises do not represent inputs to a combined output which may represent a single performance obligation as no significant integration services are provided, there is not a high degree of customization, and the promises are not highly interrelated. As a result, the Company concludes that its input method contracts typically include two performance obligations: the sale of materials and construction services. Revenue for engineering, construction, project management and site acquisition services are primarily recognized by the Company over time utilizing the cost-to-cost measure of progress, which is an input method, on contracts for specific projects, and for certain master service and other service agreements. The majority of our performance obligations are completed within one year. The cost-to-cost measure of progress best depicts the continuous transfer of control of goods or services to the customer, and correspondingly, when performance obligations are satisfied, for these contracts. Revenue for engineering, aerial and underground construction for projects with customer-specified service requirements are primarily performed under master service agreements and other contracts that contain customer-specified service requirements. These agreements include pricing for individual tasks, including, for example, the placement of underground or aerial fiber, directional boring, and fiber splicing, each based on a specific unit of measure. Revenue is recognized over time as services are performed and customers simultaneously receive and consume the benefits provided by the Company. Output measures such as units delivered are utilized to assess progress against specific contractual performance obligations. The Company allocates total contract consideration to each performance obligation using the expected cost plus a margin approach to estimate the standalone selling price of each performance obligation. The Company’s customers simultaneously receive and consume the benefit provided by the Company, and revenue is recognized over time as services are performed for all performance obligations identified in the contract. Output measures such as units delivered are utilized to assess progress against specific contractual performance obligations. Revenue from fulfillment, maintenance, compliance, and recovery services provided to the telecommunication, cable and utility industries is recognized as the services are rendered. These services are generally performed under master or other service agreements and billed on a contractually agreed price per unit on a work order basis. Each service is a separate performance obligation that is recognized upon completion at a point in time as the service is delivered. Transaction prices for the Company’s contracts may include variable consideration such as contracted material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he transaction price are based largely on engineering studie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is generally for services encompassed under the existing contract. To the extent variable consideration reflected in transaction prices are not resolved in accordance with management’s estimates, there could be reductions in, or reversals of, previously recognized revenue. Sales, use and other taxes collected concurrent with revenue-producing activities are excluded from revenue. Most of the Company’s contracts include assurance warranties which do not include any additional distinct services other than the assurance that the services and materials comply with agreed-upon specifications. Therefore, there is not a separate performance obligation for these warranties. For contracts containing more than one performance obligation, the Company allocates the transaction price on a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venue generated from fulfillment, maintenance, compliance and recovery services as well as certain performance obligations related to material sales is recognized at a point in time. Point in time revenue accounted for approximately 37% and 35% of consolidated revenue for the years ended December 31, 2021 and 2020, respectively. Substantially all the Company’s other revenue is recognized over time. The selection of the method to measure progress towards completion requires judgment and is based on the nature of the services to be provided. Equity award compensation: Recent accounting pronouncements: Leases (Topic 842) In June 2016, the FASB issued ASU No. 2016-13, Financial Instruments — Credit Losses (Topic 326) In August 2020, the FASB issued ASU 2020-06, Debt-Debt with Conversion and Other Options (Subtopic 470-20) and Derivatives and Hedging-Contracts in Entity’s Own Equity (Subtopic 815-40): Accounting for Convertible Instruments and Contracts in an Entity’s Own Equity In October 2021, the FASB issued ASU 2021-08, Business Combinations (Topic 805) — Accounting for Contract Assets and Contract Liabilities from Contracts with Customers Revenue from Contracts with Customers Risks and uncertainties: It is unknown how long the adverse conditions associated with the coronavirus will last and what the complete financial effect will b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l. 02, 2022</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Nature of Business and Summary of Significant Accounting Policies This summary of significant accounting policies of QualTek Services Inc. (f/k/a Roth CH Acquisition III Co. (“ROCR”)) (collectively with its consolidated subsidiaries, “QualTek”, the “Company”, “we”, “our”, or “us”) is presented to assist in understanding the Company’s unaudited condensed consolidated financial statements (financial statements). The financial statements and notes are the responsibility of the Company’s management, who is responsible for their integrity and objectivity. Nature of Business: We operate in two reportable segments, which reflects the way performance is assessed and resources are allocated by our Chief Executive Officer, who is our chief operating decision maker. Our Telecom segment provides engineering, construction, installation, network design, project management, site acquisition and maintenance services to major telecommunication carriers, cable providers and utility companies in various locations in the United States. Our Renewables and Recovery Logistics segment provides businesses with continuity and disaster recovery operations as well as new fiber optic construction services and maintenance and repair services for telecommunications, renewable energy, commercial and utilities customers across the United States. On February 14, 2022, QualTek Services Inc. closed its business combination (the “Business Combination”) with QualTek HoldCo, LLC (“QualTek HoldCo”) (f/k/a BCP QualTek HoldCo, LLC), a Delaware limited liability company (“BCP QualTek”) (the “Closing”), pursuant to that certain Business Combination Agreement (the “Business Combination Agreement”) dated as of June 16, 2021, by and among (i) ROCR, (ii) Roth CH III Blocker Merger Sub, LLC, a Delaware limited liability company and wholly-owned subsidiary of ROCR (“Blocker Merger Sub”), (iii) BCP QualTek Investors, LLC, a Delaware limited liability company (the “Blocker”), (iv) Roth CH III Merger Sub, LLC, a Delaware limited liability company and wholly-owned subsidiary of ROCR (“Company Merger Sub”), (v) BCP QualTek and (vi) BCP QualTek, LLC, a Delaware limited liability company, solely in its capacity as representative of the Blocker’s equityholders and BCP QualTek’s equityholders. The cumulative value of the merger consideration in the Business Combination was $306,888 thousand. Blocker Merger Sub merged with and into the Blocker (the “Blocker Merger”), resulting in the equity interests of the Blocker being converted into the right to receive 11,924 thousand shares of Class A common stock of the Company (the “Class A Common Stock”), and the owners of such equity interests in the Blocker (the “Blocker Owners”) being entitled to such shares of Class A Common Stock at the Closing, and thereafter, the surviving blocker merged with and into ROCR, with ROCR as the surviving company (the “Buyer Merger”), resulting in the cancellation of the equity interests of the surviving blocker and ROCR directly owning all of the units of QualTek HoldCo (the “QualTek Units”) previously held by the Blocker. Immediately following the Buyer Merger, Company Merger Sub merged with and into QualTek HoldCo, with QualTek HoldCo as the surviving company (the “QualTek Merger”), resulting in (i) QualTek HoldCo becoming a subsidiary of ROCR, (ii) the QualTek Units (excluding those held by the Blocker and ROCR) being converted into the right to receive 18,765 thousand shares of Class B common stock, par value $0.0001 per share (the “Class B Common Stock” and, together with the Class A Common Stock, the “Common Stock”) and the holders of QualTek Units being entitled to such shares of Class B Common Stock at the Closing, (iii) the QualTek Units held by ROCR being converted into the right to receive a number of common units of QualTek HoldCo (the “Common Units”) equal to the number of shares of Class A Common Stock issued and outstanding (i.e., 21,571 thousand QualTek Units), less the number of Common Units received in connection with the contribution described immediately below (i.e., 16,160 thousand QualTek Units). With respect to the portion of merger consideration to which the Blocker Owners and holders of QualTek Units were entitled as described above, the cumulative value of such merger consideration equaled the Equity Value. The “Equity Value” is the sum of (i) $294,319 thousand, plus (ii) the value of any Equity Interests of the Company issued as consideration for any acquisitions by the Company prior to the Closing (i.e., $10,000 thousand), plus (iii) the amount of interest accrued on that certain convertible promissory note (see Note 8-Debt and Capital Lease Obligations) in an aggregate principal amount of $30,558 thousand issued by the Company to BCP QualTek II in exchange for all of BCP QualTek II’s Class B Units. No portion of the merger consideration was paid in cash. The foregoing represents the total consideration to be paid to the Blocker Owners and holders of QualTek Units in connection with the Business Combination. The Company contributed, as a capital contribution in exchange for a portion of the QualTek Units it acquired in the QualTek Merger (i.e., 16,160 thousand QualTek Units), $161,604 thousand, representing the amount of cash available after payment of the merger consideration under the Business Combination Agreement, which was used in part by QualTek or its Subsidiaries to pay the transaction expenses under the Business Combination Agreement. On February 14, 2022, in connection with the Closing of the Business Combination, the Company: - entered into an indenture (the “Indenture”) with Wilmington Trust, National Association, as trustee, and certain guarantors party thereto, including, among others, certain subsidiaries of the Company, in respect of $124,685 thousand in aggregate principal amount of senior unsecured convertible notes due 2027 (“Convertible Notes”, see Note 8 — Debt and Capital Lease Obligations) that were issued to certain investors (collectively, the “Convertible Note Investors”). The Convertible Notes were purchased by the Convertible Note Investors pursuant to certain convertible note subscription agreements, dated as of February 14, 2022, between the Company and each of the Convertible Note Investors (collectively, the “Convertible Note Subscription Agreements”); - received $35,915 thousand in aggregate consideration from Private Investment in Public Equity (“PIPE”) Subscribers Investors in exchange for 3,989 thousand shares of Class A common stock, pursuant to PIPE Subscription Agreements (“PIPE Financing”); - received $1,033 thousand from ROCR at closing, comprised of $1,004 thousand from the trust account for 100 thousand shares that were not redeemed by the public shareholders and $29 thousand of cash from ROCR’s closing balance sheet; - issued 2,275 thousand shares of Class A Common Stock (“Blocker Owner Earnout Shares”) and 3,836 thousand shares of Class B Common Stock (“Earnout Voting Shares”) (collectively, the “Earnout Shares”) that are subject to certain restriction on transfer and voting and potential forfeiture pending the achievement of the earnout targets (see Note 1- Nature of Business and Summary of Significant Accounting Policies); - converted Convertible notes – June 2021 (see Note 8-Debt and Capital Lease Obligations) into 2,875 thousand shares of Class A common stock and 4,063 thousand shares of Class B common stock; - assumed 2,875 thousand Public Warrants and 102 thousand Private Placement Warrants sold by ROCR as part of its initial public offering; - fully repaid $34,718 thousand of acquisition debt (see Note 8-Debt and Capital Lease Obligations) plus accrued interest with the proceeds from the transaction; - paid down $73,000 thousand of debt associated with the line of credit (see Note 8-Debt and Capital Lease Obligations); - paid down $500 thousand of ROCR’s promissory note; and - pursuant to the Tax Receivable Agreement (“TRA”) entered into by and between the Company, QualTek HoldCo, LLC, the TRA Holders (as defined in the TRA) and the TRA Holder Representative (as defined in the TRA), the Company will be required to pay the TRA Holders 85% of the amount of savings, if any, that the Company is deemed to realize in certain circumstances as a result of certain tax attributes that exist following the Business Combination and that are created thereafter, including as a result of payments made under the TRA. Refer to Note 14-Tax Receivable Agreement regarding the disclosures of the impact of the TRA as of the Closing Date and as of July 2, 2022. The Business Combination is accounted for as a reverse recapitalization in accordance with accounting principles generally accepted in the United States of America (“GAAP”) with QualTek HoldCo treated as the accounting acquirer. Accordingly, our consolidated financial statements represent a continuation of the financial statements of QualTek HoldCo with net assets of QualTek Services Inc. stated at historical cost. Following the closing of the Business Combination, the combined company is organized in an “Up-C” structure in which QualTek Services Inc. became the sole managing member of QualTek HoldCo and therefore, operates and controls all of the business and affairs of QualTek HoldCo. Accordingly, QualTek Services Inc. consolidates the financial results of QualTek HoldCo, and reports a non-controlling interest in its consolidated financial statements representing the economic interest in QualTek HoldCo owned by the members, other than the Blocker, of QualTek HoldCo referred to as the “Flow-Through Sellers.” As of July 2, 2022, the Company owned an economic interest of approximately 45% in QualTek HoldCo. The remaining approximately 55% economic interest is owned by the Flow-Through Sellers. Summary of Significant Accounting Policies: Stock-Based Compensation: Compensation - Stock Compensation ​ Basis of Presentation: These unaudited condensed consolidated financial statements include all adjustments (consisting of normal recurring adjustments) that management considers necessary for a fair statement of the Company’s results of operations, comprehensive loss, financial condition, cash flows and stockholders’ equity for the interim periods presented. Interim results are not necessarily indicative of the results to be expected for the full year. For the six months ended July 2, 2022, these unaudited condensed consolidated financial statements reflect the consolidated results of operations, comprehensive loss, cash flows and changes in equity of QualTek HoldCo and its wholly-owned subsidiaries for the period of January 1, 2022 through February 14, 2022, the Closing Date of the Business Combination, and the consolidated results of operations, comprehensive loss, cash flows and changes in stockholders’ equity of QualTek Services Inc. for the period of February 14, 2022 through July 2, 2022. The condensed consolidated balance sheet at July 2, 2022 presents the financial condition of QualTek Services Inc. and its consolidated subsidiary, QualTek HoldCo and its wholly-owned subsidiaries, and reflects the initial recording of the assets and liabilities of QualTek Services Inc. at their historical cost. All intercompany balances and transactions of QualTek HoldCo prior to the Business Combination have been eliminated. All intercompany balances and transactions of QualTek Services Inc. after the Business Combination have been eliminated. For the three and six months ended July 3, 2021, these unaudited condensed consolidated financial statements present the consolidated results of operations, comprehensive loss, cash flows and changes in equity of QualTek HoldCo. The consolidated balance sheet as of December 31, 2021 presents the financial condition of QualTek HoldCo and its wholly-owned subsidiaries. All intercompany balances and transactions of QualTek HoldCo have been eliminated. Principles of Consolidation: For the periods prior to the Business Combination, the consolidated financial statements of the Company comprise the accounts of QualTek HoldCo and its wholly-owned subsidiaries. All intercompany accounts and transactions among QualTek HoldCo and its consolidated subsidiaries were eliminated. Emerging Growth Company: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consolidated financial statements with another public company which is neither an EGC nor an EGC which has opted out of using the extended transition period difficult or impossible because of the potential differences in accounting standards used. Use of Estimates: Noncontrolling Interests: Income Taxes: Following the Business Combination, the Company is subject to income taxes at the U.S. federal, state, and local levels for income tax purposes, including with respect to its allocable share of any taxable income and other separately stated items of QualTek HoldCo. Income taxes are accounted for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not” that some portion or all of the deferred tax assets will not be realized. The realization of the deferred tax assets is dependent on the amount of future taxable income. Tax Receivable Agreement Liability: Basic and Diluted Loss Per Share: Warrant Accounting: Distinguishing Liabilities from Equity For issued or modified warrants that meet all of the criteria for equity classification, the warrants are required to be recorded as a component of additional paid-in capital at the time of issuance. The Company recorded the Public Warrants assumed as part of the Business Combination as equity (see Note 11-Equity).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Company recorded the Private Placement Warrants assumed as part of the Business Combination as a liability. The fair value of the Private Placement Warrants (see Note 9-Warrants) was estimated using Black-Scholes call option model (see Note 10-Fair Value Measurements). Earnout Shares: The Earnout Shares are considered legally issued and outstanding shares of common stock subject to restrictions on transfer and voting and potential forfeiture pending the achievement of the earnout targets described above. The Company evaluated the Earnout Shares and concluded that they meet the criteria for equity classification under ASC 815-40. The Earnout Shares were classified in stockholders’ equity, recognized at fair value upon the closing of the Business Combination and will not be subsequently remeasured. Convertible Instruments: Public business entities should apply the amendments in ASU 2020-06 for fiscal years beginning after December 15, 2021, including interim periods within those fiscal years, with early adoption permitted but no earlier than fiscal years beginning after December 15, 2020. For nonpublic business entities, ASU 2020-06 is effective for fiscal years beginning after December 15, 2023, including interim periods within those fiscal years, with early adoption permitted but no earlier than fiscal years beginning after December 15, 2020. The Company, as an EGC, is allowed the extended transition period offered to nonpublic business entities and is not required to apply this new standard until fiscal years beginning after December 15, 2023. Adoption of the standard requires using either a modified retrospective or a full retrospective approach. Effective January 1, 2022, the Company early adopted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accumulated deficit on the first day of the period adopted. Therefore, this transition method applies the amendments in ASU 2020-06 to outstanding financial instruments as of the beginning of the fiscal year of adoption (January 1, 2022), with the cumulative effect of the change recognized as an adjustment to the opening balance of accumulated deficit as of the date of adoption. The Company applied ASU-2020-06 to all outstanding financial instruments as of January 1, 2022 (the date of adoption of ASU 2020-06). The Convertible Notes-June 2021 (see in Note 8-Debt and Capital Lease Obligations) issued on June 16, 2021 was the only outstanding financial instrument affected by this new accounting standard as of January 1, 2022. Therefore the application of ASU-2020-06 to this convertible note payable was used to determine the cumulative effect of the adoption of the new accounting standard (see Note 8-Debt and Capital Lease Obligations). Transaction Costs: Recent accounting pronouncements: Leases (Topic 842) In June 2016, the FASB issued ASU No. 2016-13, Financial Instruments — Credit Losses (Topic 326) In October 2021, the FASB issued ASU 2021-08, Business Combinations (Topic 805)—Accounting for Contract Assets and Contract Liabilities from Contracts with Customers Revenue from Contracts with Customers Risks and uncertainties: It is unknown how long the adverse conditions associated with the coronavirus will last and what the complete financial effect will be to the Compan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l. 02, 2022</t>
        </is>
      </c>
      <c r="C2" s="2" t="inlineStr">
        <is>
          <t>Dec. 31, 2021</t>
        </is>
      </c>
    </row>
    <row r="3">
      <c r="A3" s="3" t="inlineStr">
        <is>
          <t>Earnings Per Share</t>
        </is>
      </c>
      <c r="B3" s="4" t="inlineStr">
        <is>
          <t xml:space="preserve"> </t>
        </is>
      </c>
      <c r="C3" s="4" t="inlineStr">
        <is>
          <t xml:space="preserve"> </t>
        </is>
      </c>
    </row>
    <row r="4">
      <c r="A4" s="4" t="inlineStr">
        <is>
          <t>Earnings Per Share</t>
        </is>
      </c>
      <c r="B4" s="4" t="inlineStr">
        <is>
          <t>Note 2. Earnings Per Share Prior to the Business Combination, the QualTek HoldCo membership structure included Class A Units, Preferred Class B Units, and Class P Units with only Class A Units outstanding upon the Closing of the Business Combination. The Company analyzed the calculation of net loss per unit for periods prior to the Business Combination and determined that it resulted in values that would not be meaningful to the users of these unaudited condensed consolidated financial statements. Therefore, loss per unit information has not been presented for the three months ended April 3, 2021. The basic and diluted loss per share for the six months ended July 2, 2022 represents only the period from February 14, 2022 to July 2, 2022. The Company calculated the basic and diluted loss per share for the period following the Business Combination under the two-class method. The Earnout Shares are considered legally issued and outstanding shares of Class A and Class B common stock, subject to restrictions on transfer and voting. The Blocker Owner Earnout Shares are entitled to receive, ratably with the other outstanding Class A common stock, dividends, and other distributions prior to vesting. The Earnout Voting Shares have only voting rights and therefore are not entitled to receive any distributions. The basic and diluted net loss per share is presented in conformity with the two-class method required for participating securities, as the Blocker Owner Earnout Shares are considered participating securities. The net loss per share amounts is the same for Class A common stock and the Blocker Owner Earnout Shares because the holders of each are legally entitled to equal per share earnings, losses, and distributions, whether through dividends or liquidation. Shares of Class B common stock do not participate in the earnings or losses of the Company and, therefore, are not participating securities. As such, a separate presentation of basic and diluted earnings per share of Class B common stock under the two-class method has not been presented. The basic loss per share was computed by dividing net loss attributable to common shareholders for the period subsequent to the Business Combination by the weighted average number of shares of Class A common stock outstanding for the same period. Diluted loss per share was computed in a manner consistent with that of basic loss per share while giving effect to all shares of potentially dilutive common stock that were outstanding during the period. The following tables present the calculation of basic and diluted loss per share for the three months ended July 2, 2022 and for the period from February 14, 2022 to July 2, 2022 following the Business Combination when the Company had Class A common stock outstanding (in thousands, except share and per share data): ​ ​ ​ ​ ​ ​ ​ ​ Basic: ​ ​ ​ ​ ​ ​ ​ Three months ended February 14, 2022 through ​ July 2, 2022 July 2, 2022 ​ ​ ​ ​ ​ ​ ​ Numerator: ​ ​ Net loss ​ $ (25,649) ​ $ (36,593) Less: Loss attributable to noncontrolling interests ​ (13,931) ​ (19,947) Net loss attributable to QualTek Services, Inc. ​ (11,718) ​ (16,646) Less: Loss attributable to participating securities ​ (1,084) ​ (1,549) Net loss attributable to Class A common shareholders, basic ​ $ (10,634) ​ $ (15,097) ​ ​ ​ ​ ​ ​ ​ Denominator: ​ ​ Weighted average Class A common shares outstanding ​ 24,446,284 ​ 24,446,284 Less: weighted average unvested Blocker Owner Earnout Shares outstanding ​ (2,274,934) ​ (2,274,934) Weighted average Class A common shares outstanding, basic ​ 22,171,350 ​ 22,171,350 ​ ​ ​ ​ ​ ​ ​ Net loss per share - basic ​ $ (0.48) ​ $ (0.68) ​ ​ ​ ​ ​ ​ ​ ​ Diluted: ​ ​ ​ ​ Three months ended ​ February 14, 2022 through ​ ​ July 2, 2022 ​ July 2, 2022 ​ ​ ​ ​ ​ ​ ​ Numerator: ​ ​ Net loss ​ $ (25,649) ​ $ (36,593) Less: Loss attributable to noncontrolling interests ​ (2,009) ​ (2,875) Net loss attributable to Class A and B common shareholders, diluted ​ (23,640) ​ (33,718) Less: Loss attributable to participating securities ​ (1,134) ​ (1,622) Net loss attributable to Class A common shareholders, diluted ​ $ (22,506) ​ $ (32,096) ​ ​ ​ ​ ​ ​ ​ Denominator: ​ ​ Weighted average Class A common shares outstanding ​ 24,446,284 ​ 24,446,284 Less: weighted average unvested Blocker Owner Earnout Shares outstanding ​ (2,274,934) ​ (2,274,934) Add: Weighted-average Class B common shares if converted to Class A common shares outstanding (excluding Earnout Voting shares) ​ 22,827,398 ​ 22,827,398 Weighted average Class A and B common shares outstanding, diluted ​ 44,998,748 ​ 44,998,748 ​ ​ ​ ​ ​ ​ ​ Net loss per share - diluted ​ $ (0.50) ​ $ (0.71) ​ The unaudited condensed consolidated statements of operations and comprehensive loss reflect a net loss in the period presented and therefore the effect of the following securities are not included in the calculation of diluted loss per share as including them would have had an anti-dilutive effect: ​ ​ ​ ​ ​ ​ ​ ​ ​ ​ ​ ​ Three months ended ​ February 14, 2022 through ​ ​ July 2, 2022 ​ July 2, 2022 Excluded from the calculation (1) ​ Stock options 5,161,375 ​ 5,161,375 Private Placement Warrants 101,992 ​ 101,992 Public Warrants 2,874,979 ​ 2,874,979 Convertible Notes 12,468,500 ​ 12,468,500 Total potentially dilutive shares excluded from calculation 20,606,846 ​ 20,606,846 (1) ​ ​ ​ ​ ​ ​ ​ ​ ​ ​ Three months ended Six months ended ​ July 3, 2021 ​ July 3, 2021 Numerator ​ ​ ​ ​ ​ ​ Loss from continuing operations ​ $ (20,090) ​ $ (39,907) Loss from discontinued operations ​ ​ (1,740) ​ ​ (3,129) Net loss ​ ​ (21,830) ​ ​ (43,036) Less: accrued preferred return ​ ​ 738 ​ ​ 1,638 Net loss attributable to Class A common shareholders - basic and diluted ​ $ (22,568) ​ $ (44,674) ​ ​ ​ ​ ​ ​ ​ ​ ​ ​ ​ ​ ​ ​ Denominator ​ ​ ​ ​ ​ ​ Weighted average Class A common shares outstanding - basic and diluted ​ ​ 11,923,941 ​ ​ 11,797,013 ​ ​ ​ ​ ​ ​ ​ Continuing operations - Class A - basic and diluted ​ $ (1.75) ​ $ (3.52) Discontinued operations - Class A - basic and diluted ​ $ (0.15) ​ $ (0.27) Net loss - Class A - basic and diluted ​ $ (1.90) ​ $ (3.79) ​ ​ ​ ​ ​ ​ ​ ​ Three months ended ​ Six months ended ​ ​ July 3, 2021 ​ July 3, 2021 Excluded from the calculation ​ ​ ​ ​ Class B common stock ​ 12,034,098 ​ 12,034,098 Pre-PIPE Notes ​ 3,322,361 ​ 3,322,361 Total potentially dilutive shares excluded from calculation ​ 15,356,459 ​ 15,356,459 ​</t>
        </is>
      </c>
      <c r="C4" s="4" t="inlineStr">
        <is>
          <t>Note 2. Earnings Per Share The Company calculated the basic and diluted net loss per share for the years ended December 21, 2021 and 2020. Shares of Class B common stock do not participate in the earnings or losses of the Company and, therefore, are not participating securities. As such, a separate presentation of basic and diluted net loss per share of Class B common stock under the two-class method has not been presented. Basic net loss per share was computed by dividing net loss attributable to Class A common shareholders by the weighted average number of shares of Class A common stock outstanding for the same period. Diluted net loss per share was computed in a manner consistent with that of basic net loss per share while giving effect to all shares of potentially dilutive common stock that were outstanding during the periods. The performance-based Class P units (issued under the historical capital structure of BCP QualTek Holdco, LLC prior to the close of the Business Combination) are omitted from the calculation of diluted earnings per share as it is determined that the performance criteria have not been met at December 31, 2021 and 2020. See Note 10 for additional information. The basic and diluted net loss per share calculations for the years presented are as follows (in thousands, except share and per share amounts): ​ ​ ​ ​ ​ ​ ​ ​ ​ ​ For the Years Ended ​ ​ December 31, ​ 2021 2020 Numerator: ​ ​ Loss from continuing operations ​ $ (101,575) ​ $ (94,222) Loss from discontinued operations ​ (8,851) ​ (3,865) Net loss ​ (110,426) ​ (98,087) Less: accrued preferred return ​ (1,638) ​ (3,287) Net loss attributable to Class A common shareholders – basic and diluted ​ $ (112,064) ​ $ (101,374) Denominator: ​ ​ Weighted average Class A common shares outstanding – basic and diluted ​ 11,859,955 ​ 10,989,751 Net loss per share: ​ ​ Net loss per share – continuing operations – basic and diluted ​ $ (8.70) ​ $ (8.87) Net loss per share – discontinued operations – basic and diluted ​ $ (0.75) ​ $ (0.35) Net loss per share – basic and diluted ​ $ (9.45) ​ $ (9.22) ​ The consolidated statements of operations and comprehensive loss reflect a net loss in the period presented and therefore the effect of the following securities are not included in the calculation of diluted loss per share as including them would have had an anti-dilutive effect: ​ ​ ​ ​ ​ For the Years Ended ​ ​ December 31, ​ ​ ​ 2021 ​ 2020 ​ Excluded from the calculation: ​ ​ ​ ​ ​ Class B common stock ​ 13,085,488 ​ 11,173,775 ​ Pre-PIPE Notes ​ 3,322,361 ​ — ​ Total potentially dilutive shares excluded from calculation ​ 16,407,849 ​ 11,173,775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Jul. 02, 2022</t>
        </is>
      </c>
      <c r="C2" s="2" t="inlineStr">
        <is>
          <t>Dec. 31, 2021</t>
        </is>
      </c>
    </row>
    <row r="3">
      <c r="A3" s="3" t="inlineStr">
        <is>
          <t>Discontinued Operations</t>
        </is>
      </c>
      <c r="B3" s="4" t="inlineStr">
        <is>
          <t xml:space="preserve"> </t>
        </is>
      </c>
      <c r="C3" s="4" t="inlineStr">
        <is>
          <t xml:space="preserve"> </t>
        </is>
      </c>
    </row>
    <row r="4">
      <c r="A4" s="4" t="inlineStr">
        <is>
          <t>Discontinued Operations</t>
        </is>
      </c>
      <c r="B4" s="4" t="inlineStr">
        <is>
          <t>Note 3. Discontinued Operations At the end of the third quarter of 2021, we suspended all operations associated with our Canadian subsidiary within the Telecom segment and disposed/abandoned the subsidiary, which ceased our foreign operations. The disposition of the Canadian subsidiary was considered a strategic shift that had a major effect on our operations and financial results. As a result of the suspension of operations, any new business with customers was terminated and remaining orders were canceled/settled. The following table presents the aggregate carrying amounts of the classes of assets and liabilities of discontinued operations in the condensed consolidated balance sheets (in thousands): ​ ​ ​ ​ ​ ​ ​ ​ July 2, 2022 December 31, 2021 Carrying amounts of assets included as part of discontinued operations: ​ ​ ​ ​ ​ ​ Cash ​ $ 426 ​ $ 1,545 Accounts receivable, net of allowance ​ 1,015 ​ 1,292 Other current assets ​ 57 ​ 1,665 Total current assets of discontinued operations ​ $ 1,498 ​ $ 4,502 Carrying amounts of liabilities included as part of discontinued operations: ​ ​ Current portion of long-term debt and capital lease obligations ​ $ — ​ $ 14 Accounts payable ​ 32 ​ 559 Accrued expenses ​ — ​ 1,475 Total current liabilities of discontinued operations ​ $ 32 ​ $ 2,048 ​ The financial results are presented as loss from discontinued operations on our condensed consolidated statements of operations and comprehensive loss. The following table presents the financial results (in thousands): ​ ​ ​ ​ ​ ​ ​ ​ ​ For The Three Months Ended ​ For The Six Months Ended ​ ​ July 3, 2021 ​ July 3, 2021 Revenue $ 2,331 $ 5,396 Costs and expenses: ​ ​ ​ Cost of revenues ​ 3,481 ​ 7,329 General and administrative ​ 63 ​ 142 Depreciation and amortization ​ 484 ​ 977 Total costs and expenses ​ 4,028 ​ 8,448 Loss from operations of discontinued operations ​ (1,697) ​ (3,052) Other expense: ​ ​ Interest expense ​ (43) ​ (77) Loss from discontinued operations ​ $ (1,740) ​ $ (3,129) ​</t>
        </is>
      </c>
      <c r="C4" s="4" t="inlineStr">
        <is>
          <t>Note 3. Discontinued Operations At the end of the third quarter of 2021, we suspended all operations associated with our Canadian subsidiary within the Telecom segment and disposed/abandoned the subsidiary, which ceased our foreign operations. The disposition of the Canadian subsidiary was considered a strategic shift that had a major effect on our operations and financial results. As a result of the suspension of operations, any new business with customers was terminated and remaining orders were canceled/settled. The intangible assets were fully re-measured for their useful lives, and an accelerated amortization charge of $5,239 thousand was recognized in the year ended December 31, 2021. The following table presents the aggregate carrying amounts of the classes of assets and liabilities of discontinued operations in the consolidated balance sheets (in thousands): ​ ​ ​ ​ ​ ​ ​ ​ ​ ​ December 31, ​ 2021 2020 Carrying amounts of assets included as part of discontinued operations: ​ ​ Cash ​ $ 1,545 ​ $ 93 Accounts receivable, net of allowance ​ 1,292 ​ 5,743 Inventories, net ​ — ​ 28 Prepaid expenses ​ — ​ 71 Other current assets ​ 1,665 ​ 599 Total current assets of discontinued operations ​ $ 4,502 ​ $ 6,534 Property and equipment, net ​ — ​ 3,280 Intangible assets, net ​ — ​ 5,712 Other long-term assets ​ — ​ 280 Total non-current assets of discontinued operations ​ $ — ​ $ 9,272 Carrying amounts of liabilities included as part of discontinued operations: ​ ​ Current portion of long-term debt and capital lease obligations ​ $ 14 ​ $ 920 Accounts payable ​ 559 ​ 809 Accrued expenses ​ 1,475 ​ 1,636 Total current liabilities of discontinued operations ​ $ 2,048 ​ $ 3,365 Capital lease obligations, net of current portion ​ — ​ 1,793 Total non-current liabilities of discontinued operations ​ $ — ​ $ 1,793 ​ The financial results are presented as a loss from discontinued operations on our consolidated statements of operations and comprehensive loss for the years ended December 31, 2021 and 2020. The following table presents the financial results (in thousands): ​ ​ ​ ​ ​ ​ ​ ​ ​ ​ For the Years Ended ​ ​ December 31, ​ 2021 2020 Revenue ​ $ 5,850 ​ $ 17,481 Costs and expenses: ​ ​ Cost of revenues ​ 9,562 ​ 18,331 General and administrative ​ 381 ​ 804 Depreciation and amortization ​ 6,798 ​ 2,022 Total costs and expenses ​ 16,741 ​ 21,157 Loss from operations of discontinued operations ​ (10,891) ​ (3,676) Other income (expense): ​ ​ Gain on sale/ disposal of property and equipment ​ 2,235 ​ — Interest expense ​ (195) ​ (189) Loss from discontinued operations ​ $ (8,851) ​ $ (3,86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l. 02, 2022</t>
        </is>
      </c>
      <c r="C2" s="2" t="inlineStr">
        <is>
          <t>Dec. 31, 2021</t>
        </is>
      </c>
    </row>
    <row r="3">
      <c r="A3" s="3" t="inlineStr">
        <is>
          <t>Acquisitions.</t>
        </is>
      </c>
      <c r="B3" s="4" t="inlineStr">
        <is>
          <t xml:space="preserve"> </t>
        </is>
      </c>
      <c r="C3" s="4" t="inlineStr">
        <is>
          <t xml:space="preserve"> </t>
        </is>
      </c>
    </row>
    <row r="4">
      <c r="A4" s="4" t="inlineStr">
        <is>
          <t>Acquisitions</t>
        </is>
      </c>
      <c r="B4" s="4" t="inlineStr">
        <is>
          <t xml:space="preserve">Note 4. Acquisitions On January 26, 2021, the Company purchased 100% of the membership interests of Fiber Network Solutions, LLC (“FNS”), a Texas based company that provides new fiber optic construction services, as well as maintenance and repair services to renewable energy, commercial, and utility clientele in the United States. The overall consideration transferred was $20,059 thousand of cash and rollover equity valued at $2,000 thousand. The purchase price is subject to adjustment based upon FNS exceeding pre-determined EBITDA thresholds for the years ending 2021, 2022, 2023, and 2024, as defined in the agreement, subject to a maximum additional payment of $20,000 thousand. As of the acquisition date, the fair value of the contingent consideration was determined to be $8,200 thousand. The cash consideration was funded by the issuance of equity, as well as the issuance of convertible notes with the majority member of HoldCo. On August 6, 2021, the Company acquired certain assets and liabilities from Broken Arrow Communications, Inc. (“Broken Arrow”), a New Mexico based company that provided a wide variety of services for the installation, construction, and maintenance of wireless communication facilities. The consideration transferred was $5,000 thousand of cash. The purchase price is subject to adjustment based upon Broken Arrow exceeding pre-determined crew count and EBITDA thresholds for certain markets for the 5-month period of August 2021 through December 2021 and for the year ending December 31, 2022, as defined in the agreement, subject to a maximum additional payment of $10,000 thousand. As of the acquisition date, the fair value of the contingent consideration was determined to be $7,552 thousand. The cash consideration was funded by the issuance of convertible notes in June 2021. On August 30, 2021, the Company purchased 100% of the membership interests of Concurrent Group LLC (“Concurrent”), a Florida based company that provides construction, maintenance, and restoration services for utilities, electric membership co-ops, and municipally owned power providers. The overall consideration transferred was $13,828 thousand of cash, rollover equity valued at $6,000 thousand, and acquisition debt of $14,143 thousand. The purchase price is subject to adjustment based upon Concurrent exceeding pre-determined EBITDA thresholds for LTM periods ending at the closing of the third quarter of 2022, 2023 and 2024, as defined in the agreement, subject to a maximum additional payment of $30,000 thousand. As of the acquisition date, the fair value of the contingent consideration was determined to be $7,000 thousand. The cash consideration was funded by convertible notes issued by the Company in June 2021. Refer to Footnote 8 for more information. On October 15, 2021, the Company purchased 100% of the membership interests of Urban Cable Technology, LLC (“Urban Cable”), a Pennsylvania based company that provides a range of services, including aerial and underground construction, engineering, multiple dwelling units wiring and rewiring, and fiber placement to broadband and telecom cable operators. The overall consideration transferred was $8,436 thousand of cash and rollover equity valued at $4,000 thousand. The purchase price is subject to adjustment based upon Urban Cable exceeding pre-determined EBITDA for the years ending 2021, 2022, 2023, and 2024, as defined in the agreement. As of the acquisition date, the fair value of the contingent consideration was determined to be $3,450 thousand. The cash consideration was funded by line of credit. The acquisitions were recognized as business combinations with FNS reporting within our Renewables and Recovery Logistics Segment and Broken Arrow, Concurrent, and Urban Cable reporting within our Telecom Segment. The identifiable assets acquired and liabilities assumed were recorded at their estimated fair values on the acquisition dates. Goodwill resulted from expected synergies and revenue growth from combining operations with the Company. The working capital amounts for Concurrent and Urban Cable that are provisional are subject to adjustment as the Company obtains additional information. Any adjustments to the purchase price allocation will be made as soon as practicable, but no later than one year from the acquisition date. The following table summarizes the fair value of the assets and liabilities acquired at the date of the acquisitions (in thousands): ​ ​ ​ ​ ​ ​ ​ ​ ​ ​ ​ ​ ​ ​ ​ ​ FNS ​ Broken Arrow ​ Concurrent ​ Urban Cable Purchase consideration: ​ ​ ​ ​ ​ ​ ​ ​ Cash paid ​ $ 20,059 ​ $ 5,000 ​ $ 13,828 ​ $ 8,436 Rollover equity ​ ​ 2,000 ​ ​ — ​ ​ 6,000 ​ ​ 4,000 Contingent consideration ​ ​ 8,200 ​ ​ 7,552 ​ ​ 7,000 ​ ​ 3,450 Acquisition debt ​ ​ — ​ ​ — ​ ​ 14,143 ​ ​ — Due from seller ​ ​ — ​ ​ — ​ ​ (510) ​ ​ (151) ​ ​ $ 30,259 ​ $ 12,552 ​ $ 40,461 ​ $ 15,735 Purchase price allocations: ​ ​ ​ ​ ​ ​ ​ ​ ​ ​ ​ ​ Cash ​ $ — ​ $ — ​ $ 1,289 ​ $ 185 Accounts receivable ​ ​ — ​ ​ 5,126 ​ ​ 8,458 ​ ​ 3,695 Inventories ​ ​ — ​ ​ 133 ​ ​ 25 ​ ​ — Prepaid expenses ​ ​ — ​ ​ 94 ​ ​ — ​ ​ 14 Other current assets ​ ​ — ​ ​ — ​ ​ 10 ​ ​ 28 Property and equipment ​ ​ 9,978 ​ ​ 219 ​ ​ 5,263 ​ ​ 1,361 Other long-term assets ​ ​ — ​ ​ 32 ​ ​ 60 ​ ​ — Customer relationships ​ ​ 17,370 ​ ​ 5,750 ​ ​ 22,330 ​ ​ 10,910 Trademarks and trade names ​ ​ 270 ​ ​ 80 ​ ​ 760 ​ ​ 340 Goodwill ​ ​ 8,082 ​ ​ 5,319 ​ ​ 8,552 ​ ​ 799 ​ ​ ​ 35,700 ​ ​ 16,753 ​ ​ 46,747 ​ ​ 17,332 Accounts payable ​ ​ — ​ ​ (1,987) ​ ​ (1,938) ​ ​ (1,184) Accrued expenses ​ ​ — ​ ​ (156) ​ ​ (799) ​ ​ (323) Contract liabilities ​ ​ — ​ ​ (2,058) ​ ​ (367) ​ ​ — Capital lease obligations ​ ​ (5,441) ​ ​ — ​ ​ (3,182) ​ ​ (90) ​ ​ $ 30,259 ​ $ 12,552 ​ $ 40,461 ​ $ 15,735 ​ During the first quarter ended April 2, 2022, the Company adjusted the provisional amounts within the purchase price allocation for Urban Cable, which resulted in an increase in goodwill of $64 thousand. The Company made this measurement period adjustment to reflect facts and circumstances that related to accounts payable. During the second quarter ended July 2, 2022, the Company adjusted the provisional amounts within the purchase price allocation for Broken Arrow, which resulted in an increase in goodwill of $156 thousand. The Company made this measurement period adjustment to reflect facts and circumstances that related to inventory. All changes existed at the acquisition date and did not result from intervening events after such date. </t>
        </is>
      </c>
      <c r="C4" s="4" t="inlineStr">
        <is>
          <t>Note 4. Acquisitions On January 26, 2021, the Company purchased 100% of the membership interests of Fiber Network Solutions, LLC (“FNS”), a Texas based company that provides new fiber optic construction services, as well as maintenance and repair services to renewable energy, commercial, and utility clientele in the United States. The overall consideration transferred was $20,059 thousand of cash and rollover equity valued at $2,000 thousand. The purchase price is subject to adjustment based upon FNS exceeding pre-determined EBITDA thresholds for the years ending 2021, 2022, 2023, and 2024, as defined in the agreement, subject to a maximum additional payment of $20.0 million. As of the acquisition date, the fair value of the contingent consideration was determined to be $8,200 thousand. The cash consideration was funded by the issuance of equity, as well as, the issuance of convertible notes with the majority member. On August 6, 2021, the Company acquired certain assets and liabilities from Broken Arrow Communications, Inc. (“Broken Arrow”), a New Mexico based company that provides a wide variety of services for the installation, construction, and maintenance of wireless communication facilities. The consideration transferred was $5,000 thousand of cash. The purchase price is subject to adjustment based upon Broken Arrow exceeding pre-determined crew count and EBITDA thresholds for certain markets for the 5 On August 30, 2021, the Company purchased 100% of the membership interests of Concurrent Group LLC (“Concurrent”), a Florida based company that provides construction, maintenance, and restoration services for utilities, electric membership co-ops, and municipally owned power providers. The overall consideration transferred was $13,828 thousand of cash, rollover equity valued at $6,000 thousand, and acquisition debt of $14,143 thousand. The purchase price is subject to adjustment based upon Concurrent exceeding pre-determined EBITDA thresholds for LTM periods ending in the third quarter of 2022, 2023 and 2024, as defined in the agreement, subject to a maximum additional payment of $30.0 million. As of the acquisition date, the fair value of the contingent consideration was determined to be $7,000 thousand. The cash consideration was funded by the issuance of convertible notes in June 2021. On October 15, 2021, the Company purchased 100% of the membership interests of Urban Cable Technology, LLC (“Urban Cable”), a Pennsylvania based company that provides a range of services, including aerial and underground construction, engineering, multiple dwelling units wiring and rewiring, and fiber placement to broadband and telecom cable operators. The overall consideration transferred was $8,436 thousand of cash and rollover equity valued at $4,000 thousand. The purchase price is subject to adjustment based upon Urban Cable exceeding pre-determined EBITDA for the years ending 2021, 2022, 2023, and 2024, as defined in the agreement. As of the acquisition date, the fair value of the contingent consideration was determined to be $3,450 thousand. The cash consideration was funded by line of credit. The acquisitions were recognized as business combinations with FNS reporting within our Renewables and Recovery Logistics Segment and Broken Arrow, Concurrent, and Urban Cable reporting within our Telecom Segment. The identifiable assets acquired and liabilities assumed were recorded at their estimated fair values on the acquisition dates. Goodwill resulted from expected synergies and revenue growth from combining operations with the Company. The working capital amounts for Concurrent and Urban are considered provisional and are subject to adjustment as the Company obtains additional information. Any adjustments to the purchase price allocation will be made as soon as practicable, but no later than one year from the acquisition date. The following table summarizes the fair value of the assets and liabilities acquired at the date of the acquisitions (in thousands): ​ ​ ​ ​ ​ ​ ​ ​ ​ ​ ​ ​ ​ ​ ​ FNS Broken Arrow Concurrent Urban Cable Purchase consideration: ​ ​ ​ ​ Cash paid ​ $ 20,059 ​ $ 5,000 ​ $ 13,828 ​ $ 8,436 Rollover equity ​ 2,000 ​ — ​ 6,000 ​ 4,000 Contingent consideration ​ 8,200 ​ 7,552 ​ 7,000 ​ 3,450 Acquisition debt ​ — ​ — ​ 14,143 ​ — Due from seller ​ — ​ — ​ (510) ​ (151) ​ ​ $ 30,259 ​ $ 12,552 ​ $ 40,461 ​ $ 15,735 Purchase price allocations: ​ ​ ​ ​ Cash ​ $ — ​ $ — ​ $ 1,289 ​ $ 185 Accounts receivable ​ — ​ 5,126 ​ 8,458 ​ 3,695 Inventories ​ — ​ 133 ​ 25 ​ — Prepaid expenses ​ — ​ 94 ​ — ​ 14 Other current assets ​ — ​ — ​ 10 ​ 28 Property and equipment ​ 9,978 ​ 219 ​ 5,263 ​ 1,361 Other long-term assets ​ — ​ 32 ​ 60 ​ — Customer relationships ​ 17,370 ​ 5,750 ​ 22,330 ​ 10,910 Trademarks and trade names ​ 270 ​ 80 ​ 760 ​ 340 Goodwill ​ 8,082 ​ 5,319 ​ 8,552 ​ 735 ​ ​ 35,700 ​ 16,753 ​ 46,747 ​ 17,268 Accounts payable ​ — ​ (1,987) ​ (1,938) ​ (1,120) Accrued expenses ​ — ​ (156) ​ (799) ​ (323) Contract liabilities ​ — ​ (2,058) ​ (367) ​ — Capital lease obligations ​ (5,441) ​ — ​ (3,182) ​ (90) ​ ​ $ 30,259 ​ $ 12,552 ​ $ 40,461 ​ $ 15,735 ​ During Q4 2021, the Company adjusted the provisional amounts within purchase price allocation for Broken Arrow and Concurrent, which resulted in an increase in goodwill of $886 thousand for Broken Arrow and a decrease of $2,186 in goodwill for Concurrent. The Company made this measurement period adjustment to reflect facts and circumstances that related to accounts receivable, customer relationships, accounts payable, and contingent consideration for Broken Arrow and cash, accounts receivable, property and equipment, customer relationships, trademarks and trade names, accounts payable, and contingent consideration for Concurrent. The changes existed at the acquisition date and did not result from intervening events subsequent to such date. Costs incurred to affect the acquisitions, including the ROCR business combination, as well as, costs associated with failed transactions, are recognized separately rather than included in the cost allocated to the assets acquired and liabilities assumed. Total transaction related costs of $3,826 thousand and $988 thousand were reflected in the consolidated statements of operations and comprehensive loss during the years ended December 31, 2021 and 2020, respectivel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l. 02,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Note 5. Property and Equipment Property and equipment consisted of the following (in thousands): ​ ​ ​ ​ ​ ​ ​ ​ ​ July 2, December 31, ​ ​ 2022 ​ 2021 Office furniture ​ $ 1,966 ​ $ 1,382 Computers ​ ​ 2,260 ​ ​ 1,856 Machinery, equipment and vehicles ​ ​ 25,470 ​ ​ 17,331 Land ​ ​ 140 ​ ​ 140 Building ​ ​ 340 ​ ​ 340 Leasehold improvements ​ ​ 4,711 ​ ​ 4,552 Software ​ ​ 2,368 ​ ​ 2,320 Assets under capital lease ​ ​ 52,531 ​ ​ 50,941 Construction in process ​ ​ 1,605 ​ ​ 1,335 ​ ​ ​ 91,391 ​ ​ 80,197 Less: accumulated depreciation ​ ​ (36,662) ​ ​ (29,515) Property and equipment, net ​ $ 54,729 ​ $ 50,682 ​ Property and equipment include assets acquired under capital leases of $52,531 thousand and $50,941 thousand and accumulated depreciation of $15,418 thousand and $14,899 thousand as of July 2, 2022 and December 31, 2021, respectively. Depreciation expense was $3,858 thousand and $7,613 thousand for the three and six months ended July 2, 2022, respectively, and was $3,554 thousand and $6,933 for the three and six months ended July 3, 2021, respectively.</t>
        </is>
      </c>
      <c r="C4" s="4" t="inlineStr">
        <is>
          <t>Note 5. Property and Equipment Property and equipment consisted of the following (in thousands): ​ ​ ​ ​ ​ ​ ​ ​ ​ ​ December 31, ​ 2021 2020 Office furniture ​ $ 1,382 ​ $ 1,249 Computers ​ 1,856 ​ 1,217 Machinery, equipment and vehicles ​ 17,331 ​ 10,275 Land ​ 140 ​ — Building ​ 340 ​ — Leasehold improvements ​ 4,552 ​ 3,354 Software ​ 2,320 ​ 2,199 Assets under capital lease ​ 50,941 ​ 32,153 Construction in process ​ 1,335 ​ 605 ​ ​ 80,197 ​ 51,052 Less: accumulated depreciation ​ (29,515) ​ (17,258) Property and equipment, net ​ $ 50,682 ​ $ 33,794 ​ Property and equipment include assets acquired under capital leases of $50,941 thousand and $32,153 thousand and accumulated depreciation of $14,899 thousand and $8,062 thousand as of December 31, 2021 and December 31, 2020, respectively. Depreciation expense was $13,017 thousand and $8,997 thousand for the years ended December 31, 2021 and 2020, respectivel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Contract Assets and Liabilities, and Customer Credit Concentration</t>
        </is>
      </c>
      <c r="B1" s="2" t="inlineStr">
        <is>
          <t>6 Months Ended</t>
        </is>
      </c>
    </row>
    <row r="2">
      <c r="B2" s="2" t="inlineStr">
        <is>
          <t>Jul. 02, 2022</t>
        </is>
      </c>
    </row>
    <row r="3">
      <c r="A3" s="3" t="inlineStr">
        <is>
          <t>Accounts Receivable, Net of Allowance, Contract Assets and Liabilities, and Customer Credit Concentration</t>
        </is>
      </c>
      <c r="B3" s="4" t="inlineStr">
        <is>
          <t xml:space="preserve"> </t>
        </is>
      </c>
    </row>
    <row r="4">
      <c r="A4" s="4" t="inlineStr">
        <is>
          <t>Accounts Receivable, Net of Allowance, Contract Assets and Liabilities, and Customer Credit Concentration</t>
        </is>
      </c>
      <c r="B4" s="4" t="inlineStr">
        <is>
          <t>Note 6. Accounts Receivable, Net of Allowance, Contract Assets and Liabilities, and Customer Credit Concentration The following provides further details on the condensed consolidated balance sheet accounts of accounts receivable, net and contract liabilities. (a) Accounts Receivable, Net of Allowance Accounts receivable, net classified as current, consisted of the following (in thousands): ​ ​ ​ ​ ​ ​ ​ ​ July 2, December 31, ​ ​ 2022 ​ 2021 Trade accounts receivable ​ $ 79,633 ​ $ 74,601 Contract assets ​ ​ 166,329 ​ ​ 132,858 ​ ​ ​ 245,962 ​ ​ 207,459 Less: allowance for doubtful accounts ​ ​ (2,827) ​ ​ (5,614) Accounts receivable, net ​ $ 243,135 ​ $ 201,845 ​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totaled $439 thousand and $645 thousand for the three and six months ended July 2, 2022, respectively, and totaled $266 thousand and $550 thousand for the three and six months ended July 3, 2021, respectively. Contract Assets and Liabilities Net contract assets consisted of the following (in thousands): ​ ​ ​ ​ ​ ​ ​ ​ July 2, December 31, ​ ​ 2022 ​ 2021 Contract assets ​ $ 166,329 ​ $ 132,858 Contract liabilities ​ ​ (15,344) ​ ​ (14,773) Contract assets, net ​ $ 150,985 ​ $ 118,085 ​ Contract assets represent unbilled receivables for the estimated value of unbilled work for projects with performance obligations recognized over time. The amount of revenue recognized that was previously included in contract liabilities at the beginning of the period was $7,146 thousand and $14,362 thousand during the three-months and six months ended July 2, 2022, respectively, and was $7,381 thousand and $13,507 thousand during the three-months and six months ended July 3, 2021, respectively. ​ Customer Credit Concentration Customers whose combined amounts of accounts receivable and contract assets exceeded 10% of total combined accounts receivable and contract assets were as follows (in thousands): ​ ​ ​ ​ ​ ​ ​ ​ ​ ​ ​ ​ ​ ​ July 2, 2022 December 31, 2021 ​ ​ ​ Amounts % of Total ​ Amounts % of Total ​ AT&amp;T ​ $ 69,841 ​ 28.4 % $ 56,280 ​ 27.1 % Verizon ​ ​ 59,950 ​ 24.4 % ​ 35,756 ​ 17.2 % T-Mobile ​ ​ 38,249 ​ 15.6 % ​ 50,218 ​ 24.2 % Total ​ $ 168,040 ​ 68.4 % $ 142,254 ​ 68.5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l. 02, 2022</t>
        </is>
      </c>
      <c r="C2" s="2" t="inlineStr">
        <is>
          <t>Dec. 31, 2021</t>
        </is>
      </c>
    </row>
    <row r="3">
      <c r="A3" s="3" t="inlineStr">
        <is>
          <t>Goodwill and Intangible Assets</t>
        </is>
      </c>
      <c r="B3" s="4" t="inlineStr">
        <is>
          <t xml:space="preserve"> </t>
        </is>
      </c>
      <c r="C3" s="4" t="inlineStr">
        <is>
          <t xml:space="preserve"> </t>
        </is>
      </c>
    </row>
    <row r="4">
      <c r="A4" s="4" t="inlineStr">
        <is>
          <t>Goodwill and Intangible Assets</t>
        </is>
      </c>
      <c r="B4" s="4" t="inlineStr">
        <is>
          <t>Note 7. Goodwill and Intangible Assets Goodwill Changes in the carrying amount of goodwill by reportable segment is as follows (in thousands): ​ ​ ​ ​ ​ ​ ​ ​ ​ ​ ​ Renewables ​ ​ ​ ​ ​ ​ and ​ ​ ​ ​ ​ ​ ​ ​ Recovery ​ ​ ​ ​ ​ ​ ​ ​ Logistics ​ Telecom ​ Total Goodwill as of December 31, 2021 (a) ​ $ 21,680 ​ $ 7,043 ​ $ 28,723 Measurement period adjustments, net ​ ​ — ​ ​ 220 ​ ​ 220 Goodwill as of July 2, 2022 (a) ​ $ 21,680 ​ $ 7,263 ​ $ 28,943 (a) Goodwill is net of accumulated impairment charges of $89,421 thousand as of July 2, 2022 and December 31, 2021 in the Telecom segment. There have been no impairment charges within the Renewables and Recovery Logistics segment. For the three months and six months ended July 2, 2022 and July 3, 2021, respectively, there were no goodwill impairment charges. Intangible Assets Intangible assets consisted of the following (in thousands): ​ ​ ​ ​ ​ ​ ​ ​ ​ ​ ​ ​ ​ ​ ​ July 2, 2022 ​ Weighted ​ ​ ​ ​ ​ ​ ​ ​ Average ​ Gross ​ ​ ​ ​ ​ ​ ​ ​ Remaining ​ Carrying ​ Accumulated ​ Net carrying ​ ​ Useful Life ​ Amount ​ amortization ​ Amount Customer relationships ​ 9.3 ​ $ 424,560 ​ $ (115,920) ​ $ 308,640 Trademarks and trade names ​ 9.5 ​ ​ 59,969 ​ ​ (25,557) ​ ​ 34,412 ​ ​ ​ ​ $ 484,529 ​ $ (141,477) ​ $ 343,052 ​ ​ ​ ​ ​ ​ ​ ​ ​ ​ ​ ​ ​ ​ ​ December 31, 2021 ​ Weighted ​ ​ ​ ​ ​ ​ ​ ​ Average ​ Gross ​ ​ ​ ​ ​ ​ ​ ​ Remaining ​ carrying ​ Accumulated ​ Net carrying ​ ​ Useful Life ​ amount ​ amortization ​ Amount Customer relationships ​ 9.5 ​ $ 424,560 ​ $ (98,307) ​ $ 326,253 Trademarks and trade names ​ 9.5 ​ ​ 59,969 ​ ​ (22,048) ​ ​ 37,921 ​ ​ ​ ​ $ 484,529 ​ $ (120,355) ​ $ 364,174 ​ Amortization expense of intangible assets was $10,533 thousand and $21,105 thousand for the three and six months ended July 2, 2022, respectively and was $10,650 thousand and $21,110 thousand for the three and six months ended July 3, 2021, respectively.</t>
        </is>
      </c>
      <c r="C4" s="4" t="inlineStr">
        <is>
          <t>Note 7. Goodwill and Intangible Assets Goodwill Changes in the carrying amount of goodwill by reportable segment is as follows (in thousands): ​ ​ ​ ​ ​ ​ ​ ​ ​ ​ ​ ​ Renewables and ​ ​ ​ ​ ​ ​ Recovery Logistics ​ Telecom ​ Total Goodwill as of January 1, 2020 ​ $ 13,598 ​ $ 72,905 ​ $ 86,503 Measurement period adjustments, net ​ — ​ 821 ​ 821 Impairment loss ​ — ​ (28,802) ​ (28,802) Goodwill as of December 31, 2020 (a) ​ $ 13,598 ​ $ 44,924 ​ $ 58,522 Additions from acquisitions (Note 4) ​ 8,082 ​ 14,606 ​ 22,688 Impairment loss ​ — ​ (52,487) ​ (52,487) Goodwill as of December 31, 2021 (a) ​ $ 21,680 ​ $ 7,043 ​ $ 28,723 (a) Goodwill is net of accumulated impairment charges of $89,421 thousand and $36,934 thousand for the years ended December 31, 2021 and 2020, respectively in the Telecom segment. There have been no ​ For the years ended December 31, 2021 and 2020, the Company recognized goodwill impairment within the Telecom segment of $52,487 thousand and $28,802 thousand, respectively. Impairment resulted from a change in projected future discounted cash flows of the reporting units within the segment which resulted in an carrying value in excess of the estimated fair value. Intangible Assets Intangible assets consisted of the following (in thousands): ​ ​ ​ ​ ​ ​ ​ ​ ​ ​ ​ ​ ​ ​ December 31, 2021 ​ Weighted ​ ​ ​ ​ ​ ​ ​ ​ Average ​ ​ ​ ​ ​ ​ ​ ​ ​ ​ ​ Remaining ​ Gross carrying ​ Accumulated ​ Net carrying ​ ​ Useful Life ​ amount ​ amortization ​ amount Customer relationships ​ 9.5 ​ $ 424,560 ​ $ (98,307) ​ $ 326,253 Trademarks and trade names ​ 9.5 ​ 59,969 ​ (22,048) ​ 37,921 ​ ​ ​ ​ $ 484,529 ​ $ (120,355) ​ $ 364,174 ​ ​ ​ ​ ​ ​ ​ ​ ​ ​ ​ ​ ​ ​ ​ December 31, 2020 ​ Weighted ​ ​ ​ ​ ​ ​ ​ ​ Average ​ ​ ​ ​ ​ ​ ​ ​ ​ ​ ​ Remaining ​ Gross carrying ​ Accumulated ​ Net carrying ​ ​ Useful Life ​ amount ​ amortization ​ amount Customer relationships 10.8 ​ $ 368,200 ​ $ (65,868) ​ $ 302,332 Trademarks and trade names 9.9 ​ 58,519 ​ (15,035) ​ 43,484 ​ ​ ​ ​ $ 426,719 ​ $ (80,903) ​ $ 345,816 ​ Amortization expense of intangible assets was $39,453 thousand and $35,812 thousand for the years ended December 31, 2021 and 2020, respectively. The following table provides estimated future amortization expense related to the intangible assets (in thousands): ​ ​ ​ ​ ​ Years ending December 31: ​ ​ 2022 ​ $ 42,916 2023 ​ 41,539 2024 ​ 39,520 2025 ​ 38,685 2026 ​ 37,885 Thereafter ​ 163,629 ​ ​ $ 364,17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apital Lease Obligations</t>
        </is>
      </c>
      <c r="B1" s="2" t="inlineStr">
        <is>
          <t>6 Months Ended</t>
        </is>
      </c>
    </row>
    <row r="2">
      <c r="B2" s="2" t="inlineStr">
        <is>
          <t>Jul. 02, 2022</t>
        </is>
      </c>
    </row>
    <row r="3">
      <c r="A3" s="3" t="inlineStr">
        <is>
          <t>Debt and Capital Lease Obligations</t>
        </is>
      </c>
      <c r="B3" s="4" t="inlineStr">
        <is>
          <t xml:space="preserve"> </t>
        </is>
      </c>
    </row>
    <row r="4">
      <c r="A4" s="4" t="inlineStr">
        <is>
          <t>Debt and Capital Lease Obligations</t>
        </is>
      </c>
      <c r="B4" s="4" t="inlineStr">
        <is>
          <t>Note 8. Debt and Capital Lease Obligations Convertible notes – related party: Convertible notes – June 2021: $3,409 Effective January 1, 2022, the Company early adopted ASU 2020-06 using the modified retrospective method. As a result of the adoption of ASU 2020-06, previously recognized beneficial conversion feature for the Convertible Notes – June 2021 outstanding as of January 1, 2022 was removed from additional paid-in capital and the debt discount. A cumulative impact adjustment was recorded to account for a reduction in interest expense due to a decrease in the discount, which is recognized as interest expense upon conversion of the convertible debt. Adoption of the new standard resulted in a decrease to additional paid-in capital of $12,270 thousand, an increase to convertible debt, net of $3,409 thousand, and an increase to accumulated deficit of $8,861 thousand. Line of credit: On May 13, 2022, the Company executed an amendment to the Credit Agreement that extended the maturity date by two years from July 18, 2023 to July 17, 2025 and clarified certain provisions to exclude the payment of the earn-out obligations made in February 2022 from the proceeds from the Business Combination in the calculation of the Consolidated Fixed Charges Coverage Ratio. Term loan: The obligations of QualTek under the Credit Agreement are secured (a) on a first priority basis, by liens on the ABL Priority Collateral as defined in the ABL Intercreditor Agreement (“Intercreditor Agreement”), dated as of July 18, 2018 between QualTek HoldCo and among PNC Bank and Fifth Third Bank, including accounts receivable and inventory and (b) on a second priority basis, by liens on the Term Priority Collateral, as defined in the Intercreditor Agreement. As a result of the Intercreditor Agreement, the obligations of QualTek under the Term Loan are secured (a) on a first priority basis, by liens on the Term Priority Collateral and (b) on a second priority basis, by liens on the ABL Priority Collateral. Generally, Term Priority Collateral includes all assets, other than the ABL Priority Collateral, and equity interests of QualTek. Acquisition debt: Senior Unsecured Convertible Notes: interest expense of $3,703 thousand and $5,616 thousand, respectively. As of July 2, 2022, the Convertible Notes are presented net of a debt discount of $8,212 thousand on the condensed consolidated balance sheet with accretion of $444 thousand and $666 thousand for the three and six months ended July 2, 2022, respectively. Subject to and upon compliance with the provisions of the Indenture, each holder of a Convertible Note is provided with the right, at such holder’s option, to convert all or any portion (if the portion to be converted is $1 thousand principal amount or an integral multiple thereof) of such Convertible Note at any time prior to the close of business on the second scheduled trading day immediately preceding February 15, 2027, at an initial conversion rate of 100 The Convertible Notes may be converted by the Company any time after the two-year anniversary of the Closing of the Business Combination on February 14, 2022 (the “Company Forced Conversion Date” ) subject to the following conditions: (i) the Company’s share price trading at or above $14 for 20 out of any 30 consecutive trading days after the Company Forced Conversion Date; (ii) the holders receive a make-whole payment in the form of cash or additional shares at the time of such conversion; (iii) the 60-day average daily trading volume ending on the last trading day of the applicable exercise period being greater than or equal to $15,000 thousand; (iv) the conversion of the Convertible Notes being made on a pro-rata basis across all Convertible Note investors; and (v) the conversion of the Convertible Notes, together with all previously converted Convertible Notes, resulting in no more than 20% of the free float of the Company’s Class A Common Stock. The Company determined that there was no derivative liability associated with the Convertible Notes under ASC 815-15, Derivatives and Hedging The Convertible Notes have customary anti-dilution protections and customary negative covenants, including limitations on indebtedness, restricted payments, and permitted investments. As of July 2, 2022, the Company was in compliance with the covenants under the Indenture. Debt outstanding, whose carrying value approximates fair market value due to variable interest rates based on current rates available to the Company for similar instruments, was as follows (in thousands): ​ ​ ​ ​ ​ ​ ​ ​ ​ July 2, December 31, ​ ​ 2022 ​ 2021 Current Maturities: ​ ​ ​ ​ ​ ​ Current maturities of long-term debt ​ $ 9,563 ​ $ 115,224 Current portion of capital lease obligations, net of capital lease interest ​ ​ 13,362 ​ ​ 12,151 Current portion of long term debt and capital lease obligations ​ $ 22,925 ​ $ 127,375 Long-term borrowings: ​ ​ ​ ​ ​ ​ Line of credit ​ $ 70,707 ​ $ 87,633 Term loan ​ ​ 346,698 ​ ​ 351,481 Acquisition debt ​ ​ — ​ ​ 34,718 Convertible notes – related party ​ ​ — ​ ​ 30,567 Convertible notes – June 2021 ​ ​ — ​ ​ 44,400 Senior unsecured convertible notes ​ ​ 124,685 ​ ​ — Less: current maturities of long-term debt ​ ​ (9,563) ​ ​ (115,224) Less: unamortized financing fees ​ ​ (9,195) ​ ​ (11,354) Less: convertible debt discount ​ ​ (8,212) ​ ​ (3,408) Long-term debt, net of current portion and deferred financing fees ​ $ 515,120 ​ $ 418,813 Capital lease obligations: ​ ​ ​ ​ ​ ​ Capital lease obligations ​ $ 33,511 ​ $ 32,002 Less: current portion of capital lease obligations, net of capital lease interest ​ ​ (13,362) ​ ​ (12,151) Capital lease obligations, net of current portion ​ ​ 20,149 ​ ​ 19,851 Total long-term borrowings ​ $ 535,269 ​ $ 438,664 ​ Debt issuance costs are presented in the condensed consolidated balance sheets as a direct reduction from the carrying amount of long-term debt and are amortized over the term of the related debt. The Company amortized $1,241 thousands and $2,945 thousand for the three and six months ended July 2, 2022, respectively, and amortized $810 thousand and $1,682 thousand for the three and six months ended July 3, 2021, respectively, which is included in interest expense on the accompanying condensed consolidated statements of operations and comprehensive los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l. 02, 2022</t>
        </is>
      </c>
    </row>
    <row r="3">
      <c r="A3" s="3" t="inlineStr">
        <is>
          <t>Warrants</t>
        </is>
      </c>
      <c r="B3" s="4" t="inlineStr">
        <is>
          <t xml:space="preserve"> </t>
        </is>
      </c>
    </row>
    <row r="4">
      <c r="A4" s="4" t="inlineStr">
        <is>
          <t>Warrants</t>
        </is>
      </c>
      <c r="B4" s="4" t="inlineStr">
        <is>
          <t>Note 9. Warrants Prior to the Business Combination, ROCR issued 2,875 thousand Public Warrants and 102 thousand Private Placement Warrants (collectively, the “Warrants”). Upon the closing of the Business Combination, the Company assumed the Warrants. The Public Warrants become exercisable on 30 days after the completion of the Business Combination.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there is no effective registration statement covering the shares of Class A Common Stock issuable upon exercise of the Public Warrants within 120 days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the Business Combination. Once the warrants become exercisable,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lass A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lass A Common Stock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lass A Common Stock at a price below their respective exercise prices. Additionally, in no event will the Company be required to net cash settle the warrants. The Private Placement Warrants are identical to the Public Warrants, except that the Private Placement Warrants and the shares of Class A Common Stock issuable upon the exercise of the Private Placement Warrants were not transferable, assignable or saleable until completion of the Business Combination, subject to certain limited exceptions. Additionally,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l. 02,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10.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and six months ended July 2, 2022 and July 3, 2021, respectively. The information following is provided to help readers gain an understanding of the relationship between amounts reported in the accompanying financial statements and the related market or fair value. The disclosures include financial instruments. Acquisition-related contingent consideration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As a result of the Business Combination, the Company has issued and outstanding Private Placement Warrants and Public Warrants. The Private Placement Warrants are substantially similar to the Public Warrants, but not directly traded or quoted on an active market and not subject to the redemption right under certain circumstances (see Note 9-Warrants). The Private Placement Warrants are accounted for as liabilities in accordance with ASC 815-40 and are presented within warrant liability on the accompanying condensed consolidated balance sheet. As of the Closing Date and July 2, 2022, the Private Placement Warrants were valued using a Black-Scholes call option model. The Black-Scholes call option model’s primary unobservable input utilized in determining the fair value of the Private Placement Warrants is the Public Warrants implied volatility adjusted for the redemption feature, which is considered to be a Level 3 fair value measurement. In accordance with the fair value hierarchy described above, the following tables show the fair value of the Company’s financial liabilities that are required to be measured at fair value on a recurring basis at July 2, 2022 and December 31, 2021 and the related activity for the six months ended July 2, 2022 and July 3, 2021. ​ ​ ​ ​ ​ ​ ​ ​ ​ ​ ​ ​ ​ ​ ​ ​ Fair Value at July 2, 2022 (in thousands) Carrying Value Level 1 Level 2 Level 3 Financial liabilities ​ ​ ​ ​ ​ ​ ​ ​ ​ ​ ​ ​ Contingent consideration ​ $ 26,556 ​ $ — ​ $ — ​ $ 26,556 Warrant liability - private placement warrants ​ ​ 77 ​ ​ — ​ ​ — ​ ​ 77 ​ ​ $ 26,633 ​ $ — ​ $ — ​ $ 26,633 ​ ​ ​ ​ ​ ​ ​ ​ ​ ​ ​ ​ ​ ​ ​ ​ Fair Value at December 31, 2021 (in thousands) Carrying Value Level 1 Level 2 Level 3 Financial liabilities ​ ​ ​ ​ ​ ​ ​ ​ ​ ​ ​ ​ Contingent consideration ​ $ 30,756 ​ $ — ​ $ — ​ $ 30,756 ​ ​ $ 30,756 ​ $ — ​ $ — ​ $ 30,756 ​ The following table sets forth a summary of the changes in fair value of the Company’s financial liabilities: ​ ​ ​ ​ ​ ​ ​ ​ ​ Warrant ​ Contingent ​ ​ liability ​ consideration January 1, 2022 $ — $ 30,756 Assumption of private placement warrants in Business Combination ​ ​ 77 ​ ​ — Accretion ​ ​ — ​ ​ 800 Reclassification to short term debt ​ ​ — ​ ​ (5,000) July 2, 2022 ​ $ 77 ​ $ 26,556 ​ ​ ​ ​ ​ ​ ​ Contingent ​ ​ Consideration January 1, 2021 $ 18,129 Acquisition (see Note 4) ​ ​ 8,200 Accretion ​ ​ 440 Reclassification to acquisition debt ​ ​ (10,000) July 3, 2021 ​ $ 16,769 ​</t>
        </is>
      </c>
      <c r="C4" s="4" t="inlineStr">
        <is>
          <t>Note 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The information following is provided to help readers gain an understanding of the relationship between amounts reported in the accompanying financial statements and the related market or fair value. The disclosures include financial instruments. Acquisition-related contingent consideration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In accordance with the fair value hierarchy described above, the following tables show the fair value of the Company’s financial liabilities that are required to be measured at fair value on a recurring basis at December 31, 2021 and December 31, 2020 and the related activity for the year ended December 31, 2021 and December 31, 2020. ​ ​ ​ ​ ​ ​ ​ ​ ​ ​ ​ ​ ​ ​ ​ ​ Fair Value at December 31, 2021 (in thousands) Carrying Value Level 1 Level 2 Level 3 Financial liabilities ​ ​ ​ ​ Contingent consideration ​ $ 30,756 ​ $ — ​ $ — ​ $ 30,756 ​ ​ $ 30,756 ​ $ — ​ $ — ​ $ 30,756 ​ ​ ​ ​ ​ ​ ​ ​ ​ ​ ​ ​ ​ ​ ​ ​ ​ Fair Value at December 31, 2020 (in thousands) Carrying Value Level 1 Level 2 Level 3 Financial liabilities ​ ​ ​ ​ ​ ​ ​ ​ ​ ​ ​ ​ Contingent consideration ​ $ 18,129 ​ $ — ​ $ — ​ $ 18,129 ​ ​ $ 18,129 ​ $ — ​ $ — ​ $ 18,129 ​ The following table sets forth a summary of the changes in fair value of the Company’s Level 3 financial liabilities: ​ ​ ​ ​ ​ January 1, 2020 $ 40,119 Payment of contingent consideration ​ (6,000) Accretion ​ 1,666 Reclassification to acquisition debt ​ (10,575) Change in fair value ​ (7,081) December 31, 2020 ​ 18,129 Acquisitions (see Note 4) ​ 26,202 Accretion ​ 1,205 Change in fair value ​ (4,780) Reclassification to acquisition debt ​ (10,000) December 31, 2021 ​ $ 30,75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l. 02, 2022</t>
        </is>
      </c>
      <c r="C2" s="2" t="inlineStr">
        <is>
          <t>Dec. 31, 2021</t>
        </is>
      </c>
    </row>
    <row r="3">
      <c r="A3" s="3" t="inlineStr">
        <is>
          <t>Earnings Per Share</t>
        </is>
      </c>
      <c r="B3" s="4" t="inlineStr">
        <is>
          <t xml:space="preserve"> </t>
        </is>
      </c>
      <c r="C3" s="4" t="inlineStr">
        <is>
          <t xml:space="preserve"> </t>
        </is>
      </c>
    </row>
    <row r="4">
      <c r="A4" s="4" t="inlineStr">
        <is>
          <t>Earnings Per Share</t>
        </is>
      </c>
      <c r="B4" s="4" t="inlineStr">
        <is>
          <t>Note 2. Earnings Per Share Prior to the Business Combination, the QualTek HoldCo membership structure included Class A Units, Preferred Class B Units, and Class P Units with only Class A Units outstanding upon the Closing of the Business Combination. The Company analyzed the calculation of net loss per unit for periods prior to the Business Combination and determined that it resulted in values that would not be meaningful to the users of these unaudited condensed consolidated financial statements. Therefore, loss per unit information has not been presented for the three months ended April 3, 2021. The basic and diluted loss per share for the six months ended July 2, 2022 represents only the period from February 14, 2022 to July 2, 2022. The Company calculated the basic and diluted loss per share for the period following the Business Combination under the two-class method. The Earnout Shares are considered legally issued and outstanding shares of Class A and Class B common stock, subject to restrictions on transfer and voting. The Blocker Owner Earnout Shares are entitled to receive, ratably with the other outstanding Class A common stock, dividends, and other distributions prior to vesting. The Earnout Voting Shares have only voting rights and therefore are not entitled to receive any distributions. The basic and diluted net loss per share is presented in conformity with the two-class method required for participating securities, as the Blocker Owner Earnout Shares are considered participating securities. The net loss per share amounts is the same for Class A common stock and the Blocker Owner Earnout Shares because the holders of each are legally entitled to equal per share earnings, losses, and distributions, whether through dividends or liquidation. Shares of Class B common stock do not participate in the earnings or losses of the Company and, therefore, are not participating securities. As such, a separate presentation of basic and diluted earnings per share of Class B common stock under the two-class method has not been presented. The basic loss per share was computed by dividing net loss attributable to common shareholders for the period subsequent to the Business Combination by the weighted average number of shares of Class A common stock outstanding for the same period. Diluted loss per share was computed in a manner consistent with that of basic loss per share while giving effect to all shares of potentially dilutive common stock that were outstanding during the period. The following tables present the calculation of basic and diluted loss per share for the three months ended July 2, 2022 and for the period from February 14, 2022 to July 2, 2022 following the Business Combination when the Company had Class A common stock outstanding (in thousands, except share and per share data): ​ ​ ​ ​ ​ ​ ​ ​ Basic: ​ ​ ​ ​ ​ ​ ​ Three months ended February 14, 2022 through ​ July 2, 2022 July 2, 2022 ​ ​ ​ ​ ​ ​ ​ Numerator: ​ ​ Net loss ​ $ (25,649) ​ $ (36,593) Less: Loss attributable to noncontrolling interests ​ (13,931) ​ (19,947) Net loss attributable to QualTek Services, Inc. ​ (11,718) ​ (16,646) Less: Loss attributable to participating securities ​ (1,084) ​ (1,549) Net loss attributable to Class A common shareholders, basic ​ $ (10,634) ​ $ (15,097) ​ ​ ​ ​ ​ ​ ​ Denominator: ​ ​ Weighted average Class A common shares outstanding ​ 24,446,284 ​ 24,446,284 Less: weighted average unvested Blocker Owner Earnout Shares outstanding ​ (2,274,934) ​ (2,274,934) Weighted average Class A common shares outstanding, basic ​ 22,171,350 ​ 22,171,350 ​ ​ ​ ​ ​ ​ ​ Net loss per share - basic ​ $ (0.48) ​ $ (0.68) ​ ​ ​ ​ ​ ​ ​ ​ Diluted: ​ ​ ​ ​ Three months ended ​ February 14, 2022 through ​ ​ July 2, 2022 ​ July 2, 2022 ​ ​ ​ ​ ​ ​ ​ Numerator: ​ ​ Net loss ​ $ (25,649) ​ $ (36,593) Less: Loss attributable to noncontrolling interests ​ (2,009) ​ (2,875) Net loss attributable to Class A and B common shareholders, diluted ​ (23,640) ​ (33,718) Less: Loss attributable to participating securities ​ (1,134) ​ (1,622) Net loss attributable to Class A common shareholders, diluted ​ $ (22,506) ​ $ (32,096) ​ ​ ​ ​ ​ ​ ​ Denominator: ​ ​ Weighted average Class A common shares outstanding ​ 24,446,284 ​ 24,446,284 Less: weighted average unvested Blocker Owner Earnout Shares outstanding ​ (2,274,934) ​ (2,274,934) Add: Weighted-average Class B common shares if converted to Class A common shares outstanding (excluding Earnout Voting shares) ​ 22,827,398 ​ 22,827,398 Weighted average Class A and B common shares outstanding, diluted ​ 44,998,748 ​ 44,998,748 ​ ​ ​ ​ ​ ​ ​ Net loss per share - diluted ​ $ (0.50) ​ $ (0.71) ​ The unaudited condensed consolidated statements of operations and comprehensive loss reflect a net loss in the period presented and therefore the effect of the following securities are not included in the calculation of diluted loss per share as including them would have had an anti-dilutive effect: ​ ​ ​ ​ ​ ​ ​ ​ ​ ​ ​ ​ Three months ended ​ February 14, 2022 through ​ ​ July 2, 2022 ​ July 2, 2022 Excluded from the calculation (1) ​ Stock options 5,161,375 ​ 5,161,375 Private Placement Warrants 101,992 ​ 101,992 Public Warrants 2,874,979 ​ 2,874,979 Convertible Notes 12,468,500 ​ 12,468,500 Total potentially dilutive shares excluded from calculation 20,606,846 ​ 20,606,846 (1) ​ ​ ​ ​ ​ ​ ​ ​ ​ ​ Three months ended Six months ended ​ July 3, 2021 ​ July 3, 2021 Numerator ​ ​ ​ ​ ​ ​ Loss from continuing operations ​ $ (20,090) ​ $ (39,907) Loss from discontinued operations ​ ​ (1,740) ​ ​ (3,129) Net loss ​ ​ (21,830) ​ ​ (43,036) Less: accrued preferred return ​ ​ 738 ​ ​ 1,638 Net loss attributable to Class A common shareholders - basic and diluted ​ $ (22,568) ​ $ (44,674) ​ ​ ​ ​ ​ ​ ​ ​ ​ ​ ​ ​ ​ ​ Denominator ​ ​ ​ ​ ​ ​ Weighted average Class A common shares outstanding - basic and diluted ​ ​ 11,923,941 ​ ​ 11,797,013 ​ ​ ​ ​ ​ ​ ​ Continuing operations - Class A - basic and diluted ​ $ (1.75) ​ $ (3.52) Discontinued operations - Class A - basic and diluted ​ $ (0.15) ​ $ (0.27) Net loss - Class A - basic and diluted ​ $ (1.90) ​ $ (3.79) ​ ​ ​ ​ ​ ​ ​ ​ Three months ended ​ Six months ended ​ ​ July 3, 2021 ​ July 3, 2021 Excluded from the calculation ​ ​ ​ ​ Class B common stock ​ 12,034,098 ​ 12,034,098 Pre-PIPE Notes ​ 3,322,361 ​ 3,322,361 Total potentially dilutive shares excluded from calculation ​ 15,356,459 ​ 15,356,459 ​</t>
        </is>
      </c>
      <c r="C4" s="4" t="inlineStr">
        <is>
          <t>Note 2. Earnings Per Share The Company calculated the basic and diluted net loss per share for the years ended December 21, 2021 and 2020. Shares of Class B common stock do not participate in the earnings or losses of the Company and, therefore, are not participating securities. As such, a separate presentation of basic and diluted net loss per share of Class B common stock under the two-class method has not been presented. Basic net loss per share was computed by dividing net loss attributable to Class A common shareholders by the weighted average number of shares of Class A common stock outstanding for the same period. Diluted net loss per share was computed in a manner consistent with that of basic net loss per share while giving effect to all shares of potentially dilutive common stock that were outstanding during the periods. The performance-based Class P units (issued under the historical capital structure of BCP QualTek Holdco, LLC prior to the close of the Business Combination) are omitted from the calculation of diluted earnings per share as it is determined that the performance criteria have not been met at December 31, 2021 and 2020. See Note 10 for additional information. The basic and diluted net loss per share calculations for the years presented are as follows (in thousands, except share and per share amounts): ​ ​ ​ ​ ​ ​ ​ ​ ​ ​ For the Years Ended ​ ​ December 31, ​ 2021 2020 Numerator: ​ ​ Loss from continuing operations ​ $ (101,575) ​ $ (94,222) Loss from discontinued operations ​ (8,851) ​ (3,865) Net loss ​ (110,426) ​ (98,087) Less: accrued preferred return ​ (1,638) ​ (3,287) Net loss attributable to Class A common shareholders – basic and diluted ​ $ (112,064) ​ $ (101,374) Denominator: ​ ​ Weighted average Class A common shares outstanding – basic and diluted ​ 11,859,955 ​ 10,989,751 Net loss per share: ​ ​ Net loss per share – continuing operations – basic and diluted ​ $ (8.70) ​ $ (8.87) Net loss per share – discontinued operations – basic and diluted ​ $ (0.75) ​ $ (0.35) Net loss per share – basic and diluted ​ $ (9.45) ​ $ (9.22) ​ The consolidated statements of operations and comprehensive loss reflect a net loss in the period presented and therefore the effect of the following securities are not included in the calculation of diluted loss per share as including them would have had an anti-dilutive effect: ​ ​ ​ ​ ​ For the Years Ended ​ ​ December 31, ​ ​ ​ 2021 ​ 2020 ​ Excluded from the calculation: ​ ​ ​ ​ ​ Class B common stock ​ 13,085,488 ​ 11,173,775 ​ Pre-PIPE Notes ​ 3,322,361 ​ — ​ Total potentially dilutive shares excluded from calculation ​ 16,407,849 ​ 11,173,775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l. 02, 2022</t>
        </is>
      </c>
    </row>
    <row r="3">
      <c r="A3" s="3" t="inlineStr">
        <is>
          <t>Equity</t>
        </is>
      </c>
      <c r="B3" s="4" t="inlineStr">
        <is>
          <t xml:space="preserve"> </t>
        </is>
      </c>
    </row>
    <row r="4">
      <c r="A4" s="4" t="inlineStr">
        <is>
          <t>Equity</t>
        </is>
      </c>
      <c r="B4" s="4" t="inlineStr">
        <is>
          <t xml:space="preserve">Note 11. Equity Immediately prior to the Business Combination, management made a non-cash discretionary distribution to effectively settle all existing Class P Units in exchange for Historical LLC Interests in QualTek HoldCo. In addition, as mentioned in Note 1 - Nature of Business and Summary of Significant Accounting Policies, per the Business Combination Agreement, QualTek HoldCo issued the Convertible Note – Related Party – June 2021 (see in Note 8-Debt and Capital Lease Obligations) in an aggregate principal amount of $30,568 thousand to BCP QualTek II, LLC in exchange for all the Preferred Class B units, which automatically converted into Common Units upon closing of the Business Combination. QualTek Services Inc. Preferred Stock: no outstanding QualTek Services Inc. Class A Common Stock: issued outstanding QualTek Services Inc. Class B Common Stock: issued outstanding Holders of Class A Common Stock and Class B Common Stock vote as a single class on all matters requiring a shareholder vote. Non-controlling Interests: ​ ​ ​ ​ ​ ​ ​ ​ ​ Ownership ​ ​ Common Units ​ Percentage Common Units held by QualTek Services Inc. 22,171,350 45 % Common Units held by Flow-through Sellers 26,663,575 55 % Balance at end of period 48,834,925 100 % ​ Each Common Unit corresponds to a share of Class B Common Stock. Common Unit holders share in QualTek HoldCo’s profits or loss and distributions on a pro rata basis. The Flow-through Sellers have the right to exchange their Common Units in QualTek HoldCo for shares of Class A Common Stock of QualTek Services Inc. on a one-to-one basis after the expiration of the Lock-Up Period (as defined in the Third Amended and Restated Third Amended and Restated Limited Liability Company Agreement of Qualtek HoldCo, LLC). In connection with the exercise of the exchange of the Common Units, the Flow-through Sellers will be required to surrender a number of shares of Class B Common Stock, which the Company will cancel for no consideration on a one-for-one basis with the number of Common Units so exchanged. As of July 2, 2022, no exchanges have occurred or been requested. Public Warrants: Earnout Shares: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02, 2022</t>
        </is>
      </c>
    </row>
    <row r="3">
      <c r="A3" s="3" t="inlineStr">
        <is>
          <t>Stock-Based Compensation</t>
        </is>
      </c>
      <c r="B3" s="4" t="inlineStr">
        <is>
          <t xml:space="preserve"> </t>
        </is>
      </c>
    </row>
    <row r="4">
      <c r="A4" s="4" t="inlineStr">
        <is>
          <t>Stock-Based Compensation</t>
        </is>
      </c>
      <c r="B4" s="4" t="inlineStr">
        <is>
          <t>Note 12. Stock-Based Compensation Long-term Incentive Plan The Company’s LTIP allows for the award of equity incentives, including stock options, restricted shares, performance awards, stock appreciation rights, other share-based awards and other cash-based awards to certain employees, directors, officers, or consultants to the Company or its subsidiaries. As of July 2, 2022, there were 2.3 million shares of Class A Common Stock available for future grant under the Plan. The number of shares of Class A common stock reserved for issuance under the 2022 Plan will automatically increase on January 1st each year, starting on January 1, 2023 and continuing through January 1, 2032, by the lesser of (a) the lesser of (i) two percent (2%) of the total number of shares of the Company’s Class A Common Stock and Class B Common Stock outstanding on December 31st of the immediately preceding calendar year and (ii) such number of shares of Class A Common Stock that would result in the number of shares of Class A Common Stock reserved being equal to 15% of the aggregate number of shares of Class A Common Stock and Class B Common Stock outstanding as of the final day of the immediately preceding calendar year, and (b) a lesser number determined by the Company’s board of directors prior to the applicable January 1st. There was not a similar plan in 2021. Stock Options Stock options under the LTIP are granted at the discretion of the Board of Directors or its Committee and expire no more than ten years from the grant date. Outstanding stock options generally vest in equal installments over a four-year During the six months ended July 2, 2022, the Company granted options for 5.2 million shares of Class A Common Stock under the LTIP, with an aggregate grant date fair value of $7,605 thousand. During the six months ended July 2, 2022, 645,563 stock options vested and the total fair value of stock options vested was $936.1 thousand. There were no stock options exercised during the six months ended July 2, 2022. As of July 2, 2022, 4.5 million outstanding stock options were unvested, which had a weighted average grant date fair value of $1.45. There were 5.2 million stock options outstanding as of July 2, 2022, with a weighted average exercise price of $1.45. There were no stock options outstanding as of June 30, 2021. The following table summarizes stock-based compensation expense recognized in the condensed consolidated statements of operations: ​ ​ ​ ​ ​ ​ ​ ​ ​ ​ ​ ​ ​ ​ ​ ​ Three Months Ended ​ Six Months Ended ​ July 2, 2022 July 3, 2021 July 2, 2022 July 3, 2021 Cost of revenue ​ $ 121 ​ $ — ​ $ 121 ​ $ — General and administrative expenses ​ 993 ​ — ​ 7,704 ​ — Total ​ $ 1,114 ​ $ — ​ $ 7,825 ​ $ — ​ As of July 2, 2022, there was $6,370 thousand of total unrecognized compensation cost related to unvested stock options. The unrecognized compensation cost as of July 2, 2022 is expected to be fully amortized over the next 3.9 years. Absent the effect of forfeiture of stock compensation cost for any departures of employees, the following tables summarize the unrecognized compensation cost, the weighted average period the cost is expected to be amortized, and the estimated annual compensation cost for the future periods indicated below (excludes any future award): ​ ​ ​ ​ ​ ​ ​ ​ ​ ​ ​ ​ ​ ​ ​ ​ ​ ​ ​ ​ Weighted ​ ​ ​ ​ ​ ​ ​ ​ Average ​ ​ ​ ​ ​ ​ ​ ​ Remaining ​ ​ ​ ​ ​ ​ ​ ​ Period to be ​ ​ Unrecognized Compensation Cost ​ Recognized ​ July 2, July 3, July 2, July 3, ​ ​ 2022 ​ 2021 ​ 2022 ​ 2021 Stock options ​ $ 6,370 ​ $ — 3.6 — ​ ​ ​ ​ ​ ​ ​ ​ ​ ​ ​ ​ ​ ​ ​ ​ ​ ​ ​ Total Unrecognized Compensation Cost ​ Total 2022 2023 2024 2025 and beyond Stock options $ 6,370 $ 875 $ 1,755 $ 1,755 $ 1,98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02, 2022</t>
        </is>
      </c>
    </row>
    <row r="3">
      <c r="A3" s="3" t="inlineStr">
        <is>
          <t>Income Taxes</t>
        </is>
      </c>
      <c r="B3" s="4" t="inlineStr">
        <is>
          <t xml:space="preserve"> </t>
        </is>
      </c>
    </row>
    <row r="4">
      <c r="A4" s="4" t="inlineStr">
        <is>
          <t>Income Taxes</t>
        </is>
      </c>
      <c r="B4" s="4" t="inlineStr">
        <is>
          <t>Note 13. Income Taxes Prior to the Business Combination, QualTek HoldCo was treated as a partnership for U.S. federal and most applicable state and local income tax purposes. As a partnership, QualTek HoldCo’s is not subject to U.S. federal and certain state and local income taxes. Any taxable income and losses were passed through to and included in the taxable income of its members. Following the Business Combination, the Company is subject to income taxes at the U.S. federal, state, and local levels for income tax purposes, including with respect to its allocable share of any taxable income of QualTek HoldCo. The effective tax rate was 0% for three and six months ended July 2, 2022. The Company, based on the consideration of the relevant positive and negative evidence available, maintained a full valuation allowance against its deferred tax assets. The Company provides for income taxes and related accounts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Deferred tax assets are reduced by a valuation allowance when it is “more-likely-than-not” that some portion or all of the deferred tax assets will not be realized. The realization of the deferred tax assets is dependent on the amount of future taxable incom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6 Months Ended</t>
        </is>
      </c>
    </row>
    <row r="2">
      <c r="B2" s="2" t="inlineStr">
        <is>
          <t>Jul. 02, 2022</t>
        </is>
      </c>
    </row>
    <row r="3">
      <c r="A3" s="3" t="inlineStr">
        <is>
          <t>Tax Receivable Agreement</t>
        </is>
      </c>
      <c r="B3" s="4" t="inlineStr">
        <is>
          <t xml:space="preserve"> </t>
        </is>
      </c>
    </row>
    <row r="4">
      <c r="A4" s="4" t="inlineStr">
        <is>
          <t>Tax Receivable Agreement</t>
        </is>
      </c>
      <c r="B4" s="4" t="inlineStr">
        <is>
          <t>Note 14. Tax Receivable Agreement As part of the Business Combination, the Company entered into the TRA. Under the terms of the TRA, the Company will be required to pay to the TRA Holders 85% of the applicable cash tax savings, if any, in the U.S. federal, state and local tax that the Company realizes or is deemed to realize in certain circumstances as a result of (i) existing tax basis in certain assets of QualTek HoldCo and certain of its direct and indirect Subsidiaries allocable to the Company as a result of the acquisition of Common Units by the Company as part of the Business Combination, (ii) tax basis adjustments resulting from taxable exchanges of Common Units acquired by the Company, (iii) tax deductions in respect to portions of certain payments made under the TRA, and (iv) certain tax attributes of the Company that were acquired directly or indirectly pursuant to the Business Combination. The Company generally retains the benefit of the remaining 15% of the applicable tax savings. The TRA liability is carried at a value equal to the undiscounted expected future payments due under the TRA. The Company recorded $34,092 thousand as an estimate of future payments as an increase in TRA liability and a decrease to additional paid-in capital in the condensed consolidated financial statements. The Company estimates it will be able to utilize some, but not all, of the tax attributes based on current tax forecasts. If there was sufficient income to utilize all tax attributes, the TRA liability would be $44,008 thousand. If subsequent adjustments to the liability for future payments occur, those changes would be recognized through current period net income (loss) in the condensed consolidated statements of operations and comprehensive income (los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egments and Related Information</t>
        </is>
      </c>
      <c r="B1" s="2" t="inlineStr">
        <is>
          <t>6 Months Ended</t>
        </is>
      </c>
      <c r="C1" s="2" t="inlineStr">
        <is>
          <t>12 Months Ended</t>
        </is>
      </c>
    </row>
    <row r="2">
      <c r="B2" s="2" t="inlineStr">
        <is>
          <t>Jul. 02, 2022</t>
        </is>
      </c>
      <c r="C2" s="2" t="inlineStr">
        <is>
          <t>Dec. 31, 2021</t>
        </is>
      </c>
    </row>
    <row r="3">
      <c r="A3" s="3" t="inlineStr">
        <is>
          <t>Segments and Related Information</t>
        </is>
      </c>
      <c r="B3" s="4" t="inlineStr">
        <is>
          <t xml:space="preserve"> </t>
        </is>
      </c>
      <c r="C3" s="4" t="inlineStr">
        <is>
          <t xml:space="preserve"> </t>
        </is>
      </c>
    </row>
    <row r="4">
      <c r="A4" s="4" t="inlineStr">
        <is>
          <t>Segments and Related Information</t>
        </is>
      </c>
      <c r="B4" s="4" t="inlineStr">
        <is>
          <t>Note 15. Segments and Related Information The Company manages its operation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cable providers, businesses, public venues, government facilities, and residential subscribers. The Renewables and Recovery Logistics segment derives its revenue from providing new fiber optic construction services, maintenance and repair services as well as businesses with continuity and disaster relief services to renewable energy, commercial, telecommunication and utility companies. The segment also provides business-as-usual services such as generator storage and repair and cell maintenance services. The accounting policies of the reportable segments are the same as those described in Note 1 - Nature of Business and Summary of Significant Accounting Policies . We present adjusted EBITDA as the key metric used by our management to assess the operating and financial performance of our operations in order to make decisions on allocation of resources. Accordingly, we believe that adjusted EBITDA provides useful information to investors and others in understanding and evaluating our operating results in the same manner as our management. Summarized financial information for the Company’s reportable segments is presented and reconciled to the Company’s condensed consolidated financial information in the following tables, all of which are presented in thousands. Note the information below excludes amounts from discontinued operations. ​ ​ ​ ​ ​ ​ ​ ​ ​ ​ ​ ​ ​ ​ ​ ​ For the Three Months Ended ​ For The Six Months Ended Revenue: July 2, 2022 July 3, 2021 July 2, 2022 July 3, 2021 Telecom ​ $ 175,173 ​ $ 117,959 ​ $ 307,837 ​ $ 224,439 Renewables and Recovery Logistics ​ ​ 9,049 ​ ​ 12,650 ​ ​ 24,546 ​ ​ 25,283 Total consolidated revenue ​ $ 184,222 ​ $ 130,609 ​ $ 332,383 ​ $ 249,722 ​ ​ ​ ​ ​ ​ ​ ​ ​ July 2, December 31, Total Assets: ​ 2022 ​ 2021 Telecom ​ $ 615,135 ​ $ 570,750 Renewables and Recovery Logistics ​ ​ 81,541 ​ ​ 90,638 Corporate (1) ​ ​ (1,567) ​ ​ 10,371 Total consolidated assets ​ $ 695,109 ​ $ 671,759 (1) Corporate includes both corporate assets and eliminations ​ ​ ​ ​ ​ ​ ​ ​ ​ For The Six Months Ended Capital Expenditures: July 2, 2022 July 3, 2021 Telecom ​ $ 10,692 ​ $ 682 Renewables and Recovery Logistics ​ ​ 854 ​ ​ 179 Corporate ​ ​ 510 ​ ​ 870 Total consolidated capital expenditures ​ $ 12,056 ​ $ 1,731 ​ ​ ​ ​ ​ ​ ​ ​ ​ ​ ​ ​ ​ ​ ​ ​ For the Three Months Ended ​ For The Six Months Ended Amortization and Depreciation: July 2, 2022 July 3, 2021 July 2, 2022 July 3, 2021 Amortization and depreciation ​ ​ ​ ​ ​ ​ ​ ​ ​ ​ ​ ​ Telecom ​ $ 11,705 ​ $ 9,742 ​ $ 23,366 ​ $ 19,562 Renewables and Recovery Logistics ​ ​ 2,885 ​ ​ 3,037 ​ ​ 5,780 ​ ​ 5,604 Corporate ​ ​ 204 ​ ​ 244 ​ ​ 414 ​ ​ 479 Total consolidated amortization and depreciation ​ $ 14,794 ​ $ 13,023 ​ $ 29,560 ​ $ 25,645 ​ ​ ​ ​ ​ ​ ​ ​ ​ ​ ​ ​ ​ ​ ​ ​ For the Three Months Ended ​ For The Six Months Ended Adjusted EBITDA Reconciliation: July 2, 2022 July 3, 2021 July 2, 2022 July 3, 2021 Telecom adjusted EBITDA ​ $ 17,031 ​ $ 11,202 ​ $ 21,843 ​ $ 16,016 Renewables and Recovery Logistics adjusted EBITDA ​ ​ (601) ​ ​ 1,141 ​ ​ 4,708 ​ ​ 4,019 Corporate adjusted EBITDA ​ ​ (6,276) ​ ​ (4,720) ​ ​ (12,366) ​ ​ (8,649) Total adjusted EBITDA continuing operations ​ $ 10,154 ​ $ 7,623 ​ $ 14,185 ​ $ 11,386 Total adjusted EBITDA - discontinuing operations ​ ​ — ​ ​ (1,212) ​ ​ — ​ ​ (2,075) Total adjusted EBITDA ​ $ 10,154 ​ $ 6,411 ​ $ 14,185 ​ $ 9,311 Less: ​ ​ ​ ​ ​ ​ ​ ​ ​ ​ ​ ​ Management fees ​ ​ — ​ ​ (124) ​ ​ (126) ​ ​ (622) Transaction expenses ​ ​ (1,320) ​ ​ (903) ​ ​ (10,588) ​ ​ (1,452) Share based compensation ​ ​ (1,114) ​ ​ — ​ ​ (7,825) ​ ​ — Depreciation and amortization ​ ​ (14,794) ​ ​ (13,023) ​ ​ (29,560) ​ ​ (25,645) Interest expense ​ ​ (13,085) ​ ​ (11,227) ​ ​ (25,428) ​ ​ (21,138) Loss on extinguishment of convertible notes ​ ​ — ​ ​ (2,436) ​ ​ — ​ ​ (2,436) Integration, public company readiness and close out costs ​ ​ (5,490) ​ ​ — ​ ​ (6,854) ​ ​ — Net loss from continuing operations ​ $ (25,649) ​ $ (20,090) ​ $ (66,196) ​ $ (39,907) Net loss from discontinued operations ​ ​ — ​ ​ (1,740) ​ ​ — ​ ​ (3,129) Net loss ​ $ (25,649) ​ $ (21,830) ​ $ (66,196) ​ $ (43,036) ​ Revenue by Service Offerings Revenue for each of the Company’s end-market services offerings is presented below: ​ ​ ​ ​ ​ ​ ​ ​ ​ ​ ​ ​ ​ ​ ​ ​ For the Three Months Ended ​ For The Six Months Ended ​ July 2, 2022 July 3, 2021 July 2, 2022 July 3, 2021 Telecom Wireless ​ $ 122,693 ​ $ 91,673 ​ $ 217,059 ​ $ 175,646 Telecom Wireline ​ ​ 44,504 ​ ​ 26,287 ​ ​ 75,935 ​ ​ 48,794 Telecom Power ​ ​ 7,976 ​ ​ — ​ ​ 14,843 ​ ​ — Renewables ​ ​ 5,381 ​ ​ 11,238 ​ ​ 7,648 ​ ​ 13,518 Recovery Logistics ​ ​ 3,668 ​ ​ 1,411 ​ ​ 16,898 ​ ​ 11,764 Total ​ $ 184,222 ​ $ 130,609 ​ $ 332,383 ​ $ 249,722 ​ Significant Customers Revenue concentration information for significant customers as a percentage of total consolidated revenue was as follows (in thousands): ​ ​ ​ ​ ​ ​ ​ ​ ​ ​ ​ ​ ​ ​ ​ ​ ​ ​ ​ ​ ​ ​ ​ ​ ​ ​ For the Three Months Ended ​ ​ For The Six Months Ended ​ ​ ​ July 2, 2022 ​ July 3, 2021 ​ ​ July 2, 2022 ​ July 3, 2021 ​ Customers: Amount % of Total Amount % of Total ​ Amount % of Total Amount % of Total ​ AT&amp;T ​ $ 77,262 ​ 41.9 % $ 62,909 ​ 48.2 % ​ $ 133,245 ​ 40.1 % $ 123,692 ​ 49.5 % T-Mobile ​ ​ 24,714 ​ 13.4 % ​ 19,231 ​ 14.7 % ​ ​ 41,179 ​ 12.4 % ​ 36,552 ​ 14.6 % Verizon ​ ​ 29,793 ​ 16.2 % ​ 17,026 ​ 13.0 % ​ ​ 52,643 ​ 15.8 % ​ 34,876 ​ 14.0 % Total ​ $ 131,769 ​ 71.5 % $ 99,166 ​ 75.9 % ​ $ 227,067 ​ 68.3 % $ 195,120 ​ 78.1 % ​</t>
        </is>
      </c>
      <c r="C4" s="4" t="inlineStr">
        <is>
          <t>Note 11. Segments and Related Information The Company manages its operation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utility providers, businesses, public venues, government facilities, and residential subscribers. The Renewables and Recovery Logistics segment derives its revenue from providing new fiber optic construction services, maintenance and repair services as well as businesses with continuity and disaster relief services to renewable energy, commercial, telecommunication and utility companies. The segment also provides business-as-usual services such as generator storage and repair and services. The accounting policies of the reportable segments are the same as those described in Note 1 . We present adjusted EBITDA as the key metric used by our management to assess the operating and financial performance of our operations in order to make decisions on allocation of resources. Accordingly, we believe that adjusted EBITDA provides useful information to investors and others in understanding and evaluating our operating results in the same manner as our management. Summarized financial information for the Company’s reportable segments is presented and reconciled to the Company’s consolidated financial information in the following tables, all of which are presented in thousands. ​ ​ ​ ​ ​ ​ ​ ​ ​ ​ For the Years Ended ​ ​ December 31, ​ 2021 2020 Revenue: ​ ​ ​ ​ ​ ​ Telecom ​ $ 498,221 ​ $ 587,614 Renewables and Recovery Logistics ​ 114,020 ​ 68,910 Total consolidated revenue ​ $ 612,241 ​ $ 656,524 ​ ​ ​ ​ ​ ​ ​ ​ ​ ​ December 31, ​ 2021 2020 Total Assets: ​ ​ ​ ​ Telecom ​ $ 570,750 ​ $ 579,147 Renewables and Recovery Logistics ​ 90,638 ​ 55,370 Corporate ​ 10,371 ​ 6,351 Total consolidated assets ​ $ 671,759 ​ $ 640,868 ​ ​ ​ ​ ​ ​ ​ ​ ​ ​ For the Years Ended ​ ​ December 31, ​ 2021 2020 Capital Expenditures: ​ ​ ​ ​ Telecom ​ $ 11,109 ​ $ 8,831 Renewables and Recovery Logistics ​ 330 ​ 12,251 Corporate ​ 1,379 ​ 2,015 Total consolidated capital expenditures ​ $ 12,818 ​ $ 23,097 ​ ​ ​ ​ ​ ​ ​ ​ ​ ​ For the Years Ended ​ ​ December 31, ​ 2021 2020 Amortization and Depreciation: ​ ​ ​ ​ Amortization and depreciation ​ ​ ​ ​ ​ ​ Telecom ​ $ 41,105 ​ $ 40,588 Renewables and Recovery Logistics ​ 11,588 ​ 5,259 Corporate ​ 982 ​ 628 Total consolidated amortization and depreciation ​ $ 53,675 ​ $ 46,475 ​ ​ ​ ​ ​ ​ ​ ​ ​ ​ For the Years Ended ​ ​ December 31, ​ 2021 2020 Adjusted EBITDA Reconciliation: ​ ​ ​ ​ Telecom adjusted EBITDA ​ $ 32,542 ​ $ 2,409 Renewables and Recovery Logistics adjusted EBITDA ​ 44,869 ​ 28,943 Corporate adjusted EBITDA ​ (17,376) ​ (18,213) Total adjusted EBITDA ​ $ 60,035 ​ $ 13,139 Less: ​ ​ ​ ​ ​ ​ Management fees ​ (889) ​ (518) Transaction expenses ​ (3,826) ​ (988) Loss on legal settlement ​ (2,600) ​ — Change in fair value of contingent consideration ​ 4,780 ​ 7,081 Impairment of goodwill ​ (52,487) ​ (28,802) Depreciation and amortization ​ (53,675) ​ (46,475) Interest expense ​ (50,477) ​ (37,659) Loss on extinguishment of convertible notes ​ (2,436) ​ — Loss from continuing operations ​ $ (101,575) ​ $ (94,222) ​ Revenue by Service Offerings Revenue for each of the Company’s end-market services offerings is presented below: ​ ​ ​ ​ ​ ​ ​ ​ ​ ​ For the Years Ended ​ ​ December 31, ​ 2021 2020 Telecom Wireless ​ $ 382,743 ​ $ 458,155 Telecom Wireline ​ 102,194 ​ 129,459 Telecom Power ​ 13,284 ​ — Renewables ​ 29,216 ​ — Recovery Logistics ​ 84,804 ​ 68,910 Total ​ $ 612,241 ​ $ 656,524 ​ Significant Customers Revenue concentration information for significant customers as a percentage of total consolidated revenue was as follows (in thousands): ​ ​ ​ ​ ​ ​ ​ ​ ​ ​ ​ ​ ​ ​ ​ For the Year Ended December 31, ​ ​ 2021 ​ 2020 ​ Amount % of Total Amount % of Total Customers: ​ ​ ​ ​ ​ ​ ​ ​ ​ AT&amp;T ​ $ 249,389 41 % $ 356,026 54 % Entergy ​ 69,268 11 % * * ​ T-Mobile ​ 78,442 13 % * * ​ Verizon ​ 72,584 12 % 116,444 18 % Total ​ $ 469,683 77 % $ 472,470 72 % * Revenue from Entergy and T-Mobile did not exceed 10% of total consolidated revenue for the year ended December 31, 202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69" customWidth="1" min="2" max="2"/>
    <col width="80" customWidth="1" min="3" max="3"/>
  </cols>
  <sheetData>
    <row r="1">
      <c r="A1" s="1" t="inlineStr">
        <is>
          <t>Commitments and Contingencies</t>
        </is>
      </c>
      <c r="B1" s="2" t="inlineStr">
        <is>
          <t>6 Months Ended</t>
        </is>
      </c>
      <c r="C1" s="2" t="inlineStr">
        <is>
          <t>12 Months Ended</t>
        </is>
      </c>
    </row>
    <row r="2">
      <c r="B2" s="2" t="inlineStr">
        <is>
          <t>Jul. 02,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16. Commitments and Contingencies Litigation: Operating leases:</t>
        </is>
      </c>
      <c r="C4" s="4" t="inlineStr">
        <is>
          <t>Note 12. Commitments and Contingencies Litigation: the Company for any future liability regarding the project. The settlement is reflected as loss on legal settlement within the accompanying consolidated statements of operations and comprehensive loss. From time to time, we are subject to certain legal proceedings and claims arising in the ordinary course of business. These matters are subject to many uncertainties, and it is possible that some of these matters ultimately could be decided, resolved or settled in a manner that could have an adverse effect on us. Although the resolution and amount of liability cannot be predicted with certainty, it is the opinion of management, based on information available at this time, that such legal proceedings and claims are not expected to have a material effect on the Company’s financial position, results of operations, and cash flows. Operating leases: The following is a schedule by year of future minimum rental payments required under the operating lease agreements (in thousands): ​ ​ ​ ​ ​ Years ending December 31: ​ 2022 ​ $ 9,699 2023 ​ 7,124 2024 ​ 5,089 2025 ​ 3,013 2026 ​ 2,017 Thereafter ​ 5,124 ​ ​ $ 32,06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l. 02,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Note 17. Related Party Transactions On July 18, 2018, the Company entered into an Advisory Services Agreement with its majority member. The agreement requires quarterly advisory fees of $125 thousand paid at the beginning of each quarter. For the three months ended July 2, 2022 and July 3, 2021, the Company incurred $0 thousand and $124 thousand in advisory fees, respectively. The Company incurred $126 thousand and $622 thousand in advisory fees for the six months ended July 2, 2022 and July 3, 2021, respectively. Effective as of the date of the Business Combination, the advisory fees were suspended. ​ The Company has rental agreements for facilities, each of which are owned or partially owned directly or indirectly by various members of Company’s management. The Company incurred $253 thousand and $507 thousand in rental expenses for the three and six months ended July 2, 2022, respectively. The Company incurred $168 thousand and $336 thousand in rental expenses for the three and six months ended July 3, 2021, respectively. </t>
        </is>
      </c>
      <c r="C4" s="4" t="inlineStr">
        <is>
          <t>Note 13. Related Party Transactions On July 18, 2018, the Company entered into an Advisory Services Agreement with its majority member. The agreement requires quarterly advisory fees of $125 thousand paid at the beginning of each quarter. The Company incurred $889 thousand and $518 thousand in advisory fees for the years ended December 31, 2021 and 2020, respectivel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l. 02,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8. Subsequent Events The Company has evaluated all events that occurred through the date of this filing.</t>
        </is>
      </c>
      <c r="C4" s="4" t="inlineStr">
        <is>
          <t>Note 15. Subsequent Events The Company has evaluated events occurring after December 31, 2021 through March 31, 2022, which represents the date the financial statements were issued. On January 28, 2022, the Company executed an amendment to the Credit Agreement to temporarily increase the maximum availability of the revolving credit facility to the amount of $115,000 thousand until February 15, 2022. On February 14, 2022, the maximum availability was automatically reduced to the amount of $103,500 thousand. As described in Note 1, QualTek Holdco, LLC completed the business combination with the ROCR on February 14, 2022. In connection with the consummation of the business combination, the combined company changed its name from Roth CH Acquisition III Co. to QualTek Services Inc. Pursuant to the Business Combination Agreement, Blocker Merger Sub merged with and into the Blocker (the “Blocker Merger”), resulting in the equity interests of the Blocker being converted into the right to receive 11,923,940 shares of Class A Common Stock under the Business Combination Agreement, and the owners of such equity interests in the Blocker (the “Blocker Owners”) being entitled to such shares of Class A Common Stock at the Closing, and thereafter, the surviving blocker merged with and into ROCR, with ROCR as the surviving company (the “Buyer Merger”), resulting in the cancellation of the equity interests of the surviving blocker and ROCR directly owning all of the units of QualTek (the “QualTek Units”) previously held by the Blocker in QualTek. Immediately following the Buyer Merger, Company Merger Sub merged with and into QualTek, with QualTek as the surviving company (the “QualTek Merger”), resulting in (i) QualTek becoming a subsidiary of ROCR, (ii) the QualTek Units (excluding those held by the Blocker and ROCR) being converted into the right to receive 18,764,898 shares of Class B common stock, par value $0.0001 per share (the “Class B Common Stock” and, together with the Class A Common Stock, the “Common Stock”), under the Business Combination Agreement and the holders of QualTek Units being entitled to such shares of Class B Common Stock at the Closing, (iii) the QualTek Units held by ROCR being converted into the right to receive a number of common units of BCP QualTek (the “Common Units”) equal to the number of shares of Class A Common Stock issued and outstanding (i.e., 21,571,283 QualTek Units), less the number of Common Units received in connection with the contribution described immediately below (i.e., 16,160,418 QualTek Units). With respect to the portion of merger consideration under the Business Combination Agreement at the Closing to which the Blocker Owners and holders of QualTek Units were entitled as described above, the cumulative value of merger consideration to which they are together entitled equals the Equity Value. The “Equity Value” is the sum of (i) $294,318,544, plus (ii) the value of any Equity Interests of the Company issued as consideration for any acquisitions by the Company prior to the Closing (i.e., $10,000,000), plus (iii) the amount of interest accrued on that certain convertible promissory note in an aggregate principal amount of $30,557,501 issued by the Company to BCP QualTek II in exchange for all of BCP QualTek II’s Class B Units. The exact amount was allocated between the Blocker Owners and holders of QualTek Units as follows (i) 3,642,750 shares of Class A Common Stock to BCP AIV Investor Holdings-3, L.P., (ii) 4,184,290 shares of Class A Common Stock to BCP Strategic AIV Investor Holdings-2, L.P., (iii) 4,096,901 shares of Class A Common Stock to BCP QualTek Investor Holdings, L.P., (iv) 11,780,782 shares of Class B Common Stock and 11,780,782 Common Units to BCP QualTek, LLC, (v) 2,158,223 shares of Class B Common Stock and 2,158,223 Common Units to BCP QualTek II, LLC, and (vi) 4,825,893 shares of Class B Common Stock and 4,825,893 Common Units to QualTek Management HoldCo, LLC (f/k/a BCP QualTek Management, LLC) (“QualTek Management”). No portion of the merger consideration was paid in cash. The foregoing represents the total consideration to be paid to the Blocker Owners and holders of QualTek Units in connection with the Business Combination. ROCR contributed, as a capital contribution in exchange for a portion of the QualTek Units it acquired in the QualTek Merger (i.e., 16,160,418 QualTek Units), $161,604,181 representing the amount of cash available after payment of the merger consideration under the Business Combination Agreement, which will be used by QualTek or its Subsidiaries to pay the transaction expenses under the Business Combination Agreement. In conjunction with the completed business combination, the Company repaid the acquisition debt, as noted in Note 8, plus accrued interest with the proceeds from the transaction. On February 14, 2022, in connection with the Closing, QualTek Services Inc. entered into an indenture (the “Indenture”) with Wilmington Trust, National Association, as trustee, and certain guarantors party thereto, including, among others, certain subsidiaries of the Company, in respect of $124,685 thousand in aggregate principal amount of senior unsecured convertible notes due 2027 (“February 2022 — Convertible Notes”) that were issued to certain investors (collectively, the “February 2022 Convertible Note Investors”). The February 2022 — Convertible Notes were purchased by the Convertible Note Investors pursuant to certain convertible note subscription agreements, dated as of February 14, 2022, between the Company and each of the Convertible Note Investors. Pursuant to the Convertible Note Subscription Agreements, the Convertible Note Investors, upon the terms and subject to the conditions set forth in the respective Convertible Note Subscription Agreements, purchased from QualTek Services Inc., and QualTek Services Inc. issued to the Convertible Note Investors, subject to the terms and conditions of the Indenture, $124,685 thousand in aggregate principal amount of Convertible Notes at a purchase price of 98.00% of the principal amount. The Convertible Notes are guaranteed by QualTek Services Inc.’s subsidiaries that guarantee its credit facilities. The Convertible Notes are convertible into shares of QualTek Services Inc.’s Class A common stock, par value $0.0001 per share (the “Class A Common Stock”), at an initial conversion price of $10.00 (subject to adjustment) in accordance with the terms thereof, and shall mature on February 15, 2027. The Convertible Note Investors may convert their Convertible Notes into shares of Class A Common Stock at any time, subject to the terms of the Indenture. Certain offering-related expenses were payable by QualTek Services Inc., including customary fees payable to the placement agents, Roth and Craig-Hallum, aggregating $5,000 thousand. The Convertible Notes are not redeemable by QualTek Services Inc.</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ature of Business and Summary of Significant Accounting Policies (Policies)</t>
        </is>
      </c>
      <c r="B1" s="2" t="inlineStr">
        <is>
          <t>6 Months Ended</t>
        </is>
      </c>
      <c r="C1" s="2" t="inlineStr">
        <is>
          <t>12 Months Ended</t>
        </is>
      </c>
    </row>
    <row r="2">
      <c r="B2" s="2" t="inlineStr">
        <is>
          <t>Jul. 02, 2022</t>
        </is>
      </c>
      <c r="C2" s="2" t="inlineStr">
        <is>
          <t>Dec. 31, 2021</t>
        </is>
      </c>
    </row>
    <row r="3">
      <c r="A3" s="3" t="inlineStr">
        <is>
          <t>Nature of Business and Summary of Significant Accounting Policies</t>
        </is>
      </c>
      <c r="B3" s="4" t="inlineStr">
        <is>
          <t xml:space="preserve"> </t>
        </is>
      </c>
      <c r="C3" s="4" t="inlineStr">
        <is>
          <t xml:space="preserve"> </t>
        </is>
      </c>
    </row>
    <row r="4">
      <c r="A4" s="4" t="inlineStr">
        <is>
          <t>Stock-Based Compensation</t>
        </is>
      </c>
      <c r="B4" s="4" t="inlineStr">
        <is>
          <t>Stock-Based Compensation: Compensation - Stock Compensation</t>
        </is>
      </c>
      <c r="C4" s="4" t="inlineStr">
        <is>
          <t xml:space="preserve"> </t>
        </is>
      </c>
    </row>
    <row r="5">
      <c r="A5" s="4" t="inlineStr">
        <is>
          <t>Basis of Presentation</t>
        </is>
      </c>
      <c r="B5" s="4" t="inlineStr">
        <is>
          <t>Basis of Presentation: These unaudited condensed consolidated financial statements include all adjustments (consisting of normal recurring adjustments) that management considers necessary for a fair statement of the Company’s results of operations, comprehensive loss, financial condition, cash flows and stockholders’ equity for the interim periods presented. Interim results are not necessarily indicative of the results to be expected for the full year. For the six months ended July 2, 2022, these unaudited condensed consolidated financial statements reflect the consolidated results of operations, comprehensive loss, cash flows and changes in equity of QualTek HoldCo and its wholly-owned subsidiaries for the period of January 1, 2022 through February 14, 2022, the Closing Date of the Business Combination, and the consolidated results of operations, comprehensive loss, cash flows and changes in stockholders’ equity of QualTek Services Inc. for the period of February 14, 2022 through July 2, 2022. The condensed consolidated balance sheet at July 2, 2022 presents the financial condition of QualTek Services Inc. and its consolidated subsidiary, QualTek HoldCo and its wholly-owned subsidiaries, and reflects the initial recording of the assets and liabilities of QualTek Services Inc. at their historical cost. All intercompany balances and transactions of QualTek HoldCo prior to the Business Combination have been eliminated. All intercompany balances and transactions of QualTek Services Inc. after the Business Combination have been eliminated. For the three and six months ended July 3, 2021, these unaudited condensed consolidated financial statements present the consolidated results of operations, comprehensive loss, cash flows and changes in equity of QualTek HoldCo. The consolidated balance sheet as of December 31, 2021 presents the financial condition of QualTek HoldCo and its wholly-owned subsidiaries. All intercompany balances and transactions of QualTek HoldCo have been eliminated.</t>
        </is>
      </c>
      <c r="C5" s="4" t="inlineStr">
        <is>
          <t xml:space="preserve"> </t>
        </is>
      </c>
    </row>
    <row r="6">
      <c r="A6" s="4" t="inlineStr">
        <is>
          <t>Principles of Consolidation</t>
        </is>
      </c>
      <c r="B6" s="4" t="inlineStr">
        <is>
          <t>Principles of Consolidation: For the periods prior to the Business Combination, the consolidated financial statements of the Company comprise the accounts of QualTek HoldCo and its wholly-owned subsidiaries. All intercompany accounts and transactions among QualTek HoldCo and its consolidated subsidiaries were eliminated.</t>
        </is>
      </c>
      <c r="C6" s="4" t="inlineStr">
        <is>
          <t xml:space="preserve"> </t>
        </is>
      </c>
    </row>
    <row r="7">
      <c r="A7" s="4" t="inlineStr">
        <is>
          <t>Emerging Growth Company</t>
        </is>
      </c>
      <c r="B7" s="4" t="inlineStr">
        <is>
          <t>Emerging Growth Company: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consolidated financial statements with another public company which is neither an EGC nor an EGC which has opted out of using the extended transition period difficult or impossible because of the potential differences in accounting standards used.</t>
        </is>
      </c>
      <c r="C7" s="4" t="inlineStr">
        <is>
          <t xml:space="preserve"> </t>
        </is>
      </c>
    </row>
    <row r="8">
      <c r="A8" s="4" t="inlineStr">
        <is>
          <t>Use of Estimates</t>
        </is>
      </c>
      <c r="B8" s="4" t="inlineStr">
        <is>
          <t xml:space="preserve">Use of Estimates: </t>
        </is>
      </c>
      <c r="C8" s="4" t="inlineStr">
        <is>
          <t xml:space="preserve">Use of estimates: </t>
        </is>
      </c>
    </row>
    <row r="9">
      <c r="A9" s="4" t="inlineStr">
        <is>
          <t>Noncontrolling Interests</t>
        </is>
      </c>
      <c r="B9" s="4" t="inlineStr">
        <is>
          <t>Noncontrolling Interests:</t>
        </is>
      </c>
      <c r="C9" s="4" t="inlineStr">
        <is>
          <t xml:space="preserve"> </t>
        </is>
      </c>
    </row>
    <row r="10">
      <c r="A10" s="4" t="inlineStr">
        <is>
          <t>Income Taxes</t>
        </is>
      </c>
      <c r="B10" s="4" t="inlineStr">
        <is>
          <t>Income Taxes: Following the Business Combination, the Company is subject to income taxes at the U.S. federal, state, and local levels for income tax purposes, including with respect to its allocable share of any taxable income and other separately stated items of QualTek HoldCo. Income taxes are accounted for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not” that some portion or all of the deferred tax assets will not be realized. The realization of the deferred tax assets is dependent on the amount of future taxable income.</t>
        </is>
      </c>
      <c r="C10" s="4" t="inlineStr">
        <is>
          <t>Income taxes: Income Taxes Tax positions not deemed to meet the more-likely-than-not threshold would be recorded as a tax expense or benefit and liability in the current year. Based on the Company’s assessment of many factors, including past experience and complex judgments about future events, the Company does not currently anticipate significant changes in its uncertain tax positions over the next 12 months. The Company is not subject to income tax examinations by the U.S. federal, state, or local tax authorities prior to 2018.</t>
        </is>
      </c>
    </row>
    <row r="11">
      <c r="A11" s="4" t="inlineStr">
        <is>
          <t>Tax Receivable Agreement Liability</t>
        </is>
      </c>
      <c r="B11" s="4" t="inlineStr">
        <is>
          <t>Tax Receivable Agreement Liability:</t>
        </is>
      </c>
      <c r="C11" s="4" t="inlineStr">
        <is>
          <t xml:space="preserve"> </t>
        </is>
      </c>
    </row>
    <row r="12">
      <c r="A12" s="4" t="inlineStr">
        <is>
          <t>Basic and Diluted Loss Per Share</t>
        </is>
      </c>
      <c r="B12" s="4" t="inlineStr">
        <is>
          <t>Basic and Diluted Loss Per Share:</t>
        </is>
      </c>
      <c r="C12" s="4" t="inlineStr">
        <is>
          <t xml:space="preserve"> </t>
        </is>
      </c>
    </row>
    <row r="13">
      <c r="A13" s="4" t="inlineStr">
        <is>
          <t>Warrant Accounting</t>
        </is>
      </c>
      <c r="B13" s="4" t="inlineStr">
        <is>
          <t>Warrant Accounting: Distinguishing Liabilities from Equity For issued or modified warrants that meet all of the criteria for equity classification, the warrants are required to be recorded as a component of additional paid-in capital at the time of issuance. The Company recorded the Public Warrants assumed as part of the Business Combination as equity (see Note 11-Equity).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Company recorded the Private Placement Warrants assumed as part of the Business Combination as a liability. The fair value of the Private Placement Warrants (see Note 9-Warrants) was estimated using Black-Scholes call option model (see Note 10-Fair Value Measurements).</t>
        </is>
      </c>
      <c r="C13" s="4" t="inlineStr">
        <is>
          <t xml:space="preserve"> </t>
        </is>
      </c>
    </row>
    <row r="14">
      <c r="A14" s="4" t="inlineStr">
        <is>
          <t>Earnout Shares</t>
        </is>
      </c>
      <c r="B14" s="4" t="inlineStr">
        <is>
          <t>Earnout Shares: The Earnout Shares are considered legally issued and outstanding shares of common stock subject to restrictions on transfer and voting and potential forfeiture pending the achievement of the earnout targets described above. The Company evaluated the Earnout Shares and concluded that they meet the criteria for equity classification under ASC 815-40. The Earnout Shares were classified in stockholders’ equity, recognized at fair value upon the closing of the Business Combination and will not be subsequently remeasured.</t>
        </is>
      </c>
      <c r="C14" s="4" t="inlineStr">
        <is>
          <t xml:space="preserve"> </t>
        </is>
      </c>
    </row>
    <row r="15">
      <c r="A15" s="4" t="inlineStr">
        <is>
          <t>Convertible Instruments</t>
        </is>
      </c>
      <c r="B15" s="4" t="inlineStr">
        <is>
          <t>Convertible Instruments: Public business entities should apply the amendments in ASU 2020-06 for fiscal years beginning after December 15, 2021, including interim periods within those fiscal years, with early adoption permitted but no earlier than fiscal years beginning after December 15, 2020. For nonpublic business entities, ASU 2020-06 is effective for fiscal years beginning after December 15, 2023, including interim periods within those fiscal years, with early adoption permitted but no earlier than fiscal years beginning after December 15, 2020. The Company, as an EGC, is allowed the extended transition period offered to nonpublic business entities and is not required to apply this new standard until fiscal years beginning after December 15, 2023. Adoption of the standard requires using either a modified retrospective or a full retrospective approach. Effective January 1, 2022, the Company early adopted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accumulated deficit on the first day of the period adopted. Therefore, this transition method applies the amendments in ASU 2020-06 to outstanding financial instruments as of the beginning of the fiscal year of adoption (January 1, 2022), with the cumulative effect of the change recognized as an adjustment to the opening balance of accumulated deficit as of the date of adoption. The Company applied ASU-2020-06 to all outstanding financial instruments as of January 1, 2022 (the date of adoption of ASU 2020-06). The Convertible Notes-June 2021 (see in Note 8-Debt and Capital Lease Obligations) issued on June 16, 2021 was the only outstanding financial instrument affected by this new accounting standard as of January 1, 2022. Therefore the application of ASU-2020-06 to this convertible note payable was used to determine the cumulative effect of the adoption of the new accounting standard (see Note 8-Debt and Capital Lease Obligations).</t>
        </is>
      </c>
      <c r="C15" s="4" t="inlineStr">
        <is>
          <t xml:space="preserve"> </t>
        </is>
      </c>
    </row>
    <row r="16">
      <c r="A16" s="4" t="inlineStr">
        <is>
          <t>Transaction Costs</t>
        </is>
      </c>
      <c r="B16" s="4" t="inlineStr">
        <is>
          <t>Transaction Costs:</t>
        </is>
      </c>
      <c r="C16" s="4" t="inlineStr">
        <is>
          <t xml:space="preserve"> </t>
        </is>
      </c>
    </row>
    <row r="17">
      <c r="A17" s="4" t="inlineStr">
        <is>
          <t>Risks and uncertainties</t>
        </is>
      </c>
      <c r="B17" s="4" t="inlineStr">
        <is>
          <t xml:space="preserve"> </t>
        </is>
      </c>
      <c r="C17" s="4" t="inlineStr">
        <is>
          <t>Risks and uncertainties: It is unknown how long the adverse conditions associated with the coronavirus will last and what the complete financial effect will be to the Company.</t>
        </is>
      </c>
    </row>
    <row r="18">
      <c r="A18" s="4" t="inlineStr">
        <is>
          <t>Recent accounting pronouncements</t>
        </is>
      </c>
      <c r="B18" s="4" t="inlineStr">
        <is>
          <t>Recent accounting pronouncements: Leases (Topic 842) In June 2016, the FASB issued ASU No. 2016-13, Financial Instruments — Credit Losses (Topic 326) In October 2021, the FASB issued ASU 2021-08, Business Combinations (Topic 805)—Accounting for Contract Assets and Contract Liabilities from Contracts with Customers Revenue from Contracts with Customers</t>
        </is>
      </c>
      <c r="C18" s="4" t="inlineStr">
        <is>
          <t>Recent accounting pronouncements: Leases (Topic 842) In June 2016, the FASB issued ASU No. 2016-13, Financial Instruments — Credit Losses (Topic 326) In August 2020, the FASB issued ASU 2020-06, Debt-Debt with Conversion and Other Options (Subtopic 470-20) and Derivatives and Hedging-Contracts in Entity’s Own Equity (Subtopic 815-40): Accounting for Convertible Instruments and Contracts in an Entity’s Own Equity In October 2021, the FASB issued ASU 2021-08, Business Combinations (Topic 805) — Accounting for Contract Assets and Contract Liabilities from Contracts with Customers Revenue from Contracts with Customers</t>
        </is>
      </c>
    </row>
    <row r="19">
      <c r="A19" s="4" t="inlineStr">
        <is>
          <t>Risks and uncertainties</t>
        </is>
      </c>
      <c r="B19" s="4" t="inlineStr">
        <is>
          <t>Risks and uncertainties: It is unknown how long the adverse conditions associated with the coronavirus will last and what the complete financial effect will be to the Company.</t>
        </is>
      </c>
      <c r="C19" s="4" t="inlineStr">
        <is>
          <t xml:space="preserve"> </t>
        </is>
      </c>
    </row>
    <row r="20">
      <c r="A20" s="4" t="inlineStr">
        <is>
          <t>Business combinations</t>
        </is>
      </c>
      <c r="B20" s="4" t="inlineStr">
        <is>
          <t xml:space="preserve"> </t>
        </is>
      </c>
      <c r="C20" s="4" t="inlineStr">
        <is>
          <t>Business combinations: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The Company recognizes any adjustments to provisional amounts that are identified during the measurement period in the reporting period in which the adjustments are determined. Additionally, in the same period in which adjustments are recognized, the Company records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statements of operations and comprehensive loss from their dates of acquisition.</t>
        </is>
      </c>
    </row>
    <row r="21">
      <c r="A21" s="4" t="inlineStr">
        <is>
          <t>Impairment of long-lived and intangible assets</t>
        </is>
      </c>
      <c r="B21" s="4" t="inlineStr">
        <is>
          <t xml:space="preserve"> </t>
        </is>
      </c>
      <c r="C21" s="4" t="inlineStr">
        <is>
          <t>Impairment of long-lived and intangible assets:</t>
        </is>
      </c>
    </row>
    <row r="22">
      <c r="A22" s="4" t="inlineStr">
        <is>
          <t>Goodwill and intangible assets</t>
        </is>
      </c>
      <c r="B22" s="4" t="inlineStr">
        <is>
          <t xml:space="preserve"> </t>
        </is>
      </c>
      <c r="C22" s="4" t="inlineStr">
        <is>
          <t>Goodwill and intangible assets: Intangible assets consist of customer relationships, trademarks and trade names. Intangible assets that have finite useful lives are amortized on a straight-line basis over their estimated useful lives ranging from 1 year to 15 years.</t>
        </is>
      </c>
    </row>
    <row r="23">
      <c r="A23" s="4" t="inlineStr">
        <is>
          <t>Property and equipment</t>
        </is>
      </c>
      <c r="B23" s="4" t="inlineStr">
        <is>
          <t xml:space="preserve"> </t>
        </is>
      </c>
      <c r="C23" s="4" t="inlineStr">
        <is>
          <t>Property and equipment: 3</t>
        </is>
      </c>
    </row>
    <row r="24">
      <c r="A24" s="4" t="inlineStr">
        <is>
          <t>Inventories</t>
        </is>
      </c>
      <c r="B24" s="4" t="inlineStr">
        <is>
          <t xml:space="preserve"> </t>
        </is>
      </c>
      <c r="C24" s="4" t="inlineStr">
        <is>
          <t>Inventories:</t>
        </is>
      </c>
    </row>
    <row r="25">
      <c r="A25" s="4" t="inlineStr">
        <is>
          <t>Concentration of credit risk</t>
        </is>
      </c>
      <c r="B25" s="4" t="inlineStr">
        <is>
          <t xml:space="preserve"> </t>
        </is>
      </c>
      <c r="C25" s="4" t="inlineStr">
        <is>
          <t>Concentration of credit risk: The Company maintains certain cash balances with U.S. and Canadian financial institutions and, from time to time, the Company may have balances in excess of the federally insured deposit limit.</t>
        </is>
      </c>
    </row>
    <row r="26">
      <c r="A26" s="4" t="inlineStr">
        <is>
          <t>Cash</t>
        </is>
      </c>
      <c r="B26" s="4" t="inlineStr">
        <is>
          <t xml:space="preserve"> </t>
        </is>
      </c>
      <c r="C26" s="4" t="inlineStr">
        <is>
          <t>Cash:</t>
        </is>
      </c>
    </row>
    <row r="27">
      <c r="A27" s="4" t="inlineStr">
        <is>
          <t>Accounts receivable</t>
        </is>
      </c>
      <c r="B27" s="4" t="inlineStr">
        <is>
          <t xml:space="preserve"> </t>
        </is>
      </c>
      <c r="C27" s="4" t="inlineStr">
        <is>
          <t>Accounts receivable: Company generally does not require collateral. Accounts receivable are considered past due if any portion of the receivables balance is outstanding for more than one day beyond the contractual due date. The Company does not charge interest on past due accounts.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totaled $1,003 thousand and $1,713 thousand for the years ended December 31, 2021 and 2020, respectivel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l. 02, 2022</t>
        </is>
      </c>
      <c r="C2" s="2" t="inlineStr">
        <is>
          <t>Dec. 31, 2021</t>
        </is>
      </c>
    </row>
    <row r="3">
      <c r="A3" s="3" t="inlineStr">
        <is>
          <t>Earnings Per Share</t>
        </is>
      </c>
      <c r="B3" s="4" t="inlineStr">
        <is>
          <t xml:space="preserve"> </t>
        </is>
      </c>
      <c r="C3" s="4" t="inlineStr">
        <is>
          <t xml:space="preserve"> </t>
        </is>
      </c>
    </row>
    <row r="4">
      <c r="A4" s="4" t="inlineStr">
        <is>
          <t>Schedule of basic and diluted earnings per unit</t>
        </is>
      </c>
      <c r="B4" s="4" t="inlineStr">
        <is>
          <t>The following tables present the calculation of basic and diluted loss per share for the three months ended July 2, 2022 and for the period from February 14, 2022 to July 2, 2022 following the Business Combination when the Company had Class A common stock outstanding (in thousands, except share and per share data): ​ ​ ​ ​ ​ ​ ​ ​ Basic: ​ ​ ​ ​ ​ ​ ​ Three months ended February 14, 2022 through ​ July 2, 2022 July 2, 2022 ​ ​ ​ ​ ​ ​ ​ Numerator: ​ ​ Net loss ​ $ (25,649) ​ $ (36,593) Less: Loss attributable to noncontrolling interests ​ (13,931) ​ (19,947) Net loss attributable to QualTek Services, Inc. ​ (11,718) ​ (16,646) Less: Loss attributable to participating securities ​ (1,084) ​ (1,549) Net loss attributable to Class A common shareholders, basic ​ $ (10,634) ​ $ (15,097) ​ ​ ​ ​ ​ ​ ​ Denominator: ​ ​ Weighted average Class A common shares outstanding ​ 24,446,284 ​ 24,446,284 Less: weighted average unvested Blocker Owner Earnout Shares outstanding ​ (2,274,934) ​ (2,274,934) Weighted average Class A common shares outstanding, basic ​ 22,171,350 ​ 22,171,350 ​ ​ ​ ​ ​ ​ ​ Net loss per share - basic ​ $ (0.48) ​ $ (0.68) ​ ​ ​ ​ ​ ​ ​ ​ Diluted: ​ ​ ​ ​ Three months ended ​ February 14, 2022 through ​ ​ July 2, 2022 ​ July 2, 2022 ​ ​ ​ ​ ​ ​ ​ Numerator: ​ ​ Net loss ​ $ (25,649) ​ $ (36,593) Less: Loss attributable to noncontrolling interests ​ (2,009) ​ (2,875) Net loss attributable to Class A and B common shareholders, diluted ​ (23,640) ​ (33,718) Less: Loss attributable to participating securities ​ (1,134) ​ (1,622) Net loss attributable to Class A common shareholders, diluted ​ $ (22,506) ​ $ (32,096) ​ ​ ​ ​ ​ ​ ​ Denominator: ​ ​ Weighted average Class A common shares outstanding ​ 24,446,284 ​ 24,446,284 Less: weighted average unvested Blocker Owner Earnout Shares outstanding ​ (2,274,934) ​ (2,274,934) Add: Weighted-average Class B common shares if converted to Class A common shares outstanding (excluding Earnout Voting shares) ​ 22,827,398 ​ 22,827,398 Weighted average Class A and B common shares outstanding, diluted ​ 44,998,748 ​ 44,998,748 ​ ​ ​ ​ ​ ​ ​ Net loss per share - diluted ​ $ (0.50) ​ $ (0.71) ​ ​ ​ ​ ​ ​ ​ ​ ​ ​ ​ Three months ended Six months ended ​ July 3, 2021 ​ July 3, 2021 Numerator ​ ​ ​ ​ ​ ​ Loss from continuing operations ​ $ (20,090) ​ $ (39,907) Loss from discontinued operations ​ ​ (1,740) ​ ​ (3,129) Net loss ​ ​ (21,830) ​ ​ (43,036) Less: accrued preferred return ​ ​ 738 ​ ​ 1,638 Net loss attributable to Class A common shareholders - basic and diluted ​ $ (22,568) ​ $ (44,674) ​ ​ ​ ​ ​ ​ ​ ​ ​ ​ ​ ​ ​ ​ Denominator ​ ​ ​ ​ ​ ​ Weighted average Class A common shares outstanding - basic and diluted ​ ​ 11,923,941 ​ ​ 11,797,013 ​ ​ ​ ​ ​ ​ ​ Continuing operations - Class A - basic and diluted ​ $ (1.75) ​ $ (3.52) Discontinued operations - Class A - basic and diluted ​ $ (0.15) ​ $ (0.27) Net loss - Class A - basic and diluted ​ $ (1.90) ​ $ (3.79)</t>
        </is>
      </c>
      <c r="C4" s="4" t="inlineStr">
        <is>
          <t>​ ​ ​ ​ ​ ​ ​ ​ ​ ​ For the Years Ended ​ ​ December 31, ​ 2021 2020 Numerator: ​ ​ Loss from continuing operations ​ $ (101,575) ​ $ (94,222) Loss from discontinued operations ​ (8,851) ​ (3,865) Net loss ​ (110,426) ​ (98,087) Less: accrued preferred return ​ (1,638) ​ (3,287) Net loss attributable to Class A common shareholders – basic and diluted ​ $ (112,064) ​ $ (101,374) Denominator: ​ ​ Weighted average Class A common shares outstanding – basic and diluted ​ 11,859,955 ​ 10,989,751 Net loss per share: ​ ​ Net loss per share – continuing operations – basic and diluted ​ $ (8.70) ​ $ (8.87) Net loss per share – discontinued operations – basic and diluted ​ $ (0.75) ​ $ (0.35) Net loss per share – basic and diluted ​ $ (9.45) ​ $ (9.22)</t>
        </is>
      </c>
    </row>
    <row r="5">
      <c r="A5" s="4" t="inlineStr">
        <is>
          <t>Schedule of anti dilutive effect</t>
        </is>
      </c>
      <c r="B5" s="4" t="inlineStr">
        <is>
          <t>​ ​ ​ ​ ​ ​ ​ ​ ​ ​ ​ ​ Three months ended ​ February 14, 2022 through ​ ​ July 2, 2022 ​ July 2, 2022 Excluded from the calculation (1) ​ Stock options 5,161,375 ​ 5,161,375 Private Placement Warrants 101,992 ​ 101,992 Public Warrants 2,874,979 ​ 2,874,979 Convertible Notes 12,468,500 ​ 12,468,500 Total potentially dilutive shares excluded from calculation 20,606,846 ​ 20,606,846 (1) ​ ​ ​ ​ ​ ​ ​ ​ Three months ended ​ Six months ended ​ ​ July 3, 2021 ​ July 3, 2021 Excluded from the calculation ​ ​ ​ ​ Class B common stock ​ 12,034,098 ​ 12,034,098 Pre-PIPE Notes ​ 3,322,361 ​ 3,322,361 Total potentially dilutive shares excluded from calculation ​ 15,356,459 ​ 15,356,459</t>
        </is>
      </c>
      <c r="C5" s="4" t="inlineStr">
        <is>
          <t>​ ​ ​ ​ ​ For the Years Ended ​ ​ December 31, ​ ​ ​ 2021 ​ 2020 ​ Excluded from the calculation: ​ ​ ​ ​ ​ Class B common stock ​ 13,085,488 ​ 11,173,775 ​ Pre-PIPE Notes ​ 3,322,361 ​ — ​ Total potentially dilutive shares excluded from calculation ​ 16,407,849 ​ 11,173,7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Jul. 02, 2022</t>
        </is>
      </c>
      <c r="C2" s="2" t="inlineStr">
        <is>
          <t>Dec. 31, 2021</t>
        </is>
      </c>
    </row>
    <row r="3">
      <c r="A3" s="3" t="inlineStr">
        <is>
          <t>Discontinued Operations</t>
        </is>
      </c>
      <c r="B3" s="4" t="inlineStr">
        <is>
          <t xml:space="preserve"> </t>
        </is>
      </c>
      <c r="C3" s="4" t="inlineStr">
        <is>
          <t xml:space="preserve"> </t>
        </is>
      </c>
    </row>
    <row r="4">
      <c r="A4" s="4" t="inlineStr">
        <is>
          <t>Discontinued Operations</t>
        </is>
      </c>
      <c r="B4" s="4" t="inlineStr">
        <is>
          <t>Note 3. Discontinued Operations At the end of the third quarter of 2021, we suspended all operations associated with our Canadian subsidiary within the Telecom segment and disposed/abandoned the subsidiary, which ceased our foreign operations. The disposition of the Canadian subsidiary was considered a strategic shift that had a major effect on our operations and financial results. As a result of the suspension of operations, any new business with customers was terminated and remaining orders were canceled/settled. The following table presents the aggregate carrying amounts of the classes of assets and liabilities of discontinued operations in the condensed consolidated balance sheets (in thousands): ​ ​ ​ ​ ​ ​ ​ ​ July 2, 2022 December 31, 2021 Carrying amounts of assets included as part of discontinued operations: ​ ​ ​ ​ ​ ​ Cash ​ $ 426 ​ $ 1,545 Accounts receivable, net of allowance ​ 1,015 ​ 1,292 Other current assets ​ 57 ​ 1,665 Total current assets of discontinued operations ​ $ 1,498 ​ $ 4,502 Carrying amounts of liabilities included as part of discontinued operations: ​ ​ Current portion of long-term debt and capital lease obligations ​ $ — ​ $ 14 Accounts payable ​ 32 ​ 559 Accrued expenses ​ — ​ 1,475 Total current liabilities of discontinued operations ​ $ 32 ​ $ 2,048 ​ The financial results are presented as loss from discontinued operations on our condensed consolidated statements of operations and comprehensive loss. The following table presents the financial results (in thousands): ​ ​ ​ ​ ​ ​ ​ ​ ​ For The Three Months Ended ​ For The Six Months Ended ​ ​ July 3, 2021 ​ July 3, 2021 Revenue $ 2,331 $ 5,396 Costs and expenses: ​ ​ ​ Cost of revenues ​ 3,481 ​ 7,329 General and administrative ​ 63 ​ 142 Depreciation and amortization ​ 484 ​ 977 Total costs and expenses ​ 4,028 ​ 8,448 Loss from operations of discontinued operations ​ (1,697) ​ (3,052) Other expense: ​ ​ Interest expense ​ (43) ​ (77) Loss from discontinued operations ​ $ (1,740) ​ $ (3,129) ​</t>
        </is>
      </c>
      <c r="C4" s="4" t="inlineStr">
        <is>
          <t>Note 3. Discontinued Operations At the end of the third quarter of 2021, we suspended all operations associated with our Canadian subsidiary within the Telecom segment and disposed/abandoned the subsidiary, which ceased our foreign operations. The disposition of the Canadian subsidiary was considered a strategic shift that had a major effect on our operations and financial results. As a result of the suspension of operations, any new business with customers was terminated and remaining orders were canceled/settled. The intangible assets were fully re-measured for their useful lives, and an accelerated amortization charge of $5,239 thousand was recognized in the year ended December 31, 2021. The following table presents the aggregate carrying amounts of the classes of assets and liabilities of discontinued operations in the consolidated balance sheets (in thousands): ​ ​ ​ ​ ​ ​ ​ ​ ​ ​ December 31, ​ 2021 2020 Carrying amounts of assets included as part of discontinued operations: ​ ​ Cash ​ $ 1,545 ​ $ 93 Accounts receivable, net of allowance ​ 1,292 ​ 5,743 Inventories, net ​ — ​ 28 Prepaid expenses ​ — ​ 71 Other current assets ​ 1,665 ​ 599 Total current assets of discontinued operations ​ $ 4,502 ​ $ 6,534 Property and equipment, net ​ — ​ 3,280 Intangible assets, net ​ — ​ 5,712 Other long-term assets ​ — ​ 280 Total non-current assets of discontinued operations ​ $ — ​ $ 9,272 Carrying amounts of liabilities included as part of discontinued operations: ​ ​ Current portion of long-term debt and capital lease obligations ​ $ 14 ​ $ 920 Accounts payable ​ 559 ​ 809 Accrued expenses ​ 1,475 ​ 1,636 Total current liabilities of discontinued operations ​ $ 2,048 ​ $ 3,365 Capital lease obligations, net of current portion ​ — ​ 1,793 Total non-current liabilities of discontinued operations ​ $ — ​ $ 1,793 ​ The financial results are presented as a loss from discontinued operations on our consolidated statements of operations and comprehensive loss for the years ended December 31, 2021 and 2020. The following table presents the financial results (in thousands): ​ ​ ​ ​ ​ ​ ​ ​ ​ ​ For the Years Ended ​ ​ December 31, ​ 2021 2020 Revenue ​ $ 5,850 ​ $ 17,481 Costs and expenses: ​ ​ Cost of revenues ​ 9,562 ​ 18,331 General and administrative ​ 381 ​ 804 Depreciation and amortization ​ 6,798 ​ 2,022 Total costs and expenses ​ 16,741 ​ 21,157 Loss from operations of discontinued operations ​ (10,891) ​ (3,676) Other income (expense): ​ ​ Gain on sale/ disposal of property and equipment ​ 2,235 ​ — Interest expense ​ (195) ​ (189) Loss from discontinued operations ​ $ (8,851) ​ $ (3,86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l. 02, 2022</t>
        </is>
      </c>
      <c r="C2" s="2" t="inlineStr">
        <is>
          <t>Dec. 31, 2021</t>
        </is>
      </c>
    </row>
    <row r="3">
      <c r="A3" s="3" t="inlineStr">
        <is>
          <t>Discontinued Operations</t>
        </is>
      </c>
      <c r="B3" s="4" t="inlineStr">
        <is>
          <t xml:space="preserve"> </t>
        </is>
      </c>
      <c r="C3" s="4" t="inlineStr">
        <is>
          <t xml:space="preserve"> </t>
        </is>
      </c>
    </row>
    <row r="4">
      <c r="A4" s="4" t="inlineStr">
        <is>
          <t>Summary of aggregate carrying amounts of the classes of assets and liabilities of discontinued operations and loss from discontinued operations</t>
        </is>
      </c>
      <c r="B4" s="4" t="inlineStr">
        <is>
          <t>The following table presents the aggregate carrying amounts of the classes of assets and liabilities of discontinued operations in the condensed consolidated balance sheets (in thousands): ​ ​ ​ ​ ​ ​ ​ ​ July 2, 2022 December 31, 2021 Carrying amounts of assets included as part of discontinued operations: ​ ​ ​ ​ ​ ​ Cash ​ $ 426 ​ $ 1,545 Accounts receivable, net of allowance ​ 1,015 ​ 1,292 Other current assets ​ 57 ​ 1,665 Total current assets of discontinued operations ​ $ 1,498 ​ $ 4,502 Carrying amounts of liabilities included as part of discontinued operations: ​ ​ Current portion of long-term debt and capital lease obligations ​ $ — ​ $ 14 Accounts payable ​ 32 ​ 559 Accrued expenses ​ — ​ 1,475 Total current liabilities of discontinued operations ​ $ 32 ​ $ 2,048 The financial results are presented as loss from discontinued operations on our condensed consolidated statements of operations and comprehensive loss. The following table presents the financial results (in thousands): ​ ​ ​ ​ ​ ​ ​ ​ ​ For The Three Months Ended ​ For The Six Months Ended ​ ​ July 3, 2021 ​ July 3, 2021 Revenue $ 2,331 $ 5,396 Costs and expenses: ​ ​ ​ Cost of revenues ​ 3,481 ​ 7,329 General and administrative ​ 63 ​ 142 Depreciation and amortization ​ 484 ​ 977 Total costs and expenses ​ 4,028 ​ 8,448 Loss from operations of discontinued operations ​ (1,697) ​ (3,052) Other expense: ​ ​ Interest expense ​ (43) ​ (77) Loss from discontinued operations ​ $ (1,740) ​ $ (3,129)</t>
        </is>
      </c>
      <c r="C4" s="4" t="inlineStr">
        <is>
          <t>​ ​ ​ ​ ​ ​ ​ ​ ​ ​ December 31, ​ 2021 2020 Carrying amounts of assets included as part of discontinued operations: ​ ​ Cash ​ $ 1,545 ​ $ 93 Accounts receivable, net of allowance ​ 1,292 ​ 5,743 Inventories, net ​ — ​ 28 Prepaid expenses ​ — ​ 71 Other current assets ​ 1,665 ​ 599 Total current assets of discontinued operations ​ $ 4,502 ​ $ 6,534 Property and equipment, net ​ — ​ 3,280 Intangible assets, net ​ — ​ 5,712 Other long-term assets ​ — ​ 280 Total non-current assets of discontinued operations ​ $ — ​ $ 9,272 Carrying amounts of liabilities included as part of discontinued operations: ​ ​ Current portion of long-term debt and capital lease obligations ​ $ 14 ​ $ 920 Accounts payable ​ 559 ​ 809 Accrued expenses ​ 1,475 ​ 1,636 Total current liabilities of discontinued operations ​ $ 2,048 ​ $ 3,365 Capital lease obligations, net of current portion ​ — ​ 1,793 Total non-current liabilities of discontinued operations ​ $ — ​ $ 1,793 ​ ​ ​ ​ ​ ​ ​ ​ ​ ​ For the Years Ended ​ ​ December 31, ​ 2021 2020 Revenue ​ $ 5,850 ​ $ 17,481 Costs and expenses: ​ ​ Cost of revenues ​ 9,562 ​ 18,331 General and administrative ​ 381 ​ 804 Depreciation and amortization ​ 6,798 ​ 2,022 Total costs and expenses ​ 16,741 ​ 21,157 Loss from operations of discontinued operations ​ (10,891) ​ (3,676) Other income (expense): ​ ​ Gain on sale/ disposal of property and equipment ​ 2,235 ​ — Interest expense ​ (195) ​ (189) Loss from discontinued operations ​ $ (8,851) ​ $ (3,86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quisitions (Tables)</t>
        </is>
      </c>
      <c r="B1" s="2" t="inlineStr">
        <is>
          <t>6 Months Ended</t>
        </is>
      </c>
      <c r="C1" s="2" t="inlineStr">
        <is>
          <t>12 Months Ended</t>
        </is>
      </c>
    </row>
    <row r="2">
      <c r="B2" s="2" t="inlineStr">
        <is>
          <t>Jul. 02, 2022</t>
        </is>
      </c>
      <c r="C2" s="2" t="inlineStr">
        <is>
          <t>Dec. 31, 2021</t>
        </is>
      </c>
    </row>
    <row r="3">
      <c r="A3" s="3" t="inlineStr">
        <is>
          <t>Acquisitions.</t>
        </is>
      </c>
      <c r="B3" s="4" t="inlineStr">
        <is>
          <t xml:space="preserve"> </t>
        </is>
      </c>
      <c r="C3" s="4" t="inlineStr">
        <is>
          <t xml:space="preserve"> </t>
        </is>
      </c>
    </row>
    <row r="4">
      <c r="A4" s="4" t="inlineStr">
        <is>
          <t>Schedule of fair value of the assets and liabilities</t>
        </is>
      </c>
      <c r="B4" s="4" t="inlineStr">
        <is>
          <t>The following table summarizes the fair value of the assets and liabilities acquired at the date of the acquisitions (in thousands): ​ ​ ​ ​ ​ ​ ​ ​ ​ ​ ​ ​ ​ ​ ​ ​ FNS ​ Broken Arrow ​ Concurrent ​ Urban Cable Purchase consideration: ​ ​ ​ ​ ​ ​ ​ ​ Cash paid ​ $ 20,059 ​ $ 5,000 ​ $ 13,828 ​ $ 8,436 Rollover equity ​ ​ 2,000 ​ ​ — ​ ​ 6,000 ​ ​ 4,000 Contingent consideration ​ ​ 8,200 ​ ​ 7,552 ​ ​ 7,000 ​ ​ 3,450 Acquisition debt ​ ​ — ​ ​ — ​ ​ 14,143 ​ ​ — Due from seller ​ ​ — ​ ​ — ​ ​ (510) ​ ​ (151) ​ ​ $ 30,259 ​ $ 12,552 ​ $ 40,461 ​ $ 15,735 Purchase price allocations: ​ ​ ​ ​ ​ ​ ​ ​ ​ ​ ​ ​ Cash ​ $ — ​ $ — ​ $ 1,289 ​ $ 185 Accounts receivable ​ ​ — ​ ​ 5,126 ​ ​ 8,458 ​ ​ 3,695 Inventories ​ ​ — ​ ​ 133 ​ ​ 25 ​ ​ — Prepaid expenses ​ ​ — ​ ​ 94 ​ ​ — ​ ​ 14 Other current assets ​ ​ — ​ ​ — ​ ​ 10 ​ ​ 28 Property and equipment ​ ​ 9,978 ​ ​ 219 ​ ​ 5,263 ​ ​ 1,361 Other long-term assets ​ ​ — ​ ​ 32 ​ ​ 60 ​ ​ — Customer relationships ​ ​ 17,370 ​ ​ 5,750 ​ ​ 22,330 ​ ​ 10,910 Trademarks and trade names ​ ​ 270 ​ ​ 80 ​ ​ 760 ​ ​ 340 Goodwill ​ ​ 8,082 ​ ​ 5,319 ​ ​ 8,552 ​ ​ 799 ​ ​ ​ 35,700 ​ ​ 16,753 ​ ​ 46,747 ​ ​ 17,332 Accounts payable ​ ​ — ​ ​ (1,987) ​ ​ (1,938) ​ ​ (1,184) Accrued expenses ​ ​ — ​ ​ (156) ​ ​ (799) ​ ​ (323) Contract liabilities ​ ​ — ​ ​ (2,058) ​ ​ (367) ​ ​ — Capital lease obligations ​ ​ (5,441) ​ ​ — ​ ​ (3,182) ​ ​ (90) ​ ​ $ 30,259 ​ $ 12,552 ​ $ 40,461 ​ $ 15,735</t>
        </is>
      </c>
      <c r="C4" s="4" t="inlineStr">
        <is>
          <t>​ ​ ​ ​ ​ ​ ​ ​ ​ ​ ​ ​ ​ ​ ​ FNS Broken Arrow Concurrent Urban Cable Purchase consideration: ​ ​ ​ ​ Cash paid ​ $ 20,059 ​ $ 5,000 ​ $ 13,828 ​ $ 8,436 Rollover equity ​ 2,000 ​ — ​ 6,000 ​ 4,000 Contingent consideration ​ 8,200 ​ 7,552 ​ 7,000 ​ 3,450 Acquisition debt ​ — ​ — ​ 14,143 ​ — Due from seller ​ — ​ — ​ (510) ​ (151) ​ ​ $ 30,259 ​ $ 12,552 ​ $ 40,461 ​ $ 15,735 Purchase price allocations: ​ ​ ​ ​ Cash ​ $ — ​ $ — ​ $ 1,289 ​ $ 185 Accounts receivable ​ — ​ 5,126 ​ 8,458 ​ 3,695 Inventories ​ — ​ 133 ​ 25 ​ — Prepaid expenses ​ — ​ 94 ​ — ​ 14 Other current assets ​ — ​ — ​ 10 ​ 28 Property and equipment ​ 9,978 ​ 219 ​ 5,263 ​ 1,361 Other long-term assets ​ — ​ 32 ​ 60 ​ — Customer relationships ​ 17,370 ​ 5,750 ​ 22,330 ​ 10,910 Trademarks and trade names ​ 270 ​ 80 ​ 760 ​ 340 Goodwill ​ 8,082 ​ 5,319 ​ 8,552 ​ 735 ​ ​ 35,700 ​ 16,753 ​ 46,747 ​ 17,268 Accounts payable ​ — ​ (1,987) ​ (1,938) ​ (1,120) Accrued expenses ​ — ​ (156) ​ (799) ​ (323) Contract liabilities ​ — ​ (2,058) ​ (367) ​ — Capital lease obligations ​ (5,441) ​ — ​ (3,182) ​ (90) ​ ​ $ 30,259 ​ $ 12,552 ​ $ 40,461 ​ $ 15,73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l. 02, 2022</t>
        </is>
      </c>
      <c r="C2" s="2" t="inlineStr">
        <is>
          <t>Dec. 31, 2021</t>
        </is>
      </c>
    </row>
    <row r="3">
      <c r="A3" s="3" t="inlineStr">
        <is>
          <t>Property and Equipment</t>
        </is>
      </c>
      <c r="B3" s="4" t="inlineStr">
        <is>
          <t xml:space="preserve"> </t>
        </is>
      </c>
      <c r="C3" s="4" t="inlineStr">
        <is>
          <t xml:space="preserve"> </t>
        </is>
      </c>
    </row>
    <row r="4">
      <c r="A4" s="4" t="inlineStr">
        <is>
          <t>Schedule of Property and Equipment</t>
        </is>
      </c>
      <c r="B4" s="4" t="inlineStr">
        <is>
          <t>Property and equipment consisted of the following (in thousands): ​ ​ ​ ​ ​ ​ ​ ​ ​ July 2, December 31, ​ ​ 2022 ​ 2021 Office furniture ​ $ 1,966 ​ $ 1,382 Computers ​ ​ 2,260 ​ ​ 1,856 Machinery, equipment and vehicles ​ ​ 25,470 ​ ​ 17,331 Land ​ ​ 140 ​ ​ 140 Building ​ ​ 340 ​ ​ 340 Leasehold improvements ​ ​ 4,711 ​ ​ 4,552 Software ​ ​ 2,368 ​ ​ 2,320 Assets under capital lease ​ ​ 52,531 ​ ​ 50,941 Construction in process ​ ​ 1,605 ​ ​ 1,335 ​ ​ ​ 91,391 ​ ​ 80,197 Less: accumulated depreciation ​ ​ (36,662) ​ ​ (29,515) Property and equipment, net ​ $ 54,729 ​ $ 50,682</t>
        </is>
      </c>
      <c r="C4" s="4" t="inlineStr">
        <is>
          <t>​ ​ ​ ​ ​ ​ ​ ​ ​ ​ December 31, ​ 2021 2020 Office furniture ​ $ 1,382 ​ $ 1,249 Computers ​ 1,856 ​ 1,217 Machinery, equipment and vehicles ​ 17,331 ​ 10,275 Land ​ 140 ​ — Building ​ 340 ​ — Leasehold improvements ​ 4,552 ​ 3,354 Software ​ 2,320 ​ 2,199 Assets under capital lease ​ 50,941 ​ 32,153 Construction in process ​ 1,335 ​ 605 ​ ​ 80,197 ​ 51,052 Less: accumulated depreciation ​ (29,515) ​ (17,258) Property and equipment, net ​ $ 50,682 ​ $ 33,79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Receivable, Net of Allowance, Contract Assets and Liabilities, and Customer Credit Concentration (Tables)</t>
        </is>
      </c>
      <c r="B1" s="2" t="inlineStr">
        <is>
          <t>6 Months Ended</t>
        </is>
      </c>
      <c r="C1" s="2" t="inlineStr">
        <is>
          <t>12 Months Ended</t>
        </is>
      </c>
    </row>
    <row r="2">
      <c r="B2" s="2" t="inlineStr">
        <is>
          <t>Jul. 02, 2022</t>
        </is>
      </c>
      <c r="C2" s="2" t="inlineStr">
        <is>
          <t>Dec. 31, 2021</t>
        </is>
      </c>
    </row>
    <row r="3">
      <c r="A3" s="3" t="inlineStr">
        <is>
          <t>Accounts Receivable, Net of Allowance, Contract Assets and Liabilities, and Customer Credit Concentration</t>
        </is>
      </c>
      <c r="B3" s="4" t="inlineStr">
        <is>
          <t xml:space="preserve"> </t>
        </is>
      </c>
      <c r="C3" s="4" t="inlineStr">
        <is>
          <t xml:space="preserve"> </t>
        </is>
      </c>
    </row>
    <row r="4">
      <c r="A4" s="4" t="inlineStr">
        <is>
          <t>Schedule of accounts receivable, net, classified as current</t>
        </is>
      </c>
      <c r="B4" s="4" t="inlineStr">
        <is>
          <t>Accounts receivable, net classified as current, consisted of the following (in thousands): ​ ​ ​ ​ ​ ​ ​ ​ July 2, December 31, ​ ​ 2022 ​ 2021 Trade accounts receivable ​ $ 79,633 ​ $ 74,601 Contract assets ​ ​ 166,329 ​ ​ 132,858 ​ ​ ​ 245,962 ​ ​ 207,459 Less: allowance for doubtful accounts ​ ​ (2,827) ​ ​ (5,614) Accounts receivable, net ​ $ 243,135 ​ $ 201,845</t>
        </is>
      </c>
      <c r="C4" s="4" t="inlineStr">
        <is>
          <t xml:space="preserve"> </t>
        </is>
      </c>
    </row>
    <row r="5">
      <c r="A5" s="4" t="inlineStr">
        <is>
          <t>Schedule of net contract assets</t>
        </is>
      </c>
      <c r="B5" s="4" t="inlineStr">
        <is>
          <t>Net contract assets consisted of the following (in thousands): ​ ​ ​ ​ ​ ​ ​ ​ July 2, December 31, ​ ​ 2022 ​ 2021 Contract assets ​ $ 166,329 ​ $ 132,858 Contract liabilities ​ ​ (15,344) ​ ​ (14,773) Contract assets, net ​ $ 150,985 ​ $ 118,085</t>
        </is>
      </c>
      <c r="C5" s="4" t="inlineStr">
        <is>
          <t>Net contract assets consisted of the following (in thousands): ​ ​ ​ ​ ​ ​ ​ ​ ​ ​ December 31, ​ 2021 2020 Contract assets ​ $ 132,858 ​ $ 134,311 Contract liabilities ​ (14,773) ​ (14,945) Contract assets, net ​ $ 118,085 ​ $ 119,366</t>
        </is>
      </c>
    </row>
    <row r="6">
      <c r="A6" s="4" t="inlineStr">
        <is>
          <t>Schedule of customer credit concentration</t>
        </is>
      </c>
      <c r="B6" s="4" t="inlineStr">
        <is>
          <t>Customers whose combined amounts of accounts receivable and contract assets exceeded 10% of total combined accounts receivable and contract assets were as follows (in thousands): ​ ​ ​ ​ ​ ​ ​ ​ ​ ​ ​ ​ ​ ​ July 2, 2022 December 31, 2021 ​ ​ ​ Amounts % of Total ​ Amounts % of Total ​ AT&amp;T ​ $ 69,841 ​ 28.4 % $ 56,280 ​ 27.1 % Verizon ​ ​ 59,950 ​ 24.4 % ​ 35,756 ​ 17.2 % T-Mobile ​ ​ 38,249 ​ 15.6 % ​ 50,218 ​ 24.2 % Total ​ $ 168,040 ​ 68.4 % $ 142,254 ​ 68.5 %</t>
        </is>
      </c>
      <c r="C6" s="4" t="inlineStr">
        <is>
          <t>Customers whose combined amounts of accounts receivable and contract assets exceeded 10% of total combined accounts receivable and contract assets were as follows (in thousands): ​ ​ ​ ​ ​ ​ ​ ​ ​ ​ ​ ​ ​ ​ December 31, ​ ​ 2021 ​ 2020 ​ Amounts % of Total Amounts % of Total AT&amp;T ​ $ 56,280 27.1 % $ 81,796 45.8 % T-Mobile ​ 35,756 17.2 % * * ​ Verizon ​ 50,218 24.2 % 65,346 36.6 % Total ​ $ 142,254 68.5 % $ 147,142 82.4 % * Accounts receivable and contract assets from T-Mobile did not exceed 10% of total combined accounts receivable and contract assets for the year ended December 31, 202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l. 02, 2022</t>
        </is>
      </c>
      <c r="C2" s="2" t="inlineStr">
        <is>
          <t>Dec. 31, 2021</t>
        </is>
      </c>
    </row>
    <row r="3">
      <c r="A3" s="3" t="inlineStr">
        <is>
          <t>Goodwill and Intangible Assets</t>
        </is>
      </c>
      <c r="B3" s="4" t="inlineStr">
        <is>
          <t xml:space="preserve"> </t>
        </is>
      </c>
      <c r="C3" s="4" t="inlineStr">
        <is>
          <t xml:space="preserve"> </t>
        </is>
      </c>
    </row>
    <row r="4">
      <c r="A4" s="4" t="inlineStr">
        <is>
          <t>Schedule of Goodwill</t>
        </is>
      </c>
      <c r="B4" s="4" t="inlineStr">
        <is>
          <t>Changes in the carrying amount of goodwill by reportable segment is as follows (in thousands): ​ ​ ​ ​ ​ ​ ​ ​ ​ ​ ​ Renewables ​ ​ ​ ​ ​ ​ and ​ ​ ​ ​ ​ ​ ​ ​ Recovery ​ ​ ​ ​ ​ ​ ​ ​ Logistics ​ Telecom ​ Total Goodwill as of December 31, 2021 (a) ​ $ 21,680 ​ $ 7,043 ​ $ 28,723 Measurement period adjustments, net ​ ​ — ​ ​ 220 ​ ​ 220 Goodwill as of July 2, 2022 (a) ​ $ 21,680 ​ $ 7,263 ​ $ 28,943 (a) Goodwill is net of accumulated impairment charges of $89,421 thousand as of July 2, 2022 and December 31, 2021 in the Telecom segment. There have been no impairment charges within the Renewables and Recovery Logistics segment.</t>
        </is>
      </c>
      <c r="C4" s="4" t="inlineStr">
        <is>
          <t>Changes in the carrying amount of goodwill by reportable segment is as follows (in thousands): ​ ​ ​ ​ ​ ​ ​ ​ ​ ​ ​ ​ Renewables and ​ ​ ​ ​ ​ ​ Recovery Logistics ​ Telecom ​ Total Goodwill as of January 1, 2020 ​ $ 13,598 ​ $ 72,905 ​ $ 86,503 Measurement period adjustments, net ​ — ​ 821 ​ 821 Impairment loss ​ — ​ (28,802) ​ (28,802) Goodwill as of December 31, 2020 (a) ​ $ 13,598 ​ $ 44,924 ​ $ 58,522 Additions from acquisitions (Note 4) ​ 8,082 ​ 14,606 ​ 22,688 Impairment loss ​ — ​ (52,487) ​ (52,487) Goodwill as of December 31, 2021 (a) ​ $ 21,680 ​ $ 7,043 ​ $ 28,723 (a) Goodwill is net of accumulated impairment charges of $89,421 thousand and $36,934 thousand for the years ended December 31, 2021 and 2020, respectively in the Telecom segment. There have been no</t>
        </is>
      </c>
    </row>
    <row r="5">
      <c r="A5" s="4" t="inlineStr">
        <is>
          <t>Schedule of Intangible assets</t>
        </is>
      </c>
      <c r="B5" s="4" t="inlineStr">
        <is>
          <t>Intangible assets consisted of the following (in thousands): ​ ​ ​ ​ ​ ​ ​ ​ ​ ​ ​ ​ ​ ​ ​ July 2, 2022 ​ Weighted ​ ​ ​ ​ ​ ​ ​ ​ Average ​ Gross ​ ​ ​ ​ ​ ​ ​ ​ Remaining ​ Carrying ​ Accumulated ​ Net carrying ​ ​ Useful Life ​ Amount ​ amortization ​ Amount Customer relationships ​ 9.3 ​ $ 424,560 ​ $ (115,920) ​ $ 308,640 Trademarks and trade names ​ 9.5 ​ ​ 59,969 ​ ​ (25,557) ​ ​ 34,412 ​ ​ ​ ​ $ 484,529 ​ $ (141,477) ​ $ 343,052 ​ ​ ​ ​ ​ ​ ​ ​ ​ ​ ​ ​ ​ ​ ​ December 31, 2021 ​ Weighted ​ ​ ​ ​ ​ ​ ​ ​ Average ​ Gross ​ ​ ​ ​ ​ ​ ​ ​ Remaining ​ carrying ​ Accumulated ​ Net carrying ​ ​ Useful Life ​ amount ​ amortization ​ Amount Customer relationships ​ 9.5 ​ $ 424,560 ​ $ (98,307) ​ $ 326,253 Trademarks and trade names ​ 9.5 ​ ​ 59,969 ​ ​ (22,048) ​ ​ 37,921 ​ ​ ​ ​ $ 484,529 ​ $ (120,355) ​ $ 364,174</t>
        </is>
      </c>
      <c r="C5" s="4" t="inlineStr">
        <is>
          <t>Intangible assets consisted of the following (in thousands): ​ ​ ​ ​ ​ ​ ​ ​ ​ ​ ​ ​ ​ ​ December 31, 2021 ​ Weighted ​ ​ ​ ​ ​ ​ ​ ​ Average ​ ​ ​ ​ ​ ​ ​ ​ ​ ​ ​ Remaining ​ Gross carrying ​ Accumulated ​ Net carrying ​ ​ Useful Life ​ amount ​ amortization ​ amount Customer relationships ​ 9.5 ​ $ 424,560 ​ $ (98,307) ​ $ 326,253 Trademarks and trade names ​ 9.5 ​ 59,969 ​ (22,048) ​ 37,921 ​ ​ ​ ​ $ 484,529 ​ $ (120,355) ​ $ 364,174 ​ ​ ​ ​ ​ ​ ​ ​ ​ ​ ​ ​ ​ ​ ​ December 31, 2020 ​ Weighted ​ ​ ​ ​ ​ ​ ​ ​ Average ​ ​ ​ ​ ​ ​ ​ ​ ​ ​ ​ Remaining ​ Gross carrying ​ Accumulated ​ Net carrying ​ ​ Useful Life ​ amount ​ amortization ​ amount Customer relationships 10.8 ​ $ 368,200 ​ $ (65,868) ​ $ 302,332 Trademarks and trade names 9.9 ​ 58,519 ​ (15,035) ​ 43,484 ​ ​ ​ ​ $ 426,719 ​ $ (80,903) ​ $ 345,81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Capital Lease Obligations (Tables)</t>
        </is>
      </c>
      <c r="B1" s="2" t="inlineStr">
        <is>
          <t>6 Months Ended</t>
        </is>
      </c>
    </row>
    <row r="2">
      <c r="B2" s="2" t="inlineStr">
        <is>
          <t>Jul. 02, 2022</t>
        </is>
      </c>
    </row>
    <row r="3">
      <c r="A3" s="3" t="inlineStr">
        <is>
          <t>Debt and Capital Lease Obligations</t>
        </is>
      </c>
      <c r="B3" s="4" t="inlineStr">
        <is>
          <t xml:space="preserve"> </t>
        </is>
      </c>
    </row>
    <row r="4">
      <c r="A4" s="4" t="inlineStr">
        <is>
          <t>Schedule of carrying values and estimated fair values of debt instruments and capital lease obligations</t>
        </is>
      </c>
      <c r="B4" s="4" t="inlineStr">
        <is>
          <t>Debt outstanding, whose carrying value approximates fair market value due to variable interest rates based on current rates available to the Company for similar instruments, was as follows (in thousands): ​ ​ ​ ​ ​ ​ ​ ​ ​ July 2, December 31, ​ ​ 2022 ​ 2021 Current Maturities: ​ ​ ​ ​ ​ ​ Current maturities of long-term debt ​ $ 9,563 ​ $ 115,224 Current portion of capital lease obligations, net of capital lease interest ​ ​ 13,362 ​ ​ 12,151 Current portion of long term debt and capital lease obligations ​ $ 22,925 ​ $ 127,375 Long-term borrowings: ​ ​ ​ ​ ​ ​ Line of credit ​ $ 70,707 ​ $ 87,633 Term loan ​ ​ 346,698 ​ ​ 351,481 Acquisition debt ​ ​ — ​ ​ 34,718 Convertible notes – related party ​ ​ — ​ ​ 30,567 Convertible notes – June 2021 ​ ​ — ​ ​ 44,400 Senior unsecured convertible notes ​ ​ 124,685 ​ ​ — Less: current maturities of long-term debt ​ ​ (9,563) ​ ​ (115,224) Less: unamortized financing fees ​ ​ (9,195) ​ ​ (11,354) Less: convertible debt discount ​ ​ (8,212) ​ ​ (3,408) Long-term debt, net of current portion and deferred financing fees ​ $ 515,120 ​ $ 418,813 Capital lease obligations: ​ ​ ​ ​ ​ ​ Capital lease obligations ​ $ 33,511 ​ $ 32,002 Less: current portion of capital lease obligations, net of capital lease interest ​ ​ (13,362) ​ ​ (12,151) Capital lease obligations, net of current portion ​ ​ 20,149 ​ ​ 19,851 Total long-term borrowings ​ $ 535,269 ​ $ 438,664</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l. 02, 2022</t>
        </is>
      </c>
      <c r="C2" s="2" t="inlineStr">
        <is>
          <t>Dec. 31, 2021</t>
        </is>
      </c>
    </row>
    <row r="3">
      <c r="A3" s="3" t="inlineStr">
        <is>
          <t>Fair Value Measurements</t>
        </is>
      </c>
      <c r="B3" s="4" t="inlineStr">
        <is>
          <t xml:space="preserve"> </t>
        </is>
      </c>
      <c r="C3" s="4" t="inlineStr">
        <is>
          <t xml:space="preserve"> </t>
        </is>
      </c>
    </row>
    <row r="4">
      <c r="A4" s="4" t="inlineStr">
        <is>
          <t>Schedule of fair value of the Company's financial liabilities that are measured at fair value on recurring basis</t>
        </is>
      </c>
      <c r="B4" s="4" t="inlineStr">
        <is>
          <t>​ ​ ​ ​ ​ ​ ​ ​ ​ ​ ​ ​ ​ ​ ​ ​ Fair Value at July 2, 2022 (in thousands) Carrying Value Level 1 Level 2 Level 3 Financial liabilities ​ ​ ​ ​ ​ ​ ​ ​ ​ ​ ​ ​ Contingent consideration ​ $ 26,556 ​ $ — ​ $ — ​ $ 26,556 Warrant liability - private placement warrants ​ ​ 77 ​ ​ — ​ ​ — ​ ​ 77 ​ ​ $ 26,633 ​ $ — ​ $ — ​ $ 26,633 ​ ​ ​ ​ ​ ​ ​ ​ ​ ​ ​ ​ ​ ​ ​ ​ Fair Value at December 31, 2021 (in thousands) Carrying Value Level 1 Level 2 Level 3 Financial liabilities ​ ​ ​ ​ ​ ​ ​ ​ ​ ​ ​ ​ Contingent consideration ​ $ 30,756 ​ $ — ​ $ — ​ $ 30,756 ​ ​ $ 30,756 ​ $ — ​ $ — ​ $ 30,756</t>
        </is>
      </c>
      <c r="C4" s="4" t="inlineStr">
        <is>
          <t>​ ​ ​ ​ ​ ​ ​ ​ ​ ​ ​ ​ ​ ​ ​ ​ Fair Value at December 31, 2021 (in thousands) Carrying Value Level 1 Level 2 Level 3 Financial liabilities ​ ​ ​ ​ Contingent consideration ​ $ 30,756 ​ $ — ​ $ — ​ $ 30,756 ​ ​ $ 30,756 ​ $ — ​ $ — ​ $ 30,756 ​ ​ ​ ​ ​ ​ ​ ​ ​ ​ ​ ​ ​ ​ ​ ​ ​ Fair Value at December 31, 2020 (in thousands) Carrying Value Level 1 Level 2 Level 3 Financial liabilities ​ ​ ​ ​ ​ ​ ​ ​ ​ ​ ​ ​ Contingent consideration ​ $ 18,129 ​ $ — ​ $ — ​ $ 18,129 ​ ​ $ 18,129 ​ $ — ​ $ — ​ $ 18,129</t>
        </is>
      </c>
    </row>
    <row r="5">
      <c r="A5" s="4" t="inlineStr">
        <is>
          <t>Summary of changes in fair value of Level 3 financial liabilities</t>
        </is>
      </c>
      <c r="B5" s="4" t="inlineStr">
        <is>
          <t>The following table sets forth a summary of the changes in fair value of the Company’s financial liabilities: ​ ​ ​ ​ ​ ​ ​ ​ ​ Warrant ​ Contingent ​ ​ liability ​ consideration January 1, 2022 $ — $ 30,756 Assumption of private placement warrants in Business Combination ​ ​ 77 ​ ​ — Accretion ​ ​ — ​ ​ 800 Reclassification to short term debt ​ ​ — ​ ​ (5,000) July 2, 2022 ​ $ 77 ​ $ 26,556 ​ ​ ​ ​ ​ ​ ​ Contingent ​ ​ Consideration January 1, 2021 $ 18,129 Acquisition (see Note 4) ​ ​ 8,200 Accretion ​ ​ 440 Reclassification to acquisition debt ​ ​ (10,000) July 3, 2021 ​ $ 16,769</t>
        </is>
      </c>
      <c r="C5" s="4" t="inlineStr">
        <is>
          <t>The following table sets forth a summary of the changes in fair value of the Company’s Level 3 financial liabilities: ​ ​ ​ ​ ​ January 1, 2020 $ 40,119 Payment of contingent consideration ​ (6,000) Accretion ​ 1,666 Reclassification to acquisition debt ​ (10,575) Change in fair value ​ (7,081) December 31, 2020 ​ 18,129 Acquisitions (see Note 4) ​ 26,202 Accretion ​ 1,205 Change in fair value ​ (4,780) Reclassification to acquisition debt ​ (10,000) December 31, 2021 ​ $ 30,756</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6 Months Ended</t>
        </is>
      </c>
    </row>
    <row r="2">
      <c r="B2" s="2" t="inlineStr">
        <is>
          <t>Jul. 02, 2022</t>
        </is>
      </c>
    </row>
    <row r="3">
      <c r="A3" s="3" t="inlineStr">
        <is>
          <t>Equity</t>
        </is>
      </c>
      <c r="B3" s="4" t="inlineStr">
        <is>
          <t xml:space="preserve"> </t>
        </is>
      </c>
    </row>
    <row r="4">
      <c r="A4" s="4" t="inlineStr">
        <is>
          <t>Summary Of Ownership Interest In Noncontrolling Interest</t>
        </is>
      </c>
      <c r="B4" s="4" t="inlineStr">
        <is>
          <t>​ ​ ​ ​ ​ ​ ​ ​ ​ Ownership ​ ​ Common Units ​ Percentage Common Units held by QualTek Services Inc. 22,171,350 45 % Common Units held by Flow-through Sellers 26,663,575 55 % Balance at end of period 48,834,925 100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2, 2022</t>
        </is>
      </c>
    </row>
    <row r="3">
      <c r="A3" s="3" t="inlineStr">
        <is>
          <t>Stock-Based Compensation</t>
        </is>
      </c>
      <c r="B3" s="4" t="inlineStr">
        <is>
          <t xml:space="preserve"> </t>
        </is>
      </c>
    </row>
    <row r="4">
      <c r="A4" s="4" t="inlineStr">
        <is>
          <t>Summary of stock-based compensation expense recognized in the consolidated statements of operations</t>
        </is>
      </c>
      <c r="B4" s="4" t="inlineStr">
        <is>
          <t>​ ​ ​ ​ ​ ​ ​ ​ ​ ​ ​ ​ ​ ​ ​ ​ Three Months Ended ​ Six Months Ended ​ July 2, 2022 July 3, 2021 July 2, 2022 July 3, 2021 Cost of revenue ​ $ 121 ​ $ — ​ $ 121 ​ $ — General and administrative expenses ​ 993 ​ — ​ 7,704 ​ — Total ​ $ 1,114 ​ $ — ​ $ 7,825 ​ $ —</t>
        </is>
      </c>
    </row>
    <row r="5">
      <c r="A5" s="4" t="inlineStr">
        <is>
          <t>Summary of unrecognized compensation cost, the weighted average period the cost is expected to be amortized, and estimated annual compensation cost for the future periods</t>
        </is>
      </c>
      <c r="B5" s="4" t="inlineStr">
        <is>
          <t>​ ​ ​ ​ ​ ​ ​ ​ ​ ​ ​ ​ ​ ​ ​ ​ ​ ​ ​ ​ Weighted ​ ​ ​ ​ ​ ​ ​ ​ Average ​ ​ ​ ​ ​ ​ ​ ​ Remaining ​ ​ ​ ​ ​ ​ ​ ​ Period to be ​ ​ Unrecognized Compensation Cost ​ Recognized ​ July 2, July 3, July 2, July 3, ​ ​ 2022 ​ 2021 ​ 2022 ​ 2021 Stock options ​ $ 6,370 ​ $ — 3.6 — ​ ​ ​ ​ ​ ​ ​ ​ ​ ​ ​ ​ ​ ​ ​ ​ ​ ​ ​ Total Unrecognized Compensation Cost ​ Total 2022 2023 2024 2025 and beyond Stock options $ 6,370 $ 875 $ 1,755 $ 1,755 $ 1,98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egments and Related Information (Tables)</t>
        </is>
      </c>
      <c r="B1" s="2" t="inlineStr">
        <is>
          <t>6 Months Ended</t>
        </is>
      </c>
      <c r="C1" s="2" t="inlineStr">
        <is>
          <t>12 Months Ended</t>
        </is>
      </c>
    </row>
    <row r="2">
      <c r="B2" s="2" t="inlineStr">
        <is>
          <t>Jul. 02, 2022</t>
        </is>
      </c>
      <c r="C2" s="2" t="inlineStr">
        <is>
          <t>Dec. 31, 2021</t>
        </is>
      </c>
    </row>
    <row r="3">
      <c r="A3" s="3" t="inlineStr">
        <is>
          <t>Segments and Related Information</t>
        </is>
      </c>
      <c r="B3" s="4" t="inlineStr">
        <is>
          <t xml:space="preserve"> </t>
        </is>
      </c>
      <c r="C3" s="4" t="inlineStr">
        <is>
          <t xml:space="preserve"> </t>
        </is>
      </c>
    </row>
    <row r="4">
      <c r="A4" s="4" t="inlineStr">
        <is>
          <t>Summarized financial information for the Company's reportable segments</t>
        </is>
      </c>
      <c r="B4" s="4" t="inlineStr">
        <is>
          <t>​ ​ ​ ​ ​ ​ ​ ​ ​ ​ ​ ​ ​ ​ ​ ​ For the Three Months Ended ​ For The Six Months Ended Revenue: July 2, 2022 July 3, 2021 July 2, 2022 July 3, 2021 Telecom ​ $ 175,173 ​ $ 117,959 ​ $ 307,837 ​ $ 224,439 Renewables and Recovery Logistics ​ ​ 9,049 ​ ​ 12,650 ​ ​ 24,546 ​ ​ 25,283 Total consolidated revenue ​ $ 184,222 ​ $ 130,609 ​ $ 332,383 ​ $ 249,722 ​ ​ ​ ​ ​ ​ ​ ​ ​ July 2, December 31, Total Assets: ​ 2022 ​ 2021 Telecom ​ $ 615,135 ​ $ 570,750 Renewables and Recovery Logistics ​ ​ 81,541 ​ ​ 90,638 Corporate (1) ​ ​ (1,567) ​ ​ 10,371 Total consolidated assets ​ $ 695,109 ​ $ 671,759 (1) Corporate includes both corporate assets and eliminations ​ ​ ​ ​ ​ ​ ​ ​ ​ For The Six Months Ended Capital Expenditures: July 2, 2022 July 3, 2021 Telecom ​ $ 10,692 ​ $ 682 Renewables and Recovery Logistics ​ ​ 854 ​ ​ 179 Corporate ​ ​ 510 ​ ​ 870 Total consolidated capital expenditures ​ $ 12,056 ​ $ 1,731 ​ ​ ​ ​ ​ ​ ​ ​ ​ ​ ​ ​ ​ ​ ​ ​ For the Three Months Ended ​ For The Six Months Ended Amortization and Depreciation: July 2, 2022 July 3, 2021 July 2, 2022 July 3, 2021 Amortization and depreciation ​ ​ ​ ​ ​ ​ ​ ​ ​ ​ ​ ​ Telecom ​ $ 11,705 ​ $ 9,742 ​ $ 23,366 ​ $ 19,562 Renewables and Recovery Logistics ​ ​ 2,885 ​ ​ 3,037 ​ ​ 5,780 ​ ​ 5,604 Corporate ​ ​ 204 ​ ​ 244 ​ ​ 414 ​ ​ 479 Total consolidated amortization and depreciation ​ $ 14,794 ​ $ 13,023 ​ $ 29,560 ​ $ 25,645</t>
        </is>
      </c>
      <c r="C4" s="4" t="inlineStr">
        <is>
          <t>​ ​ ​ ​ ​ ​ ​ ​ ​ ​ For the Years Ended ​ ​ December 31, ​ 2021 2020 Telecom Wireless ​ $ 382,743 ​ $ 458,155 Telecom Wireline ​ 102,194 ​ 129,459 Telecom Power ​ 13,284 ​ — Renewables ​ 29,216 ​ — Recovery Logistics ​ 84,804 ​ 68,910 Total ​ $ 612,241 ​ $ 656,524</t>
        </is>
      </c>
    </row>
    <row r="5">
      <c r="A5" s="4" t="inlineStr">
        <is>
          <t>Reconciliation of Net Loss from Segments to Consolidated</t>
        </is>
      </c>
      <c r="B5" s="4" t="inlineStr">
        <is>
          <t>​ ​ ​ ​ ​ ​ ​ ​ ​ ​ ​ ​ ​ ​ ​ ​ For the Three Months Ended ​ For The Six Months Ended Adjusted EBITDA Reconciliation: July 2, 2022 July 3, 2021 July 2, 2022 July 3, 2021 Telecom adjusted EBITDA ​ $ 17,031 ​ $ 11,202 ​ $ 21,843 ​ $ 16,016 Renewables and Recovery Logistics adjusted EBITDA ​ ​ (601) ​ ​ 1,141 ​ ​ 4,708 ​ ​ 4,019 Corporate adjusted EBITDA ​ ​ (6,276) ​ ​ (4,720) ​ ​ (12,366) ​ ​ (8,649) Total adjusted EBITDA continuing operations ​ $ 10,154 ​ $ 7,623 ​ $ 14,185 ​ $ 11,386 Total adjusted EBITDA - discontinuing operations ​ ​ — ​ ​ (1,212) ​ ​ — ​ ​ (2,075) Total adjusted EBITDA ​ $ 10,154 ​ $ 6,411 ​ $ 14,185 ​ $ 9,311 Less: ​ ​ ​ ​ ​ ​ ​ ​ ​ ​ ​ ​ Management fees ​ ​ — ​ ​ (124) ​ ​ (126) ​ ​ (622) Transaction expenses ​ ​ (1,320) ​ ​ (903) ​ ​ (10,588) ​ ​ (1,452) Share based compensation ​ ​ (1,114) ​ ​ — ​ ​ (7,825) ​ ​ — Depreciation and amortization ​ ​ (14,794) ​ ​ (13,023) ​ ​ (29,560) ​ ​ (25,645) Interest expense ​ ​ (13,085) ​ ​ (11,227) ​ ​ (25,428) ​ ​ (21,138) Loss on extinguishment of convertible notes ​ ​ — ​ ​ (2,436) ​ ​ — ​ ​ (2,436) Integration, public company readiness and close out costs ​ ​ (5,490) ​ ​ — ​ ​ (6,854) ​ ​ — Net loss from continuing operations ​ $ (25,649) ​ $ (20,090) ​ $ (66,196) ​ $ (39,907) Net loss from discontinued operations ​ ​ — ​ ​ (1,740) ​ ​ — ​ ​ (3,129) Net loss ​ $ (25,649) ​ $ (21,830) ​ $ (66,196) ​ $ (43,036)</t>
        </is>
      </c>
      <c r="C5" s="4" t="inlineStr">
        <is>
          <t>​ ​ ​ ​ ​ ​ ​ ​ ​ ​ For the Years Ended ​ ​ December 31, ​ 2021 2020 Adjusted EBITDA Reconciliation: ​ ​ ​ ​ Telecom adjusted EBITDA ​ $ 32,542 ​ $ 2,409 Renewables and Recovery Logistics adjusted EBITDA ​ 44,869 ​ 28,943 Corporate adjusted EBITDA ​ (17,376) ​ (18,213) Total adjusted EBITDA ​ $ 60,035 ​ $ 13,139 Less: ​ ​ ​ ​ ​ ​ Management fees ​ (889) ​ (518) Transaction expenses ​ (3,826) ​ (988) Loss on legal settlement ​ (2,600) ​ — Change in fair value of contingent consideration ​ 4,780 ​ 7,081 Impairment of goodwill ​ (52,487) ​ (28,802) Depreciation and amortization ​ (53,675) ​ (46,475) Interest expense ​ (50,477) ​ (37,659) Loss on extinguishment of convertible notes ​ (2,436) ​ — Loss from continuing operations ​ $ (101,575) ​ $ (94,222)</t>
        </is>
      </c>
    </row>
    <row r="6">
      <c r="A6" s="4" t="inlineStr">
        <is>
          <t>Schedule of Revenue by Service Offerings</t>
        </is>
      </c>
      <c r="B6" s="4" t="inlineStr">
        <is>
          <t>​ ​ ​ ​ ​ ​ ​ ​ ​ ​ ​ ​ ​ ​ ​ ​ For the Three Months Ended ​ For The Six Months Ended ​ July 2, 2022 July 3, 2021 July 2, 2022 July 3, 2021 Telecom Wireless ​ $ 122,693 ​ $ 91,673 ​ $ 217,059 ​ $ 175,646 Telecom Wireline ​ ​ 44,504 ​ ​ 26,287 ​ ​ 75,935 ​ ​ 48,794 Telecom Power ​ ​ 7,976 ​ ​ — ​ ​ 14,843 ​ ​ — Renewables ​ ​ 5,381 ​ ​ 11,238 ​ ​ 7,648 ​ ​ 13,518 Recovery Logistics ​ ​ 3,668 ​ ​ 1,411 ​ ​ 16,898 ​ ​ 11,764 Total ​ $ 184,222 ​ $ 130,609 ​ $ 332,383 ​ $ 249,722 ​</t>
        </is>
      </c>
      <c r="C6" s="4" t="inlineStr">
        <is>
          <t xml:space="preserve"> </t>
        </is>
      </c>
    </row>
    <row r="7">
      <c r="A7" s="4" t="inlineStr">
        <is>
          <t>Schedule of Revenue from Significant Customers</t>
        </is>
      </c>
      <c r="B7" s="4" t="inlineStr">
        <is>
          <t>Revenue concentration information for significant customers as a percentage of total consolidated revenue was as follows (in thousands): ​ ​ ​ ​ ​ ​ ​ ​ ​ ​ ​ ​ ​ ​ ​ ​ ​ ​ ​ ​ ​ ​ ​ ​ ​ ​ For the Three Months Ended ​ ​ For The Six Months Ended ​ ​ ​ July 2, 2022 ​ July 3, 2021 ​ ​ July 2, 2022 ​ July 3, 2021 ​ Customers: Amount % of Total Amount % of Total ​ Amount % of Total Amount % of Total ​ AT&amp;T ​ $ 77,262 ​ 41.9 % $ 62,909 ​ 48.2 % ​ $ 133,245 ​ 40.1 % $ 123,692 ​ 49.5 % T-Mobile ​ ​ 24,714 ​ 13.4 % ​ 19,231 ​ 14.7 % ​ ​ 41,179 ​ 12.4 % ​ 36,552 ​ 14.6 % Verizon ​ ​ 29,793 ​ 16.2 % ​ 17,026 ​ 13.0 % ​ ​ 52,643 ​ 15.8 % ​ 34,876 ​ 14.0 % Total ​ $ 131,769 ​ 71.5 % $ 99,166 ​ 75.9 % ​ $ 227,067 ​ 68.3 % $ 195,120 ​ 78.1 %</t>
        </is>
      </c>
      <c r="C7" s="4" t="inlineStr">
        <is>
          <t>​ ​ ​ ​ ​ ​ ​ ​ ​ ​ ​ ​ ​ ​ ​ For the Year Ended December 31, ​ ​ 2021 ​ 2020 ​ Amount % of Total Amount % of Total Customers: ​ ​ ​ ​ ​ ​ ​ ​ ​ AT&amp;T ​ $ 249,389 41 % $ 356,026 54 % Entergy ​ 69,268 11 % * * ​ T-Mobile ​ 78,442 13 % * * ​ Verizon ​ 72,584 12 % 116,444 18 % Total ​ $ 469,683 77 % $ 472,470 72 % * Revenue from Entergy and T-Mobile did not exceed 10% of total consolidated revenue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6T21:06:30Z</dcterms:created>
  <dcterms:modified xmlns:dcterms="http://purl.org/dc/terms/" xmlns:xsi="http://www.w3.org/2001/XMLSchema-instance" xsi:type="dcterms:W3CDTF">2022-09-16T21:06:30Z</dcterms:modified>
</cp:coreProperties>
</file>